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roduction, basis of presenta" sheetId="7" state="visible" r:id="rId7"/>
    <sheet xmlns:r="http://schemas.openxmlformats.org/officeDocument/2006/relationships" name="Santander Group" sheetId="8" state="visible" r:id="rId8"/>
    <sheet xmlns:r="http://schemas.openxmlformats.org/officeDocument/2006/relationships" name="Shareholder remuneration system" sheetId="9" state="visible" r:id="rId9"/>
    <sheet xmlns:r="http://schemas.openxmlformats.org/officeDocument/2006/relationships" name="Remuneration and other benefits" sheetId="10" state="visible" r:id="rId10"/>
    <sheet xmlns:r="http://schemas.openxmlformats.org/officeDocument/2006/relationships" name="Financial assets" sheetId="11" state="visible" r:id="rId11"/>
    <sheet xmlns:r="http://schemas.openxmlformats.org/officeDocument/2006/relationships" name="Non-current assets held for sal" sheetId="12" state="visible" r:id="rId12"/>
    <sheet xmlns:r="http://schemas.openxmlformats.org/officeDocument/2006/relationships" name="Tangible assets" sheetId="13" state="visible" r:id="rId13"/>
    <sheet xmlns:r="http://schemas.openxmlformats.org/officeDocument/2006/relationships" name="Intangible assets" sheetId="14" state="visible" r:id="rId14"/>
    <sheet xmlns:r="http://schemas.openxmlformats.org/officeDocument/2006/relationships" name="Financial liabilities" sheetId="15" state="visible" r:id="rId15"/>
    <sheet xmlns:r="http://schemas.openxmlformats.org/officeDocument/2006/relationships" name="Provisions" sheetId="16" state="visible" r:id="rId16"/>
    <sheet xmlns:r="http://schemas.openxmlformats.org/officeDocument/2006/relationships" name="Equity" sheetId="17" state="visible" r:id="rId17"/>
    <sheet xmlns:r="http://schemas.openxmlformats.org/officeDocument/2006/relationships" name="Segment Information (Primary se" sheetId="18" state="visible" r:id="rId18"/>
    <sheet xmlns:r="http://schemas.openxmlformats.org/officeDocument/2006/relationships" name="Related parties" sheetId="19" state="visible" r:id="rId19"/>
    <sheet xmlns:r="http://schemas.openxmlformats.org/officeDocument/2006/relationships" name="Off-balance-sheet exposures" sheetId="20" state="visible" r:id="rId20"/>
    <sheet xmlns:r="http://schemas.openxmlformats.org/officeDocument/2006/relationships" name="Average headcount and number of" sheetId="21" state="visible" r:id="rId21"/>
    <sheet xmlns:r="http://schemas.openxmlformats.org/officeDocument/2006/relationships" name="Other disclosures" sheetId="22" state="visible" r:id="rId22"/>
    <sheet xmlns:r="http://schemas.openxmlformats.org/officeDocument/2006/relationships" name="Additional disclosure requireme" sheetId="23" state="visible" r:id="rId23"/>
    <sheet xmlns:r="http://schemas.openxmlformats.org/officeDocument/2006/relationships" name="Introduction, basis of presen_2" sheetId="24" state="visible" r:id="rId24"/>
    <sheet xmlns:r="http://schemas.openxmlformats.org/officeDocument/2006/relationships" name="Shareholder remuneration syst_2" sheetId="25" state="visible" r:id="rId25"/>
    <sheet xmlns:r="http://schemas.openxmlformats.org/officeDocument/2006/relationships" name="Remuneration and other benefi_2" sheetId="26" state="visible" r:id="rId26"/>
    <sheet xmlns:r="http://schemas.openxmlformats.org/officeDocument/2006/relationships" name="Financial assets (Tables)" sheetId="27" state="visible" r:id="rId27"/>
    <sheet xmlns:r="http://schemas.openxmlformats.org/officeDocument/2006/relationships" name="Non-current assets held for s_2" sheetId="28" state="visible" r:id="rId28"/>
    <sheet xmlns:r="http://schemas.openxmlformats.org/officeDocument/2006/relationships" name="Intangible assets (Tables)" sheetId="29" state="visible" r:id="rId29"/>
    <sheet xmlns:r="http://schemas.openxmlformats.org/officeDocument/2006/relationships" name="Financial liabilities (Tables)" sheetId="30" state="visible" r:id="rId30"/>
    <sheet xmlns:r="http://schemas.openxmlformats.org/officeDocument/2006/relationships" name="Provisions (Tables)" sheetId="31" state="visible" r:id="rId31"/>
    <sheet xmlns:r="http://schemas.openxmlformats.org/officeDocument/2006/relationships" name="Equity (Tables)" sheetId="32" state="visible" r:id="rId32"/>
    <sheet xmlns:r="http://schemas.openxmlformats.org/officeDocument/2006/relationships" name="Segment Information (Primary _2" sheetId="33" state="visible" r:id="rId33"/>
    <sheet xmlns:r="http://schemas.openxmlformats.org/officeDocument/2006/relationships" name="Related parties (Tables)" sheetId="34" state="visible" r:id="rId34"/>
    <sheet xmlns:r="http://schemas.openxmlformats.org/officeDocument/2006/relationships" name="Off-balance-sheet exposures (Ta" sheetId="35" state="visible" r:id="rId35"/>
    <sheet xmlns:r="http://schemas.openxmlformats.org/officeDocument/2006/relationships" name="Average headcount and number _2" sheetId="36" state="visible" r:id="rId36"/>
    <sheet xmlns:r="http://schemas.openxmlformats.org/officeDocument/2006/relationships" name="Other disclosures (Tables)" sheetId="37" state="visible" r:id="rId37"/>
    <sheet xmlns:r="http://schemas.openxmlformats.org/officeDocument/2006/relationships" name="Additional disclosure require_2" sheetId="38" state="visible" r:id="rId38"/>
    <sheet xmlns:r="http://schemas.openxmlformats.org/officeDocument/2006/relationships" name="Introduction, basis of presen_3" sheetId="39" state="visible" r:id="rId39"/>
    <sheet xmlns:r="http://schemas.openxmlformats.org/officeDocument/2006/relationships" name="Introduction, basis of presen_4" sheetId="40" state="visible" r:id="rId40"/>
    <sheet xmlns:r="http://schemas.openxmlformats.org/officeDocument/2006/relationships" name="Santander Group - Agreement for" sheetId="41" state="visible" r:id="rId41"/>
    <sheet xmlns:r="http://schemas.openxmlformats.org/officeDocument/2006/relationships" name="Santander Group - Reorganizatio" sheetId="42" state="visible" r:id="rId42"/>
    <sheet xmlns:r="http://schemas.openxmlformats.org/officeDocument/2006/relationships" name="Shareholder remuneration syst_3" sheetId="43" state="visible" r:id="rId43"/>
    <sheet xmlns:r="http://schemas.openxmlformats.org/officeDocument/2006/relationships" name="Shareholder remuneration syst_4" sheetId="44" state="visible" r:id="rId44"/>
    <sheet xmlns:r="http://schemas.openxmlformats.org/officeDocument/2006/relationships" name="Shareholder remuneration syst_5" sheetId="45" state="visible" r:id="rId45"/>
    <sheet xmlns:r="http://schemas.openxmlformats.org/officeDocument/2006/relationships" name="Remuneration and other benefi_3" sheetId="46" state="visible" r:id="rId46"/>
    <sheet xmlns:r="http://schemas.openxmlformats.org/officeDocument/2006/relationships" name="Financial assets (Details)" sheetId="47" state="visible" r:id="rId47"/>
    <sheet xmlns:r="http://schemas.openxmlformats.org/officeDocument/2006/relationships" name="Financial assets - Gross exposu" sheetId="48" state="visible" r:id="rId48"/>
    <sheet xmlns:r="http://schemas.openxmlformats.org/officeDocument/2006/relationships" name="Financial assets - Movement in " sheetId="49" state="visible" r:id="rId49"/>
    <sheet xmlns:r="http://schemas.openxmlformats.org/officeDocument/2006/relationships" name="Financial assets - Movement of " sheetId="50" state="visible" r:id="rId50"/>
    <sheet xmlns:r="http://schemas.openxmlformats.org/officeDocument/2006/relationships" name="Financial assets - Impaired ass" sheetId="51" state="visible" r:id="rId51"/>
    <sheet xmlns:r="http://schemas.openxmlformats.org/officeDocument/2006/relationships" name="Financial assets - Guarantees r" sheetId="52" state="visible" r:id="rId52"/>
    <sheet xmlns:r="http://schemas.openxmlformats.org/officeDocument/2006/relationships" name="Financial assets - Fair value o" sheetId="53" state="visible" r:id="rId53"/>
    <sheet xmlns:r="http://schemas.openxmlformats.org/officeDocument/2006/relationships" name="Non-current assets held for s_3" sheetId="54" state="visible" r:id="rId54"/>
    <sheet xmlns:r="http://schemas.openxmlformats.org/officeDocument/2006/relationships" name="Non-current assets held for s_4" sheetId="55" state="visible" r:id="rId55"/>
    <sheet xmlns:r="http://schemas.openxmlformats.org/officeDocument/2006/relationships" name="Tangible asset (Details)" sheetId="56" state="visible" r:id="rId56"/>
    <sheet xmlns:r="http://schemas.openxmlformats.org/officeDocument/2006/relationships" name="Intangible assets - Detail of I" sheetId="57" state="visible" r:id="rId57"/>
    <sheet xmlns:r="http://schemas.openxmlformats.org/officeDocument/2006/relationships" name="Intangible assets - Schedule of" sheetId="58" state="visible" r:id="rId58"/>
    <sheet xmlns:r="http://schemas.openxmlformats.org/officeDocument/2006/relationships" name="Intangible assets - Assumptions" sheetId="59" state="visible" r:id="rId59"/>
    <sheet xmlns:r="http://schemas.openxmlformats.org/officeDocument/2006/relationships" name="Financial liabilities - Summary" sheetId="60" state="visible" r:id="rId60"/>
    <sheet xmlns:r="http://schemas.openxmlformats.org/officeDocument/2006/relationships" name="Financial liabilities - Prefere" sheetId="61" state="visible" r:id="rId61"/>
    <sheet xmlns:r="http://schemas.openxmlformats.org/officeDocument/2006/relationships" name="Financial liabilities - Not at " sheetId="62" state="visible" r:id="rId62"/>
    <sheet xmlns:r="http://schemas.openxmlformats.org/officeDocument/2006/relationships" name="Provisions (Details)" sheetId="63" state="visible" r:id="rId63"/>
    <sheet xmlns:r="http://schemas.openxmlformats.org/officeDocument/2006/relationships" name="Provisions - Litigation and oth" sheetId="64" state="visible" r:id="rId64"/>
    <sheet xmlns:r="http://schemas.openxmlformats.org/officeDocument/2006/relationships" name="Provisions - Non-tax-related pr" sheetId="65" state="visible" r:id="rId65"/>
    <sheet xmlns:r="http://schemas.openxmlformats.org/officeDocument/2006/relationships" name="Equity - Capital (Details)" sheetId="66" state="visible" r:id="rId66"/>
    <sheet xmlns:r="http://schemas.openxmlformats.org/officeDocument/2006/relationships" name="Equity - AOCI components (Detai" sheetId="67" state="visible" r:id="rId67"/>
    <sheet xmlns:r="http://schemas.openxmlformats.org/officeDocument/2006/relationships" name="Equity - OCI items not reclassi" sheetId="68" state="visible" r:id="rId68"/>
    <sheet xmlns:r="http://schemas.openxmlformats.org/officeDocument/2006/relationships" name="Equity - OCI items not reclas_2" sheetId="69" state="visible" r:id="rId69"/>
    <sheet xmlns:r="http://schemas.openxmlformats.org/officeDocument/2006/relationships" name="Equity - OCI items may be recla" sheetId="70" state="visible" r:id="rId70"/>
    <sheet xmlns:r="http://schemas.openxmlformats.org/officeDocument/2006/relationships" name="Segment information (Primary _3" sheetId="71" state="visible" r:id="rId71"/>
    <sheet xmlns:r="http://schemas.openxmlformats.org/officeDocument/2006/relationships" name="Related parties (Details)" sheetId="72" state="visible" r:id="rId72"/>
    <sheet xmlns:r="http://schemas.openxmlformats.org/officeDocument/2006/relationships" name="Off-balance-sheet exposures (De" sheetId="73" state="visible" r:id="rId73"/>
    <sheet xmlns:r="http://schemas.openxmlformats.org/officeDocument/2006/relationships" name="Average headcount and number _3" sheetId="74" state="visible" r:id="rId74"/>
    <sheet xmlns:r="http://schemas.openxmlformats.org/officeDocument/2006/relationships" name="Average headcount and number _4" sheetId="75" state="visible" r:id="rId75"/>
    <sheet xmlns:r="http://schemas.openxmlformats.org/officeDocument/2006/relationships" name="Other disclosures - Valuation t" sheetId="76" state="visible" r:id="rId76"/>
    <sheet xmlns:r="http://schemas.openxmlformats.org/officeDocument/2006/relationships" name="Other disclosures - Credit and " sheetId="77" state="visible" r:id="rId77"/>
    <sheet xmlns:r="http://schemas.openxmlformats.org/officeDocument/2006/relationships" name="Other disclosures - Valuation a" sheetId="78" state="visible" r:id="rId78"/>
    <sheet xmlns:r="http://schemas.openxmlformats.org/officeDocument/2006/relationships" name="Other disclosures - Level 3 Fin" sheetId="79" state="visible" r:id="rId79"/>
    <sheet xmlns:r="http://schemas.openxmlformats.org/officeDocument/2006/relationships" name="Other disclosures - Changes in " sheetId="80" state="visible" r:id="rId80"/>
    <sheet xmlns:r="http://schemas.openxmlformats.org/officeDocument/2006/relationships" name="Other disclosures - Exposure to" sheetId="81" state="visible" r:id="rId81"/>
    <sheet xmlns:r="http://schemas.openxmlformats.org/officeDocument/2006/relationships" name="Other disclosures - Other expos" sheetId="82" state="visible" r:id="rId82"/>
    <sheet xmlns:r="http://schemas.openxmlformats.org/officeDocument/2006/relationships" name="Other disclosures - Credit defa" sheetId="83" state="visible" r:id="rId83"/>
    <sheet xmlns:r="http://schemas.openxmlformats.org/officeDocument/2006/relationships" name="Other disclosures - Forborne Lo" sheetId="84" state="visible" r:id="rId84"/>
    <sheet xmlns:r="http://schemas.openxmlformats.org/officeDocument/2006/relationships" name="Other disclosures - Forborne _2" sheetId="85" state="visible" r:id="rId85"/>
    <sheet xmlns:r="http://schemas.openxmlformats.org/officeDocument/2006/relationships" name="Other disclosures - Spain Home " sheetId="86" state="visible" r:id="rId86"/>
    <sheet xmlns:r="http://schemas.openxmlformats.org/officeDocument/2006/relationships" name="Other disclosures - Spain Real " sheetId="87" state="visible" r:id="rId87"/>
    <sheet xmlns:r="http://schemas.openxmlformats.org/officeDocument/2006/relationships" name="Other disclosures - Spain Rea_2" sheetId="88" state="visible" r:id="rId88"/>
    <sheet xmlns:r="http://schemas.openxmlformats.org/officeDocument/2006/relationships" name="Other disclosures - Spain Rea_3" sheetId="89" state="visible" r:id="rId89"/>
    <sheet xmlns:r="http://schemas.openxmlformats.org/officeDocument/2006/relationships" name="Other disclosures - Foreclosed " sheetId="90" state="visible" r:id="rId90"/>
    <sheet xmlns:r="http://schemas.openxmlformats.org/officeDocument/2006/relationships" name="Other disclosures - Capital Ris" sheetId="91" state="visible" r:id="rId91"/>
    <sheet xmlns:r="http://schemas.openxmlformats.org/officeDocument/2006/relationships" name="Other disclosures - Capital Rat" sheetId="92" state="visible" r:id="rId92"/>
    <sheet xmlns:r="http://schemas.openxmlformats.org/officeDocument/2006/relationships" name="Other disclosures - Leverage (D" sheetId="93" state="visible" r:id="rId93"/>
    <sheet xmlns:r="http://schemas.openxmlformats.org/officeDocument/2006/relationships" name="Additional disclosure require_3" sheetId="94" state="visible" r:id="rId94"/>
    <sheet xmlns:r="http://schemas.openxmlformats.org/officeDocument/2006/relationships" name="Additional disclosure require_4" sheetId="95" state="visible" r:id="rId95"/>
    <sheet xmlns:r="http://schemas.openxmlformats.org/officeDocument/2006/relationships" name="Additional disclosure require_5" sheetId="96" state="visible" r:id="rId96"/>
    <sheet xmlns:r="http://schemas.openxmlformats.org/officeDocument/2006/relationships" name="Additional disclosure require_6" sheetId="97" state="visible" r:id="rId97"/>
    <sheet xmlns:r="http://schemas.openxmlformats.org/officeDocument/2006/relationships" name="Additional disclosure require_7" sheetId="98" state="visible" r:id="rId98"/>
    <sheet xmlns:r="http://schemas.openxmlformats.org/officeDocument/2006/relationships" name="Additional disclosure require_8" sheetId="99" state="visible" r:id="rId99"/>
    <sheet xmlns:r="http://schemas.openxmlformats.org/officeDocument/2006/relationships" name="Uncategorized Items - san-20200" sheetId="100" state="visible" r:id="rId10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_);_(&quot;£ &quot;(#,##0)"/>
    <numFmt numFmtId="167" formatCode="_(&quot;€ &quot;#,##0.000_);_(&quot;€ &quot;(#,##0.000)"/>
    <numFmt numFmtId="168" formatCode="#,##0.000_);(#,##0.000)"/>
    <numFmt numFmtId="169" formatCode="_(&quot;$ &quot;#,##0_);_(&quot;$ &quot;(#,##0)"/>
    <numFmt numFmtId="170" formatCode="_(&quot;zł &quot;#,##0_);_(&quot;zł &quot;(#,##0)"/>
    <numFmt numFmtId="171" formatCode="_(&quot;zł &quot;#,##0.0_);_(&quot;zł &quot;(#,##0.0)"/>
    <numFmt numFmtId="172" formatCode="_(&quot;€ &quot;#,##0.0_);_(&quot;€ &quot;(#,##0.0)"/>
    <numFmt numFmtId="173" formatCode="#,##0.000000_);(#,##0.000000)"/>
    <numFmt numFmtId="174" formatCode="#,##0.0000_);(#,##0.0000)"/>
    <numFmt numFmtId="175" formatCode="_(&quot;£ &quot;#,##0.0_);_(&quot;£ &quot;(#,##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4"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Entity File Number</t>
        </is>
      </c>
      <c r="B5" s="4" t="inlineStr">
        <is>
          <t>001-12518</t>
        </is>
      </c>
    </row>
    <row r="6">
      <c r="A6" s="4" t="inlineStr">
        <is>
          <t>Entity Registrant Name</t>
        </is>
      </c>
      <c r="B6" s="4" t="inlineStr">
        <is>
          <t>Banco Santander, S.A.</t>
        </is>
      </c>
    </row>
    <row r="7">
      <c r="A7" s="4" t="inlineStr">
        <is>
          <t>Entity Address, Address Line One</t>
        </is>
      </c>
      <c r="B7" s="4" t="inlineStr">
        <is>
          <t>28660 Boadilla del Monte (Madrid)</t>
        </is>
      </c>
    </row>
    <row r="8">
      <c r="A8" s="4" t="inlineStr">
        <is>
          <t>Entity Address, Country</t>
        </is>
      </c>
      <c r="B8" s="4" t="inlineStr">
        <is>
          <t>ES</t>
        </is>
      </c>
    </row>
    <row r="9">
      <c r="A9" s="4" t="inlineStr">
        <is>
          <t>Entity Central Index Key</t>
        </is>
      </c>
      <c r="B9" s="4" t="inlineStr">
        <is>
          <t>0000891478</t>
        </is>
      </c>
    </row>
    <row r="10">
      <c r="A10" s="4" t="inlineStr">
        <is>
          <t>Amendment Flag</t>
        </is>
      </c>
      <c r="B10" s="4" t="inlineStr">
        <is>
          <t>false</t>
        </is>
      </c>
    </row>
    <row r="11">
      <c r="A11" s="4" t="inlineStr">
        <is>
          <t>Current Fiscal Year End Date</t>
        </is>
      </c>
      <c r="B11" s="4" t="inlineStr">
        <is>
          <t>--12-31</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and other benefits paid to the Bank's directors and senior managers</t>
        </is>
      </c>
      <c r="B1" s="2" t="inlineStr">
        <is>
          <t>6 Months Ended</t>
        </is>
      </c>
    </row>
    <row r="2">
      <c r="B2" s="2" t="inlineStr">
        <is>
          <t>Jun. 30, 2020</t>
        </is>
      </c>
    </row>
    <row r="3">
      <c r="A3" s="3" t="inlineStr">
        <is>
          <t>Remuneration and other benefits paid to the Bank's directors and senior managers</t>
        </is>
      </c>
    </row>
    <row r="4">
      <c r="A4" s="4" t="inlineStr">
        <is>
          <t>Remuneration and other benefits paid to the Bank's directors and senior managers</t>
        </is>
      </c>
      <c r="B4" s="4" t="inlineStr">
        <is>
          <t>Remuneration and other benefits paid to the Bank’s directors and senior managers Note 5 to the Group’s consolidated annual accounts for the year ended 31 December 2019 details the remuneration and other benefits to members of the Bank’s Board of Directors and senior management in 2019 and 2018. Following is a summary of the most significant data on the remunerations and benefits for the first six months ended 30 June 2020 and 2019: Remuneration of members of the board of directors (1) Thousand euros 30-06-2020 30-06-2019 Members of the board of directors: (2)(3)(4)(5)(6)(7)(8)(9) Remuneration concept Fixed salary remuneration of executive directors 2,859 3,459 Variable salary remuneration of executive directors — — Directors fees 605 579 Bylaw-stipulated emoluments (annual emolument) 1,637 1,853 Other (except insurance premiums) (10) 1,416 3,354 Sub-total 6,517 9,245 Transactions with shares and/or other financial instruments — — 6,517 9,245 (1) The notes to the consolidated annual accounts for 2020 will contain detailed and complete information on the remuneration paid to all the directors, including executive directors. (2) Mr Rodrigo Echenique ceased to be an executive director on 30 April 2019, being as of that date a non-executive director. (3) Mr Sergio Rial is appointed as executive director since 30 May 2020. (4) Mr Henrique de Castro is appointed as director since 17 July 2019. (5) Ms Pamela Walkden is appointed as director since 29 October 2019. (6) Mr Luis Isasi is appointed as director since 19 May 2020. (7) Mr Carlos Fernández ceased to be a director on 28 October 2019. (8) Mr Guillermo de la Dehesa ceased to be a director on 3 April 2020. (9) Mr Ignacio Benjumea ceased to be a director on 30 May 2020. (10) Includes the amount related to the post-contractual non-compete agreement received by Mr Rodrigo Echenique Gordillo as a consequence of having ceased his executive functions on 30 April 2019. Other benefits of members of the board of directors Thousand euros 30-06-2020 30-06-2019 Members of the board of directors: Other benefits- Advances — — Loans granted 34 121 Pension funds and plans: Endowments and/or contributions (1) 1,010 1,001 Pension funds and plans: Accumulated rights (2) 79,015 77,153 Life insurance premiums 896 1,069 Guarantees provided for directors — — (1) These correspond to the endowments and/or contributions made during the first six months of 2020 and 2019 in respect of retirement pensions and complementary benefits for widowhood, orphanhood and permanent disability. (2) Corresponds to the rights accrued by the directors in matters of pensions. It also includes for informational purposes the rights accumulated by Mr Rodrigo Echenique Gordillo, although these rights corresponded to Mr Echenique before his appointment as executive director. Additionally, former members of the board had at 30 June 2020 and 30 June 2019 rights accrued for this concept for EUR 56,778 thousands and EUR 68,201 thousands, respectively. Remuneration of senior management (1)(2) The table below includes the corresponding amounts related to remunerations of senior management at 30 June 2020 and 2019, excluding the executive directors: Thousand euros 30-06-2020 30-06-2019 Senior management (1): Total remuneration of senior management (2) 15,275 17,690 (1) Remunerations and benefits for non-competition agreements received by members of senior management who, during the first six months ended 30 June 2020, had ceased their duties amount to EUR 2,822 thousands (30 June 2019: EUR 96 thousands). (2) The number of members of the Bank's senior management, excluding executive directors, is 17 as at 30 June 2020 (30 June 2019: 18). The variable annual remuneration (or bonuses) received for fiscal year 2019, both for directors and the rest of senior management, were included in the information on remuneration included in the annual report for that year. Similarly, the variable remuneration attributable to the 2020 results, which will be submitted for approval by the Board of Directors at the appropriate time, will be included in the financial statements for the current year. Funds and pension plans of senior management Thousand euros 30-06-2020 30-06-2019 Senior management: Pension funds: Endowments and / or contributions (1) 2,987 3,190 Pension funds: Accumulated rights (2) 55,229 71,237 (1) Corresponds to the allocations and/or contributions made during the first six months of 2020 and 2019 as retirement pensions. (2) Corresponds to the rights accrued by members of senior management in the area of pensions. In addition, former members of senior management had at 30 June 2020 and 30 June 2019 rights accumulated for this same concept for EUR 160,278 thousands and EUR 166,960 thousands,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Label</t>
        </is>
      </c>
      <c r="B1" s="1" t="inlineStr">
        <is>
          <t>Element</t>
        </is>
      </c>
      <c r="C1" s="2" t="inlineStr">
        <is>
          <t>Value</t>
        </is>
      </c>
    </row>
    <row r="2">
      <c r="A2" s="4" t="inlineStr">
        <is>
          <t>Bank overdrafts</t>
        </is>
      </c>
      <c r="B2" s="4" t="inlineStr">
        <is>
          <t>ifrs-full_BankOverdraftsClassifiedAsCashEquivalents</t>
        </is>
      </c>
      <c r="C2" s="5" t="n">
        <v>0</v>
      </c>
    </row>
    <row r="3">
      <c r="A3" s="4" t="inlineStr">
        <is>
          <t>Bank overdrafts</t>
        </is>
      </c>
      <c r="B3" s="4" t="inlineStr">
        <is>
          <t>ifrs-full_BankOverdraftsClassifiedAsCashEquivalents</t>
        </is>
      </c>
      <c r="C3" s="6" t="n">
        <v>0</v>
      </c>
    </row>
    <row r="4">
      <c r="A4" s="4" t="inlineStr">
        <is>
          <t>Restricted cash and cash equivalents</t>
        </is>
      </c>
      <c r="B4" s="4" t="inlineStr">
        <is>
          <t>ifrs-full_RestrictedCashAndCashEquivalents</t>
        </is>
      </c>
      <c r="C4" s="6" t="n">
        <v>0</v>
      </c>
    </row>
    <row r="5">
      <c r="A5" s="4" t="inlineStr">
        <is>
          <t>Restricted cash and cash equivalents</t>
        </is>
      </c>
      <c r="B5" s="4" t="inlineStr">
        <is>
          <t>ifrs-full_RestrictedCashAndCashEquivalents</t>
        </is>
      </c>
      <c r="C5" s="6" t="n">
        <v>0</v>
      </c>
    </row>
    <row r="6">
      <c r="A6" s="4" t="inlineStr">
        <is>
          <t>Other cash and cash equivalents</t>
        </is>
      </c>
      <c r="B6" s="4" t="inlineStr">
        <is>
          <t>ifrs-full_OtherCashAndCashEquivalents</t>
        </is>
      </c>
      <c r="C6" s="6" t="n">
        <v>16027000000</v>
      </c>
    </row>
    <row r="7">
      <c r="A7" s="4" t="inlineStr">
        <is>
          <t>Other cash and cash equivalents</t>
        </is>
      </c>
      <c r="B7" s="4" t="inlineStr">
        <is>
          <t>ifrs-full_OtherCashAndCashEquivalents</t>
        </is>
      </c>
      <c r="C7" s="6" t="n">
        <v>17011000000</v>
      </c>
    </row>
    <row r="8">
      <c r="A8" s="4" t="inlineStr">
        <is>
          <t>Cash on hand</t>
        </is>
      </c>
      <c r="B8" s="4" t="inlineStr">
        <is>
          <t>ifrs-full_CashOnHand</t>
        </is>
      </c>
      <c r="C8" s="6" t="n">
        <v>7002000000</v>
      </c>
    </row>
    <row r="9">
      <c r="A9" s="4" t="inlineStr">
        <is>
          <t>Cash on hand</t>
        </is>
      </c>
      <c r="B9" s="4" t="inlineStr">
        <is>
          <t>ifrs-full_CashOnHand</t>
        </is>
      </c>
      <c r="C9" s="6" t="n">
        <v>7606000000</v>
      </c>
    </row>
    <row r="10">
      <c r="A10" s="4" t="inlineStr">
        <is>
          <t>Ifrs Cumulative Effect Of New Accounting Principle In Period Of Adoption</t>
        </is>
      </c>
      <c r="B10" s="4" t="inlineStr">
        <is>
          <t>san_IfrsCumulativeEffectOfNewAccountingPrincipleInPeriodOfAdoption</t>
        </is>
      </c>
      <c r="C10" s="6" t="n">
        <v>-391000000</v>
      </c>
    </row>
    <row r="11">
      <c r="A11" s="4" t="inlineStr">
        <is>
          <t>Dividends And Remuneration [Member]</t>
        </is>
      </c>
    </row>
    <row r="12">
      <c r="A12" s="4" t="inlineStr">
        <is>
          <t>Equity</t>
        </is>
      </c>
      <c r="B12" s="4" t="inlineStr">
        <is>
          <t>ifrs-full_Equity</t>
        </is>
      </c>
      <c r="C12" s="6" t="n">
        <v>-1662000000</v>
      </c>
    </row>
    <row r="13">
      <c r="A13" s="4" t="inlineStr">
        <is>
          <t>Equity</t>
        </is>
      </c>
      <c r="B13" s="4" t="inlineStr">
        <is>
          <t>ifrs-full_Equity</t>
        </is>
      </c>
      <c r="C13" s="6" t="n">
        <v>-2237000000</v>
      </c>
    </row>
    <row r="14">
      <c r="A14" s="4" t="inlineStr">
        <is>
          <t>Accumulated Other Comprehensive Income Non Controlling Interests [Member]</t>
        </is>
      </c>
    </row>
    <row r="15">
      <c r="A15" s="4" t="inlineStr">
        <is>
          <t>Equity</t>
        </is>
      </c>
      <c r="B15" s="4" t="inlineStr">
        <is>
          <t>ifrs-full_Equity</t>
        </is>
      </c>
      <c r="C15" s="6" t="n">
        <v>-1292000000</v>
      </c>
    </row>
    <row r="16">
      <c r="A16" s="4" t="inlineStr">
        <is>
          <t>Equity</t>
        </is>
      </c>
      <c r="B16" s="4" t="inlineStr">
        <is>
          <t>ifrs-full_Equity</t>
        </is>
      </c>
      <c r="C16" s="6" t="n">
        <v>-982000000</v>
      </c>
    </row>
    <row r="17">
      <c r="A17" s="4" t="inlineStr">
        <is>
          <t>Retained Earnings Excluding Current Period Profit [Member]</t>
        </is>
      </c>
    </row>
    <row r="18">
      <c r="A18" s="4" t="inlineStr">
        <is>
          <t>Equity</t>
        </is>
      </c>
      <c r="B18" s="4" t="inlineStr">
        <is>
          <t>ifrs-full_Equity</t>
        </is>
      </c>
      <c r="C18" s="6" t="n">
        <v>61028000000</v>
      </c>
    </row>
    <row r="19">
      <c r="A19" s="4" t="inlineStr">
        <is>
          <t>Equity</t>
        </is>
      </c>
      <c r="B19" s="4" t="inlineStr">
        <is>
          <t>ifrs-full_Equity</t>
        </is>
      </c>
      <c r="C19" s="6" t="n">
        <v>56756000000</v>
      </c>
    </row>
    <row r="20">
      <c r="A20" s="4" t="inlineStr">
        <is>
          <t>Other Instruments Not Capital [Member]</t>
        </is>
      </c>
    </row>
    <row r="21">
      <c r="A21" s="4" t="inlineStr">
        <is>
          <t>Equity</t>
        </is>
      </c>
      <c r="B21" s="4" t="inlineStr">
        <is>
          <t>ifrs-full_Equity</t>
        </is>
      </c>
      <c r="C21" s="6" t="n">
        <v>598000000</v>
      </c>
    </row>
    <row r="22">
      <c r="A22" s="4" t="inlineStr">
        <is>
          <t>Equity</t>
        </is>
      </c>
      <c r="B22" s="4" t="inlineStr">
        <is>
          <t>ifrs-full_Equity</t>
        </is>
      </c>
      <c r="C22" s="6" t="n">
        <v>565000000</v>
      </c>
    </row>
    <row r="23">
      <c r="A23" s="4" t="inlineStr">
        <is>
          <t>Profit For Period Attributable To Parent [Member]</t>
        </is>
      </c>
    </row>
    <row r="24">
      <c r="A24" s="4" t="inlineStr">
        <is>
          <t>Equity</t>
        </is>
      </c>
      <c r="B24" s="4" t="inlineStr">
        <is>
          <t>ifrs-full_Equity</t>
        </is>
      </c>
      <c r="C24" s="6" t="n">
        <v>7810000000</v>
      </c>
    </row>
    <row r="25">
      <c r="A25" s="4" t="inlineStr">
        <is>
          <t>Equity</t>
        </is>
      </c>
      <c r="B25" s="4" t="inlineStr">
        <is>
          <t>ifrs-full_Equity</t>
        </is>
      </c>
      <c r="C25" s="6" t="n">
        <v>6515000000</v>
      </c>
    </row>
    <row r="26">
      <c r="A26" s="4" t="inlineStr">
        <is>
          <t>Non Controlling Interests Excluding Accumulated Other Comprehensive Income [Member]</t>
        </is>
      </c>
    </row>
    <row r="27">
      <c r="A27" s="4" t="inlineStr">
        <is>
          <t>Equity</t>
        </is>
      </c>
      <c r="B27" s="4" t="inlineStr">
        <is>
          <t>ifrs-full_Equity</t>
        </is>
      </c>
      <c r="C27" s="6" t="n">
        <v>11570000000</v>
      </c>
    </row>
    <row r="28">
      <c r="A28" s="4" t="inlineStr">
        <is>
          <t>Equity</t>
        </is>
      </c>
      <c r="B28" s="4" t="inlineStr">
        <is>
          <t>ifrs-full_Equity</t>
        </is>
      </c>
      <c r="C28" s="6" t="n">
        <v>12181000000</v>
      </c>
    </row>
    <row r="29">
      <c r="A29" s="4" t="inlineStr">
        <is>
          <t>Accumulated Other Comprehensive Income Attributable To Owners Of Parent [Member]</t>
        </is>
      </c>
    </row>
    <row r="30">
      <c r="A30" s="4" t="inlineStr">
        <is>
          <t>Equity</t>
        </is>
      </c>
      <c r="B30" s="4" t="inlineStr">
        <is>
          <t>ifrs-full_Equity</t>
        </is>
      </c>
      <c r="C30" s="6" t="n">
        <v>-24168000000</v>
      </c>
    </row>
    <row r="31">
      <c r="A31" s="4" t="inlineStr">
        <is>
          <t>Equity</t>
        </is>
      </c>
      <c r="B31" s="4" t="inlineStr">
        <is>
          <t>ifrs-full_Equity</t>
        </is>
      </c>
      <c r="C31" s="6" t="n">
        <v>-24125000000</v>
      </c>
    </row>
    <row r="32">
      <c r="A32" s="4" t="inlineStr">
        <is>
          <t>Ifrs Cumulative Effect Of New Accounting Principle In Period Of Adoption</t>
        </is>
      </c>
      <c r="B32" s="4" t="inlineStr">
        <is>
          <t>san_IfrsCumulativeEffectOfNewAccountingPrincipleInPeriodOfAdoption</t>
        </is>
      </c>
      <c r="C32" s="6" t="n">
        <v>-1984000000</v>
      </c>
    </row>
    <row r="33">
      <c r="A33" s="4" t="inlineStr">
        <is>
          <t>Treasury shares [member]</t>
        </is>
      </c>
    </row>
    <row r="34">
      <c r="A34" s="4" t="inlineStr">
        <is>
          <t>Equity</t>
        </is>
      </c>
      <c r="B34" s="4" t="inlineStr">
        <is>
          <t>ifrs-full_Equity</t>
        </is>
      </c>
      <c r="C34" s="6" t="n">
        <v>-59000000</v>
      </c>
    </row>
    <row r="35">
      <c r="A35" s="4" t="inlineStr">
        <is>
          <t>Equity</t>
        </is>
      </c>
      <c r="B35" s="4" t="inlineStr">
        <is>
          <t>ifrs-full_Equity</t>
        </is>
      </c>
      <c r="C35" s="6" t="n">
        <v>-31000000</v>
      </c>
    </row>
    <row r="36">
      <c r="A36" s="4" t="inlineStr">
        <is>
          <t>Issued capital [member]</t>
        </is>
      </c>
    </row>
    <row r="37">
      <c r="A37" s="4" t="inlineStr">
        <is>
          <t>Equity</t>
        </is>
      </c>
      <c r="B37" s="4" t="inlineStr">
        <is>
          <t>ifrs-full_Equity</t>
        </is>
      </c>
      <c r="C37" s="6" t="n">
        <v>8309000000</v>
      </c>
    </row>
    <row r="38">
      <c r="A38" s="4" t="inlineStr">
        <is>
          <t>Equity</t>
        </is>
      </c>
      <c r="B38" s="4" t="inlineStr">
        <is>
          <t>ifrs-full_Equity</t>
        </is>
      </c>
      <c r="C38" s="6" t="n">
        <v>8118000000</v>
      </c>
    </row>
    <row r="39">
      <c r="A39" s="4" t="inlineStr">
        <is>
          <t>Other reserves [member]</t>
        </is>
      </c>
    </row>
    <row r="40">
      <c r="A40" s="4" t="inlineStr">
        <is>
          <t>Equity</t>
        </is>
      </c>
      <c r="B40" s="4" t="inlineStr">
        <is>
          <t>ifrs-full_Equity</t>
        </is>
      </c>
      <c r="C40" s="6" t="n">
        <v>-3110000000</v>
      </c>
    </row>
    <row r="41">
      <c r="A41" s="4" t="inlineStr">
        <is>
          <t>Equity</t>
        </is>
      </c>
      <c r="B41" s="4" t="inlineStr">
        <is>
          <t>ifrs-full_Equity</t>
        </is>
      </c>
      <c r="C41" s="6" t="n">
        <v>-1974000000</v>
      </c>
    </row>
    <row r="42">
      <c r="A42" s="4" t="inlineStr">
        <is>
          <t>Ifrs Cumulative Effect Of New Accounting Principle In Period Of Adoption</t>
        </is>
      </c>
      <c r="B42" s="4" t="inlineStr">
        <is>
          <t>san_IfrsCumulativeEffectOfNewAccountingPrincipleInPeriodOfAdoption</t>
        </is>
      </c>
      <c r="C42" s="6" t="n">
        <v>1593000000</v>
      </c>
    </row>
    <row r="43">
      <c r="A43" s="4" t="inlineStr">
        <is>
          <t>Share premium [member]</t>
        </is>
      </c>
    </row>
    <row r="44">
      <c r="A44" s="4" t="inlineStr">
        <is>
          <t>Equity</t>
        </is>
      </c>
      <c r="B44" s="4" t="inlineStr">
        <is>
          <t>ifrs-full_Equity</t>
        </is>
      </c>
      <c r="C44" s="6" t="n">
        <v>52446000000</v>
      </c>
    </row>
    <row r="45">
      <c r="A45" s="4" t="inlineStr">
        <is>
          <t>Equity</t>
        </is>
      </c>
      <c r="B45" s="4" t="inlineStr">
        <is>
          <t>ifrs-full_Equity</t>
        </is>
      </c>
      <c r="C45" s="6" t="n">
        <v>50993000000</v>
      </c>
    </row>
    <row r="46">
      <c r="A46" s="4" t="inlineStr">
        <is>
          <t>Other equity interest [member]</t>
        </is>
      </c>
    </row>
    <row r="47">
      <c r="A47" s="4" t="inlineStr">
        <is>
          <t>Equity</t>
        </is>
      </c>
      <c r="B47" s="4" t="inlineStr">
        <is>
          <t>ifrs-full_Equity</t>
        </is>
      </c>
      <c r="C47" s="6" t="n">
        <v>234000000</v>
      </c>
    </row>
    <row r="48">
      <c r="A48" s="4" t="inlineStr">
        <is>
          <t>Equity</t>
        </is>
      </c>
      <c r="B48" s="4" t="inlineStr">
        <is>
          <t>ifrs-full_Equity</t>
        </is>
      </c>
      <c r="C48" s="6" t="n">
        <v>146000000</v>
      </c>
    </row>
    <row r="49">
      <c r="A49" s="4" t="inlineStr">
        <is>
          <t>Revaluation surplus [member]</t>
        </is>
      </c>
    </row>
    <row r="50">
      <c r="A50" s="4" t="inlineStr">
        <is>
          <t>Equity</t>
        </is>
      </c>
      <c r="B50" s="4" t="inlineStr">
        <is>
          <t>ifrs-full_Equity</t>
        </is>
      </c>
      <c r="C50" s="6" t="n">
        <v>0</v>
      </c>
    </row>
    <row r="51">
      <c r="A51" s="4" t="inlineStr">
        <is>
          <t>Equity</t>
        </is>
      </c>
      <c r="B51" s="4" t="inlineStr">
        <is>
          <t>ifrs-full_Equity</t>
        </is>
      </c>
      <c r="C51" s="6" t="n">
        <v>0</v>
      </c>
    </row>
    <row r="52">
      <c r="A52" s="4" t="inlineStr">
        <is>
          <t>Financial liabilities at fair value through profit or loss that meet definition of held for trading, category [member] | Financial Liabilities, Swap Contract [Member] | Level 3 of fair value hierarchy [member]</t>
        </is>
      </c>
    </row>
    <row r="53">
      <c r="A53" s="4" t="inlineStr">
        <is>
          <t>Financial liabilities, at fair value</t>
        </is>
      </c>
      <c r="B53" s="4" t="inlineStr">
        <is>
          <t>ifrs-full_FinancialLiabilitiesAtFairValue</t>
        </is>
      </c>
      <c r="C53" s="6" t="n">
        <v>115000000</v>
      </c>
    </row>
    <row r="54">
      <c r="A54" s="4" t="inlineStr">
        <is>
          <t>Financial liabilities at fair value through profit or loss that meet definition of held for trading, category [member] | Financial Liabilities, Derivatives [Member] | Level 3 of fair value hierarchy [member]</t>
        </is>
      </c>
    </row>
    <row r="55">
      <c r="A55" s="4" t="inlineStr">
        <is>
          <t>Financial liabilities, at fair value</t>
        </is>
      </c>
      <c r="B55" s="4" t="inlineStr">
        <is>
          <t>ifrs-full_FinancialLiabilitiesAtFairValue</t>
        </is>
      </c>
      <c r="C55" s="5" t="n">
        <v>29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6 Months Ended</t>
        </is>
      </c>
    </row>
    <row r="2">
      <c r="B2" s="2" t="inlineStr">
        <is>
          <t>Jun. 30, 2020</t>
        </is>
      </c>
    </row>
    <row r="3">
      <c r="A3" s="3" t="inlineStr">
        <is>
          <t>Disclosure of financial assets [abstract]</t>
        </is>
      </c>
    </row>
    <row r="4">
      <c r="A4" s="4" t="inlineStr">
        <is>
          <t>Financial assets</t>
        </is>
      </c>
      <c r="B4" s="4" t="inlineStr">
        <is>
          <t>Financial assets a) Breakdown The detail, by nature and category for measurement purposes, of the Group's financial assets, other than the balances relating to Cash, cash balances at central banks and other deposits on demand and Hedging derivatives, at 30 June 2020 and 31 December 2019 is as follows, presented by the nature and categories for valuation purposes: Million euros 30-06-2020 Financial Non-trading Financial Financial Financial Derivatives 84,006 Equity instruments 7,782 3,317 2,228 Debt instruments 32,062 785 2,932 112,041 27,167 Loans and advances 295 1,800 88,436 8,291 949,131 Central Banks — — 4,862 — 12,161 Credit institutions 6 — 49,953 — 46,175 Customers 289 1,800 33,621 8,291 890,795 Total 124,145 5,902 91,368 122,560 976,298 Million euros 31-12-2019 Financial Non-trading Financial Financial Financial Derivatives 63,397 Equity instruments 12,437 3,350 2,863 Debt instruments 32,041 1,175 3,186 118,405 29,789 Loans and advances 355 386 58,883 4,440 965,693 Central Banks — — 6,473 — 18,474 Credit institutions — — 21,649 — 40,943 Customers 355 386 30,761 4,440 906,276 Total 108,230 4,911 62,069 125,708 995,482 Following is the gross exposure of financial assets subject to impairment stages at 30 June 2020 and 31 December 2019: Million euros 30-06-2020 31-12-2019 Impairment value correction Impairment value correction Stage 1 Stage 2 Stage 3 Total Stage 1 Stage 2 Stage 3 Total Financial assets at fair value through other comprehensive income 120,256 89 6 120,351 122,469 387 6 122,862 Debt instruments 112,005 42 6 112,053 118,023 387 6 118,416 Loans and advances 8,251 47 — 8,298 4,446 — — 4,446 Central Banks — — — — — — — — Credit institutions — — — — — — — — Customers 8,251 47 — 8,298 4,446 — — 4,446 Financial assets at amortised cost 908,760 58,613 31,558 998,931 934,475 50,535 32,479 1,017,489 Debt instruments 26,916 79 442 27,437 29,552 59 641 30,252 Loans and advances 881,844 58,534 31,116 971,494 904,923 50,476 31,838 987,237 Central Banks 12,161 — — 12,161 18,474 — — 18,474 Credit institutions 46,184 — 1 46,185 40,956 — 1 40,957 Customers 823,499 58,534 31,115 913,148 845,493 50,476 31,837 927,806 Total 1,029,016 58,702 31,564 1,119,282 1,056,944 50,922 32,485 1,140,351 On 30 June 2020, the Group has EUR 622 million (EUR 706 million on 31 December 2019) of exposure in impaired assets purchased with impairment, which mainly correspond to the business combinations carried out by the Group. b) Impairment allowances of financial assets at amortised cost portfolio The following is the movement that has taken place, during the first six months ended 30 June 2020 and 2019, in the balance of provisions that cover losses due to impairment of assets which comprise the heading balance of the financial assets at amortised cost: Million euros 30-06-2020 30-06-2019 Balance as at beginning of period 22,713 23,945 Impairment losses charged to income for the period 7,441 5,199 Of which: Impairment losses charged to income 12,616 9,697 Impairment losses reversed with a credit to income (5,175) (4,498) Write-off of impaired balances against recorded impairment allowance (5,183) (6,246) Exchange differences and other (1,716) 434 Balance as at end of period 23,255 23,332 Of which, relating to: Impaired assets 13,571 15,110 Other assets 9,684 8,222 Of which: Individually calculated 3,358 4,983 Collectively calculated 19,897 18,349 Following is the movement of the loan loss provision broken down by impairment stage of loans and advances to customers recognised under "Financial assets at amortised cost" as at 30 June 2020: Million euros Stage 1 Stage 2 Stage 3 Total Impairment allowance as at beginning of period 3,835 4,474 13,933 22,242 Transfers between stages (722) 694 2,622 2,594 Net changes of the exposure and modifications in the credit risk 2,328 (327) 2,911 4,912 Write-offs — — (5,057) (5,057) Exchange differences and other (333) (290) (1,093) (1,716) Carrying amount as of 30 June 2020 5,108 4,551 13,316 22,975 Previously written-off assets recovered during the first six months of 2020 and 2019 amount to EUR 543 million and to EUR 837 million, respectively. In addition, an amount of EUR 129 million has been recognized in the account for losses due to renegotiation or contractual modification. Considering these amounts, the recorded impairment of financial assets at amortised cost is EUR 7,027 million and EUR 4,362 million, respectively. c) Impaired assets of financial assets at amortised cost portfolio The movement produced, during the first six months ended 30 June 2020 and 2019, in the balance of financial assets classified at amortised cost and considered doubtful by reason for the credit risk is as follows: Million euros 30-06-2020 30-06-2019 Balance as at beginning of period 33,184 35,091 Net additions 5,586 4,581 Written-off assets (5,183) (6,246) Exchange differences and other (1,407) 343 Balance as at end of period 32,180 33,769 This amount, after deducting the related allowances, represents the Group's best estimate of the discounted value of the flows that are expected to be recovered from the impaired assets. d) Guarantees received Following is the breakdown of the value of the guarantees received to ensure the collection of the financial assets that comprise the heading of financial assets at amortized cost, distinguishing between real guarantees and other guarantees as of 30 June 2020 and 31 December 2019: Million euros 30-06-2020 31-12-2019 Real guarantees value 543,675 556,206 Of which: non-performing risks 12,481 12,719 Other guarantees value 67,185 51,221 Of which: non-performing risks 932 1,225 Total value of the guarantees received 610,860 607,427 e) Fair value of financial assets not measured at fair value Following is a comparison of the carrying amounts of the Group’s financial assets measured at other than fair value and their respective fair values at 30 June 2020 and 31 December 2019: Million euros Million euros 30-06-2020 31-12-2019 Carrying Fair Carrying Fair Loans and advances 949,131 960,074 Loans and advances 965,693 975,523 Debt instruments 27,167 27,762 Debt instruments 29,789 30,031 ASSETS 976,298 987,836 ASSETS 995,482 1,005,554 The main valuation methods and inputs used in the estimation of the fair value of the financial assets of the previous table are detailed in Note 51.c of the consolidated annual accounts for the yea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6 Months Ended</t>
        </is>
      </c>
    </row>
    <row r="2">
      <c r="B2" s="2" t="inlineStr">
        <is>
          <t>Jun. 30, 2020</t>
        </is>
      </c>
    </row>
    <row r="3">
      <c r="A3" s="3" t="inlineStr">
        <is>
          <t>Non-current assets held for sale</t>
        </is>
      </c>
    </row>
    <row r="4">
      <c r="A4" s="4" t="inlineStr">
        <is>
          <t>Non-current assets held for sale</t>
        </is>
      </c>
      <c r="B4" s="4" t="inlineStr">
        <is>
          <t>Non-current assets held for sale The detail, by nature, of the Group’s non-current assets held for sale at 30 June 2020 and 31 December 2019 is as follows presented by nature: Million euros 30-06-2020 31-12-2019 Tangible assets 4,636 4,588 Of which: Foreclosed assets 4,363 4,485 Of which: Property assets in Spain 3,718 3,667 Other tangible assets held for sale 273 103 Other assets 283 13 4,919 4,601 On 30 June 2020, the allowance that covers the value of the foreclosed assets represents the 49 % (31 December 2019: 49%). The charges recorded in the first six months of 2020 and 2019 amounted to EUR 167 million and EUR 160 million, respectively, and the recoveries undergone during those periods amount to EUR 19 million and EUR 3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ngible assets</t>
        </is>
      </c>
      <c r="B1" s="2" t="inlineStr">
        <is>
          <t>6 Months Ended</t>
        </is>
      </c>
    </row>
    <row r="2">
      <c r="B2" s="2" t="inlineStr">
        <is>
          <t>Jun. 30, 2020</t>
        </is>
      </c>
    </row>
    <row r="3">
      <c r="A3" s="3" t="inlineStr">
        <is>
          <t>Property, plant and equipment [abstract]</t>
        </is>
      </c>
    </row>
    <row r="4">
      <c r="A4" s="4" t="inlineStr">
        <is>
          <t>Tangible assets</t>
        </is>
      </c>
      <c r="B4" s="4" t="inlineStr">
        <is>
          <t>Tangible assets a) Changes in the period In the first six months of 2020 and 2019, tangible assets (rights of use are not included) were acquired for EUR 2,538 million and EUR 4,053 million, respectively. Also, in the first six months of 2020 and 2019 tangible asset items were disposed of with a carrying amount of EUR 848 million and EUR 1,004 million respectively, giving rise to a net gain of EUR 27 million and EUR 30 million, respectively. b) Property, plant and equipment purchase commitments At 30 June 2020 and 2019, the Group did not have any significant commitments to purchase property, plant and equipment items. c) Operating leasing rights As of 30 June 2020, the Group has tangible assets under lease for the amount of EUR 4,541 million (EUR 5,051 mi llion at 31 Decembe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0</t>
        </is>
      </c>
    </row>
    <row r="3">
      <c r="A3" s="3" t="inlineStr">
        <is>
          <t>Disclosure of detailed information about intangible assets [abstract]</t>
        </is>
      </c>
    </row>
    <row r="4">
      <c r="A4" s="4" t="inlineStr">
        <is>
          <t>Intangible assets</t>
        </is>
      </c>
      <c r="B4" s="4" t="inlineStr">
        <is>
          <t>Intangible assets a) Goodwill The detail of Intangible Assets - Goodwill at 30 June 2020 and 31 December 2019, based on the cash-generating units giving rise thereto, is as follows: Million euros 30-06-2020 31-12-2019 Banco Santander (Brasil) 3,216 4,388 SAM Investment Holdings Limited (*) 1,444 1,173 Santander Consumer Germany 1,236 1,236 Santander Bank Polska 1,133 2,427 Santander Portugal 1,040 1,040 Santander España 1,027 1,027 Santander Consumer USA 986 2,143 Santander Bank, National Association 647 1,828 Santander UK 584 7,147 Banco Santander Chile 540 589 Grupo Financiero Santander (Mexico) 426 460 Santander Consumer Nordics 210 496 Other entities 106 292 Total Goodwill 12,595 24,246 (*) The increase in 2020 arises from the repurchase of the pension plan and collective investment institution business from Banco Popular Español, S.A.U. to the Allianz Group (see Note 2). As mentioned in Note 1.c, the accounting standard (IAS 36) requires that a cash‑generating unit to which goodwill has been allocated is tested for impairment annually, and whenever there is an indication that the unit may be impaired. In the second quarter of 2020, having considered the updated economic and business environment resulting from COVID-19, the current market conditions and the existing economic uncertainty, an interim impairment test was performed as of 30 June 2020 for certain CGUs. As a result, the Group recognised EUR 10,100 million of goodwill impairment mainly related to the following CGUs: Santander UK, Santander Bank Polska, Santander Consumer USA, Santander Bank, National Association and Santander Consumer Nordics. In addition, during the first six months of 2020, goodwill decreased by EUR 1,897 million due to exchange differences (see Note 11). Impairment resulted from a combination of factors, including those related to COVID-19, and mainly the updated macroeconomic outlook which caused the Group to project lower earnings in some units but also reduce perpetual growth rate assumptions and increased discount rates used to estimate the value in use of such CGUs. Such impairment was recorded during the first six months of 2020 under the heading Impairment or reversal of impairment on non-financial assets, net -Intangible assets of the consolidated profit and loss account. The changes in goodwill were as follows: Million euros 2020 Balance at beginning of year 24,246 Additions 346 Of which: SAM Investment Holdings Limited (Note 2) 271 Impairment losses (10,100) Of which: Santander UK (6,101) Santander Bank Polska (1,192) Santander Consumer USA (1,153) Santander Bank, National Association (1,177) Santander Consumer Nordics (277) Disposals or changes in scope of consolidation — Exchange differences and other items (1,897) Balance at end of period 12,595 Following is a detail of the main assumptions which has been taken into account for determine the recoverable amount as of 30 June 2020 of the most significant cash-generating units which were valued using the discounted cash flow method and those used in 2019 year-end for comparison purposes: 30-06-2020 31-12-2019 Discount rate (*) Nominal perpetual growth rate Discount rate (*) Nominal perpetual growth rate Santander UK 9.4 % 2.3 % 8.5 % 2.5 % Santander Bank Polska 10.2 % 3.5 % 9.2 % 3.5 % Santander Consumer USA 10.6 % 1.5 % 9.5 % 1.5 % Santander Bank, National Association(**) 10.7 % 2.5 % 9.6 % 3.6 % Santander Consumer Nordics 9.9 % 2.0 % 8.6 % 2.5 % (*) Post-tax discount rate. (**) Weighted information of the main hypotheses of the segments that are allocated within the goodwill. For other significant CGUs where goodwill is not impaired as of 30 June 2020, the Group performs a sensitivity analysis, given the degree of uncertainty of certain assumptions, using reasonable changes in the key assumptions on which the recoverable amount of the cash-generating units is based in order to confirm whether their recoverable amount still exceeds their carrying amount. The sensitivity analysis involved adjusting the discount rate by +50 basis points and the perpetual growth rate by -50 basis points. Such sensitivity analysis was performed for other significant CGUs and considering reasonable changes in these key assumptions the value in use of all the cash-generating units still exceeds their recoverable amount. In addition, the Group analysed the recoverable amount of Banco Santander - Chile, Grupo Financiero Santander (México) and Banco Santander (Brasil) which is calculated as the fair values of the aforementioned cash-generating units obtained from the market prices of their shares at 30 June 2020. This value exceeded the recoverable amount. Based on the above, and in accordance with the estimates, forecasts and sensitivity analysis available to the managers of the Bank, during the first six months of 2020 the Group recognised goodwill impairment losses amounting to EUR 10,100 million (no impairment during the six month period ending 30 June 2019) under the heading Impairment or reversal of impairment on non-financial assets, net -Intangible assets of the consolidated profit and loss account. Goodwill is deducted from the CET1 for regulatory purposes, so an impairment of goodwill has no impact on the Group's capital ratios. Note 17 to the consolidated annual accounts for the year ended 31 December 2019 includes detailed information on the procedures followed by the Group to analyse the potential impairment of the goodwill recognised with respect to its recoverable amount and to recognise the related impairment losses, where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0</t>
        </is>
      </c>
    </row>
    <row r="3">
      <c r="A3" s="3" t="inlineStr">
        <is>
          <t>Disclosure of financial liabilities [abstract]</t>
        </is>
      </c>
    </row>
    <row r="4">
      <c r="A4" s="4" t="inlineStr">
        <is>
          <t>Financial liabilities</t>
        </is>
      </c>
      <c r="B4" s="4" t="inlineStr">
        <is>
          <t>Financial liabilities a) Breakdown The following is a breakdown of the Group's financial liabilities, other than the balances corresponding to the Derivatives - hedge accounting heading, as of 30 June 2020 and 31 December 2019, presented by nature and categories for valuation purposes: Million euros 30-06-2020 31-12-2019 Financial Financial Financial Financial Financial Financial Derivatives 84,202 63,016 Short Positions 13,498 14,123 Deposits — 55,233 999,700 — 57,111 942,417 Central banks — 9,702 103,445 — 12,854 62,468 Credit institutions — 9,185 85,769 — 9,340 90,501 Customer — 36,346 810,486 — 34,917 789,448 Debt instruments — 4,386 254,398 — 3,758 258,219 Other financial liabilities — — 29,483 — 126 30,109 Total 97,700 59,619 1,283,581 77,139 60,995 1,230,745 b) Information on issues, repurchases or redemptions of debt instruments issued The detail of the balance of debt instruments issued according to their nature is: Million euros 30-06-2020 31-12-2019 Bonds and debentures outstanding 206,241 208,455 Subordinated 20,477 20,878 Promissory notes and other securities 32,066 32,644 Total debt instruments issued 258,784 261,977 The detail, at 30 June 2020 and 2019, of the outstanding balance of the debt instruments, excluding promissory notes, which at these dates had been issued by the Bank or any other Group entity is disclosed below. Also included is the detail of the changes in this balance in the first six months of 2020 and 2019: Million euros 30-06-2020 Opening Perimeter Issues Repurchases or Exchange Closing Bonds and debentures outstanding 208,455 — 39,109 (36,749) (4,574) 206,241 Subordinated 20,878 — 1,853 (1,615) (639) 20,477 Bonds and debentures outstanding and subordinated liabilities issued 229,333 — 40,962 (38,364) (5,213) 226,718 Million euros 30-06-2019 Opening Perimeter Issues Repurchases or Exchange Closing Bonds and debentures outstanding 195,498 — 32,105 (26,713) 1,574 202,464 Subordinated 23,676 — 1,056 (3,502) 47 21,277 Bonds and debentures outstanding and subordinated liabilities issued 219,174 — 33,161 (30,215) 1,621 223,741 On 12 March 2020, Banco Santander, S.A. redeemed in advance and on a voluntary basis the total amount of Contingent Convertible Tier 1 Preferred Securities Series I/2014 for a total nominal amount of EUR 1,500 million. In January 2020, Banco Santander, S.A. issued a number of preferred shares, contingently convertible into newly issued ordinary shares of the Bank (the “CCPP”), excluding the pre-emptive subscription right of its shareholders and for a nominal amount of EUR 1,500 million (the “Issue” and the “CCPP”). The Issue was at par and the remuneration of the CCPS, whose payment is subject to certain conditions and is also discretionary, was fixed at 4.375% per annum for the first six years, thereafter being reviewed every five years by applying a margin of 453.4 basis points on the 5-year Mid-Swap Rate. In April 2019, Banco Santander, S.A. announced that it had agreed to proceed with the voluntary early redemption of all outstanding Tier 1 Contingent Convertible Preferred Participations Series II/2014 with a total nominal amount of USD 1,500 million (EUR 1,345 million) traded on the Irish Stock Exchange market. On 8 February 2019, Banco Santander, S.A. issued USD 1,200 million (EUR 1,056 million) of CCPP. The remuneration of the issuance, whose payment is based on certain conditions and is also discretionary was set at 7.50% per annum, payable on a quarterly basis for the first seven years (thereafter being reviewed by applying a margin of 498.9 basis point on the Mid-Swap Rate). c) Other issues guaranteed by the Group At 30 June 2020 and 2019 , there were no debt instruments issued by associates or non-Group third parties (unrelated) that had been guaranteed by the Bank or any other Group entity. d) Fair value of financial liabilities not measured at fair value Following is a comparison between the value by which the Group’s financial liabilities are recorded that are measured using criteria other than fair value and their corresponding fair value at 30 June 2020 and 31 December 2019: Million euros 30-06-2020 31-12-2019 Carrying amount Fair value Carrying amount Fair value Deposits 999,700 999,832 942,417 942,397 Debt instruments 254,398 262,128 258,219 266,784 Liabilities 1,254,098 1,261,960 1,200,636 1,209,181 Additionally, Other Financial Liabilities are accounted for EUR 29,483 million and EUR 30,109 million euros as of 30 June 2020 and 31 December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0</t>
        </is>
      </c>
    </row>
    <row r="3">
      <c r="A3" s="3" t="inlineStr">
        <is>
          <t>Disclosure of provision matrix [abstract]</t>
        </is>
      </c>
    </row>
    <row r="4">
      <c r="A4" s="4" t="inlineStr">
        <is>
          <t>Provisions</t>
        </is>
      </c>
      <c r="B4" s="4" t="inlineStr">
        <is>
          <t>Provisions a) Provisions for Pensions and other post-retirements obligations and Other long term employee benefits The variation experienced by the balance of the Pensions and other post-retirements obligations and other long term employee benefits from 31 December 2019 to 30 June 2020, is mainly due to payments for benefits in the first semester as well as the reduction of EUR 326 million partially due to the post-employment obligations assumed by the Group in Spain, as a result of the option offered to certain beneficiaries to anticipate the collection of lifetime pensions in the form of a single or deferred payment for up to 5 years, and to exchange rate changes (decrease in the Brazilian real). This negative change in the heading is partially offset by higher net actuarial losses as a result of changes in actuarial assumptions (see Note 11.c). b) Provisions for taxes and other legal contingencies and Other provisions Set forth below is the detail, by type of provision, of the balances at 30 June 2020 and at 31 December 2019 of Provisions for taxes and other legal contingencies and Other provisions. The types of provision were determined by grouping together items of a similar nature: Million euros 30-06-2020 31-12-2019 Provisions for taxes 581 759 Provisions for employment-related proceedings (Brazil) 591 776 Provisions for other legal proceedings 1,169 1,522 Provision for customer remediation 674 725 Regulatory framework-related provisions 21 67 Provision for restructuring 638 641 Other 896 1,018 4,570 5,508 Relevant information is set forth below in relation to each type of provision shown in the preceding table: The provisions for taxes include provisions for tax-related proceedings. The provisions for employment-related proceedings (Brazil) relate to claims filed by trade unions, associations, the prosecutor's office and ex-employees claiming employment rights to which, in their view, they are entitled, particularly the payment of overtime and other employment rights, including litigation concerning retirement benefits. The number and nature of these proceedings, which are common for banks in Brazil, justify the classification of these provisions in a separate category or as a separate type from the rest. The Group calculates the provisions associated with these claims in accordance with past experience of payments made in relation to claims for similar items. When claims do not fall within these categories, a case-by-case assessment is performed and the amount of the provision is calculated in accordance with the status of each proceeding and the risk assessment carried out by the legal advisers. The provisions for other legal proceedings include provisions for court, arbitration or administrative proceedings (other than those included in other categories or types of provisions disclosed separately) brought against Santander Group companies. The provisions for customer remediation include the estimated cost of payments to remedy errors relating to the sale of certain products in the UK and the estimated cost of the Banco Popular Español, S.A.U. floor clauses. To calculate the provision for customer remediation, the best estimate of the provision made by management is used, which is based on the estimated number of claims to be received and, of these, the number that will be accepted, as well as the estimated average payment per case. The regulatory framework-related provisions include mainly the provisions for the extraordinary contribution to FSCS ( Financial Services Compensation Scheme ) and the Bank Levy in the UK, and those relating to Banking Tax in Poland. The provisions for restructuring include only the direct costs arising from restructuring processes carried out by the various Group companies. Qualitative information on the main litigation is provided in Note 10.c. Our general policy is to record provisions for tax and legal proceedings in which we assess the chances of loss to be probable and we do not record provisions when the chances of loss are possible or remote. We determine the amounts to be provided for as our best estimate of the expenditure required to settle the corresponding claim based, among other factors, on a case-by-case analysis of the facts and the legal opinion of internal and external counsel or by considering the historical average amount of the loss incurred in claims of the same nature. The definitive date of the outflow of resources embodying economic benefits for the Group depends on each obligation. In certain cases, the obligations do not have a fixed settlement term and, in others, they depend on legal proceedings in progress. The changes in provisions arising from civil contingencies and legal nature are disclosed in this note. The main changes in provisions in the first six months of 2020 are as follows: Regarding the provisions for labor processes and others of a legal nature, Brazil has charged EUR 104 million and EUR 78 million, respectively, using provisions of EUR 82 million and EUR 55 million, respectively, and the rest of the deviation is due to currency depreciation. Regarding the provisions arising for customer remediation the United Kingdom has set aside EUR 6 million. On the other hand, EUR 43 million has been used in the United Kingdom. Additionally, EUR 14 million has been set aside in Poland to cover the mortgage portfolio in CHF in the first half of the year. Regarding in provisions constituted by regulatory framework, EUR 45 million in the first six months in United Kingdom has been used (Bank Levy and FSCS). In addition, EUR 64 million have been charged and paid in the first six months in Poland. In addition, in the provisions for restructuring, the United Kingdom has set aside EUR 39 million, EUR 7 million in Poland and EUR 21 million in Consumer Group. This increase is partially offset by the use of EUR 39 million and EUR 92 million in the United Kingdom and Spain, respectively. c) Litigation and other matters i. Tax-related litigation At 30 June 2020 the main tax-related proceedings concerning the Group were as follows: - Legal actions filed by Banco Santander (Brasil) S.A. and other Group entities to avoid the application of Law 9.718/98, which modifies the basis to calculate PIS and COFINS social contribution, extending it to all the entities income, and not only to the income from the provision of services. In relation of Banco Santander (Brasil) S.A. process, in May 2015 the Federal Supreme Court (FSC) admitted the extraordinary appeal filed by the Federal Union regarding PIS, and dismissed the extraordinary appeal lodged by the Brazilian Public Prosecutor's Office regarding COFINS contribution, confirming the decision of Federal Regional Court favourable to Banco Santander (Brasil) S.A. of August 2007. The appeals filed by the other entities before the Federal Supreme Court, both for PIS and COFINS, are still pending. These claims are fully provisioned.Banco Santander (Brasil) S.A. and other Group companies in Brazil have appealed against the assessments issued by the Brazilian tax authorities questioning the deduction of loan losses in their income tax returns (IRPJ and CSLL) in relation to different administrative processes of various years on the ground that the requirements under the applicable legislation were not met. The appeals are pending decision in CARF. No provision was recognised in connection with the amount considered to be a contingent liability. - Banco Santander (Brasil) S.A. and other Group companies in Brazil are involved in administrative and legal proceedings against several municipalities that demand payment of the Service Tax on certain items of income from transactions not classified as provisions of services. There are several cases in different judicial instances. A provision was recognised in connection with the amount of the estimated loss . - Banco Santander (Brasil) S.A. and other Group companies in Brazil are involved in administrative and legal proceedings against the tax authorities in connection with the taxation for social security purposes of certain items which are not considered to be employee remuneration. There are several cases in different judicial instances. A provision was recognised in connection with the amount of the estimated loss - In May 2003 the Brazilian tax authorities issued separate infringement notices against Santander Distribuidora de Títulos e Valores Mobiliarios Ltda. (DTVM, currently Santander Brasil Tecnologia S.A.) and Banco Santander (Brasil) S.A. in relation to the Provisional Tax on Financial Movements (CPMF) of the years 2000, 2001 and part of 2002. In July 2015, after the unfavourable decision of CARF, both entities appealed at Federal Justice in a single proceeding. In June 2019 this action has been dismissed, and the resolution has been appealed to the higher court. There is a provision recognised for the estimated loss. - In December 2010 the Brazilian tax authorities issued an infringement notice against Santander Seguros S.A. (Brazil), currently Zurich Santander Brasil Seguros e Previdência S.A., as the successor by merger to ABN AMRO Brasil dois Participações S.A., in relation to income tax (IRPJ and CSLL) for 2005, questioning the tax treatment applied to a sale of shares of Real Seguros, S.A. The administrative discussion ended unfavourably, and the CARF decision has been appealed at the Federal Justice. As the former parent of Santander Seguros S.A. (Brasil), Banco Santander (Brasil) S.A. is liable in the event of any adverse outcome of this proceeding. No provision was recognised in connection with this proceeding as it is considered to be a contingent liability. - In November 2014 the Brazilian tax authorities issued an infringement notice against Banco Santander (Brasil) S.A. in relation to corporate income tax (IRPJ and CSLL) for 2009 questioning the tax-deductibility of the amortisation of the goodwill of Banco ABN AMRO Real S.A. performed prior to the absorption of this bank by Banco Santander (Brasil) S.A., but accepting the amortisation performed after the merger. Actually it is appealed before the Higher Chamber of CARF. No provision was recognised in connection with this proceeding as it was considered to be a contingent liability. - Banco Santander (Brasil) S.A. has also appealed against infringement notices issued by the tax authorities questioning the tax deductibility of the amortisation of the goodwill arising on the acquisition of Banco Comercial e de Investimento Sudameris S.A from years 2007 to 2012. No provision was recognised in connection with this matter as it was considered to be a contingent liability. - Banco Santander (Brasil) S.A. and other companies of the Group in Brazil are undergoing administrative and judicial procedures against Brazilian tax authorities for not admitting tax compensation with credits derived from other tax concepts, not having registered a provision for such amount since it is considered to be a contingent liability. - Banco Santander (Brasil) S.A. is involved in appeals in relation to infringement notices initiated by tax authorities regarding the offsetting of tax losses in the CSLL (‘Social Contribution on Net Income’) of year 2009. The appeal is pending decision in CARF. No provision was recognised in connection with this matter as it is considered to be a contingent liability. The total amount for the aforementioned Brazil lawsuits related to tax legal obligations or with probable loss risk is approximately EUR 850 million, fully provisioned, and the total amount for tax litigation with possible loss risk is approximately EUR 3,047 million. - Banco Santander has appealed before European Courts the Decisions 2011/5/CE of 28 October 2009, and 2011/282/UE of 12 January 2011 of the European Commission, ruling that the deduction regulated pursuant to Article 12.5 of the Corporate Income Tax Law constituted illegal State aid. On November 2018 the General Court confirmed these Decisions but these judgements have been appealed at the Court of justice of the European Union. The dismissal of this appeal would not have effect on equity. At the date of approval of these interim financial statements certain other less significant tax-related proceedings were also in progress. ii. Non-tax-related proceedings At 30 June 2020, the main non-tax-related proceedings concerning the Group were as follows: - Payment Protection Insurance (PPI): claims associated with the sale by Santander UK plc of payment protection insurance or PPI to its customers. As of 30 June 2020, the remaining provision for PPI redress and related costs amounted to GBP 151 million (EUR 166 million) (2019: GBP 189 million (EUR 222 million)). There was no additional provision in the first semester of 2020. Given the passing of the Financial Conduct Authority’s deadline of 29 August 2019 for PPI complaints, the level of judgment required by management in determining appropriate assumptions has reduced. At 30 June 2020, the key assumptions in calculating the provision were around the estimated PPI penetration of August complaints. The uphold rates are informed by historical experience and the average cost of redress can be predicted reasonably accurately given that management is dealing with a high volume and reasonably homogenous population. Cumulative complaints from the inception of the PPI complaints process to 30 June 2020, regardless of the likelihood of Santander UK plc incurring a liability, were 4.5 millions. This includes 290,000 that were still being reviewed. Future expected complaints were 8,000. In addition, there are legal claims being made by Claims Management Companies challenging the FCA's industry guidance on the treatment of Plevin/recurring non-disclosure assessments. The provision for conduct remediation recognised represents management’s best estimate of Santander UK plc’s liability in respect of mis-selling of PPI policies. - Delforca: dispute arising from equity swaps entered into by Gaesco (now Delforca 2008, S.A.) on shares of Inmobiliaria Colonial, S.A. Banco Santander, S.A. is claiming to Delforca a total of EUR 66 million from the liquidation of the swaps. Mobiliaria Monesa, S.A. (Delforca’s parent company) has commenced a civil proceeding against the Bank claiming damages which, as of date have not been determined. The proceeding has been stayed because the jurisdiction of the Court has been challenged. Within insolvency proceedings before the Commercial Court, both Delforca and Mobiliaria Monesa have instigated a claim against the Bank seeking the recovery of EUR 56.8 million that the Bank received from the liquidation of the swap. The Bank has filed a claim against Delforca seeking the Bank's recognition of its right to receive the credit. At 30 June 2020, the risk is considered remote. The Bank has not recognised any provisions in this connectio n. - Former employees of Banco do Estado de São Paulo S.A., Santander Banespa, Cia. de Arrendamiento Mercantil: a claim was filed in 1998 by the association of retired Banespa employees (AFABESP) requesting the payment of a half-yearly bonus contemplated in the by-laws of Banespa in the event that Banespa obtained a profit and that the distribution of this profit were approved by the Board of Directors. The bonus was not paid in 1994 and 1995 since Banespa had not made a profit during those years. Partial payments were made from 1996 to 2000, as approved by the Board of Directors. The relevant clause was eliminated in 2001. The Regional Labor Court and the High Employment Court ordered Santander (Brasil) S.A., as successor to Banespa, to pay this half-yearly bonus for the period from 1996 to the present. On 20 March 2019, a decision from the Federal Court of Justice (Supremo Tribunal Federal, or “STF”) rejected the extraordinary appeal filed by Santander Brasil. A rescission action was brought to revert the decision in the main proceedings and suspend procedural enforcement. The external legal advisor of the Bank has classified the risk of loss as probable. The current court decision does not define a specific amount to be paid by the defendants (this would only be determined once a final decision is issued and the enforcement process has begun). - “Planos Económicos”: like the rest of the banking system in Brasil, Santander Brasil has been the target of customer complaints and collective civil suits stemming from legislative changes and its application to bank deposits, fundamentally ('economic plans'). At the end of 2017, there was an agreement between regulatory entities and the Brazilian Federation of Banks (Febraban), already approved by the Supremo Tribunal Federal, with the purpose of closing the lawsuits. Discussions focused on specifying the amount to be paid to each affected client according to the balance in their notebook at the time of the Plan. Finally, the total value of the payments will depend on the number of endorsements they have made and the number of savers who have demonstrated the existence of the account and its balance on the date the indexes were changed. In November 2018, the STF ordered the suspension of all economic plan processes for two years from May 2018. On May 29, 2020, the Supremo Tribunal Federal approved the extension of the agreement for 5 additional years starting from 3 June 2020. Condition for this extension was to include in the agreement actions related to the "Collor I Plan". The provisions recorded for the economic plan processes are considered to be sufficient. - Floor clauses (“cláusulas suelo”): in consequence of the acquisition of Banco Popular Español, S.A.U, the Group has been exposed to a material number of transactions with floor clauses. The so-called "floor clauses" or minimum clauses are those under which the borrower accepts a minimum interest rate to be paid to the lender, regardless of the applicable reference interest rate. Banco Popular Español, S.A.U. included "floor clauses" in certain asset transactions with customers. In relation to this type of clauses, and after several rulings made by the Court of Justice of the European Union and the Spanish Supreme Court, and the extrajudicial process established by the Spanish Royal Decree-Law 1/2017, of 2 January, Banco Popular Español, S.A.U. made extraordinary provisions that were updated in order to cover the effect of the potential return of the excess interest charged for the application of the floor clauses between the contract date of the corresponding mortgage loans and May 2013. The Group considered that the maximum risk associated with the floor clauses applied in its contracts with consumers, in the most severe and not probable scenario, would amount to approximately EUR 900 million, as initially measured and without considering the returns performed. For this matter, after the purchase of Banco Popular Español, S.A.U., EUR 402 million provisions have been used by the Group (EUR 238 million in 2017, EUR 119 million in 2018 and EUR 45 million in 2019) mainly for refunds as a result of the extrajudic ial process mentioned above. As of 30 June 2020, the amount of the Group's provisions in relation to this matter amounts to EUR 80 million (31 December 2019: EUR 80 million). - Banco Popular´s acquisition: considering the declaration setting out the resolution of Banco Popular Español, S.A.U., the redemption and conversion of its capital instruments and the subsequent transfer to Banco Santander, S.A. of the shares resulting from this conversion in exercise of the resolution instrument involving the sale of the institution's business, in the application accordance with the single resolution framework regulation referred to in Note 3 of the 2019 consolidated annual accounts, some investors have filed claims against the EU’s Single Resolution Board decision, the FROB's resolution executed in accordance to the aforementioned decision, and claims have been filed and may be filed in the future against Banco Santander, S.A. or other Santander Group companies deriving from or related to the acquisition of Banco Popular Español, S.A.U.. At this stage, it is not possible to foresee the total number of claims that could be filed by the former holders of shares and capital instruments (arising from the acquisition by investors of such shares and capital instruments of Banco Popular Español, S.A.U. prior to resolution, including in particular, without limitation, the shares acquired in the context of the capital increase with pre-emptive subscription rights carried out in 2016), and their economic implications (especially considering that the decision to resolve in application of the new regulation has no precedent, and that it may be possible that future claims do not specify a specific amount, put forward new legal interpretations or involve a large number of parties). The estimated cost of any compensation to shareholders and bondholders of Banco Popular recognised in 2017 amounted to EUR 680 million, of which EUR 535 million were applied to the commercial loyalty program. The provisions recorded are considered sufficient to cover the risks associated with the court claims currently being dealt with. However, if additional amounts have to be paid for claims already raised with an undetermined economic interest or for new claims, this could have a significant adverse effect on the Santander Group's results and financial situation. Likewise, the Central Court of Instruction 4 is currently conducting preliminary proceedings 42/2017, in which, amongst other things, is being investigated the following: (i) the accuracy of the prospectus for the capital increase with pre-emptive subscription rights carried out by Banco Popular in 2016; And (ii) the alleged manipulation of the share price of Banco Popular until the resolution of the bank, in June 2017. During the course of the proceedings, on 15 January 2019, the Spanish National Court, applying article 130.2 of the Spanish Criminal Code, declared the Bank the successor entity to Banco Popular Español, S.A.U. (following the merger of the Bank and Banco Popular Español, S.A.U. on 28 September 2018), and, as a result, determined that the Bank assumed the role of the party being investigated in the criminal proceeding. The decision was appealed and on 30 April 2019, the Spanish National Court ruled in favor of Banco Santander, S.A. declaring that Banco Santander, S.A. cannot inherit Banco Popular’s potential criminal liability. This ruling was appealed before the Supreme Court who have rejected the appeal. In this procedure, Banco Santander has the status of possible subsidiary civil liability. - German shares investigation: the Cologne Public Prosecution Office is conducting an investigation against the Bank, and other group entities based in UK - Santander UK plc, Santander Financial Services Plc and Cater Allen International Limited -, in relation to a particular type of tax dividend linked transactions known as cum-ex transactions. The Group is cooperating with the German authorities. According to the state of the investigations, the results and the effects for the Group, which may potentially include the imposition of financial penalties, cannot be anticipated. The Bank has not recognised any provisions in relation to the potential imposition of financial penalties. - Attorneys General Investigation of auto loan securitisation transactions and fair lending practices: in October 2014, May 2015, July 2015 and February 2017, Santander Consumer USA Inc. (SC) received subpoenas and/or Civil Investigative Demands (CIDs) from the Attorneys General of the U.S. states of California, Illinois, Oregon, New Jersey, Maryland and Washington under the authority of each state's consumer protection statutes. These states serve on behalf of a group of 33 state Attorneys General. The subpoenas and CIDs contained broad requests for information and the production of documents related to SC’s underwriting, securitization, the recovery efforts servicing and collection of non prime vehicle loans. SC responded to these requests within the deadlines specified and has otherwise cooperated with the Attorneys General with respect to this matter. On 19 May 2020, SC entered into settlements with all the attorneys general resolving this investigation. SC is fully reserved for the settlement. - Financial Industry Regulatory Authority (“FINRA”) Puerto Rico Arbitrations: as of 30 June 2020, Santander Securities LLC (SSLLC) had receiv ed 764 FINRA arbitration cases related to Puerto Rico Bonds issued by public and public related entities, as well as Puerto Rico closed-end funds (CEFs). The statements of claims allege, among other things, fraud, negligence, breach of fiduciary duty, breach of contract, unsuitability, over-concentration of the investments and failure to supervise. There were 346 arbitration cases that remained pending as of 30 June 2020. As a result of various legal, economic and market factors impacting or that could impact of the value Puerto Rico bonds and CEFs, it is possible that additional arbitration claims and/or increased claim amounts may be asserted against SSLLC in future periods. The provisions recorded for these matters are considered sufficient. - IRPH Index: a portion of our Spanish mortgage loan portfolio bears interest at a rate indexed to the “Índice de Referencia de Préstamos Hipotecarios” known as “IRPH” which, at the time the contracts were entered into, served as reference rate for many mortgage loan agreements in Spain and was published by the Bank of Spain. Consumers in Spain have brought lawsuits against most of the Spanish banking sector alleging that the use and related disclosures of such rate did not comply with the transparency requirements of European regulation. On 14 December 2017, the Supreme Court of Spain ruled that these clauses were valid, as the IRPH is an official rate and therefore non-subject to transparency requirements. The matter was referred to the Court of Justice of the European Union through a preliminary ruling procedure. On 3 March 2020 the CJUE rendered its decision. The CJUE ruled that, being the IRPH a valid index, national courts are entitled to examine its use on each particular contract in order to verify whether the transparency requirements have been met. When carrying out the transparency control, national courts have to take into account all the circumstances surrounding the conclusion of the particular contract, including whether essential information relating to the calculation of that rate was easily accessible and the provision of data relating to past fluctuations of the index. Finally, with regard to the effects of nullity of an IRPH index clause, the CJUE entitles national courts to substitute it with another statutory index, thus not declaring the nullity of the whole contact. While the uncertainty regarding the effects of the CJUE judgment remain, it is expected that national courts will follow the case-law set by the Spanish Supreme Court in 2017. Therefore, it is not possible still to est imate the potential exposure. Currently, the balance of the relevant mortgage loans held by us equals approximately EUR 3,254 million. - Banco Santander, S.A. has been sued in a legal proceeding in which the plaintiff alleges that a contract was concluded whereby he would be entrusted with the functions of CEO of the Bank. In the complaint, the claimant mainly requests a declaratory ruling that affirms the validity and conclusion of such contract and its enforcement together with the payment of certain amounts. If the main request is not granted, the claimant seeks compensation for a total amount of approximately EUR 112 million or, an alternative relief for other minor amounts. Banco Santander, S.A. has answered to the complaint. In this answer, it is stated that the conditions to which the appointment was subject to were not met and that the contract required by law was not concluded. The proceeding is ongoing. - CHF Polish Mortgage Loans: On 3 October 2019, the Court of Justice of the European Union (CJEU) rendered its decision in relation to a lawsuit against an unrelated bank in Poland, with regards to unfair contractual clauses in consumer agreements, specifically the consequences of potentially unfair contractual clauses in CHF-indexed loan agreements. The CJEU has left to Polish courts the decision on whether the whole contract can be maintained once the abusive terms have been removed, which should in turn decide whether the effects of the annulment of the contract are prejudicial to the consumer. In that case, the court may only integrate the contract with default provisions of national law and decide, in accordance with those provisions, on the applicable rate. As at 30 June 2020, the Group has a portfolio of mortgage loans denominated in, or indexed to, CHF of approximately PLN 10,114 million (EUR 2,276 million). In 2019 the Group (Santander Bank Polska S.A. and Santander Consumer Bank S.A.) in Poland created PLN 173 million (EUR 40.9 million) provision for CHF. On June 2020, the provision was increased by PLN 63.2 million (EUR 14.2 million).This provision represents the best estimate to date given the difficulty to predict the financial impact, as, it is for national courts to decide the relevant issues. The Bank and the other Group companies are subject to claims and, therefore, are party to certain legal proceedings incidental to the normal course of their business including those in connection with lending activities, relationships with employees and other commercial or tax matters. With the information available to it, the Group considers that, at 30 June 2020, it had reliably estimated the obligations associated with each proceeding and had recognised, where necessary, sufficient provisions to cover reasonably any liabilities that may arise as a result of these tax and legal risks. Subject to the qualifications made, it also believes that any liability arising from such claims and proceedings will not have, overall, a material adverse effect on the Group’s busines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In the first six months ended 30 June 2020 and 2019 there were no quantitative or qualitative changes in the Group's equity other than those indicated in the condensed consolidated statements of changes in total equity. a) Capital As of 30 June 2020 and 31 December 2019, the Bank's capital stock was represented by 16,618,114,582 shares, with a nominal amount of EUR 8,309 million, in both dates. b) Breakdown of other comprehensive income - Items not reclassified to profit or loss and Items that may be reclassified to profit or loss Million euros 30-06-2020 31-12-2019 (*) Other comprehensive income accumulated (30,637) (24,168) Items not reclassified to profit or loss (5,010) (4,288) Actuarial gains or losses on defined benefit pension plans (4,756) (4,764) Non-current assets held for sale — — Share in other income and expenses recognised in investments, joint ventures and associates (6) 1 Other valuation adjustments — — Changes in the fair value of equity instruments measured at fair value with changes in other comprehensive income (257) 514 Inefficacy of fair value hedges of equity instruments measured at fair value with changes — — Changes in the fair value of equity instruments measured at fair valuewith changes 166 44 Changes in the fair value of equity instruments measured at fair value with changes (166) (44) Changes in the fair value of financial liabilities measured at fair value through profit or loss 9 (39) Items that may be reclassified to profit or loss (25,627) (19,880) Hedge of net investments in foreign operations (effective portion) (2,940) (5,464) Exchange differences (25,450) (16,701) Hedging derivatives (effective portion) 846 300 Changes in the fair value of debt instruments measured at fair value with changes in other comprehensive income 2,465 2,321 Hedging instruments (items not designated) — — Non-current assets held for sale — — Share in other income and expenses recognised in investments, joint ventures and associates (548) (336) (*) See Note 1.e. c) Other comprehensive income - Items not reclassified to profit or loss - Actuarial gains or losses on defined benefit pension plans The changes in the balance of Other comprehensive income - Items not reclassified to profit or loss - Actuarial gains or losses on defined benefit pension plans include the actuarial gains or losses generated in the period and the return on plan assets, excluding amounts included in net interest on the net defined benefit liability (asset), less the administrative expenses and taxes inherent to the plan, and any change in the effect of the asset ceiling. Its variation is shown in the condensed consolidated statement of recognised income and expense. During the first si x months of 2020, the amount of actuarial losses (net of actuarial gains) has decreased by EUR 204 million. The main impacts are: • Increase of EUR 437 million in the accrued actuarial losses relating to the Group's businesses in the United Kingdom, mainly due to the change in the discount rate (decrease from 2.11% to 1.44%). • Decrease of EUR 267 million in the accrued actuarial losses relating to the Group's businesses in the Brazil, mainly due to the change in the discount rate (increase from 7.05% to 7.46%, for pension plans and from 7.22% to 7.78% for medical plans). • Increase of EUR 43 million in the accrued actuarial losses relating to the Group's businesses in the Spain, due to the change in the mortality tables, which has been partially offset by demographic gains. The remaining variation in the accrued actuarial gains and losses heading represents a decrease of EUR 417 million, as a result of the evolution of exchange rates, mainly in the depreciation of the Brazilian real and other effects. d) Other comprehensive income - Items not reclassified to profit or loss – Changes in the fair value of equity instruments measured at fair value with changes in other comprehensive income Includes the net amount of unrealised fair value changes in equity instruments at fair value with changes in other comprehensive income. Below is a breakdown of the composition of the balance as of 30 June 2020 under “Other comprehensive income - Items not reclassified to profit or loss - Changes in the fair value of equity instruments measured at fair value with changes in other global result depending on the geographical origin of the issuer”: Million euros 30-06-2020 31-12-2019 Revaluation gains Revaluation losses Net revaluation gains/(losses) Fair value Revaluation gains Revaluation losses Net revaluation gains/(losses) Fair value Equity instruments Domestic Spain 20 (794) (774) 141 21 (445) (424) 184 International Rest of Europe 62 (74) (12) 308 68 (72) (4) 379 United States 15 (3) 12 43 15 (3) 12 44 Latin America and rest 524 (7) 517 1,736 934 (4) 930 2,256 621 (878) (257) 2,228 1,038 (524) 514 2,863 Of which: Listed 525 (42) 483 1,756 936 (14) 922 2,283 Unlisted 96 (836) (740) 472 102 (510) (408) 580 e) Other comprehensive income - Items that may be reclassified to profit or loss – Hedges of net investments in foreign operations (effective portion) and exchange differences Other comprehensive income - Items that may be reclassified to profit or loss - Hedges of net investments in foreign operations (effective portion) includes the net amount of the changes in value of hedging instruments in hedges of net investments in foreign operations, in respect of the portion of these changes considered to be effective hedges. Other comprehensive income - Items that may be reclassified to profit or loss - Exchange differences includes the net amount of exchange differences arising on non-monetary items whose fair value is adjusted against equity and the differences arising on the translation to euros of the balances of the consolidated entities whose functional currency is not the euro. The net variation of both headings recognised during the first six months of 2020, recorded in the statement of income and expenses recognised as a consolidated summary, reflects the impact of the evolution of currencies in the year , as a consequence of the generalized depreciation of the main currencies (see Note 1.e). From this variation, a loss of EUR 1,897 million corresponds to the valuation at the closing exchange rate of goodwill of the six months (see Note 8). f) Other comprehensive income – Items that may be reclassified to profit or loss – Changes in the fair value of debt instrument s measured at fair value through other comprehensive income Includes the net amount of unrealised fair value changes in debt instruments at fair value through other comprehensive income. Below is a breakdown of the composition of the balance as of 30 June 2020 and 31 December 2019 under Other comprehensive income - Items that may be reclassified to profit or loss - Changes in the fair value of debt instruments measured at fair value through other comprehensive income depending on the type of instrument and the geographical origin of the issuer: Million euros 30-06-2020 31-12-2019 Revaluation gains Revaluation losses Net revaluation gains/(losses) Fair value Revaluation gains Revaluation losses Net revaluation gains/(losses) Fair value Debt instruments Government and central banks Spain 862 — 862 23,167 947 (2) 945 32,413 Rest of Europe 792 (69) 723 17,993 664 (38) 626 19,052 Latin America and rest of the world 893 (119) 774 51,697 839 (121) 718 51,284 Private-sector debt instruments 156 (50) 106 27,475 81 (49) 32 20,096 2,703 (238) 2,465 120,332 2,531 (210) 2,321 122,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Primary segment)</t>
        </is>
      </c>
      <c r="B1" s="2" t="inlineStr">
        <is>
          <t>6 Months Ended</t>
        </is>
      </c>
    </row>
    <row r="2">
      <c r="B2" s="2" t="inlineStr">
        <is>
          <t>Jun. 30, 2020</t>
        </is>
      </c>
    </row>
    <row r="3">
      <c r="A3" s="3" t="inlineStr">
        <is>
          <t>Disclosure of operating segments [abstract]</t>
        </is>
      </c>
    </row>
    <row r="4">
      <c r="A4" s="4" t="inlineStr">
        <is>
          <t>Segment Information (Primary segment)</t>
        </is>
      </c>
      <c r="B4" s="4" t="inlineStr">
        <is>
          <t>Segment information (Primary segment) For Group management purposes, the primary level of segmentation, which is based on the Group's management structure, comprises five reportable segments: four operating areas plus the Corporate Center. The operating areas are: Europe, South America, North America and Santander Global Platform. Following is the breakdown of revenue that is deemed to be recognised under Dividend income, Commission income, Gain or losses on financial assets and liabilities not measured at fair value through profit or loss, net, Gain or losses on financial assets and liabilities held for trading, net, Gain or losses on non-trading financial assets and liabilities mandatorily at fair value through profit or loss, Gain or losses on financial assets and liabilities measured at fair value through profit or loss, net, Gain or losses from hedge accounting, net, Other operating income and Income from assets under insurance and reinsurance contracts in the accompanying consolidated income statements for the first six months ended 30 June 2020 and 2019. This financial information (“underlying basis”) is computed by adjusting reported results for the effects of certain gains and losses (e.g.: capital gains, write-downs, etc.). These gains and losses are items that management and investors ordinarily identify and consider separately to understand better the underlying trends in the business. Following is the reconciliation between the adjusted profit and the statutory profit corresponding to the first six months ended 30 June 2020 and 2019: Million euros Revenue from ordinary activities Profit Profit before taxes Segment 30-06-2020 30-06-2019 30-06-2020 30-06-2019 30-06-2020 30-06-2019 Europe 13,912 16,190 1,075 2,354 1,748 3,549 North America 8,293 8,768 617 889 883 1,594 South America 12,893 14,420 1,383 1,961 2,465 3,661 Santander Global Platform 95 61 (41) (51) (67) (70) Corporate Centre 175 (101) (1,126) (1,108) (1,188) (1,155) Underlying Profit 35,368 39,338 1,908 4,045 3,841 7,579 Adjustments — — (12,706) (814) (10,251) (1,048) Statutory Profit 35,368 39,338 (10,798) 3,231 (6,410) 6,531 Explanation of adjustments: In the first six months of 2020, an adjustment to goodwill arising from the Group´s acquisitions of EUR -10,100 million is included together with the valuation of tax assets adjustment of EUR -2,500 million, as well as restructuring and other costs of EUR -106 million: EUR -55 million in the United Kingdom, EUR -28 million in Santander Consumer Finance, EUR -10 million in Poland and EUR -13 million in Other Europe. In the first six months of 2019, the capital gains obtained from the sale of 51% of our stake in the Argentine company Prisma Medios de Pago S.A. were accounted for and the revaluation of the remaining 49%, EUR 150 million), capital losses related to the sale of real estate assets in Spain, EUR -180 million, and restructuring costs in the United Kingdom, Poland and Spain, EUR -704 million and EUR -80 million impact in PPI contributions in the United Kingdo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0</t>
        </is>
      </c>
    </row>
    <row r="3">
      <c r="A3" s="3" t="inlineStr">
        <is>
          <t>Disclosure of transactions between related parties [abstract]</t>
        </is>
      </c>
    </row>
    <row r="4">
      <c r="A4" s="4" t="inlineStr">
        <is>
          <t>Related parties</t>
        </is>
      </c>
      <c r="B4" s="4" t="inlineStr">
        <is>
          <t xml:space="preserve">Related parties The parties related to the Group are deemed to include, in addition to its subsidiaries, associates and jointly controlled entities, the Bank’s key management personnel (the members of its board of directors and the executive vice presidents, together with their close family members) and the entities over which the key management personnel may exercise significant influence or control. Following is a detail of the transactions performed by the Group with its related parties in the first six months of 2020 and 2019, distinguishing between significant shareholders, members of the Bank’s board of directors, the Bank’s executive vice presidents, Group entities and other related parties. Related party transactions were made on terms equivalent to those that prevail in arm’s-length transactions or, when this was not the case, the related compensation in kind was recognised: Million euros 30-06-2020 Expenses and income Significant Directors and Group companies Other related Total Expenses: Finance costs — — 4 — 4 Leases — — — — — Services received — — — — — Purchases of stocks — — — — — Other expenses — — 15 — 15 — — 19 — 19 Income: Finance income — — 58 — 58 Dividends received — — — — — Services rendered — — — — — Sale of stocks — — — — — Other income — — 548 — 548 — — 606 — 606 Million euros 30-06-2020 Other transactions Significant Directors and Group companies Other related Total Financing agreements: loans and capital contributions (lender) — (1) (324) (8) (333) Financing agreements: loans and capital contributions (borrower) — (14) 148 30 164 Guarantees provided — — (1) — (1) Guarantees received — — — — — Commitments acquired — (1) (83) 5 (79) Dividends and other distributed profit — — — — — Other transactions — — (1,010) — (1,010) Million euros 30-06-2020 Balance closing period Significant Directors and Group companies Other related Total Debt balances: Customers and commercial debtors — — — — — Loans and credits granted — 25 7,588 96 7,709 Other collection rights — — 769 — 769 — 25 8,357 96 8,478 Credit balances: Suppliers and creditors granted — — — — — Loans and credits received — 24 2,776 85 2,885 Other payment obligations — — 93 — 93 — 24 2,869 85 2,978 Million euros 30-06-2019 Expenses and income Significant Directors and Group companies Other related Total Expenses: Finance costs — — 1 — 1 Leases — — — — — Services received — — — — — Purchases of stocks — — — — — Other expenses — — 13 — 13 — — 14 — 14 Income: Finance income — — 46 — 46 Dividends received — — — — — Services rendered — — — — — Sale of stocks — — — — — Other income — — 490 — 490 — — 536 — 536 Million euros 30-06-2019 Other transactions Significant Directors and Group companies Other related Total Financing agreements: loans and capital contributions (lender) — — 617 (6) 611 Financing agreements: loans and capital contributions (borrower) — — 289 12 301 Guarantees provided — — (21) — (21) Guarantees received — — — — — Commitments acquired — — 75 (24) 51 Dividends and other distributed profit — 5 — 20 25 Other transactions — — — — — Million euros 31-12-2019 Balance closing period Significant Directors and Group companies Other related Total Debt balances: Customers and commercial debtors — — — — — Loans and credits granted — 26 7,911 104 8,041 Other collection rights — — 1,747 0 1,747 — 26 9,658 104 9,788 Credit balances: Suppliers and creditors granted — — — — — Loans and credits received — 53 2,628 57 2,738 Other payment obligations — — 61 — 61 — 53 2,689 57 2,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EUR (€) € in Millions</t>
        </is>
      </c>
      <c r="B1" s="2" t="inlineStr">
        <is>
          <t>Jun. 30, 2020</t>
        </is>
      </c>
      <c r="C1" s="2" t="inlineStr">
        <is>
          <t>Dec. 31, 2019</t>
        </is>
      </c>
    </row>
    <row r="2">
      <c r="A2" s="3" t="inlineStr">
        <is>
          <t>ASSETS</t>
        </is>
      </c>
    </row>
    <row r="3">
      <c r="A3" s="4" t="inlineStr">
        <is>
          <t>CASH, CASH BALANCES AT CENTRAL BANKS AND OTHER DEPOSITS ON DEMAND</t>
        </is>
      </c>
      <c r="B3" s="5" t="n">
        <v>138266</v>
      </c>
      <c r="C3" s="5" t="n">
        <v>101067</v>
      </c>
    </row>
    <row r="4">
      <c r="A4" s="4" t="inlineStr">
        <is>
          <t>FINANCIAL ASSETS HELD FOR TRADING</t>
        </is>
      </c>
      <c r="B4" s="6" t="n">
        <v>124145</v>
      </c>
      <c r="C4" s="6" t="n">
        <v>108230</v>
      </c>
    </row>
    <row r="5">
      <c r="A5" s="4" t="inlineStr">
        <is>
          <t>NON-TRADING FINANCIAL ASSETS MANDATORILY AT FAIR VALUE THROUGH PROFIT OR LOSS</t>
        </is>
      </c>
      <c r="B5" s="6" t="n">
        <v>5902</v>
      </c>
      <c r="C5" s="6" t="n">
        <v>4911</v>
      </c>
    </row>
    <row r="6">
      <c r="A6" s="4" t="inlineStr">
        <is>
          <t>FINANCIAL ASSETS DESIGNATED AT FAIR VALUE THROUGH PROFIT OR LOSS</t>
        </is>
      </c>
      <c r="B6" s="6" t="n">
        <v>91368</v>
      </c>
      <c r="C6" s="6" t="n">
        <v>62069</v>
      </c>
    </row>
    <row r="7">
      <c r="A7" s="4" t="inlineStr">
        <is>
          <t>FINANCIAL ASSETS AT FAIR VALUE THROUGH OTHER COMPREHENSIVE INCOME</t>
        </is>
      </c>
      <c r="B7" s="6" t="n">
        <v>122560</v>
      </c>
      <c r="C7" s="6" t="n">
        <v>125708</v>
      </c>
    </row>
    <row r="8">
      <c r="A8" s="4" t="inlineStr">
        <is>
          <t>FINANCIAL ASSETS AT AMORTISED COST</t>
        </is>
      </c>
      <c r="B8" s="6" t="n">
        <v>976298</v>
      </c>
      <c r="C8" s="6" t="n">
        <v>995482</v>
      </c>
    </row>
    <row r="9">
      <c r="A9" s="4" t="inlineStr">
        <is>
          <t>HEDGING DERIVATIVES</t>
        </is>
      </c>
      <c r="B9" s="6" t="n">
        <v>11999</v>
      </c>
      <c r="C9" s="6" t="n">
        <v>7216</v>
      </c>
    </row>
    <row r="10">
      <c r="A10" s="4" t="inlineStr">
        <is>
          <t>CHANGES IN THE FAIR VALUE OF HEDGED ITEMS IN PORTFOLIO HEDGES OF INTEREST RISK</t>
        </is>
      </c>
      <c r="B10" s="6" t="n">
        <v>2387</v>
      </c>
      <c r="C10" s="6" t="n">
        <v>1702</v>
      </c>
    </row>
    <row r="11">
      <c r="A11" s="4" t="inlineStr">
        <is>
          <t>INVESTMENTS</t>
        </is>
      </c>
      <c r="B11" s="6" t="n">
        <v>8668</v>
      </c>
      <c r="C11" s="6" t="n">
        <v>8772</v>
      </c>
    </row>
    <row r="12">
      <c r="A12" s="4" t="inlineStr">
        <is>
          <t>Joint ventures entities</t>
        </is>
      </c>
      <c r="B12" s="6" t="n">
        <v>1249</v>
      </c>
      <c r="C12" s="6" t="n">
        <v>1325</v>
      </c>
    </row>
    <row r="13">
      <c r="A13" s="4" t="inlineStr">
        <is>
          <t>Associated entities</t>
        </is>
      </c>
      <c r="B13" s="6" t="n">
        <v>7419</v>
      </c>
      <c r="C13" s="6" t="n">
        <v>7447</v>
      </c>
    </row>
    <row r="14">
      <c r="A14" s="4" t="inlineStr">
        <is>
          <t>ASSETS UNDER INSURANCE OR REINSURANCE CONTRACTS</t>
        </is>
      </c>
      <c r="B14" s="6" t="n">
        <v>307</v>
      </c>
      <c r="C14" s="6" t="n">
        <v>292</v>
      </c>
    </row>
    <row r="15">
      <c r="A15" s="4" t="inlineStr">
        <is>
          <t>TANGIBLE ASSETS</t>
        </is>
      </c>
      <c r="B15" s="6" t="n">
        <v>33271</v>
      </c>
      <c r="C15" s="6" t="n">
        <v>35235</v>
      </c>
    </row>
    <row r="16">
      <c r="A16" s="4" t="inlineStr">
        <is>
          <t>Property, plant and equipment</t>
        </is>
      </c>
      <c r="B16" s="6" t="n">
        <v>32335</v>
      </c>
      <c r="C16" s="6" t="n">
        <v>34262</v>
      </c>
    </row>
    <row r="17">
      <c r="A17" s="4" t="inlineStr">
        <is>
          <t>Investment property</t>
        </is>
      </c>
      <c r="B17" s="6" t="n">
        <v>936</v>
      </c>
      <c r="C17" s="6" t="n">
        <v>973</v>
      </c>
    </row>
    <row r="18">
      <c r="A18" s="4" t="inlineStr">
        <is>
          <t>Acquired in lease, investment property</t>
        </is>
      </c>
      <c r="B18" s="6" t="n">
        <v>4541</v>
      </c>
      <c r="C18" s="6" t="n">
        <v>5051</v>
      </c>
    </row>
    <row r="19">
      <c r="A19" s="4" t="inlineStr">
        <is>
          <t>INTANGIBLE ASSETS</t>
        </is>
      </c>
      <c r="B19" s="6" t="n">
        <v>15946</v>
      </c>
      <c r="C19" s="6" t="n">
        <v>27687</v>
      </c>
    </row>
    <row r="20">
      <c r="A20" s="4" t="inlineStr">
        <is>
          <t>Goodwill</t>
        </is>
      </c>
      <c r="B20" s="6" t="n">
        <v>12595</v>
      </c>
      <c r="C20" s="6" t="n">
        <v>24246</v>
      </c>
    </row>
    <row r="21">
      <c r="A21" s="4" t="inlineStr">
        <is>
          <t>Other intangible assets</t>
        </is>
      </c>
      <c r="B21" s="6" t="n">
        <v>3351</v>
      </c>
      <c r="C21" s="6" t="n">
        <v>3441</v>
      </c>
    </row>
    <row r="22">
      <c r="A22" s="4" t="inlineStr">
        <is>
          <t>TAX ASSETS</t>
        </is>
      </c>
      <c r="B22" s="6" t="n">
        <v>26218</v>
      </c>
      <c r="C22" s="6" t="n">
        <v>29585</v>
      </c>
    </row>
    <row r="23">
      <c r="A23" s="4" t="inlineStr">
        <is>
          <t>Current tax assets</t>
        </is>
      </c>
      <c r="B23" s="6" t="n">
        <v>5639</v>
      </c>
      <c r="C23" s="6" t="n">
        <v>6827</v>
      </c>
    </row>
    <row r="24">
      <c r="A24" s="4" t="inlineStr">
        <is>
          <t>Deferred tax assets</t>
        </is>
      </c>
      <c r="B24" s="6" t="n">
        <v>20579</v>
      </c>
      <c r="C24" s="6" t="n">
        <v>22758</v>
      </c>
    </row>
    <row r="25">
      <c r="A25" s="4" t="inlineStr">
        <is>
          <t>OTHER ASSETS</t>
        </is>
      </c>
      <c r="B25" s="6" t="n">
        <v>10627</v>
      </c>
      <c r="C25" s="6" t="n">
        <v>10138</v>
      </c>
    </row>
    <row r="26">
      <c r="A26" s="4" t="inlineStr">
        <is>
          <t>Insurance contracts linked to pensions</t>
        </is>
      </c>
      <c r="B26" s="6" t="n">
        <v>186</v>
      </c>
      <c r="C26" s="6" t="n">
        <v>192</v>
      </c>
    </row>
    <row r="27">
      <c r="A27" s="4" t="inlineStr">
        <is>
          <t>Inventories</t>
        </is>
      </c>
      <c r="B27" s="6" t="n">
        <v>6</v>
      </c>
      <c r="C27" s="6" t="n">
        <v>5</v>
      </c>
    </row>
    <row r="28">
      <c r="A28" s="4" t="inlineStr">
        <is>
          <t>Other</t>
        </is>
      </c>
      <c r="B28" s="6" t="n">
        <v>10435</v>
      </c>
      <c r="C28" s="6" t="n">
        <v>9941</v>
      </c>
    </row>
    <row r="29">
      <c r="A29" s="4" t="inlineStr">
        <is>
          <t>NON-CURRENT ASSETS HELD FOR SALE</t>
        </is>
      </c>
      <c r="B29" s="6" t="n">
        <v>4919</v>
      </c>
      <c r="C29" s="6" t="n">
        <v>4601</v>
      </c>
    </row>
    <row r="30">
      <c r="A30" s="4" t="inlineStr">
        <is>
          <t>TOTAL ASSETS</t>
        </is>
      </c>
      <c r="B30" s="6" t="n">
        <v>1572881</v>
      </c>
      <c r="C30" s="6" t="n">
        <v>1522695</v>
      </c>
    </row>
    <row r="31">
      <c r="A31" s="3" t="inlineStr">
        <is>
          <t>LIABILITIES</t>
        </is>
      </c>
    </row>
    <row r="32">
      <c r="A32" s="4" t="inlineStr">
        <is>
          <t>FINANCIAL LIABILITIES HELD FOR TRADING</t>
        </is>
      </c>
      <c r="B32" s="6" t="n">
        <v>97700</v>
      </c>
      <c r="C32" s="6" t="n">
        <v>77139</v>
      </c>
    </row>
    <row r="33">
      <c r="A33" s="4" t="inlineStr">
        <is>
          <t>FINANCIAL LIABILITIES DESIGNATED AT FAIR VALUE THROUGH PROFIT OR LOSS</t>
        </is>
      </c>
      <c r="B33" s="6" t="n">
        <v>59619</v>
      </c>
      <c r="C33" s="6" t="n">
        <v>60995</v>
      </c>
    </row>
    <row r="34">
      <c r="A34" s="4" t="inlineStr">
        <is>
          <t>Financial liabilities at amortised cost</t>
        </is>
      </c>
      <c r="B34" s="6" t="n">
        <v>1283581</v>
      </c>
      <c r="C34" s="6" t="n">
        <v>1230745</v>
      </c>
    </row>
    <row r="35">
      <c r="A35" s="4" t="inlineStr">
        <is>
          <t>HEDGING DERIVATIVES, LIABILITIES</t>
        </is>
      </c>
      <c r="B35" s="6" t="n">
        <v>6583</v>
      </c>
      <c r="C35" s="6" t="n">
        <v>6048</v>
      </c>
    </row>
    <row r="36">
      <c r="A36" s="4" t="inlineStr">
        <is>
          <t>CHANGES IN THE FAIR VALUE OF HEDGED ITEMS IN PORTFOLIO HEDGES OF INTEREST RATE RISK, LIABILITIES</t>
        </is>
      </c>
      <c r="B36" s="6" t="n">
        <v>255</v>
      </c>
      <c r="C36" s="6" t="n">
        <v>269</v>
      </c>
    </row>
    <row r="37">
      <c r="A37" s="4" t="inlineStr">
        <is>
          <t>LIABILITIES UNDER INSURANCE OR REINSURANCE CONTRACTS</t>
        </is>
      </c>
      <c r="B37" s="6" t="n">
        <v>2246</v>
      </c>
      <c r="C37" s="6" t="n">
        <v>739</v>
      </c>
    </row>
    <row r="38">
      <c r="A38" s="4" t="inlineStr">
        <is>
          <t>Provisions</t>
        </is>
      </c>
      <c r="B38" s="6" t="n">
        <v>11948</v>
      </c>
      <c r="C38" s="6" t="n">
        <v>13987</v>
      </c>
    </row>
    <row r="39">
      <c r="A39" s="4" t="inlineStr">
        <is>
          <t>TAX LIABILITIES</t>
        </is>
      </c>
      <c r="B39" s="6" t="n">
        <v>8844</v>
      </c>
      <c r="C39" s="6" t="n">
        <v>9322</v>
      </c>
    </row>
    <row r="40">
      <c r="A40" s="4" t="inlineStr">
        <is>
          <t>Current tax liabilities</t>
        </is>
      </c>
      <c r="B40" s="6" t="n">
        <v>2521</v>
      </c>
      <c r="C40" s="6" t="n">
        <v>2800</v>
      </c>
    </row>
    <row r="41">
      <c r="A41" s="4" t="inlineStr">
        <is>
          <t>Deferred tax liabilities</t>
        </is>
      </c>
      <c r="B41" s="6" t="n">
        <v>6323</v>
      </c>
      <c r="C41" s="6" t="n">
        <v>6522</v>
      </c>
    </row>
    <row r="42">
      <c r="A42" s="4" t="inlineStr">
        <is>
          <t>Other liabilities</t>
        </is>
      </c>
      <c r="B42" s="6" t="n">
        <v>10246</v>
      </c>
      <c r="C42" s="6" t="n">
        <v>12792</v>
      </c>
    </row>
    <row r="43">
      <c r="A43" s="4" t="inlineStr">
        <is>
          <t>LIABILITIES ASSOCIATED WITH NON-CURRENT ASSETS HELD FOR SALE</t>
        </is>
      </c>
      <c r="B43" s="6" t="n">
        <v>0</v>
      </c>
      <c r="C43" s="6" t="n">
        <v>0</v>
      </c>
    </row>
    <row r="44">
      <c r="A44" s="4" t="inlineStr">
        <is>
          <t>TOTAL LIABILITIES</t>
        </is>
      </c>
      <c r="B44" s="6" t="n">
        <v>1481022</v>
      </c>
      <c r="C44" s="6" t="n">
        <v>1412036</v>
      </c>
    </row>
    <row r="45">
      <c r="A45" s="3" t="inlineStr">
        <is>
          <t>SHAREHOLDERS´ EQUITY</t>
        </is>
      </c>
    </row>
    <row r="46">
      <c r="A46" s="4" t="inlineStr">
        <is>
          <t>SHAREHOLDERS´ EQUITY</t>
        </is>
      </c>
      <c r="B46" s="6" t="n">
        <v>112899</v>
      </c>
      <c r="C46" s="6" t="n">
        <v>124239</v>
      </c>
    </row>
    <row r="47">
      <c r="A47" s="4" t="inlineStr">
        <is>
          <t>CAPITAL</t>
        </is>
      </c>
      <c r="B47" s="6" t="n">
        <v>8309</v>
      </c>
      <c r="C47" s="6" t="n">
        <v>8309</v>
      </c>
    </row>
    <row r="48">
      <c r="A48" s="4" t="inlineStr">
        <is>
          <t>Called up paid capital</t>
        </is>
      </c>
      <c r="B48" s="6" t="n">
        <v>8309</v>
      </c>
      <c r="C48" s="6" t="n">
        <v>8309</v>
      </c>
    </row>
    <row r="49">
      <c r="A49" s="4" t="inlineStr">
        <is>
          <t>Unpaid capital which has been called up</t>
        </is>
      </c>
      <c r="B49" s="6" t="n">
        <v>0</v>
      </c>
      <c r="C49" s="6" t="n">
        <v>0</v>
      </c>
    </row>
    <row r="50">
      <c r="A50" s="4" t="inlineStr">
        <is>
          <t>Memorandum items: uncalled up capital</t>
        </is>
      </c>
      <c r="B50" s="6" t="n">
        <v>0</v>
      </c>
      <c r="C50" s="6" t="n">
        <v>0</v>
      </c>
    </row>
    <row r="51">
      <c r="A51" s="4" t="inlineStr">
        <is>
          <t>SHARE PREMIUM</t>
        </is>
      </c>
      <c r="B51" s="6" t="n">
        <v>52446</v>
      </c>
      <c r="C51" s="6" t="n">
        <v>52446</v>
      </c>
    </row>
    <row r="52">
      <c r="A52" s="4" t="inlineStr">
        <is>
          <t>EQUITY INSTRUMENTS ISSUED OTHER THAN CAPITAL</t>
        </is>
      </c>
      <c r="B52" s="6" t="n">
        <v>611</v>
      </c>
      <c r="C52" s="6" t="n">
        <v>598</v>
      </c>
    </row>
    <row r="53">
      <c r="A53" s="4" t="inlineStr">
        <is>
          <t>Equity component of the compound financial instrument</t>
        </is>
      </c>
      <c r="B53" s="6" t="n">
        <v>0</v>
      </c>
      <c r="C53" s="6" t="n">
        <v>0</v>
      </c>
    </row>
    <row r="54">
      <c r="A54" s="4" t="inlineStr">
        <is>
          <t>Other equity instruments issued</t>
        </is>
      </c>
      <c r="B54" s="6" t="n">
        <v>611</v>
      </c>
      <c r="C54" s="6" t="n">
        <v>598</v>
      </c>
    </row>
    <row r="55">
      <c r="A55" s="4" t="inlineStr">
        <is>
          <t>OTHER EQUITY</t>
        </is>
      </c>
      <c r="B55" s="6" t="n">
        <v>172</v>
      </c>
      <c r="C55" s="6" t="n">
        <v>146</v>
      </c>
    </row>
    <row r="56">
      <c r="A56" s="4" t="inlineStr">
        <is>
          <t>ACCUMULATED RETAINED EARNINGS</t>
        </is>
      </c>
      <c r="B56" s="6" t="n">
        <v>67594</v>
      </c>
      <c r="C56" s="6" t="n">
        <v>61028</v>
      </c>
    </row>
    <row r="57">
      <c r="A57" s="4" t="inlineStr">
        <is>
          <t>REVALUATION RESERVES</t>
        </is>
      </c>
      <c r="B57" s="6" t="n">
        <v>0</v>
      </c>
      <c r="C57" s="6" t="n">
        <v>0</v>
      </c>
    </row>
    <row r="58">
      <c r="A58" s="4" t="inlineStr">
        <is>
          <t>OTHER RESERVES</t>
        </is>
      </c>
      <c r="B58" s="6" t="n">
        <v>-3708</v>
      </c>
      <c r="C58" s="6" t="n">
        <v>-3110</v>
      </c>
    </row>
    <row r="59">
      <c r="A59" s="4" t="inlineStr">
        <is>
          <t>(-) OWN SHARES</t>
        </is>
      </c>
      <c r="B59" s="6" t="n">
        <v>-65</v>
      </c>
      <c r="C59" s="6" t="n">
        <v>-31</v>
      </c>
    </row>
    <row r="60">
      <c r="A60" s="4" t="inlineStr">
        <is>
          <t>PROFIT ATTRIBUTABLE TO SHAREHOLDERS OF THE PARENT</t>
        </is>
      </c>
      <c r="B60" s="6" t="n">
        <v>-10798</v>
      </c>
      <c r="C60" s="6" t="n">
        <v>6515</v>
      </c>
    </row>
    <row r="61">
      <c r="A61" s="4" t="inlineStr">
        <is>
          <t>(-) INTERIM DIVIDENDS</t>
        </is>
      </c>
      <c r="B61" s="6" t="n">
        <v>-1662</v>
      </c>
      <c r="C61" s="6" t="n">
        <v>-1662</v>
      </c>
    </row>
    <row r="62">
      <c r="A62" s="4" t="inlineStr">
        <is>
          <t>OTHER ACCUMULATED COMPREHENSIVE INCOME</t>
        </is>
      </c>
      <c r="B62" s="6" t="n">
        <v>-30637</v>
      </c>
      <c r="C62" s="6" t="n">
        <v>-24168</v>
      </c>
    </row>
    <row r="63">
      <c r="A63" s="4" t="inlineStr">
        <is>
          <t>ITEMS NOT RECLASSIFIED TO PROFIT OR LOSS</t>
        </is>
      </c>
      <c r="B63" s="6" t="n">
        <v>-5010</v>
      </c>
      <c r="C63" s="6" t="n">
        <v>-4288</v>
      </c>
    </row>
    <row r="64">
      <c r="A64" s="4" t="inlineStr">
        <is>
          <t>ITEMS THAT MAY BE RECLASSIFIED TO PROFIT OR LOSS</t>
        </is>
      </c>
      <c r="B64" s="6" t="n">
        <v>-25627</v>
      </c>
      <c r="C64" s="6" t="n">
        <v>-19880</v>
      </c>
    </row>
    <row r="65">
      <c r="A65" s="4" t="inlineStr">
        <is>
          <t>NON-CONTROLLING INTEREST</t>
        </is>
      </c>
      <c r="B65" s="6" t="n">
        <v>9597</v>
      </c>
      <c r="C65" s="6" t="n">
        <v>10588</v>
      </c>
    </row>
    <row r="66">
      <c r="A66" s="4" t="inlineStr">
        <is>
          <t>Other comprehensive income</t>
        </is>
      </c>
      <c r="B66" s="6" t="n">
        <v>-1697</v>
      </c>
      <c r="C66" s="6" t="n">
        <v>-982</v>
      </c>
    </row>
    <row r="67">
      <c r="A67" s="4" t="inlineStr">
        <is>
          <t>Other items</t>
        </is>
      </c>
      <c r="B67" s="6" t="n">
        <v>11294</v>
      </c>
      <c r="C67" s="6" t="n">
        <v>11570</v>
      </c>
    </row>
    <row r="68">
      <c r="A68" s="4" t="inlineStr">
        <is>
          <t>TOTAL EQUITY</t>
        </is>
      </c>
      <c r="B68" s="6" t="n">
        <v>91859</v>
      </c>
      <c r="C68" s="6" t="n">
        <v>110659</v>
      </c>
    </row>
    <row r="69">
      <c r="A69" s="4" t="inlineStr">
        <is>
          <t>TOTAL LIABILITIES AND EQUITY</t>
        </is>
      </c>
      <c r="B69" s="6" t="n">
        <v>1572881</v>
      </c>
      <c r="C69" s="6" t="n">
        <v>1522695</v>
      </c>
    </row>
    <row r="70">
      <c r="A70" s="4" t="inlineStr">
        <is>
          <t>Loan commitments</t>
        </is>
      </c>
    </row>
    <row r="71">
      <c r="A71" s="3" t="inlineStr">
        <is>
          <t>MEMORANDUM ITEMS: OFF BALANCE SHEET AMOUNTS</t>
        </is>
      </c>
    </row>
    <row r="72">
      <c r="A72" s="4" t="inlineStr">
        <is>
          <t>Exposure to credit risk on loan commitments and financial guarantee contracts</t>
        </is>
      </c>
      <c r="B72" s="6" t="n">
        <v>228767</v>
      </c>
      <c r="C72" s="6" t="n">
        <v>241179</v>
      </c>
    </row>
    <row r="73">
      <c r="A73" s="4" t="inlineStr">
        <is>
          <t>Financial Guarantees</t>
        </is>
      </c>
    </row>
    <row r="74">
      <c r="A74" s="3" t="inlineStr">
        <is>
          <t>MEMORANDUM ITEMS: OFF BALANCE SHEET AMOUNTS</t>
        </is>
      </c>
    </row>
    <row r="75">
      <c r="A75" s="4" t="inlineStr">
        <is>
          <t>Exposure to credit risk on loan commitments and financial guarantee contracts</t>
        </is>
      </c>
      <c r="B75" s="6" t="n">
        <v>12166</v>
      </c>
      <c r="C75" s="6" t="n">
        <v>13650</v>
      </c>
    </row>
    <row r="76">
      <c r="A76" s="4" t="inlineStr">
        <is>
          <t>Other commitments</t>
        </is>
      </c>
    </row>
    <row r="77">
      <c r="A77" s="3" t="inlineStr">
        <is>
          <t>MEMORANDUM ITEMS: OFF BALANCE SHEET AMOUNTS</t>
        </is>
      </c>
    </row>
    <row r="78">
      <c r="A78" s="4" t="inlineStr">
        <is>
          <t>Exposure to credit risk on loan commitments and financial guarantee contracts</t>
        </is>
      </c>
      <c r="B78" s="6" t="n">
        <v>78654</v>
      </c>
      <c r="C78" s="6" t="n">
        <v>68895</v>
      </c>
    </row>
    <row r="79">
      <c r="A79" s="4" t="inlineStr">
        <is>
          <t>Financial liabilities at fair value through profit or loss</t>
        </is>
      </c>
    </row>
    <row r="80">
      <c r="A80" s="3" t="inlineStr">
        <is>
          <t>LIABILITIES</t>
        </is>
      </c>
    </row>
    <row r="81">
      <c r="A81" s="4" t="inlineStr">
        <is>
          <t>Subordinated liabilities</t>
        </is>
      </c>
      <c r="B81" s="6" t="n">
        <v>0</v>
      </c>
      <c r="C81" s="6" t="n">
        <v>0</v>
      </c>
    </row>
    <row r="82">
      <c r="A82" s="4" t="inlineStr">
        <is>
          <t>Financial liabilities at amortized cost</t>
        </is>
      </c>
    </row>
    <row r="83">
      <c r="A83" s="3" t="inlineStr">
        <is>
          <t>LIABILITIES</t>
        </is>
      </c>
    </row>
    <row r="84">
      <c r="A84" s="4" t="inlineStr">
        <is>
          <t>Subordinated liabilities</t>
        </is>
      </c>
      <c r="B84" s="6" t="n">
        <v>20653</v>
      </c>
      <c r="C84" s="6" t="n">
        <v>21062</v>
      </c>
    </row>
    <row r="85">
      <c r="A85" s="4" t="inlineStr">
        <is>
          <t>Provision for pensions and other employment defined benefit obligations</t>
        </is>
      </c>
    </row>
    <row r="86">
      <c r="A86" s="3" t="inlineStr">
        <is>
          <t>LIABILITIES</t>
        </is>
      </c>
    </row>
    <row r="87">
      <c r="A87" s="4" t="inlineStr">
        <is>
          <t>Provisions</t>
        </is>
      </c>
      <c r="B87" s="6" t="n">
        <v>5516</v>
      </c>
      <c r="C87" s="6" t="n">
        <v>6358</v>
      </c>
    </row>
    <row r="88">
      <c r="A88" s="4" t="inlineStr">
        <is>
          <t>Provision for other long term employee benefits</t>
        </is>
      </c>
    </row>
    <row r="89">
      <c r="A89" s="3" t="inlineStr">
        <is>
          <t>LIABILITIES</t>
        </is>
      </c>
    </row>
    <row r="90">
      <c r="A90" s="4" t="inlineStr">
        <is>
          <t>Provisions</t>
        </is>
      </c>
      <c r="B90" s="6" t="n">
        <v>1196</v>
      </c>
      <c r="C90" s="6" t="n">
        <v>1382</v>
      </c>
    </row>
    <row r="91">
      <c r="A91" s="4" t="inlineStr">
        <is>
          <t>Provision for taxes and other legal contingencies</t>
        </is>
      </c>
    </row>
    <row r="92">
      <c r="A92" s="3" t="inlineStr">
        <is>
          <t>LIABILITIES</t>
        </is>
      </c>
    </row>
    <row r="93">
      <c r="A93" s="4" t="inlineStr">
        <is>
          <t>Provisions</t>
        </is>
      </c>
      <c r="B93" s="6" t="n">
        <v>2341</v>
      </c>
      <c r="C93" s="6" t="n">
        <v>3057</v>
      </c>
    </row>
    <row r="94">
      <c r="A94" s="4" t="inlineStr">
        <is>
          <t>Provision for contingent liabilities and commitments</t>
        </is>
      </c>
    </row>
    <row r="95">
      <c r="A95" s="3" t="inlineStr">
        <is>
          <t>LIABILITIES</t>
        </is>
      </c>
    </row>
    <row r="96">
      <c r="A96" s="4" t="inlineStr">
        <is>
          <t>Provisions</t>
        </is>
      </c>
      <c r="B96" s="6" t="n">
        <v>666</v>
      </c>
      <c r="C96" s="6" t="n">
        <v>739</v>
      </c>
    </row>
    <row r="97">
      <c r="A97" s="4" t="inlineStr">
        <is>
          <t>Other provisions member</t>
        </is>
      </c>
    </row>
    <row r="98">
      <c r="A98" s="3" t="inlineStr">
        <is>
          <t>LIABILITIES</t>
        </is>
      </c>
    </row>
    <row r="99">
      <c r="A99" s="4" t="inlineStr">
        <is>
          <t>Provisions</t>
        </is>
      </c>
      <c r="B99" s="6" t="n">
        <v>2229</v>
      </c>
      <c r="C99" s="6" t="n">
        <v>2451</v>
      </c>
    </row>
    <row r="100">
      <c r="A100" s="4" t="inlineStr">
        <is>
          <t>Financial assets held for trading, category</t>
        </is>
      </c>
    </row>
    <row r="101">
      <c r="A101" s="3" t="inlineStr">
        <is>
          <t>ASSETS</t>
        </is>
      </c>
    </row>
    <row r="102">
      <c r="A102" s="4" t="inlineStr">
        <is>
          <t>Non-cash assets pledged as collateral for which transferee has right by contract or custom to sell or repledge collateral</t>
        </is>
      </c>
      <c r="B102" s="6" t="n">
        <v>15479</v>
      </c>
      <c r="C102" s="6" t="n">
        <v>28445</v>
      </c>
    </row>
    <row r="103">
      <c r="A103" s="4" t="inlineStr">
        <is>
          <t>Financial assets at fair value through profit or loss, mandatorily measured at fair value, category</t>
        </is>
      </c>
    </row>
    <row r="104">
      <c r="A104" s="3" t="inlineStr">
        <is>
          <t>ASSETS</t>
        </is>
      </c>
    </row>
    <row r="105">
      <c r="A105" s="4" t="inlineStr">
        <is>
          <t>Non-cash assets pledged as collateral for which transferee has right by contract or custom to sell or repledge collateral</t>
        </is>
      </c>
      <c r="B105" s="6" t="n">
        <v>392</v>
      </c>
      <c r="C105" s="6" t="n">
        <v>224</v>
      </c>
    </row>
    <row r="106">
      <c r="A106" s="4" t="inlineStr">
        <is>
          <t>Financial assets designated at fair value through profit or loss, category</t>
        </is>
      </c>
    </row>
    <row r="107">
      <c r="A107" s="3" t="inlineStr">
        <is>
          <t>ASSETS</t>
        </is>
      </c>
    </row>
    <row r="108">
      <c r="A108" s="4" t="inlineStr">
        <is>
          <t>Non-cash assets pledged as collateral for which transferee has right by contract or custom to sell or repledge collateral</t>
        </is>
      </c>
      <c r="B108" s="6" t="n">
        <v>10933</v>
      </c>
      <c r="C108" s="6" t="n">
        <v>8430</v>
      </c>
    </row>
    <row r="109">
      <c r="A109" s="4" t="inlineStr">
        <is>
          <t>Financial assets at fair value through other comprehensive income, category</t>
        </is>
      </c>
    </row>
    <row r="110">
      <c r="A110" s="3" t="inlineStr">
        <is>
          <t>ASSETS</t>
        </is>
      </c>
    </row>
    <row r="111">
      <c r="A111" s="4" t="inlineStr">
        <is>
          <t>Non-cash assets pledged as collateral for which transferee has right by contract or custom to sell or repledge collateral</t>
        </is>
      </c>
      <c r="B111" s="6" t="n">
        <v>22870</v>
      </c>
      <c r="C111" s="6" t="n">
        <v>29116</v>
      </c>
    </row>
    <row r="112">
      <c r="A112" s="4" t="inlineStr">
        <is>
          <t>Financial assets at amortised cost, category</t>
        </is>
      </c>
    </row>
    <row r="113">
      <c r="A113" s="3" t="inlineStr">
        <is>
          <t>ASSETS</t>
        </is>
      </c>
    </row>
    <row r="114">
      <c r="A114" s="4" t="inlineStr">
        <is>
          <t>Non-cash assets pledged as collateral for which transferee has right by contract or custom to sell or repledge collateral</t>
        </is>
      </c>
      <c r="B114" s="6" t="n">
        <v>23070</v>
      </c>
      <c r="C114" s="6" t="n">
        <v>19993</v>
      </c>
    </row>
    <row r="115">
      <c r="A115" s="4" t="inlineStr">
        <is>
          <t>For own use</t>
        </is>
      </c>
    </row>
    <row r="116">
      <c r="A116" s="3" t="inlineStr">
        <is>
          <t>ASSETS</t>
        </is>
      </c>
    </row>
    <row r="117">
      <c r="A117" s="4" t="inlineStr">
        <is>
          <t>Property, plant and equipment</t>
        </is>
      </c>
      <c r="B117" s="6" t="n">
        <v>13527</v>
      </c>
      <c r="C117" s="6" t="n">
        <v>15041</v>
      </c>
    </row>
    <row r="118">
      <c r="A118" s="4" t="inlineStr">
        <is>
          <t>Leased out under an operating lease</t>
        </is>
      </c>
    </row>
    <row r="119">
      <c r="A119" s="3" t="inlineStr">
        <is>
          <t>ASSETS</t>
        </is>
      </c>
    </row>
    <row r="120">
      <c r="A120" s="4" t="inlineStr">
        <is>
          <t>Property, plant and equipment</t>
        </is>
      </c>
      <c r="B120" s="6" t="n">
        <v>18808</v>
      </c>
      <c r="C120" s="6" t="n">
        <v>19221</v>
      </c>
    </row>
    <row r="121">
      <c r="A121" s="4" t="inlineStr">
        <is>
          <t>Investment property</t>
        </is>
      </c>
      <c r="B121" s="5" t="n">
        <v>799</v>
      </c>
      <c r="C121" s="5" t="n">
        <v>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ff-balance-sheet exposures</t>
        </is>
      </c>
      <c r="B1" s="2" t="inlineStr">
        <is>
          <t>6 Months Ended</t>
        </is>
      </c>
    </row>
    <row r="2">
      <c r="B2" s="2" t="inlineStr">
        <is>
          <t>Jun. 30, 2020</t>
        </is>
      </c>
    </row>
    <row r="3">
      <c r="A3" s="3" t="inlineStr">
        <is>
          <t>Off-balance-sheet exposures</t>
        </is>
      </c>
    </row>
    <row r="4">
      <c r="A4" s="4" t="inlineStr">
        <is>
          <t>Off-balance-sheet exposures</t>
        </is>
      </c>
      <c r="B4" s="4" t="inlineStr">
        <is>
          <t>Off - balance-sheet exposures The off-balance-sheet exposures related to balances representing loans commitments, financial guarantees and other commitments granted (recoverables and non recoverables). Financial guarantees granted include financial guarantees contracts such as financial bank guarantees, credit derivatives, and risks arising from derivatives granted to third parties; non-financial guarantees include other guarantees and irrevocable documentary credits. Loan and other commitments granted include all off-balance-sheet exposures, which are not classified as guarantees provided, including loans commitment granted. Million euros 30-06-2020 31-12-2019 Loan commitments granted 228,767 241,179 Of which doubtful 280 352 Financial guarantees granted 12,166 13,650 Of which doubtful 141 154 Bank sureties 12,144 13,620 Credit derivatives sold 22 30 Other commitments granted 78,654 68,895 Of which doubtful 611 747 Other granted guarantees 33,412 33,890 Other 45,242 35,005 The br eakdown of the off-balance sheet exposure and impairment on 30 June 2020 and 31 December 2019 by impairment stages is EUR 311,447 million and EUR 316,116 million of exposure and EUR 378 million and EUR 417 million of impairment in stage 1, EUR 7,108 million and EUR 6,355 million of exposure and EUR 134 million and EUR 145 million of impairment in stage 2, and EUR 1,032 million and EUR 1,253 million of exposure and EUR 154 million and EUR 177 million of impairment in stage 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erage headcount and number of branches</t>
        </is>
      </c>
      <c r="B1" s="2" t="inlineStr">
        <is>
          <t>6 Months Ended</t>
        </is>
      </c>
    </row>
    <row r="2">
      <c r="B2" s="2" t="inlineStr">
        <is>
          <t>Jun. 30, 2020</t>
        </is>
      </c>
    </row>
    <row r="3">
      <c r="A3" s="3" t="inlineStr">
        <is>
          <t>Average headcount and number of offices</t>
        </is>
      </c>
    </row>
    <row r="4">
      <c r="A4" s="4" t="inlineStr">
        <is>
          <t>Average headcount and number of branches</t>
        </is>
      </c>
      <c r="B4" s="4" t="inlineStr">
        <is>
          <t xml:space="preserve">Average headcount and number of branches The average number of employees at the Bank and the Group, by gender, in the first six months ended 30 June 2020 and 2019 is as follows: Average headcount Bank Group 30-06-2020 30-06-2019 30-06-2020 30-06-2019 Men 13,942 16,240 88,763 91,609 Women 12,681 13,739 106,398 110,789 26,623 29,979 195,161 202,398 The number of branches at 30 June 2020 and 31 December 2019 is as follow: Number of branches Group 30-06-2020 31-12-2019 Spain 3,272 3,286 Foreign 8,575 8,666 11,847 11,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6 Months Ended</t>
        </is>
      </c>
    </row>
    <row r="2">
      <c r="B2" s="2" t="inlineStr">
        <is>
          <t>Jun. 30, 2020</t>
        </is>
      </c>
    </row>
    <row r="3">
      <c r="A3" s="3" t="inlineStr">
        <is>
          <t>Other disclosures</t>
        </is>
      </c>
    </row>
    <row r="4">
      <c r="A4" s="4" t="inlineStr">
        <is>
          <t>Other disclosures</t>
        </is>
      </c>
      <c r="B4" s="4" t="inlineStr">
        <is>
          <t>Other disclosures a) Valuation techniques for financial assets and liabilities The following table shows a summary of the fair values, at 30 June 2020 and 31 December 2019, of the financial assets and liabilities indicated below, classified on the basis of the various measurement methods used by the Group to determine their fair value: Million euros 30-06-2020 31-12-2019 Published price quotations in active markets (Level 1) Internal models (Levels 2 and 3) Total Published price quotations in active markets (Level 1) Internal models (Levels 2 and 3) Total Financial assets held for trading 40,627 83,518 124,145 44,581 63,649 108,230 Non-trading financial assets mandatorily at fair value through profit or loss 1,528 4,374 5,902 1,530 3,381 4,911 Financial assets at fair value through profit and loss 2,374 88,994 91,368 2,572 59,497 62,069 Financial assets at fair value through other comprehensive income 94,646 27,914 122,560 103,089 22,619 125,708 Hedging derivatives (assets) — 11,999 11,999 — 7,216 7,216 Financial liabilities held for trading 11,707 85,993 97,700 9,781 67,358 77,139 Financial liabilities designated at fair value through profit or loss 2,129 57,490 59,619 1,484 59,511 60,995 Hedging derivatives (liabilities) — 6,583 6,583 — 6,048 6,048 Liabilities under insurance contracts — 2,246 2,246 — 739 739 Financial instruments at fair value, determined on the basis of published price quotations in active markets (Level 1), include government debt instruments, private-sector debt instruments, derivatives traded in organised markets, securitised assets, shares, short positions and fixed-income securities issued. In cases where price quotations cannot be observed, management makes its best estimate of the price that the market would set, using its own internal models. In most cases, these internal models use data based on observable market parameters as significant inputs (Level 2) and, in some cases, they use significant inputs not observable in market data (Level 3). In order to make these estimates, various techniques are employed, including the extrapolation of observable market data. The best evidence of the fair value of a financial instrument on initial recognition is the transaction price, unless the fair value of the instrument can be obtained from other market transactions performed with the same or similar instruments or can be measured by using a valuation technique in which the variables used include only observable market data, mainly interest rates. During the first six months of 2020 , the Group did not make any material transfers of financial instruments between measurement levels other than the transfers included in level 3 table. The Group has developed a formal process for the systematic valuation and management of financial instruments, which has been implemented worldwide across all the Group's units. The governance scheme for this process distributes responsibilities between two independent divisions: Treasury (development, marketing and daily management of financial products and market data) and Risk (on a periodic basis, validation of pricing models and market data, computation of risk metrics, new transaction approval policies, management of market risk and implementation of fair value adjustment policies). The approval of new products follows a sequence of steps (request, development, validation, integration in corporate systems and quality assurance) before the product is brought into production. This process ensures that pricing systems have been properly reviewed and are stable before they are used. The most important products and families of derivatives, and the related valuation techniques and inputs, by asset class, are detailed in the consolidated annual accounts as at 31 December 2019. As of 30 June 2020, the CVA (Credit Valuation Adjustment) accounted for was EUR 477.4 million (an increase of 75.5% compared to 31 December 2019 year end) and adjustments of DVA (Debt Valuation Adjustment) was EUR 250.1 million (46.2% compar ed to 31 December 2019). During the last quarter the main credit spreads were reduced by almost 30% although the markets still reflect levels much higher than those at the start of the COVID-19 pandemic. Set forth below are the financial instruments at fair value whose measurement was based on internal models (Levels 2 and 3) at 30 June 2020 and 31 December 2019: Million euros Million euros Fair values calculated using internal models at 30-06-2020(*) Fair values calculated using internal models at 31-12-2019 (*) Level 2 Level 3 Level 2 Level 3 Valuation techniques Main inputs ASSETS 207,898 8,901 149,711 6,651 Financial assets held for trading 82,851 667 63,051 598 Credit institutions 6 — — — Present value method Yield curves, FX market prices Customers (**) 289 — 355 — Present value method Yield curves, FX market prices Debt instruments and equity instruments 692 42 760 65 Present value method Yield curves, FX market prices Derivatives 81,864 625 61,936 533 Swaps 67,644 164 51,594 182 Present value method, Gaussian Copula (***) Yield curves, FX market prices, HPI, Basis, Liquidity Exchange rate options 1,157 8 469 8 Black-Scholes Model Yield curves, Volatility surfaces, FX market prices, Liquidity Interest rate options 3,443 264 3,073 177 Black's Model, multifactorial advanced models interest rate Yield curves, Volatility surfaces, FX market prices, Liquidity Interest rate futures 760 — 190 — Present value method Yield curves, FX market prices Index and securities options 1,781 142 1,164 95 Black’s Model, multifactorial advanced models interest rate Yield curves, Volatility surfaces, FX &amp; EQ market prices, Dividends, Liquidity. Other 7,079 47 5,446 71 Present value method, Advanced stochastic volatility models and other Yield curves, Volatility surfaces, FX and EQ market prices, Dividends, Liquidity, Dividends, Correlation, HPI, Credit, Others. Hedging derivatives 11,999 — 7,216 — Swaps 9,305 — 6,485 — Present value method Yield curves, FX market prices, Basis Interest rate options 27 — 25 — Black-Scholes Model Yield curves, FX maket prices, Volatility surfaces, Liquidity Other 2,667 — 706 — Present value method, Advanced stochastic volatility models and other Yield curves, Volatility surfaces, FX market prices, Credit, Liquidity, Others Non-trading financial assets mandatorily at fair value through profit or loss 1,886 2,488 1,780 1,601 Yield curves, FX and EQ market prices, Others Equity instruments 1,235 555 1,272 550 Present value method Market price, Interest rates curves, Dividends and Others Debt instruments 638 145 498 675 Present value method Yield curves Loans and receivables (**) 13 1,788 10 376 Present value method, swap asset model &amp; CDS Yield curves and Credit curves Financial assets designated at fair value through profit or loss 88,456 538 58,833 664 Central banks 4,862 — 6,474 — Present value method Yield curves, FX market prices Credit institutions 49,791 162 21,598 50 Present value method Yield curves, FX market prices Customers (****) 33,598 23 30,729 32 Present value method Yield curves, FX market prices, HPI Debt instruments 205 353 32 582 Present value method Yield curves, FX market prices Financial assets at fair value through other comprehensive income 22,706 5,208 18,831 3,788 Equity instruments 102 295 98 407 Present value method Market price, Interest rates curves, Dividends and Others Debt instruments 19,084 142 17,486 188 Present value method Yield curves, FX market prices Loans and receivables 3,520 4,771 1,247 3,193 Present value method Yield curves, FX market prices and Credit curves LIABILITIES 151,391 921 132,582 1,074 Financial liabilities held for trading 85,717 276 67,068 290 Central banks — — — — Present value method Yield curves, FX market prices Credit institutions — — — — Present value method Yield curves, FX market prices Customers — — — — Present value method Yield curves, FX market prices Derivatives 82,360 276 61,789 290 Swaps 66,566 111 49,927 115 Present value method, Gaussian Copula (***) Yield curves, FX market prices, Basis, Liquidity, HPI Exchange rate options 1,134 1 658 1 Black-Scholes Model Yield curves, Volatility surfaces, FX market prices, Liquidit Interest rate options 4,831 53 4,291 34 Black's Model, multifactorial advanced models interest rate Yield curves, Volatility surfaces, FX market prices, Liquidity Index and securities options 1,990 95 1,309 88 Black-Scholes Model Yield curves, FX market prices Interest rate and equity futures 936 4 20 2 Present value method Yield curves, Volatility surfaces, FX &amp; EQ market prices, Dividends, Correlation, Liquidity, HPI, Credit, Others. Other 6,903 12 5,584 50 Present value method, Advanced stochastic volatility models Yield curves, Volatility surfaces, FX &amp; EQ market prices, Dividends, Correlation, Liquidity, HPI, Credit, Others Short positions 3,357 — 5,279 — Present value method Yield curves ,FX &amp; EQ market prices, Equity Hedging derivatives 6,583 — 6,048 — Swaps 5,887 — 4,737 — Present value method Yield curves ,FX &amp; EQ market prices, Basis Interest rate options 12 — 10 — Black's Model Yield curves , Volatility surfaces, FX market prices, Liquidity Other 684 — 1,301 — Present value method, Advanced stochastic volatility models and other Yield curves , Volatility surfaces, FX market prices, Credit, Liquidity, Other Financial liabilities designated at fair value through profit or loss 56,845 645 58,727 784 Present value method Yield curves, FX market prices Liabilities under insurance contracts 2,246 — 739 — Present Value Method with actuarial techniques Mortality tables and interest rate curves (*) The internal models of Level 2 implement figures based on the parameters observed in the market, while Level 3 internal models uses significant inputs that are not observable in market data. (**) Includes mainly short-term loans and reverse repurchase agreements with corporate customers (mainly brokerage and investment companies). (***) Includes credit risk derivatives with a negative net fair value of EU R 0 and EUR 6 million recognised in the interim condensed consolidated balance sheet 30 June 2020 and 31 December 2019. These assets and liabilities are measured using the Standard Gaussian Copula Model. (****) Includes residential mortgages to financial institutions in the United Kingdom (which are regulated and partly financed by the Government). The fair value of these loans has been obtained using observable market variables, including current market transactions of similar amount and guarantees provided by the UK Housing Association. Given that the Government is involved in these entities, credit risk spreads have remained stable and homogeneous in this sector. The results arising from the valuation model are contrasted against current market transactions. The measurements obtained using the internal models might have been different had other methods or assumptions been used with respect to interest rate risk, to credit risk, market risk and foreign currency risk spreads, or to their related correlations and volatilities. Nevertheless, the Bank’s directors consider that the fair value of the financial assets and liabilities recognised in the consolidated balance sheet and the gains and losses arising from these financial instruments are reasonable. Level 3 financial instruments Set forth below are the Group's main financial instruments measured using unobservable market data that constitute significant inputs of the internal models (Level 3): - Instruments in Santander UK's portfolio (loans, debt instruments and derivatives) linked to the House Price Index (HPI). Even if the valuation techniques used for these instruments may be the same as those used to value similar products (present value in the case of loans and debt instruments, and the Black-Scholes model for derivatives), the main factors used in the valuation of these instruments are the HPI spot rate, the growth rate of that rate, its volatility and mortality rates, which are not always observable in the market and, accordingly, these instruments are considered illiquid: • The HPI spot rate: for some instruments the NSA HPI spot rate, which is directly observable and published on a monthly basis, is used. For other instruments where regional HPI rates must be used (published quarterly), adjustments are made to reflect the different composition of the rates and adapt them to the regional composition of Santander UK's portfolio. • HPI growth rate: this is not always directly observable in the market, especially for long maturities, and is estimated in accordance with existing quoted prices. To reflect the uncertainty implicit in these estimates, adjustments are made based on an analysis of the historical volatility of the HPI, incorporating reversion to the mean. • HPI volatility: the long-term volatility is not directly observable in the market but is estimated on the basis of more short-term quoted prices and by making an adjustment to reflect the existing uncertainty, based on the standard deviation of historical volatility over various time periods. • Mortality rates: these are based on published official tables and adjusted to reflect the composition of the customer portfolio for this type of product at Santander UK. - Callable interest rate trading derivatives (Bermudan style options) where the main unobservable input is mean reversion of interest rates. - Derivatives of negotiation on interest rates, taking asset securitisations and with the redemption rate (CPR) as the main unobservable input as an underlying asset. - Derivatives from trading on inflation in Spain, where volatility is not observable in the market. - Derivatives on long-term interest rate volatility and FX where volatility is not observable in the market at the indicated term. - Equity volatility derivatives, specifically indices and equities, where volatility is not observable in the long term. - Derivatives on long-term interest rate and FX in some Latam units (mainly Brazil), where for certain underlyings it is not possible to demonstrate observability to these terms. - Debt instruments in Latam units linked to certain illiquid interest rates, for which there is no reasonable market observability. - Illiquid equity in non-trading portfolios, classified at fair value through profit or loss and at fair value through equity. - Syndicated loans with the HTC&amp;S business model (Hold to collect and sale) and classified in the fair value category with changes in other accumulated global result, where the cost of liquidity is not directly observable in the market, as well as the prepayment option in favour of the borrower. - Loans mandatorily at fair value through profit and loss in SCUSA, for which there are no observable market prices and certain valuation inputs associated with their credit risk are also unobservable. The net amount recorded in the results of the first six months of 2020 resulting from the aforementioned valuation models which main inputs are unobservable market data (Level 3) amounts to EUR 56 million benefit approximately (EUR 68 million in the first six months of 2019). The table below shows the effect, at 30 June 2020, on the fair value of the main financial instruments classified as Level 3 of a reasonable change in the assumptions used in the valuation. This effect was determined by applying the probable valuation ranges of the main unobservable inputs detailed in the following table: Portfolio/Instrument Valuation technique Main unobservable inputs Range Weighted average Impacts (in million euros) (Level 3) Unfavourable scenario Favorable scenario Financial assets held for trading ( assets) Trading derivatives Present Value Method Curves on TAB indixes(*) (a) (a) (0.2) 0.2 Present Value model, modified Black-Scholes HPI forward growth rate 0%-5% 2.53% (22.8) 22.2 HPI spot n/a 427.73 (**) (8.3) 8.3 Caps/Floors Black Model No interest rate curve observable in the market. It is valued with the MXNTIIE28 swap curve and an FVA is calculated based on the differential between the corresponding fixings. Curva MXNTIIE28 + (-25bp, -3bp) -14bp 0.015 0.002 Cross Currency Swaps Forward Estimation - No interest rate curve observable in the market referenced to MXNTIIE91. It is valued with the MXNTIIE28 swap curve and an FVA is calculated based on the differential between the corresponding fixings. MXN long term fees Bid Offer Spread IRS TIIE 0bp - 18bp X-CCY USD/MXN 3bp - 10bp Swaps UDI/MXN 5bp - 20bp IRS TIIE 8bp X-CCY MXN/USD 7bp Swaps UDI/MXN 13bp (0.326) 0.339 Interest Rate Swaps (Swaps Lock In) Forward Estimation (open fórmula) Prepayment rate 6% - 12% 7.00% — — Interest Rate Swaps Forward Estimation (open fórmula) - No interest rate curve observable in the market. It is valued with the MXNTIIE28 swap curve and an FVA is calculated based on the differential between the corresponding fixings. Curva MXNTIIE91 = Curva MXNTIIE28 + (-25bp, -3bp) Bid Offer Spread IRS TIIE 0bp - 18bp X-CCY USD/MXN 3bp - 10bp Swaps UDI/MXN 5bp - 20bp TIIE91 -14bp IRS TIIE 8bp X-CCY MXN/USD 7bp Swaps UDI/MXN 13bp 0.888 0.242 Financial assets at fair value through other comprehensive income Debt instruments and equity holdings Present Value Method, others Contingencies for litigations 0%-100% 26% (32.4) 11.4 Present Value Method, others Late payment and prepayment rate, capital cost, long-term profit growth rate (a) (a) (15.9) 15.9 Present Value Method, others Interest curves, FX Market Prices and Credit Curves (a) (a) (31.9) 31.9 Loans and advances to customers Local Volatility Long term volatility n/a 34% 244.9 (313.8) Financial assets mandatorily designated at fair value through profit and loss Credit to customers Weighted average by probability (according to forecast mortality rates) of European HPI options, using the Black-Scholes model HPI forward growth rate 0%-5% 2.66% (6.7) 5.9 Debt instruments and equity instruments HPI spot rate n/a 427.73 (**) (6.4) 6.4 TD Black Spain Volatility n/a 4.7% 2.2 (11.5) Asset Swap and CDS Model Model – Interest Rate Curves and Credit n/a 7.7% (19.8) 4.4 Cvx. Adj (SLN) Long term volatility n/a 8.0% (121.2) 105.1 Preset Value Model, other Credit Spreads 0.12% - 0.39% 0.2% — — Financial liabilities held for trading Trading derivatives Present Value method, modified Black-Scholes Model HPI forward growth rate 0%-5% 2.39% (6.9) 6.3 HPI spot n/a 414.19 (**) (3.9) 4.4 Curves on TAB indixes (*) (a) (a) — — Discounted flows denominated in different currencies This is a Balance Guaranteed Swap, which as it did not have the appropriate valuation model, was completely covered Back-to-Back (both IRS clauses contain same conditions for repayments) n/a n/a 0 0 Discounted flows denominated in different currencies No interest rate curve observable in the market. It is valued with the MXNTIIE28 swap curve and an FVA is calculated (*) Curva MXNTIIE28 + (-20bp, 9.5bp) -5bp (0.039) 0.082 Hedging derivatives (liabilities) Hedging derivatives Advanced models of local and stochastic volatility Correlation between prices of shares 55%-75% 65% n/a n/a Advanced multi-factor interest rates models Mean reversion of interest rates 0.0001-0.03 0.01 (***) — 0 Financial liabilities designated at fair value through profit or loss Customer deposits Flow Discounting Method Curve specified by the local regulator Curva (IGPM + 6%) + 100bps Curva (IGPM + 6%) + 100bps (30) 30 (*) TAB: “Tasa Activa Bancaria” (Active Bank Rate). Average deposit interest rates (over 30, 90, 180 and 360 days) published by the Chilean Association of Banks and Financial Institutions (ABIF) in nominal currency (Chilean peso) and in real terms, adjusted for inflation (Unidad de Fomento - UF). (**) There are national and regional HPI indices. The HPI spot value is the weighted average of the indices that correspond to the positions of each portfolio. The impact reported is a change of 10%. (***) Theoretical average value of the parameter. The change arising on a favourable scenario is from 0.0001 to 0.03. An unfavourable scenario is not considered as there is insufficient margin for an adverse change from the current parameter level. (a) The exercise was conducted for the unobservable inputs described in the “main unobservable inputs” column under probable scenarios. The range and weighted average value used are not shown because the aforementioned exercise was conducted jointly for various inputs or variants thereof (e.g. the TAB input comprises vector-time curves, for which there are also nominal yield curves and inflation-indexed yield curves), and it was not possible to break down the results separately by type of input. In the case of the TAB curve the gain or loss is reported for changes of +/-100b.p. for the total sensitivity to this index in CLP and CLF. The same is applicable to the MXN interest rates. (b) The Group calculates the potential impact on the measurement of each instrument on a joint basis, regardless of whether the individual value is positive (assets) or negative (liabilities), and discloses the joint effect associated with the related instruments classified on the asset side of the consolidated balance sheet. * Note: Null impacts in Quanto options arise because the position is completely covered back.to-back. Null impacts on Interest Rate Swaps (Swaps Lock In) arise because the prepaid risk is fully covered. Lastly, the changes in the financial instruments classified as Level 3 in the first six months of 2020 were as follows: 01-01-2020 Changes 30-06-2020 Million euros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598 33 (43) 163 — (18) (66) 667 Debt instruments 65 1 (20) 2 — — (6) 42 Trading derivatives 533 32 (23) 161 — (18) (60) 625 Swaps 182 — (7) 10 — (8) (13) 164 Exchange rate options 8 — — 1 — — (1) 8 Interest rate options 177 14 (11) 84 — — — 264 Index and securities options 95 18 (3) 79 — (10) (37) 142 Other 71 — (2) (13) — — (9) 47 Hedging derivatives (Assets) — — — — — — — — Trading financial assets at fair value through profit or loss 664 191 (11) (2) — (160) (144) 538 Credit institutions 50 164 — (2) — (50) — 162 Loans and advances to customers 32 — (11) 2 — — — 23 Debt instruments 582 27 — (2) — (110) (144) 353 Non-trading financial assets mandatorily at fair value through profit or loss 1,601 1,543 (238) (38) — — (380) 2,488 Loans and advances to customers 376 1,531 (80) 10 — — (49) 1,788 Debt instruments 675 — (139) (56) — — (335) 145 Equity instruments 550 12 (19) 8 — — 4 555 Financial assets at fair value through other comprehensive income 3,788 4,361 (3,162) — (355) 438 138 5,208 TOTAL ASSETS 6,651 6,128 (3,454) 123 (355) 260 (452) 8,901 Financial liabilities held for trading 290 17 (6) 91 — (71) (45) 276 Trading derivatives 290 17 (6) 91 — (71) (45) 276 Swaps 115 — 5 25 — (27) (7) 111 Exchange rate options 1 — — 1 — — (1) 1 Interest rate options 34 — (2) 21 — — — 53 Index and securities options 88 14 (3) 69 — (44) (29) 95 Interest rate and equity futures 2 3 — — — — (1) 4 Others 50 — (6) (25) — — (7) 12 Hedging derivatives (Liabilities) — — — — — — — — Financial liabilities designated at fair value through profit or loss 784 4 (1) (24) — — (118) 645 TOTAL LIABILITIES 1,074 21 (7) 67 — (71) (163) 921 The detail at 30 June 2020 and 31 December 2019, by type of financial instrument, of the Group credit institutions’ sovereign risk exposure to Europe’s peripheral countries and of the short positions exposed to them, taking into consideration the scope established by the European Banking Authority (EBA) in the analyses performed on the capital needs of European credit institutions (See Note 54 to the consolidated annual accounts for 2019), is as follows: Sovereign risk by country of issuer/borrower at 30 June 2020 (*) Million euros Debt instruments MtM Derivatives (***) Financial assets held for trading and Financial assets designated at fair value through profit or loss Short positions Financial assets at fair value through other comprehensive income Non-trading financial assets mandatorily at fair value through profit or loss Financial assets at amortised cost Loans and advances to customers (**) Total net direct exposure Other than CDSs CDSs Spain 7,180 (3,659) 10,328 — 994 10,374 25,217 565 — Portugal 224 (485) 4,184 — 648 4,078 8,649 — — Italy 220 (192) 920 — 1,455 19 2,422 1 (1) Ireland — — — — — — — (11) — (*) Inform ation prepared under EBA standards. Also, there are government debt instruments on insurance companies balance sheets amounting to EUR 14,926 million (of which EUR 13,132 million, EUR 1,300 million, EUR 482 million and EUR 12 million relate to Spain, Portugal, Italy and Ireland, respectively) and off-balance-sheet exposure other than derivatives – contingent liabilities and commitments– amounting to EUR 4,526 million (of which EUR 3,996 million, EUR 242 million and EUR 288 million to Spain, Portugal and Italy, respectively). (**) Presented without taking into account the valuation adjustments recognised (EUR 16 million). (***) "Other than CDSs" refers to the exposure to derivatives based on the location of the counterparty, irrespective of the location of the underlying. “CDSs” refers to the exposure to CDSs based on the location of the underlying. Sovereign risk by country of issuer/borrower at 31 December 2019 (*) Million euros Debt instruments MtM Derivatives (***) Financial assets held for trading and Financial assets designated at fair value through profit or loss Short positions Financial assets at fair value through other comprehensive income Non-trading financial assets mandatorily at fair value through profit or loss Financial assets at amortised cost Loans and advances to customers (**) Total net direct exposure Other than CDSs CDSs Spain 9,090 (3,886) 19,961 — 208 9,993 35,366 474 — Portugal 31 (777) 5,450 — 577 3,408 8,689 — — Italy 1,095 (452) 1,631 — 442 19 2,735 5 (5) Ireland — — — — — — — — — (*) Information prepared under EBA standards. Also, there are government debt instruments on insurance companies balance sheets amounting to EUR 14,517 million (of which EUR 12,756 million, EUR 1,306 million, EUR 453 million and EUR 2 million relate to Spain, Portugal, Italy and Ireland, respectively) and off-balance-sheet exposure different to derivatives –contingent liabilities and commitments – amounting to EUR 6,299 million (EUR 5,808 million, EUR 224 million and EUR 267 million to Spain, Portugal and Italy, respectively). (**) Presented without taking into account the valuation adjustments recognised (EUR 17 million). (***)"Other than CDSs" refers to the exposure to derivatives based on the location of the counterparty, irrespective of the location of the underlying. “CDSs” refers to the exposure to CDSs based on the location of the underlying. The detail of the Group’s other exposure to other counterparties (private sector, central banks and other public entities that are not considered to be sovereign risks) in the aforementioned countries at 30 June 2020 and 31 December 2019 is as follows: Exposure to other counterparties by country of issuer/borrower at 30 June 2020 (*) Million euros Debt instruments Derivatives (***) Balances with central banks Reverse repurchase agreements Financial assets held for trading and Financial assets designated at FVTPL Financial assets at fair value through other comprehensive income Non-trading financial assets mandatorily at fair value through profit or loss Financial assets at amortised cost Loans and advances to customers (**) Total net direct exposure Other than CDSs CDSs Spain 43,944 5,978 569 1,308 2 128 208,880 260,809 2,961 49 Portugal 6,784 239 150 18 — 3,569 34,259 45,019 824 — Italy 188 11,355 463 581 — 114 12,651 25,352 1,163 (1) Greece — — — — — — 12 12 — — Ireland — — 56 1,983 540 26 11,670 14,275 143 — (*) Also, the Group has off-balance-sheet exposure other than derivatives -contingent liabilities and commitments- amounting to EUR 73,618 million, EUR 7,856 million, EUR 4,132 million and EUR 782 million to counterparties in Spain, Portugal, Italy and Ireland, respectiv ely. (**) Presented without taking into account valuation adjustments or impairment correcti ons (EUR 8,023 million). (***)“Other than CDSs” refers to the exposure to derivatives based on the location of the counterparty, irrespective of the location of the underlying. “CDSs” refers to the exposure to CDSs based on the location of the underlying. Exposure to other counterparties by country of issuer/borrower at 31 December 2019 (*) Million euros Debt instruments Derivatives (***) Balances with central banks Reverse repurchase agreements Financial assets held for trading and Financial assets designated at FVTPL Financial assets at fair value through other comprehensive income Non-trading financial assets mandatorily at fair value through profit or loss Financial assets at amortised cost Loans and advances to customers (**) Total net direct exposure Other than CDSs CDSs Spain 21,696 7,627 656 1,195 321 1,501 194,817 227,813 2,417 2 Portugal 2,814 409 190 32 — 2,956 33,403 39,804 931 — Italy 182 6,243 625 606 — 153 12,284 20,093 512 — Greece — — — — — — 12 12 — — Ireland — — 55 1,718 592 22 11,875 14,262 232 — (*) Also, the Group has off-balance-sheet exposure other than derivatives -contingent liabilities and commitments- amounting to EUR 77,468 million, EUR 7,749 million, EUR 4,948 million, EUR 201 million and EUR 996 million to counterparties in Spain, Portugal, Italy, Greece and Ireland, respectively. (**) They are presented without taking into account valuation adjustments or impairment corrections (EUR 7,322 million). (***)“Other than CDSs” refers to the exposure to derivatives based on the location of the counterparty, irrespective of the location of the underlying. “CDSs” refers to the exposure to CDSs based on the location of the underlying. Following is certain information on the notional amounts of the CDSs detailed in the foregoing tables at 30 June 2020 and 31 December 2019: 30-06-2020 Million euros Notional amount Fair value Bought Sold Net Bought Sold Net Spain Sovereign — — — — — — Other 914 249 665 42 7 49 Portugal Sovereign — — — — — — Other 26 — 26 — — — Italy Sovereign 325 199 126 (2) 1 (1) Other 287 150 137 (1) — (1) Greece Sovereign — — — — — — Other — — — — — — Ireland Sovereign — — — — — — Other — 25 (25) — — — 31-12-2019 Million euros Notional amount Fair value Bought Sold Net Bought Sold Net Spain Sovereign — — — — — — Other 127 340 (213) (2) 4 2 Portugal Sovereign 27 27 — — — — Other — — — — — — Italy Sovereign 314 9 305 (5) — (5) Other 60 60 — (2) 2 — c) Refinancing and restructured transactions The following forms are use with the meanings specified below: • Refinancing transaction: transaction that is granted or used, for reasons relating to current or foreseeable financial difficulties of the borrower, to repay one or more of the transactions granted to it, or through which the payments on such transactions are brought fully or partially up to date, in order to enable the borrowers of the cancelled or refinanced transactions to repay their debt (principal and interest) because they are unable, or might foreseeably become unable, to comply with the conditions thereof in due time and form. • Restructured transaction: transaction with respect to which, for economic or legal reasons relating to current or foreseeable financial difficulties of the borrower, the financial terms and conditions are modified in order to facilitate the payment of the debt (principal and interest) because the borrower is unable, or might foreseeably become unable, to comply with the aforementioned terms and conditions in due time and form, even if such modification is envisaged in the agreement. For maximum guarantees amount, we will consider as follows: • Real guarantees: the appraisal amount or valuation amount of the real guarantees received; for each transaction it cannot be higher than the covered amount of exposure. The table below shows the changes of these balances during the first six months of 2020: Million euros Carrying amount 30-06-2020 Beginning balances 23,430 Refinancing and restructuring of the period 5,145 Memorandum items: impact recorded in the income statement for the period 1,294 Debt repayment (2,733) Foreclosures (120) Derecognised from the consolidated balance sheet (764) Other variations (1,737) Balances at end of year 23,221 d) Real estate business – Spain i) Portfolio of home purchase loans to families Home purch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disclosure requirements</t>
        </is>
      </c>
      <c r="B1" s="2" t="inlineStr">
        <is>
          <t>6 Months Ended</t>
        </is>
      </c>
    </row>
    <row r="2">
      <c r="B2" s="2" t="inlineStr">
        <is>
          <t>Jun. 30, 2020</t>
        </is>
      </c>
    </row>
    <row r="3">
      <c r="A3" s="3" t="inlineStr">
        <is>
          <t>Parent Company Financial Statements And Preference Shares And Preferred Securities [Abstract]</t>
        </is>
      </c>
    </row>
    <row r="4">
      <c r="A4" s="4" t="inlineStr">
        <is>
          <t>Additional disclosure requirements</t>
        </is>
      </c>
      <c r="B4" s="4" t="inlineStr">
        <is>
          <t>Additional disclosure requirements This note includes relevant information about additional disclosure requirements. 17.1 Parent company financial statements Following are the summarised balance sheets of Banco Santander, S.A. as of 30 June 2020 and 31 December 2019. In the financial information of the Parent, investments in subsidiaries, jointly controlled entities and associates are recorded at cost. UNAUDITED CONDENSED BALANCE SHEETS 30 June 2020 31 December 2019 (Parent company only) (Millions of Euros) Assets Cash and due from banks 143,836 85,922 Of which: To bank subsidiaries 13,255 13,875 Trading account assets 96,549 86,583 Investment securities 31,848 44,020 Of which: To bank subsidiaries 9,719 9,504 To non-bank subsidiaries 3,551 3,450 Net Loans and leases 303,505 276,330 Of which: To non-bank subsidiaries 27,077 28,690 Investment in affiliated companies 81,286 87,330 Of which: To bank subsidiaries 55,768 59,364 To non-bank subsidiaries 25,518 27,966 Premises and equipment, net 6,753 7,131 Other assets 21,763 22,600 Total assets 685,540 609,916 Liabilities Deposits 394,855 345,975 Of which: To bank subsidiaries 18,236 14,705 To non-bank subsidiaries 17,342 15,518 Short-term debt 42,901 20,547 Long-term debt 78,771 83,906 Total debt 121,672 104,453 Of which: To bank subsidiaries 891 — To non-bank subsidiaries 1,203 1,667 Other liabilities 106,746 89,265 Total liabilities 623,273 539,693 Stockholders' equity Capital stock 8,309 8,309 Retained earnings and other reserves 53,958 61,914 Total stockholders' equity 62,267 70,223 Total liabilities and Stockholders’ Equity 685,540 609,916 Following are the summarised unaudited statements of income of Banco Santander, S.A. for the periods ended 30 June 2020 and 2019. UNAUDITED CONDENSED STATEMENTS OF INCOME Six months ended Six months ended (Parent company only) 30 June 2020 30 June 2019 (Millions of Euros) Interest income Interest from earning assets 3,628 4,148 Dividends from affiliated companies 654 1,735 Of which: From bank subsidiaries 407 1,355 From non-bank subsidiaries 247 381 4,282 5,883 Interest expense (1,763) (2,113) Interest income / (Charges) 2,519 3,770 Provision for credit losses (1,070) (544) Interest income / (Charges) after provision for credit losses 1,449 3,226 Non-interest income: 2,058 1,805 Non-interest expense: (8,571) (4,633) Income before income taxes (5,064) 398 Income tax expense (1,747) 145 Net income (6,811) 543 Following are the summarised unaudited statements of comprehensive income of Banco Santander, S.A. for the periods ended 30 June 2020 and 2019. UNAUDITED CONDENSED STATEMENTS OF Six months ended Six months ended COMPREHENSIVE INCOME (Parent company only) 30 June 2020 30 June 2019 (Millions of Euros) NET INCOME (6,811) 543 OTHER COMPREHENSIVE INCOME (829) 15 Items that may be reclassified subsequently to profit or loss (210) 179 Hedging instruments (items not designated) — — Revaluation gains (losses) — — Amounts transferred to income statement — — Other reclassifications — — Debt instruments at fair value with changes in other comprehensive income (199) 464 Revaluation gains (losses) 95 622 Amounts transferred to income statement (294) (158) Other reclassifications — — Cash flow hedges: (104) (207) Revaluation gains/(losses) (126) (204) Amounts transferred to income statement 22 (3) Amounts transferred to initial carrying amount of hedged items — — Other reclassifications — — Hedges of net investments in foreign operations: — — Exchange differences — — Non-current assets held for sale — — Income tax 93 (78) Items that will not be reclassified to profit or loss: (619) (164) Actuarial gains/(losses) on pension plans (42) (98) Other recognised income and expense of investments in subsidiaries, joint ventures and associates — — Changes in the fair value of equity instruments measured at fair value through other comprehensive income (688) (53) Gains or losses resulting from the accounting for hedges of equity instruments measured at fair value through other comprehensive income, net — — Changes in the fair value of equity instruments measured at fair value through other comprehensive income (hedged item) 12 — Changes in the fair value of equity instruments measured at fair value through other comprehensive income (hedging instrument) (12) — Changes in the fair value of financial liabilities at fair value through profit or loss attributable to changes in credit risk 5 — Income tax relating to items that will not be reclassified 106 (13) TOTAL COMPREHENSIVE INCOME (7,640) 558 Following are the summarised unaudited cash flow statements of Banco Santander, S.A. for the periods ended 30 June 2020 and 2019. UNAUDITED CONDENSED CASH FLOW STATEMENTS Six months ended Six months ended (Parent company only) 30 June 2020 30 June 2019 (Millions of Euros) 1. Cash flows from operating activities Consolidated profit (6,811) 543 Adjustments to profit 11,830 1,237 Net increase/decrease in operating assets (63,984) (27,955) Net increase/decrease in operating liabilities 83,119 16,568 Reimbursements/payments of income tax 942 882 Total net cash flows from operating activities (1) 25,096 (8,725) 2. Cash flows from investing activities Investments (-) (1,874) (368) Divestments (+) 497 1,042 Total net cash flows from investment activities (2) (1,377) 674 3. Cash flows from financing activities Issuance of own equity instruments — — Disposal of own equity instruments 327 452 Acquisition of own equity instruments (327) (452) Issuance of debt securities 1,500 1,056 Redemption of debt securities (1,914) (3,471) Dividends paid — (2,111) Issuance/Redemption of equity instruments — — Other collections/payments related to financing activities (162) (219) Total net cash flows from financing activities (3) (576) (4,745) 4. Effect of exchange rate changes on cash and cash equivalents (4) (253) 38 5. Net increase/decrease in cash and cash equivalents (1+2+3+4) 22,890 (12,758) Cash and cash equivalents at beginning of period 32,471 51,931 Cash and cash equivalents at end of period 55,361 39,173 17.2 Preference Shares and Preferred Securities The following table shows the balance of the preference shares and preferred securities as of 30 June 2020 and 31 December 2019: 30 June 2020 31 December 2019 (Millions of Euros) Preference shares 193 321 Preferred securities 7,695 7,709 Total at period-end 7,888 8,030 Both Preference Shares and Preferred Securities are recorded under the “Financial liabilities at amortized cost – Subordinated Liabilities” caption in the consolidated balance sheet as of 30 June 2020 and 31 December 2019. Preference Shares include the financial instruments issued by the consolidated companies which, although equity for legal purposes, do not meet the requirements for classification as equity in the financial statements. These shares do not carry any voting rights and are non-cumulative. Preference shares include non-cumulative preferred non-voting shares issued by Santander UK plc. Preferred securities include non-cumulative preferred non-voting securities issued by Banco Santander, S.A. For the purposes of payment priority, preferred securities are junior to all general creditors and to subordinated deposits. The payment of dividends on these securities, which have no voting rights, is conditional upon obtaining sufficient distributable profit and upon the limits imposed by Spanish banking regulations on equity. Preference shares and preferred securities are perpetual securities and there is no obligation that requires the Group to redeem them. All securities have been fully subscribed by third parties outside the Group. In the consolidated balance sheets, these securities are shown net of any temporary transactions relating to liquidity guarantees. For further information, see Note 23.c. to our consolidated financial statements in our 2019 Form 20-F and Note 9.b. to our consolidated financial statements in Part 2 of this report. Outstanding at 30 June 2020 Amount in Preference Shares currency Interest rate Redemption Issuer/Date of issue Currency (million) Option (A) Santander UK plc, October 1995 Pounds Sterling 80.3 10.375 % No option Santander UK plc, February 1996 Pounds Sterling 80.3 10.375 % No option Outstanding at 30 June 2020 Amount in Preferred Securities currency Interest rate Maturity date Issuer/Date of issue Currency (million) Banco Santander, S.A. Banco Santander, S.A., September 2014 Euro 1,500.0 6.25 % (B) Perpetuity Banco Santander, S.A., April 2017 Euro 750.0 6.75 % (C) Perpetuity Banco Santander, S.A., September 2017 Euro 1,000.0 5.25 % (D) Perpetuity Banco Santander, S.A., March 2018 Euro 1,500.0 4.75 % (E) Perpetuity Banco Santander, S.A., February 2019 US Dollar 1,200.0 7.50 % (F) Perpetuity Banco Santander, S.A., January 2020 Euro 1,500.0 4.375 % (G) Perpetuity Santander Finance Preferred, S.A. (Unipersonal), September 2004 Euro 144.0 €CMS 10 +0.05% subject to a maximum distribution of 8% per annum Perpetuity Santander Finance Preferred, S.A. (Unipersonal), March 2007 (H) US Dollar 210.4 US3M + 0.52% Perpetuity Santander Finance Preferred, S.A. (Unipersonal), July 2007 Pounds Sterling 4.9 7.01 % Perpetuity A. From these dates the issuer can redeem the shares, subject to prior authorization by the national supervisor. B. Payment is subject to certain conditions and to the discretion of the Bank. The 6.25% interest rate is set for the first five years. After that, it will be reviewed by applying a margin of 564 basis points on the 5-year Mid-Swap Rate. C. Payment is subject to certain conditions and to the discretion of the Bank. The 6.75% interest rate is set for the first five years. After that, it will be reviewed by applying a margin of 680.3 basis points on the 5-year Mid-Swap Rate. D. Payment is subject to certain conditions and to the discretion of the Bank. The 5.25% interest rate is set for the first six years. After that, it will be reviewed by applying a margin of 499.9 basis points on the 5-year Mid-Swap Rate. E. Payment is subject to certain conditions and to the discretion of the Bank. The 4.75% interest rate is set for the first seven years. After that, it will be reviewed every 5 years applying a margin of 409.7 basis points on the 5-year Mid-Swap Rate. F. Payment is subject to certain conditions and to the discretion of the Bank. The 7.50% interest rate is set for the first seven years. After that, it will be reviewed every 5 years by applying a margin of 498.9 basis points on the 5-year Mid-Swap Rate. G. Payment is subject to certain conditions and to the discretion of the Bank. The 4.375% interest rate is set for the first six years. After that, it will be reviewed every 5 years by applying a margin of 453.4 basis points on the 5-year Mid-Swap Rate. H. Listed in the US. Santander Finance Preferred, S.A. (Unipersonal) - issuer of registered securities guaranteed by Banco Santander, S.A. until November 2017, merged in that date with Banco Santander, S.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interim condensed consolidated financial statements and other information (Policies)</t>
        </is>
      </c>
      <c r="B1" s="2" t="inlineStr">
        <is>
          <t>6 Months Ended</t>
        </is>
      </c>
    </row>
    <row r="2">
      <c r="B2" s="2" t="inlineStr">
        <is>
          <t>Jun. 30, 2020</t>
        </is>
      </c>
    </row>
    <row r="3">
      <c r="A3" s="3" t="inlineStr">
        <is>
          <t>Disclosure of reclassifications or changes in presentation [abstract]</t>
        </is>
      </c>
    </row>
    <row r="4">
      <c r="A4" s="4" t="inlineStr">
        <is>
          <t>Basis of presentation of the interim financial statements</t>
        </is>
      </c>
      <c r="B4" s="4" t="inlineStr">
        <is>
          <t>Basis of presentation of the interim financial statements Under Regulation (EC) no. 1606/2002 of the European Parliament and of the Council of 19 July 2002, all companies governed by the law of an EU Member State and whose securities are admitted to trading on a regulated market of any Member State must prepare their consolidated annual accounts for the years beginning on or after 1 January 2005 in accordance with the International Financial Reporting Standards (“IFRSs”) as previously adopted by the European Union (“EU-IFRSs”). In order to adapt the accounting system of Spanish credit institutions to these standards, the Bank of Spain issued Circular 4/2004, of 22 December, on Public and Confidential Financial Reporting Rules and Formats, which was repealed on 1 January 2018 by Bank of Spain Circular 4/2017, of 27 November 2017, and subsequent modifications. The consolidated annual accounts for 2019 were approved at the board of directors meeting on 27 February 2020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the Group’s consolidated equity and consolidated financial position at 31 December 2019 and the consolidated results of its operations, and the consolidated cash flows in 2019. The aforementioned consolidated annual accounts, which are included in the Group’s Form 20-F filed with the U.S. Securities and Exchange Commission on 6 March 2020,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condensed financial statements, in conformity with Article 12 of Royal Decree 1362/2007, and taking into account the requirements of Circular 3/2018, of 28 June, of the Spanish National Securities Market Commission (“CNMV”). The aforementioned interim financial statements were included in the half-year financial report for the first six months of 2020 to be presented by the Group in accordance with the Circular 3/2018. In accordance with IAS 34, the interim financial statements are intended only to provide an update on the content of the latest consolidated annual accounts authorised for issue, focusing on new activities, events and circumstances occurring during the first six months,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s and, accordingly, for a proper comprehension of the information included in these interim financial statements, they should be read together with the Group’s consolidated annual accounts for the year ended 31 December 2019. Santander Group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19.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the Group. The accounting policies and methods used in preparing these interim financial statements are the same as those applied in the consolidated annual accounts for 2019, taking into account the standards and interpretations that became applicable during the first six months of 2020, which are detailed below: - Modification of IFRS conceptual framework: The IFRS Framework, which sets out the fundamental concepts of financial reporting, is amended. The revised Framework includes: a new chapter about measurement; guidance on financial reporting; improved definitions, in particular the definition of liabilities; and clarifications such as management functions, prudence and measurement uncertainty in financial reporting. - Modification of IAS 1 Presentation of financial statements and IAS 8 Accounting policies, changes in accounting estimates and errors, which use a consistent definition of materiality, for the purpose of making material judgements and deciding on the information to be included in the financial statements. - Modification of IFRS 3 Business combinations - amendments are introduced. The amendments are intended to assist entities to determine whether a transaction should be accounted for as a business combination or as an asset acquisition. IFRS 3 continues to adopt a market participant’s perspective to determine whether an acquired set of activities and assets is a business. The amendments are mainly due to: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The aforementioned amendments to accounting standards and interpretations have not had a significant effect on the Group’s financial statements. All accounting policies and measurement bases with a material effect on the interim financial statements for 30 June 2020 were applied in their preparation. By the time of the preparation and authorisation of these interim financial statements, there was the following standard to be adopted by the European Union whose effective date of implementation by the IASB is 1 January 2020. - Modification of IFRS 16 Leases - amendments are introduced. The amendment provides a practical expedient that permits leases not to assess whether rent concessions that occur as a direct consequence of the COVID-19 pandemic and meet specific conditions are lease modifications and, instead, to account for those rent concessions as if they were not lease modifications. The effective date of entry into force of this amendment is 1 June 2020, allowing early implementation. No significant effects on the Group's interim financial statements are expected from the future application of the aforementioned amendments to the accounting standard.</t>
        </is>
      </c>
    </row>
    <row r="5">
      <c r="A5" s="4" t="inlineStr">
        <is>
          <t>Use of critical estimates</t>
        </is>
      </c>
      <c r="B5" s="4" t="inlineStr">
        <is>
          <t>Use of critical estimates The consolidated results and the determination of the consolidated equity are sensitive to the accounting principles and policies, valuation criteria and estimates used by the directors of the Bank in preparing the interim financial statements. The main accounting principles, policies, and valuation criteria are indicated in Note 2 of the consolidated annual accounts of the year 2019, except for those indicated in these interim financial statements due to the rules that have come into effect during the first six months of the year 2020. The interim financial statements contain estimates made by the senior management of the Bank and of the consolidated entities in order to quantify certain of the assets, liabilities, income, expenses and obligations reported herein. These estimates, which were made on the basis of the best information available, relate mainly to the following: 1. The income tax expense, which, in accordance with IAS 34, is recognised in interim periods based on the best estimate of the weighted average tax rate expected by the Group for the full financial year; 2. The impairment losses on certain assets – Financial assets at fair value through other comprehensive income, financial assets at amortised cost, non-current assets held for sale, investments in subsidiaries, joint ventures and associates, tangible assets and intangible assets; 3. The assumptions used in the calculation of the post-employment benefit liabilities and commitments and other obligations; 4. The useful life of the tangible and intangible assets; 5. The measurement of goodwill impairment arising on consolidation; 6. The calculation of provisions and the consideration of contingent liabilities; 7. The fair value of certain unquoted assets and liabilities; 8. The recoverability of deferred tax assets; and 9. The fair value of the identifiable assets acquired and the liabilities assumed in business combinations in accordance with IFRS3. To update the above estimates, the Group's management has considered that since March 2020, COVID-19, a new strain of Coronavirus, has spread to many countries, including Spain. This event has resulted the viral outbreak to be classified as a pandemic by the World Health Organization, which significantly affects economic activity worldwide and, as a result, the Group's operations and financial results. While there has been a worsening of the macroeconomic outlook to date, the extent to which COVID-19 will ultimately impact the Group's results will depend on future developments, including actions to contain or treat the disease and mitigate its impact on the economies of the affected countries, which generate uncertainties in the Group’s estimates. For this reason, the Group's management has assessed the current situation according to the best information available, then developing the potential impacts of COVID-19 on the estimates made during the first six months ended 30 June 2020. From the results of this evaluation, the following aspects stand out: - Estimation of expected credit losses: Context The COVID-19 health crisis has been unexpected, unpredictable and severe, but it is estimated to be of a limited temporary nature. The Group's priority in these circumstances has been to look after the health of its employees, customers and shareholders, but also to help reduce the economic impact that the coronavirus pandemic may have. This includes trying to offer the best solutions to help individual customers and businesses. Conceptually, the phases in managing the effects of COVID-19 have been: – Identification of customers or groups affected or potentially affected by the pandemic. – Early relief of temporary financial difficulties caused by COVID-19 through measures promoted by governments, central banks, and financial institutions. – Monitoring the evolution of customers, to ensure that they continue to be provided with the best solution for their situation, and also to guarantee that their potential impairment is correctly reflected in the Group's risk management and accounting. – Monitoring is accompanied by recovery management activities when necessary. These conceptual phases do not occur sequentially but overlap in time. Additionally, the continuous interaction and coordination between the different local units of the Group is proving to be a fundamental asset in the management of this crisis. The experience obtained in the fight against the health crisis and its financial consequences in our different geographies, and the different speeds at which it has been developing in each of them, allow us to share the best practices identified and to implement in an agile and efficient manner those strategies and concrete actions that have been most successful, always adapted to the local reality of each market. Measures to support the economy In accordance with the comments made earlier regarding the relief of our clients' temporary financial difficulties caused by the pandemic, the Group has adopted measures to foster the economic resilience of our clients during the crisis in all regions. The most outstanding of these include the following: – Providing liquidity and credit facilities to companies facing difficulties. – Facilitate grace periods or moratoriums in many of their markets. – Temporary option to increase the limit on credit cards and overdrafts. – Support vulnerable customers (elderly, SMEs, etc.) by being proactive and trying to cover their needs. – Temporary reduction or suspension of commissions (when withdrawing money from ATMs, on interest-free online purchases, on bank transfers...). – Guaranteeing COVID-19 coverage in health insurance. – Specialized teams to advise clients in financial difficulties. Regarding specific liquidity measures, shortages or moratoriums, the Group has implemented a series of support programmes in accordance with the guidelines set by regulatory and supervisory authorities, as well as by governments, central banks and supranational entities. The main objective is to mitigate the temporary impact on the activity of our customers, since the absence of appropriate measures and their adequate prudential and accounting treatment could worsen the economic consequences of the crisis, generating procyclical effects that would lengthen its duration and impact. The different measures offered can be grouped into the following categories: – Government liquidity measures: Generally speaking, these are lending facilities provided by the bank to legal entities, which have government guarantees on a specific percentage of the exposure generated in the event of default. Examples of this type of measure include ICO ( Instituto de Crédito Oficial ) loans in Spain or the Paycheck Protection Program (PPP) in the United States. – Government moratorium measures: In this case, the government authorities define a series of requirements, which, in the event that they are met by the beneficiary, involve the granting of moratoriums by the bank on the payment of capital and/or interest on the various credit operations that customers may have contracted. The specific characteristics of these programs vary depending on how they are defined by the national governments of the – Internal/sectoral moratorium measures: This is, broadly speaking, the granting of moratoriums by the bank on the payment of capital and/or interest on the various credit operations that customers may have contracted. In this case, the specific characteristics of these measures, in terms of terms, amounts, etc., vary according to each geography, product or customer segment in order to adapt them as best as possible to the reality of the local market and its regulation, as well as to the needs of the customer and the product contracted. In many cases, the general conditions of application have been agreed on a sectoral basis, for example through the national banking associations. – Other internal measures: This category includes all those measures not included in the previous sections. The Group has helped customers through the various liquidity programmes, government guarantees, moratoriums and others. The details and magnitude of these measures and their main characteristics can be consulted in section "COVID-19 pandemic implications" . Estimation of expected loss In the context described in the previous sections, many regulators and supervisors have highlighted the uncertainties surrounding the economic impacts of the health crisis. This is also evident in the frequent updates of macroeconomic forecasts, with different perspectives and views on the depth and duration of the crisis. Thus, the guidance (including IASB, ESMA, EBA and ECB) does not set a mechanistic approach to estimating expected credit losses under IFRS 9, in order to prevent this variability in economic conditions from translating into undesired volatility in results, with its potential pro-cyclical effects on the economy. Thus, the Group analyses losses under IFRS 9 on the basis of three types of elements: 1. Continuous monitoring of customers Monitoring the credit quality of customers may be more complex in the current circumstances, in the absence of certain contractual payments on transactions subject to a moratorium. To this end, and in addition to the application of internal customer monitoring policies, all available information should be used. The availability of information and its relevance is different in the various portfolios of the different countries in which the Group operates, but it may include, but is not limited to the following: – The payment of interest in the case of principal-only shortfalls. – The payment of other operations of the same client in the institution (not subject to moratorium). – Information on payment of loans in other entities (through credit bureaus). – Customer financial information: average balances in current accounts, availability/use of limits, etc. – Available behavioural elements (variables that feed the behavioural scores, etc.) – Information gathered from customer contacts (surveys, calls, questionnaires, etc.). This may include: customers who have taken up furlough programs, direct government aid, etc. 2. Forward-looking vision As reflected by the IASB, macroeconomic uncertainty makes the usual application of IFRS9 expected loss calculation models difficult but does not exempt the incorporation of the prospective feature of the standard. To this end, the European Central Bank has recommended the use of a stable, long-term view (long-run) of the macroeconomic forecasts, which takes into account in the assessment the multiple support measures explained above. Santander Group uses macroeconomic scenarios in its strategic and budgetary processes. For the purposes of estimating provisions under IFRS9, in accordance with the regulatory recommendations, the long-run view consistent with these scenarios was used. This long-run vision is generated through a stable long-term perspective, reflecting the structural impairment caused by the pandemic. For this propuse, the movement when the macro, represented by the GDP, recovers its average trend is analysed for each geography, taking into account seasonal factors applicable to each economy. 3. Additional elements Additional elements will be required when necessary because they have not been captured under the two previous elements. This includes, among others, the analysis of sectors most affected by the pandemic if their impacts are not sufficiently captured by the macroeconomic scenarios. Also collective analysis techniques, when the potential impairment in a group of clients cannot be identified individually. With the elements indicated above, the Group evaluates in each of the geographical areas the evolution of the credit quality of its customers, for the purposes of their classification in the Group's financial statements. In terms of classification, the Group has generally maintained the criteria and thresholds for classification during the pandemic, incorporating the regulatory interpretations of the effect of moratoria on classification (in particular, the European Banking Authority's 'Guidelines on legislative and non-legislative moratoria on loan repayments applied in COVID-19 crisis'). In this way, moratoriums that meet the specifications of these guidelines are not considered as automatic indicators for identifying these contractual changes as forbearances or classifying them in stage 2. However, this does not exempt the rigorous application of IFRS9 in the monitoring of costumer credit quality and, using individual or collective analysis techniques, the timely detection of significant increases in risk in certain transactions or groups of transactions. Details of the exposure by stage can be found in Note 5 in this interim condensed consolidated financial statement. This note shows the levels of provisions for the first six months, which amount to EUR 7,027 million, including the provisions to cover the impact to date on expected losses resulting from the pandemic. - Liabilities and commitments for post-employment compensation and other obligations: considering the long-term nature of these commitments, the valuation and main hypothesis-setting criteria are maintained for recording and accounting for post-employment and long-term commitments except for Spain, which has updated its estimates with new mortality tables. On the other hand, eligible assets are quantified at market value and the reference discount rate to determine the value of the obligation continues to be the interest rate of corporate bonds with high credit ratings at the accounting reference date consistent with the duration of the obligations, although the high volatility of the spreads corresponding to said bonds in the last days of the first six months has been taken into account. - Useful life of tangible and intangible assets: based on the type of Group's assets, there have been no significant changes in the estimates of useful life made at the end of 2019 due to COVID-19. - Goodwill: The accounting standard (IAS 36) requires that a cash‑generating unit (“CGU”) to which goodwill has been allocated is tested for impairment annually, and whenever there is an indication that the goodwill may be impaired. The Group’s impairment test in respect of goodwill allocated to each CGU is performed annually. Nevertheless, a review for indicators of impairment is undertaken at each quarter-end. Having considered the reasons explained below, an interim impairment test has been performed at 30 June 2020 for all certain CGUs. The standard establishes a minimum of indicators in assessing whether there is any indication, so even though there is still high uncertainty about how the crisis is going to impact the economies of some of our subsidiaries, the Group considers the circumstances described below as indications of impairment: • Current changes in the economic environment where a decrease of the GDP is expected in most countries and its recovery will take 2 or 3 years. The evolution forecasted by the different national and international organisms for 2020 magnitudes such as GDP, unemployment rate, credit portfolios growth, etc. are negative and the recovery of these economies, will be less steep and at a slower pace than its fall. • The uncertainty in the macroeconomic situation also causes higher expected returns, and market premiums increase significantly. As a result of the higher cost of capital, the discount rates applied to the cash flows are higher (rates reflect the risk associated to the current environment), which result in a lower value in use. • Additionally, the Group is already observing budget deviations in some of the subsidiaries due to the current macroeconomic outlook, which also negatively affect the future cash flows. Considering these trigger events, as of 30 June 2020 the Group has performed its impairment test. In relation with goodwill assessment (i.e. a potential reduction in its recoverable value to below its carrying amount), during the first six months of 2020 the Group recognised goodwill impairment losses amounting to EUR 10,100 million under the heading Impairment on non-financial assets, net - Intangible assets of the condensed consolidated income statement (see Note 8.a). - Provisions and contingent liabilities: the Group's management, after its analysis, has concluded that there have been no significant changes in the estimates made at the end of the 2019 fiscal year in relation to the probability of the obligations that the Group has to meet at 30 June 2020 due to the situation produced to date by COVID-19. - Market risk: the pressures observed in the financial markets during the first semester of 2020 did not have a significant impact in terms of valuation, impairment or allocation of levels for the Group's portfolios, considering, the typology of the Group's products, the low complexity of the portfolios, the decrease in volatility and credit spreads in the second quarter and the observability of the price sources used. There is currently no significant reduction in observables price from sources used for the valuation of financial instruments, although there is still some widening of the price ranges and some dispersion among the various contributors. Therefore, it has meant that no significant worsening of the observable conditions has been detected in the inputs used for the valuation of portfolio financial instruments, nor less access to price contributors and real market operations. Consequently, considering the composition of the Group's portfolios, the impact on the fair value hierarchy has been reduced and most markets and terms have maintained their classifications according to our observability and significance criteria. Given the low market complexity as a general rule of our portfolios, and despite certain increases in valuation adjustments to adequately reflect their fair value in a still volatile environment, there have been no significant reclassifications between levels. The Group continues to monitor the evolution of the markets, their liquidity and the observability conditions of the valuation inputs in order to apply the criteria established in the Group for the levelling of assets and liabilities measured at fair value. The risk levels measured in terms of VaR for all Group's units are at historically low levels. During the first quarter of the year, and despite a general reduction in positions in a context of high volatility, there was a certain one-off increase in VaR as a result of the use of the Weighted VaR methodology, which assigns greater weight to the most recent market scenarios. However, the return to normal market conditions in recent months and the maintenance of reduced positions in most trading portfolios has enabled that at the end of the second quarter risk exposure is at historically low levels of approximately EUR 10 million (VaR 1d 99%). - Deferred tax assets: the Group has reassessed the ability to generate future taxable income in relation to the recoverability of deferred tax assets recorded in the main Group companies. Management considers that the recovery period of these assets would not be affected and that it is not necessary to make adjustments to the deferred tax assets recognised in the Group on the basis of the results of the analyses performed, except in Spain, where the Group considers that the changes in the key assumptions on which the projected results of its tax group are based, arising from the impact of COVID-19 according to the circumstances described in the previous section related to goodwill, have resulted in the recognition of an impairment of EUR 2,500 million of deferred tax assets under tax income in the income statement, maintaining a maximum 15 year period of recoverability of the deferred tax assets recognised at 30 June 2020. During the first six months ended 30 June 2020, there have been no additional significant changes in the estimates made at the end of 2019, other than those indicated in this interim financial information.</t>
        </is>
      </c>
    </row>
    <row r="6">
      <c r="A6" s="4" t="inlineStr">
        <is>
          <t>Contingent assets and liabilities</t>
        </is>
      </c>
      <c r="B6" s="4" t="inlineStr">
        <is>
          <t>Contingent assets and liabilitiesNote 2.o to the Group's consolidated annual accounts for the year ended 31 December 2019 includes information on the contingent assets and liabilities at that date. There were no significant changes in the Group’s contingent assets and liabilities from 31 December 2019 to the date of formal preparation of these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 remuneration system and earnings per share (Tables)</t>
        </is>
      </c>
      <c r="B1" s="2" t="inlineStr">
        <is>
          <t>6 Months Ended</t>
        </is>
      </c>
    </row>
    <row r="2">
      <c r="B2" s="2" t="inlineStr">
        <is>
          <t>Jun. 30, 2020</t>
        </is>
      </c>
    </row>
    <row r="3">
      <c r="A3" s="3" t="inlineStr">
        <is>
          <t>Shareholder remuneration system and earnings per share</t>
        </is>
      </c>
    </row>
    <row r="4">
      <c r="A4" s="4" t="inlineStr">
        <is>
          <t>Schedule of shareholder remuneration</t>
        </is>
      </c>
      <c r="B4" s="4" t="inlineStr">
        <is>
          <t xml:space="preserve">The cash remuneration paid by the Bank to its shareholders in the first six months of 2020 and 2019 was as follows: 30-06-2020 30-06-2019 % of par Euros per Amount % of par Euros per Amount Ordinary shares — — — 26.00 % 0.130 2,110 Other shares (without vote, redeemable, etc.) — — — — — — Total remuneration paid — — — 26.00 % 0.130 2,110 Dividend paid out of profit — — — 13.00 % 0.065 1,055 Dividend paid with a charge to reserves or share premium — — — 13.00 % 0.065 1,055 Dividend in kind — — — — — — Flexible payment — — — — — — </t>
        </is>
      </c>
    </row>
    <row r="5">
      <c r="A5" s="4" t="inlineStr">
        <is>
          <t>Earnings per share basic and diluted</t>
        </is>
      </c>
      <c r="B5" s="4" t="inlineStr">
        <is>
          <t xml:space="preserve">Basic earnings per share for the period are calculated by dividing the net profit attributable to the Group for the first six months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30-06-2020 30-06-2019 Profit attributable to the Parent (million euros) (10,798) 3,231 Remuneration of contingently convertible preference shares (million euros) (278) (298) (11,076) 2,933 Of which: Profit or Loss from discontinued operations (non controlling interest net) (million euros) — — Profit or Loss from continuing operations (PPC net) (million euros) (11,076) 2,933 Weighted average number of shares outstanding 16,598,649,355 16,231,374,256 Basic earnings per share (euros) (0.67) 0.18 Of which: from discontinued operations (euros) — — from continuing operations (euros) (0.67) 0.18 ii. Diluted earnings per share Diluted earnings per share for the period are calculated by dividing the net profit attributable to the Group for the first six months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30-06-2020 30-06-2019 Profit attributable to the Parent (million euros) (10,798) 3,231 Remuneration of contingently convertible preference shares (million euros) (278) (298) Dilutive effect of changes in profit for the period arising from potential conversion of ordinary shares — — (11,076) 2,933 Of which: Profit or Loss from discontinued operations (non controlling interest net) (million euros) — — Profit or Loss from continuing operations (PPC net) (million euros) (11,076) 2,933 Weighted average number of shares outstanding 16,598,649,355 16,231,374,256 Dilutive effect of options/receipt of shares 40,016,222 41,832,881 Adjusted number of shares 16,638,665,577 16,273,207,137 Diluted earnings per share (euros) (0.67) 0.18 Of which: from discontinued operations (euros) — — from continuing operations (euros) (0.67) 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muneration and other benefits paid to the Bank's directors and senior managers (Tables)</t>
        </is>
      </c>
      <c r="B1" s="2" t="inlineStr">
        <is>
          <t>6 Months Ended</t>
        </is>
      </c>
    </row>
    <row r="2">
      <c r="B2" s="2" t="inlineStr">
        <is>
          <t>Jun. 30, 2020</t>
        </is>
      </c>
    </row>
    <row r="3">
      <c r="A3" s="3" t="inlineStr">
        <is>
          <t>Remuneration and other benefits paid to the Bank's directors and senior managers</t>
        </is>
      </c>
    </row>
    <row r="4">
      <c r="A4" s="4" t="inlineStr">
        <is>
          <t>Schedule of total remuneration paid</t>
        </is>
      </c>
      <c r="B4" s="4" t="inlineStr">
        <is>
          <t>Following is a summary of the most significant data on the remunerations and benefits for the first six months ended 30 June 2020 and 2019: Remuneration of members of the board of directors (1) Thousand euros 30-06-2020 30-06-2019 Members of the board of directors: (2)(3)(4)(5)(6)(7)(8)(9) Remuneration concept Fixed salary remuneration of executive directors 2,859 3,459 Variable salary remuneration of executive directors — — Directors fees 605 579 Bylaw-stipulated emoluments (annual emolument) 1,637 1,853 Other (except insurance premiums) (10) 1,416 3,354 Sub-total 6,517 9,245 Transactions with shares and/or other financial instruments — — 6,517 9,245 (1) The notes to the consolidated annual accounts for 2020 will contain detailed and complete information on the remuneration paid to all the directors, including executive directors. (2) Mr Rodrigo Echenique ceased to be an executive director on 30 April 2019, being as of that date a non-executive director. (3) Mr Sergio Rial is appointed as executive director since 30 May 2020. (4) Mr Henrique de Castro is appointed as director since 17 July 2019. (5) Ms Pamela Walkden is appointed as director since 29 October 2019. (6) Mr Luis Isasi is appointed as director since 19 May 2020. (7) Mr Carlos Fernández ceased to be a director on 28 October 2019. (8) Mr Guillermo de la Dehesa ceased to be a director on 3 April 2020. (9) Mr Ignacio Benjumea ceased to be a director on 30 May 2020. (10) Includes the amount related to the post-contractual non-compete agreement received by Mr Rodrigo Echenique Gordillo as a consequence of having ceased his executive functions on 30 April 2019. The table below includes the corresponding amounts related to remunerations of senior management at 30 June 2020 and 2019, excluding the executive directors: Thousand euros 30-06-2020 30-06-2019 Senior management (1): Total remuneration of senior management (2) 15,275 17,690 (1) Remunerations and benefits for non-competition agreements received by members of senior management who, during the first six months ended 30 June 2020, had ceased their duties amount to EUR 2,822 thousands (30 June 2019: EUR 96 thousands). (2) The number of members of the Bank's senior management, excluding executive directors, is 17 as at 30 June 2020 (30 June 2019: 18).</t>
        </is>
      </c>
    </row>
    <row r="5">
      <c r="A5" s="4" t="inlineStr">
        <is>
          <t>Schedule of other benefits of the directors</t>
        </is>
      </c>
      <c r="B5" s="4" t="inlineStr">
        <is>
          <t>Thousand euros 30-06-2020 30-06-2019 Members of the board of directors: Other benefits- Advances — — Loans granted 34 121 Pension funds and plans: Endowments and/or contributions (1) 1,010 1,001 Pension funds and plans: Accumulated rights (2) 79,015 77,153 Life insurance premiums 896 1,069 Guarantees provided for directors — — (1) These correspond to the endowments and/or contributions made during the first six months of 2020 and 2019 in respect of retirement pensions and complementary benefits for widowhood, orphanhood and permanent disability. (2) Corresponds to the rights accrued by the directors in matters of pensions. It also includes for informational purposes the rights accumulated by Mr Rodrigo Echenique Gordillo, although these rights corresponded to Mr Echenique before his appointment as executive director. Additionally, former members of the board had at 30 June 2020 and 30 June 2019 rights accrued for this concept for EUR 56,778 thousands and EUR 68,201 thousands, respectively.</t>
        </is>
      </c>
    </row>
    <row r="6">
      <c r="A6" s="4" t="inlineStr">
        <is>
          <t>Schedule of funds and pension plans of senior management</t>
        </is>
      </c>
      <c r="B6" s="4" t="inlineStr">
        <is>
          <t>Thousand euros 30-06-2020 30-06-2019 Senior management: Pension funds: Endowments and / or contributions (1) 2,987 3,190 Pension funds: Accumulated rights (2) 55,229 71,237 (1) Corresponds to the allocations and/or contributions made during the first six months of 2020 and 2019 as retirement pensions. (2) Corresponds to the rights accrued by members of senior management in the area of pensions. In addition, former members of senior management had at 30 June 2020 and 30 June 2019 rights accumulated for this same concept for EUR 160,278 thousands and EUR 166,960 thousand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6 Months Ended</t>
        </is>
      </c>
    </row>
    <row r="2">
      <c r="B2" s="2" t="inlineStr">
        <is>
          <t>Jun. 30, 2020</t>
        </is>
      </c>
    </row>
    <row r="3">
      <c r="A3" s="3" t="inlineStr">
        <is>
          <t>Disclosure of financial assets [abstract]</t>
        </is>
      </c>
    </row>
    <row r="4">
      <c r="A4" s="4" t="inlineStr">
        <is>
          <t>Schedule of components of financial assets</t>
        </is>
      </c>
      <c r="B4" s="4" t="inlineStr">
        <is>
          <t xml:space="preserve">The detail, by nature and category for measurement purposes, of the Group's financial assets, other than the balances relating to Cash, cash balances at central banks and other deposits on demand and Hedging derivatives, at 30 June 2020 and 31 December 2019 is as follows, presented by the nature and categories for valuation purposes: Million euros 30-06-2020 Financial Non-trading Financial Financial Financial Derivatives 84,006 Equity instruments 7,782 3,317 2,228 Debt instruments 32,062 785 2,932 112,041 27,167 Loans and advances 295 1,800 88,436 8,291 949,131 Central Banks — — 4,862 — 12,161 Credit institutions 6 — 49,953 — 46,175 Customers 289 1,800 33,621 8,291 890,795 Total 124,145 5,902 91,368 122,560 976,298 Million euros 31-12-2019 Financial Non-trading Financial Financial Financial Derivatives 63,397 Equity instruments 12,437 3,350 2,863 Debt instruments 32,041 1,175 3,186 118,405 29,789 Loans and advances 355 386 58,883 4,440 965,693 Central Banks — — 6,473 — 18,474 Credit institutions — — 21,649 — 40,943 Customers 355 386 30,761 4,440 906,276 Total 108,230 4,911 62,069 125,708 995,482 </t>
        </is>
      </c>
    </row>
    <row r="5">
      <c r="A5" s="4" t="inlineStr">
        <is>
          <t>Disclosure of concentrations</t>
        </is>
      </c>
      <c r="B5" s="4" t="inlineStr">
        <is>
          <t>Following is the gross exposure of financial assets subject to impairment stages at 30 June 2020 and 31 December 2019: Million euros 30-06-2020 31-12-2019 Impairment value correction Impairment value correction Stage 1 Stage 2 Stage 3 Total Stage 1 Stage 2 Stage 3 Total Financial assets at fair value through other comprehensive income 120,256 89 6 120,351 122,469 387 6 122,862 Debt instruments 112,005 42 6 112,053 118,023 387 6 118,416 Loans and advances 8,251 47 — 8,298 4,446 — — 4,446 Central Banks — — — — — — — — Credit institutions — — — — — — — — Customers 8,251 47 — 8,298 4,446 — — 4,446 Financial assets at amortised cost 908,760 58,613 31,558 998,931 934,475 50,535 32,479 1,017,489 Debt instruments 26,916 79 442 27,437 29,552 59 641 30,252 Loans and advances 881,844 58,534 31,116 971,494 904,923 50,476 31,838 987,237 Central Banks 12,161 — — 12,161 18,474 — — 18,474 Credit institutions 46,184 — 1 46,185 40,956 — 1 40,957 Customers 823,499 58,534 31,115 913,148 845,493 50,476 31,837 927,806 Total 1,029,016 58,702 31,564 1,119,282 1,056,944 50,922 32,485 1,140,351</t>
        </is>
      </c>
    </row>
    <row r="6">
      <c r="A6" s="4" t="inlineStr">
        <is>
          <t>Disclosure of reconciliation of changes in loss allowance and explanation of changes in gross carrying amount for financial instruments</t>
        </is>
      </c>
      <c r="B6" s="4" t="inlineStr">
        <is>
          <t xml:space="preserve">The following is the movement that has taken place, during the first six months ended 30 June 2020 and 2019, in the balance of provisions that cover losses due to impairment of assets which comprise the heading balance of the financial assets at amortised cost: Million euros 30-06-2020 30-06-2019 Balance as at beginning of period 22,713 23,945 Impairment losses charged to income for the period 7,441 5,199 Of which: Impairment losses charged to income 12,616 9,697 Impairment losses reversed with a credit to income (5,175) (4,498) Write-off of impaired balances against recorded impairment allowance (5,183) (6,246) Exchange differences and other (1,716) 434 Balance as at end of period 23,255 23,332 Of which, relating to: Impaired assets 13,571 15,110 Other assets 9,684 8,222 Of which: Individually calculated 3,358 4,983 Collectively calculated 19,897 18,349 Following is the movement of the loan loss provision broken down by impairment stage of loans and advances to customers recognised under "Financial assets at amortised cost" as at 30 June 2020: Million euros Stage 1 Stage 2 Stage 3 Total Impairment allowance as at beginning of period 3,835 4,474 13,933 22,242 Transfers between stages (722) 694 2,622 2,594 Net changes of the exposure and modifications in the credit risk 2,328 (327) 2,911 4,912 Write-offs — — (5,057) (5,057) Exchange differences and other (333) (290) (1,093) (1,716) Carrying amount as of 30 June 2020 5,108 4,551 13,316 22,975 The table below shows the changes of these balances during the first six months of 2020: Million euros Carrying amount 30-06-2020 Beginning balances 23,430 Refinancing and restructuring of the period 5,145 Memorandum items: impact recorded in the income statement for the period 1,294 Debt repayment (2,733) Foreclosures (120) Derecognised from the consolidated balance sheet (764) Other variations (1,737) Balances at end of year 23,221 </t>
        </is>
      </c>
    </row>
    <row r="7">
      <c r="A7" s="4" t="inlineStr">
        <is>
          <t>Disclosure of financial assets that are either past due or impaired</t>
        </is>
      </c>
      <c r="B7" s="4" t="inlineStr">
        <is>
          <t xml:space="preserve">The movement produced, during the first six months ended 30 June 2020 and 2019, in the balance of financial assets classified at amortised cost and considered doubtful by reason for the credit risk is as follows: Million euros 30-06-2020 30-06-2019 Balance as at beginning of period 33,184 35,091 Net additions 5,586 4,581 Written-off assets (5,183) (6,246) Exchange differences and other (1,407) 343 Balance as at end of period 32,180 33,769 </t>
        </is>
      </c>
    </row>
    <row r="8">
      <c r="A8" s="4" t="inlineStr">
        <is>
          <t>Schedule of guarantees received for financial assets</t>
        </is>
      </c>
      <c r="B8" s="4" t="inlineStr">
        <is>
          <t xml:space="preserve">Following is the breakdown of the value of the guarantees received to ensure the collection of the financial assets that comprise the heading of financial assets at amortized cost, distinguishing between real guarantees and other guarantees as of 30 June 2020 and 31 December 2019: Million euros 30-06-2020 31-12-2019 Real guarantees value 543,675 556,206 Of which: non-performing risks 12,481 12,719 Other guarantees value 67,185 51,221 Of which: non-performing risks 932 1,225 Total value of the guarantees received 610,860 607,427 </t>
        </is>
      </c>
    </row>
    <row r="9">
      <c r="A9" s="4" t="inlineStr">
        <is>
          <t>Schedule of financial assets measured at other than fair value</t>
        </is>
      </c>
      <c r="B9" s="4" t="inlineStr">
        <is>
          <t xml:space="preserve">Following is a comparison of the carrying amounts of the Group’s financial assets measured at other than fair value and their respective fair values at 30 June 2020 and 31 December 2019: Million euros Million euros 30-06-2020 31-12-2019 Carrying Fair Carrying Fair Loans and advances 949,131 960,074 Loans and advances 965,693 975,523 Debt instruments 27,167 27,762 Debt instruments 29,789 30,031 ASSETS 976,298 987,836 ASSETS 995,482 1,005,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assets held for sale (Tables)</t>
        </is>
      </c>
      <c r="B1" s="2" t="inlineStr">
        <is>
          <t>6 Months Ended</t>
        </is>
      </c>
    </row>
    <row r="2">
      <c r="B2" s="2" t="inlineStr">
        <is>
          <t>Jun. 30, 2020</t>
        </is>
      </c>
    </row>
    <row r="3">
      <c r="A3" s="3" t="inlineStr">
        <is>
          <t>Non-current assets held for sale</t>
        </is>
      </c>
    </row>
    <row r="4">
      <c r="A4" s="4" t="inlineStr">
        <is>
          <t>Schedule of non-current assets</t>
        </is>
      </c>
      <c r="B4" s="4" t="inlineStr">
        <is>
          <t>The detail, by nature, of the Group’s non-current assets held for sale at 30 June 2020 and 31 December 2019 is as follows presented by nature: Million euros 30-06-2020 31-12-2019 Tangible assets 4,636 4,588 Of which: Foreclosed assets 4,363 4,485 Of which: Property assets in Spain 3,718 3,667 Other tangible assets held for sale 273 103 Other assets 283 13 4,919 4,6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0</t>
        </is>
      </c>
    </row>
    <row r="3">
      <c r="A3" s="3" t="inlineStr">
        <is>
          <t>Disclosure of reconciliation of changes in goodwill [abstract]</t>
        </is>
      </c>
    </row>
    <row r="4">
      <c r="A4" s="4" t="inlineStr">
        <is>
          <t>Schedule of goodwill based on cash-generating units</t>
        </is>
      </c>
      <c r="B4" s="4" t="inlineStr">
        <is>
          <t>The detail of Intangible Assets - Goodwill at 30 June 2020 and 31 December 2019, based on the cash-generating units giving rise thereto, is as follows: Million euros 30-06-2020 31-12-2019 Banco Santander (Brasil) 3,216 4,388 SAM Investment Holdings Limited (*) 1,444 1,173 Santander Consumer Germany 1,236 1,236 Santander Bank Polska 1,133 2,427 Santander Portugal 1,040 1,040 Santander España 1,027 1,027 Santander Consumer USA 986 2,143 Santander Bank, National Association 647 1,828 Santander UK 584 7,147 Banco Santander Chile 540 589 Grupo Financiero Santander (Mexico) 426 460 Santander Consumer Nordics 210 496 Other entities 106 292 Total Goodwill 12,595 24,246 (*) The increase in 2020 arises from the repurchase of the pension plan and collective investment institution business from Banco Popular Español, S.A.U. to the Allianz Group (see Note 2).</t>
        </is>
      </c>
    </row>
    <row r="5">
      <c r="A5" s="4" t="inlineStr">
        <is>
          <t>Disclosure of reconciliation of changes in goodwill</t>
        </is>
      </c>
      <c r="B5" s="4" t="inlineStr">
        <is>
          <t xml:space="preserve">The changes in goodwill were as follows: Million euros 2020 Balance at beginning of year 24,246 Additions 346 Of which: SAM Investment Holdings Limited (Note 2) 271 Impairment losses (10,100) Of which: Santander UK (6,101) Santander Bank Polska (1,192) Santander Consumer USA (1,153) Santander Bank, National Association (1,177) Santander Consumer Nordics (277) Disposals or changes in scope of consolidation — Exchange differences and other items (1,897) Balance at end of period 12,595 </t>
        </is>
      </c>
    </row>
    <row r="6">
      <c r="A6" s="4" t="inlineStr">
        <is>
          <t>Disclosure of sensitivity analysis for main assumptions</t>
        </is>
      </c>
      <c r="B6" s="4" t="inlineStr">
        <is>
          <t>Following is a detail of the main assumptions which has been taken into account for determine the recoverable amount as of 30 June 2020 of the most significant cash-generating units which were valued using the discounted cash flow method and those used in 2019 year-end for comparison purposes: 30-06-2020 31-12-2019 Discount rate (*) Nominal perpetual growth rate Discount rate (*) Nominal perpetual growth rate Santander UK 9.4 % 2.3 % 8.5 % 2.5 % Santander Bank Polska 10.2 % 3.5 % 9.2 % 3.5 % Santander Consumer USA 10.6 % 1.5 % 9.5 % 1.5 % Santander Bank, National Association(**) 10.7 % 2.5 % 9.6 % 3.6 % Santander Consumer Nordics 9.9 % 2.0 % 8.6 % 2.5 % (*) Post-tax discount rate. (**) Weighted information of the main hypotheses of the segments that are allocated within the goodw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EUR (€) € in Millions</t>
        </is>
      </c>
      <c r="B1" s="2" t="inlineStr">
        <is>
          <t>6 Months Ended</t>
        </is>
      </c>
    </row>
    <row r="2">
      <c r="B2" s="2" t="inlineStr">
        <is>
          <t>Jun. 30, 2020</t>
        </is>
      </c>
      <c r="C2" s="2" t="inlineStr">
        <is>
          <t>Jun. 30, 2019</t>
        </is>
      </c>
    </row>
    <row r="3">
      <c r="A3" s="3" t="inlineStr">
        <is>
          <t>IFRS Statement [Line Items]</t>
        </is>
      </c>
    </row>
    <row r="4">
      <c r="A4" s="4" t="inlineStr">
        <is>
          <t>Interest income calculated using the effective interest method</t>
        </is>
      </c>
      <c r="B4" s="5" t="n">
        <v>24499</v>
      </c>
      <c r="C4" s="5" t="n">
        <v>28669</v>
      </c>
    </row>
    <row r="5">
      <c r="A5" s="4" t="inlineStr">
        <is>
          <t>Other interest income</t>
        </is>
      </c>
      <c r="B5" s="6" t="n">
        <v>1271</v>
      </c>
      <c r="C5" s="6" t="n">
        <v>2253</v>
      </c>
    </row>
    <row r="6">
      <c r="A6" s="4" t="inlineStr">
        <is>
          <t>Interest expense</t>
        </is>
      </c>
      <c r="B6" s="6" t="n">
        <v>-8297</v>
      </c>
      <c r="C6" s="6" t="n">
        <v>-11033</v>
      </c>
    </row>
    <row r="7">
      <c r="A7" s="4" t="inlineStr">
        <is>
          <t>Interest income/ (charges)</t>
        </is>
      </c>
      <c r="B7" s="6" t="n">
        <v>16202</v>
      </c>
      <c r="C7" s="6" t="n">
        <v>17636</v>
      </c>
    </row>
    <row r="8">
      <c r="A8" s="4" t="inlineStr">
        <is>
          <t>Dividend income</t>
        </is>
      </c>
      <c r="B8" s="6" t="n">
        <v>265</v>
      </c>
      <c r="C8" s="6" t="n">
        <v>361</v>
      </c>
    </row>
    <row r="9">
      <c r="A9" s="4" t="inlineStr">
        <is>
          <t>Income from companies accounted for using the equity method</t>
        </is>
      </c>
      <c r="B9" s="6" t="n">
        <v>-135</v>
      </c>
      <c r="C9" s="6" t="n">
        <v>306</v>
      </c>
    </row>
    <row r="10">
      <c r="A10" s="4" t="inlineStr">
        <is>
          <t>Commission income</t>
        </is>
      </c>
      <c r="B10" s="6" t="n">
        <v>6716</v>
      </c>
      <c r="C10" s="6" t="n">
        <v>7502</v>
      </c>
    </row>
    <row r="11">
      <c r="A11" s="4" t="inlineStr">
        <is>
          <t>Commission expense</t>
        </is>
      </c>
      <c r="B11" s="6" t="n">
        <v>-1580</v>
      </c>
      <c r="C11" s="6" t="n">
        <v>-1639</v>
      </c>
    </row>
    <row r="12">
      <c r="A12" s="4" t="inlineStr">
        <is>
          <t>Gain or losses on financial assets and liabilities not measured at fair value through profit or loss, net</t>
        </is>
      </c>
      <c r="B12" s="6" t="n">
        <v>688</v>
      </c>
      <c r="C12" s="6" t="n">
        <v>350</v>
      </c>
    </row>
    <row r="13">
      <c r="A13" s="4" t="inlineStr">
        <is>
          <t>Gains or losses on financial assets and liabilities at amortised cost, net</t>
        </is>
      </c>
      <c r="B13" s="6" t="n">
        <v>-27</v>
      </c>
      <c r="C13" s="6" t="n">
        <v>105</v>
      </c>
    </row>
    <row r="14">
      <c r="A14" s="4" t="inlineStr">
        <is>
          <t>Gaines or losses on financial assets and liabilities not measured at fair value through profit or loss, net, Other financial assets and liabilities</t>
        </is>
      </c>
      <c r="B14" s="6" t="n">
        <v>715</v>
      </c>
      <c r="C14" s="6" t="n">
        <v>245</v>
      </c>
    </row>
    <row r="15">
      <c r="A15" s="4" t="inlineStr">
        <is>
          <t>Gains or losses on financial assets and liabilities held for trading, net</t>
        </is>
      </c>
      <c r="B15" s="6" t="n">
        <v>1848</v>
      </c>
      <c r="C15" s="6" t="n">
        <v>-12</v>
      </c>
    </row>
    <row r="16">
      <c r="A16" s="4" t="inlineStr">
        <is>
          <t>Reclassification of financial assets from fair value with changes in other comprehensive income</t>
        </is>
      </c>
      <c r="B16" s="6" t="n">
        <v>727</v>
      </c>
      <c r="C16" s="6" t="n">
        <v>240</v>
      </c>
    </row>
    <row r="17">
      <c r="A17" s="4" t="inlineStr">
        <is>
          <t>Gains or losses on non-trading financial assets and liabilities mandatorily at fair value through profit or loss</t>
        </is>
      </c>
      <c r="B17" s="6" t="n">
        <v>27</v>
      </c>
      <c r="C17" s="6" t="n">
        <v>215</v>
      </c>
    </row>
    <row r="18">
      <c r="A18" s="4" t="inlineStr">
        <is>
          <t>Gain or losses on financial assets and liabilities measured at fair value through profit or loss, net</t>
        </is>
      </c>
      <c r="B18" s="6" t="n">
        <v>-129</v>
      </c>
      <c r="C18" s="6" t="n">
        <v>-207</v>
      </c>
    </row>
    <row r="19">
      <c r="A19" s="4" t="inlineStr">
        <is>
          <t>Gain or losses from hedge accounting, net</t>
        </is>
      </c>
      <c r="B19" s="6" t="n">
        <v>-26</v>
      </c>
      <c r="C19" s="6" t="n">
        <v>-26</v>
      </c>
    </row>
    <row r="20">
      <c r="A20" s="4" t="inlineStr">
        <is>
          <t>Exchange differences, net</t>
        </is>
      </c>
      <c r="B20" s="6" t="n">
        <v>-1335</v>
      </c>
      <c r="C20" s="6" t="n">
        <v>191</v>
      </c>
    </row>
    <row r="21">
      <c r="A21" s="4" t="inlineStr">
        <is>
          <t>Other operating income</t>
        </is>
      </c>
      <c r="B21" s="6" t="n">
        <v>765</v>
      </c>
      <c r="C21" s="6" t="n">
        <v>855</v>
      </c>
    </row>
    <row r="22">
      <c r="A22" s="4" t="inlineStr">
        <is>
          <t>Other operating expenses</t>
        </is>
      </c>
      <c r="B22" s="6" t="n">
        <v>-1122</v>
      </c>
      <c r="C22" s="6" t="n">
        <v>-1136</v>
      </c>
    </row>
    <row r="23">
      <c r="A23" s="4" t="inlineStr">
        <is>
          <t>Income from assets under insurance and reinsurance contracts</t>
        </is>
      </c>
      <c r="B23" s="6" t="n">
        <v>715</v>
      </c>
      <c r="C23" s="6" t="n">
        <v>1630</v>
      </c>
    </row>
    <row r="24">
      <c r="A24" s="4" t="inlineStr">
        <is>
          <t>Expenses from liabilities under insurance and reinsurance contracts</t>
        </is>
      </c>
      <c r="B24" s="6" t="n">
        <v>-631</v>
      </c>
      <c r="C24" s="6" t="n">
        <v>-1590</v>
      </c>
    </row>
    <row r="25">
      <c r="A25" s="4" t="inlineStr">
        <is>
          <t>Total income</t>
        </is>
      </c>
      <c r="B25" s="6" t="n">
        <v>22268</v>
      </c>
      <c r="C25" s="6" t="n">
        <v>24436</v>
      </c>
    </row>
    <row r="26">
      <c r="A26" s="4" t="inlineStr">
        <is>
          <t>Administrative expenses</t>
        </is>
      </c>
      <c r="B26" s="6" t="n">
        <v>-9288</v>
      </c>
      <c r="C26" s="6" t="n">
        <v>-10110</v>
      </c>
    </row>
    <row r="27">
      <c r="A27" s="4" t="inlineStr">
        <is>
          <t>Staff costs</t>
        </is>
      </c>
      <c r="B27" s="6" t="n">
        <v>-5470</v>
      </c>
      <c r="C27" s="6" t="n">
        <v>-6080</v>
      </c>
    </row>
    <row r="28">
      <c r="A28" s="4" t="inlineStr">
        <is>
          <t>Other general and administrative expenses</t>
        </is>
      </c>
      <c r="B28" s="6" t="n">
        <v>-3818</v>
      </c>
      <c r="C28" s="6" t="n">
        <v>-4030</v>
      </c>
    </row>
    <row r="29">
      <c r="A29" s="4" t="inlineStr">
        <is>
          <t>Depreciation and amortisation</t>
        </is>
      </c>
      <c r="B29" s="6" t="n">
        <v>-1419</v>
      </c>
      <c r="C29" s="6" t="n">
        <v>-1477</v>
      </c>
    </row>
    <row r="30">
      <c r="A30" s="4" t="inlineStr">
        <is>
          <t>Provisions or reversal of provisions, net</t>
        </is>
      </c>
      <c r="B30" s="6" t="n">
        <v>-614</v>
      </c>
      <c r="C30" s="6" t="n">
        <v>-1916</v>
      </c>
    </row>
    <row r="31">
      <c r="A31" s="4" t="inlineStr">
        <is>
          <t>Impairment or reversal of impairment on financial assets not measured at fair value through profit or loss, net</t>
        </is>
      </c>
      <c r="B31" s="6" t="n">
        <v>-7030</v>
      </c>
      <c r="C31" s="6" t="n">
        <v>-4368</v>
      </c>
    </row>
    <row r="32">
      <c r="A32" s="4" t="inlineStr">
        <is>
          <t>Impairment of investments in subsidiaries, joint ventures and associates, net</t>
        </is>
      </c>
      <c r="B32" s="6" t="n">
        <v>0</v>
      </c>
      <c r="C32" s="6" t="n">
        <v>0</v>
      </c>
    </row>
    <row r="33">
      <c r="A33" s="4" t="inlineStr">
        <is>
          <t>Impairment on non-financial assets, net</t>
        </is>
      </c>
      <c r="B33" s="6" t="n">
        <v>-10241</v>
      </c>
      <c r="C33" s="6" t="n">
        <v>-27</v>
      </c>
    </row>
    <row r="34">
      <c r="A34" s="4" t="inlineStr">
        <is>
          <t>Impairment or reversal of impairment on tangible assets, net</t>
        </is>
      </c>
      <c r="B34" s="6" t="n">
        <v>-93</v>
      </c>
      <c r="C34" s="6" t="n">
        <v>-19</v>
      </c>
    </row>
    <row r="35">
      <c r="A35" s="4" t="inlineStr">
        <is>
          <t>Impairment or reversal of impairment on intangible assets, net</t>
        </is>
      </c>
      <c r="B35" s="6" t="n">
        <v>-10146</v>
      </c>
      <c r="C35" s="6" t="n">
        <v>-2</v>
      </c>
    </row>
    <row r="36">
      <c r="A36" s="4" t="inlineStr">
        <is>
          <t>Impairment or reversal of impairment on other assets, net</t>
        </is>
      </c>
      <c r="B36" s="6" t="n">
        <v>-2</v>
      </c>
      <c r="C36" s="6" t="n">
        <v>-6</v>
      </c>
    </row>
    <row r="37">
      <c r="A37" s="4" t="inlineStr">
        <is>
          <t>Gain or losses on non financial assets and investments, net</t>
        </is>
      </c>
      <c r="B37" s="6" t="n">
        <v>27</v>
      </c>
      <c r="C37" s="6" t="n">
        <v>250</v>
      </c>
    </row>
    <row r="38">
      <c r="A38" s="4" t="inlineStr">
        <is>
          <t>Negative goodwill recognised in results</t>
        </is>
      </c>
      <c r="B38" s="6" t="n">
        <v>6</v>
      </c>
      <c r="C38" s="6" t="n">
        <v>0</v>
      </c>
    </row>
    <row r="39">
      <c r="A39" s="4" t="inlineStr">
        <is>
          <t>Gains or losses on non-current assets held for sale not classified as discontinued operations</t>
        </is>
      </c>
      <c r="B39" s="6" t="n">
        <v>-119</v>
      </c>
      <c r="C39" s="6" t="n">
        <v>-257</v>
      </c>
    </row>
    <row r="40">
      <c r="A40" s="4" t="inlineStr">
        <is>
          <t>Operating profit/(loss) before tax</t>
        </is>
      </c>
      <c r="B40" s="6" t="n">
        <v>-6410</v>
      </c>
      <c r="C40" s="6" t="n">
        <v>6531</v>
      </c>
    </row>
    <row r="41">
      <c r="A41" s="4" t="inlineStr">
        <is>
          <t>Tax expense or income from continuing operations</t>
        </is>
      </c>
      <c r="B41" s="6" t="n">
        <v>-3928</v>
      </c>
      <c r="C41" s="6" t="n">
        <v>-2449</v>
      </c>
    </row>
    <row r="42">
      <c r="A42" s="4" t="inlineStr">
        <is>
          <t>Profit for the period from continuing operations</t>
        </is>
      </c>
      <c r="B42" s="6" t="n">
        <v>-10338</v>
      </c>
      <c r="C42" s="6" t="n">
        <v>4082</v>
      </c>
    </row>
    <row r="43">
      <c r="A43" s="4" t="inlineStr">
        <is>
          <t>Profit or loss after tax from discontinued operations</t>
        </is>
      </c>
      <c r="B43" s="6" t="n">
        <v>0</v>
      </c>
      <c r="C43" s="6" t="n">
        <v>0</v>
      </c>
    </row>
    <row r="44">
      <c r="A44" s="4" t="inlineStr">
        <is>
          <t>Profit for the period</t>
        </is>
      </c>
      <c r="B44" s="6" t="n">
        <v>-10338</v>
      </c>
      <c r="C44" s="6" t="n">
        <v>4082</v>
      </c>
    </row>
    <row r="45">
      <c r="A45" s="4" t="inlineStr">
        <is>
          <t>Profit attributable to non-controlling interests</t>
        </is>
      </c>
      <c r="B45" s="6" t="n">
        <v>460</v>
      </c>
      <c r="C45" s="6" t="n">
        <v>851</v>
      </c>
    </row>
    <row r="46">
      <c r="A46" s="4" t="inlineStr">
        <is>
          <t>Profit attributable to the parent</t>
        </is>
      </c>
      <c r="B46" s="5" t="n">
        <v>-10798</v>
      </c>
      <c r="C46" s="5" t="n">
        <v>3231</v>
      </c>
    </row>
    <row r="47">
      <c r="A47" s="3" t="inlineStr">
        <is>
          <t>Earnings per share</t>
        </is>
      </c>
    </row>
    <row r="48">
      <c r="A48" s="4" t="inlineStr">
        <is>
          <t>Basic (in eur per share)</t>
        </is>
      </c>
      <c r="B48" s="7" t="n">
        <v>-0.67</v>
      </c>
      <c r="C48" s="7" t="n">
        <v>0.18</v>
      </c>
    </row>
    <row r="49">
      <c r="A49" s="4" t="inlineStr">
        <is>
          <t>Diluted (in eur per share)</t>
        </is>
      </c>
      <c r="B49" s="7" t="n">
        <v>-0.67</v>
      </c>
      <c r="C49" s="7" t="n">
        <v>0.18</v>
      </c>
    </row>
    <row r="50">
      <c r="A50" s="4" t="inlineStr">
        <is>
          <t>Financial assets at fair value through other comprehensive income, category</t>
        </is>
      </c>
    </row>
    <row r="51">
      <c r="A51" s="3" t="inlineStr">
        <is>
          <t>IFRS Statement [Line Items]</t>
        </is>
      </c>
    </row>
    <row r="52">
      <c r="A52" s="4" t="inlineStr">
        <is>
          <t>Interest income calculated using the effective interest method</t>
        </is>
      </c>
      <c r="B52" s="5" t="n">
        <v>1973</v>
      </c>
      <c r="C52" s="5" t="n">
        <v>2020</v>
      </c>
    </row>
    <row r="53">
      <c r="A53" s="4" t="inlineStr">
        <is>
          <t>Impairment or reversal of impairment on financial assets not measured at fair value through profit or loss, net</t>
        </is>
      </c>
      <c r="B53" s="6" t="n">
        <v>-3</v>
      </c>
      <c r="C53" s="6" t="n">
        <v>-6</v>
      </c>
    </row>
    <row r="54">
      <c r="A54" s="4" t="inlineStr">
        <is>
          <t>Financial assets at amortised cost, category</t>
        </is>
      </c>
    </row>
    <row r="55">
      <c r="A55" s="3" t="inlineStr">
        <is>
          <t>IFRS Statement [Line Items]</t>
        </is>
      </c>
    </row>
    <row r="56">
      <c r="A56" s="4" t="inlineStr">
        <is>
          <t>Interest income calculated using the effective interest method</t>
        </is>
      </c>
      <c r="B56" s="6" t="n">
        <v>21255</v>
      </c>
      <c r="C56" s="6" t="n">
        <v>24396</v>
      </c>
    </row>
    <row r="57">
      <c r="A57" s="4" t="inlineStr">
        <is>
          <t>Impairment or reversal of impairment on financial assets not measured at fair value through profit or loss, net</t>
        </is>
      </c>
      <c r="B57" s="6" t="n">
        <v>-7027</v>
      </c>
      <c r="C57" s="6" t="n">
        <v>-4362</v>
      </c>
    </row>
    <row r="58">
      <c r="A58" s="4" t="inlineStr">
        <is>
          <t>Financial assets held for trading, category</t>
        </is>
      </c>
    </row>
    <row r="59">
      <c r="A59" s="3" t="inlineStr">
        <is>
          <t>IFRS Statement [Line Items]</t>
        </is>
      </c>
    </row>
    <row r="60">
      <c r="A60" s="4" t="inlineStr">
        <is>
          <t>Reclassification of financial assets from fair value with changes in other comprehensive income</t>
        </is>
      </c>
      <c r="B60" s="6" t="n">
        <v>0</v>
      </c>
      <c r="C60" s="6" t="n">
        <v>0</v>
      </c>
    </row>
    <row r="61">
      <c r="A61" s="3" t="inlineStr">
        <is>
          <t>Earnings per share</t>
        </is>
      </c>
    </row>
    <row r="62">
      <c r="A62" s="4" t="inlineStr">
        <is>
          <t>Reclassification of financial assets out of measured at amortised cost</t>
        </is>
      </c>
      <c r="B62" s="6" t="n">
        <v>0</v>
      </c>
      <c r="C62" s="6" t="n">
        <v>0</v>
      </c>
    </row>
    <row r="63">
      <c r="A63" s="4" t="inlineStr">
        <is>
          <t>Financial assets at fair value through profit or loss, mandatorily measured at fair value, category</t>
        </is>
      </c>
    </row>
    <row r="64">
      <c r="A64" s="3" t="inlineStr">
        <is>
          <t>IFRS Statement [Line Items]</t>
        </is>
      </c>
    </row>
    <row r="65">
      <c r="A65" s="4" t="inlineStr">
        <is>
          <t>Reclassification of financial assets from fair value with changes in other comprehensive income</t>
        </is>
      </c>
      <c r="B65" s="6" t="n">
        <v>0</v>
      </c>
      <c r="C65" s="6" t="n">
        <v>0</v>
      </c>
    </row>
    <row r="66">
      <c r="A66" s="3" t="inlineStr">
        <is>
          <t>Earnings per share</t>
        </is>
      </c>
    </row>
    <row r="67">
      <c r="A67" s="4" t="inlineStr">
        <is>
          <t>Reclassification of financial assets out of measured at amortised cost</t>
        </is>
      </c>
      <c r="B67" s="5" t="n">
        <v>0</v>
      </c>
      <c r="C67"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liabilities (Tables)</t>
        </is>
      </c>
      <c r="B1" s="2" t="inlineStr">
        <is>
          <t>6 Months Ended</t>
        </is>
      </c>
    </row>
    <row r="2">
      <c r="B2" s="2" t="inlineStr">
        <is>
          <t>Jun. 30, 2020</t>
        </is>
      </c>
    </row>
    <row r="3">
      <c r="A3" s="3" t="inlineStr">
        <is>
          <t>Disclosure of financial liabilities [abstract]</t>
        </is>
      </c>
    </row>
    <row r="4">
      <c r="A4" s="4" t="inlineStr">
        <is>
          <t>Schedule of components of financial liabilities other than hedging derivatives</t>
        </is>
      </c>
      <c r="B4" s="4" t="inlineStr">
        <is>
          <t xml:space="preserve">The following is a breakdown of the Group's financial liabilities, other than the balances corresponding to the Derivatives - hedge accounting heading, as of 30 June 2020 and 31 December 2019, presented by nature and categories for valuation purposes: Million euros 30-06-2020 31-12-2019 Financial Financial Financial Financial Financial Financial Derivatives 84,202 63,016 Short Positions 13,498 14,123 Deposits — 55,233 999,700 — 57,111 942,417 Central banks — 9,702 103,445 — 12,854 62,468 Credit institutions — 9,185 85,769 — 9,340 90,501 Customer — 36,346 810,486 — 34,917 789,448 Debt instruments — 4,386 254,398 — 3,758 258,219 Other financial liabilities — — 29,483 — 126 30,109 Total 97,700 59,619 1,283,581 77,139 60,995 1,230,745 The detail of the balance of debt instruments issued according to their nature is: Million euros 30-06-2020 31-12-2019 Bonds and debentures outstanding 206,241 208,455 Subordinated 20,477 20,878 Promissory notes and other securities 32,066 32,644 Total debt instruments issued 258,784 261,977 </t>
        </is>
      </c>
    </row>
    <row r="5">
      <c r="A5" s="4" t="inlineStr">
        <is>
          <t>Schedule of financial liabilities rollforward</t>
        </is>
      </c>
      <c r="B5" s="4" t="inlineStr">
        <is>
          <t xml:space="preserve">The detail, at 30 June 2020 and 2019, of the outstanding balance of the debt instruments, excluding promissory notes, which at these dates had been issued by the Bank or any other Group entity is disclosed below. Also included is the detail of the changes in this balance in the first six months of 2020 and 2019: Million euros 30-06-2020 Opening Perimeter Issues Repurchases or Exchange Closing Bonds and debentures outstanding 208,455 — 39,109 (36,749) (4,574) 206,241 Subordinated 20,878 — 1,853 (1,615) (639) 20,477 Bonds and debentures outstanding and subordinated liabilities issued 229,333 — 40,962 (38,364) (5,213) 226,718 Million euros 30-06-2019 Opening Perimeter Issues Repurchases or Exchange Closing Bonds and debentures outstanding 195,498 — 32,105 (26,713) 1,574 202,464 Subordinated 23,676 — 1,056 (3,502) 47 21,277 Bonds and debentures outstanding and subordinated liabilities issued 219,174 — 33,161 (30,215) 1,621 223,741 </t>
        </is>
      </c>
    </row>
    <row r="6">
      <c r="A6" s="4" t="inlineStr">
        <is>
          <t>Schedule of financial liabilities measured at other than fair value</t>
        </is>
      </c>
      <c r="B6" s="4" t="inlineStr">
        <is>
          <t xml:space="preserve">Following is a comparison between the value by which the Group’s financial liabilities are recorded that are measured using criteria other than fair value and their corresponding fair value at 30 June 2020 and 31 December 2019: Million euros 30-06-2020 31-12-2019 Carrying amount Fair value Carrying amount Fair value Deposits 999,700 999,832 942,417 942,397 Debt instruments 254,398 262,128 258,219 266,784 Liabilities 1,254,098 1,261,960 1,200,636 1,209,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Tables)</t>
        </is>
      </c>
      <c r="B1" s="2" t="inlineStr">
        <is>
          <t>6 Months Ended</t>
        </is>
      </c>
    </row>
    <row r="2">
      <c r="B2" s="2" t="inlineStr">
        <is>
          <t>Jun. 30, 2020</t>
        </is>
      </c>
    </row>
    <row r="3">
      <c r="A3" s="3" t="inlineStr">
        <is>
          <t>Disclosure of provision matrix [abstract]</t>
        </is>
      </c>
    </row>
    <row r="4">
      <c r="A4" s="4" t="inlineStr">
        <is>
          <t>Schedule of other provisions by type of provision</t>
        </is>
      </c>
      <c r="B4" s="4" t="inlineStr">
        <is>
          <t xml:space="preserve">Set forth below is the detail, by type of provision, of the balances at 30 June 2020 and at 31 December 2019 of Provisions for taxes and other legal contingencies and Other provisions. The types of provision were determined by grouping together items of a similar nature: Million euros 30-06-2020 31-12-2019 Provisions for taxes 581 759 Provisions for employment-related proceedings (Brazil) 591 776 Provisions for other legal proceedings 1,169 1,522 Provision for customer remediation 674 725 Regulatory framework-related provisions 21 67 Provision for restructuring 638 641 Other 896 1,018 4,570 5,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other comprehensive income components</t>
        </is>
      </c>
      <c r="B4" s="4" t="inlineStr">
        <is>
          <t xml:space="preserve">Breakdown of other comprehensive income - Items not reclassified to profit or loss and Items that may be reclassified to profit or loss Million euros 30-06-2020 31-12-2019 (*) Other comprehensive income accumulated (30,637) (24,168) Items not reclassified to profit or loss (5,010) (4,288) Actuarial gains or losses on defined benefit pension plans (4,756) (4,764) Non-current assets held for sale — — Share in other income and expenses recognised in investments, joint ventures and associates (6) 1 Other valuation adjustments — — Changes in the fair value of equity instruments measured at fair value with changes in other comprehensive income (257) 514 Inefficacy of fair value hedges of equity instruments measured at fair value with changes — — Changes in the fair value of equity instruments measured at fair valuewith changes 166 44 Changes in the fair value of equity instruments measured at fair value with changes (166) (44) Changes in the fair value of financial liabilities measured at fair value through profit or loss 9 (39) Items that may be reclassified to profit or loss (25,627) (19,880) Hedge of net investments in foreign operations (effective portion) (2,940) (5,464) Exchange differences (25,450) (16,701) Hedging derivatives (effective portion) 846 300 Changes in the fair value of debt instruments measured at fair value with changes in other comprehensive income 2,465 2,321 Hedging instruments (items not designated) — — Non-current assets held for sale — — Share in other income and expenses recognised in investments, joint ventures and associates (548) (336) </t>
        </is>
      </c>
    </row>
    <row r="5">
      <c r="A5" s="4" t="inlineStr">
        <is>
          <t>Schedule of changes in fair value of equity instruments that will not be reclassified</t>
        </is>
      </c>
      <c r="B5" s="4" t="inlineStr">
        <is>
          <t xml:space="preserve">Below is a breakdown of the composition of the balance as of 30 June 2020 under “Other comprehensive income - Items not reclassified to profit or loss - Changes in the fair value of equity instruments measured at fair value with changes in other global result depending on the geographical origin of the issuer”: Million euros 30-06-2020 31-12-2019 Revaluation gains Revaluation losses Net revaluation gains/(losses) Fair value Revaluation gains Revaluation losses Net revaluation gains/(losses) Fair value Equity instruments Domestic Spain 20 (794) (774) 141 21 (445) (424) 184 International Rest of Europe 62 (74) (12) 308 68 (72) (4) 379 United States 15 (3) 12 43 15 (3) 12 44 Latin America and rest 524 (7) 517 1,736 934 (4) 930 2,256 621 (878) (257) 2,228 1,038 (524) 514 2,863 Of which: Listed 525 (42) 483 1,756 936 (14) 922 2,283 Unlisted 96 (836) (740) 472 102 (510) (408) 580 </t>
        </is>
      </c>
    </row>
    <row r="6">
      <c r="A6" s="4" t="inlineStr">
        <is>
          <t>Schedule of other comprehensive income, that may be reclassified to profit or loss, by type of instrument and geographical origin of the issuer</t>
        </is>
      </c>
      <c r="B6" s="4" t="inlineStr">
        <is>
          <t xml:space="preserve">Below is a breakdown of the composition of the balance as of 30 June 2020 and 31 December 2019 under Other comprehensive income - Items that may be reclassified to profit or loss - Changes in the fair value of debt instruments measured at fair value through other comprehensive income depending on the type of instrument and the geographical origin of the issuer: Million euros 30-06-2020 31-12-2019 Revaluation gains Revaluation losses Net revaluation gains/(losses) Fair value Revaluation gains Revaluation losses Net revaluation gains/(losses) Fair value Debt instruments Government and central banks Spain 862 — 862 23,167 947 (2) 945 32,413 Rest of Europe 792 (69) 723 17,993 664 (38) 626 19,052 Latin America and rest of the world 893 (119) 774 51,697 839 (121) 718 51,284 Private-sector debt instruments 156 (50) 106 27,475 81 (49) 32 20,096 2,703 (238) 2,465 120,332 2,531 (210) 2,321 122,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Primary segment) (Tables)</t>
        </is>
      </c>
      <c r="B1" s="2" t="inlineStr">
        <is>
          <t>6 Months Ended</t>
        </is>
      </c>
    </row>
    <row r="2">
      <c r="B2" s="2" t="inlineStr">
        <is>
          <t>Jun. 30, 2020</t>
        </is>
      </c>
    </row>
    <row r="3">
      <c r="A3" s="3" t="inlineStr">
        <is>
          <t>Disclosure of operating segments [abstract]</t>
        </is>
      </c>
    </row>
    <row r="4">
      <c r="A4" s="4" t="inlineStr">
        <is>
          <t>Schedule of revenue by segment</t>
        </is>
      </c>
      <c r="B4" s="4" t="inlineStr">
        <is>
          <t xml:space="preserve">Following is the reconciliation between the adjusted profit and the statutory profit corresponding to the first six months ended 30 June 2020 and 2019: Million euros Revenue from ordinary activities Profit Profit before taxes Segment 30-06-2020 30-06-2019 30-06-2020 30-06-2019 30-06-2020 30-06-2019 Europe 13,912 16,190 1,075 2,354 1,748 3,549 North America 8,293 8,768 617 889 883 1,594 South America 12,893 14,420 1,383 1,961 2,465 3,661 Santander Global Platform 95 61 (41) (51) (67) (70) Corporate Centre 175 (101) (1,126) (1,108) (1,188) (1,155) Underlying Profit 35,368 39,338 1,908 4,045 3,841 7,579 Adjustments — — (12,706) (814) (10,251) (1,048) Statutory Profit 35,368 39,338 (10,798) 3,231 (6,410) 6,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6 Months Ended</t>
        </is>
      </c>
    </row>
    <row r="2">
      <c r="B2" s="2" t="inlineStr">
        <is>
          <t>Jun. 30, 2020</t>
        </is>
      </c>
    </row>
    <row r="3">
      <c r="A3" s="3" t="inlineStr">
        <is>
          <t>Disclosure of transactions between related parties [abstract]</t>
        </is>
      </c>
    </row>
    <row r="4">
      <c r="A4" s="4" t="inlineStr">
        <is>
          <t>Schedule of related party transactions</t>
        </is>
      </c>
      <c r="B4" s="4" t="inlineStr">
        <is>
          <t xml:space="preserve">Following is a detail of the transactions performed by the Group with its related parties in the first six months of 2020 and 2019, distinguishing between significant shareholders, members of the Bank’s board of directors, the Bank’s executive vice presidents, Group entities and other related parties. Related party transactions were made on terms equivalent to those that prevail in arm’s-length transactions or, when this was not the case, the related compensation in kind was recognised: Million euros 30-06-2020 Expenses and income Significant Directors and Group companies Other related Total Expenses: Finance costs — — 4 — 4 Leases — — — — — Services received — — — — — Purchases of stocks — — — — — Other expenses — — 15 — 15 — — 19 — 19 Income: Finance income — — 58 — 58 Dividends received — — — — — Services rendered — — — — — Sale of stocks — — — — — Other income — — 548 — 548 — — 606 — 606 Million euros 30-06-2020 Other transactions Significant Directors and Group companies Other related Total Financing agreements: loans and capital contributions (lender) — (1) (324) (8) (333) Financing agreements: loans and capital contributions (borrower) — (14) 148 30 164 Guarantees provided — — (1) — (1) Guarantees received — — — — — Commitments acquired — (1) (83) 5 (79) Dividends and other distributed profit — — — — — Other transactions — — (1,010) — (1,010) Million euros 30-06-2020 Balance closing period Significant Directors and Group companies Other related Total Debt balances: Customers and commercial debtors — — — — — Loans and credits granted — 25 7,588 96 7,709 Other collection rights — — 769 — 769 — 25 8,357 96 8,478 Credit balances: Suppliers and creditors granted — — — — — Loans and credits received — 24 2,776 85 2,885 Other payment obligations — — 93 — 93 — 24 2,869 85 2,978 Million euros 30-06-2019 Expenses and income Significant Directors and Group companies Other related Total Expenses: Finance costs — — 1 — 1 Leases — — — — — Services received — — — — — Purchases of stocks — — — — — Other expenses — — 13 — 13 — — 14 — 14 Income: Finance income — — 46 — 46 Dividends received — — — — — Services rendered — — — — — Sale of stocks — — — — — Other income — — 490 — 490 — — 536 — 536 Million euros 30-06-2019 Other transactions Significant Directors and Group companies Other related Total Financing agreements: loans and capital contributions (lender) — — 617 (6) 611 Financing agreements: loans and capital contributions (borrower) — — 289 12 301 Guarantees provided — — (21) — (21) Guarantees received — — — — — Commitments acquired — — 75 (24) 51 Dividends and other distributed profit — 5 — 20 25 Other transactions — — — — — Million euros 31-12-2019 Balance closing period Significant Directors and Group companies Other related Total Debt balances: Customers and commercial debtors — — — — — Loans and credits granted — 26 7,911 104 8,041 Other collection rights — — 1,747 0 1,747 — 26 9,658 104 9,788 Credit balances: Suppliers and creditors granted — — — — — Loans and credits received — 53 2,628 57 2,738 Other payment obligations — — 61 — 61 — 53 2,689 57 2,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balance-sheet exposures (Tables)</t>
        </is>
      </c>
      <c r="B1" s="2" t="inlineStr">
        <is>
          <t>6 Months Ended</t>
        </is>
      </c>
    </row>
    <row r="2">
      <c r="B2" s="2" t="inlineStr">
        <is>
          <t>Jun. 30, 2020</t>
        </is>
      </c>
    </row>
    <row r="3">
      <c r="A3" s="3" t="inlineStr">
        <is>
          <t>Off-balance-sheet exposures</t>
        </is>
      </c>
    </row>
    <row r="4">
      <c r="A4" s="4" t="inlineStr">
        <is>
          <t>Schedule of contingent commitments</t>
        </is>
      </c>
      <c r="B4" s="4" t="inlineStr">
        <is>
          <t xml:space="preserve">Million euros 30-06-2020 31-12-2019 Loan commitments granted 228,767 241,179 Of which doubtful 280 352 Financial guarantees granted 12,166 13,650 Of which doubtful 141 154 Bank sureties 12,144 13,620 Credit derivatives sold 22 30 Other commitments granted 78,654 68,895 Of which doubtful 611 747 Other granted guarantees 33,412 33,890 Other 45,242 35,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verage headcount and number of branches (Tables)</t>
        </is>
      </c>
      <c r="B1" s="2" t="inlineStr">
        <is>
          <t>6 Months Ended</t>
        </is>
      </c>
    </row>
    <row r="2">
      <c r="B2" s="2" t="inlineStr">
        <is>
          <t>Jun. 30, 2020</t>
        </is>
      </c>
    </row>
    <row r="3">
      <c r="A3" s="3" t="inlineStr">
        <is>
          <t>Average headcount and number of offices</t>
        </is>
      </c>
    </row>
    <row r="4">
      <c r="A4" s="4" t="inlineStr">
        <is>
          <t>Schedule of average number of employees</t>
        </is>
      </c>
      <c r="B4" s="4" t="inlineStr">
        <is>
          <t xml:space="preserve">The average number of employees at the Bank and the Group, by gender, in the first six months ended 30 June 2020 and 2019 is as follows: Average headcount Bank Group 30-06-2020 30-06-2019 30-06-2020 30-06-2019 Men 13,942 16,240 88,763 91,609 Women 12,681 13,739 106,398 110,789 26,623 29,979 195,161 202,398 </t>
        </is>
      </c>
    </row>
    <row r="5">
      <c r="A5" s="4" t="inlineStr">
        <is>
          <t>Schedule of number of offices</t>
        </is>
      </c>
      <c r="B5" s="4" t="inlineStr">
        <is>
          <t xml:space="preserve">The number of branches at 30 June 2020 and 31 December 2019 is as follow: Number of branches Group 30-06-2020 31-12-2019 Spain 3,272 3,286 Foreign 8,575 8,666 11,847 11,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6 Months Ended</t>
        </is>
      </c>
    </row>
    <row r="2">
      <c r="B2" s="2" t="inlineStr">
        <is>
          <t>Jun. 30, 2020</t>
        </is>
      </c>
    </row>
    <row r="3">
      <c r="A3" s="3" t="inlineStr">
        <is>
          <t>Credit risk</t>
        </is>
      </c>
    </row>
    <row r="4">
      <c r="A4" s="4" t="inlineStr">
        <is>
          <t>Summary of fair values of financial assets and liabilities</t>
        </is>
      </c>
      <c r="B4" s="4" t="inlineStr">
        <is>
          <t xml:space="preserve">The following table shows a summary of the fair values, at 30 June 2020 and 31 December 2019, of the financial assets and liabilities indicated below, classified on the basis of the various measurement methods used by the Group to determine their fair value: Million euros 30-06-2020 31-12-2019 Published price quotations in active markets (Level 1) Internal models (Levels 2 and 3) Total Published price quotations in active markets (Level 1) Internal models (Levels 2 and 3) Total Financial assets held for trading 40,627 83,518 124,145 44,581 63,649 108,230 Non-trading financial assets mandatorily at fair value through profit or loss 1,528 4,374 5,902 1,530 3,381 4,911 Financial assets at fair value through profit and loss 2,374 88,994 91,368 2,572 59,497 62,069 Financial assets at fair value through other comprehensive income 94,646 27,914 122,560 103,089 22,619 125,708 Hedging derivatives (assets) — 11,999 11,999 — 7,216 7,216 Financial liabilities held for trading 11,707 85,993 97,700 9,781 67,358 77,139 Financial liabilities designated at fair value through profit or loss 2,129 57,490 59,619 1,484 59,511 60,995 Hedging derivatives (liabilities) — 6,583 6,583 — 6,048 6,048 Liabilities under insurance contracts — 2,246 2,246 — 739 739 </t>
        </is>
      </c>
    </row>
    <row r="5">
      <c r="A5" s="4" t="inlineStr">
        <is>
          <t>Schedule of financial instruments at fair value whose measurement was based on internal models (Levels 2 and 3)</t>
        </is>
      </c>
      <c r="B5" s="4" t="inlineStr">
        <is>
          <t>Set forth below are the financial instruments at fair value whose measurement was based on internal models (Levels 2 and 3) at 30 June 2020 and 31 December 2019: Million euros Million euros Fair values calculated using internal models at 30-06-2020(*) Fair values calculated using internal models at 31-12-2019 (*) Level 2 Level 3 Level 2 Level 3 Valuation techniques Main inputs ASSETS 207,898 8,901 149,711 6,651 Financial assets held for trading 82,851 667 63,051 598 Credit institutions 6 — — — Present value method Yield curves, FX market prices Customers (**) 289 — 355 — Present value method Yield curves, FX market prices Debt instruments and equity instruments 692 42 760 65 Present value method Yield curves, FX market prices Derivatives 81,864 625 61,936 533 Swaps 67,644 164 51,594 182 Present value method, Gaussian Copula (***) Yield curves, FX market prices, HPI, Basis, Liquidity Exchange rate options 1,157 8 469 8 Black-Scholes Model Yield curves, Volatility surfaces, FX market prices, Liquidity Interest rate options 3,443 264 3,073 177 Black's Model, multifactorial advanced models interest rate Yield curves, Volatility surfaces, FX market prices, Liquidity Interest rate futures 760 — 190 — Present value method Yield curves, FX market prices Index and securities options 1,781 142 1,164 95 Black’s Model, multifactorial advanced models interest rate Yield curves, Volatility surfaces, FX &amp; EQ market prices, Dividends, Liquidity. Other 7,079 47 5,446 71 Present value method, Advanced stochastic volatility models and other Yield curves, Volatility surfaces, FX and EQ market prices, Dividends, Liquidity, Dividends, Correlation, HPI, Credit, Others. Hedging derivatives 11,999 — 7,216 — Swaps 9,305 — 6,485 — Present value method Yield curves, FX market prices, Basis Interest rate options 27 — 25 — Black-Scholes Model Yield curves, FX maket prices, Volatility surfaces, Liquidity Other 2,667 — 706 — Present value method, Advanced stochastic volatility models and other Yield curves, Volatility surfaces, FX market prices, Credit, Liquidity, Others Non-trading financial assets mandatorily at fair value through profit or loss 1,886 2,488 1,780 1,601 Yield curves, FX and EQ market prices, Others Equity instruments 1,235 555 1,272 550 Present value method Market price, Interest rates curves, Dividends and Others Debt instruments 638 145 498 675 Present value method Yield curves Loans and receivables (**) 13 1,788 10 376 Present value method, swap asset model &amp; CDS Yield curves and Credit curves Financial assets designated at fair value through profit or loss 88,456 538 58,833 664 Central banks 4,862 — 6,474 — Present value method Yield curves, FX market prices Credit institutions 49,791 162 21,598 50 Present value method Yield curves, FX market prices Customers (****) 33,598 23 30,729 32 Present value method Yield curves, FX market prices, HPI Debt instruments 205 353 32 582 Present value method Yield curves, FX market prices Financial assets at fair value through other comprehensive income 22,706 5,208 18,831 3,788 Equity instruments 102 295 98 407 Present value method Market price, Interest rates curves, Dividends and Others Debt instruments 19,084 142 17,486 188 Present value method Yield curves, FX market prices Loans and receivables 3,520 4,771 1,247 3,193 Present value method Yield curves, FX market prices and Credit curves LIABILITIES 151,391 921 132,582 1,074 Financial liabilities held for trading 85,717 276 67,068 290 Central banks — — — — Present value method Yield curves, FX market prices Credit institutions — — — — Present value method Yield curves, FX market prices Customers — — — — Present value method Yield curves, FX market prices Derivatives 82,360 276 61,789 290 Swaps 66,566 111 49,927 115 Present value method, Gaussian Copula (***) Yield curves, FX market prices, Basis, Liquidity, HPI Exchange rate options 1,134 1 658 1 Black-Scholes Model Yield curves, Volatility surfaces, FX market prices, Liquidit Interest rate options 4,831 53 4,291 34 Black's Model, multifactorial advanced models interest rate Yield curves, Volatility surfaces, FX market prices, Liquidity Index and securities options 1,990 95 1,309 88 Black-Scholes Model Yield curves, FX market prices Interest rate and equity futures 936 4 20 2 Present value method Yield curves, Volatility surfaces, FX &amp; EQ market prices, Dividends, Correlation, Liquidity, HPI, Credit, Others. Other 6,903 12 5,584 50 Present value method, Advanced stochastic volatility models Yield curves, Volatility surfaces, FX &amp; EQ market prices, Dividends, Correlation, Liquidity, HPI, Credit, Others Short positions 3,357 — 5,279 — Present value method Yield curves ,FX &amp; EQ market prices, Equity Hedging derivatives 6,583 — 6,048 — Swaps 5,887 — 4,737 — Present value method Yield curves ,FX &amp; EQ market prices, Basis Interest rate options 12 — 10 — Black's Model Yield curves , Volatility surfaces, FX market prices, Liquidity Other 684 — 1,301 — Present value method, Advanced stochastic volatility models and other Yield curves , Volatility surfaces, FX market prices, Credit, Liquidity, Other Financial liabilities designated at fair value through profit or loss 56,845 645 58,727 784 Present value method Yield curves, FX market prices Liabilities under insurance contracts 2,246 — 739 — Present Value Method with actuarial techniques Mortality tables and interest rate curves (*) The internal models of Level 2 implement figures based on the parameters observed in the market, while Level 3 internal models uses significant inputs that are not observable in market data. (**) Includes mainly short-term loans and reverse repurchase agreements with corporate customers (mainly brokerage and investment companies). (***) Includes credit risk derivatives with a negative net fair value of EU R 0 and EUR 6 million recognised in the interim condensed consolidated balance sheet 30 June 2020 and 31 December 2019. These assets and liabilities are measured using the Standard Gaussian Copula Model. (****) Includes residential mortgages to financial institutions in the United Kingdom (which are regulated and partly financed by the Government). The fair value of these loans has been obtained using observable market variables, including current market transactions of similar amount and guarantees provided by the UK Housing Association. Given that the Government is involved in these entities, credit risk spreads have remained stable and homogeneous in this sector. The results arising from the valuation model are contrasted against current market transactions.</t>
        </is>
      </c>
    </row>
    <row r="6">
      <c r="A6" s="4" t="inlineStr">
        <is>
          <t>Schedule of effect on fair value of financial instruments classified as Level 3 of a reasonable change in the assumptions used in the valuation</t>
        </is>
      </c>
      <c r="B6" s="4" t="inlineStr">
        <is>
          <t>The table below shows the effect, at 30 June 2020, on the fair value of the main financial instruments classified as Level 3 of a reasonable change in the assumptions used in the valuation. This effect was determined by applying the probable valuation ranges of the main unobservable inputs detailed in the following table: Portfolio/Instrument Valuation technique Main unobservable inputs Range Weighted average Impacts (in million euros) (Level 3) Unfavourable scenario Favorable scenario Financial assets held for trading ( assets) Trading derivatives Present Value Method Curves on TAB indixes(*) (a) (a) (0.2) 0.2 Present Value model, modified Black-Scholes HPI forward growth rate 0%-5% 2.53% (22.8) 22.2 HPI spot n/a 427.73 (**) (8.3) 8.3 Caps/Floors Black Model No interest rate curve observable in the market. It is valued with the MXNTIIE28 swap curve and an FVA is calculated based on the differential between the corresponding fixings. Curva MXNTIIE28 + (-25bp, -3bp) -14bp 0.015 0.002 Cross Currency Swaps Forward Estimation - No interest rate curve observable in the market referenced to MXNTIIE91. It is valued with the MXNTIIE28 swap curve and an FVA is calculated based on the differential between the corresponding fixings. MXN long term fees Bid Offer Spread IRS TIIE 0bp - 18bp X-CCY USD/MXN 3bp - 10bp Swaps UDI/MXN 5bp - 20bp IRS TIIE 8bp X-CCY MXN/USD 7bp Swaps UDI/MXN 13bp (0.326) 0.339 Interest Rate Swaps (Swaps Lock In) Forward Estimation (open fórmula) Prepayment rate 6% - 12% 7.00% — — Interest Rate Swaps Forward Estimation (open fórmula) - No interest rate curve observable in the market. It is valued with the MXNTIIE28 swap curve and an FVA is calculated based on the differential between the corresponding fixings. Curva MXNTIIE91 = Curva MXNTIIE28 + (-25bp, -3bp) Bid Offer Spread IRS TIIE 0bp - 18bp X-CCY USD/MXN 3bp - 10bp Swaps UDI/MXN 5bp - 20bp TIIE91 -14bp IRS TIIE 8bp X-CCY MXN/USD 7bp Swaps UDI/MXN 13bp 0.888 0.242 Financial assets at fair value through other comprehensive income Debt instruments and equity holdings Present Value Method, others Contingencies for litigations 0%-100% 26% (32.4) 11.4 Present Value Method, others Late payment and prepayment rate, capital cost, long-term profit growth rate (a) (a) (15.9) 15.9 Present Value Method, others Interest curves, FX Market Prices and Credit Curves (a) (a) (31.9) 31.9 Loans and advances to customers Local Volatility Long term volatility n/a 34% 244.9 (313.8) Financial assets mandatorily designated at fair value through profit and loss Credit to customers Weighted average by probability (according to forecast mortality rates) of European HPI options, using the Black-Scholes model HPI forward growth rate 0%-5% 2.66% (6.7) 5.9 Debt instruments and equity instruments HPI spot rate n/a 427.73 (**) (6.4) 6.4 TD Black Spain Volatility n/a 4.7% 2.2 (11.5) Asset Swap and CDS Model Model – Interest Rate Curves and Credit n/a 7.7% (19.8) 4.4 Cvx. Adj (SLN) Long term volatility n/a 8.0% (121.2) 105.1 Preset Value Model, other Credit Spreads 0.12% - 0.39% 0.2% — — Financial liabilities held for trading Trading derivatives Present Value method, modified Black-Scholes Model HPI forward growth rate 0%-5% 2.39% (6.9) 6.3 HPI spot n/a 414.19 (**) (3.9) 4.4 Curves on TAB indixes (*) (a) (a) — — Discounted flows denominated in different currencies This is a Balance Guaranteed Swap, which as it did not have the appropriate valuation model, was completely covered Back-to-Back (both IRS clauses contain same conditions for repayments) n/a n/a 0 0 Discounted flows denominated in different currencies No interest rate curve observable in the market. It is valued with the MXNTIIE28 swap curve and an FVA is calculated (*) Curva MXNTIIE28 + (-20bp, 9.5bp) -5bp (0.039) 0.082 Hedging derivatives (liabilities) Hedging derivatives Advanced models of local and stochastic volatility Correlation between prices of shares 55%-75% 65% n/a n/a Advanced multi-factor interest rates models Mean reversion of interest rates 0.0001-0.03 0.01 (***) — 0 Financial liabilities designated at fair value through profit or loss Customer deposits Flow Discounting Method Curve specified by the local regulator Curva (IGPM + 6%) + 100bps Curva (IGPM + 6%) + 100bps (30) 30 (*) TAB: “Tasa Activa Bancaria” (Active Bank Rate). Average deposit interest rates (over 30, 90, 180 and 360 days) published by the Chilean Association of Banks and Financial Institutions (ABIF) in nominal currency (Chilean peso) and in real terms, adjusted for inflation (Unidad de Fomento - UF). (**) There are national and regional HPI indices. The HPI spot value is the weighted average of the indices that correspond to the positions of each portfolio. The impact reported is a change of 10%. (***) Theoretical average value of the parameter. The change arising on a favourable scenario is from 0.0001 to 0.03. An unfavourable scenario is not considered as there is insufficient margin for an adverse change from the current parameter level. (a) The exercise was conducted for the unobservable inputs described in the “main unobservable inputs” column under probable scenarios. The range and weighted average value used are not shown because the aforementioned exercise was conducted jointly for various inputs or variants thereof (e.g. the TAB input comprises vector-time curves, for which there are also nominal yield curves and inflation-indexed yield curves), and it was not possible to break down the results separately by type of input. In the case of the TAB curve the gain or loss is reported for changes of +/-100b.p. for the total sensitivity to this index in CLP and CLF. The same is applicable to the MXN interest rates. (b) The Group calculates the potential impact on the measurement of each instrument on a joint basis, regardless of whether the individual value is positive (assets) or negative (liabilities), and discloses the joint effect associated with the related instruments classified on the asset side of the consolidated balance sheet. * Note: Null impacts in Quanto options arise because the position is completely covered back.to-back. Null impacts on Interest Rate Swaps (Swaps Lock In) arise because the prepaid risk is fully covered.</t>
        </is>
      </c>
    </row>
    <row r="7">
      <c r="A7" s="4" t="inlineStr">
        <is>
          <t>Schedule of changes in financial instruments classified as Level 3</t>
        </is>
      </c>
      <c r="B7" s="4" t="inlineStr">
        <is>
          <t xml:space="preserve">Lastly, the changes in the financial instruments classified as Level 3 in the first six months of 2020 were as follows: 01-01-2020 Changes 30-06-2020 Million euros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598 33 (43) 163 — (18) (66) 667 Debt instruments 65 1 (20) 2 — — (6) 42 Trading derivatives 533 32 (23) 161 — (18) (60) 625 Swaps 182 — (7) 10 — (8) (13) 164 Exchange rate options 8 — — 1 — — (1) 8 Interest rate options 177 14 (11) 84 — — — 264 Index and securities options 95 18 (3) 79 — (10) (37) 142 Other 71 — (2) (13) — — (9) 47 Hedging derivatives (Assets) — — — — — — — — Trading financial assets at fair value through profit or loss 664 191 (11) (2) — (160) (144) 538 Credit institutions 50 164 — (2) — (50) — 162 Loans and advances to customers 32 — (11) 2 — — — 23 Debt instruments 582 27 — (2) — (110) (144) 353 Non-trading financial assets mandatorily at fair value through profit or loss 1,601 1,543 (238) (38) — — (380) 2,488 Loans and advances to customers 376 1,531 (80) 10 — — (49) 1,788 Debt instruments 675 — (139) (56) — — (335) 145 Equity instruments 550 12 (19) 8 — — 4 555 Financial assets at fair value through other comprehensive income 3,788 4,361 (3,162) — (355) 438 138 5,208 TOTAL ASSETS 6,651 6,128 (3,454) 123 (355) 260 (452) 8,901 Financial liabilities held for trading 290 17 (6) 91 — (71) (45) 276 Trading derivatives 290 17 (6) 91 — (71) (45) 276 Swaps 115 — 5 25 — (27) (7) 111 Exchange rate options 1 — — 1 — — (1) 1 Interest rate options 34 — (2) 21 — — — 53 Index and securities options 88 14 (3) 69 — (44) (29) 95 Interest rate and equity futures 2 3 — — — — (1) 4 Others 50 — (6) (25) — — (7) 12 Hedging derivatives (Liabilities) — — — — — — — — Financial liabilities designated at fair value through profit or loss 784 4 (1) (24) — — (118) 645 TOTAL LIABILITIES 1,074 21 (7) 67 — (71) (163) 921 </t>
        </is>
      </c>
    </row>
    <row r="8">
      <c r="A8" s="4" t="inlineStr">
        <is>
          <t>Schedule of sovereign risk</t>
        </is>
      </c>
      <c r="B8" s="4" t="inlineStr">
        <is>
          <t>The detail at 30 June 2020 and 31 December 2019, by type of financial instrument, of the Group credit institutions’ sovereign risk exposure to Europe’s peripheral countries and of the short positions exposed to them, taking into consideration the scope established by the European Banking Authority (EBA) in the analyses performed on the capital needs of European credit institutions (See Note 54 to the consolidated annual accounts for 2019), is as follows: Sovereign risk by country of issuer/borrower at 30 June 2020 (*) Million euros Debt instruments MtM Derivatives (***) Financial assets held for trading and Financial assets designated at fair value through profit or loss Short positions Financial assets at fair value through other comprehensive income Non-trading financial assets mandatorily at fair value through profit or loss Financial assets at amortised cost Loans and advances to customers (**) Total net direct exposure Other than CDSs CDSs Spain 7,180 (3,659) 10,328 — 994 10,374 25,217 565 — Portugal 224 (485) 4,184 — 648 4,078 8,649 — — Italy 220 (192) 920 — 1,455 19 2,422 1 (1) Ireland — — — — — — — (11) — (*) Inform ation prepared under EBA standards. Also, there are government debt instruments on insurance companies balance sheets amounting to EUR 14,926 million (of which EUR 13,132 million, EUR 1,300 million, EUR 482 million and EUR 12 million relate to Spain, Portugal, Italy and Ireland, respectively) and off-balance-sheet exposure other than derivatives – contingent liabilities and commitments– amounting to EUR 4,526 million (of which EUR 3,996 million, EUR 242 million and EUR 288 million to Spain, Portugal and Italy, respectively). (**) Presented without taking into account the valuation adjustments recognised (EUR 16 million). (***) "Other than CDSs" refers to the exposure to derivatives based on the location of the counterparty, irrespective of the location of the underlying. “CDSs” refers to the exposure to CDSs based on the location of the underlying. Sovereign risk by country of issuer/borrower at 31 December 2019 (*) Million euros Debt instruments MtM Derivatives (***) Financial assets held for trading and Financial assets designated at fair value through profit or loss Short positions Financial assets at fair value through other comprehensive income Non-trading financial assets mandatorily at fair value through profit or loss Financial assets at amortised cost Loans and advances to customers (**) Total net direct exposure Other than CDSs CDSs Spain 9,090 (3,886) 19,961 — 208 9,993 35,366 474 — Portugal 31 (777) 5,450 — 577 3,408 8,689 — — Italy 1,095 (452) 1,631 — 442 19 2,735 5 (5) Ireland — — — — — — — — — (*) Information prepared under EBA standards. Also, there are government debt instruments on insurance companies balance sheets amounting to EUR 14,517 million (of which EUR 12,756 million, EUR 1,306 million, EUR 453 million and EUR 2 million relate to Spain, Portugal, Italy and Ireland, respectively) and off-balance-sheet exposure different to derivatives –contingent liabilities and commitments – amounting to EUR 6,299 million (EUR 5,808 million, EUR 224 million and EUR 267 million to Spain, Portugal and Italy, respectively). (**) Presented without taking into account the valuation adjustments recognised (EUR 17 million). (***)"Other than CDSs" refers to the exposure to derivatives based on the location of the counterparty, irrespective of the location of the underlying. “CDSs” refers to the exposure to CDSs based on the location of the underlying.</t>
        </is>
      </c>
    </row>
    <row r="9">
      <c r="A9" s="4" t="inlineStr">
        <is>
          <t>Schedule of other counterparties risk</t>
        </is>
      </c>
      <c r="B9" s="4" t="inlineStr">
        <is>
          <t>The detail of the Group’s other exposure to other counterparties (private sector, central banks and other public entities that are not considered to be sovereign risks) in the aforementioned countries at 30 June 2020 and 31 December 2019 is as follows: Exposure to other counterparties by country of issuer/borrower at 30 June 2020 (*) Million euros Debt instruments Derivatives (***) Balances with central banks Reverse repurchase agreements Financial assets held for trading and Financial assets designated at FVTPL Financial assets at fair value through other comprehensive income Non-trading financial assets mandatorily at fair value through profit or loss Financial assets at amortised cost Loans and advances to customers (**) Total net direct exposure Other than CDSs CDSs Spain 43,944 5,978 569 1,308 2 128 208,880 260,809 2,961 49 Portugal 6,784 239 150 18 — 3,569 34,259 45,019 824 — Italy 188 11,355 463 581 — 114 12,651 25,352 1,163 (1) Greece — — — — — — 12 12 — — Ireland — — 56 1,983 540 26 11,670 14,275 143 — (*) Also, the Group has off-balance-sheet exposure other than derivatives -contingent liabilities and commitments- amounting to EUR 73,618 million, EUR 7,856 million, EUR 4,132 million and EUR 782 million to counterparties in Spain, Portugal, Italy and Ireland, respectiv ely. (**) Presented without taking into account valuation adjustments or impairment correcti ons (EUR 8,023 million). (***)“Other than CDSs” refers to the exposure to derivatives based on the location of the counterparty, irrespective of the location of the underlying. “CDSs” refers to the exposure to CDSs based on the location of the underlying. Exposure to other counterparties by country of issuer/borrower at 31 December 2019 (*) Million euros Debt instruments Derivatives (***) Balances with central banks Reverse repurchase agreements Financial assets held for trading and Financial assets designated at FVTPL Financial assets at fair value through other comprehensive income Non-trading financial assets mandatorily at fair value through profit or loss Financial assets at amortised cost Loans and advances to customers (**) Total net direct exposure Other than CDSs CDSs Spain 21,696 7,627 656 1,195 321 1,501 194,817 227,813 2,417 2 Portugal 2,814 409 190 32 — 2,956 33,403 39,804 931 — Italy 182 6,243 625 606 — 153 12,284 20,093 512 — Greece — — — — — — 12 12 — — Ireland — — 55 1,718 592 22 11,875 14,262 232 — (*) Also, the Group has off-balance-sheet exposure other than derivatives -contingent liabilities and commitments- amounting to EUR 77,468 million, EUR 7,749 million, EUR 4,948 million, EUR 201 million and EUR 996 million to counterparties in Spain, Portugal, Italy, Greece and Ireland, respectively. (**) They are presented without taking into account valuation adjustments or impairment corrections (EUR 7,322 million). (***)“Other than CDSs” refers to the exposure to derivatives based on the location of the counterparty, irrespective of the location of the underlying. “CDSs” refers to the exposure to CDSs based on the location of the underlying.</t>
        </is>
      </c>
    </row>
    <row r="10">
      <c r="A10" s="4" t="inlineStr">
        <is>
          <t>Schedule of credit default swaps</t>
        </is>
      </c>
      <c r="B10" s="4" t="inlineStr">
        <is>
          <t xml:space="preserve">Following is certain information on the notional amounts of the CDSs detailed in the foregoing tables at 30 June 2020 and 31 December 2019: 30-06-2020 Million euros Notional amount Fair value Bought Sold Net Bought Sold Net Spain Sovereign — — — — — — Other 914 249 665 42 7 49 Portugal Sovereign — — — — — — Other 26 — 26 — — — Italy Sovereign 325 199 126 (2) 1 (1) Other 287 150 137 (1) — (1) Greece Sovereign — — — — — — Other — — — — — — Ireland Sovereign — — — — — — Other — 25 (25) — — — 31-12-2019 Million euros Notional amount Fair value Bought Sold Net Bought Sold Net Spain Sovereign — — — — — — Other 127 340 (213) (2) 4 2 Portugal Sovereign 27 27 — — — — Other — — — — — — Italy Sovereign 314 9 305 (5) — (5) Other 60 60 — (2) 2 — </t>
        </is>
      </c>
    </row>
    <row r="11">
      <c r="A11" s="4" t="inlineStr">
        <is>
          <t>Schedule of changes in loss allowance and gross carrying amount</t>
        </is>
      </c>
      <c r="B11" s="4" t="inlineStr">
        <is>
          <t xml:space="preserve">The following is the movement that has taken place, during the first six months ended 30 June 2020 and 2019, in the balance of provisions that cover losses due to impairment of assets which comprise the heading balance of the financial assets at amortised cost: Million euros 30-06-2020 30-06-2019 Balance as at beginning of period 22,713 23,945 Impairment losses charged to income for the period 7,441 5,199 Of which: Impairment losses charged to income 12,616 9,697 Impairment losses reversed with a credit to income (5,175) (4,498) Write-off of impaired balances against recorded impairment allowance (5,183) (6,246) Exchange differences and other (1,716) 434 Balance as at end of period 23,255 23,332 Of which, relating to: Impaired assets 13,571 15,110 Other assets 9,684 8,222 Of which: Individually calculated 3,358 4,983 Collectively calculated 19,897 18,349 Following is the movement of the loan loss provision broken down by impairment stage of loans and advances to customers recognised under "Financial assets at amortised cost" as at 30 June 2020: Million euros Stage 1 Stage 2 Stage 3 Total Impairment allowance as at beginning of period 3,835 4,474 13,933 22,242 Transfers between stages (722) 694 2,622 2,594 Net changes of the exposure and modifications in the credit risk 2,328 (327) 2,911 4,912 Write-offs — — (5,057) (5,057) Exchange differences and other (333) (290) (1,093) (1,716) Carrying amount as of 30 June 2020 5,108 4,551 13,316 22,975 The table below shows the changes of these balances during the first six months of 2020: Million euros Carrying amount 30-06-2020 Beginning balances 23,430 Refinancing and restructuring of the period 5,145 Memorandum items: impact recorded in the income statement for the period 1,294 Debt repayment (2,733) Foreclosures (120) Derecognised from the consolidated balance sheet (764) Other variations (1,737) Balances at end of year 23,221 </t>
        </is>
      </c>
    </row>
    <row r="12">
      <c r="A12" s="4" t="inlineStr">
        <is>
          <t>Disclosure of concentrations</t>
        </is>
      </c>
      <c r="B12" s="4" t="inlineStr">
        <is>
          <t>Following is the gross exposure of financial assets subject to impairment stages at 30 June 2020 and 31 December 2019: Million euros 30-06-2020 31-12-2019 Impairment value correction Impairment value correction Stage 1 Stage 2 Stage 3 Total Stage 1 Stage 2 Stage 3 Total Financial assets at fair value through other comprehensive income 120,256 89 6 120,351 122,469 387 6 122,862 Debt instruments 112,005 42 6 112,053 118,023 387 6 118,416 Loans and advances 8,251 47 — 8,298 4,446 — — 4,446 Central Banks — — — — — — — — Credit institutions — — — — — — — — Customers 8,251 47 — 8,298 4,446 — — 4,446 Financial assets at amortised cost 908,760 58,613 31,558 998,931 934,475 50,535 32,479 1,017,489 Debt instruments 26,916 79 442 27,437 29,552 59 641 30,252 Loans and advances 881,844 58,534 31,116 971,494 904,923 50,476 31,838 987,237 Central Banks 12,161 — — 12,161 18,474 — — 18,474 Credit institutions 46,184 — 1 46,185 40,956 — 1 40,957 Customers 823,499 58,534 31,115 913,148 845,493 50,476 31,837 927,806 Total 1,029,016 58,702 31,564 1,119,282 1,056,944 50,922 32,485 1,140,351</t>
        </is>
      </c>
    </row>
    <row r="13">
      <c r="A13" s="4" t="inlineStr">
        <is>
          <t>Schedule of regulatory capital</t>
        </is>
      </c>
      <c r="B13" s="4" t="inlineStr">
        <is>
          <t>Capital ratio 30-06-2020 31-12-2019 Capital coefficients Level 1 ordinary eligible capital (million euros) 67,192 70,497 Level 1 additional eligible capital (million euros) 9,284 9,039 Level 2 eligible capital (million euros) 11,361 11,531 Risk-weighted assets (million euros) 567,446 605,244 Level 1 ordinary capital coefficient (CET 1) 11.84 % 11.65 % Level 1 additional capital coefficient (AT1) 1.64 % 1.49 % Level 1 capital coefficient (TIER1) 13.48 % 13.14 % Level 2 capital coefficient (TIER 2) 2.00 % 1.91 % Total capital coefficient 15.48 % 15.05 %</t>
        </is>
      </c>
    </row>
    <row r="14">
      <c r="A14" s="4" t="inlineStr">
        <is>
          <t>Schedule of leverage capital and ratios</t>
        </is>
      </c>
      <c r="B14" s="4" t="inlineStr">
        <is>
          <t>Leverage 30-06-2020 31-12-2019 Leverage Tier 1 capital (million euros) 76,476 79,536 Exposure (million euros) 1,588,446 1,544,614 Leverage ratio 4.81 % 5.15 %</t>
        </is>
      </c>
    </row>
    <row r="15">
      <c r="A15" s="4" t="inlineStr">
        <is>
          <t>Real Estate Operations in Spain Segment</t>
        </is>
      </c>
    </row>
    <row r="16">
      <c r="A16" s="3" t="inlineStr">
        <is>
          <t>Credit risk</t>
        </is>
      </c>
    </row>
    <row r="17">
      <c r="A17" s="4" t="inlineStr">
        <is>
          <t>Schedule of exposure to risk</t>
        </is>
      </c>
      <c r="B17" s="4" t="inlineStr">
        <is>
          <t xml:space="preserve">At 30 June 2020 the financing amount related to construction and real estate business in Spain amounted t o EUR 2,936 million net of allowances. 30-06-2020 Million euros Gross Amount Excess over collateral value Specific allowance Financing for construction and property development recognised by the Group's credit institutions (including land) (business in Spain) 3,031 374 95 Of which: watchlist/ non-performing 238 25 81 Memorandum items: Written-off assets 924 30-06-2020 Million euros Carrying amount Memorandum items: Total loans and advances to customers excluding the public sector (business in Spain) (book value) 247,029 Total consolidated assets (Total business) (book value) 1,572,881 Impairment losses and provision for exposure classified as normal (business in Spain) 1,727 </t>
        </is>
      </c>
    </row>
    <row r="18">
      <c r="A18" s="4" t="inlineStr">
        <is>
          <t>Disclosure of concentrations</t>
        </is>
      </c>
      <c r="B18" s="4" t="inlineStr">
        <is>
          <t xml:space="preserve">At the end 30 June 2020 the concentration of this portfolio was as follows: Loans: gross amount Million euros 30-06-2020 1. Without mortgage guarantee 148 2. With mortgage guarantee 2,883 2.1 Completed buildings 1,695 2.1.1 Residential 1,000 2.1.2 Other 695 2.2 Buildings and other constructions under construction 1,082 2.2.1 Residential 1,020 2.2.2 Other 62 2.3 Land 106 2.3.1 Developed consolidated land 65 2.3.2 Other land 41 Total 3,031 </t>
        </is>
      </c>
    </row>
    <row r="19">
      <c r="A19" s="4" t="inlineStr">
        <is>
          <t>Foreclosed Properties</t>
        </is>
      </c>
    </row>
    <row r="20">
      <c r="A20" s="3" t="inlineStr">
        <is>
          <t>Credit risk</t>
        </is>
      </c>
    </row>
    <row r="21">
      <c r="A21" s="4" t="inlineStr">
        <is>
          <t>Schedule of exposure to risk</t>
        </is>
      </c>
      <c r="B21" s="4" t="inlineStr">
        <is>
          <t xml:space="preserve">The following table shows the breakdown at 30 June 2020 of the foreclosed assets for the Spanish business: 30-06-2020 Million euros Gross carrying amount Valuation Adjustments Of which: Impairment losses since time of the foreclosure Carrying amount Property assets arising from financing provided to construction and property development companies 6,961 3,562 2,511 3,399 Of which: Completed Buildings 2,202 771 545 1,431 Residential 562 147 99 415 Other 1,640 624 446 1,016 Buildings under construction 184 76 39 108 Residential 184 76 39 108 Other — — — — Land 4,575 2,715 1,927 1,860 Developed Land 1,587 857 530 730 Other land 2,988 1,858 1,397 1,130 Property assets from home purchase mortgage loans to households 929 292 181 637 Other foreclosed property assets 253 91 56 162 Total property assets 8,143 3,945 2,748 4,198 </t>
        </is>
      </c>
    </row>
    <row r="22">
      <c r="A22" s="4" t="inlineStr">
        <is>
          <t>Home purchase loans</t>
        </is>
      </c>
    </row>
    <row r="23">
      <c r="A23" s="3" t="inlineStr">
        <is>
          <t>Credit risk</t>
        </is>
      </c>
    </row>
    <row r="24">
      <c r="A24" s="4" t="inlineStr">
        <is>
          <t>Schedule of exposure to risk</t>
        </is>
      </c>
      <c r="B24" s="4" t="inlineStr">
        <is>
          <t xml:space="preserve">Home purchase loans granted to families in Spain on 30 June 2020 amounted to EUR 61,390 million. Of which mortgage guarantees are 99.40%. Million euros 30-06-2020 Gross Amount Of which: Non-performing Home purchase loans to families 61,390 2,664 - Without mortgage guarantee 369 52 - With mortgage guarantee 61,021 2,612 </t>
        </is>
      </c>
    </row>
    <row r="25">
      <c r="A25" s="4" t="inlineStr">
        <is>
          <t>Home purchase loans | Spain</t>
        </is>
      </c>
    </row>
    <row r="26">
      <c r="A26" s="3" t="inlineStr">
        <is>
          <t>Credit risk</t>
        </is>
      </c>
    </row>
    <row r="27">
      <c r="A27" s="4" t="inlineStr">
        <is>
          <t>Disclosure of concentrations</t>
        </is>
      </c>
      <c r="B27" s="4" t="inlineStr">
        <is>
          <t xml:space="preserve">30-06-2020 Gross amount in books on the amount of the last appraisal (loan to value) Million euros Less than or equal to 40% More than 40% or less than 60% More than 60% and less than 80% More than 80% and less or equal to 100% More than 100% TOTAL Gross amount 16,005 18,521 17,713 5,394 3,388 61,021 Of which: watchlist /non performing 224 298 421 434 1,235 2,612 </t>
        </is>
      </c>
    </row>
    <row r="28">
      <c r="A28" s="4" t="inlineStr">
        <is>
          <t>Refinancing and Restructured Transactions</t>
        </is>
      </c>
    </row>
    <row r="29">
      <c r="A29" s="3" t="inlineStr">
        <is>
          <t>Credit risk</t>
        </is>
      </c>
    </row>
    <row r="30">
      <c r="A30" s="4" t="inlineStr">
        <is>
          <t>Schedule of exposure to risk</t>
        </is>
      </c>
      <c r="B30" s="4" t="inlineStr">
        <is>
          <t>30-06-2020 Total Of which: Non performing/Doubtful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 — — — — — — — — — — — — — Public sector 47 23 16 10 7 — 1 17 1 9 3 3 — 1 Other financial institutions and: individual shareholder 744 60 522 173 43 55 48 386 37 400 104 20 41 45 Non financial institutions and individual shareholder 197,568 5,038 53,399 10,715 7,249 769 4,535 116,293 3,236 34,798 6,927 3,812 311 4,133 Of which: Financing for constructions and property development 7,710 185 1,282 700 523 17 336 4,977 143 953 510 290 8 322 Other warehouses 2,616,914 4,165 978,383 11,131 6,770 1,678 3,510 1,442,206 1,805 141,215 4,444 2,808 199 2,509 Total 2,815,273 9,286 1,032,320 22,029 14,069 2,502 8,094 1,558,902 5,079 176,422 11,478 6,643 551 6,688 Financing classified as non-current assets and disposable groups of items that have been classified as held for sale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disclosure requirements (Tables)</t>
        </is>
      </c>
      <c r="B1" s="2" t="inlineStr">
        <is>
          <t>6 Months Ended</t>
        </is>
      </c>
    </row>
    <row r="2">
      <c r="B2" s="2" t="inlineStr">
        <is>
          <t>Jun. 30, 2020</t>
        </is>
      </c>
    </row>
    <row r="3">
      <c r="A3" s="3" t="inlineStr">
        <is>
          <t>Parent Company Financial Statements And Preference Shares And Preferred Securities [Abstract]</t>
        </is>
      </c>
    </row>
    <row r="4">
      <c r="A4" s="4" t="inlineStr">
        <is>
          <t>Condensed Balance Sheet</t>
        </is>
      </c>
      <c r="B4" s="4" t="inlineStr">
        <is>
          <t xml:space="preserve">UNAUDITED CONDENSED BALANCE SHEETS 30 June 2020 31 December 2019 (Parent company only) (Millions of Euros) Assets Cash and due from banks 143,836 85,922 Of which: To bank subsidiaries 13,255 13,875 Trading account assets 96,549 86,583 Investment securities 31,848 44,020 Of which: To bank subsidiaries 9,719 9,504 To non-bank subsidiaries 3,551 3,450 Net Loans and leases 303,505 276,330 Of which: To non-bank subsidiaries 27,077 28,690 Investment in affiliated companies 81,286 87,330 Of which: To bank subsidiaries 55,768 59,364 To non-bank subsidiaries 25,518 27,966 Premises and equipment, net 6,753 7,131 Other assets 21,763 22,600 Total assets 685,540 609,916 Liabilities Deposits 394,855 345,975 Of which: To bank subsidiaries 18,236 14,705 To non-bank subsidiaries 17,342 15,518 Short-term debt 42,901 20,547 Long-term debt 78,771 83,906 Total debt 121,672 104,453 Of which: To bank subsidiaries 891 — To non-bank subsidiaries 1,203 1,667 Other liabilities 106,746 89,265 Total liabilities 623,273 539,693 Stockholders' equity Capital stock 8,309 8,309 Retained earnings and other reserves 53,958 61,914 Total stockholders' equity 62,267 70,223 Total liabilities and Stockholders’ Equity 685,540 609,916 </t>
        </is>
      </c>
    </row>
    <row r="5">
      <c r="A5" s="4" t="inlineStr">
        <is>
          <t>Condensed Income Statement</t>
        </is>
      </c>
      <c r="B5" s="4" t="inlineStr">
        <is>
          <t xml:space="preserve">Following are the summarised unaudited statements of income of Banco Santander, S.A. for the periods ended 30 June 2020 and 2019. UNAUDITED CONDENSED STATEMENTS OF INCOME Six months ended Six months ended (Parent company only) 30 June 2020 30 June 2019 (Millions of Euros) Interest income Interest from earning assets 3,628 4,148 Dividends from affiliated companies 654 1,735 Of which: From bank subsidiaries 407 1,355 From non-bank subsidiaries 247 381 4,282 5,883 Interest expense (1,763) (2,113) Interest income / (Charges) 2,519 3,770 Provision for credit losses (1,070) (544) Interest income / (Charges) after provision for credit losses 1,449 3,226 Non-interest income: 2,058 1,805 Non-interest expense: (8,571) (4,633) Income before income taxes (5,064) 398 Income tax expense (1,747) 145 Net income (6,811) 543 </t>
        </is>
      </c>
    </row>
    <row r="6">
      <c r="A6" s="4" t="inlineStr">
        <is>
          <t>Condensed Statement of Comprehensive Income</t>
        </is>
      </c>
      <c r="B6" s="4" t="inlineStr">
        <is>
          <t xml:space="preserve">Following are the summarised unaudited statements of comprehensive income of Banco Santander, S.A. for the periods ended 30 June 2020 and 2019. UNAUDITED CONDENSED STATEMENTS OF Six months ended Six months ended COMPREHENSIVE INCOME (Parent company only) 30 June 2020 30 June 2019 (Millions of Euros) NET INCOME (6,811) 543 OTHER COMPREHENSIVE INCOME (829) 15 Items that may be reclassified subsequently to profit or loss (210) 179 Hedging instruments (items not designated) — — Revaluation gains (losses) — — Amounts transferred to income statement — — Other reclassifications — — Debt instruments at fair value with changes in other comprehensive income (199) 464 Revaluation gains (losses) 95 622 Amounts transferred to income statement (294) (158) Other reclassifications — — Cash flow hedges: (104) (207) Revaluation gains/(losses) (126) (204) Amounts transferred to income statement 22 (3) Amounts transferred to initial carrying amount of hedged items — — Other reclassifications — — Hedges of net investments in foreign operations: — — Exchange differences — — Non-current assets held for sale — — Income tax 93 (78) Items that will not be reclassified to profit or loss: (619) (164) Actuarial gains/(losses) on pension plans (42) (98) Other recognised income and expense of investments in subsidiaries, joint ventures and associates — — Changes in the fair value of equity instruments measured at fair value through other comprehensive income (688) (53) Gains or losses resulting from the accounting for hedges of equity instruments measured at fair value through other comprehensive income, net — — Changes in the fair value of equity instruments measured at fair value through other comprehensive income (hedged item) 12 — Changes in the fair value of equity instruments measured at fair value through other comprehensive income (hedging instrument) (12) — Changes in the fair value of financial liabilities at fair value through profit or loss attributable to changes in credit risk 5 — Income tax relating to items that will not be reclassified 106 (13) TOTAL COMPREHENSIVE INCOME (7,640) 558 </t>
        </is>
      </c>
    </row>
    <row r="7">
      <c r="A7" s="4" t="inlineStr">
        <is>
          <t>Condensed Cash Flow Statement</t>
        </is>
      </c>
      <c r="B7" s="4" t="inlineStr">
        <is>
          <t xml:space="preserve">Following are the summarised unaudited cash flow statements of Banco Santander, S.A. for the periods ended 30 June 2020 and 2019. UNAUDITED CONDENSED CASH FLOW STATEMENTS Six months ended Six months ended (Parent company only) 30 June 2020 30 June 2019 (Millions of Euros) 1. Cash flows from operating activities Consolidated profit (6,811) 543 Adjustments to profit 11,830 1,237 Net increase/decrease in operating assets (63,984) (27,955) Net increase/decrease in operating liabilities 83,119 16,568 Reimbursements/payments of income tax 942 882 Total net cash flows from operating activities (1) 25,096 (8,725) 2. Cash flows from investing activities Investments (-) (1,874) (368) Divestments (+) 497 1,042 Total net cash flows from investment activities (2) (1,377) 674 3. Cash flows from financing activities Issuance of own equity instruments — — Disposal of own equity instruments 327 452 Acquisition of own equity instruments (327) (452) Issuance of debt securities 1,500 1,056 Redemption of debt securities (1,914) (3,471) Dividends paid — (2,111) Issuance/Redemption of equity instruments — — Other collections/payments related to financing activities (162) (219) Total net cash flows from financing activities (3) (576) (4,745) 4. Effect of exchange rate changes on cash and cash equivalents (4) (253) 38 5. Net increase/decrease in cash and cash equivalents (1+2+3+4) 22,890 (12,758) Cash and cash equivalents at beginning of period 32,471 51,931 Cash and cash equivalents at end of period 55,361 39,173 </t>
        </is>
      </c>
    </row>
    <row r="8">
      <c r="A8" s="4" t="inlineStr">
        <is>
          <t>Schedule of preferred shares and securities</t>
        </is>
      </c>
      <c r="B8" s="4" t="inlineStr">
        <is>
          <t xml:space="preserve">The following table shows the balance of the preference shares and preferred securities as of 30 June 2020 and 31 December 2019: 30 June 2020 31 December 2019 (Millions of Euros) Preference shares 193 321 Preferred securities 7,695 7,709 Total at period-end 7,888 8,030 </t>
        </is>
      </c>
    </row>
    <row r="9">
      <c r="A9" s="4" t="inlineStr">
        <is>
          <t>Schedule of preferred shares and securities by issuer</t>
        </is>
      </c>
      <c r="B9" s="4" t="inlineStr">
        <is>
          <t>Outstanding at 30 June 2020 Amount in Preference Shares currency Interest rate Redemption Issuer/Date of issue Currency (million) Option (A) Santander UK plc, October 1995 Pounds Sterling 80.3 10.375 % No option Santander UK plc, February 1996 Pounds Sterling 80.3 10.375 % No option Outstanding at 30 June 2020 Amount in Preferred Securities currency Interest rate Maturity date Issuer/Date of issue Currency (million) Banco Santander, S.A. Banco Santander, S.A., September 2014 Euro 1,500.0 6.25 % (B) Perpetuity Banco Santander, S.A., April 2017 Euro 750.0 6.75 % (C) Perpetuity Banco Santander, S.A., September 2017 Euro 1,000.0 5.25 % (D) Perpetuity Banco Santander, S.A., March 2018 Euro 1,500.0 4.75 % (E) Perpetuity Banco Santander, S.A., February 2019 US Dollar 1,200.0 7.50 % (F) Perpetuity Banco Santander, S.A., January 2020 Euro 1,500.0 4.375 % (G) Perpetuity Santander Finance Preferred, S.A. (Unipersonal), September 2004 Euro 144.0 €CMS 10 +0.05% subject to a maximum distribution of 8% per annum Perpetuity Santander Finance Preferred, S.A. (Unipersonal), March 2007 (H) US Dollar 210.4 US3M + 0.52% Perpetuity Santander Finance Preferred, S.A. (Unipersonal), July 2007 Pounds Sterling 4.9 7.01 % Perpetuity A. From these dates the issuer can redeem the shares, subject to prior authorization by the national supervisor. B. Payment is subject to certain conditions and to the discretion of the Bank. The 6.25% interest rate is set for the first five years. After that, it will be reviewed by applying a margin of 564 basis points on the 5-year Mid-Swap Rate. C. Payment is subject to certain conditions and to the discretion of the Bank. The 6.75% interest rate is set for the first five years. After that, it will be reviewed by applying a margin of 680.3 basis points on the 5-year Mid-Swap Rate. D. Payment is subject to certain conditions and to the discretion of the Bank. The 5.25% interest rate is set for the first six years. After that, it will be reviewed by applying a margin of 499.9 basis points on the 5-year Mid-Swap Rate. E. Payment is subject to certain conditions and to the discretion of the Bank. The 4.75% interest rate is set for the first seven years. After that, it will be reviewed every 5 years applying a margin of 409.7 basis points on the 5-year Mid-Swap Rate. F. Payment is subject to certain conditions and to the discretion of the Bank. The 7.50% interest rate is set for the first seven years. After that, it will be reviewed every 5 years by applying a margin of 498.9 basis points on the 5-year Mid-Swap Rate. G. Payment is subject to certain conditions and to the discretion of the Bank. The 4.375% interest rate is set for the first six years. After that, it will be reviewed every 5 years by applying a margin of 453.4 basis points on the 5-year Mid-Swap Rate. H. Listed in the 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roduction, basis of presentation of the interim condensed consolidated financial statements and other information - Use of critical estimates (Details) - EUR (€)</t>
        </is>
      </c>
      <c r="B1" s="2" t="inlineStr">
        <is>
          <t>6 Months Ended</t>
        </is>
      </c>
    </row>
    <row r="2">
      <c r="B2" s="2" t="inlineStr">
        <is>
          <t>Jun. 30, 2020</t>
        </is>
      </c>
      <c r="C2" s="2" t="inlineStr">
        <is>
          <t>Jun. 30, 2019</t>
        </is>
      </c>
    </row>
    <row r="3">
      <c r="A3" s="3" t="inlineStr">
        <is>
          <t>Disclosure of other provisions [line items]</t>
        </is>
      </c>
    </row>
    <row r="4">
      <c r="A4" s="4" t="inlineStr">
        <is>
          <t>Impairment loss (reversal)</t>
        </is>
      </c>
      <c r="B4" s="5" t="n">
        <v>7030000000</v>
      </c>
      <c r="C4" s="5" t="n">
        <v>4368000000</v>
      </c>
    </row>
    <row r="5">
      <c r="A5" s="4" t="inlineStr">
        <is>
          <t>Impairment loss recognised in profit or loss, goodwill</t>
        </is>
      </c>
      <c r="B5" s="6" t="n">
        <v>10100000000</v>
      </c>
      <c r="C5" s="6" t="n">
        <v>0</v>
      </c>
    </row>
    <row r="6">
      <c r="A6" s="4" t="inlineStr">
        <is>
          <t>Value at risk</t>
        </is>
      </c>
      <c r="B6" s="5" t="n">
        <v>10000000</v>
      </c>
    </row>
    <row r="7">
      <c r="A7" s="4" t="inlineStr">
        <is>
          <t>Recoverability period</t>
        </is>
      </c>
      <c r="B7" s="4" t="inlineStr">
        <is>
          <t>15 years</t>
        </is>
      </c>
    </row>
    <row r="8">
      <c r="A8" s="4" t="inlineStr">
        <is>
          <t>Financial assets at amortised cost, category</t>
        </is>
      </c>
    </row>
    <row r="9">
      <c r="A9" s="3" t="inlineStr">
        <is>
          <t>Disclosure of other provisions [line items]</t>
        </is>
      </c>
    </row>
    <row r="10">
      <c r="A10" s="4" t="inlineStr">
        <is>
          <t>Impairment loss (reversal)</t>
        </is>
      </c>
      <c r="B10" s="5" t="n">
        <v>7027000000</v>
      </c>
      <c r="C10" s="6" t="n">
        <v>4362000000</v>
      </c>
    </row>
    <row r="11">
      <c r="A11" s="4" t="inlineStr">
        <is>
          <t>Impairment losses charged to income</t>
        </is>
      </c>
      <c r="B11" s="6" t="n">
        <v>12616000000</v>
      </c>
      <c r="C11" s="5" t="n">
        <v>9697000000</v>
      </c>
    </row>
    <row r="12">
      <c r="A12" s="4" t="inlineStr">
        <is>
          <t>Deferred Income Tax Asset</t>
        </is>
      </c>
    </row>
    <row r="13">
      <c r="A13" s="3" t="inlineStr">
        <is>
          <t>Disclosure of other provisions [line items]</t>
        </is>
      </c>
    </row>
    <row r="14">
      <c r="A14" s="4" t="inlineStr">
        <is>
          <t>Impairment losses charged to income</t>
        </is>
      </c>
      <c r="B14" s="5" t="n">
        <v>2500000000</v>
      </c>
    </row>
    <row r="15">
      <c r="A15" s="4" t="inlineStr">
        <is>
          <t>Market Risk Evaluated Using Value at Risk Metric</t>
        </is>
      </c>
    </row>
    <row r="16">
      <c r="A16" s="3" t="inlineStr">
        <is>
          <t>Disclosure of other provisions [line items]</t>
        </is>
      </c>
    </row>
    <row r="17">
      <c r="A17" s="4" t="inlineStr">
        <is>
          <t>VaR confidence level percentage</t>
        </is>
      </c>
      <c r="B17" s="4" t="inlineStr">
        <is>
          <t>99.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cognized Income and Expense - EUR (€) € in Millions</t>
        </is>
      </c>
      <c r="B1" s="2" t="inlineStr">
        <is>
          <t>6 Months Ended</t>
        </is>
      </c>
    </row>
    <row r="2">
      <c r="B2" s="2" t="inlineStr">
        <is>
          <t>Jun. 30, 2020</t>
        </is>
      </c>
      <c r="C2" s="2" t="inlineStr">
        <is>
          <t>Jun. 30, 2019</t>
        </is>
      </c>
    </row>
    <row r="3">
      <c r="A3" s="3" t="inlineStr">
        <is>
          <t>Statement of comprehensive income [abstract]</t>
        </is>
      </c>
    </row>
    <row r="4">
      <c r="A4" s="4" t="inlineStr">
        <is>
          <t>NET INCOME</t>
        </is>
      </c>
      <c r="B4" s="5" t="n">
        <v>-10338</v>
      </c>
      <c r="C4" s="5" t="n">
        <v>4082</v>
      </c>
    </row>
    <row r="5">
      <c r="A5" s="4" t="inlineStr">
        <is>
          <t>OTHER COMPREHENSIVE INCOME</t>
        </is>
      </c>
      <c r="B5" s="6" t="n">
        <v>-7184</v>
      </c>
      <c r="C5" s="6" t="n">
        <v>891</v>
      </c>
    </row>
    <row r="6">
      <c r="A6" s="4" t="inlineStr">
        <is>
          <t>Items not reclassified to profit or loss</t>
        </is>
      </c>
      <c r="B6" s="6" t="n">
        <v>-696</v>
      </c>
      <c r="C6" s="6" t="n">
        <v>-708</v>
      </c>
    </row>
    <row r="7">
      <c r="A7" s="4" t="inlineStr">
        <is>
          <t>Actuarial gains/(losses) on pension plans</t>
        </is>
      </c>
      <c r="B7" s="6" t="n">
        <v>204</v>
      </c>
      <c r="C7" s="6" t="n">
        <v>-833</v>
      </c>
    </row>
    <row r="8">
      <c r="A8" s="4" t="inlineStr">
        <is>
          <t>Non-current assets held for sale</t>
        </is>
      </c>
      <c r="B8" s="6" t="n">
        <v>0</v>
      </c>
      <c r="C8" s="6" t="n">
        <v>0</v>
      </c>
    </row>
    <row r="9">
      <c r="A9" s="4" t="inlineStr">
        <is>
          <t>Other recognised income and expense of investments in subsidiaries, joint ventures and associates</t>
        </is>
      </c>
      <c r="B9" s="6" t="n">
        <v>-7</v>
      </c>
      <c r="C9" s="6" t="n">
        <v>0</v>
      </c>
    </row>
    <row r="10">
      <c r="A10" s="4" t="inlineStr">
        <is>
          <t>Changes in the fair value of equity instruments measured at fair value through other comprehensive income</t>
        </is>
      </c>
      <c r="B10" s="6" t="n">
        <v>-880</v>
      </c>
      <c r="C10" s="6" t="n">
        <v>-21</v>
      </c>
    </row>
    <row r="11">
      <c r="A11" s="4" t="inlineStr">
        <is>
          <t>Gains or losses resulting from the accounting for hedges of equity instruments measured at fair value through other comprehensive income, net</t>
        </is>
      </c>
      <c r="B11" s="6" t="n">
        <v>0</v>
      </c>
      <c r="C11" s="6" t="n">
        <v>0</v>
      </c>
    </row>
    <row r="12">
      <c r="A12" s="4" t="inlineStr">
        <is>
          <t>Changes in the fair value of equity instruments measured at fair value through other comprehensive income (hedged item)</t>
        </is>
      </c>
      <c r="B12" s="6" t="n">
        <v>12</v>
      </c>
      <c r="C12" s="6" t="n">
        <v>0</v>
      </c>
    </row>
    <row r="13">
      <c r="A13" s="4" t="inlineStr">
        <is>
          <t>Changes in the fair value of equity instruments measured at fair value through other comprehensive income (hedging instrument)</t>
        </is>
      </c>
      <c r="B13" s="6" t="n">
        <v>-12</v>
      </c>
      <c r="C13" s="6" t="n">
        <v>0</v>
      </c>
    </row>
    <row r="14">
      <c r="A14" s="4" t="inlineStr">
        <is>
          <t>Changes in the fair value of financial liabilities at fair value through profit or loss attributable to changes in credit risk</t>
        </is>
      </c>
      <c r="B14" s="6" t="n">
        <v>65</v>
      </c>
      <c r="C14" s="6" t="n">
        <v>-120</v>
      </c>
    </row>
    <row r="15">
      <c r="A15" s="4" t="inlineStr">
        <is>
          <t>Income tax relating to items that will not be reclassified</t>
        </is>
      </c>
      <c r="B15" s="6" t="n">
        <v>-78</v>
      </c>
      <c r="C15" s="6" t="n">
        <v>266</v>
      </c>
    </row>
    <row r="16">
      <c r="A16" s="4" t="inlineStr">
        <is>
          <t>Items that may be reclassified to profit or loss</t>
        </is>
      </c>
      <c r="B16" s="6" t="n">
        <v>-6488</v>
      </c>
      <c r="C16" s="6" t="n">
        <v>1599</v>
      </c>
    </row>
    <row r="17">
      <c r="A17" s="4" t="inlineStr">
        <is>
          <t>Hedges of net investments in foreign operations:</t>
        </is>
      </c>
      <c r="B17" s="6" t="n">
        <v>2524</v>
      </c>
      <c r="C17" s="6" t="n">
        <v>-762</v>
      </c>
    </row>
    <row r="18">
      <c r="A18" s="4" t="inlineStr">
        <is>
          <t>Revaluation gains (losses)</t>
        </is>
      </c>
      <c r="B18" s="6" t="n">
        <v>2524</v>
      </c>
      <c r="C18" s="6" t="n">
        <v>-762</v>
      </c>
    </row>
    <row r="19">
      <c r="A19" s="4" t="inlineStr">
        <is>
          <t>Amounts transferred to income statement</t>
        </is>
      </c>
      <c r="B19" s="6" t="n">
        <v>0</v>
      </c>
      <c r="C19" s="6" t="n">
        <v>0</v>
      </c>
    </row>
    <row r="20">
      <c r="A20" s="4" t="inlineStr">
        <is>
          <t>Other reclassifications</t>
        </is>
      </c>
      <c r="B20" s="6" t="n">
        <v>0</v>
      </c>
      <c r="C20" s="6" t="n">
        <v>0</v>
      </c>
    </row>
    <row r="21">
      <c r="A21" s="4" t="inlineStr">
        <is>
          <t>Exchanges differences</t>
        </is>
      </c>
      <c r="B21" s="6" t="n">
        <v>-9499</v>
      </c>
      <c r="C21" s="6" t="n">
        <v>937</v>
      </c>
    </row>
    <row r="22">
      <c r="A22" s="4" t="inlineStr">
        <is>
          <t>Revaluation gains (losses)</t>
        </is>
      </c>
      <c r="B22" s="6" t="n">
        <v>-9499</v>
      </c>
      <c r="C22" s="6" t="n">
        <v>937</v>
      </c>
    </row>
    <row r="23">
      <c r="A23" s="4" t="inlineStr">
        <is>
          <t>Amounts transferred to income statement</t>
        </is>
      </c>
      <c r="B23" s="6" t="n">
        <v>0</v>
      </c>
      <c r="C23" s="6" t="n">
        <v>0</v>
      </c>
    </row>
    <row r="24">
      <c r="A24" s="4" t="inlineStr">
        <is>
          <t>Other reclassifications</t>
        </is>
      </c>
      <c r="B24" s="6" t="n">
        <v>0</v>
      </c>
      <c r="C24" s="6" t="n">
        <v>0</v>
      </c>
    </row>
    <row r="25">
      <c r="A25" s="4" t="inlineStr">
        <is>
          <t>Cash flow hedges:</t>
        </is>
      </c>
      <c r="B25" s="6" t="n">
        <v>774</v>
      </c>
      <c r="C25" s="6" t="n">
        <v>127</v>
      </c>
    </row>
    <row r="26">
      <c r="A26" s="4" t="inlineStr">
        <is>
          <t>Revaluation gains/(losses)</t>
        </is>
      </c>
      <c r="B26" s="6" t="n">
        <v>3070</v>
      </c>
      <c r="C26" s="6" t="n">
        <v>260</v>
      </c>
    </row>
    <row r="27">
      <c r="A27" s="4" t="inlineStr">
        <is>
          <t>Amounts transferred to income statement</t>
        </is>
      </c>
      <c r="B27" s="6" t="n">
        <v>-2296</v>
      </c>
      <c r="C27" s="6" t="n">
        <v>-133</v>
      </c>
    </row>
    <row r="28">
      <c r="A28" s="4" t="inlineStr">
        <is>
          <t>Transferred to initial carrying amount of hedged items</t>
        </is>
      </c>
      <c r="B28" s="6" t="n">
        <v>0</v>
      </c>
      <c r="C28" s="6" t="n">
        <v>0</v>
      </c>
    </row>
    <row r="29">
      <c r="A29" s="4" t="inlineStr">
        <is>
          <t>Other reclassifications</t>
        </is>
      </c>
      <c r="B29" s="6" t="n">
        <v>0</v>
      </c>
      <c r="C29" s="6" t="n">
        <v>0</v>
      </c>
    </row>
    <row r="30">
      <c r="A30" s="4" t="inlineStr">
        <is>
          <t>Hedging instruments (items not designated)</t>
        </is>
      </c>
      <c r="B30" s="6" t="n">
        <v>0</v>
      </c>
      <c r="C30" s="6" t="n">
        <v>0</v>
      </c>
    </row>
    <row r="31">
      <c r="A31" s="4" t="inlineStr">
        <is>
          <t>Revaluation gains (losses)</t>
        </is>
      </c>
      <c r="B31" s="6" t="n">
        <v>0</v>
      </c>
      <c r="C31" s="6" t="n">
        <v>0</v>
      </c>
    </row>
    <row r="32">
      <c r="A32" s="4" t="inlineStr">
        <is>
          <t>Amounts transferred to income statement</t>
        </is>
      </c>
      <c r="B32" s="6" t="n">
        <v>0</v>
      </c>
      <c r="C32" s="6" t="n">
        <v>0</v>
      </c>
    </row>
    <row r="33">
      <c r="A33" s="4" t="inlineStr">
        <is>
          <t>Other reclassifications</t>
        </is>
      </c>
      <c r="B33" s="6" t="n">
        <v>0</v>
      </c>
      <c r="C33" s="6" t="n">
        <v>0</v>
      </c>
    </row>
    <row r="34">
      <c r="A34" s="4" t="inlineStr">
        <is>
          <t>Debt instruments at fair value with changes in other comprehensive income</t>
        </is>
      </c>
      <c r="B34" s="6" t="n">
        <v>-82</v>
      </c>
      <c r="C34" s="6" t="n">
        <v>1891</v>
      </c>
    </row>
    <row r="35">
      <c r="A35" s="4" t="inlineStr">
        <is>
          <t>Revaluation gains (losses)</t>
        </is>
      </c>
      <c r="B35" s="6" t="n">
        <v>272</v>
      </c>
      <c r="C35" s="6" t="n">
        <v>2131</v>
      </c>
    </row>
    <row r="36">
      <c r="A36" s="4" t="inlineStr">
        <is>
          <t>Amounts transferred to income statement</t>
        </is>
      </c>
      <c r="B36" s="6" t="n">
        <v>-727</v>
      </c>
      <c r="C36" s="6" t="n">
        <v>-240</v>
      </c>
    </row>
    <row r="37">
      <c r="A37" s="4" t="inlineStr">
        <is>
          <t>Other reclassifications</t>
        </is>
      </c>
      <c r="B37" s="6" t="n">
        <v>373</v>
      </c>
      <c r="C37" s="6" t="n">
        <v>0</v>
      </c>
    </row>
    <row r="38">
      <c r="A38" s="4" t="inlineStr">
        <is>
          <t>Non-current assets held for sale</t>
        </is>
      </c>
      <c r="B38" s="6" t="n">
        <v>0</v>
      </c>
      <c r="C38" s="6" t="n">
        <v>0</v>
      </c>
    </row>
    <row r="39">
      <c r="A39" s="4" t="inlineStr">
        <is>
          <t>Revaluation gains (losses)</t>
        </is>
      </c>
      <c r="B39" s="6" t="n">
        <v>0</v>
      </c>
      <c r="C39" s="6" t="n">
        <v>0</v>
      </c>
    </row>
    <row r="40">
      <c r="A40" s="4" t="inlineStr">
        <is>
          <t>Amounts transferred to income statement</t>
        </is>
      </c>
      <c r="B40" s="6" t="n">
        <v>0</v>
      </c>
      <c r="C40" s="6" t="n">
        <v>0</v>
      </c>
    </row>
    <row r="41">
      <c r="A41" s="4" t="inlineStr">
        <is>
          <t>Other reclassifications</t>
        </is>
      </c>
      <c r="B41" s="6" t="n">
        <v>0</v>
      </c>
      <c r="C41" s="6" t="n">
        <v>0</v>
      </c>
    </row>
    <row r="42">
      <c r="A42" s="4" t="inlineStr">
        <is>
          <t>Share of other recognised income and expense of investments</t>
        </is>
      </c>
      <c r="B42" s="6" t="n">
        <v>-212</v>
      </c>
      <c r="C42" s="6" t="n">
        <v>42</v>
      </c>
    </row>
    <row r="43">
      <c r="A43" s="4" t="inlineStr">
        <is>
          <t>Income tax relating to items that may be reclassified to profit or loss</t>
        </is>
      </c>
      <c r="B43" s="6" t="n">
        <v>7</v>
      </c>
      <c r="C43" s="6" t="n">
        <v>-636</v>
      </c>
    </row>
    <row r="44">
      <c r="A44" s="4" t="inlineStr">
        <is>
          <t>Total comprehensive income</t>
        </is>
      </c>
      <c r="B44" s="6" t="n">
        <v>-17522</v>
      </c>
      <c r="C44" s="6" t="n">
        <v>4973</v>
      </c>
    </row>
    <row r="45">
      <c r="A45" s="4" t="inlineStr">
        <is>
          <t>Attributable to non-controlling interests</t>
        </is>
      </c>
      <c r="B45" s="6" t="n">
        <v>-255</v>
      </c>
      <c r="C45" s="6" t="n">
        <v>994</v>
      </c>
    </row>
    <row r="46">
      <c r="A46" s="4" t="inlineStr">
        <is>
          <t>Attributable to the parent</t>
        </is>
      </c>
      <c r="B46" s="5" t="n">
        <v>-17267</v>
      </c>
      <c r="C46" s="5" t="n">
        <v>39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roduction, basis of presentation of the interim condensed consolidated financial statements and other information - Comparative information (Details) - EUR (€) € in Millions</t>
        </is>
      </c>
      <c r="B1" s="2" t="inlineStr">
        <is>
          <t>6 Months Ended</t>
        </is>
      </c>
    </row>
    <row r="2">
      <c r="B2" s="2" t="inlineStr">
        <is>
          <t>Jun. 30, 2020</t>
        </is>
      </c>
      <c r="C2" s="2" t="inlineStr">
        <is>
          <t>Dec. 31, 2019</t>
        </is>
      </c>
      <c r="D2" s="2" t="inlineStr">
        <is>
          <t>Jan. 01, 2019</t>
        </is>
      </c>
    </row>
    <row r="3">
      <c r="A3" s="3" t="inlineStr">
        <is>
          <t>Disclosure of initial application of standards or interpretations [line items]</t>
        </is>
      </c>
    </row>
    <row r="4">
      <c r="A4" s="4" t="inlineStr">
        <is>
          <t>Reclassification out of other reserves</t>
        </is>
      </c>
      <c r="B4" s="5" t="n">
        <v>-3708</v>
      </c>
      <c r="C4" s="5" t="n">
        <v>-3110</v>
      </c>
    </row>
    <row r="5">
      <c r="A5" s="4" t="inlineStr">
        <is>
          <t>Reclassification into other comprehensive income</t>
        </is>
      </c>
      <c r="B5" s="5" t="n">
        <v>-30637</v>
      </c>
      <c r="C5" s="6" t="n">
        <v>-24168</v>
      </c>
    </row>
    <row r="6">
      <c r="A6" s="4" t="inlineStr">
        <is>
          <t>MXN</t>
        </is>
      </c>
    </row>
    <row r="7">
      <c r="A7" s="3" t="inlineStr">
        <is>
          <t>Disclosure of initial application of standards or interpretations [line items]</t>
        </is>
      </c>
    </row>
    <row r="8">
      <c r="A8" s="4" t="inlineStr">
        <is>
          <t>Change in foreign currency exchange rate (as a percent)</t>
        </is>
      </c>
      <c r="B8" s="4" t="inlineStr">
        <is>
          <t>(18.26%)</t>
        </is>
      </c>
    </row>
    <row r="9">
      <c r="A9" s="4" t="inlineStr">
        <is>
          <t>Change in average foreign currency exchange rate (as a percent)</t>
        </is>
      </c>
      <c r="B9" s="4" t="inlineStr">
        <is>
          <t>(7.45%)</t>
        </is>
      </c>
    </row>
    <row r="10">
      <c r="A10" s="4" t="inlineStr">
        <is>
          <t>USD</t>
        </is>
      </c>
    </row>
    <row r="11">
      <c r="A11" s="3" t="inlineStr">
        <is>
          <t>Disclosure of initial application of standards or interpretations [line items]</t>
        </is>
      </c>
    </row>
    <row r="12">
      <c r="A12" s="4" t="inlineStr">
        <is>
          <t>Change in foreign currency exchange rate (as a percent)</t>
        </is>
      </c>
      <c r="B12" s="4" t="inlineStr">
        <is>
          <t>(0.20%)</t>
        </is>
      </c>
    </row>
    <row r="13">
      <c r="A13" s="4" t="inlineStr">
        <is>
          <t>Change in average foreign currency exchange rate (as a percent)</t>
        </is>
      </c>
      <c r="B13" s="4" t="inlineStr">
        <is>
          <t>2.11%</t>
        </is>
      </c>
    </row>
    <row r="14">
      <c r="A14" s="4" t="inlineStr">
        <is>
          <t>BRL</t>
        </is>
      </c>
    </row>
    <row r="15">
      <c r="A15" s="3" t="inlineStr">
        <is>
          <t>Disclosure of initial application of standards or interpretations [line items]</t>
        </is>
      </c>
    </row>
    <row r="16">
      <c r="A16" s="4" t="inlineStr">
        <is>
          <t>Change in foreign currency exchange rate (as a percent)</t>
        </is>
      </c>
      <c r="B16" s="4" t="inlineStr">
        <is>
          <t>(26.70%)</t>
        </is>
      </c>
    </row>
    <row r="17">
      <c r="A17" s="4" t="inlineStr">
        <is>
          <t>Change in average foreign currency exchange rate (as a percent)</t>
        </is>
      </c>
      <c r="B17" s="4" t="inlineStr">
        <is>
          <t>(16.29%)</t>
        </is>
      </c>
    </row>
    <row r="18">
      <c r="A18" s="4" t="inlineStr">
        <is>
          <t>Argentine peso</t>
        </is>
      </c>
    </row>
    <row r="19">
      <c r="A19" s="3" t="inlineStr">
        <is>
          <t>Disclosure of initial application of standards or interpretations [line items]</t>
        </is>
      </c>
    </row>
    <row r="20">
      <c r="A20" s="4" t="inlineStr">
        <is>
          <t>Change in foreign currency exchange rate (as a percent)</t>
        </is>
      </c>
      <c r="B20" s="4" t="inlineStr">
        <is>
          <t>(15.19%)</t>
        </is>
      </c>
    </row>
    <row r="21">
      <c r="A21" s="4" t="inlineStr">
        <is>
          <t>Change in average foreign currency exchange rate (as a percent)</t>
        </is>
      </c>
      <c r="B21" s="4" t="inlineStr">
        <is>
          <t>(13.66%)</t>
        </is>
      </c>
    </row>
    <row r="22">
      <c r="A22" s="4" t="inlineStr">
        <is>
          <t>GBP</t>
        </is>
      </c>
    </row>
    <row r="23">
      <c r="A23" s="3" t="inlineStr">
        <is>
          <t>Disclosure of initial application of standards or interpretations [line items]</t>
        </is>
      </c>
    </row>
    <row r="24">
      <c r="A24" s="4" t="inlineStr">
        <is>
          <t>Change in foreign currency exchange rate (as a percent)</t>
        </is>
      </c>
      <c r="B24" s="4" t="inlineStr">
        <is>
          <t>(6.47%)</t>
        </is>
      </c>
    </row>
    <row r="25">
      <c r="A25" s="4" t="inlineStr">
        <is>
          <t>Change in average foreign currency exchange rate (as a percent)</t>
        </is>
      </c>
      <c r="B25" s="4" t="inlineStr">
        <is>
          <t>1.25%</t>
        </is>
      </c>
    </row>
    <row r="26">
      <c r="A26" s="4" t="inlineStr">
        <is>
          <t>Chilean peso</t>
        </is>
      </c>
    </row>
    <row r="27">
      <c r="A27" s="3" t="inlineStr">
        <is>
          <t>Disclosure of initial application of standards or interpretations [line items]</t>
        </is>
      </c>
    </row>
    <row r="28">
      <c r="A28" s="4" t="inlineStr">
        <is>
          <t>Change in foreign currency exchange rate (as a percent)</t>
        </is>
      </c>
      <c r="B28" s="4" t="inlineStr">
        <is>
          <t>(8.38%)</t>
        </is>
      </c>
    </row>
    <row r="29">
      <c r="A29" s="4" t="inlineStr">
        <is>
          <t>Change in average foreign currency exchange rate (as a percent)</t>
        </is>
      </c>
      <c r="B29" s="4" t="inlineStr">
        <is>
          <t>(12.83%)</t>
        </is>
      </c>
    </row>
    <row r="30">
      <c r="A30" s="4" t="inlineStr">
        <is>
          <t>Polish zloty</t>
        </is>
      </c>
    </row>
    <row r="31">
      <c r="A31" s="3" t="inlineStr">
        <is>
          <t>Disclosure of initial application of standards or interpretations [line items]</t>
        </is>
      </c>
    </row>
    <row r="32">
      <c r="A32" s="4" t="inlineStr">
        <is>
          <t>Change in foreign currency exchange rate (as a percent)</t>
        </is>
      </c>
      <c r="B32" s="4" t="inlineStr">
        <is>
          <t>(4.20%)</t>
        </is>
      </c>
    </row>
    <row r="33">
      <c r="A33" s="4" t="inlineStr">
        <is>
          <t>Change in average foreign currency exchange rate (as a percent)</t>
        </is>
      </c>
      <c r="B33" s="4" t="inlineStr">
        <is>
          <t>(2.34%)</t>
        </is>
      </c>
    </row>
    <row r="34">
      <c r="A34" s="4" t="inlineStr">
        <is>
          <t>Increase (decrease) due to voluntary changes in accounting policy</t>
        </is>
      </c>
    </row>
    <row r="35">
      <c r="A35" s="3" t="inlineStr">
        <is>
          <t>Disclosure of initial application of standards or interpretations [line items]</t>
        </is>
      </c>
    </row>
    <row r="36">
      <c r="A36" s="4" t="inlineStr">
        <is>
          <t>Reclassification out of other reserves</t>
        </is>
      </c>
      <c r="B36" s="5" t="n">
        <v>-1952</v>
      </c>
      <c r="C36" s="6" t="n">
        <v>-2136</v>
      </c>
      <c r="D36" s="5" t="n">
        <v>-1984</v>
      </c>
    </row>
    <row r="37">
      <c r="A37" s="4" t="inlineStr">
        <is>
          <t>Reclassification into other comprehensive income</t>
        </is>
      </c>
      <c r="B37" s="5" t="n">
        <v>1952</v>
      </c>
      <c r="C37" s="5" t="n">
        <v>2136</v>
      </c>
      <c r="D37" s="5" t="n">
        <v>19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antander Group - Agreement for Acquisition of Ebury (Details) € in Millions, £ in Millions</t>
        </is>
      </c>
      <c r="B1" s="2" t="inlineStr">
        <is>
          <t>Jun. 30, 2020EUR (€)</t>
        </is>
      </c>
      <c r="C1" s="2" t="inlineStr">
        <is>
          <t>Apr. 28, 2020GBP (£)</t>
        </is>
      </c>
      <c r="D1" s="2" t="inlineStr">
        <is>
          <t>Apr. 28, 2020EUR (€)</t>
        </is>
      </c>
      <c r="E1" s="2" t="inlineStr">
        <is>
          <t>Dec. 31, 2019GBP (£)</t>
        </is>
      </c>
      <c r="F1" s="2" t="inlineStr">
        <is>
          <t>Dec. 31, 2019EUR (€)</t>
        </is>
      </c>
    </row>
    <row r="2">
      <c r="A2" s="3" t="inlineStr">
        <is>
          <t>Disclosure of detailed information about business combination [line items]</t>
        </is>
      </c>
    </row>
    <row r="3">
      <c r="A3" s="4" t="inlineStr">
        <is>
          <t>Consideration transferred, acquisition-date fair value</t>
        </is>
      </c>
      <c r="B3" s="5" t="n">
        <v>711</v>
      </c>
    </row>
    <row r="4">
      <c r="A4" s="4" t="inlineStr">
        <is>
          <t>Ebury</t>
        </is>
      </c>
    </row>
    <row r="5">
      <c r="A5" s="3" t="inlineStr">
        <is>
          <t>Disclosure of detailed information about business combination [line items]</t>
        </is>
      </c>
    </row>
    <row r="6">
      <c r="A6" s="4" t="inlineStr">
        <is>
          <t>Consideration transferred, acquisition-date fair value</t>
        </is>
      </c>
      <c r="C6" s="8" t="n">
        <v>367</v>
      </c>
      <c r="D6" s="5" t="n">
        <v>410</v>
      </c>
      <c r="E6" s="8" t="n">
        <v>40</v>
      </c>
      <c r="F6" s="5" t="n">
        <v>45</v>
      </c>
    </row>
    <row r="7">
      <c r="A7" s="4" t="inlineStr">
        <is>
          <t>Equity interests of acquirer</t>
        </is>
      </c>
      <c r="C7" s="8" t="n">
        <v>70</v>
      </c>
      <c r="D7" s="5" t="n">
        <v>80</v>
      </c>
    </row>
    <row r="8">
      <c r="A8" s="4" t="inlineStr">
        <is>
          <t>Percentage of voting equity interests acquired</t>
        </is>
      </c>
      <c r="C8" s="4" t="inlineStr">
        <is>
          <t>50.38%</t>
        </is>
      </c>
      <c r="D8" s="4" t="inlineStr">
        <is>
          <t>50.38%</t>
        </is>
      </c>
      <c r="E8" s="4" t="inlineStr">
        <is>
          <t>6.40%</t>
        </is>
      </c>
      <c r="F8" s="4" t="inlineStr">
        <is>
          <t>6.4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antander Group - Reorganization of insurance business, etc. (Details) - EUR (€) € in Millions</t>
        </is>
      </c>
      <c r="B1" s="2" t="inlineStr">
        <is>
          <t>Jul. 10, 2020</t>
        </is>
      </c>
      <c r="C1" s="2" t="inlineStr">
        <is>
          <t>Jun. 30, 2020</t>
        </is>
      </c>
      <c r="D1" s="2" t="inlineStr">
        <is>
          <t>Jan. 15, 2020</t>
        </is>
      </c>
      <c r="E1" s="2" t="inlineStr">
        <is>
          <t>Dec. 31, 2019</t>
        </is>
      </c>
      <c r="F1" s="2" t="inlineStr">
        <is>
          <t>Jun. 25, 2019</t>
        </is>
      </c>
      <c r="G1" s="2" t="inlineStr">
        <is>
          <t>Jan. 21, 2019</t>
        </is>
      </c>
    </row>
    <row r="2">
      <c r="A2" s="3" t="inlineStr">
        <is>
          <t>Disclosure of detailed information about business combination [line items]</t>
        </is>
      </c>
    </row>
    <row r="3">
      <c r="A3" s="4" t="inlineStr">
        <is>
          <t>Investments in associates accounted for using equity method</t>
        </is>
      </c>
      <c r="C3" s="5" t="n">
        <v>7419</v>
      </c>
      <c r="E3" s="5" t="n">
        <v>7447</v>
      </c>
    </row>
    <row r="4">
      <c r="A4" s="4" t="inlineStr">
        <is>
          <t>Payment on agreement termination</t>
        </is>
      </c>
      <c r="D4" s="5" t="n">
        <v>859</v>
      </c>
    </row>
    <row r="5">
      <c r="A5" s="4" t="inlineStr">
        <is>
          <t>Portion of business acquired by Aegon (as a percent)</t>
        </is>
      </c>
      <c r="B5" s="4" t="inlineStr">
        <is>
          <t>51.00%</t>
        </is>
      </c>
    </row>
    <row r="6">
      <c r="A6" s="4" t="inlineStr">
        <is>
          <t>Proportion of ownership interest not held by entity</t>
        </is>
      </c>
      <c r="B6" s="4" t="inlineStr">
        <is>
          <t>51.00%</t>
        </is>
      </c>
    </row>
    <row r="7">
      <c r="A7" s="4" t="inlineStr">
        <is>
          <t>Consideration transferred, acquisition-date fair value</t>
        </is>
      </c>
      <c r="C7" s="6" t="n">
        <v>711</v>
      </c>
    </row>
    <row r="8">
      <c r="A8" s="4" t="inlineStr">
        <is>
          <t>Goodwill recognised as of acquisition date</t>
        </is>
      </c>
      <c r="C8" s="5" t="n">
        <v>271</v>
      </c>
    </row>
    <row r="9">
      <c r="A9" s="4" t="inlineStr">
        <is>
          <t>Portion of business acquired by Mapfre (as a percent)</t>
        </is>
      </c>
      <c r="G9" s="4" t="inlineStr">
        <is>
          <t>50.01%</t>
        </is>
      </c>
    </row>
    <row r="10">
      <c r="A10" s="4" t="inlineStr">
        <is>
          <t>Allianz Popular, S.L.</t>
        </is>
      </c>
    </row>
    <row r="11">
      <c r="A11" s="3" t="inlineStr">
        <is>
          <t>Disclosure of detailed information about business combination [line items]</t>
        </is>
      </c>
    </row>
    <row r="12">
      <c r="A12" s="4" t="inlineStr">
        <is>
          <t>Investments in associates accounted for using equity method</t>
        </is>
      </c>
      <c r="E12" s="5" t="n">
        <v>409</v>
      </c>
    </row>
    <row r="13">
      <c r="A13" s="4" t="inlineStr">
        <is>
          <t>Aegon</t>
        </is>
      </c>
    </row>
    <row r="14">
      <c r="A14" s="3" t="inlineStr">
        <is>
          <t>Disclosure of detailed information about business combination [line items]</t>
        </is>
      </c>
    </row>
    <row r="15">
      <c r="A15" s="4" t="inlineStr">
        <is>
          <t>Consideration transferred, acquisition-date fair value</t>
        </is>
      </c>
      <c r="B15" s="5" t="n">
        <v>557</v>
      </c>
    </row>
    <row r="16">
      <c r="A16" s="4" t="inlineStr">
        <is>
          <t>Mapfre</t>
        </is>
      </c>
    </row>
    <row r="17">
      <c r="A17" s="3" t="inlineStr">
        <is>
          <t>Disclosure of detailed information about business combination [line items]</t>
        </is>
      </c>
    </row>
    <row r="18">
      <c r="A18" s="4" t="inlineStr">
        <is>
          <t>Consideration transferred, acquisition-date fair value</t>
        </is>
      </c>
      <c r="F18" s="5" t="n">
        <v>82</v>
      </c>
    </row>
    <row r="19">
      <c r="A19" s="4" t="inlineStr">
        <is>
          <t>Allianz Popular, S.L.</t>
        </is>
      </c>
    </row>
    <row r="20">
      <c r="A20" s="3" t="inlineStr">
        <is>
          <t>Disclosure of detailed information about business combination [line items]</t>
        </is>
      </c>
    </row>
    <row r="21">
      <c r="A21" s="4" t="inlineStr">
        <is>
          <t>Percentage of voting equity interests acquired</t>
        </is>
      </c>
      <c r="D21" s="4" t="inlineStr">
        <is>
          <t>60.00%</t>
        </is>
      </c>
      <c r="E21" s="4" t="inlineStr">
        <is>
          <t>4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Distributions (Details) - EUR (€) € / shares in Units, € in Millions</t>
        </is>
      </c>
      <c r="B1" s="2" t="inlineStr">
        <is>
          <t>6 Months Ended</t>
        </is>
      </c>
    </row>
    <row r="2">
      <c r="B2" s="2" t="inlineStr">
        <is>
          <t>Jun. 30, 2020</t>
        </is>
      </c>
      <c r="C2" s="2" t="inlineStr">
        <is>
          <t>Jun. 30, 2019</t>
        </is>
      </c>
    </row>
    <row r="3">
      <c r="A3" s="3" t="inlineStr">
        <is>
          <t>Shareholder remuneration system and earnings per share</t>
        </is>
      </c>
    </row>
    <row r="4">
      <c r="A4" s="4" t="inlineStr">
        <is>
          <t>Dividends Paid, Percentage Of Par Value</t>
        </is>
      </c>
      <c r="B4" s="4" t="inlineStr">
        <is>
          <t>0.00%</t>
        </is>
      </c>
      <c r="C4" s="4" t="inlineStr">
        <is>
          <t>26.00%</t>
        </is>
      </c>
    </row>
    <row r="5">
      <c r="A5" s="4" t="inlineStr">
        <is>
          <t>Dividends paid, other shares, % of par value</t>
        </is>
      </c>
      <c r="B5" s="4" t="inlineStr">
        <is>
          <t>0.00%</t>
        </is>
      </c>
      <c r="C5" s="4" t="inlineStr">
        <is>
          <t>0.00%</t>
        </is>
      </c>
    </row>
    <row r="6">
      <c r="A6" s="4" t="inlineStr">
        <is>
          <t>Dividends paid, ordinary and other shares, % of par value</t>
        </is>
      </c>
      <c r="B6" s="4" t="inlineStr">
        <is>
          <t>0.00%</t>
        </is>
      </c>
      <c r="C6" s="4" t="inlineStr">
        <is>
          <t>26.00%</t>
        </is>
      </c>
    </row>
    <row r="7">
      <c r="A7" s="4" t="inlineStr">
        <is>
          <t>Dividends paid out of profit, % of par value</t>
        </is>
      </c>
      <c r="B7" s="4" t="inlineStr">
        <is>
          <t>0.00%</t>
        </is>
      </c>
      <c r="C7" s="4" t="inlineStr">
        <is>
          <t>13.00%</t>
        </is>
      </c>
    </row>
    <row r="8">
      <c r="A8" s="4" t="inlineStr">
        <is>
          <t>Dividends paid with a charge to reserves or share premium, % of par value</t>
        </is>
      </c>
      <c r="B8" s="4" t="inlineStr">
        <is>
          <t>0.00%</t>
        </is>
      </c>
      <c r="C8" s="4" t="inlineStr">
        <is>
          <t>13.00%</t>
        </is>
      </c>
    </row>
    <row r="9">
      <c r="A9" s="4" t="inlineStr">
        <is>
          <t>Dividend in kind, % of par value</t>
        </is>
      </c>
      <c r="B9" s="4" t="inlineStr">
        <is>
          <t>0.00%</t>
        </is>
      </c>
      <c r="C9" s="4" t="inlineStr">
        <is>
          <t>0.00%</t>
        </is>
      </c>
    </row>
    <row r="10">
      <c r="A10" s="4" t="inlineStr">
        <is>
          <t>Flexible payment, % of par value</t>
        </is>
      </c>
      <c r="B10" s="4" t="inlineStr">
        <is>
          <t>0.00%</t>
        </is>
      </c>
      <c r="C10" s="4" t="inlineStr">
        <is>
          <t>0.00%</t>
        </is>
      </c>
    </row>
    <row r="11">
      <c r="A11" s="4" t="inlineStr">
        <is>
          <t>Total remuneration paid (eur per share)</t>
        </is>
      </c>
      <c r="B11" s="5" t="n">
        <v>0</v>
      </c>
      <c r="C11" s="9" t="n">
        <v>0.13</v>
      </c>
    </row>
    <row r="12">
      <c r="A12" s="4" t="inlineStr">
        <is>
          <t>Dividends paid, other shares (eur per share)</t>
        </is>
      </c>
      <c r="B12" s="6" t="n">
        <v>0</v>
      </c>
      <c r="C12" s="6" t="n">
        <v>0</v>
      </c>
    </row>
    <row r="13">
      <c r="A13" s="4" t="inlineStr">
        <is>
          <t>Dividends paid, ordinary and other shares (eur per share)</t>
        </is>
      </c>
      <c r="B13" s="6" t="n">
        <v>0</v>
      </c>
      <c r="C13" s="10" t="n">
        <v>0.13</v>
      </c>
    </row>
    <row r="14">
      <c r="A14" s="4" t="inlineStr">
        <is>
          <t>Dividends paid out of profit (eur per share)</t>
        </is>
      </c>
      <c r="B14" s="6" t="n">
        <v>0</v>
      </c>
      <c r="C14" s="10" t="n">
        <v>0.065</v>
      </c>
    </row>
    <row r="15">
      <c r="A15" s="4" t="inlineStr">
        <is>
          <t>Dividends paid with a charge to reserves or share premium (eur per share)</t>
        </is>
      </c>
      <c r="B15" s="6" t="n">
        <v>0</v>
      </c>
      <c r="C15" s="10" t="n">
        <v>0.065</v>
      </c>
    </row>
    <row r="16">
      <c r="A16" s="4" t="inlineStr">
        <is>
          <t>Dividend in kind (eur per share)</t>
        </is>
      </c>
      <c r="B16" s="6" t="n">
        <v>0</v>
      </c>
      <c r="C16" s="6" t="n">
        <v>0</v>
      </c>
    </row>
    <row r="17">
      <c r="A17" s="4" t="inlineStr">
        <is>
          <t>Flexible payment (eur per share)</t>
        </is>
      </c>
      <c r="B17" s="5" t="n">
        <v>0</v>
      </c>
      <c r="C17" s="5" t="n">
        <v>0</v>
      </c>
    </row>
    <row r="18">
      <c r="A18" s="4" t="inlineStr">
        <is>
          <t>Dividends paid, ordinary shares</t>
        </is>
      </c>
      <c r="B18" s="5" t="n">
        <v>0</v>
      </c>
      <c r="C18" s="5" t="n">
        <v>2110</v>
      </c>
    </row>
    <row r="19">
      <c r="A19" s="4" t="inlineStr">
        <is>
          <t>Dividends paid, other shares</t>
        </is>
      </c>
      <c r="B19" s="6" t="n">
        <v>0</v>
      </c>
      <c r="C19" s="6" t="n">
        <v>0</v>
      </c>
    </row>
    <row r="20">
      <c r="A20" s="4" t="inlineStr">
        <is>
          <t>Dividends paid, ordinary and other shares</t>
        </is>
      </c>
      <c r="B20" s="6" t="n">
        <v>0</v>
      </c>
      <c r="C20" s="6" t="n">
        <v>2110</v>
      </c>
    </row>
    <row r="21">
      <c r="A21" s="4" t="inlineStr">
        <is>
          <t>Dividends paid out of profit</t>
        </is>
      </c>
      <c r="B21" s="6" t="n">
        <v>0</v>
      </c>
      <c r="C21" s="6" t="n">
        <v>1055</v>
      </c>
    </row>
    <row r="22">
      <c r="A22" s="4" t="inlineStr">
        <is>
          <t>Dividends paid with a charge to reserves or share premium</t>
        </is>
      </c>
      <c r="B22" s="6" t="n">
        <v>0</v>
      </c>
      <c r="C22" s="6" t="n">
        <v>1055</v>
      </c>
    </row>
    <row r="23">
      <c r="A23" s="4" t="inlineStr">
        <is>
          <t>Dividend in kind</t>
        </is>
      </c>
      <c r="B23" s="6" t="n">
        <v>0</v>
      </c>
      <c r="C23" s="6" t="n">
        <v>0</v>
      </c>
    </row>
    <row r="24">
      <c r="A24" s="4" t="inlineStr">
        <is>
          <t>Flexible payment</t>
        </is>
      </c>
      <c r="B24" s="5" t="n">
        <v>0</v>
      </c>
      <c r="C24" s="5" t="n">
        <v>0</v>
      </c>
    </row>
    <row r="25">
      <c r="A25" s="4" t="inlineStr">
        <is>
          <t>Proposed scrip dividend (in eur per share)</t>
        </is>
      </c>
      <c r="B25" s="7" t="n">
        <v>0.1</v>
      </c>
    </row>
    <row r="26">
      <c r="A26" s="4" t="inlineStr">
        <is>
          <t>Total dividend equivalent (in eur per share)</t>
        </is>
      </c>
      <c r="C26" s="7"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EPS Basic (Details) - EUR (€) € / shares in Units, € in Millions</t>
        </is>
      </c>
      <c r="B1" s="2" t="inlineStr">
        <is>
          <t>6 Months Ended</t>
        </is>
      </c>
    </row>
    <row r="2">
      <c r="B2" s="2" t="inlineStr">
        <is>
          <t>Jun. 30, 2020</t>
        </is>
      </c>
      <c r="C2" s="2" t="inlineStr">
        <is>
          <t>Jun. 30, 2019</t>
        </is>
      </c>
    </row>
    <row r="3">
      <c r="A3" s="3" t="inlineStr">
        <is>
          <t>Basic earnings per share [abstract]</t>
        </is>
      </c>
    </row>
    <row r="4">
      <c r="A4" s="4" t="inlineStr">
        <is>
          <t>Profit attributable to the parent</t>
        </is>
      </c>
      <c r="B4" s="5" t="n">
        <v>-10798</v>
      </c>
      <c r="C4" s="5" t="n">
        <v>3231</v>
      </c>
    </row>
    <row r="5">
      <c r="A5" s="4" t="inlineStr">
        <is>
          <t>Remuneration of contingently convertible preference shares (CCP) (million euros)</t>
        </is>
      </c>
      <c r="B5" s="6" t="n">
        <v>-278</v>
      </c>
      <c r="C5" s="6" t="n">
        <v>-298</v>
      </c>
    </row>
    <row r="6">
      <c r="A6" s="4" t="inlineStr">
        <is>
          <t>Net profit for the year</t>
        </is>
      </c>
      <c r="B6" s="6" t="n">
        <v>-11076</v>
      </c>
      <c r="C6" s="6" t="n">
        <v>2933</v>
      </c>
    </row>
    <row r="7">
      <c r="A7" s="4" t="inlineStr">
        <is>
          <t>Profit or Loss from discontinued operations (non-controlling interest net) (million euros)</t>
        </is>
      </c>
      <c r="B7" s="6" t="n">
        <v>0</v>
      </c>
      <c r="C7" s="6" t="n">
        <v>0</v>
      </c>
    </row>
    <row r="8">
      <c r="A8" s="4" t="inlineStr">
        <is>
          <t>Profit or Loss from continuing operations (net of non-controlling interests and CCP) (million euros)</t>
        </is>
      </c>
      <c r="B8" s="5" t="n">
        <v>-11076</v>
      </c>
      <c r="C8" s="5" t="n">
        <v>2933</v>
      </c>
    </row>
    <row r="9">
      <c r="A9" s="4" t="inlineStr">
        <is>
          <t>Weighted average number of shares outstanding (in shares)</t>
        </is>
      </c>
      <c r="B9" s="6" t="n">
        <v>16598649355</v>
      </c>
      <c r="C9" s="6" t="n">
        <v>16231374256</v>
      </c>
    </row>
    <row r="10">
      <c r="A10" s="4" t="inlineStr">
        <is>
          <t>Total basic earnings (loss) per share (eur per share)</t>
        </is>
      </c>
      <c r="B10" s="7" t="n">
        <v>-0.67</v>
      </c>
      <c r="C10" s="7" t="n">
        <v>0.18</v>
      </c>
    </row>
    <row r="11">
      <c r="A11" s="4" t="inlineStr">
        <is>
          <t>Basic earnings per share from discontinued operations (eur per share)</t>
        </is>
      </c>
      <c r="B11" s="6" t="n">
        <v>0</v>
      </c>
      <c r="C11" s="6" t="n">
        <v>0</v>
      </c>
    </row>
    <row r="12">
      <c r="A12" s="4" t="inlineStr">
        <is>
          <t>Basic earnings per share from continuing operations (eur per share)</t>
        </is>
      </c>
      <c r="B12" s="7" t="n">
        <v>-0.67</v>
      </c>
      <c r="C12" s="7" t="n">
        <v>0.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EPS Diluted (Details) - EUR (€) € / shares in Units, € in Millions</t>
        </is>
      </c>
      <c r="B1" s="2" t="inlineStr">
        <is>
          <t>6 Months Ended</t>
        </is>
      </c>
    </row>
    <row r="2">
      <c r="B2" s="2" t="inlineStr">
        <is>
          <t>Jun. 30, 2020</t>
        </is>
      </c>
      <c r="C2" s="2" t="inlineStr">
        <is>
          <t>Jun. 30, 2019</t>
        </is>
      </c>
    </row>
    <row r="3">
      <c r="A3" s="3" t="inlineStr">
        <is>
          <t>Diluted earnings per share [abstract]</t>
        </is>
      </c>
    </row>
    <row r="4">
      <c r="A4" s="4" t="inlineStr">
        <is>
          <t>Profit attributable to the parent</t>
        </is>
      </c>
      <c r="B4" s="5" t="n">
        <v>-10798</v>
      </c>
      <c r="C4" s="5" t="n">
        <v>3231</v>
      </c>
    </row>
    <row r="5">
      <c r="A5" s="4" t="inlineStr">
        <is>
          <t>Remuneration of contingently convertible preference shares (CCP) (million euros)</t>
        </is>
      </c>
      <c r="B5" s="6" t="n">
        <v>-278</v>
      </c>
      <c r="C5" s="6" t="n">
        <v>-298</v>
      </c>
    </row>
    <row r="6">
      <c r="A6" s="4" t="inlineStr">
        <is>
          <t>Dilutive effect of changes in profit for the period arising from potential conversion of ordinary shares</t>
        </is>
      </c>
      <c r="B6" s="6" t="n">
        <v>0</v>
      </c>
      <c r="C6" s="6" t="n">
        <v>0</v>
      </c>
    </row>
    <row r="7">
      <c r="A7" s="4" t="inlineStr">
        <is>
          <t>Profit attributable to ordinary equity holders of parent including dilutive effects</t>
        </is>
      </c>
      <c r="B7" s="6" t="n">
        <v>-11076</v>
      </c>
      <c r="C7" s="6" t="n">
        <v>2933</v>
      </c>
    </row>
    <row r="8">
      <c r="A8" s="4" t="inlineStr">
        <is>
          <t>Profit or Loss from discontinued operations (non-controlling interest net) (million euros)</t>
        </is>
      </c>
      <c r="B8" s="6" t="n">
        <v>0</v>
      </c>
      <c r="C8" s="6" t="n">
        <v>0</v>
      </c>
    </row>
    <row r="9">
      <c r="A9" s="4" t="inlineStr">
        <is>
          <t>Profit or Loss from continuing operations (net of non-controlling interests and CCP) (million euros)</t>
        </is>
      </c>
      <c r="B9" s="5" t="n">
        <v>-11076</v>
      </c>
      <c r="C9" s="5" t="n">
        <v>2933</v>
      </c>
    </row>
    <row r="10">
      <c r="A10" s="4" t="inlineStr">
        <is>
          <t>Weighted average number of shares outstanding (in shares)</t>
        </is>
      </c>
      <c r="B10" s="6" t="n">
        <v>16598649355</v>
      </c>
      <c r="C10" s="6" t="n">
        <v>16231374256</v>
      </c>
    </row>
    <row r="11">
      <c r="A11" s="4" t="inlineStr">
        <is>
          <t>Dilutive effect of options/rights on shares (in shares)</t>
        </is>
      </c>
      <c r="B11" s="6" t="n">
        <v>40016222</v>
      </c>
      <c r="C11" s="6" t="n">
        <v>41832881</v>
      </c>
    </row>
    <row r="12">
      <c r="A12" s="4" t="inlineStr">
        <is>
          <t>Adjusted number of shares (in shares)</t>
        </is>
      </c>
      <c r="B12" s="6" t="n">
        <v>16638665577</v>
      </c>
      <c r="C12" s="6" t="n">
        <v>16273207137</v>
      </c>
    </row>
    <row r="13">
      <c r="A13" s="4" t="inlineStr">
        <is>
          <t>Total diluted earnings (loss) per share (eur per share)</t>
        </is>
      </c>
      <c r="B13" s="7" t="n">
        <v>-0.67</v>
      </c>
      <c r="C13" s="7" t="n">
        <v>0.18</v>
      </c>
    </row>
    <row r="14">
      <c r="A14" s="4" t="inlineStr">
        <is>
          <t>Diluted earnings per share from discontinued operations (eur per share)</t>
        </is>
      </c>
      <c r="B14" s="6" t="n">
        <v>0</v>
      </c>
      <c r="C14" s="6" t="n">
        <v>0</v>
      </c>
    </row>
    <row r="15">
      <c r="A15" s="4" t="inlineStr">
        <is>
          <t>Diluted earnings per share from continuing operations (eur per share)</t>
        </is>
      </c>
      <c r="B15" s="7" t="n">
        <v>-0.67</v>
      </c>
      <c r="C15" s="7" t="n">
        <v>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muneration and other benefits paid to the Bank's directors and senior managers (Details) € in Thousands</t>
        </is>
      </c>
      <c r="B1" s="2" t="inlineStr">
        <is>
          <t>6 Months Ended</t>
        </is>
      </c>
    </row>
    <row r="2">
      <c r="B2" s="2" t="inlineStr">
        <is>
          <t>Jun. 30, 2020EUR (€)employee</t>
        </is>
      </c>
      <c r="C2" s="2" t="inlineStr">
        <is>
          <t>Jun. 30, 2019EUR (€)employee</t>
        </is>
      </c>
    </row>
    <row r="3">
      <c r="A3" s="3" t="inlineStr">
        <is>
          <t>Remuneration of key personnel</t>
        </is>
      </c>
    </row>
    <row r="4">
      <c r="A4" s="4" t="inlineStr">
        <is>
          <t>Transactions with shares and/or other financial instruments</t>
        </is>
      </c>
      <c r="B4" s="5" t="n">
        <v>0</v>
      </c>
      <c r="C4" s="5" t="n">
        <v>0</v>
      </c>
    </row>
    <row r="5">
      <c r="A5" s="4" t="inlineStr">
        <is>
          <t>Number of persons | employee</t>
        </is>
      </c>
      <c r="B5" s="6" t="n">
        <v>195161</v>
      </c>
      <c r="C5" s="6" t="n">
        <v>202398</v>
      </c>
    </row>
    <row r="6">
      <c r="A6" s="4" t="inlineStr">
        <is>
          <t>Bank's Directors</t>
        </is>
      </c>
    </row>
    <row r="7">
      <c r="A7" s="3" t="inlineStr">
        <is>
          <t>Remuneration of key personnel</t>
        </is>
      </c>
    </row>
    <row r="8">
      <c r="A8" s="4" t="inlineStr">
        <is>
          <t>Fixed salary</t>
        </is>
      </c>
      <c r="B8" s="5" t="n">
        <v>2859</v>
      </c>
      <c r="C8" s="5" t="n">
        <v>3459</v>
      </c>
    </row>
    <row r="9">
      <c r="A9" s="4" t="inlineStr">
        <is>
          <t>Variable salary</t>
        </is>
      </c>
      <c r="B9" s="6" t="n">
        <v>0</v>
      </c>
      <c r="C9" s="6" t="n">
        <v>0</v>
      </c>
    </row>
    <row r="10">
      <c r="A10" s="4" t="inlineStr">
        <is>
          <t>Directors' fees</t>
        </is>
      </c>
      <c r="B10" s="6" t="n">
        <v>605</v>
      </c>
      <c r="C10" s="6" t="n">
        <v>579</v>
      </c>
    </row>
    <row r="11">
      <c r="A11" s="4" t="inlineStr">
        <is>
          <t>Annual emoluments</t>
        </is>
      </c>
      <c r="B11" s="6" t="n">
        <v>1637</v>
      </c>
      <c r="C11" s="6" t="n">
        <v>1853</v>
      </c>
    </row>
    <row r="12">
      <c r="A12" s="4" t="inlineStr">
        <is>
          <t>Other remuneration</t>
        </is>
      </c>
      <c r="B12" s="6" t="n">
        <v>1416</v>
      </c>
      <c r="C12" s="6" t="n">
        <v>3354</v>
      </c>
    </row>
    <row r="13">
      <c r="A13" s="4" t="inlineStr">
        <is>
          <t>Sub-total from executive functions</t>
        </is>
      </c>
      <c r="B13" s="6" t="n">
        <v>6517</v>
      </c>
      <c r="C13" s="6" t="n">
        <v>9245</v>
      </c>
    </row>
    <row r="14">
      <c r="A14" s="4" t="inlineStr">
        <is>
          <t>Total remuneration</t>
        </is>
      </c>
      <c r="B14" s="6" t="n">
        <v>6517</v>
      </c>
      <c r="C14" s="6" t="n">
        <v>9245</v>
      </c>
    </row>
    <row r="15">
      <c r="A15" s="4" t="inlineStr">
        <is>
          <t>Advances</t>
        </is>
      </c>
      <c r="B15" s="6" t="n">
        <v>0</v>
      </c>
      <c r="C15" s="6" t="n">
        <v>0</v>
      </c>
    </row>
    <row r="16">
      <c r="A16" s="4" t="inlineStr">
        <is>
          <t>Contributions to plan</t>
        </is>
      </c>
      <c r="B16" s="6" t="n">
        <v>1010</v>
      </c>
      <c r="C16" s="6" t="n">
        <v>1001</v>
      </c>
    </row>
    <row r="17">
      <c r="A17" s="4" t="inlineStr">
        <is>
          <t>Pension rights</t>
        </is>
      </c>
      <c r="B17" s="6" t="n">
        <v>79015</v>
      </c>
      <c r="C17" s="6" t="n">
        <v>77153</v>
      </c>
    </row>
    <row r="18">
      <c r="A18" s="4" t="inlineStr">
        <is>
          <t>Contribution to insurance policies</t>
        </is>
      </c>
      <c r="B18" s="6" t="n">
        <v>896</v>
      </c>
      <c r="C18" s="6" t="n">
        <v>1069</v>
      </c>
    </row>
    <row r="19">
      <c r="A19" s="4" t="inlineStr">
        <is>
          <t>Guarantees provided for directors</t>
        </is>
      </c>
      <c r="B19" s="6" t="n">
        <v>0</v>
      </c>
      <c r="C19" s="6" t="n">
        <v>0</v>
      </c>
    </row>
    <row r="20">
      <c r="A20" s="4" t="inlineStr">
        <is>
          <t>Former directors of the bank</t>
        </is>
      </c>
    </row>
    <row r="21">
      <c r="A21" s="3" t="inlineStr">
        <is>
          <t>Remuneration of key personnel</t>
        </is>
      </c>
    </row>
    <row r="22">
      <c r="A22" s="4" t="inlineStr">
        <is>
          <t>Pension rights</t>
        </is>
      </c>
      <c r="B22" s="6" t="n">
        <v>56778</v>
      </c>
      <c r="C22" s="6" t="n">
        <v>68201</v>
      </c>
    </row>
    <row r="23">
      <c r="A23" s="4" t="inlineStr">
        <is>
          <t>Current senior managers</t>
        </is>
      </c>
    </row>
    <row r="24">
      <c r="A24" s="3" t="inlineStr">
        <is>
          <t>Remuneration of key personnel</t>
        </is>
      </c>
    </row>
    <row r="25">
      <c r="A25" s="4" t="inlineStr">
        <is>
          <t>Sub-total from executive functions</t>
        </is>
      </c>
      <c r="B25" s="6" t="n">
        <v>15275</v>
      </c>
      <c r="C25" s="6" t="n">
        <v>17690</v>
      </c>
    </row>
    <row r="26">
      <c r="A26" s="4" t="inlineStr">
        <is>
          <t>Contributions to plan</t>
        </is>
      </c>
      <c r="B26" s="6" t="n">
        <v>2987</v>
      </c>
      <c r="C26" s="6" t="n">
        <v>3190</v>
      </c>
    </row>
    <row r="27">
      <c r="A27" s="4" t="inlineStr">
        <is>
          <t>Pension rights</t>
        </is>
      </c>
      <c r="B27" s="5" t="n">
        <v>55229</v>
      </c>
      <c r="C27" s="5" t="n">
        <v>71237</v>
      </c>
    </row>
    <row r="28">
      <c r="A28" s="4" t="inlineStr">
        <is>
          <t>Number of persons | employee</t>
        </is>
      </c>
      <c r="B28" s="6" t="n">
        <v>17</v>
      </c>
      <c r="C28" s="6" t="n">
        <v>18</v>
      </c>
    </row>
    <row r="29">
      <c r="A29" s="4" t="inlineStr">
        <is>
          <t>Retired senior managers</t>
        </is>
      </c>
    </row>
    <row r="30">
      <c r="A30" s="3" t="inlineStr">
        <is>
          <t>Remuneration of key personnel</t>
        </is>
      </c>
    </row>
    <row r="31">
      <c r="A31" s="4" t="inlineStr">
        <is>
          <t>Total remuneration</t>
        </is>
      </c>
      <c r="B31" s="5" t="n">
        <v>2822</v>
      </c>
      <c r="C31" s="5" t="n">
        <v>96</v>
      </c>
    </row>
    <row r="32">
      <c r="A32" s="4" t="inlineStr">
        <is>
          <t>Pension rights</t>
        </is>
      </c>
      <c r="B32" s="6" t="n">
        <v>160278</v>
      </c>
      <c r="C32" s="6" t="n">
        <v>166960</v>
      </c>
    </row>
    <row r="33">
      <c r="A33" s="4" t="inlineStr">
        <is>
          <t>Loan commitments | Bank's Directors</t>
        </is>
      </c>
    </row>
    <row r="34">
      <c r="A34" s="3" t="inlineStr">
        <is>
          <t>Remuneration of key personnel</t>
        </is>
      </c>
    </row>
    <row r="35">
      <c r="A35" s="4" t="inlineStr">
        <is>
          <t>Total direct risk exposure</t>
        </is>
      </c>
      <c r="B35" s="5" t="n">
        <v>34</v>
      </c>
      <c r="C35" s="5" t="n">
        <v>1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assets (Details) - EUR (€) € in Millions</t>
        </is>
      </c>
      <c r="B1" s="2" t="inlineStr">
        <is>
          <t>Jun. 30, 2020</t>
        </is>
      </c>
      <c r="C1" s="2" t="inlineStr">
        <is>
          <t>Dec. 31, 2019</t>
        </is>
      </c>
    </row>
    <row r="2">
      <c r="A2" s="3" t="inlineStr">
        <is>
          <t>Debt Instruments</t>
        </is>
      </c>
    </row>
    <row r="3">
      <c r="A3" s="4" t="inlineStr">
        <is>
          <t>FINANCIAL ASSETS HELD FOR TRADING</t>
        </is>
      </c>
      <c r="B3" s="5" t="n">
        <v>124145</v>
      </c>
      <c r="C3" s="5" t="n">
        <v>108230</v>
      </c>
    </row>
    <row r="4">
      <c r="A4" s="4" t="inlineStr">
        <is>
          <t>Non-trading financial assets mandatorily at fair value through profit or loss</t>
        </is>
      </c>
      <c r="B4" s="6" t="n">
        <v>5902</v>
      </c>
      <c r="C4" s="6" t="n">
        <v>4911</v>
      </c>
    </row>
    <row r="5">
      <c r="A5" s="4" t="inlineStr">
        <is>
          <t>FINANCIAL ASSETS DESIGNATED AT FAIR VALUE THROUGH PROFIT OR LOSS</t>
        </is>
      </c>
      <c r="B5" s="6" t="n">
        <v>91368</v>
      </c>
      <c r="C5" s="6" t="n">
        <v>62069</v>
      </c>
    </row>
    <row r="6">
      <c r="A6" s="4" t="inlineStr">
        <is>
          <t>Financial assets at fair value through comprehensive income</t>
        </is>
      </c>
      <c r="B6" s="6" t="n">
        <v>122560</v>
      </c>
      <c r="C6" s="6" t="n">
        <v>125708</v>
      </c>
    </row>
    <row r="7">
      <c r="A7" s="4" t="inlineStr">
        <is>
          <t>Financial assets at amortised cost</t>
        </is>
      </c>
      <c r="B7" s="6" t="n">
        <v>976298</v>
      </c>
      <c r="C7" s="6" t="n">
        <v>995482</v>
      </c>
    </row>
    <row r="8">
      <c r="A8" s="4" t="inlineStr">
        <is>
          <t>Derivatives</t>
        </is>
      </c>
    </row>
    <row r="9">
      <c r="A9" s="3" t="inlineStr">
        <is>
          <t>Debt Instruments</t>
        </is>
      </c>
    </row>
    <row r="10">
      <c r="A10" s="4" t="inlineStr">
        <is>
          <t>FINANCIAL ASSETS HELD FOR TRADING</t>
        </is>
      </c>
      <c r="B10" s="6" t="n">
        <v>84006</v>
      </c>
      <c r="C10" s="6" t="n">
        <v>63397</v>
      </c>
    </row>
    <row r="11">
      <c r="A11" s="4" t="inlineStr">
        <is>
          <t>Equity instruments</t>
        </is>
      </c>
    </row>
    <row r="12">
      <c r="A12" s="3" t="inlineStr">
        <is>
          <t>Debt Instruments</t>
        </is>
      </c>
    </row>
    <row r="13">
      <c r="A13" s="4" t="inlineStr">
        <is>
          <t>FINANCIAL ASSETS HELD FOR TRADING</t>
        </is>
      </c>
      <c r="B13" s="6" t="n">
        <v>7782</v>
      </c>
      <c r="C13" s="6" t="n">
        <v>12437</v>
      </c>
    </row>
    <row r="14">
      <c r="A14" s="4" t="inlineStr">
        <is>
          <t>Non-trading financial assets mandatorily at fair value through profit or loss</t>
        </is>
      </c>
      <c r="B14" s="6" t="n">
        <v>3317</v>
      </c>
      <c r="C14" s="6" t="n">
        <v>3350</v>
      </c>
    </row>
    <row r="15">
      <c r="A15" s="4" t="inlineStr">
        <is>
          <t>Financial assets at fair value through comprehensive income</t>
        </is>
      </c>
      <c r="B15" s="6" t="n">
        <v>2228</v>
      </c>
      <c r="C15" s="6" t="n">
        <v>2863</v>
      </c>
    </row>
    <row r="16">
      <c r="A16" s="4" t="inlineStr">
        <is>
          <t>Debt instruments asset</t>
        </is>
      </c>
    </row>
    <row r="17">
      <c r="A17" s="3" t="inlineStr">
        <is>
          <t>Debt Instruments</t>
        </is>
      </c>
    </row>
    <row r="18">
      <c r="A18" s="4" t="inlineStr">
        <is>
          <t>FINANCIAL ASSETS HELD FOR TRADING</t>
        </is>
      </c>
      <c r="B18" s="6" t="n">
        <v>32062</v>
      </c>
      <c r="C18" s="6" t="n">
        <v>32041</v>
      </c>
    </row>
    <row r="19">
      <c r="A19" s="4" t="inlineStr">
        <is>
          <t>Non-trading financial assets mandatorily at fair value through profit or loss</t>
        </is>
      </c>
      <c r="B19" s="6" t="n">
        <v>785</v>
      </c>
      <c r="C19" s="6" t="n">
        <v>1175</v>
      </c>
    </row>
    <row r="20">
      <c r="A20" s="4" t="inlineStr">
        <is>
          <t>FINANCIAL ASSETS DESIGNATED AT FAIR VALUE THROUGH PROFIT OR LOSS</t>
        </is>
      </c>
      <c r="B20" s="6" t="n">
        <v>2932</v>
      </c>
      <c r="C20" s="6" t="n">
        <v>3186</v>
      </c>
    </row>
    <row r="21">
      <c r="A21" s="4" t="inlineStr">
        <is>
          <t>Financial assets at fair value through comprehensive income</t>
        </is>
      </c>
      <c r="B21" s="6" t="n">
        <v>112041</v>
      </c>
      <c r="C21" s="6" t="n">
        <v>118405</v>
      </c>
    </row>
    <row r="22">
      <c r="A22" s="4" t="inlineStr">
        <is>
          <t>Financial assets at amortised cost</t>
        </is>
      </c>
      <c r="B22" s="6" t="n">
        <v>27167</v>
      </c>
      <c r="C22" s="6" t="n">
        <v>29789</v>
      </c>
    </row>
    <row r="23">
      <c r="A23" s="4" t="inlineStr">
        <is>
          <t>Loans and advances</t>
        </is>
      </c>
    </row>
    <row r="24">
      <c r="A24" s="3" t="inlineStr">
        <is>
          <t>Debt Instruments</t>
        </is>
      </c>
    </row>
    <row r="25">
      <c r="A25" s="4" t="inlineStr">
        <is>
          <t>FINANCIAL ASSETS HELD FOR TRADING</t>
        </is>
      </c>
      <c r="B25" s="6" t="n">
        <v>295</v>
      </c>
      <c r="C25" s="6" t="n">
        <v>355</v>
      </c>
    </row>
    <row r="26">
      <c r="A26" s="4" t="inlineStr">
        <is>
          <t>Non-trading financial assets mandatorily at fair value through profit or loss</t>
        </is>
      </c>
      <c r="B26" s="6" t="n">
        <v>1800</v>
      </c>
      <c r="C26" s="6" t="n">
        <v>386</v>
      </c>
    </row>
    <row r="27">
      <c r="A27" s="4" t="inlineStr">
        <is>
          <t>FINANCIAL ASSETS DESIGNATED AT FAIR VALUE THROUGH PROFIT OR LOSS</t>
        </is>
      </c>
      <c r="B27" s="6" t="n">
        <v>88436</v>
      </c>
      <c r="C27" s="6" t="n">
        <v>58883</v>
      </c>
    </row>
    <row r="28">
      <c r="A28" s="4" t="inlineStr">
        <is>
          <t>Financial assets at fair value through comprehensive income</t>
        </is>
      </c>
      <c r="B28" s="6" t="n">
        <v>8291</v>
      </c>
      <c r="C28" s="6" t="n">
        <v>4440</v>
      </c>
    </row>
    <row r="29">
      <c r="A29" s="4" t="inlineStr">
        <is>
          <t>Financial assets at amortised cost</t>
        </is>
      </c>
      <c r="B29" s="6" t="n">
        <v>949131</v>
      </c>
      <c r="C29" s="6" t="n">
        <v>965693</v>
      </c>
    </row>
    <row r="30">
      <c r="A30" s="4" t="inlineStr">
        <is>
          <t>Loans and advances - Central banks</t>
        </is>
      </c>
    </row>
    <row r="31">
      <c r="A31" s="3" t="inlineStr">
        <is>
          <t>Debt Instruments</t>
        </is>
      </c>
    </row>
    <row r="32">
      <c r="A32" s="4" t="inlineStr">
        <is>
          <t>FINANCIAL ASSETS HELD FOR TRADING</t>
        </is>
      </c>
      <c r="B32" s="6" t="n">
        <v>0</v>
      </c>
      <c r="C32" s="6" t="n">
        <v>0</v>
      </c>
    </row>
    <row r="33">
      <c r="A33" s="4" t="inlineStr">
        <is>
          <t>Non-trading financial assets mandatorily at fair value through profit or loss</t>
        </is>
      </c>
      <c r="B33" s="6" t="n">
        <v>0</v>
      </c>
      <c r="C33" s="6" t="n">
        <v>0</v>
      </c>
    </row>
    <row r="34">
      <c r="A34" s="4" t="inlineStr">
        <is>
          <t>FINANCIAL ASSETS DESIGNATED AT FAIR VALUE THROUGH PROFIT OR LOSS</t>
        </is>
      </c>
      <c r="B34" s="6" t="n">
        <v>4862</v>
      </c>
      <c r="C34" s="6" t="n">
        <v>6473</v>
      </c>
    </row>
    <row r="35">
      <c r="A35" s="4" t="inlineStr">
        <is>
          <t>Financial assets at fair value through comprehensive income</t>
        </is>
      </c>
      <c r="B35" s="6" t="n">
        <v>0</v>
      </c>
      <c r="C35" s="6" t="n">
        <v>0</v>
      </c>
    </row>
    <row r="36">
      <c r="A36" s="4" t="inlineStr">
        <is>
          <t>Financial assets at amortised cost</t>
        </is>
      </c>
      <c r="B36" s="6" t="n">
        <v>12161</v>
      </c>
      <c r="C36" s="6" t="n">
        <v>18474</v>
      </c>
    </row>
    <row r="37">
      <c r="A37" s="4" t="inlineStr">
        <is>
          <t>Loans and advances - Credit institutions</t>
        </is>
      </c>
    </row>
    <row r="38">
      <c r="A38" s="3" t="inlineStr">
        <is>
          <t>Debt Instruments</t>
        </is>
      </c>
    </row>
    <row r="39">
      <c r="A39" s="4" t="inlineStr">
        <is>
          <t>FINANCIAL ASSETS HELD FOR TRADING</t>
        </is>
      </c>
      <c r="B39" s="6" t="n">
        <v>6</v>
      </c>
      <c r="C39" s="6" t="n">
        <v>0</v>
      </c>
    </row>
    <row r="40">
      <c r="A40" s="4" t="inlineStr">
        <is>
          <t>Non-trading financial assets mandatorily at fair value through profit or loss</t>
        </is>
      </c>
      <c r="B40" s="6" t="n">
        <v>0</v>
      </c>
      <c r="C40" s="6" t="n">
        <v>0</v>
      </c>
    </row>
    <row r="41">
      <c r="A41" s="4" t="inlineStr">
        <is>
          <t>FINANCIAL ASSETS DESIGNATED AT FAIR VALUE THROUGH PROFIT OR LOSS</t>
        </is>
      </c>
      <c r="B41" s="6" t="n">
        <v>49953</v>
      </c>
      <c r="C41" s="6" t="n">
        <v>21649</v>
      </c>
    </row>
    <row r="42">
      <c r="A42" s="4" t="inlineStr">
        <is>
          <t>Financial assets at fair value through comprehensive income</t>
        </is>
      </c>
      <c r="B42" s="6" t="n">
        <v>0</v>
      </c>
      <c r="C42" s="6" t="n">
        <v>0</v>
      </c>
    </row>
    <row r="43">
      <c r="A43" s="4" t="inlineStr">
        <is>
          <t>Financial assets at amortised cost</t>
        </is>
      </c>
      <c r="B43" s="6" t="n">
        <v>46175</v>
      </c>
      <c r="C43" s="6" t="n">
        <v>40943</v>
      </c>
    </row>
    <row r="44">
      <c r="A44" s="4" t="inlineStr">
        <is>
          <t>Loans and advances - Customers</t>
        </is>
      </c>
    </row>
    <row r="45">
      <c r="A45" s="3" t="inlineStr">
        <is>
          <t>Debt Instruments</t>
        </is>
      </c>
    </row>
    <row r="46">
      <c r="A46" s="4" t="inlineStr">
        <is>
          <t>FINANCIAL ASSETS HELD FOR TRADING</t>
        </is>
      </c>
      <c r="B46" s="6" t="n">
        <v>289</v>
      </c>
      <c r="C46" s="6" t="n">
        <v>355</v>
      </c>
    </row>
    <row r="47">
      <c r="A47" s="4" t="inlineStr">
        <is>
          <t>Non-trading financial assets mandatorily at fair value through profit or loss</t>
        </is>
      </c>
      <c r="B47" s="6" t="n">
        <v>1800</v>
      </c>
      <c r="C47" s="6" t="n">
        <v>386</v>
      </c>
    </row>
    <row r="48">
      <c r="A48" s="4" t="inlineStr">
        <is>
          <t>FINANCIAL ASSETS DESIGNATED AT FAIR VALUE THROUGH PROFIT OR LOSS</t>
        </is>
      </c>
      <c r="B48" s="6" t="n">
        <v>33621</v>
      </c>
      <c r="C48" s="6" t="n">
        <v>30761</v>
      </c>
    </row>
    <row r="49">
      <c r="A49" s="4" t="inlineStr">
        <is>
          <t>Financial assets at fair value through comprehensive income</t>
        </is>
      </c>
      <c r="B49" s="6" t="n">
        <v>8291</v>
      </c>
      <c r="C49" s="6" t="n">
        <v>4440</v>
      </c>
    </row>
    <row r="50">
      <c r="A50" s="4" t="inlineStr">
        <is>
          <t>Financial assets at amortised cost</t>
        </is>
      </c>
      <c r="B50" s="5" t="n">
        <v>890795</v>
      </c>
      <c r="C50" s="5" t="n">
        <v>906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Gross exposure by stages of impairment (Details) - EUR (€) € in Millions</t>
        </is>
      </c>
      <c r="B1" s="2" t="inlineStr">
        <is>
          <t>Jun. 30, 2020</t>
        </is>
      </c>
      <c r="C1" s="2" t="inlineStr">
        <is>
          <t>Dec. 31, 2019</t>
        </is>
      </c>
    </row>
    <row r="2">
      <c r="A2" s="3" t="inlineStr">
        <is>
          <t>Disclosure of reconciliation of changes in loss allowance of financial instruments</t>
        </is>
      </c>
    </row>
    <row r="3">
      <c r="A3" s="4" t="inlineStr">
        <is>
          <t>Maximum exposure to credit risk</t>
        </is>
      </c>
      <c r="B3" s="5" t="n">
        <v>1119282</v>
      </c>
      <c r="C3" s="5" t="n">
        <v>1140351</v>
      </c>
    </row>
    <row r="4">
      <c r="A4" s="4" t="inlineStr">
        <is>
          <t>Financial instruments credit-impaired | Lifetime Expected Credit Losses</t>
        </is>
      </c>
    </row>
    <row r="5">
      <c r="A5" s="3" t="inlineStr">
        <is>
          <t>Disclosure of reconciliation of changes in loss allowance of financial instruments</t>
        </is>
      </c>
    </row>
    <row r="6">
      <c r="A6" s="4" t="inlineStr">
        <is>
          <t>Maximum exposure to credit risk</t>
        </is>
      </c>
      <c r="B6" s="6" t="n">
        <v>31564</v>
      </c>
      <c r="C6" s="6" t="n">
        <v>32485</v>
      </c>
    </row>
    <row r="7">
      <c r="A7" s="4" t="inlineStr">
        <is>
          <t>Financial instruments not credit-impaired | Next 12 months</t>
        </is>
      </c>
    </row>
    <row r="8">
      <c r="A8" s="3" t="inlineStr">
        <is>
          <t>Disclosure of reconciliation of changes in loss allowance of financial instruments</t>
        </is>
      </c>
    </row>
    <row r="9">
      <c r="A9" s="4" t="inlineStr">
        <is>
          <t>Maximum exposure to credit risk</t>
        </is>
      </c>
      <c r="B9" s="6" t="n">
        <v>1029016</v>
      </c>
      <c r="C9" s="6" t="n">
        <v>1056944</v>
      </c>
    </row>
    <row r="10">
      <c r="A10" s="4" t="inlineStr">
        <is>
          <t>Financial instruments not credit-impaired | Lifetime Expected Credit Losses</t>
        </is>
      </c>
    </row>
    <row r="11">
      <c r="A11" s="3" t="inlineStr">
        <is>
          <t>Disclosure of reconciliation of changes in loss allowance of financial instruments</t>
        </is>
      </c>
    </row>
    <row r="12">
      <c r="A12" s="4" t="inlineStr">
        <is>
          <t>Maximum exposure to credit risk</t>
        </is>
      </c>
      <c r="B12" s="6" t="n">
        <v>58702</v>
      </c>
      <c r="C12" s="6" t="n">
        <v>50922</v>
      </c>
    </row>
    <row r="13">
      <c r="A13" s="4" t="inlineStr">
        <is>
          <t>Financial instruments purchased credit impaired</t>
        </is>
      </c>
    </row>
    <row r="14">
      <c r="A14" s="3" t="inlineStr">
        <is>
          <t>Disclosure of reconciliation of changes in loss allowance of financial instruments</t>
        </is>
      </c>
    </row>
    <row r="15">
      <c r="A15" s="4" t="inlineStr">
        <is>
          <t>Maximum exposure to credit risk</t>
        </is>
      </c>
      <c r="B15" s="6" t="n">
        <v>622</v>
      </c>
      <c r="C15" s="6" t="n">
        <v>706</v>
      </c>
    </row>
    <row r="16">
      <c r="A16" s="4" t="inlineStr">
        <is>
          <t>Financial assets at fair value through other comprehensive income, category</t>
        </is>
      </c>
    </row>
    <row r="17">
      <c r="A17" s="3" t="inlineStr">
        <is>
          <t>Disclosure of reconciliation of changes in loss allowance of financial instruments</t>
        </is>
      </c>
    </row>
    <row r="18">
      <c r="A18" s="4" t="inlineStr">
        <is>
          <t>Maximum exposure to credit risk</t>
        </is>
      </c>
      <c r="B18" s="6" t="n">
        <v>120351</v>
      </c>
      <c r="C18" s="6" t="n">
        <v>122862</v>
      </c>
    </row>
    <row r="19">
      <c r="A19" s="4" t="inlineStr">
        <is>
          <t>Financial assets at fair value through other comprehensive income, category | Financial instruments credit-impaired | Lifetime Expected Credit Losses</t>
        </is>
      </c>
    </row>
    <row r="20">
      <c r="A20" s="3" t="inlineStr">
        <is>
          <t>Disclosure of reconciliation of changes in loss allowance of financial instruments</t>
        </is>
      </c>
    </row>
    <row r="21">
      <c r="A21" s="4" t="inlineStr">
        <is>
          <t>Maximum exposure to credit risk</t>
        </is>
      </c>
      <c r="B21" s="6" t="n">
        <v>6</v>
      </c>
      <c r="C21" s="6" t="n">
        <v>6</v>
      </c>
    </row>
    <row r="22">
      <c r="A22" s="4" t="inlineStr">
        <is>
          <t>Financial assets at fair value through other comprehensive income, category | Financial instruments not credit-impaired | Next 12 months</t>
        </is>
      </c>
    </row>
    <row r="23">
      <c r="A23" s="3" t="inlineStr">
        <is>
          <t>Disclosure of reconciliation of changes in loss allowance of financial instruments</t>
        </is>
      </c>
    </row>
    <row r="24">
      <c r="A24" s="4" t="inlineStr">
        <is>
          <t>Maximum exposure to credit risk</t>
        </is>
      </c>
      <c r="B24" s="6" t="n">
        <v>120256</v>
      </c>
      <c r="C24" s="6" t="n">
        <v>122469</v>
      </c>
    </row>
    <row r="25">
      <c r="A25" s="4" t="inlineStr">
        <is>
          <t>Financial assets at fair value through other comprehensive income, category | Financial instruments not credit-impaired | Lifetime Expected Credit Losses</t>
        </is>
      </c>
    </row>
    <row r="26">
      <c r="A26" s="3" t="inlineStr">
        <is>
          <t>Disclosure of reconciliation of changes in loss allowance of financial instruments</t>
        </is>
      </c>
    </row>
    <row r="27">
      <c r="A27" s="4" t="inlineStr">
        <is>
          <t>Maximum exposure to credit risk</t>
        </is>
      </c>
      <c r="B27" s="6" t="n">
        <v>89</v>
      </c>
      <c r="C27" s="6" t="n">
        <v>387</v>
      </c>
    </row>
    <row r="28">
      <c r="A28" s="4" t="inlineStr">
        <is>
          <t>Financial assets at fair value through other comprehensive income, category | Debt instruments asset</t>
        </is>
      </c>
    </row>
    <row r="29">
      <c r="A29" s="3" t="inlineStr">
        <is>
          <t>Disclosure of reconciliation of changes in loss allowance of financial instruments</t>
        </is>
      </c>
    </row>
    <row r="30">
      <c r="A30" s="4" t="inlineStr">
        <is>
          <t>Maximum exposure to credit risk</t>
        </is>
      </c>
      <c r="B30" s="6" t="n">
        <v>112053</v>
      </c>
      <c r="C30" s="6" t="n">
        <v>118416</v>
      </c>
    </row>
    <row r="31">
      <c r="A31" s="4" t="inlineStr">
        <is>
          <t>Financial assets at fair value through other comprehensive income, category | Debt instruments asset | Financial instruments credit-impaired | Lifetime Expected Credit Losses</t>
        </is>
      </c>
    </row>
    <row r="32">
      <c r="A32" s="3" t="inlineStr">
        <is>
          <t>Disclosure of reconciliation of changes in loss allowance of financial instruments</t>
        </is>
      </c>
    </row>
    <row r="33">
      <c r="A33" s="4" t="inlineStr">
        <is>
          <t>Maximum exposure to credit risk</t>
        </is>
      </c>
      <c r="B33" s="6" t="n">
        <v>6</v>
      </c>
      <c r="C33" s="6" t="n">
        <v>6</v>
      </c>
    </row>
    <row r="34">
      <c r="A34" s="4" t="inlineStr">
        <is>
          <t>Financial assets at fair value through other comprehensive income, category | Debt instruments asset | Financial instruments not credit-impaired | Next 12 months</t>
        </is>
      </c>
    </row>
    <row r="35">
      <c r="A35" s="3" t="inlineStr">
        <is>
          <t>Disclosure of reconciliation of changes in loss allowance of financial instruments</t>
        </is>
      </c>
    </row>
    <row r="36">
      <c r="A36" s="4" t="inlineStr">
        <is>
          <t>Maximum exposure to credit risk</t>
        </is>
      </c>
      <c r="B36" s="6" t="n">
        <v>112005</v>
      </c>
      <c r="C36" s="6" t="n">
        <v>118023</v>
      </c>
    </row>
    <row r="37">
      <c r="A37" s="4" t="inlineStr">
        <is>
          <t>Financial assets at fair value through other comprehensive income, category | Debt instruments asset | Financial instruments not credit-impaired | Lifetime Expected Credit Losses</t>
        </is>
      </c>
    </row>
    <row r="38">
      <c r="A38" s="3" t="inlineStr">
        <is>
          <t>Disclosure of reconciliation of changes in loss allowance of financial instruments</t>
        </is>
      </c>
    </row>
    <row r="39">
      <c r="A39" s="4" t="inlineStr">
        <is>
          <t>Maximum exposure to credit risk</t>
        </is>
      </c>
      <c r="B39" s="6" t="n">
        <v>42</v>
      </c>
      <c r="C39" s="6" t="n">
        <v>387</v>
      </c>
    </row>
    <row r="40">
      <c r="A40" s="4" t="inlineStr">
        <is>
          <t>Financial assets at fair value through other comprehensive income, category | Loans and advances</t>
        </is>
      </c>
    </row>
    <row r="41">
      <c r="A41" s="3" t="inlineStr">
        <is>
          <t>Disclosure of reconciliation of changes in loss allowance of financial instruments</t>
        </is>
      </c>
    </row>
    <row r="42">
      <c r="A42" s="4" t="inlineStr">
        <is>
          <t>Maximum exposure to credit risk</t>
        </is>
      </c>
      <c r="B42" s="6" t="n">
        <v>8298</v>
      </c>
      <c r="C42" s="6" t="n">
        <v>4446</v>
      </c>
    </row>
    <row r="43">
      <c r="A43" s="4" t="inlineStr">
        <is>
          <t>Financial assets at fair value through other comprehensive income, category | Loans and advances | Financial instruments credit-impaired | Lifetime Expected Credit Losses</t>
        </is>
      </c>
    </row>
    <row r="44">
      <c r="A44" s="3" t="inlineStr">
        <is>
          <t>Disclosure of reconciliation of changes in loss allowance of financial instruments</t>
        </is>
      </c>
    </row>
    <row r="45">
      <c r="A45" s="4" t="inlineStr">
        <is>
          <t>Maximum exposure to credit risk</t>
        </is>
      </c>
      <c r="B45" s="6" t="n">
        <v>0</v>
      </c>
      <c r="C45" s="6" t="n">
        <v>0</v>
      </c>
    </row>
    <row r="46">
      <c r="A46" s="4" t="inlineStr">
        <is>
          <t>Financial assets at fair value through other comprehensive income, category | Loans and advances | Financial instruments not credit-impaired | Next 12 months</t>
        </is>
      </c>
    </row>
    <row r="47">
      <c r="A47" s="3" t="inlineStr">
        <is>
          <t>Disclosure of reconciliation of changes in loss allowance of financial instruments</t>
        </is>
      </c>
    </row>
    <row r="48">
      <c r="A48" s="4" t="inlineStr">
        <is>
          <t>Maximum exposure to credit risk</t>
        </is>
      </c>
      <c r="B48" s="6" t="n">
        <v>8251</v>
      </c>
      <c r="C48" s="6" t="n">
        <v>4446</v>
      </c>
    </row>
    <row r="49">
      <c r="A49" s="4" t="inlineStr">
        <is>
          <t>Financial assets at fair value through other comprehensive income, category | Loans and advances | Financial instruments not credit-impaired | Lifetime Expected Credit Losses</t>
        </is>
      </c>
    </row>
    <row r="50">
      <c r="A50" s="3" t="inlineStr">
        <is>
          <t>Disclosure of reconciliation of changes in loss allowance of financial instruments</t>
        </is>
      </c>
    </row>
    <row r="51">
      <c r="A51" s="4" t="inlineStr">
        <is>
          <t>Maximum exposure to credit risk</t>
        </is>
      </c>
      <c r="B51" s="6" t="n">
        <v>47</v>
      </c>
      <c r="C51" s="6" t="n">
        <v>0</v>
      </c>
    </row>
    <row r="52">
      <c r="A52" s="4" t="inlineStr">
        <is>
          <t>Financial assets at fair value through other comprehensive income, category | Loans and advances - Central banks</t>
        </is>
      </c>
    </row>
    <row r="53">
      <c r="A53" s="3" t="inlineStr">
        <is>
          <t>Disclosure of reconciliation of changes in loss allowance of financial instruments</t>
        </is>
      </c>
    </row>
    <row r="54">
      <c r="A54" s="4" t="inlineStr">
        <is>
          <t>Maximum exposure to credit risk</t>
        </is>
      </c>
      <c r="B54" s="6" t="n">
        <v>0</v>
      </c>
      <c r="C54" s="6" t="n">
        <v>0</v>
      </c>
    </row>
    <row r="55">
      <c r="A55" s="4" t="inlineStr">
        <is>
          <t>Financial assets at fair value through other comprehensive income, category | Loans and advances - Central banks | Financial instruments credit-impaired | Lifetime Expected Credit Losses</t>
        </is>
      </c>
    </row>
    <row r="56">
      <c r="A56" s="3" t="inlineStr">
        <is>
          <t>Disclosure of reconciliation of changes in loss allowance of financial instruments</t>
        </is>
      </c>
    </row>
    <row r="57">
      <c r="A57" s="4" t="inlineStr">
        <is>
          <t>Maximum exposure to credit risk</t>
        </is>
      </c>
      <c r="B57" s="6" t="n">
        <v>0</v>
      </c>
      <c r="C57" s="6" t="n">
        <v>0</v>
      </c>
    </row>
    <row r="58">
      <c r="A58" s="4" t="inlineStr">
        <is>
          <t>Financial assets at fair value through other comprehensive income, category | Loans and advances - Central banks | Financial instruments not credit-impaired | Next 12 months</t>
        </is>
      </c>
    </row>
    <row r="59">
      <c r="A59" s="3" t="inlineStr">
        <is>
          <t>Disclosure of reconciliation of changes in loss allowance of financial instruments</t>
        </is>
      </c>
    </row>
    <row r="60">
      <c r="A60" s="4" t="inlineStr">
        <is>
          <t>Maximum exposure to credit risk</t>
        </is>
      </c>
      <c r="B60" s="6" t="n">
        <v>0</v>
      </c>
      <c r="C60" s="6" t="n">
        <v>0</v>
      </c>
    </row>
    <row r="61">
      <c r="A61" s="4" t="inlineStr">
        <is>
          <t>Financial assets at fair value through other comprehensive income, category | Loans and advances - Central banks | Financial instruments not credit-impaired | Lifetime Expected Credit Losses</t>
        </is>
      </c>
    </row>
    <row r="62">
      <c r="A62" s="3" t="inlineStr">
        <is>
          <t>Disclosure of reconciliation of changes in loss allowance of financial instruments</t>
        </is>
      </c>
    </row>
    <row r="63">
      <c r="A63" s="4" t="inlineStr">
        <is>
          <t>Maximum exposure to credit risk</t>
        </is>
      </c>
      <c r="B63" s="6" t="n">
        <v>0</v>
      </c>
      <c r="C63" s="6" t="n">
        <v>0</v>
      </c>
    </row>
    <row r="64">
      <c r="A64" s="4" t="inlineStr">
        <is>
          <t>Financial assets at fair value through other comprehensive income, category | Loans and advances - Credit institutions</t>
        </is>
      </c>
    </row>
    <row r="65">
      <c r="A65" s="3" t="inlineStr">
        <is>
          <t>Disclosure of reconciliation of changes in loss allowance of financial instruments</t>
        </is>
      </c>
    </row>
    <row r="66">
      <c r="A66" s="4" t="inlineStr">
        <is>
          <t>Maximum exposure to credit risk</t>
        </is>
      </c>
      <c r="B66" s="6" t="n">
        <v>0</v>
      </c>
      <c r="C66" s="6" t="n">
        <v>0</v>
      </c>
    </row>
    <row r="67">
      <c r="A67" s="4" t="inlineStr">
        <is>
          <t>Financial assets at fair value through other comprehensive income, category | Loans and advances - Credit institutions | Financial instruments credit-impaired | Lifetime Expected Credit Losses</t>
        </is>
      </c>
    </row>
    <row r="68">
      <c r="A68" s="3" t="inlineStr">
        <is>
          <t>Disclosure of reconciliation of changes in loss allowance of financial instruments</t>
        </is>
      </c>
    </row>
    <row r="69">
      <c r="A69" s="4" t="inlineStr">
        <is>
          <t>Maximum exposure to credit risk</t>
        </is>
      </c>
      <c r="B69" s="6" t="n">
        <v>0</v>
      </c>
      <c r="C69" s="6" t="n">
        <v>0</v>
      </c>
    </row>
    <row r="70">
      <c r="A70" s="4" t="inlineStr">
        <is>
          <t>Financial assets at fair value through other comprehensive income, category | Loans and advances - Credit institutions | Financial instruments not credit-impaired | Next 12 months</t>
        </is>
      </c>
    </row>
    <row r="71">
      <c r="A71" s="3" t="inlineStr">
        <is>
          <t>Disclosure of reconciliation of changes in loss allowance of financial instruments</t>
        </is>
      </c>
    </row>
    <row r="72">
      <c r="A72" s="4" t="inlineStr">
        <is>
          <t>Maximum exposure to credit risk</t>
        </is>
      </c>
      <c r="B72" s="6" t="n">
        <v>0</v>
      </c>
      <c r="C72" s="6" t="n">
        <v>0</v>
      </c>
    </row>
    <row r="73">
      <c r="A73" s="4" t="inlineStr">
        <is>
          <t>Financial assets at fair value through other comprehensive income, category | Loans and advances - Credit institutions | Financial instruments not credit-impaired | Lifetime Expected Credit Losses</t>
        </is>
      </c>
    </row>
    <row r="74">
      <c r="A74" s="3" t="inlineStr">
        <is>
          <t>Disclosure of reconciliation of changes in loss allowance of financial instruments</t>
        </is>
      </c>
    </row>
    <row r="75">
      <c r="A75" s="4" t="inlineStr">
        <is>
          <t>Maximum exposure to credit risk</t>
        </is>
      </c>
      <c r="B75" s="6" t="n">
        <v>0</v>
      </c>
      <c r="C75" s="6" t="n">
        <v>0</v>
      </c>
    </row>
    <row r="76">
      <c r="A76" s="4" t="inlineStr">
        <is>
          <t>Financial assets at fair value through other comprehensive income, category | Loans and advances - Customers</t>
        </is>
      </c>
    </row>
    <row r="77">
      <c r="A77" s="3" t="inlineStr">
        <is>
          <t>Disclosure of reconciliation of changes in loss allowance of financial instruments</t>
        </is>
      </c>
    </row>
    <row r="78">
      <c r="A78" s="4" t="inlineStr">
        <is>
          <t>Maximum exposure to credit risk</t>
        </is>
      </c>
      <c r="B78" s="6" t="n">
        <v>8298</v>
      </c>
      <c r="C78" s="6" t="n">
        <v>4446</v>
      </c>
    </row>
    <row r="79">
      <c r="A79" s="4" t="inlineStr">
        <is>
          <t>Financial assets at fair value through other comprehensive income, category | Loans and advances - Customers | Financial instruments credit-impaired | Lifetime Expected Credit Losses</t>
        </is>
      </c>
    </row>
    <row r="80">
      <c r="A80" s="3" t="inlineStr">
        <is>
          <t>Disclosure of reconciliation of changes in loss allowance of financial instruments</t>
        </is>
      </c>
    </row>
    <row r="81">
      <c r="A81" s="4" t="inlineStr">
        <is>
          <t>Maximum exposure to credit risk</t>
        </is>
      </c>
      <c r="B81" s="6" t="n">
        <v>0</v>
      </c>
      <c r="C81" s="6" t="n">
        <v>0</v>
      </c>
    </row>
    <row r="82">
      <c r="A82" s="4" t="inlineStr">
        <is>
          <t>Financial assets at fair value through other comprehensive income, category | Loans and advances - Customers | Financial instruments not credit-impaired | Next 12 months</t>
        </is>
      </c>
    </row>
    <row r="83">
      <c r="A83" s="3" t="inlineStr">
        <is>
          <t>Disclosure of reconciliation of changes in loss allowance of financial instruments</t>
        </is>
      </c>
    </row>
    <row r="84">
      <c r="A84" s="4" t="inlineStr">
        <is>
          <t>Maximum exposure to credit risk</t>
        </is>
      </c>
      <c r="B84" s="6" t="n">
        <v>8251</v>
      </c>
      <c r="C84" s="6" t="n">
        <v>4446</v>
      </c>
    </row>
    <row r="85">
      <c r="A85" s="4" t="inlineStr">
        <is>
          <t>Financial assets at fair value through other comprehensive income, category | Loans and advances - Customers | Financial instruments not credit-impaired | Lifetime Expected Credit Losses</t>
        </is>
      </c>
    </row>
    <row r="86">
      <c r="A86" s="3" t="inlineStr">
        <is>
          <t>Disclosure of reconciliation of changes in loss allowance of financial instruments</t>
        </is>
      </c>
    </row>
    <row r="87">
      <c r="A87" s="4" t="inlineStr">
        <is>
          <t>Maximum exposure to credit risk</t>
        </is>
      </c>
      <c r="B87" s="6" t="n">
        <v>47</v>
      </c>
      <c r="C87" s="6" t="n">
        <v>0</v>
      </c>
    </row>
    <row r="88">
      <c r="A88" s="4" t="inlineStr">
        <is>
          <t>Financial assets at amortised cost, category</t>
        </is>
      </c>
    </row>
    <row r="89">
      <c r="A89" s="3" t="inlineStr">
        <is>
          <t>Disclosure of reconciliation of changes in loss allowance of financial instruments</t>
        </is>
      </c>
    </row>
    <row r="90">
      <c r="A90" s="4" t="inlineStr">
        <is>
          <t>Maximum exposure to credit risk</t>
        </is>
      </c>
      <c r="B90" s="6" t="n">
        <v>998931</v>
      </c>
      <c r="C90" s="6" t="n">
        <v>1017489</v>
      </c>
    </row>
    <row r="91">
      <c r="A91" s="4" t="inlineStr">
        <is>
          <t>Financial assets at amortised cost, category | Financial instruments credit-impaired | Lifetime Expected Credit Losses</t>
        </is>
      </c>
    </row>
    <row r="92">
      <c r="A92" s="3" t="inlineStr">
        <is>
          <t>Disclosure of reconciliation of changes in loss allowance of financial instruments</t>
        </is>
      </c>
    </row>
    <row r="93">
      <c r="A93" s="4" t="inlineStr">
        <is>
          <t>Maximum exposure to credit risk</t>
        </is>
      </c>
      <c r="B93" s="6" t="n">
        <v>31558</v>
      </c>
      <c r="C93" s="6" t="n">
        <v>32479</v>
      </c>
    </row>
    <row r="94">
      <c r="A94" s="4" t="inlineStr">
        <is>
          <t>Financial assets at amortised cost, category | Financial instruments not credit-impaired | Next 12 months</t>
        </is>
      </c>
    </row>
    <row r="95">
      <c r="A95" s="3" t="inlineStr">
        <is>
          <t>Disclosure of reconciliation of changes in loss allowance of financial instruments</t>
        </is>
      </c>
    </row>
    <row r="96">
      <c r="A96" s="4" t="inlineStr">
        <is>
          <t>Maximum exposure to credit risk</t>
        </is>
      </c>
      <c r="B96" s="6" t="n">
        <v>908760</v>
      </c>
      <c r="C96" s="6" t="n">
        <v>934475</v>
      </c>
    </row>
    <row r="97">
      <c r="A97" s="4" t="inlineStr">
        <is>
          <t>Financial assets at amortised cost, category | Financial instruments not credit-impaired | Lifetime Expected Credit Losses</t>
        </is>
      </c>
    </row>
    <row r="98">
      <c r="A98" s="3" t="inlineStr">
        <is>
          <t>Disclosure of reconciliation of changes in loss allowance of financial instruments</t>
        </is>
      </c>
    </row>
    <row r="99">
      <c r="A99" s="4" t="inlineStr">
        <is>
          <t>Maximum exposure to credit risk</t>
        </is>
      </c>
      <c r="B99" s="6" t="n">
        <v>58613</v>
      </c>
      <c r="C99" s="6" t="n">
        <v>50535</v>
      </c>
    </row>
    <row r="100">
      <c r="A100" s="4" t="inlineStr">
        <is>
          <t>Financial assets at amortised cost, category | Debt instruments asset</t>
        </is>
      </c>
    </row>
    <row r="101">
      <c r="A101" s="3" t="inlineStr">
        <is>
          <t>Disclosure of reconciliation of changes in loss allowance of financial instruments</t>
        </is>
      </c>
    </row>
    <row r="102">
      <c r="A102" s="4" t="inlineStr">
        <is>
          <t>Maximum exposure to credit risk</t>
        </is>
      </c>
      <c r="B102" s="6" t="n">
        <v>27437</v>
      </c>
      <c r="C102" s="6" t="n">
        <v>30252</v>
      </c>
    </row>
    <row r="103">
      <c r="A103" s="4" t="inlineStr">
        <is>
          <t>Financial assets at amortised cost, category | Debt instruments asset | Financial instruments credit-impaired | Lifetime Expected Credit Losses</t>
        </is>
      </c>
    </row>
    <row r="104">
      <c r="A104" s="3" t="inlineStr">
        <is>
          <t>Disclosure of reconciliation of changes in loss allowance of financial instruments</t>
        </is>
      </c>
    </row>
    <row r="105">
      <c r="A105" s="4" t="inlineStr">
        <is>
          <t>Maximum exposure to credit risk</t>
        </is>
      </c>
      <c r="B105" s="6" t="n">
        <v>442</v>
      </c>
      <c r="C105" s="6" t="n">
        <v>641</v>
      </c>
    </row>
    <row r="106">
      <c r="A106" s="4" t="inlineStr">
        <is>
          <t>Financial assets at amortised cost, category | Debt instruments asset | Financial instruments not credit-impaired | Next 12 months</t>
        </is>
      </c>
    </row>
    <row r="107">
      <c r="A107" s="3" t="inlineStr">
        <is>
          <t>Disclosure of reconciliation of changes in loss allowance of financial instruments</t>
        </is>
      </c>
    </row>
    <row r="108">
      <c r="A108" s="4" t="inlineStr">
        <is>
          <t>Maximum exposure to credit risk</t>
        </is>
      </c>
      <c r="B108" s="6" t="n">
        <v>26916</v>
      </c>
      <c r="C108" s="6" t="n">
        <v>29552</v>
      </c>
    </row>
    <row r="109">
      <c r="A109" s="4" t="inlineStr">
        <is>
          <t>Financial assets at amortised cost, category | Debt instruments asset | Financial instruments not credit-impaired | Lifetime Expected Credit Losses</t>
        </is>
      </c>
    </row>
    <row r="110">
      <c r="A110" s="3" t="inlineStr">
        <is>
          <t>Disclosure of reconciliation of changes in loss allowance of financial instruments</t>
        </is>
      </c>
    </row>
    <row r="111">
      <c r="A111" s="4" t="inlineStr">
        <is>
          <t>Maximum exposure to credit risk</t>
        </is>
      </c>
      <c r="B111" s="6" t="n">
        <v>79</v>
      </c>
      <c r="C111" s="6" t="n">
        <v>59</v>
      </c>
    </row>
    <row r="112">
      <c r="A112" s="4" t="inlineStr">
        <is>
          <t>Financial assets at amortised cost, category | Loans and advances</t>
        </is>
      </c>
    </row>
    <row r="113">
      <c r="A113" s="3" t="inlineStr">
        <is>
          <t>Disclosure of reconciliation of changes in loss allowance of financial instruments</t>
        </is>
      </c>
    </row>
    <row r="114">
      <c r="A114" s="4" t="inlineStr">
        <is>
          <t>Maximum exposure to credit risk</t>
        </is>
      </c>
      <c r="B114" s="6" t="n">
        <v>971494</v>
      </c>
      <c r="C114" s="6" t="n">
        <v>987237</v>
      </c>
    </row>
    <row r="115">
      <c r="A115" s="4" t="inlineStr">
        <is>
          <t>Financial assets at amortised cost, category | Loans and advances | Financial instruments credit-impaired | Lifetime Expected Credit Losses</t>
        </is>
      </c>
    </row>
    <row r="116">
      <c r="A116" s="3" t="inlineStr">
        <is>
          <t>Disclosure of reconciliation of changes in loss allowance of financial instruments</t>
        </is>
      </c>
    </row>
    <row r="117">
      <c r="A117" s="4" t="inlineStr">
        <is>
          <t>Maximum exposure to credit risk</t>
        </is>
      </c>
      <c r="B117" s="6" t="n">
        <v>31116</v>
      </c>
      <c r="C117" s="6" t="n">
        <v>31838</v>
      </c>
    </row>
    <row r="118">
      <c r="A118" s="4" t="inlineStr">
        <is>
          <t>Financial assets at amortised cost, category | Loans and advances | Financial instruments not credit-impaired | Next 12 months</t>
        </is>
      </c>
    </row>
    <row r="119">
      <c r="A119" s="3" t="inlineStr">
        <is>
          <t>Disclosure of reconciliation of changes in loss allowance of financial instruments</t>
        </is>
      </c>
    </row>
    <row r="120">
      <c r="A120" s="4" t="inlineStr">
        <is>
          <t>Maximum exposure to credit risk</t>
        </is>
      </c>
      <c r="B120" s="6" t="n">
        <v>881844</v>
      </c>
      <c r="C120" s="6" t="n">
        <v>904923</v>
      </c>
    </row>
    <row r="121">
      <c r="A121" s="4" t="inlineStr">
        <is>
          <t>Financial assets at amortised cost, category | Loans and advances | Financial instruments not credit-impaired | Lifetime Expected Credit Losses</t>
        </is>
      </c>
    </row>
    <row r="122">
      <c r="A122" s="3" t="inlineStr">
        <is>
          <t>Disclosure of reconciliation of changes in loss allowance of financial instruments</t>
        </is>
      </c>
    </row>
    <row r="123">
      <c r="A123" s="4" t="inlineStr">
        <is>
          <t>Maximum exposure to credit risk</t>
        </is>
      </c>
      <c r="B123" s="6" t="n">
        <v>58534</v>
      </c>
      <c r="C123" s="6" t="n">
        <v>50476</v>
      </c>
    </row>
    <row r="124">
      <c r="A124" s="4" t="inlineStr">
        <is>
          <t>Financial assets at amortised cost, category | Loans and advances - Central banks</t>
        </is>
      </c>
    </row>
    <row r="125">
      <c r="A125" s="3" t="inlineStr">
        <is>
          <t>Disclosure of reconciliation of changes in loss allowance of financial instruments</t>
        </is>
      </c>
    </row>
    <row r="126">
      <c r="A126" s="4" t="inlineStr">
        <is>
          <t>Maximum exposure to credit risk</t>
        </is>
      </c>
      <c r="B126" s="6" t="n">
        <v>12161</v>
      </c>
      <c r="C126" s="6" t="n">
        <v>18474</v>
      </c>
    </row>
    <row r="127">
      <c r="A127" s="4" t="inlineStr">
        <is>
          <t>Financial assets at amortised cost, category | Loans and advances - Central banks | Financial instruments credit-impaired | Lifetime Expected Credit Losses</t>
        </is>
      </c>
    </row>
    <row r="128">
      <c r="A128" s="3" t="inlineStr">
        <is>
          <t>Disclosure of reconciliation of changes in loss allowance of financial instruments</t>
        </is>
      </c>
    </row>
    <row r="129">
      <c r="A129" s="4" t="inlineStr">
        <is>
          <t>Maximum exposure to credit risk</t>
        </is>
      </c>
      <c r="B129" s="6" t="n">
        <v>0</v>
      </c>
      <c r="C129" s="6" t="n">
        <v>0</v>
      </c>
    </row>
    <row r="130">
      <c r="A130" s="4" t="inlineStr">
        <is>
          <t>Financial assets at amortised cost, category | Loans and advances - Central banks | Financial instruments not credit-impaired | Next 12 months</t>
        </is>
      </c>
    </row>
    <row r="131">
      <c r="A131" s="3" t="inlineStr">
        <is>
          <t>Disclosure of reconciliation of changes in loss allowance of financial instruments</t>
        </is>
      </c>
    </row>
    <row r="132">
      <c r="A132" s="4" t="inlineStr">
        <is>
          <t>Maximum exposure to credit risk</t>
        </is>
      </c>
      <c r="B132" s="6" t="n">
        <v>12161</v>
      </c>
      <c r="C132" s="6" t="n">
        <v>18474</v>
      </c>
    </row>
    <row r="133">
      <c r="A133" s="4" t="inlineStr">
        <is>
          <t>Financial assets at amortised cost, category | Loans and advances - Central banks | Financial instruments not credit-impaired | Lifetime Expected Credit Losses</t>
        </is>
      </c>
    </row>
    <row r="134">
      <c r="A134" s="3" t="inlineStr">
        <is>
          <t>Disclosure of reconciliation of changes in loss allowance of financial instruments</t>
        </is>
      </c>
    </row>
    <row r="135">
      <c r="A135" s="4" t="inlineStr">
        <is>
          <t>Maximum exposure to credit risk</t>
        </is>
      </c>
      <c r="B135" s="6" t="n">
        <v>0</v>
      </c>
      <c r="C135" s="6" t="n">
        <v>0</v>
      </c>
    </row>
    <row r="136">
      <c r="A136" s="4" t="inlineStr">
        <is>
          <t>Financial assets at amortised cost, category | Loans and advances - Credit institutions</t>
        </is>
      </c>
    </row>
    <row r="137">
      <c r="A137" s="3" t="inlineStr">
        <is>
          <t>Disclosure of reconciliation of changes in loss allowance of financial instruments</t>
        </is>
      </c>
    </row>
    <row r="138">
      <c r="A138" s="4" t="inlineStr">
        <is>
          <t>Maximum exposure to credit risk</t>
        </is>
      </c>
      <c r="B138" s="6" t="n">
        <v>46185</v>
      </c>
      <c r="C138" s="6" t="n">
        <v>40957</v>
      </c>
    </row>
    <row r="139">
      <c r="A139" s="4" t="inlineStr">
        <is>
          <t>Financial assets at amortised cost, category | Loans and advances - Credit institutions | Financial instruments credit-impaired | Lifetime Expected Credit Losses</t>
        </is>
      </c>
    </row>
    <row r="140">
      <c r="A140" s="3" t="inlineStr">
        <is>
          <t>Disclosure of reconciliation of changes in loss allowance of financial instruments</t>
        </is>
      </c>
    </row>
    <row r="141">
      <c r="A141" s="4" t="inlineStr">
        <is>
          <t>Maximum exposure to credit risk</t>
        </is>
      </c>
      <c r="B141" s="6" t="n">
        <v>1</v>
      </c>
      <c r="C141" s="6" t="n">
        <v>1</v>
      </c>
    </row>
    <row r="142">
      <c r="A142" s="4" t="inlineStr">
        <is>
          <t>Financial assets at amortised cost, category | Loans and advances - Credit institutions | Financial instruments not credit-impaired | Next 12 months</t>
        </is>
      </c>
    </row>
    <row r="143">
      <c r="A143" s="3" t="inlineStr">
        <is>
          <t>Disclosure of reconciliation of changes in loss allowance of financial instruments</t>
        </is>
      </c>
    </row>
    <row r="144">
      <c r="A144" s="4" t="inlineStr">
        <is>
          <t>Maximum exposure to credit risk</t>
        </is>
      </c>
      <c r="B144" s="6" t="n">
        <v>46184</v>
      </c>
      <c r="C144" s="6" t="n">
        <v>40956</v>
      </c>
    </row>
    <row r="145">
      <c r="A145" s="4" t="inlineStr">
        <is>
          <t>Financial assets at amortised cost, category | Loans and advances - Credit institutions | Financial instruments not credit-impaired | Lifetime Expected Credit Losses</t>
        </is>
      </c>
    </row>
    <row r="146">
      <c r="A146" s="3" t="inlineStr">
        <is>
          <t>Disclosure of reconciliation of changes in loss allowance of financial instruments</t>
        </is>
      </c>
    </row>
    <row r="147">
      <c r="A147" s="4" t="inlineStr">
        <is>
          <t>Maximum exposure to credit risk</t>
        </is>
      </c>
      <c r="B147" s="6" t="n">
        <v>0</v>
      </c>
      <c r="C147" s="6" t="n">
        <v>0</v>
      </c>
    </row>
    <row r="148">
      <c r="A148" s="4" t="inlineStr">
        <is>
          <t>Financial assets at amortised cost, category | Loans and advances - Customers</t>
        </is>
      </c>
    </row>
    <row r="149">
      <c r="A149" s="3" t="inlineStr">
        <is>
          <t>Disclosure of reconciliation of changes in loss allowance of financial instruments</t>
        </is>
      </c>
    </row>
    <row r="150">
      <c r="A150" s="4" t="inlineStr">
        <is>
          <t>Maximum exposure to credit risk</t>
        </is>
      </c>
      <c r="B150" s="6" t="n">
        <v>913148</v>
      </c>
      <c r="C150" s="6" t="n">
        <v>927806</v>
      </c>
    </row>
    <row r="151">
      <c r="A151" s="4" t="inlineStr">
        <is>
          <t>Financial assets at amortised cost, category | Loans and advances - Customers | Financial instruments credit-impaired | Lifetime Expected Credit Losses</t>
        </is>
      </c>
    </row>
    <row r="152">
      <c r="A152" s="3" t="inlineStr">
        <is>
          <t>Disclosure of reconciliation of changes in loss allowance of financial instruments</t>
        </is>
      </c>
    </row>
    <row r="153">
      <c r="A153" s="4" t="inlineStr">
        <is>
          <t>Maximum exposure to credit risk</t>
        </is>
      </c>
      <c r="B153" s="6" t="n">
        <v>31115</v>
      </c>
      <c r="C153" s="6" t="n">
        <v>31837</v>
      </c>
    </row>
    <row r="154">
      <c r="A154" s="4" t="inlineStr">
        <is>
          <t>Financial assets at amortised cost, category | Loans and advances - Customers | Financial instruments not credit-impaired | Next 12 months</t>
        </is>
      </c>
    </row>
    <row r="155">
      <c r="A155" s="3" t="inlineStr">
        <is>
          <t>Disclosure of reconciliation of changes in loss allowance of financial instruments</t>
        </is>
      </c>
    </row>
    <row r="156">
      <c r="A156" s="4" t="inlineStr">
        <is>
          <t>Maximum exposure to credit risk</t>
        </is>
      </c>
      <c r="B156" s="6" t="n">
        <v>823499</v>
      </c>
      <c r="C156" s="6" t="n">
        <v>845493</v>
      </c>
    </row>
    <row r="157">
      <c r="A157" s="4" t="inlineStr">
        <is>
          <t>Financial assets at amortised cost, category | Loans and advances - Customers | Financial instruments not credit-impaired | Lifetime Expected Credit Losses</t>
        </is>
      </c>
    </row>
    <row r="158">
      <c r="A158" s="3" t="inlineStr">
        <is>
          <t>Disclosure of reconciliation of changes in loss allowance of financial instruments</t>
        </is>
      </c>
    </row>
    <row r="159">
      <c r="A159" s="4" t="inlineStr">
        <is>
          <t>Maximum exposure to credit risk</t>
        </is>
      </c>
      <c r="B159" s="5" t="n">
        <v>58534</v>
      </c>
      <c r="C159" s="5" t="n">
        <v>504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Movement in provisions that cover impairment losses (Details) - EUR (€) € in Millions</t>
        </is>
      </c>
      <c r="B1" s="2" t="inlineStr">
        <is>
          <t>6 Months Ended</t>
        </is>
      </c>
    </row>
    <row r="2">
      <c r="B2" s="2" t="inlineStr">
        <is>
          <t>Jun. 30, 2020</t>
        </is>
      </c>
      <c r="C2" s="2" t="inlineStr">
        <is>
          <t>Jun. 30, 2019</t>
        </is>
      </c>
    </row>
    <row r="3">
      <c r="A3" s="3" t="inlineStr">
        <is>
          <t>Disclosure of reconciliation of changes in loss allowance of financial instruments</t>
        </is>
      </c>
    </row>
    <row r="4">
      <c r="A4" s="4" t="inlineStr">
        <is>
          <t>Impairment loss (reversal)</t>
        </is>
      </c>
      <c r="B4" s="5" t="n">
        <v>7030</v>
      </c>
      <c r="C4" s="5" t="n">
        <v>4368</v>
      </c>
    </row>
    <row r="5">
      <c r="A5" s="4" t="inlineStr">
        <is>
          <t>Financial assets at amortised cost, category</t>
        </is>
      </c>
    </row>
    <row r="6">
      <c r="A6" s="3" t="inlineStr">
        <is>
          <t>Disclosure of reconciliation of changes in loss allowance of financial instruments</t>
        </is>
      </c>
    </row>
    <row r="7">
      <c r="A7" s="4" t="inlineStr">
        <is>
          <t>Net impairment losses charged to income for the period</t>
        </is>
      </c>
      <c r="B7" s="6" t="n">
        <v>7441</v>
      </c>
      <c r="C7" s="6" t="n">
        <v>5199</v>
      </c>
    </row>
    <row r="8">
      <c r="A8" s="4" t="inlineStr">
        <is>
          <t>Impairment losses charged to income</t>
        </is>
      </c>
      <c r="B8" s="6" t="n">
        <v>12616</v>
      </c>
      <c r="C8" s="6" t="n">
        <v>9697</v>
      </c>
    </row>
    <row r="9">
      <c r="A9" s="4" t="inlineStr">
        <is>
          <t>Impairment losses reversed with a credit to income</t>
        </is>
      </c>
      <c r="B9" s="6" t="n">
        <v>-5175</v>
      </c>
      <c r="C9" s="6" t="n">
        <v>-4498</v>
      </c>
    </row>
    <row r="10">
      <c r="A10" s="4" t="inlineStr">
        <is>
          <t>Write-off of impaired assets against recorded allowance</t>
        </is>
      </c>
      <c r="B10" s="6" t="n">
        <v>-5183</v>
      </c>
      <c r="C10" s="6" t="n">
        <v>-6246</v>
      </c>
    </row>
    <row r="11">
      <c r="A11" s="4" t="inlineStr">
        <is>
          <t>Exchange differences and other</t>
        </is>
      </c>
      <c r="B11" s="6" t="n">
        <v>-1716</v>
      </c>
      <c r="C11" s="6" t="n">
        <v>434</v>
      </c>
    </row>
    <row r="12">
      <c r="A12" s="4" t="inlineStr">
        <is>
          <t>Previously written-off assets recovered</t>
        </is>
      </c>
      <c r="B12" s="6" t="n">
        <v>543</v>
      </c>
      <c r="C12" s="6" t="n">
        <v>837</v>
      </c>
    </row>
    <row r="13">
      <c r="A13" s="4" t="inlineStr">
        <is>
          <t>Impairment loss (reversal)</t>
        </is>
      </c>
      <c r="B13" s="6" t="n">
        <v>7027</v>
      </c>
      <c r="C13" s="6" t="n">
        <v>4362</v>
      </c>
    </row>
    <row r="14">
      <c r="A14" s="4" t="inlineStr">
        <is>
          <t>Impairment losses (preIFRS9)</t>
        </is>
      </c>
      <c r="C14" s="6" t="n">
        <v>4362</v>
      </c>
    </row>
    <row r="15">
      <c r="A15" s="4" t="inlineStr">
        <is>
          <t>Financial assets at amortised cost, category | Accumulated impairment</t>
        </is>
      </c>
    </row>
    <row r="16">
      <c r="A16" s="3" t="inlineStr">
        <is>
          <t>Disclosure of reconciliation of changes in loss allowance of financial instruments</t>
        </is>
      </c>
    </row>
    <row r="17">
      <c r="A17" s="4" t="inlineStr">
        <is>
          <t>Financial assets at beginning of period</t>
        </is>
      </c>
      <c r="B17" s="6" t="n">
        <v>22713</v>
      </c>
      <c r="C17" s="6" t="n">
        <v>23945</v>
      </c>
    </row>
    <row r="18">
      <c r="A18" s="4" t="inlineStr">
        <is>
          <t>Financial assets at end of period</t>
        </is>
      </c>
      <c r="B18" s="6" t="n">
        <v>23255</v>
      </c>
      <c r="C18" s="6" t="n">
        <v>23332</v>
      </c>
    </row>
    <row r="19">
      <c r="A19" s="4" t="inlineStr">
        <is>
          <t>Financial instruments credit-impaired | Financial assets at amortised cost, category | Accumulated impairment</t>
        </is>
      </c>
    </row>
    <row r="20">
      <c r="A20" s="3" t="inlineStr">
        <is>
          <t>Disclosure of reconciliation of changes in loss allowance of financial instruments</t>
        </is>
      </c>
    </row>
    <row r="21">
      <c r="A21" s="4" t="inlineStr">
        <is>
          <t>Financial assets at end of period</t>
        </is>
      </c>
      <c r="B21" s="6" t="n">
        <v>13571</v>
      </c>
      <c r="C21" s="6" t="n">
        <v>15110</v>
      </c>
    </row>
    <row r="22">
      <c r="A22" s="4" t="inlineStr">
        <is>
          <t>Financial instruments not credit-impaired | Financial assets at amortised cost, category | Accumulated impairment</t>
        </is>
      </c>
    </row>
    <row r="23">
      <c r="A23" s="3" t="inlineStr">
        <is>
          <t>Disclosure of reconciliation of changes in loss allowance of financial instruments</t>
        </is>
      </c>
    </row>
    <row r="24">
      <c r="A24" s="4" t="inlineStr">
        <is>
          <t>Financial assets at end of period</t>
        </is>
      </c>
      <c r="B24" s="6" t="n">
        <v>9684</v>
      </c>
      <c r="C24" s="6" t="n">
        <v>8222</v>
      </c>
    </row>
    <row r="25">
      <c r="A25" s="4" t="inlineStr">
        <is>
          <t>Expected credit losses individually assessed | Financial assets at amortised cost, category | Accumulated impairment</t>
        </is>
      </c>
    </row>
    <row r="26">
      <c r="A26" s="3" t="inlineStr">
        <is>
          <t>Disclosure of reconciliation of changes in loss allowance of financial instruments</t>
        </is>
      </c>
    </row>
    <row r="27">
      <c r="A27" s="4" t="inlineStr">
        <is>
          <t>Financial assets at end of period</t>
        </is>
      </c>
      <c r="B27" s="6" t="n">
        <v>3358</v>
      </c>
      <c r="C27" s="6" t="n">
        <v>4983</v>
      </c>
    </row>
    <row r="28">
      <c r="A28" s="4" t="inlineStr">
        <is>
          <t>Expected credit losses collectively assessed | Financial assets at amortised cost, category | Accumulated impairment</t>
        </is>
      </c>
    </row>
    <row r="29">
      <c r="A29" s="3" t="inlineStr">
        <is>
          <t>Disclosure of reconciliation of changes in loss allowance of financial instruments</t>
        </is>
      </c>
    </row>
    <row r="30">
      <c r="A30" s="4" t="inlineStr">
        <is>
          <t>Financial assets at end of period</t>
        </is>
      </c>
      <c r="B30" s="5" t="n">
        <v>19897</v>
      </c>
      <c r="C30" s="5" t="n">
        <v>183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40" customWidth="1" min="5" max="5"/>
    <col width="25" customWidth="1" min="6" max="6"/>
    <col width="30" customWidth="1" min="7" max="7"/>
    <col width="21" customWidth="1" min="8" max="8"/>
    <col width="15" customWidth="1" min="9" max="9"/>
    <col width="15" customWidth="1" min="10" max="10"/>
    <col width="50" customWidth="1" min="11" max="11"/>
    <col width="22" customWidth="1" min="12" max="12"/>
    <col width="27" customWidth="1" min="13" max="13"/>
    <col width="53" customWidth="1" min="14" max="14"/>
    <col width="41" customWidth="1" min="15" max="15"/>
  </cols>
  <sheetData>
    <row r="1">
      <c r="A1" s="1" t="inlineStr">
        <is>
          <t>Condensed Consolidated Statements of Changes in Total Equity - EUR (€) € in Millions</t>
        </is>
      </c>
      <c r="B1" s="2" t="inlineStr">
        <is>
          <t>Total</t>
        </is>
      </c>
      <c r="C1" s="2" t="inlineStr">
        <is>
          <t>Capital</t>
        </is>
      </c>
      <c r="D1" s="2" t="inlineStr">
        <is>
          <t>Share premium</t>
        </is>
      </c>
      <c r="E1" s="2" t="inlineStr">
        <is>
          <t>Equity instruments issued (not capital)</t>
        </is>
      </c>
      <c r="F1" s="2" t="inlineStr">
        <is>
          <t>Other equity instruments</t>
        </is>
      </c>
      <c r="G1" s="2" t="inlineStr">
        <is>
          <t>Accumulated retained earnings</t>
        </is>
      </c>
      <c r="H1" s="2" t="inlineStr">
        <is>
          <t>Revaluation reserves</t>
        </is>
      </c>
      <c r="I1" s="2" t="inlineStr">
        <is>
          <t>Other reserves</t>
        </is>
      </c>
      <c r="J1" s="2" t="inlineStr">
        <is>
          <t>(-) Own shares</t>
        </is>
      </c>
      <c r="K1" s="2" t="inlineStr">
        <is>
          <t>Profit Attributable to shareholders of the parent</t>
        </is>
      </c>
      <c r="L1" s="2" t="inlineStr">
        <is>
          <t>(-) Interim dividends</t>
        </is>
      </c>
      <c r="M1" s="2" t="inlineStr">
        <is>
          <t>Other comprehensive income</t>
        </is>
      </c>
      <c r="N1" s="2" t="inlineStr">
        <is>
          <t>Other comprehensive income non-controlling interests</t>
        </is>
      </c>
      <c r="O1" s="2" t="inlineStr">
        <is>
          <t>Other elements, non-controlling interest</t>
        </is>
      </c>
    </row>
    <row r="2">
      <c r="A2" s="4" t="inlineStr">
        <is>
          <t>Equity at beginning of period at Dec. 31, 2018</t>
        </is>
      </c>
      <c r="B2" s="5" t="n">
        <v>107361</v>
      </c>
      <c r="C2" s="5" t="n">
        <v>8118</v>
      </c>
      <c r="D2" s="5" t="n">
        <v>50993</v>
      </c>
      <c r="E2" s="5" t="n">
        <v>565</v>
      </c>
      <c r="F2" s="5" t="n">
        <v>234</v>
      </c>
      <c r="G2" s="5" t="n">
        <v>56756</v>
      </c>
      <c r="H2" s="5" t="n">
        <v>0</v>
      </c>
      <c r="I2" s="5" t="n">
        <v>-3567</v>
      </c>
      <c r="J2" s="5" t="n">
        <v>-59</v>
      </c>
      <c r="K2" s="5" t="n">
        <v>7810</v>
      </c>
      <c r="L2" s="5" t="n">
        <v>-2237</v>
      </c>
      <c r="M2" s="5" t="n">
        <v>-22141</v>
      </c>
      <c r="N2" s="5" t="n">
        <v>-1292</v>
      </c>
      <c r="O2" s="5" t="n">
        <v>12181</v>
      </c>
    </row>
    <row r="3">
      <c r="A3" s="4" t="inlineStr">
        <is>
          <t>Total recognized income and expense</t>
        </is>
      </c>
      <c r="B3" s="6" t="n">
        <v>4973</v>
      </c>
      <c r="K3" s="6" t="n">
        <v>3231</v>
      </c>
      <c r="M3" s="6" t="n">
        <v>748</v>
      </c>
      <c r="N3" s="6" t="n">
        <v>143</v>
      </c>
      <c r="O3" s="6" t="n">
        <v>851</v>
      </c>
    </row>
    <row r="4">
      <c r="A4" s="4" t="inlineStr">
        <is>
          <t>Other changes in equity</t>
        </is>
      </c>
      <c r="B4" s="6" t="n">
        <v>-1958</v>
      </c>
      <c r="E4" s="6" t="n">
        <v>16</v>
      </c>
      <c r="F4" s="6" t="n">
        <v>-79</v>
      </c>
      <c r="G4" s="6" t="n">
        <v>4293</v>
      </c>
      <c r="I4" s="6" t="n">
        <v>-135</v>
      </c>
      <c r="J4" s="6" t="n">
        <v>47</v>
      </c>
      <c r="K4" s="6" t="n">
        <v>-7810</v>
      </c>
      <c r="L4" s="6" t="n">
        <v>2237</v>
      </c>
      <c r="O4" s="6" t="n">
        <v>-527</v>
      </c>
    </row>
    <row r="5">
      <c r="A5" s="4" t="inlineStr">
        <is>
          <t>Dividends</t>
        </is>
      </c>
      <c r="B5" s="6" t="n">
        <v>-1647</v>
      </c>
      <c r="G5" s="6" t="n">
        <v>-1055</v>
      </c>
      <c r="O5" s="6" t="n">
        <v>-592</v>
      </c>
    </row>
    <row r="6">
      <c r="A6" s="4" t="inlineStr">
        <is>
          <t>Purchase of equity instruments</t>
        </is>
      </c>
      <c r="B6" s="6" t="n">
        <v>-522</v>
      </c>
      <c r="J6" s="6" t="n">
        <v>-522</v>
      </c>
    </row>
    <row r="7">
      <c r="A7" s="4" t="inlineStr">
        <is>
          <t>Disposal of equity instruments</t>
        </is>
      </c>
      <c r="B7" s="6" t="n">
        <v>563</v>
      </c>
      <c r="I7" s="6" t="n">
        <v>-6</v>
      </c>
      <c r="J7" s="6" t="n">
        <v>569</v>
      </c>
    </row>
    <row r="8">
      <c r="A8" s="4" t="inlineStr">
        <is>
          <t>Transfers between equity items</t>
        </is>
      </c>
      <c r="G8" s="6" t="n">
        <v>5348</v>
      </c>
      <c r="I8" s="6" t="n">
        <v>225</v>
      </c>
      <c r="K8" s="6" t="n">
        <v>-7810</v>
      </c>
      <c r="L8" s="6" t="n">
        <v>2237</v>
      </c>
    </row>
    <row r="9">
      <c r="A9" s="4" t="inlineStr">
        <is>
          <t>Increases or ( ) decreases due to business combinations</t>
        </is>
      </c>
      <c r="B9" s="6" t="n">
        <v>81</v>
      </c>
      <c r="O9" s="6" t="n">
        <v>81</v>
      </c>
    </row>
    <row r="10">
      <c r="A10" s="4" t="inlineStr">
        <is>
          <t>Share-based payment</t>
        </is>
      </c>
      <c r="B10" s="6" t="n">
        <v>-77</v>
      </c>
      <c r="F10" s="6" t="n">
        <v>-77</v>
      </c>
    </row>
    <row r="11">
      <c r="A11" s="4" t="inlineStr">
        <is>
          <t>Other increases or ( ) decreases of the equity</t>
        </is>
      </c>
      <c r="B11" s="6" t="n">
        <v>-356</v>
      </c>
      <c r="E11" s="6" t="n">
        <v>16</v>
      </c>
      <c r="F11" s="6" t="n">
        <v>-2</v>
      </c>
      <c r="I11" s="6" t="n">
        <v>-354</v>
      </c>
      <c r="O11" s="6" t="n">
        <v>-16</v>
      </c>
    </row>
    <row r="12">
      <c r="A12" s="4" t="inlineStr">
        <is>
          <t>Equity at end of period at Jun. 30, 2019</t>
        </is>
      </c>
      <c r="B12" s="6" t="n">
        <v>109985</v>
      </c>
      <c r="C12" s="6" t="n">
        <v>8118</v>
      </c>
      <c r="D12" s="6" t="n">
        <v>50993</v>
      </c>
      <c r="E12" s="6" t="n">
        <v>581</v>
      </c>
      <c r="F12" s="6" t="n">
        <v>155</v>
      </c>
      <c r="G12" s="6" t="n">
        <v>61049</v>
      </c>
      <c r="H12" s="6" t="n">
        <v>0</v>
      </c>
      <c r="I12" s="6" t="n">
        <v>-2109</v>
      </c>
      <c r="J12" s="6" t="n">
        <v>-12</v>
      </c>
      <c r="K12" s="6" t="n">
        <v>3231</v>
      </c>
      <c r="L12" s="6" t="n">
        <v>0</v>
      </c>
      <c r="M12" s="6" t="n">
        <v>-23377</v>
      </c>
      <c r="N12" s="6" t="n">
        <v>-1149</v>
      </c>
      <c r="O12" s="6" t="n">
        <v>12505</v>
      </c>
    </row>
    <row r="13">
      <c r="A13" s="4" t="inlineStr">
        <is>
          <t>Equity at beginning of period at Dec. 31, 2019</t>
        </is>
      </c>
      <c r="B13" s="6" t="n">
        <v>110659</v>
      </c>
      <c r="C13" s="6" t="n">
        <v>8309</v>
      </c>
      <c r="D13" s="6" t="n">
        <v>52446</v>
      </c>
      <c r="E13" s="6" t="n">
        <v>598</v>
      </c>
      <c r="F13" s="6" t="n">
        <v>146</v>
      </c>
      <c r="G13" s="6" t="n">
        <v>61028</v>
      </c>
      <c r="H13" s="6" t="n">
        <v>0</v>
      </c>
      <c r="I13" s="6" t="n">
        <v>-3110</v>
      </c>
      <c r="J13" s="6" t="n">
        <v>-31</v>
      </c>
      <c r="K13" s="6" t="n">
        <v>6515</v>
      </c>
      <c r="L13" s="6" t="n">
        <v>-1662</v>
      </c>
      <c r="M13" s="6" t="n">
        <v>-24168</v>
      </c>
      <c r="N13" s="6" t="n">
        <v>-982</v>
      </c>
      <c r="O13" s="6" t="n">
        <v>11570</v>
      </c>
    </row>
    <row r="14">
      <c r="A14" s="4" t="inlineStr">
        <is>
          <t>Total recognized income and expense</t>
        </is>
      </c>
      <c r="B14" s="6" t="n">
        <v>-17522</v>
      </c>
      <c r="K14" s="6" t="n">
        <v>-10798</v>
      </c>
      <c r="M14" s="6" t="n">
        <v>-6469</v>
      </c>
      <c r="N14" s="6" t="n">
        <v>-715</v>
      </c>
      <c r="O14" s="6" t="n">
        <v>460</v>
      </c>
    </row>
    <row r="15">
      <c r="A15" s="4" t="inlineStr">
        <is>
          <t>Other changes in equity</t>
        </is>
      </c>
      <c r="B15" s="6" t="n">
        <v>-1278</v>
      </c>
      <c r="E15" s="6" t="n">
        <v>13</v>
      </c>
      <c r="F15" s="6" t="n">
        <v>26</v>
      </c>
      <c r="G15" s="6" t="n">
        <v>6566</v>
      </c>
      <c r="I15" s="6" t="n">
        <v>-598</v>
      </c>
      <c r="J15" s="6" t="n">
        <v>-34</v>
      </c>
      <c r="K15" s="6" t="n">
        <v>-6515</v>
      </c>
      <c r="O15" s="6" t="n">
        <v>-736</v>
      </c>
    </row>
    <row r="16">
      <c r="A16" s="4" t="inlineStr">
        <is>
          <t>Dividends</t>
        </is>
      </c>
      <c r="B16" s="6" t="n">
        <v>-279</v>
      </c>
      <c r="O16" s="6" t="n">
        <v>-279</v>
      </c>
    </row>
    <row r="17">
      <c r="A17" s="4" t="inlineStr">
        <is>
          <t>Purchase of equity instruments</t>
        </is>
      </c>
      <c r="B17" s="6" t="n">
        <v>-454</v>
      </c>
      <c r="J17" s="6" t="n">
        <v>-454</v>
      </c>
    </row>
    <row r="18">
      <c r="A18" s="4" t="inlineStr">
        <is>
          <t>Disposal of equity instruments</t>
        </is>
      </c>
      <c r="B18" s="6" t="n">
        <v>421</v>
      </c>
      <c r="I18" s="6" t="n">
        <v>1</v>
      </c>
      <c r="J18" s="6" t="n">
        <v>420</v>
      </c>
    </row>
    <row r="19">
      <c r="A19" s="4" t="inlineStr">
        <is>
          <t>Transfers between equity items</t>
        </is>
      </c>
      <c r="G19" s="6" t="n">
        <v>6566</v>
      </c>
      <c r="I19" s="6" t="n">
        <v>-51</v>
      </c>
      <c r="K19" s="6" t="n">
        <v>-6515</v>
      </c>
    </row>
    <row r="20">
      <c r="A20" s="4" t="inlineStr">
        <is>
          <t>Increases or ( ) decreases due to business combinations</t>
        </is>
      </c>
      <c r="B20" s="6" t="n">
        <v>4</v>
      </c>
      <c r="O20" s="6" t="n">
        <v>4</v>
      </c>
    </row>
    <row r="21">
      <c r="A21" s="4" t="inlineStr">
        <is>
          <t>Share-based payment</t>
        </is>
      </c>
      <c r="B21" s="6" t="n">
        <v>-56</v>
      </c>
      <c r="F21" s="6" t="n">
        <v>-56</v>
      </c>
    </row>
    <row r="22">
      <c r="A22" s="4" t="inlineStr">
        <is>
          <t>Other increases or ( ) decreases of the equity</t>
        </is>
      </c>
      <c r="B22" s="6" t="n">
        <v>-914</v>
      </c>
      <c r="E22" s="6" t="n">
        <v>13</v>
      </c>
      <c r="F22" s="6" t="n">
        <v>82</v>
      </c>
      <c r="I22" s="6" t="n">
        <v>-548</v>
      </c>
      <c r="O22" s="6" t="n">
        <v>-461</v>
      </c>
    </row>
    <row r="23">
      <c r="A23" s="4" t="inlineStr">
        <is>
          <t>Equity at end of period at Jun. 30, 2020</t>
        </is>
      </c>
      <c r="B23" s="5" t="n">
        <v>91859</v>
      </c>
      <c r="C23" s="5" t="n">
        <v>8309</v>
      </c>
      <c r="D23" s="5" t="n">
        <v>52446</v>
      </c>
      <c r="E23" s="5" t="n">
        <v>611</v>
      </c>
      <c r="F23" s="5" t="n">
        <v>172</v>
      </c>
      <c r="G23" s="5" t="n">
        <v>67594</v>
      </c>
      <c r="H23" s="5" t="n">
        <v>0</v>
      </c>
      <c r="I23" s="5" t="n">
        <v>-3708</v>
      </c>
      <c r="J23" s="5" t="n">
        <v>-65</v>
      </c>
      <c r="K23" s="5" t="n">
        <v>-10798</v>
      </c>
      <c r="L23" s="5" t="n">
        <v>-1662</v>
      </c>
      <c r="M23" s="5" t="n">
        <v>-30637</v>
      </c>
      <c r="N23" s="5" t="n">
        <v>-1697</v>
      </c>
      <c r="O23" s="5" t="n">
        <v>112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Movement of loss provision by impairment stage (Details) - EUR (€) € in Millions</t>
        </is>
      </c>
      <c r="B1" s="2" t="inlineStr">
        <is>
          <t>6 Months Ended</t>
        </is>
      </c>
    </row>
    <row r="2">
      <c r="B2" s="2" t="inlineStr">
        <is>
          <t>Jun. 30, 2020</t>
        </is>
      </c>
      <c r="C2" s="2" t="inlineStr">
        <is>
          <t>Jun. 30, 2019</t>
        </is>
      </c>
    </row>
    <row r="3">
      <c r="A3" s="3" t="inlineStr">
        <is>
          <t>Disclosure of reconciliation of changes in loss allowance of financial instruments</t>
        </is>
      </c>
    </row>
    <row r="4">
      <c r="A4" s="4" t="inlineStr">
        <is>
          <t>Impairment loss (reversal)</t>
        </is>
      </c>
      <c r="B4" s="5" t="n">
        <v>7030</v>
      </c>
      <c r="C4" s="5" t="n">
        <v>4368</v>
      </c>
    </row>
    <row r="5">
      <c r="A5" s="4" t="inlineStr">
        <is>
          <t>Financial assets at amortised cost, category</t>
        </is>
      </c>
    </row>
    <row r="6">
      <c r="A6" s="3" t="inlineStr">
        <is>
          <t>Disclosure of reconciliation of changes in loss allowance of financial instruments</t>
        </is>
      </c>
    </row>
    <row r="7">
      <c r="A7" s="4" t="inlineStr">
        <is>
          <t>Exchange differences and other</t>
        </is>
      </c>
      <c r="B7" s="6" t="n">
        <v>-1716</v>
      </c>
      <c r="C7" s="6" t="n">
        <v>434</v>
      </c>
    </row>
    <row r="8">
      <c r="A8" s="4" t="inlineStr">
        <is>
          <t>Previously written-off assets recovered</t>
        </is>
      </c>
      <c r="B8" s="6" t="n">
        <v>543</v>
      </c>
      <c r="C8" s="6" t="n">
        <v>837</v>
      </c>
    </row>
    <row r="9">
      <c r="A9" s="4" t="inlineStr">
        <is>
          <t>Loss due to contract renegotiation and modification</t>
        </is>
      </c>
      <c r="B9" s="6" t="n">
        <v>129</v>
      </c>
    </row>
    <row r="10">
      <c r="A10" s="4" t="inlineStr">
        <is>
          <t>Impairment loss (reversal)</t>
        </is>
      </c>
      <c r="B10" s="6" t="n">
        <v>7027</v>
      </c>
      <c r="C10" s="6" t="n">
        <v>4362</v>
      </c>
    </row>
    <row r="11">
      <c r="A11" s="4" t="inlineStr">
        <is>
          <t>Impairment losses (preIFRS9)</t>
        </is>
      </c>
      <c r="C11" s="6" t="n">
        <v>4362</v>
      </c>
    </row>
    <row r="12">
      <c r="A12" s="4" t="inlineStr">
        <is>
          <t>Financial assets at amortised cost, category | Accumulated impairment</t>
        </is>
      </c>
    </row>
    <row r="13">
      <c r="A13" s="3" t="inlineStr">
        <is>
          <t>Disclosure of reconciliation of changes in loss allowance of financial instruments</t>
        </is>
      </c>
    </row>
    <row r="14">
      <c r="A14" s="4" t="inlineStr">
        <is>
          <t>Impairment at beginning of year</t>
        </is>
      </c>
      <c r="B14" s="6" t="n">
        <v>-22713</v>
      </c>
      <c r="C14" s="6" t="n">
        <v>-23945</v>
      </c>
    </row>
    <row r="15">
      <c r="A15" s="4" t="inlineStr">
        <is>
          <t>Impairment at end of year</t>
        </is>
      </c>
      <c r="B15" s="6" t="n">
        <v>-23255</v>
      </c>
      <c r="C15" s="6" t="n">
        <v>-23332</v>
      </c>
    </row>
    <row r="16">
      <c r="A16" s="4" t="inlineStr">
        <is>
          <t>Financial assets at amortised cost, category | Financial instruments not credit-impaired | Accumulated impairment</t>
        </is>
      </c>
    </row>
    <row r="17">
      <c r="A17" s="3" t="inlineStr">
        <is>
          <t>Disclosure of reconciliation of changes in loss allowance of financial instruments</t>
        </is>
      </c>
    </row>
    <row r="18">
      <c r="A18" s="4" t="inlineStr">
        <is>
          <t>Impairment at end of year</t>
        </is>
      </c>
      <c r="B18" s="6" t="n">
        <v>-9684</v>
      </c>
      <c r="C18" s="6" t="n">
        <v>-8222</v>
      </c>
    </row>
    <row r="19">
      <c r="A19" s="4" t="inlineStr">
        <is>
          <t>Financial assets at amortised cost, category | Financial instruments credit-impaired | Accumulated impairment</t>
        </is>
      </c>
    </row>
    <row r="20">
      <c r="A20" s="3" t="inlineStr">
        <is>
          <t>Disclosure of reconciliation of changes in loss allowance of financial instruments</t>
        </is>
      </c>
    </row>
    <row r="21">
      <c r="A21" s="4" t="inlineStr">
        <is>
          <t>Impairment at end of year</t>
        </is>
      </c>
      <c r="B21" s="6" t="n">
        <v>-13571</v>
      </c>
      <c r="C21" s="5" t="n">
        <v>-15110</v>
      </c>
    </row>
    <row r="22">
      <c r="A22" s="4" t="inlineStr">
        <is>
          <t>Financial assets at amortised cost, category | Loans and advances - Customers | Accumulated impairment</t>
        </is>
      </c>
    </row>
    <row r="23">
      <c r="A23" s="3" t="inlineStr">
        <is>
          <t>Disclosure of reconciliation of changes in loss allowance of financial instruments</t>
        </is>
      </c>
    </row>
    <row r="24">
      <c r="A24" s="4" t="inlineStr">
        <is>
          <t>Impairment at beginning of year</t>
        </is>
      </c>
      <c r="B24" s="6" t="n">
        <v>22242</v>
      </c>
    </row>
    <row r="25">
      <c r="A25" s="4" t="inlineStr">
        <is>
          <t>Transfer from Stage 2 to Stage 1</t>
        </is>
      </c>
      <c r="B25" s="6" t="n">
        <v>2594</v>
      </c>
    </row>
    <row r="26">
      <c r="A26" s="4" t="inlineStr">
        <is>
          <t>Net exposure changes and modifications in the credit risk</t>
        </is>
      </c>
      <c r="B26" s="6" t="n">
        <v>4912</v>
      </c>
    </row>
    <row r="27">
      <c r="A27" s="4" t="inlineStr">
        <is>
          <t>Write-off of impaired balances against recorded impairment allowance</t>
        </is>
      </c>
      <c r="B27" s="6" t="n">
        <v>-5057</v>
      </c>
    </row>
    <row r="28">
      <c r="A28" s="4" t="inlineStr">
        <is>
          <t>Exchange differences and other</t>
        </is>
      </c>
      <c r="B28" s="6" t="n">
        <v>-1716</v>
      </c>
    </row>
    <row r="29">
      <c r="A29" s="4" t="inlineStr">
        <is>
          <t>Impairment at end of year</t>
        </is>
      </c>
      <c r="B29" s="6" t="n">
        <v>22975</v>
      </c>
    </row>
    <row r="30">
      <c r="A30" s="4" t="inlineStr">
        <is>
          <t>Financial assets at amortised cost, category | Loans and advances - Customers | Financial instruments not credit-impaired | Accumulated impairment | Next 12 months</t>
        </is>
      </c>
    </row>
    <row r="31">
      <c r="A31" s="3" t="inlineStr">
        <is>
          <t>Disclosure of reconciliation of changes in loss allowance of financial instruments</t>
        </is>
      </c>
    </row>
    <row r="32">
      <c r="A32" s="4" t="inlineStr">
        <is>
          <t>Impairment at beginning of year</t>
        </is>
      </c>
      <c r="B32" s="6" t="n">
        <v>3835</v>
      </c>
    </row>
    <row r="33">
      <c r="A33" s="4" t="inlineStr">
        <is>
          <t>Transfer from Stage 2 to Stage 1</t>
        </is>
      </c>
      <c r="B33" s="6" t="n">
        <v>-722</v>
      </c>
    </row>
    <row r="34">
      <c r="A34" s="4" t="inlineStr">
        <is>
          <t>Net exposure changes and modifications in the credit risk</t>
        </is>
      </c>
      <c r="B34" s="6" t="n">
        <v>2328</v>
      </c>
    </row>
    <row r="35">
      <c r="A35" s="4" t="inlineStr">
        <is>
          <t>Write-off of impaired balances against recorded impairment allowance</t>
        </is>
      </c>
      <c r="B35" s="6" t="n">
        <v>0</v>
      </c>
    </row>
    <row r="36">
      <c r="A36" s="4" t="inlineStr">
        <is>
          <t>Exchange differences and other</t>
        </is>
      </c>
      <c r="B36" s="6" t="n">
        <v>-333</v>
      </c>
    </row>
    <row r="37">
      <c r="A37" s="4" t="inlineStr">
        <is>
          <t>Impairment at end of year</t>
        </is>
      </c>
      <c r="B37" s="6" t="n">
        <v>5108</v>
      </c>
    </row>
    <row r="38">
      <c r="A38" s="4" t="inlineStr">
        <is>
          <t>Financial assets at amortised cost, category | Loans and advances - Customers | Financial instruments not credit-impaired | Accumulated impairment | Lifetime Expected Credit Losses</t>
        </is>
      </c>
    </row>
    <row r="39">
      <c r="A39" s="3" t="inlineStr">
        <is>
          <t>Disclosure of reconciliation of changes in loss allowance of financial instruments</t>
        </is>
      </c>
    </row>
    <row r="40">
      <c r="A40" s="4" t="inlineStr">
        <is>
          <t>Impairment at beginning of year</t>
        </is>
      </c>
      <c r="B40" s="6" t="n">
        <v>4474</v>
      </c>
    </row>
    <row r="41">
      <c r="A41" s="4" t="inlineStr">
        <is>
          <t>Transfer from Stage 2 to Stage 1</t>
        </is>
      </c>
      <c r="B41" s="6" t="n">
        <v>694</v>
      </c>
    </row>
    <row r="42">
      <c r="A42" s="4" t="inlineStr">
        <is>
          <t>Net exposure changes and modifications in the credit risk</t>
        </is>
      </c>
      <c r="B42" s="6" t="n">
        <v>-327</v>
      </c>
    </row>
    <row r="43">
      <c r="A43" s="4" t="inlineStr">
        <is>
          <t>Write-off of impaired balances against recorded impairment allowance</t>
        </is>
      </c>
      <c r="B43" s="6" t="n">
        <v>0</v>
      </c>
    </row>
    <row r="44">
      <c r="A44" s="4" t="inlineStr">
        <is>
          <t>Exchange differences and other</t>
        </is>
      </c>
      <c r="B44" s="6" t="n">
        <v>-290</v>
      </c>
    </row>
    <row r="45">
      <c r="A45" s="4" t="inlineStr">
        <is>
          <t>Impairment at end of year</t>
        </is>
      </c>
      <c r="B45" s="6" t="n">
        <v>4551</v>
      </c>
    </row>
    <row r="46">
      <c r="A46" s="4" t="inlineStr">
        <is>
          <t>Financial assets at amortised cost, category | Loans and advances - Customers | Financial instruments credit-impaired | Accumulated impairment | Lifetime Expected Credit Losses</t>
        </is>
      </c>
    </row>
    <row r="47">
      <c r="A47" s="3" t="inlineStr">
        <is>
          <t>Disclosure of reconciliation of changes in loss allowance of financial instruments</t>
        </is>
      </c>
    </row>
    <row r="48">
      <c r="A48" s="4" t="inlineStr">
        <is>
          <t>Impairment at beginning of year</t>
        </is>
      </c>
      <c r="B48" s="6" t="n">
        <v>13933</v>
      </c>
    </row>
    <row r="49">
      <c r="A49" s="4" t="inlineStr">
        <is>
          <t>Transfer from Stage 2 to Stage 1</t>
        </is>
      </c>
      <c r="B49" s="6" t="n">
        <v>2622</v>
      </c>
    </row>
    <row r="50">
      <c r="A50" s="4" t="inlineStr">
        <is>
          <t>Net exposure changes and modifications in the credit risk</t>
        </is>
      </c>
      <c r="B50" s="6" t="n">
        <v>2911</v>
      </c>
    </row>
    <row r="51">
      <c r="A51" s="4" t="inlineStr">
        <is>
          <t>Write-off of impaired balances against recorded impairment allowance</t>
        </is>
      </c>
      <c r="B51" s="6" t="n">
        <v>-5057</v>
      </c>
    </row>
    <row r="52">
      <c r="A52" s="4" t="inlineStr">
        <is>
          <t>Exchange differences and other</t>
        </is>
      </c>
      <c r="B52" s="6" t="n">
        <v>-1093</v>
      </c>
    </row>
    <row r="53">
      <c r="A53" s="4" t="inlineStr">
        <is>
          <t>Impairment at end of year</t>
        </is>
      </c>
      <c r="B53" s="5" t="n">
        <v>133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Impaired assets (Details) - Financial assets at amortised cost, category - EUR (€) € in Millions</t>
        </is>
      </c>
      <c r="B1" s="2" t="inlineStr">
        <is>
          <t>6 Months Ended</t>
        </is>
      </c>
    </row>
    <row r="2">
      <c r="B2" s="2" t="inlineStr">
        <is>
          <t>Jun. 30, 2020</t>
        </is>
      </c>
      <c r="C2" s="2" t="inlineStr">
        <is>
          <t>Jun. 30, 2019</t>
        </is>
      </c>
    </row>
    <row r="3">
      <c r="A3" s="3" t="inlineStr">
        <is>
          <t>Disclosure of reconciliation of changes in loss allowance of financial instruments</t>
        </is>
      </c>
    </row>
    <row r="4">
      <c r="A4" s="4" t="inlineStr">
        <is>
          <t>Written-off assets</t>
        </is>
      </c>
      <c r="B4" s="5" t="n">
        <v>-5183</v>
      </c>
      <c r="C4" s="5" t="n">
        <v>-6246</v>
      </c>
    </row>
    <row r="5">
      <c r="A5" s="4" t="inlineStr">
        <is>
          <t>Exchange differences and other</t>
        </is>
      </c>
      <c r="B5" s="6" t="n">
        <v>1716</v>
      </c>
      <c r="C5" s="6" t="n">
        <v>-434</v>
      </c>
    </row>
    <row r="6">
      <c r="A6" s="4" t="inlineStr">
        <is>
          <t>Gross carrying amount | Financial instruments credit-impaired</t>
        </is>
      </c>
    </row>
    <row r="7">
      <c r="A7" s="3" t="inlineStr">
        <is>
          <t>Disclosure of reconciliation of changes in loss allowance of financial instruments</t>
        </is>
      </c>
    </row>
    <row r="8">
      <c r="A8" s="4" t="inlineStr">
        <is>
          <t>Financial assets at beginning of period</t>
        </is>
      </c>
      <c r="B8" s="6" t="n">
        <v>33184</v>
      </c>
      <c r="C8" s="6" t="n">
        <v>35091</v>
      </c>
    </row>
    <row r="9">
      <c r="A9" s="4" t="inlineStr">
        <is>
          <t>Additions</t>
        </is>
      </c>
      <c r="B9" s="6" t="n">
        <v>5586</v>
      </c>
      <c r="C9" s="6" t="n">
        <v>4581</v>
      </c>
    </row>
    <row r="10">
      <c r="A10" s="4" t="inlineStr">
        <is>
          <t>Written-off assets</t>
        </is>
      </c>
      <c r="B10" s="6" t="n">
        <v>-5183</v>
      </c>
      <c r="C10" s="6" t="n">
        <v>-6246</v>
      </c>
    </row>
    <row r="11">
      <c r="A11" s="4" t="inlineStr">
        <is>
          <t>Exchange differences and other</t>
        </is>
      </c>
      <c r="B11" s="6" t="n">
        <v>-1407</v>
      </c>
      <c r="C11" s="6" t="n">
        <v>343</v>
      </c>
    </row>
    <row r="12">
      <c r="A12" s="4" t="inlineStr">
        <is>
          <t>Financial assets at end of period</t>
        </is>
      </c>
      <c r="B12" s="5" t="n">
        <v>32180</v>
      </c>
      <c r="C12" s="5" t="n">
        <v>337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Guarantees received (Details) - Financial assets at amortised cost, category - EUR (€) € in Millions</t>
        </is>
      </c>
      <c r="B1" s="2" t="inlineStr">
        <is>
          <t>Jun. 30, 2020</t>
        </is>
      </c>
      <c r="C1" s="2" t="inlineStr">
        <is>
          <t>Dec. 31, 2019</t>
        </is>
      </c>
    </row>
    <row r="2">
      <c r="A2" s="3" t="inlineStr">
        <is>
          <t>Disclosure of financial assets that are either past due or impaired [line items]</t>
        </is>
      </c>
    </row>
    <row r="3">
      <c r="A3" s="4" t="inlineStr">
        <is>
          <t>Real guarantees value</t>
        </is>
      </c>
      <c r="B3" s="5" t="n">
        <v>543675</v>
      </c>
      <c r="C3" s="5" t="n">
        <v>556206</v>
      </c>
    </row>
    <row r="4">
      <c r="A4" s="4" t="inlineStr">
        <is>
          <t>Other guarantees</t>
        </is>
      </c>
      <c r="B4" s="6" t="n">
        <v>67185</v>
      </c>
      <c r="C4" s="6" t="n">
        <v>51221</v>
      </c>
    </row>
    <row r="5">
      <c r="A5" s="4" t="inlineStr">
        <is>
          <t>Total value of guarantees received</t>
        </is>
      </c>
      <c r="B5" s="6" t="n">
        <v>610860</v>
      </c>
      <c r="C5" s="6" t="n">
        <v>607427</v>
      </c>
    </row>
    <row r="6">
      <c r="A6" s="4" t="inlineStr">
        <is>
          <t>Nonperforming | Financial instruments credit-impaired</t>
        </is>
      </c>
    </row>
    <row r="7">
      <c r="A7" s="3" t="inlineStr">
        <is>
          <t>Disclosure of financial assets that are either past due or impaired [line items]</t>
        </is>
      </c>
    </row>
    <row r="8">
      <c r="A8" s="4" t="inlineStr">
        <is>
          <t>Real guarantees value</t>
        </is>
      </c>
      <c r="B8" s="6" t="n">
        <v>12481</v>
      </c>
      <c r="C8" s="6" t="n">
        <v>12719</v>
      </c>
    </row>
    <row r="9">
      <c r="A9" s="4" t="inlineStr">
        <is>
          <t>Other guarantees</t>
        </is>
      </c>
      <c r="B9" s="5" t="n">
        <v>932</v>
      </c>
      <c r="C9" s="5" t="n">
        <v>1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Fair value of financial assets not at fair value (Details) - EUR (€) € in Millions</t>
        </is>
      </c>
      <c r="B1" s="2" t="inlineStr">
        <is>
          <t>Jun. 30, 2020</t>
        </is>
      </c>
      <c r="C1" s="2" t="inlineStr">
        <is>
          <t>Dec. 31, 2019</t>
        </is>
      </c>
    </row>
    <row r="2">
      <c r="A2" s="4" t="inlineStr">
        <is>
          <t>Carrying amount</t>
        </is>
      </c>
    </row>
    <row r="3">
      <c r="A3" s="3" t="inlineStr">
        <is>
          <t>Disclosure of fair value measurement of assets [line items]</t>
        </is>
      </c>
    </row>
    <row r="4">
      <c r="A4" s="4" t="inlineStr">
        <is>
          <t>Financial assets</t>
        </is>
      </c>
      <c r="B4" s="5" t="n">
        <v>976298</v>
      </c>
      <c r="C4" s="5" t="n">
        <v>995482</v>
      </c>
    </row>
    <row r="5">
      <c r="A5" s="4" t="inlineStr">
        <is>
          <t>Not measured at fair value in statement of financial position but for which fair value is disclosed</t>
        </is>
      </c>
    </row>
    <row r="6">
      <c r="A6" s="3" t="inlineStr">
        <is>
          <t>Disclosure of fair value measurement of assets [line items]</t>
        </is>
      </c>
    </row>
    <row r="7">
      <c r="A7" s="4" t="inlineStr">
        <is>
          <t>Financial assets, at fair value</t>
        </is>
      </c>
      <c r="B7" s="6" t="n">
        <v>987836</v>
      </c>
      <c r="C7" s="6" t="n">
        <v>1005554</v>
      </c>
    </row>
    <row r="8">
      <c r="A8" s="4" t="inlineStr">
        <is>
          <t>Loans and advances | Carrying amount</t>
        </is>
      </c>
    </row>
    <row r="9">
      <c r="A9" s="3" t="inlineStr">
        <is>
          <t>Disclosure of fair value measurement of assets [line items]</t>
        </is>
      </c>
    </row>
    <row r="10">
      <c r="A10" s="4" t="inlineStr">
        <is>
          <t>Financial assets</t>
        </is>
      </c>
      <c r="B10" s="6" t="n">
        <v>949131</v>
      </c>
      <c r="C10" s="6" t="n">
        <v>965693</v>
      </c>
    </row>
    <row r="11">
      <c r="A11" s="4" t="inlineStr">
        <is>
          <t>Loans and advances | Not measured at fair value in statement of financial position but for which fair value is disclosed</t>
        </is>
      </c>
    </row>
    <row r="12">
      <c r="A12" s="3" t="inlineStr">
        <is>
          <t>Disclosure of fair value measurement of assets [line items]</t>
        </is>
      </c>
    </row>
    <row r="13">
      <c r="A13" s="4" t="inlineStr">
        <is>
          <t>Financial assets, at fair value</t>
        </is>
      </c>
      <c r="B13" s="6" t="n">
        <v>960074</v>
      </c>
      <c r="C13" s="6" t="n">
        <v>975523</v>
      </c>
    </row>
    <row r="14">
      <c r="A14" s="4" t="inlineStr">
        <is>
          <t>Debt instruments asset | Carrying amount</t>
        </is>
      </c>
    </row>
    <row r="15">
      <c r="A15" s="3" t="inlineStr">
        <is>
          <t>Disclosure of fair value measurement of assets [line items]</t>
        </is>
      </c>
    </row>
    <row r="16">
      <c r="A16" s="4" t="inlineStr">
        <is>
          <t>Financial assets</t>
        </is>
      </c>
      <c r="B16" s="6" t="n">
        <v>27167</v>
      </c>
      <c r="C16" s="6" t="n">
        <v>29789</v>
      </c>
    </row>
    <row r="17">
      <c r="A17" s="4" t="inlineStr">
        <is>
          <t>Debt instruments asset | Not measured at fair value in statement of financial position but for which fair value is disclosed</t>
        </is>
      </c>
    </row>
    <row r="18">
      <c r="A18" s="3" t="inlineStr">
        <is>
          <t>Disclosure of fair value measurement of assets [line items]</t>
        </is>
      </c>
    </row>
    <row r="19">
      <c r="A19" s="4" t="inlineStr">
        <is>
          <t>Financial assets, at fair value</t>
        </is>
      </c>
      <c r="B19" s="5" t="n">
        <v>27762</v>
      </c>
      <c r="C19" s="5" t="n">
        <v>300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current assets held for sale (Details) - EUR (€) € in Millions</t>
        </is>
      </c>
      <c r="B1" s="2" t="inlineStr">
        <is>
          <t>Jun. 30, 2020</t>
        </is>
      </c>
      <c r="C1" s="2" t="inlineStr">
        <is>
          <t>Dec. 31, 2019</t>
        </is>
      </c>
    </row>
    <row r="2">
      <c r="A2" s="3" t="inlineStr">
        <is>
          <t>Gains Or Losses On Assets Held For Sale [Line Items]</t>
        </is>
      </c>
    </row>
    <row r="3">
      <c r="A3" s="4" t="inlineStr">
        <is>
          <t>Tangible assets</t>
        </is>
      </c>
      <c r="B3" s="5" t="n">
        <v>33271</v>
      </c>
      <c r="C3" s="5" t="n">
        <v>35235</v>
      </c>
    </row>
    <row r="4">
      <c r="A4" s="4" t="inlineStr">
        <is>
          <t>Other assets</t>
        </is>
      </c>
      <c r="B4" s="6" t="n">
        <v>10627</v>
      </c>
      <c r="C4" s="6" t="n">
        <v>10138</v>
      </c>
    </row>
    <row r="5">
      <c r="A5" s="4" t="inlineStr">
        <is>
          <t>Total non-current assets held for sale</t>
        </is>
      </c>
      <c r="B5" s="6" t="n">
        <v>4919</v>
      </c>
      <c r="C5" s="6" t="n">
        <v>4601</v>
      </c>
    </row>
    <row r="6">
      <c r="A6" s="4" t="inlineStr">
        <is>
          <t>Non-current assets held for sale</t>
        </is>
      </c>
    </row>
    <row r="7">
      <c r="A7" s="3" t="inlineStr">
        <is>
          <t>Gains Or Losses On Assets Held For Sale [Line Items]</t>
        </is>
      </c>
    </row>
    <row r="8">
      <c r="A8" s="4" t="inlineStr">
        <is>
          <t>Tangible assets</t>
        </is>
      </c>
      <c r="B8" s="6" t="n">
        <v>4636</v>
      </c>
      <c r="C8" s="6" t="n">
        <v>4588</v>
      </c>
    </row>
    <row r="9">
      <c r="A9" s="4" t="inlineStr">
        <is>
          <t>Other assets</t>
        </is>
      </c>
      <c r="B9" s="6" t="n">
        <v>283</v>
      </c>
      <c r="C9" s="6" t="n">
        <v>13</v>
      </c>
    </row>
    <row r="10">
      <c r="A10" s="4" t="inlineStr">
        <is>
          <t>Total non-current assets held for sale</t>
        </is>
      </c>
      <c r="B10" s="6" t="n">
        <v>4919</v>
      </c>
      <c r="C10" s="6" t="n">
        <v>4601</v>
      </c>
    </row>
    <row r="11">
      <c r="A11" s="4" t="inlineStr">
        <is>
          <t>Non-current assets held for sale | Foreclosed assets</t>
        </is>
      </c>
    </row>
    <row r="12">
      <c r="A12" s="3" t="inlineStr">
        <is>
          <t>Gains Or Losses On Assets Held For Sale [Line Items]</t>
        </is>
      </c>
    </row>
    <row r="13">
      <c r="A13" s="4" t="inlineStr">
        <is>
          <t>Tangible assets</t>
        </is>
      </c>
      <c r="B13" s="6" t="n">
        <v>4363</v>
      </c>
      <c r="C13" s="6" t="n">
        <v>4485</v>
      </c>
    </row>
    <row r="14">
      <c r="A14" s="4" t="inlineStr">
        <is>
          <t>Non-current assets held for sale | Other assets Member</t>
        </is>
      </c>
    </row>
    <row r="15">
      <c r="A15" s="3" t="inlineStr">
        <is>
          <t>Gains Or Losses On Assets Held For Sale [Line Items]</t>
        </is>
      </c>
    </row>
    <row r="16">
      <c r="A16" s="4" t="inlineStr">
        <is>
          <t>Tangible assets</t>
        </is>
      </c>
      <c r="B16" s="6" t="n">
        <v>273</v>
      </c>
      <c r="C16" s="6" t="n">
        <v>103</v>
      </c>
    </row>
    <row r="17">
      <c r="A17" s="4" t="inlineStr">
        <is>
          <t>Non-current assets held for sale | Spain | Foreclosed assets</t>
        </is>
      </c>
    </row>
    <row r="18">
      <c r="A18" s="3" t="inlineStr">
        <is>
          <t>Gains Or Losses On Assets Held For Sale [Line Items]</t>
        </is>
      </c>
    </row>
    <row r="19">
      <c r="A19" s="4" t="inlineStr">
        <is>
          <t>Tangible assets</t>
        </is>
      </c>
      <c r="B19" s="5" t="n">
        <v>3718</v>
      </c>
      <c r="C19" s="5" t="n">
        <v>3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urrent assets held for sale- Allowances and other information (Details) - Non-current assets held for sale - EUR (€) € in Millions</t>
        </is>
      </c>
      <c r="B1" s="2" t="inlineStr">
        <is>
          <t>6 Months Ended</t>
        </is>
      </c>
    </row>
    <row r="2">
      <c r="B2" s="2" t="inlineStr">
        <is>
          <t>Jun. 30, 2020</t>
        </is>
      </c>
      <c r="C2" s="2" t="inlineStr">
        <is>
          <t>Jun. 30, 2019</t>
        </is>
      </c>
      <c r="D2" s="2" t="inlineStr">
        <is>
          <t>Dec. 31, 2019</t>
        </is>
      </c>
    </row>
    <row r="3">
      <c r="A3" s="3" t="inlineStr">
        <is>
          <t>Gains Or Losses On Assets Held For Sale [Line Items]</t>
        </is>
      </c>
    </row>
    <row r="4">
      <c r="A4" s="4" t="inlineStr">
        <is>
          <t>Allowances recognized for non-current assets (as percentage)</t>
        </is>
      </c>
      <c r="B4" s="4" t="inlineStr">
        <is>
          <t>49.00%</t>
        </is>
      </c>
      <c r="D4" s="4" t="inlineStr">
        <is>
          <t>49.00%</t>
        </is>
      </c>
    </row>
    <row r="5">
      <c r="A5" s="4" t="inlineStr">
        <is>
          <t>Net charges recorded against valuation allowances</t>
        </is>
      </c>
      <c r="B5" s="5" t="n">
        <v>167</v>
      </c>
      <c r="C5" s="5" t="n">
        <v>160</v>
      </c>
    </row>
    <row r="6">
      <c r="A6" s="4" t="inlineStr">
        <is>
          <t>Recoveries</t>
        </is>
      </c>
      <c r="B6" s="5" t="n">
        <v>19</v>
      </c>
      <c r="C6" s="5" t="n">
        <v>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Tangible asset (Details) - EUR (€) € in Millions</t>
        </is>
      </c>
      <c r="B1" s="2" t="inlineStr">
        <is>
          <t>6 Months Ended</t>
        </is>
      </c>
    </row>
    <row r="2">
      <c r="B2" s="2" t="inlineStr">
        <is>
          <t>Jun. 30, 2020</t>
        </is>
      </c>
      <c r="C2" s="2" t="inlineStr">
        <is>
          <t>Jun. 30, 2019</t>
        </is>
      </c>
      <c r="D2" s="2" t="inlineStr">
        <is>
          <t>Dec. 31, 2019</t>
        </is>
      </c>
    </row>
    <row r="3">
      <c r="A3" s="3" t="inlineStr">
        <is>
          <t>Property, plant and equipment [abstract]</t>
        </is>
      </c>
    </row>
    <row r="4">
      <c r="A4" s="4" t="inlineStr">
        <is>
          <t>Acquisitions through business combinations, property, plant and equipment</t>
        </is>
      </c>
      <c r="B4" s="5" t="n">
        <v>2538</v>
      </c>
      <c r="C4" s="5" t="n">
        <v>4053</v>
      </c>
    </row>
    <row r="5">
      <c r="A5" s="4" t="inlineStr">
        <is>
          <t>Disposals, property, plant and equipment</t>
        </is>
      </c>
      <c r="B5" s="6" t="n">
        <v>848</v>
      </c>
      <c r="C5" s="6" t="n">
        <v>1004</v>
      </c>
    </row>
    <row r="6">
      <c r="A6" s="4" t="inlineStr">
        <is>
          <t>Gains (losses) on disposals of property, plant and equipment</t>
        </is>
      </c>
      <c r="B6" s="6" t="n">
        <v>27</v>
      </c>
      <c r="C6" s="5" t="n">
        <v>30</v>
      </c>
    </row>
    <row r="7">
      <c r="A7" s="4" t="inlineStr">
        <is>
          <t>Right-of-use assets</t>
        </is>
      </c>
      <c r="B7" s="5" t="n">
        <v>4541</v>
      </c>
      <c r="D7" s="5" t="n">
        <v>50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Intangible assets - Detail of Intangible Assets - Goodwill (Details) - EUR (€)</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Disclosure of information for cash-generating units [line items]</t>
        </is>
      </c>
    </row>
    <row r="4">
      <c r="A4" s="4" t="inlineStr">
        <is>
          <t>Goodwill</t>
        </is>
      </c>
      <c r="B4" s="5" t="n">
        <v>12595000000</v>
      </c>
      <c r="C4" s="5" t="n">
        <v>12595000000</v>
      </c>
      <c r="E4" s="5" t="n">
        <v>24246000000</v>
      </c>
    </row>
    <row r="5">
      <c r="A5" s="4" t="inlineStr">
        <is>
          <t>Impairment loss recognised in profit or loss, goodwill</t>
        </is>
      </c>
      <c r="C5" s="6" t="n">
        <v>10100000000</v>
      </c>
      <c r="D5" s="5" t="n">
        <v>0</v>
      </c>
    </row>
    <row r="6">
      <c r="A6" s="4" t="inlineStr">
        <is>
          <t>Decrease through exchange differences</t>
        </is>
      </c>
      <c r="C6" s="6" t="n">
        <v>1897000000</v>
      </c>
    </row>
    <row r="7">
      <c r="A7" s="4" t="inlineStr">
        <is>
          <t>Banco Santander (Brasil)</t>
        </is>
      </c>
    </row>
    <row r="8">
      <c r="A8" s="3" t="inlineStr">
        <is>
          <t>Disclosure of information for cash-generating units [line items]</t>
        </is>
      </c>
    </row>
    <row r="9">
      <c r="A9" s="4" t="inlineStr">
        <is>
          <t>Goodwill</t>
        </is>
      </c>
      <c r="B9" s="6" t="n">
        <v>3216000000</v>
      </c>
      <c r="C9" s="6" t="n">
        <v>3216000000</v>
      </c>
      <c r="E9" s="6" t="n">
        <v>4388000000</v>
      </c>
    </row>
    <row r="10">
      <c r="A10" s="4" t="inlineStr">
        <is>
          <t>SAM Investment Holdings Limited</t>
        </is>
      </c>
    </row>
    <row r="11">
      <c r="A11" s="3" t="inlineStr">
        <is>
          <t>Disclosure of information for cash-generating units [line items]</t>
        </is>
      </c>
    </row>
    <row r="12">
      <c r="A12" s="4" t="inlineStr">
        <is>
          <t>Goodwill</t>
        </is>
      </c>
      <c r="B12" s="6" t="n">
        <v>1444000000</v>
      </c>
      <c r="C12" s="6" t="n">
        <v>1444000000</v>
      </c>
      <c r="E12" s="6" t="n">
        <v>1173000000</v>
      </c>
    </row>
    <row r="13">
      <c r="A13" s="4" t="inlineStr">
        <is>
          <t>Santander Consumer Germany</t>
        </is>
      </c>
    </row>
    <row r="14">
      <c r="A14" s="3" t="inlineStr">
        <is>
          <t>Disclosure of information for cash-generating units [line items]</t>
        </is>
      </c>
    </row>
    <row r="15">
      <c r="A15" s="4" t="inlineStr">
        <is>
          <t>Goodwill</t>
        </is>
      </c>
      <c r="B15" s="6" t="n">
        <v>1236000000</v>
      </c>
      <c r="C15" s="6" t="n">
        <v>1236000000</v>
      </c>
      <c r="E15" s="6" t="n">
        <v>1236000000</v>
      </c>
    </row>
    <row r="16">
      <c r="A16" s="4" t="inlineStr">
        <is>
          <t>Santander Bank Polska</t>
        </is>
      </c>
    </row>
    <row r="17">
      <c r="A17" s="3" t="inlineStr">
        <is>
          <t>Disclosure of information for cash-generating units [line items]</t>
        </is>
      </c>
    </row>
    <row r="18">
      <c r="A18" s="4" t="inlineStr">
        <is>
          <t>Goodwill</t>
        </is>
      </c>
      <c r="B18" s="6" t="n">
        <v>1133000000</v>
      </c>
      <c r="C18" s="6" t="n">
        <v>1133000000</v>
      </c>
      <c r="E18" s="6" t="n">
        <v>2427000000</v>
      </c>
    </row>
    <row r="19">
      <c r="A19" s="4" t="inlineStr">
        <is>
          <t>Impairment loss recognised in profit or loss, goodwill</t>
        </is>
      </c>
      <c r="C19" s="6" t="n">
        <v>1192000000</v>
      </c>
    </row>
    <row r="20">
      <c r="A20" s="4" t="inlineStr">
        <is>
          <t>Santander Portugal</t>
        </is>
      </c>
    </row>
    <row r="21">
      <c r="A21" s="3" t="inlineStr">
        <is>
          <t>Disclosure of information for cash-generating units [line items]</t>
        </is>
      </c>
    </row>
    <row r="22">
      <c r="A22" s="4" t="inlineStr">
        <is>
          <t>Goodwill</t>
        </is>
      </c>
      <c r="B22" s="6" t="n">
        <v>1040000000</v>
      </c>
      <c r="C22" s="6" t="n">
        <v>1040000000</v>
      </c>
      <c r="E22" s="6" t="n">
        <v>1040000000</v>
      </c>
    </row>
    <row r="23">
      <c r="A23" s="4" t="inlineStr">
        <is>
          <t>Santander España</t>
        </is>
      </c>
    </row>
    <row r="24">
      <c r="A24" s="3" t="inlineStr">
        <is>
          <t>Disclosure of information for cash-generating units [line items]</t>
        </is>
      </c>
    </row>
    <row r="25">
      <c r="A25" s="4" t="inlineStr">
        <is>
          <t>Goodwill</t>
        </is>
      </c>
      <c r="B25" s="6" t="n">
        <v>1027000000</v>
      </c>
      <c r="C25" s="6" t="n">
        <v>1027000000</v>
      </c>
      <c r="E25" s="6" t="n">
        <v>1027000000</v>
      </c>
    </row>
    <row r="26">
      <c r="A26" s="4" t="inlineStr">
        <is>
          <t>Santander Consumer USA</t>
        </is>
      </c>
    </row>
    <row r="27">
      <c r="A27" s="3" t="inlineStr">
        <is>
          <t>Disclosure of information for cash-generating units [line items]</t>
        </is>
      </c>
    </row>
    <row r="28">
      <c r="A28" s="4" t="inlineStr">
        <is>
          <t>Goodwill</t>
        </is>
      </c>
      <c r="B28" s="6" t="n">
        <v>986000000</v>
      </c>
      <c r="C28" s="6" t="n">
        <v>986000000</v>
      </c>
      <c r="E28" s="6" t="n">
        <v>2143000000</v>
      </c>
    </row>
    <row r="29">
      <c r="A29" s="4" t="inlineStr">
        <is>
          <t>Impairment loss recognised in profit or loss, goodwill</t>
        </is>
      </c>
      <c r="C29" s="6" t="n">
        <v>1153000000</v>
      </c>
    </row>
    <row r="30">
      <c r="A30" s="4" t="inlineStr">
        <is>
          <t>Santander Bank, National Association</t>
        </is>
      </c>
    </row>
    <row r="31">
      <c r="A31" s="3" t="inlineStr">
        <is>
          <t>Disclosure of information for cash-generating units [line items]</t>
        </is>
      </c>
    </row>
    <row r="32">
      <c r="A32" s="4" t="inlineStr">
        <is>
          <t>Goodwill</t>
        </is>
      </c>
      <c r="B32" s="6" t="n">
        <v>647000000</v>
      </c>
      <c r="C32" s="6" t="n">
        <v>647000000</v>
      </c>
      <c r="E32" s="6" t="n">
        <v>1828000000</v>
      </c>
    </row>
    <row r="33">
      <c r="A33" s="4" t="inlineStr">
        <is>
          <t>Impairment loss recognised in profit or loss, goodwill</t>
        </is>
      </c>
      <c r="C33" s="6" t="n">
        <v>1177000000</v>
      </c>
    </row>
    <row r="34">
      <c r="A34" s="4" t="inlineStr">
        <is>
          <t>Santander UK</t>
        </is>
      </c>
    </row>
    <row r="35">
      <c r="A35" s="3" t="inlineStr">
        <is>
          <t>Disclosure of information for cash-generating units [line items]</t>
        </is>
      </c>
    </row>
    <row r="36">
      <c r="A36" s="4" t="inlineStr">
        <is>
          <t>Goodwill</t>
        </is>
      </c>
      <c r="B36" s="6" t="n">
        <v>584000000</v>
      </c>
      <c r="C36" s="6" t="n">
        <v>584000000</v>
      </c>
      <c r="E36" s="6" t="n">
        <v>7147000000</v>
      </c>
    </row>
    <row r="37">
      <c r="A37" s="4" t="inlineStr">
        <is>
          <t>Impairment loss recognised in profit or loss, goodwill</t>
        </is>
      </c>
      <c r="C37" s="6" t="n">
        <v>6101000000</v>
      </c>
    </row>
    <row r="38">
      <c r="A38" s="4" t="inlineStr">
        <is>
          <t>Banco Santander Chile</t>
        </is>
      </c>
    </row>
    <row r="39">
      <c r="A39" s="3" t="inlineStr">
        <is>
          <t>Disclosure of information for cash-generating units [line items]</t>
        </is>
      </c>
    </row>
    <row r="40">
      <c r="A40" s="4" t="inlineStr">
        <is>
          <t>Goodwill</t>
        </is>
      </c>
      <c r="B40" s="6" t="n">
        <v>540000000</v>
      </c>
      <c r="C40" s="6" t="n">
        <v>540000000</v>
      </c>
      <c r="E40" s="6" t="n">
        <v>589000000</v>
      </c>
    </row>
    <row r="41">
      <c r="A41" s="4" t="inlineStr">
        <is>
          <t>Grupo Financiero Santander (Mexico)</t>
        </is>
      </c>
    </row>
    <row r="42">
      <c r="A42" s="3" t="inlineStr">
        <is>
          <t>Disclosure of information for cash-generating units [line items]</t>
        </is>
      </c>
    </row>
    <row r="43">
      <c r="A43" s="4" t="inlineStr">
        <is>
          <t>Goodwill</t>
        </is>
      </c>
      <c r="B43" s="6" t="n">
        <v>426000000</v>
      </c>
      <c r="C43" s="6" t="n">
        <v>426000000</v>
      </c>
      <c r="E43" s="6" t="n">
        <v>460000000</v>
      </c>
    </row>
    <row r="44">
      <c r="A44" s="4" t="inlineStr">
        <is>
          <t>Santander Consumer Nordics</t>
        </is>
      </c>
    </row>
    <row r="45">
      <c r="A45" s="3" t="inlineStr">
        <is>
          <t>Disclosure of information for cash-generating units [line items]</t>
        </is>
      </c>
    </row>
    <row r="46">
      <c r="A46" s="4" t="inlineStr">
        <is>
          <t>Goodwill</t>
        </is>
      </c>
      <c r="B46" s="6" t="n">
        <v>210000000</v>
      </c>
      <c r="C46" s="6" t="n">
        <v>210000000</v>
      </c>
      <c r="E46" s="6" t="n">
        <v>496000000</v>
      </c>
    </row>
    <row r="47">
      <c r="A47" s="4" t="inlineStr">
        <is>
          <t>Impairment loss recognised in profit or loss, goodwill</t>
        </is>
      </c>
      <c r="C47" s="6" t="n">
        <v>277000000</v>
      </c>
    </row>
    <row r="48">
      <c r="A48" s="4" t="inlineStr">
        <is>
          <t>Other entities</t>
        </is>
      </c>
    </row>
    <row r="49">
      <c r="A49" s="3" t="inlineStr">
        <is>
          <t>Disclosure of information for cash-generating units [line items]</t>
        </is>
      </c>
    </row>
    <row r="50">
      <c r="A50" s="4" t="inlineStr">
        <is>
          <t>Goodwill</t>
        </is>
      </c>
      <c r="B50" s="6" t="n">
        <v>106000000</v>
      </c>
      <c r="C50" s="5" t="n">
        <v>106000000</v>
      </c>
      <c r="E50" s="5" t="n">
        <v>292000000</v>
      </c>
    </row>
    <row r="51">
      <c r="A51" s="4" t="inlineStr">
        <is>
          <t>Santander UK, Santander Bank Polska, Santander Consumer USA, Santander Bank, National Association and Santander Consumer Nordics</t>
        </is>
      </c>
    </row>
    <row r="52">
      <c r="A52" s="3" t="inlineStr">
        <is>
          <t>Disclosure of information for cash-generating units [line items]</t>
        </is>
      </c>
    </row>
    <row r="53">
      <c r="A53" s="4" t="inlineStr">
        <is>
          <t>Impairment loss recognised in profit or loss, goodwill</t>
        </is>
      </c>
      <c r="B53" s="5" t="n">
        <v>10100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Schedule of Changes in Goodwill (Details) - EUR (€)</t>
        </is>
      </c>
      <c r="B1" s="2" t="inlineStr">
        <is>
          <t>6 Months Ended</t>
        </is>
      </c>
    </row>
    <row r="2">
      <c r="B2" s="2" t="inlineStr">
        <is>
          <t>Jun. 30, 2020</t>
        </is>
      </c>
      <c r="C2" s="2" t="inlineStr">
        <is>
          <t>Jun. 30, 2019</t>
        </is>
      </c>
    </row>
    <row r="3">
      <c r="A3" s="3" t="inlineStr">
        <is>
          <t>Changes in Goodwill [Roll Forward]</t>
        </is>
      </c>
    </row>
    <row r="4">
      <c r="A4" s="4" t="inlineStr">
        <is>
          <t>Goodwill at beginning of period</t>
        </is>
      </c>
      <c r="B4" s="5" t="n">
        <v>24246000000</v>
      </c>
    </row>
    <row r="5">
      <c r="A5" s="4" t="inlineStr">
        <is>
          <t>Additional recognition, goodwill</t>
        </is>
      </c>
      <c r="B5" s="6" t="n">
        <v>346000000</v>
      </c>
    </row>
    <row r="6">
      <c r="A6" s="4" t="inlineStr">
        <is>
          <t>Impairment losses</t>
        </is>
      </c>
      <c r="B6" s="6" t="n">
        <v>-10100000000</v>
      </c>
      <c r="C6" s="5" t="n">
        <v>0</v>
      </c>
    </row>
    <row r="7">
      <c r="A7" s="4" t="inlineStr">
        <is>
          <t>Disposals or changes in scope of consolidation</t>
        </is>
      </c>
      <c r="B7" s="6" t="n">
        <v>0</v>
      </c>
    </row>
    <row r="8">
      <c r="A8" s="4" t="inlineStr">
        <is>
          <t>Exchange differences and other items</t>
        </is>
      </c>
      <c r="B8" s="6" t="n">
        <v>-1897000000</v>
      </c>
    </row>
    <row r="9">
      <c r="A9" s="4" t="inlineStr">
        <is>
          <t>Goodwill at end of period</t>
        </is>
      </c>
      <c r="B9" s="6" t="n">
        <v>12595000000</v>
      </c>
    </row>
    <row r="10">
      <c r="A10" s="4" t="inlineStr">
        <is>
          <t>SAM Investment Holdings Limited</t>
        </is>
      </c>
    </row>
    <row r="11">
      <c r="A11" s="3" t="inlineStr">
        <is>
          <t>Changes in Goodwill [Roll Forward]</t>
        </is>
      </c>
    </row>
    <row r="12">
      <c r="A12" s="4" t="inlineStr">
        <is>
          <t>Goodwill at beginning of period</t>
        </is>
      </c>
      <c r="B12" s="6" t="n">
        <v>1173000000</v>
      </c>
    </row>
    <row r="13">
      <c r="A13" s="4" t="inlineStr">
        <is>
          <t>Additional recognition, goodwill</t>
        </is>
      </c>
      <c r="B13" s="6" t="n">
        <v>271000000</v>
      </c>
    </row>
    <row r="14">
      <c r="A14" s="4" t="inlineStr">
        <is>
          <t>Goodwill at end of period</t>
        </is>
      </c>
      <c r="B14" s="6" t="n">
        <v>1444000000</v>
      </c>
    </row>
    <row r="15">
      <c r="A15" s="4" t="inlineStr">
        <is>
          <t>Santander UK</t>
        </is>
      </c>
    </row>
    <row r="16">
      <c r="A16" s="3" t="inlineStr">
        <is>
          <t>Changes in Goodwill [Roll Forward]</t>
        </is>
      </c>
    </row>
    <row r="17">
      <c r="A17" s="4" t="inlineStr">
        <is>
          <t>Goodwill at beginning of period</t>
        </is>
      </c>
      <c r="B17" s="6" t="n">
        <v>7147000000</v>
      </c>
    </row>
    <row r="18">
      <c r="A18" s="4" t="inlineStr">
        <is>
          <t>Impairment losses</t>
        </is>
      </c>
      <c r="B18" s="6" t="n">
        <v>-6101000000</v>
      </c>
    </row>
    <row r="19">
      <c r="A19" s="4" t="inlineStr">
        <is>
          <t>Goodwill at end of period</t>
        </is>
      </c>
      <c r="B19" s="6" t="n">
        <v>584000000</v>
      </c>
    </row>
    <row r="20">
      <c r="A20" s="4" t="inlineStr">
        <is>
          <t>Santander Bank Polska</t>
        </is>
      </c>
    </row>
    <row r="21">
      <c r="A21" s="3" t="inlineStr">
        <is>
          <t>Changes in Goodwill [Roll Forward]</t>
        </is>
      </c>
    </row>
    <row r="22">
      <c r="A22" s="4" t="inlineStr">
        <is>
          <t>Goodwill at beginning of period</t>
        </is>
      </c>
      <c r="B22" s="6" t="n">
        <v>2427000000</v>
      </c>
    </row>
    <row r="23">
      <c r="A23" s="4" t="inlineStr">
        <is>
          <t>Impairment losses</t>
        </is>
      </c>
      <c r="B23" s="6" t="n">
        <v>-1192000000</v>
      </c>
    </row>
    <row r="24">
      <c r="A24" s="4" t="inlineStr">
        <is>
          <t>Goodwill at end of period</t>
        </is>
      </c>
      <c r="B24" s="6" t="n">
        <v>1133000000</v>
      </c>
    </row>
    <row r="25">
      <c r="A25" s="4" t="inlineStr">
        <is>
          <t>Santander Consumer USA</t>
        </is>
      </c>
    </row>
    <row r="26">
      <c r="A26" s="3" t="inlineStr">
        <is>
          <t>Changes in Goodwill [Roll Forward]</t>
        </is>
      </c>
    </row>
    <row r="27">
      <c r="A27" s="4" t="inlineStr">
        <is>
          <t>Goodwill at beginning of period</t>
        </is>
      </c>
      <c r="B27" s="6" t="n">
        <v>2143000000</v>
      </c>
    </row>
    <row r="28">
      <c r="A28" s="4" t="inlineStr">
        <is>
          <t>Impairment losses</t>
        </is>
      </c>
      <c r="B28" s="6" t="n">
        <v>-1153000000</v>
      </c>
    </row>
    <row r="29">
      <c r="A29" s="4" t="inlineStr">
        <is>
          <t>Goodwill at end of period</t>
        </is>
      </c>
      <c r="B29" s="6" t="n">
        <v>986000000</v>
      </c>
    </row>
    <row r="30">
      <c r="A30" s="4" t="inlineStr">
        <is>
          <t>Santander Bank, National Association</t>
        </is>
      </c>
    </row>
    <row r="31">
      <c r="A31" s="3" t="inlineStr">
        <is>
          <t>Changes in Goodwill [Roll Forward]</t>
        </is>
      </c>
    </row>
    <row r="32">
      <c r="A32" s="4" t="inlineStr">
        <is>
          <t>Goodwill at beginning of period</t>
        </is>
      </c>
      <c r="B32" s="6" t="n">
        <v>1828000000</v>
      </c>
    </row>
    <row r="33">
      <c r="A33" s="4" t="inlineStr">
        <is>
          <t>Impairment losses</t>
        </is>
      </c>
      <c r="B33" s="6" t="n">
        <v>-1177000000</v>
      </c>
    </row>
    <row r="34">
      <c r="A34" s="4" t="inlineStr">
        <is>
          <t>Goodwill at end of period</t>
        </is>
      </c>
      <c r="B34" s="6" t="n">
        <v>647000000</v>
      </c>
    </row>
    <row r="35">
      <c r="A35" s="4" t="inlineStr">
        <is>
          <t>Santander Consumer Nordics</t>
        </is>
      </c>
    </row>
    <row r="36">
      <c r="A36" s="3" t="inlineStr">
        <is>
          <t>Changes in Goodwill [Roll Forward]</t>
        </is>
      </c>
    </row>
    <row r="37">
      <c r="A37" s="4" t="inlineStr">
        <is>
          <t>Goodwill at beginning of period</t>
        </is>
      </c>
      <c r="B37" s="6" t="n">
        <v>496000000</v>
      </c>
    </row>
    <row r="38">
      <c r="A38" s="4" t="inlineStr">
        <is>
          <t>Impairment losses</t>
        </is>
      </c>
      <c r="B38" s="6" t="n">
        <v>-277000000</v>
      </c>
    </row>
    <row r="39">
      <c r="A39" s="4" t="inlineStr">
        <is>
          <t>Goodwill at end of period</t>
        </is>
      </c>
      <c r="B39" s="5" t="n">
        <v>21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ssumptions Used in Determining Recoverable Amount of CGUs (Details)</t>
        </is>
      </c>
      <c r="B1" s="2" t="inlineStr">
        <is>
          <t>Jun. 30, 2020</t>
        </is>
      </c>
      <c r="C1" s="2" t="inlineStr">
        <is>
          <t>Dec. 31, 2019</t>
        </is>
      </c>
    </row>
    <row r="2">
      <c r="A2" s="4" t="inlineStr">
        <is>
          <t>Discount rate</t>
        </is>
      </c>
    </row>
    <row r="3">
      <c r="A3" s="3" t="inlineStr">
        <is>
          <t>Disclosure of information for cash-generating units [line items]</t>
        </is>
      </c>
    </row>
    <row r="4">
      <c r="A4" s="4" t="inlineStr">
        <is>
          <t>Adjustment to discount rate</t>
        </is>
      </c>
      <c r="B4" s="4" t="inlineStr">
        <is>
          <t>0.50%</t>
        </is>
      </c>
    </row>
    <row r="5">
      <c r="A5" s="4" t="inlineStr">
        <is>
          <t>Discount rate | Santander UK | Discounted cash flow</t>
        </is>
      </c>
    </row>
    <row r="6">
      <c r="A6" s="3" t="inlineStr">
        <is>
          <t>Disclosure of information for cash-generating units [line items]</t>
        </is>
      </c>
    </row>
    <row r="7">
      <c r="A7" s="4" t="inlineStr">
        <is>
          <t>Significant unobservable input, assets</t>
        </is>
      </c>
      <c r="B7" s="10" t="n">
        <v>0.094</v>
      </c>
      <c r="C7" s="10" t="n">
        <v>0.08500000000000001</v>
      </c>
    </row>
    <row r="8">
      <c r="A8" s="4" t="inlineStr">
        <is>
          <t>Discount rate | Santander Bank Polska | Discounted cash flow</t>
        </is>
      </c>
    </row>
    <row r="9">
      <c r="A9" s="3" t="inlineStr">
        <is>
          <t>Disclosure of information for cash-generating units [line items]</t>
        </is>
      </c>
    </row>
    <row r="10">
      <c r="A10" s="4" t="inlineStr">
        <is>
          <t>Significant unobservable input, assets</t>
        </is>
      </c>
      <c r="B10" s="10" t="n">
        <v>0.102</v>
      </c>
      <c r="C10" s="10" t="n">
        <v>0.092</v>
      </c>
    </row>
    <row r="11">
      <c r="A11" s="4" t="inlineStr">
        <is>
          <t>Discount rate | Santander Consumer USA | Discounted cash flow</t>
        </is>
      </c>
    </row>
    <row r="12">
      <c r="A12" s="3" t="inlineStr">
        <is>
          <t>Disclosure of information for cash-generating units [line items]</t>
        </is>
      </c>
    </row>
    <row r="13">
      <c r="A13" s="4" t="inlineStr">
        <is>
          <t>Significant unobservable input, assets</t>
        </is>
      </c>
      <c r="B13" s="10" t="n">
        <v>0.106</v>
      </c>
      <c r="C13" s="10" t="n">
        <v>0.095</v>
      </c>
    </row>
    <row r="14">
      <c r="A14" s="4" t="inlineStr">
        <is>
          <t>Discount rate | Santander Bank, National Association | Discounted cash flow</t>
        </is>
      </c>
    </row>
    <row r="15">
      <c r="A15" s="3" t="inlineStr">
        <is>
          <t>Disclosure of information for cash-generating units [line items]</t>
        </is>
      </c>
    </row>
    <row r="16">
      <c r="A16" s="4" t="inlineStr">
        <is>
          <t>Significant unobservable input, assets</t>
        </is>
      </c>
      <c r="B16" s="10" t="n">
        <v>0.107</v>
      </c>
      <c r="C16" s="10" t="n">
        <v>0.096</v>
      </c>
    </row>
    <row r="17">
      <c r="A17" s="4" t="inlineStr">
        <is>
          <t>Discount rate | Santander Consumer Nordics | Discounted cash flow</t>
        </is>
      </c>
    </row>
    <row r="18">
      <c r="A18" s="3" t="inlineStr">
        <is>
          <t>Disclosure of information for cash-generating units [line items]</t>
        </is>
      </c>
    </row>
    <row r="19">
      <c r="A19" s="4" t="inlineStr">
        <is>
          <t>Significant unobservable input, assets</t>
        </is>
      </c>
      <c r="B19" s="10" t="n">
        <v>0.099</v>
      </c>
      <c r="C19" s="10" t="n">
        <v>0.08599999999999999</v>
      </c>
    </row>
    <row r="20">
      <c r="A20" s="4" t="inlineStr">
        <is>
          <t>Nominal perpetual growth rate</t>
        </is>
      </c>
    </row>
    <row r="21">
      <c r="A21" s="3" t="inlineStr">
        <is>
          <t>Disclosure of information for cash-generating units [line items]</t>
        </is>
      </c>
    </row>
    <row r="22">
      <c r="A22" s="4" t="inlineStr">
        <is>
          <t>Adjustment to perpetual growth rate</t>
        </is>
      </c>
      <c r="B22" s="4" t="inlineStr">
        <is>
          <t>0.50%</t>
        </is>
      </c>
    </row>
    <row r="23">
      <c r="A23" s="4" t="inlineStr">
        <is>
          <t>Nominal perpetual growth rate | Santander UK | Discounted cash flow</t>
        </is>
      </c>
    </row>
    <row r="24">
      <c r="A24" s="3" t="inlineStr">
        <is>
          <t>Disclosure of information for cash-generating units [line items]</t>
        </is>
      </c>
    </row>
    <row r="25">
      <c r="A25" s="4" t="inlineStr">
        <is>
          <t>Significant unobservable input, assets</t>
        </is>
      </c>
      <c r="B25" s="10" t="n">
        <v>0.023</v>
      </c>
      <c r="C25" s="10" t="n">
        <v>0.025</v>
      </c>
    </row>
    <row r="26">
      <c r="A26" s="4" t="inlineStr">
        <is>
          <t>Nominal perpetual growth rate | Santander Bank Polska | Discounted cash flow</t>
        </is>
      </c>
    </row>
    <row r="27">
      <c r="A27" s="3" t="inlineStr">
        <is>
          <t>Disclosure of information for cash-generating units [line items]</t>
        </is>
      </c>
    </row>
    <row r="28">
      <c r="A28" s="4" t="inlineStr">
        <is>
          <t>Significant unobservable input, assets</t>
        </is>
      </c>
      <c r="B28" s="10" t="n">
        <v>0.035</v>
      </c>
      <c r="C28" s="10" t="n">
        <v>0.035</v>
      </c>
    </row>
    <row r="29">
      <c r="A29" s="4" t="inlineStr">
        <is>
          <t>Nominal perpetual growth rate | Santander Consumer USA | Discounted cash flow</t>
        </is>
      </c>
    </row>
    <row r="30">
      <c r="A30" s="3" t="inlineStr">
        <is>
          <t>Disclosure of information for cash-generating units [line items]</t>
        </is>
      </c>
    </row>
    <row r="31">
      <c r="A31" s="4" t="inlineStr">
        <is>
          <t>Significant unobservable input, assets</t>
        </is>
      </c>
      <c r="B31" s="10" t="n">
        <v>0.015</v>
      </c>
      <c r="C31" s="10" t="n">
        <v>0.015</v>
      </c>
    </row>
    <row r="32">
      <c r="A32" s="4" t="inlineStr">
        <is>
          <t>Nominal perpetual growth rate | Santander Bank, National Association | Discounted cash flow</t>
        </is>
      </c>
    </row>
    <row r="33">
      <c r="A33" s="3" t="inlineStr">
        <is>
          <t>Disclosure of information for cash-generating units [line items]</t>
        </is>
      </c>
    </row>
    <row r="34">
      <c r="A34" s="4" t="inlineStr">
        <is>
          <t>Significant unobservable input, assets</t>
        </is>
      </c>
      <c r="B34" s="10" t="n">
        <v>0.025</v>
      </c>
      <c r="C34" s="10" t="n">
        <v>0.036</v>
      </c>
    </row>
    <row r="35">
      <c r="A35" s="4" t="inlineStr">
        <is>
          <t>Nominal perpetual growth rate | Santander Consumer Nordics | Discounted cash flow</t>
        </is>
      </c>
    </row>
    <row r="36">
      <c r="A36" s="3" t="inlineStr">
        <is>
          <t>Disclosure of information for cash-generating units [line items]</t>
        </is>
      </c>
    </row>
    <row r="37">
      <c r="A37" s="4" t="inlineStr">
        <is>
          <t>Significant unobservable input, assets</t>
        </is>
      </c>
      <c r="B37" s="10" t="n">
        <v>0.02</v>
      </c>
      <c r="C37" s="10" t="n">
        <v>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EUR (€) € in Millions</t>
        </is>
      </c>
      <c r="B1" s="2" t="inlineStr">
        <is>
          <t>6 Months Ended</t>
        </is>
      </c>
    </row>
    <row r="2">
      <c r="B2" s="2" t="inlineStr">
        <is>
          <t>Jun. 30, 2020</t>
        </is>
      </c>
      <c r="C2" s="2" t="inlineStr">
        <is>
          <t>Jun. 30, 2019</t>
        </is>
      </c>
    </row>
    <row r="3">
      <c r="A3" s="3" t="inlineStr">
        <is>
          <t>Statement of cash flows [abstract]</t>
        </is>
      </c>
    </row>
    <row r="4">
      <c r="A4" s="4" t="inlineStr">
        <is>
          <t>CASH FLOWS FROM OPERATING ACTIVITIES</t>
        </is>
      </c>
      <c r="B4" s="5" t="n">
        <v>45068</v>
      </c>
      <c r="C4" s="5" t="n">
        <v>-1700</v>
      </c>
    </row>
    <row r="5">
      <c r="A5" s="4" t="inlineStr">
        <is>
          <t>NET INCOME</t>
        </is>
      </c>
      <c r="B5" s="6" t="n">
        <v>-10338</v>
      </c>
      <c r="C5" s="6" t="n">
        <v>4082</v>
      </c>
    </row>
    <row r="6">
      <c r="A6" s="4" t="inlineStr">
        <is>
          <t>Adjustments made to obtain the cash flows from operating activities</t>
        </is>
      </c>
      <c r="B6" s="6" t="n">
        <v>24498</v>
      </c>
      <c r="C6" s="6" t="n">
        <v>12166</v>
      </c>
    </row>
    <row r="7">
      <c r="A7" s="4" t="inlineStr">
        <is>
          <t>Depreciation and amortization</t>
        </is>
      </c>
      <c r="B7" s="6" t="n">
        <v>1419</v>
      </c>
      <c r="C7" s="6" t="n">
        <v>1477</v>
      </c>
    </row>
    <row r="8">
      <c r="A8" s="4" t="inlineStr">
        <is>
          <t>Other adjustments</t>
        </is>
      </c>
      <c r="B8" s="6" t="n">
        <v>23079</v>
      </c>
      <c r="C8" s="6" t="n">
        <v>10689</v>
      </c>
    </row>
    <row r="9">
      <c r="A9" s="4" t="inlineStr">
        <is>
          <t>Net increase/(decrease) in operating assets</t>
        </is>
      </c>
      <c r="B9" s="6" t="n">
        <v>116992</v>
      </c>
      <c r="C9" s="6" t="n">
        <v>51210</v>
      </c>
    </row>
    <row r="10">
      <c r="A10" s="4" t="inlineStr">
        <is>
          <t>Financial assets held-for-trading</t>
        </is>
      </c>
      <c r="B10" s="6" t="n">
        <v>23047</v>
      </c>
      <c r="C10" s="6" t="n">
        <v>9023</v>
      </c>
    </row>
    <row r="11">
      <c r="A11" s="4" t="inlineStr">
        <is>
          <t>Non-trading financial assets mandatorily at fair value through profit or loss</t>
        </is>
      </c>
      <c r="B11" s="6" t="n">
        <v>1093</v>
      </c>
      <c r="C11" s="6" t="n">
        <v>-5551</v>
      </c>
    </row>
    <row r="12">
      <c r="A12" s="4" t="inlineStr">
        <is>
          <t>Financial assets at fair value through profit or loss</t>
        </is>
      </c>
      <c r="B12" s="6" t="n">
        <v>31872</v>
      </c>
      <c r="C12" s="6" t="n">
        <v>15595</v>
      </c>
    </row>
    <row r="13">
      <c r="A13" s="4" t="inlineStr">
        <is>
          <t>Financial assets at fair value through other comprehensive income</t>
        </is>
      </c>
      <c r="B13" s="6" t="n">
        <v>6719</v>
      </c>
      <c r="C13" s="6" t="n">
        <v>-6895</v>
      </c>
    </row>
    <row r="14">
      <c r="A14" s="4" t="inlineStr">
        <is>
          <t>Financial assets at amortised cost</t>
        </is>
      </c>
      <c r="B14" s="6" t="n">
        <v>49175</v>
      </c>
      <c r="C14" s="6" t="n">
        <v>36158</v>
      </c>
    </row>
    <row r="15">
      <c r="A15" s="4" t="inlineStr">
        <is>
          <t>Other operating assets</t>
        </is>
      </c>
      <c r="B15" s="6" t="n">
        <v>5086</v>
      </c>
      <c r="C15" s="6" t="n">
        <v>2880</v>
      </c>
    </row>
    <row r="16">
      <c r="A16" s="4" t="inlineStr">
        <is>
          <t>Net increase/(decrease) in operating liabilities</t>
        </is>
      </c>
      <c r="B16" s="6" t="n">
        <v>148123</v>
      </c>
      <c r="C16" s="6" t="n">
        <v>34238</v>
      </c>
    </row>
    <row r="17">
      <c r="A17" s="4" t="inlineStr">
        <is>
          <t>Financial liabilities held-for-trading</t>
        </is>
      </c>
      <c r="B17" s="6" t="n">
        <v>25175</v>
      </c>
      <c r="C17" s="6" t="n">
        <v>3370</v>
      </c>
    </row>
    <row r="18">
      <c r="A18" s="4" t="inlineStr">
        <is>
          <t>Financial liabilities designated at fair value through profit or loss</t>
        </is>
      </c>
      <c r="B18" s="6" t="n">
        <v>1171</v>
      </c>
      <c r="C18" s="6" t="n">
        <v>-9604</v>
      </c>
    </row>
    <row r="19">
      <c r="A19" s="4" t="inlineStr">
        <is>
          <t>Financial liabilities at amortised cost</t>
        </is>
      </c>
      <c r="B19" s="6" t="n">
        <v>124835</v>
      </c>
      <c r="C19" s="6" t="n">
        <v>44787</v>
      </c>
    </row>
    <row r="20">
      <c r="A20" s="4" t="inlineStr">
        <is>
          <t>Other operating liabilities</t>
        </is>
      </c>
      <c r="B20" s="6" t="n">
        <v>-3058</v>
      </c>
      <c r="C20" s="6" t="n">
        <v>-4315</v>
      </c>
    </row>
    <row r="21">
      <c r="A21" s="4" t="inlineStr">
        <is>
          <t>Income tax recovered/(paid)</t>
        </is>
      </c>
      <c r="B21" s="6" t="n">
        <v>-223</v>
      </c>
      <c r="C21" s="6" t="n">
        <v>-976</v>
      </c>
    </row>
    <row r="22">
      <c r="A22" s="4" t="inlineStr">
        <is>
          <t>CASH FLOWS FROM INVESTING ACTIVITIES</t>
        </is>
      </c>
      <c r="B22" s="6" t="n">
        <v>-2845</v>
      </c>
      <c r="C22" s="6" t="n">
        <v>-1647</v>
      </c>
    </row>
    <row r="23">
      <c r="A23" s="4" t="inlineStr">
        <is>
          <t>Payments</t>
        </is>
      </c>
      <c r="B23" s="6" t="n">
        <v>4664</v>
      </c>
      <c r="C23" s="6" t="n">
        <v>4617</v>
      </c>
    </row>
    <row r="24">
      <c r="A24" s="4" t="inlineStr">
        <is>
          <t>Payments for tangible assets</t>
        </is>
      </c>
      <c r="B24" s="6" t="n">
        <v>2538</v>
      </c>
      <c r="C24" s="6" t="n">
        <v>4053</v>
      </c>
    </row>
    <row r="25">
      <c r="A25" s="4" t="inlineStr">
        <is>
          <t>Payments for intangible assets</t>
        </is>
      </c>
      <c r="B25" s="6" t="n">
        <v>609</v>
      </c>
      <c r="C25" s="6" t="n">
        <v>499</v>
      </c>
    </row>
    <row r="26">
      <c r="A26" s="4" t="inlineStr">
        <is>
          <t>Payments for investments</t>
        </is>
      </c>
      <c r="B26" s="6" t="n">
        <v>466</v>
      </c>
      <c r="C26" s="6" t="n">
        <v>7</v>
      </c>
    </row>
    <row r="27">
      <c r="A27" s="4" t="inlineStr">
        <is>
          <t>Payments for subsidiaries and other business units</t>
        </is>
      </c>
      <c r="B27" s="6" t="n">
        <v>1051</v>
      </c>
      <c r="C27" s="6" t="n">
        <v>58</v>
      </c>
    </row>
    <row r="28">
      <c r="A28" s="4" t="inlineStr">
        <is>
          <t>Payments for non-current assets held for sale and associated liabilities</t>
        </is>
      </c>
      <c r="B28" s="6" t="n">
        <v>0</v>
      </c>
      <c r="C28" s="6" t="n">
        <v>0</v>
      </c>
    </row>
    <row r="29">
      <c r="A29" s="4" t="inlineStr">
        <is>
          <t>Other payments related to investing activities</t>
        </is>
      </c>
      <c r="B29" s="6" t="n">
        <v>0</v>
      </c>
      <c r="C29" s="6" t="n">
        <v>0</v>
      </c>
    </row>
    <row r="30">
      <c r="A30" s="4" t="inlineStr">
        <is>
          <t>Proceeds from investing</t>
        </is>
      </c>
      <c r="B30" s="6" t="n">
        <v>1819</v>
      </c>
      <c r="C30" s="6" t="n">
        <v>2970</v>
      </c>
    </row>
    <row r="31">
      <c r="A31" s="4" t="inlineStr">
        <is>
          <t>Proceeds from tangible assets</t>
        </is>
      </c>
      <c r="B31" s="6" t="n">
        <v>875</v>
      </c>
      <c r="C31" s="6" t="n">
        <v>929</v>
      </c>
    </row>
    <row r="32">
      <c r="A32" s="4" t="inlineStr">
        <is>
          <t>Proceeds from intangible assets</t>
        </is>
      </c>
      <c r="B32" s="6" t="n">
        <v>0</v>
      </c>
      <c r="C32" s="6" t="n">
        <v>0</v>
      </c>
    </row>
    <row r="33">
      <c r="A33" s="4" t="inlineStr">
        <is>
          <t>Proceeds from investments</t>
        </is>
      </c>
      <c r="B33" s="6" t="n">
        <v>29</v>
      </c>
      <c r="C33" s="6" t="n">
        <v>363</v>
      </c>
    </row>
    <row r="34">
      <c r="A34" s="4" t="inlineStr">
        <is>
          <t>Proceeds from subsidiaries and other business units</t>
        </is>
      </c>
      <c r="B34" s="6" t="n">
        <v>526</v>
      </c>
      <c r="C34" s="6" t="n">
        <v>85</v>
      </c>
    </row>
    <row r="35">
      <c r="A35" s="4" t="inlineStr">
        <is>
          <t>Proceeds from non-current assets held for sale and associated liabilities</t>
        </is>
      </c>
      <c r="B35" s="6" t="n">
        <v>389</v>
      </c>
      <c r="C35" s="6" t="n">
        <v>1593</v>
      </c>
    </row>
    <row r="36">
      <c r="A36" s="4" t="inlineStr">
        <is>
          <t>Other proceeds related to investment activities</t>
        </is>
      </c>
      <c r="B36" s="6" t="n">
        <v>0</v>
      </c>
      <c r="C36" s="6" t="n">
        <v>0</v>
      </c>
    </row>
    <row r="37">
      <c r="A37" s="4" t="inlineStr">
        <is>
          <t>CASH FLOWS FROM FINANCING ACTIVITIES</t>
        </is>
      </c>
      <c r="B37" s="6" t="n">
        <v>-1858</v>
      </c>
      <c r="C37" s="6" t="n">
        <v>-6299</v>
      </c>
    </row>
    <row r="38">
      <c r="A38" s="4" t="inlineStr">
        <is>
          <t>Payments for financing</t>
        </is>
      </c>
      <c r="B38" s="6" t="n">
        <v>4210</v>
      </c>
      <c r="C38" s="6" t="n">
        <v>7915</v>
      </c>
    </row>
    <row r="39">
      <c r="A39" s="4" t="inlineStr">
        <is>
          <t>Payments for dividends</t>
        </is>
      </c>
      <c r="B39" s="6" t="n">
        <v>0</v>
      </c>
      <c r="C39" s="6" t="n">
        <v>2110</v>
      </c>
    </row>
    <row r="40">
      <c r="A40" s="4" t="inlineStr">
        <is>
          <t>Payments of subordinated liabilities</t>
        </is>
      </c>
      <c r="B40" s="6" t="n">
        <v>2089</v>
      </c>
      <c r="C40" s="6" t="n">
        <v>4137</v>
      </c>
    </row>
    <row r="41">
      <c r="A41" s="4" t="inlineStr">
        <is>
          <t>Redemption of own equity instruments</t>
        </is>
      </c>
      <c r="B41" s="6" t="n">
        <v>0</v>
      </c>
      <c r="C41" s="6" t="n">
        <v>0</v>
      </c>
    </row>
    <row r="42">
      <c r="A42" s="4" t="inlineStr">
        <is>
          <t>Payments for acquisition of own equity instruments</t>
        </is>
      </c>
      <c r="B42" s="6" t="n">
        <v>454</v>
      </c>
      <c r="C42" s="6" t="n">
        <v>522</v>
      </c>
    </row>
    <row r="43">
      <c r="A43" s="4" t="inlineStr">
        <is>
          <t>Other payments related to financing activities</t>
        </is>
      </c>
      <c r="B43" s="6" t="n">
        <v>1667</v>
      </c>
      <c r="C43" s="6" t="n">
        <v>1146</v>
      </c>
    </row>
    <row r="44">
      <c r="A44" s="4" t="inlineStr">
        <is>
          <t>Proceeds from financing</t>
        </is>
      </c>
      <c r="B44" s="6" t="n">
        <v>2352</v>
      </c>
      <c r="C44" s="6" t="n">
        <v>1616</v>
      </c>
    </row>
    <row r="45">
      <c r="A45" s="4" t="inlineStr">
        <is>
          <t>Proceeds from subordinated liabilities</t>
        </is>
      </c>
      <c r="B45" s="6" t="n">
        <v>1853</v>
      </c>
      <c r="C45" s="6" t="n">
        <v>1056</v>
      </c>
    </row>
    <row r="46">
      <c r="A46" s="4" t="inlineStr">
        <is>
          <t>Issuance of own equity instruments</t>
        </is>
      </c>
      <c r="B46" s="6" t="n">
        <v>0</v>
      </c>
      <c r="C46" s="6" t="n">
        <v>0</v>
      </c>
    </row>
    <row r="47">
      <c r="A47" s="4" t="inlineStr">
        <is>
          <t>Proceeds from disposal of own equity instruments</t>
        </is>
      </c>
      <c r="B47" s="6" t="n">
        <v>421</v>
      </c>
      <c r="C47" s="6" t="n">
        <v>560</v>
      </c>
    </row>
    <row r="48">
      <c r="A48" s="4" t="inlineStr">
        <is>
          <t>Other proceeds related to financing activities</t>
        </is>
      </c>
      <c r="B48" s="6" t="n">
        <v>78</v>
      </c>
      <c r="C48" s="6" t="n">
        <v>0</v>
      </c>
    </row>
    <row r="49">
      <c r="A49" s="4" t="inlineStr">
        <is>
          <t>EFFECT OF FOREIGN EXCHANGE RATE CHANGES</t>
        </is>
      </c>
      <c r="B49" s="6" t="n">
        <v>-3166</v>
      </c>
      <c r="C49" s="6" t="n">
        <v>87</v>
      </c>
    </row>
    <row r="50">
      <c r="A50" s="4" t="inlineStr">
        <is>
          <t>NET INCREASE/(DECREASE) IN CASH AND CASH EQUIVALENTS</t>
        </is>
      </c>
      <c r="B50" s="6" t="n">
        <v>37199</v>
      </c>
      <c r="C50" s="6" t="n">
        <v>-9559</v>
      </c>
    </row>
    <row r="51">
      <c r="A51" s="4" t="inlineStr">
        <is>
          <t>CASH AND CASH EQUIVALENTS AT BEGINNING OF PERIOD</t>
        </is>
      </c>
      <c r="B51" s="6" t="n">
        <v>101067</v>
      </c>
      <c r="C51" s="6" t="n">
        <v>113663</v>
      </c>
    </row>
    <row r="52">
      <c r="A52" s="4" t="inlineStr">
        <is>
          <t>CASH AND CASH EQUIVALENTS AT END OF PERIOD</t>
        </is>
      </c>
      <c r="B52" s="6" t="n">
        <v>138266</v>
      </c>
      <c r="C52" s="6" t="n">
        <v>104104</v>
      </c>
    </row>
    <row r="53">
      <c r="A53" s="3" t="inlineStr">
        <is>
          <t>COMPONENTS OF CASH AND CASH EQUIVALENTS AT END OF PERIOD</t>
        </is>
      </c>
    </row>
    <row r="54">
      <c r="A54" s="4" t="inlineStr">
        <is>
          <t>Total cash and cash equivalents</t>
        </is>
      </c>
      <c r="B54" s="5" t="n">
        <v>138266</v>
      </c>
      <c r="C54" s="5" t="n">
        <v>1041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Financial liabilities - Summary and Movement (Details) - EUR (€) € in Millions</t>
        </is>
      </c>
      <c r="B1" s="2" t="inlineStr">
        <is>
          <t>6 Months Ended</t>
        </is>
      </c>
    </row>
    <row r="2">
      <c r="B2" s="2" t="inlineStr">
        <is>
          <t>Jun. 30, 2020</t>
        </is>
      </c>
      <c r="C2" s="2" t="inlineStr">
        <is>
          <t>Jun. 30, 2019</t>
        </is>
      </c>
      <c r="D2" s="2" t="inlineStr">
        <is>
          <t>Jun. 30, 2020</t>
        </is>
      </c>
      <c r="E2" s="2" t="inlineStr">
        <is>
          <t>Dec. 31, 2019</t>
        </is>
      </c>
    </row>
    <row r="3">
      <c r="A3" s="3" t="inlineStr">
        <is>
          <t>Disclosure of financial liabilities [line items]</t>
        </is>
      </c>
    </row>
    <row r="4">
      <c r="A4" s="4" t="inlineStr">
        <is>
          <t>Financial liabilities held for trading</t>
        </is>
      </c>
      <c r="D4" s="5" t="n">
        <v>97700</v>
      </c>
      <c r="E4" s="5" t="n">
        <v>77139</v>
      </c>
    </row>
    <row r="5">
      <c r="A5" s="4" t="inlineStr">
        <is>
          <t>Financial liabilities designated at fair value through profit or loss</t>
        </is>
      </c>
      <c r="D5" s="6" t="n">
        <v>59619</v>
      </c>
      <c r="E5" s="6" t="n">
        <v>60995</v>
      </c>
    </row>
    <row r="6">
      <c r="A6" s="4" t="inlineStr">
        <is>
          <t>Financial liabilities at amortised cost</t>
        </is>
      </c>
      <c r="D6" s="6" t="n">
        <v>1283581</v>
      </c>
      <c r="E6" s="6" t="n">
        <v>1230745</v>
      </c>
    </row>
    <row r="7">
      <c r="A7" s="3" t="inlineStr">
        <is>
          <t>Changes in financial instruments, Liabilities</t>
        </is>
      </c>
    </row>
    <row r="8">
      <c r="A8" s="4" t="inlineStr">
        <is>
          <t>Perimeter</t>
        </is>
      </c>
      <c r="B8" s="5" t="n">
        <v>21</v>
      </c>
    </row>
    <row r="9">
      <c r="A9" s="4" t="inlineStr">
        <is>
          <t>Derivatives</t>
        </is>
      </c>
    </row>
    <row r="10">
      <c r="A10" s="3" t="inlineStr">
        <is>
          <t>Disclosure of financial liabilities [line items]</t>
        </is>
      </c>
    </row>
    <row r="11">
      <c r="A11" s="4" t="inlineStr">
        <is>
          <t>Financial liabilities held for trading</t>
        </is>
      </c>
      <c r="D11" s="6" t="n">
        <v>84202</v>
      </c>
      <c r="E11" s="6" t="n">
        <v>63016</v>
      </c>
    </row>
    <row r="12">
      <c r="A12" s="4" t="inlineStr">
        <is>
          <t>Short positions</t>
        </is>
      </c>
    </row>
    <row r="13">
      <c r="A13" s="3" t="inlineStr">
        <is>
          <t>Disclosure of financial liabilities [line items]</t>
        </is>
      </c>
    </row>
    <row r="14">
      <c r="A14" s="4" t="inlineStr">
        <is>
          <t>Financial liabilities held for trading</t>
        </is>
      </c>
      <c r="D14" s="6" t="n">
        <v>13498</v>
      </c>
      <c r="E14" s="6" t="n">
        <v>14123</v>
      </c>
    </row>
    <row r="15">
      <c r="A15" s="4" t="inlineStr">
        <is>
          <t>Deposits</t>
        </is>
      </c>
    </row>
    <row r="16">
      <c r="A16" s="3" t="inlineStr">
        <is>
          <t>Disclosure of financial liabilities [line items]</t>
        </is>
      </c>
    </row>
    <row r="17">
      <c r="A17" s="4" t="inlineStr">
        <is>
          <t>Financial liabilities held for trading</t>
        </is>
      </c>
      <c r="D17" s="6" t="n">
        <v>0</v>
      </c>
      <c r="E17" s="6" t="n">
        <v>0</v>
      </c>
    </row>
    <row r="18">
      <c r="A18" s="4" t="inlineStr">
        <is>
          <t>Financial liabilities designated at fair value through profit or loss</t>
        </is>
      </c>
      <c r="D18" s="6" t="n">
        <v>55233</v>
      </c>
      <c r="E18" s="6" t="n">
        <v>57111</v>
      </c>
    </row>
    <row r="19">
      <c r="A19" s="4" t="inlineStr">
        <is>
          <t>Financial liabilities at amortised cost</t>
        </is>
      </c>
      <c r="D19" s="6" t="n">
        <v>999700</v>
      </c>
      <c r="E19" s="6" t="n">
        <v>942417</v>
      </c>
    </row>
    <row r="20">
      <c r="A20" s="4" t="inlineStr">
        <is>
          <t>Deposits - Central banks</t>
        </is>
      </c>
    </row>
    <row r="21">
      <c r="A21" s="3" t="inlineStr">
        <is>
          <t>Disclosure of financial liabilities [line items]</t>
        </is>
      </c>
    </row>
    <row r="22">
      <c r="A22" s="4" t="inlineStr">
        <is>
          <t>Financial liabilities held for trading</t>
        </is>
      </c>
      <c r="D22" s="6" t="n">
        <v>0</v>
      </c>
      <c r="E22" s="6" t="n">
        <v>0</v>
      </c>
    </row>
    <row r="23">
      <c r="A23" s="4" t="inlineStr">
        <is>
          <t>Financial liabilities designated at fair value through profit or loss</t>
        </is>
      </c>
      <c r="D23" s="6" t="n">
        <v>9702</v>
      </c>
      <c r="E23" s="6" t="n">
        <v>12854</v>
      </c>
    </row>
    <row r="24">
      <c r="A24" s="4" t="inlineStr">
        <is>
          <t>Financial liabilities at amortised cost</t>
        </is>
      </c>
      <c r="D24" s="6" t="n">
        <v>103445</v>
      </c>
      <c r="E24" s="6" t="n">
        <v>62468</v>
      </c>
    </row>
    <row r="25">
      <c r="A25" s="4" t="inlineStr">
        <is>
          <t>Deposits - Credit institutions</t>
        </is>
      </c>
    </row>
    <row r="26">
      <c r="A26" s="3" t="inlineStr">
        <is>
          <t>Disclosure of financial liabilities [line items]</t>
        </is>
      </c>
    </row>
    <row r="27">
      <c r="A27" s="4" t="inlineStr">
        <is>
          <t>Financial liabilities held for trading</t>
        </is>
      </c>
      <c r="D27" s="6" t="n">
        <v>0</v>
      </c>
      <c r="E27" s="6" t="n">
        <v>0</v>
      </c>
    </row>
    <row r="28">
      <c r="A28" s="4" t="inlineStr">
        <is>
          <t>Financial liabilities designated at fair value through profit or loss</t>
        </is>
      </c>
      <c r="D28" s="6" t="n">
        <v>9185</v>
      </c>
      <c r="E28" s="6" t="n">
        <v>9340</v>
      </c>
    </row>
    <row r="29">
      <c r="A29" s="4" t="inlineStr">
        <is>
          <t>Financial liabilities at amortised cost</t>
        </is>
      </c>
      <c r="D29" s="6" t="n">
        <v>85769</v>
      </c>
      <c r="E29" s="6" t="n">
        <v>90501</v>
      </c>
    </row>
    <row r="30">
      <c r="A30" s="4" t="inlineStr">
        <is>
          <t>Deposits - Customers</t>
        </is>
      </c>
    </row>
    <row r="31">
      <c r="A31" s="3" t="inlineStr">
        <is>
          <t>Disclosure of financial liabilities [line items]</t>
        </is>
      </c>
    </row>
    <row r="32">
      <c r="A32" s="4" t="inlineStr">
        <is>
          <t>Financial liabilities held for trading</t>
        </is>
      </c>
      <c r="D32" s="6" t="n">
        <v>0</v>
      </c>
      <c r="E32" s="6" t="n">
        <v>0</v>
      </c>
    </row>
    <row r="33">
      <c r="A33" s="4" t="inlineStr">
        <is>
          <t>Financial liabilities designated at fair value through profit or loss</t>
        </is>
      </c>
      <c r="D33" s="6" t="n">
        <v>36346</v>
      </c>
      <c r="E33" s="6" t="n">
        <v>34917</v>
      </c>
    </row>
    <row r="34">
      <c r="A34" s="4" t="inlineStr">
        <is>
          <t>Financial liabilities at amortised cost</t>
        </is>
      </c>
      <c r="D34" s="6" t="n">
        <v>810486</v>
      </c>
      <c r="E34" s="6" t="n">
        <v>789448</v>
      </c>
    </row>
    <row r="35">
      <c r="A35" s="4" t="inlineStr">
        <is>
          <t>Debt instruments liability</t>
        </is>
      </c>
    </row>
    <row r="36">
      <c r="A36" s="3" t="inlineStr">
        <is>
          <t>Disclosure of financial liabilities [line items]</t>
        </is>
      </c>
    </row>
    <row r="37">
      <c r="A37" s="4" t="inlineStr">
        <is>
          <t>Financial liabilities held for trading</t>
        </is>
      </c>
      <c r="D37" s="6" t="n">
        <v>0</v>
      </c>
      <c r="E37" s="6" t="n">
        <v>0</v>
      </c>
    </row>
    <row r="38">
      <c r="A38" s="4" t="inlineStr">
        <is>
          <t>Financial liabilities designated at fair value through profit or loss</t>
        </is>
      </c>
      <c r="D38" s="6" t="n">
        <v>4386</v>
      </c>
      <c r="E38" s="6" t="n">
        <v>3758</v>
      </c>
    </row>
    <row r="39">
      <c r="A39" s="4" t="inlineStr">
        <is>
          <t>Financial liabilities at amortised cost</t>
        </is>
      </c>
      <c r="D39" s="6" t="n">
        <v>254398</v>
      </c>
      <c r="E39" s="6" t="n">
        <v>258219</v>
      </c>
    </row>
    <row r="40">
      <c r="A40" s="4" t="inlineStr">
        <is>
          <t>Financial liabilities</t>
        </is>
      </c>
      <c r="B40" s="6" t="n">
        <v>261977</v>
      </c>
      <c r="D40" s="6" t="n">
        <v>258784</v>
      </c>
      <c r="E40" s="6" t="n">
        <v>261977</v>
      </c>
    </row>
    <row r="41">
      <c r="A41" s="3" t="inlineStr">
        <is>
          <t>Changes in financial instruments, Liabilities</t>
        </is>
      </c>
    </row>
    <row r="42">
      <c r="A42" s="4" t="inlineStr">
        <is>
          <t>Balance at beginning of year</t>
        </is>
      </c>
      <c r="B42" s="6" t="n">
        <v>261977</v>
      </c>
    </row>
    <row r="43">
      <c r="A43" s="4" t="inlineStr">
        <is>
          <t>Balance at year-end</t>
        </is>
      </c>
      <c r="B43" s="6" t="n">
        <v>258784</v>
      </c>
    </row>
    <row r="44">
      <c r="A44" s="4" t="inlineStr">
        <is>
          <t>Other financial liabilities</t>
        </is>
      </c>
    </row>
    <row r="45">
      <c r="A45" s="3" t="inlineStr">
        <is>
          <t>Disclosure of financial liabilities [line items]</t>
        </is>
      </c>
    </row>
    <row r="46">
      <c r="A46" s="4" t="inlineStr">
        <is>
          <t>Financial liabilities held for trading</t>
        </is>
      </c>
      <c r="D46" s="6" t="n">
        <v>0</v>
      </c>
      <c r="E46" s="6" t="n">
        <v>0</v>
      </c>
    </row>
    <row r="47">
      <c r="A47" s="4" t="inlineStr">
        <is>
          <t>Financial liabilities designated at fair value through profit or loss</t>
        </is>
      </c>
      <c r="D47" s="6" t="n">
        <v>0</v>
      </c>
      <c r="E47" s="6" t="n">
        <v>126</v>
      </c>
    </row>
    <row r="48">
      <c r="A48" s="4" t="inlineStr">
        <is>
          <t>Financial liabilities at amortised cost</t>
        </is>
      </c>
      <c r="D48" s="6" t="n">
        <v>29483</v>
      </c>
      <c r="E48" s="6" t="n">
        <v>30109</v>
      </c>
    </row>
    <row r="49">
      <c r="A49" s="4" t="inlineStr">
        <is>
          <t>Bonds And Debentures And Subordinated Liabilities</t>
        </is>
      </c>
    </row>
    <row r="50">
      <c r="A50" s="3" t="inlineStr">
        <is>
          <t>Disclosure of financial liabilities [line items]</t>
        </is>
      </c>
    </row>
    <row r="51">
      <c r="A51" s="4" t="inlineStr">
        <is>
          <t>Financial liabilities</t>
        </is>
      </c>
      <c r="B51" s="6" t="n">
        <v>226718</v>
      </c>
      <c r="C51" s="5" t="n">
        <v>223741</v>
      </c>
      <c r="D51" s="6" t="n">
        <v>226718</v>
      </c>
      <c r="E51" s="6" t="n">
        <v>229333</v>
      </c>
    </row>
    <row r="52">
      <c r="A52" s="3" t="inlineStr">
        <is>
          <t>Changes in financial instruments, Liabilities</t>
        </is>
      </c>
    </row>
    <row r="53">
      <c r="A53" s="4" t="inlineStr">
        <is>
          <t>Balance at beginning of year</t>
        </is>
      </c>
      <c r="B53" s="6" t="n">
        <v>229333</v>
      </c>
      <c r="C53" s="6" t="n">
        <v>219174</v>
      </c>
    </row>
    <row r="54">
      <c r="A54" s="4" t="inlineStr">
        <is>
          <t>Perimeter</t>
        </is>
      </c>
      <c r="B54" s="6" t="n">
        <v>0</v>
      </c>
      <c r="C54" s="6" t="n">
        <v>0</v>
      </c>
    </row>
    <row r="55">
      <c r="A55" s="4" t="inlineStr">
        <is>
          <t>Issues</t>
        </is>
      </c>
      <c r="B55" s="6" t="n">
        <v>40962</v>
      </c>
      <c r="C55" s="6" t="n">
        <v>33161</v>
      </c>
    </row>
    <row r="56">
      <c r="A56" s="4" t="inlineStr">
        <is>
          <t>Repurchases or redemptions</t>
        </is>
      </c>
      <c r="B56" s="6" t="n">
        <v>-38364</v>
      </c>
      <c r="C56" s="6" t="n">
        <v>-30215</v>
      </c>
    </row>
    <row r="57">
      <c r="A57" s="4" t="inlineStr">
        <is>
          <t>Exchange rate and other adjustments</t>
        </is>
      </c>
      <c r="B57" s="6" t="n">
        <v>-5213</v>
      </c>
      <c r="C57" s="6" t="n">
        <v>1621</v>
      </c>
    </row>
    <row r="58">
      <c r="A58" s="4" t="inlineStr">
        <is>
          <t>Balance at year-end</t>
        </is>
      </c>
      <c r="B58" s="6" t="n">
        <v>226718</v>
      </c>
      <c r="C58" s="6" t="n">
        <v>223741</v>
      </c>
    </row>
    <row r="59">
      <c r="A59" s="4" t="inlineStr">
        <is>
          <t>Bonds And Debentures</t>
        </is>
      </c>
    </row>
    <row r="60">
      <c r="A60" s="3" t="inlineStr">
        <is>
          <t>Disclosure of financial liabilities [line items]</t>
        </is>
      </c>
    </row>
    <row r="61">
      <c r="A61" s="4" t="inlineStr">
        <is>
          <t>Financial liabilities</t>
        </is>
      </c>
      <c r="B61" s="6" t="n">
        <v>206241</v>
      </c>
      <c r="C61" s="6" t="n">
        <v>202464</v>
      </c>
      <c r="D61" s="6" t="n">
        <v>206241</v>
      </c>
      <c r="E61" s="6" t="n">
        <v>208455</v>
      </c>
    </row>
    <row r="62">
      <c r="A62" s="3" t="inlineStr">
        <is>
          <t>Changes in financial instruments, Liabilities</t>
        </is>
      </c>
    </row>
    <row r="63">
      <c r="A63" s="4" t="inlineStr">
        <is>
          <t>Balance at beginning of year</t>
        </is>
      </c>
      <c r="B63" s="6" t="n">
        <v>208455</v>
      </c>
      <c r="C63" s="6" t="n">
        <v>195498</v>
      </c>
    </row>
    <row r="64">
      <c r="A64" s="4" t="inlineStr">
        <is>
          <t>Perimeter</t>
        </is>
      </c>
      <c r="B64" s="6" t="n">
        <v>0</v>
      </c>
      <c r="C64" s="6" t="n">
        <v>0</v>
      </c>
    </row>
    <row r="65">
      <c r="A65" s="4" t="inlineStr">
        <is>
          <t>Issues</t>
        </is>
      </c>
      <c r="B65" s="6" t="n">
        <v>39109</v>
      </c>
      <c r="C65" s="6" t="n">
        <v>32105</v>
      </c>
    </row>
    <row r="66">
      <c r="A66" s="4" t="inlineStr">
        <is>
          <t>Repurchases or redemptions</t>
        </is>
      </c>
      <c r="B66" s="6" t="n">
        <v>-36749</v>
      </c>
      <c r="C66" s="6" t="n">
        <v>-26713</v>
      </c>
    </row>
    <row r="67">
      <c r="A67" s="4" t="inlineStr">
        <is>
          <t>Exchange rate and other adjustments</t>
        </is>
      </c>
      <c r="B67" s="6" t="n">
        <v>-4574</v>
      </c>
      <c r="C67" s="6" t="n">
        <v>1574</v>
      </c>
    </row>
    <row r="68">
      <c r="A68" s="4" t="inlineStr">
        <is>
          <t>Balance at year-end</t>
        </is>
      </c>
      <c r="B68" s="6" t="n">
        <v>206241</v>
      </c>
      <c r="C68" s="6" t="n">
        <v>202464</v>
      </c>
    </row>
    <row r="69">
      <c r="A69" s="4" t="inlineStr">
        <is>
          <t>Bonds And Debentures | Debt instruments liability</t>
        </is>
      </c>
    </row>
    <row r="70">
      <c r="A70" s="3" t="inlineStr">
        <is>
          <t>Disclosure of financial liabilities [line items]</t>
        </is>
      </c>
    </row>
    <row r="71">
      <c r="A71" s="4" t="inlineStr">
        <is>
          <t>Financial liabilities</t>
        </is>
      </c>
      <c r="B71" s="6" t="n">
        <v>208455</v>
      </c>
      <c r="D71" s="6" t="n">
        <v>206241</v>
      </c>
      <c r="E71" s="6" t="n">
        <v>208455</v>
      </c>
    </row>
    <row r="72">
      <c r="A72" s="3" t="inlineStr">
        <is>
          <t>Changes in financial instruments, Liabilities</t>
        </is>
      </c>
    </row>
    <row r="73">
      <c r="A73" s="4" t="inlineStr">
        <is>
          <t>Balance at beginning of year</t>
        </is>
      </c>
      <c r="B73" s="6" t="n">
        <v>208455</v>
      </c>
    </row>
    <row r="74">
      <c r="A74" s="4" t="inlineStr">
        <is>
          <t>Balance at year-end</t>
        </is>
      </c>
      <c r="B74" s="6" t="n">
        <v>206241</v>
      </c>
    </row>
    <row r="75">
      <c r="A75" s="4" t="inlineStr">
        <is>
          <t>Subordinated liabilities</t>
        </is>
      </c>
    </row>
    <row r="76">
      <c r="A76" s="3" t="inlineStr">
        <is>
          <t>Disclosure of financial liabilities [line items]</t>
        </is>
      </c>
    </row>
    <row r="77">
      <c r="A77" s="4" t="inlineStr">
        <is>
          <t>Financial liabilities</t>
        </is>
      </c>
      <c r="B77" s="6" t="n">
        <v>20477</v>
      </c>
      <c r="C77" s="6" t="n">
        <v>21277</v>
      </c>
      <c r="D77" s="6" t="n">
        <v>20477</v>
      </c>
      <c r="E77" s="6" t="n">
        <v>20878</v>
      </c>
    </row>
    <row r="78">
      <c r="A78" s="3" t="inlineStr">
        <is>
          <t>Changes in financial instruments, Liabilities</t>
        </is>
      </c>
    </row>
    <row r="79">
      <c r="A79" s="4" t="inlineStr">
        <is>
          <t>Balance at beginning of year</t>
        </is>
      </c>
      <c r="B79" s="6" t="n">
        <v>20878</v>
      </c>
      <c r="C79" s="6" t="n">
        <v>23676</v>
      </c>
    </row>
    <row r="80">
      <c r="A80" s="4" t="inlineStr">
        <is>
          <t>Perimeter</t>
        </is>
      </c>
      <c r="B80" s="6" t="n">
        <v>0</v>
      </c>
      <c r="C80" s="6" t="n">
        <v>0</v>
      </c>
    </row>
    <row r="81">
      <c r="A81" s="4" t="inlineStr">
        <is>
          <t>Issues</t>
        </is>
      </c>
      <c r="B81" s="6" t="n">
        <v>1853</v>
      </c>
      <c r="C81" s="6" t="n">
        <v>1056</v>
      </c>
    </row>
    <row r="82">
      <c r="A82" s="4" t="inlineStr">
        <is>
          <t>Repurchases or redemptions</t>
        </is>
      </c>
      <c r="B82" s="6" t="n">
        <v>-1615</v>
      </c>
      <c r="C82" s="6" t="n">
        <v>-3502</v>
      </c>
    </row>
    <row r="83">
      <c r="A83" s="4" t="inlineStr">
        <is>
          <t>Exchange rate and other adjustments</t>
        </is>
      </c>
      <c r="B83" s="6" t="n">
        <v>-639</v>
      </c>
      <c r="C83" s="6" t="n">
        <v>47</v>
      </c>
    </row>
    <row r="84">
      <c r="A84" s="4" t="inlineStr">
        <is>
          <t>Balance at year-end</t>
        </is>
      </c>
      <c r="B84" s="6" t="n">
        <v>20477</v>
      </c>
      <c r="C84" s="5" t="n">
        <v>21277</v>
      </c>
    </row>
    <row r="85">
      <c r="A85" s="4" t="inlineStr">
        <is>
          <t>Subordinated liabilities | Debt instruments liability</t>
        </is>
      </c>
    </row>
    <row r="86">
      <c r="A86" s="3" t="inlineStr">
        <is>
          <t>Disclosure of financial liabilities [line items]</t>
        </is>
      </c>
    </row>
    <row r="87">
      <c r="A87" s="4" t="inlineStr">
        <is>
          <t>Financial liabilities</t>
        </is>
      </c>
      <c r="B87" s="6" t="n">
        <v>20878</v>
      </c>
      <c r="D87" s="6" t="n">
        <v>20477</v>
      </c>
      <c r="E87" s="6" t="n">
        <v>20878</v>
      </c>
    </row>
    <row r="88">
      <c r="A88" s="3" t="inlineStr">
        <is>
          <t>Changes in financial instruments, Liabilities</t>
        </is>
      </c>
    </row>
    <row r="89">
      <c r="A89" s="4" t="inlineStr">
        <is>
          <t>Balance at beginning of year</t>
        </is>
      </c>
      <c r="B89" s="6" t="n">
        <v>20878</v>
      </c>
    </row>
    <row r="90">
      <c r="A90" s="4" t="inlineStr">
        <is>
          <t>Balance at year-end</t>
        </is>
      </c>
      <c r="B90" s="6" t="n">
        <v>20477</v>
      </c>
    </row>
    <row r="91">
      <c r="A91" s="4" t="inlineStr">
        <is>
          <t>Promissory Notes and Other Securities | Debt instruments liability</t>
        </is>
      </c>
    </row>
    <row r="92">
      <c r="A92" s="3" t="inlineStr">
        <is>
          <t>Disclosure of financial liabilities [line items]</t>
        </is>
      </c>
    </row>
    <row r="93">
      <c r="A93" s="4" t="inlineStr">
        <is>
          <t>Financial liabilities</t>
        </is>
      </c>
      <c r="B93" s="6" t="n">
        <v>32644</v>
      </c>
      <c r="D93" s="5" t="n">
        <v>32066</v>
      </c>
      <c r="E93" s="5" t="n">
        <v>32644</v>
      </c>
    </row>
    <row r="94">
      <c r="A94" s="3" t="inlineStr">
        <is>
          <t>Changes in financial instruments, Liabilities</t>
        </is>
      </c>
    </row>
    <row r="95">
      <c r="A95" s="4" t="inlineStr">
        <is>
          <t>Balance at beginning of year</t>
        </is>
      </c>
      <c r="B95" s="6" t="n">
        <v>32644</v>
      </c>
    </row>
    <row r="96">
      <c r="A96" s="4" t="inlineStr">
        <is>
          <t>Balance at year-end</t>
        </is>
      </c>
      <c r="B96" s="5" t="n">
        <v>320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Financial liabilities - Preference shares (Details) € in Millions, $ in Millions</t>
        </is>
      </c>
      <c r="B1" s="2" t="inlineStr">
        <is>
          <t>Feb. 08, 2019EUR (€)</t>
        </is>
      </c>
      <c r="C1" s="2" t="inlineStr">
        <is>
          <t>Jan. 31, 2020EUR (€)</t>
        </is>
      </c>
      <c r="D1" s="2" t="inlineStr">
        <is>
          <t>Jun. 30, 2020EUR (€)</t>
        </is>
      </c>
      <c r="E1" s="2" t="inlineStr">
        <is>
          <t>Mar. 12, 2020EUR (€)</t>
        </is>
      </c>
      <c r="F1" s="2" t="inlineStr">
        <is>
          <t>Dec. 31, 2019EUR (€)</t>
        </is>
      </c>
      <c r="G1" s="2" t="inlineStr">
        <is>
          <t>Apr. 30, 2019EUR (€)</t>
        </is>
      </c>
      <c r="H1" s="2" t="inlineStr">
        <is>
          <t>Apr. 30, 2019USD ($)</t>
        </is>
      </c>
      <c r="I1" s="2" t="inlineStr">
        <is>
          <t>Feb. 28, 2019</t>
        </is>
      </c>
      <c r="J1" s="2" t="inlineStr">
        <is>
          <t>Feb. 08, 2019USD ($)</t>
        </is>
      </c>
    </row>
    <row r="2">
      <c r="A2" s="3" t="inlineStr">
        <is>
          <t>Disclosure of detailed information about financial instruments [line items]</t>
        </is>
      </c>
    </row>
    <row r="3">
      <c r="A3" s="4" t="inlineStr">
        <is>
          <t>Notional amount</t>
        </is>
      </c>
      <c r="D3" s="5" t="n">
        <v>8309</v>
      </c>
      <c r="F3" s="5" t="n">
        <v>8309</v>
      </c>
    </row>
    <row r="4">
      <c r="A4" s="4" t="inlineStr">
        <is>
          <t>Issuance By Banco Santander S.A. in March 2020</t>
        </is>
      </c>
    </row>
    <row r="5">
      <c r="A5" s="3" t="inlineStr">
        <is>
          <t>Disclosure of detailed information about financial instruments [line items]</t>
        </is>
      </c>
    </row>
    <row r="6">
      <c r="A6" s="4" t="inlineStr">
        <is>
          <t>Notional amount</t>
        </is>
      </c>
      <c r="E6" s="5" t="n">
        <v>1500</v>
      </c>
    </row>
    <row r="7">
      <c r="A7" s="4" t="inlineStr">
        <is>
          <t>Issuance By Banco Santander S.A. in January 2020</t>
        </is>
      </c>
    </row>
    <row r="8">
      <c r="A8" s="3" t="inlineStr">
        <is>
          <t>Disclosure of detailed information about financial instruments [line items]</t>
        </is>
      </c>
    </row>
    <row r="9">
      <c r="A9" s="4" t="inlineStr">
        <is>
          <t>Interest rate (as a percent)</t>
        </is>
      </c>
      <c r="I9" s="4" t="inlineStr">
        <is>
          <t>4.375%</t>
        </is>
      </c>
    </row>
    <row r="10">
      <c r="A10" s="4" t="inlineStr">
        <is>
          <t>Reprice term</t>
        </is>
      </c>
      <c r="D10" s="4" t="inlineStr">
        <is>
          <t>5 years</t>
        </is>
      </c>
    </row>
    <row r="11">
      <c r="A11" s="4" t="inlineStr">
        <is>
          <t>Adjustment to reference rate, after initial interest rate period</t>
        </is>
      </c>
      <c r="D11" s="4" t="inlineStr">
        <is>
          <t>4.534%</t>
        </is>
      </c>
    </row>
    <row r="12">
      <c r="A12" s="4" t="inlineStr">
        <is>
          <t>Issuance By Banco Santander S.A. in January 2020 | CCPSs</t>
        </is>
      </c>
    </row>
    <row r="13">
      <c r="A13" s="3" t="inlineStr">
        <is>
          <t>Disclosure of detailed information about financial instruments [line items]</t>
        </is>
      </c>
    </row>
    <row r="14">
      <c r="A14" s="4" t="inlineStr">
        <is>
          <t>Notional amount</t>
        </is>
      </c>
      <c r="C14" s="5" t="n">
        <v>1500</v>
      </c>
    </row>
    <row r="15">
      <c r="A15" s="4" t="inlineStr">
        <is>
          <t>Interest rate (as a percent)</t>
        </is>
      </c>
      <c r="C15" s="4" t="inlineStr">
        <is>
          <t>4.375%</t>
        </is>
      </c>
    </row>
    <row r="16">
      <c r="A16" s="4" t="inlineStr">
        <is>
          <t>Initial interest rate term</t>
        </is>
      </c>
      <c r="C16" s="4" t="inlineStr">
        <is>
          <t>6 years</t>
        </is>
      </c>
    </row>
    <row r="17">
      <c r="A17" s="4" t="inlineStr">
        <is>
          <t>Reprice term</t>
        </is>
      </c>
      <c r="C17" s="4" t="inlineStr">
        <is>
          <t>5 years</t>
        </is>
      </c>
    </row>
    <row r="18">
      <c r="A18" s="4" t="inlineStr">
        <is>
          <t>Adjustment to reference rate, after initial interest rate period</t>
        </is>
      </c>
      <c r="C18" s="4" t="inlineStr">
        <is>
          <t>4.534%</t>
        </is>
      </c>
    </row>
    <row r="19">
      <c r="A19" s="4" t="inlineStr">
        <is>
          <t>Reference rate</t>
        </is>
      </c>
      <c r="C19" s="4" t="inlineStr">
        <is>
          <t>5-year Mid-Swap Rate</t>
        </is>
      </c>
    </row>
    <row r="20">
      <c r="A20" s="4" t="inlineStr">
        <is>
          <t>Issuance By Banco Santander S.A. in April 2019</t>
        </is>
      </c>
    </row>
    <row r="21">
      <c r="A21" s="3" t="inlineStr">
        <is>
          <t>Disclosure of detailed information about financial instruments [line items]</t>
        </is>
      </c>
    </row>
    <row r="22">
      <c r="A22" s="4" t="inlineStr">
        <is>
          <t>Subordinated liabilities</t>
        </is>
      </c>
      <c r="G22" s="5" t="n">
        <v>1345</v>
      </c>
      <c r="H22" s="11" t="n">
        <v>1500</v>
      </c>
    </row>
    <row r="23">
      <c r="A23" s="4" t="inlineStr">
        <is>
          <t>Issuance By Banco Santander S.A. in February 2019</t>
        </is>
      </c>
    </row>
    <row r="24">
      <c r="A24" s="3" t="inlineStr">
        <is>
          <t>Disclosure of detailed information about financial instruments [line items]</t>
        </is>
      </c>
    </row>
    <row r="25">
      <c r="A25" s="4" t="inlineStr">
        <is>
          <t>Interest rate (as a percent)</t>
        </is>
      </c>
      <c r="I25" s="4" t="inlineStr">
        <is>
          <t>7.50%</t>
        </is>
      </c>
    </row>
    <row r="26">
      <c r="A26" s="4" t="inlineStr">
        <is>
          <t>Reprice term</t>
        </is>
      </c>
      <c r="D26" s="4" t="inlineStr">
        <is>
          <t>5 years</t>
        </is>
      </c>
    </row>
    <row r="27">
      <c r="A27" s="4" t="inlineStr">
        <is>
          <t>Adjustment to reference rate, after initial interest rate period</t>
        </is>
      </c>
      <c r="D27" s="4" t="inlineStr">
        <is>
          <t>4.989%</t>
        </is>
      </c>
    </row>
    <row r="28">
      <c r="A28" s="4" t="inlineStr">
        <is>
          <t>Reference rate</t>
        </is>
      </c>
      <c r="D28" s="4" t="inlineStr">
        <is>
          <t>5-year Mid-Swap Rate</t>
        </is>
      </c>
    </row>
    <row r="29">
      <c r="A29" s="4" t="inlineStr">
        <is>
          <t>Issuance By Banco Santander S.A. in February 2019 | CCPSs</t>
        </is>
      </c>
    </row>
    <row r="30">
      <c r="A30" s="3" t="inlineStr">
        <is>
          <t>Disclosure of detailed information about financial instruments [line items]</t>
        </is>
      </c>
    </row>
    <row r="31">
      <c r="A31" s="4" t="inlineStr">
        <is>
          <t>Notional amount</t>
        </is>
      </c>
      <c r="B31" s="5" t="n">
        <v>1056</v>
      </c>
      <c r="J31" s="11" t="n">
        <v>1200</v>
      </c>
    </row>
    <row r="32">
      <c r="A32" s="4" t="inlineStr">
        <is>
          <t>Interest rate (as a percent)</t>
        </is>
      </c>
      <c r="B32" s="4" t="inlineStr">
        <is>
          <t>7.50%</t>
        </is>
      </c>
      <c r="J32" s="4" t="inlineStr">
        <is>
          <t>7.50%</t>
        </is>
      </c>
    </row>
    <row r="33">
      <c r="A33" s="4" t="inlineStr">
        <is>
          <t>Initial interest rate term</t>
        </is>
      </c>
      <c r="B33" s="4" t="inlineStr">
        <is>
          <t>7 years</t>
        </is>
      </c>
    </row>
    <row r="34">
      <c r="A34" s="4" t="inlineStr">
        <is>
          <t>Adjustment to reference rate, after initial interest rate period</t>
        </is>
      </c>
      <c r="B34" s="4" t="inlineStr">
        <is>
          <t>4.989%</t>
        </is>
      </c>
      <c r="J34" s="4" t="inlineStr">
        <is>
          <t>4.989%</t>
        </is>
      </c>
    </row>
    <row r="35">
      <c r="A35" s="4" t="inlineStr">
        <is>
          <t>Reference rate</t>
        </is>
      </c>
      <c r="B35" s="4" t="inlineStr">
        <is>
          <t>Mid-Swap Rat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Not at fair value (Details) - EUR (€) € in Millions</t>
        </is>
      </c>
      <c r="B1" s="2" t="inlineStr">
        <is>
          <t>Jun. 30, 2020</t>
        </is>
      </c>
      <c r="C1" s="2" t="inlineStr">
        <is>
          <t>Jan. 01, 2020</t>
        </is>
      </c>
      <c r="D1" s="2" t="inlineStr">
        <is>
          <t>Dec. 31, 2019</t>
        </is>
      </c>
    </row>
    <row r="2">
      <c r="A2" s="3" t="inlineStr">
        <is>
          <t>Disclosure of financial liabilities [line items]</t>
        </is>
      </c>
    </row>
    <row r="3">
      <c r="A3" s="4" t="inlineStr">
        <is>
          <t>Financial liabilities, at fair value</t>
        </is>
      </c>
      <c r="B3" s="5" t="n">
        <v>921</v>
      </c>
      <c r="C3" s="5" t="n">
        <v>1074</v>
      </c>
    </row>
    <row r="4">
      <c r="A4" s="4" t="inlineStr">
        <is>
          <t>Other financial liabilities</t>
        </is>
      </c>
      <c r="B4" s="6" t="n">
        <v>29483</v>
      </c>
      <c r="D4" s="5" t="n">
        <v>30109</v>
      </c>
    </row>
    <row r="5">
      <c r="A5" s="4" t="inlineStr">
        <is>
          <t>Debt instruments liability</t>
        </is>
      </c>
    </row>
    <row r="6">
      <c r="A6" s="3" t="inlineStr">
        <is>
          <t>Disclosure of financial liabilities [line items]</t>
        </is>
      </c>
    </row>
    <row r="7">
      <c r="A7" s="4" t="inlineStr">
        <is>
          <t>Financial liabilities</t>
        </is>
      </c>
      <c r="B7" s="6" t="n">
        <v>258784</v>
      </c>
      <c r="D7" s="6" t="n">
        <v>261977</v>
      </c>
    </row>
    <row r="8">
      <c r="A8" s="4" t="inlineStr">
        <is>
          <t>Carrying amount</t>
        </is>
      </c>
    </row>
    <row r="9">
      <c r="A9" s="3" t="inlineStr">
        <is>
          <t>Disclosure of financial liabilities [line items]</t>
        </is>
      </c>
    </row>
    <row r="10">
      <c r="A10" s="4" t="inlineStr">
        <is>
          <t>Financial liabilities</t>
        </is>
      </c>
      <c r="B10" s="6" t="n">
        <v>1254098</v>
      </c>
      <c r="D10" s="6" t="n">
        <v>1200636</v>
      </c>
    </row>
    <row r="11">
      <c r="A11" s="4" t="inlineStr">
        <is>
          <t>Carrying amount | Deposits</t>
        </is>
      </c>
    </row>
    <row r="12">
      <c r="A12" s="3" t="inlineStr">
        <is>
          <t>Disclosure of financial liabilities [line items]</t>
        </is>
      </c>
    </row>
    <row r="13">
      <c r="A13" s="4" t="inlineStr">
        <is>
          <t>Financial liabilities</t>
        </is>
      </c>
      <c r="B13" s="6" t="n">
        <v>999700</v>
      </c>
      <c r="D13" s="6" t="n">
        <v>942417</v>
      </c>
    </row>
    <row r="14">
      <c r="A14" s="4" t="inlineStr">
        <is>
          <t>Carrying amount | Debt instruments liability</t>
        </is>
      </c>
    </row>
    <row r="15">
      <c r="A15" s="3" t="inlineStr">
        <is>
          <t>Disclosure of financial liabilities [line items]</t>
        </is>
      </c>
    </row>
    <row r="16">
      <c r="A16" s="4" t="inlineStr">
        <is>
          <t>Financial liabilities</t>
        </is>
      </c>
      <c r="B16" s="6" t="n">
        <v>254398</v>
      </c>
      <c r="D16" s="6" t="n">
        <v>258219</v>
      </c>
    </row>
    <row r="17">
      <c r="A17" s="4" t="inlineStr">
        <is>
          <t>Not measured at fair value in statement of financial position but for which fair value is disclosed</t>
        </is>
      </c>
    </row>
    <row r="18">
      <c r="A18" s="3" t="inlineStr">
        <is>
          <t>Disclosure of financial liabilities [line items]</t>
        </is>
      </c>
    </row>
    <row r="19">
      <c r="A19" s="4" t="inlineStr">
        <is>
          <t>Financial liabilities, at fair value</t>
        </is>
      </c>
      <c r="B19" s="6" t="n">
        <v>1261960</v>
      </c>
      <c r="D19" s="6" t="n">
        <v>1209181</v>
      </c>
    </row>
    <row r="20">
      <c r="A20" s="4" t="inlineStr">
        <is>
          <t>Not measured at fair value in statement of financial position but for which fair value is disclosed | Deposits</t>
        </is>
      </c>
    </row>
    <row r="21">
      <c r="A21" s="3" t="inlineStr">
        <is>
          <t>Disclosure of financial liabilities [line items]</t>
        </is>
      </c>
    </row>
    <row r="22">
      <c r="A22" s="4" t="inlineStr">
        <is>
          <t>Financial liabilities, at fair value</t>
        </is>
      </c>
      <c r="B22" s="6" t="n">
        <v>999832</v>
      </c>
      <c r="D22" s="6" t="n">
        <v>942397</v>
      </c>
    </row>
    <row r="23">
      <c r="A23" s="4" t="inlineStr">
        <is>
          <t>Not measured at fair value in statement of financial position but for which fair value is disclosed | Debt instruments liability</t>
        </is>
      </c>
    </row>
    <row r="24">
      <c r="A24" s="3" t="inlineStr">
        <is>
          <t>Disclosure of financial liabilities [line items]</t>
        </is>
      </c>
    </row>
    <row r="25">
      <c r="A25" s="4" t="inlineStr">
        <is>
          <t>Financial liabilities, at fair value</t>
        </is>
      </c>
      <c r="B25" s="5" t="n">
        <v>262128</v>
      </c>
      <c r="D25" s="5" t="n">
        <v>2667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visions (Details) - EUR (€) € in Millions</t>
        </is>
      </c>
      <c r="B1" s="2" t="inlineStr">
        <is>
          <t>6 Months Ended</t>
        </is>
      </c>
    </row>
    <row r="2">
      <c r="B2" s="2" t="inlineStr">
        <is>
          <t>Jun. 30, 2020</t>
        </is>
      </c>
      <c r="C2" s="2" t="inlineStr">
        <is>
          <t>Dec. 31, 2019</t>
        </is>
      </c>
    </row>
    <row r="3">
      <c r="A3" s="3" t="inlineStr">
        <is>
          <t>Disclosure of provision matrix [line items]</t>
        </is>
      </c>
    </row>
    <row r="4">
      <c r="A4" s="4" t="inlineStr">
        <is>
          <t>Provisions</t>
        </is>
      </c>
      <c r="B4" s="5" t="n">
        <v>11948</v>
      </c>
      <c r="C4" s="5" t="n">
        <v>13987</v>
      </c>
    </row>
    <row r="5">
      <c r="A5" s="4" t="inlineStr">
        <is>
          <t>Other combined provisions</t>
        </is>
      </c>
    </row>
    <row r="6">
      <c r="A6" s="3" t="inlineStr">
        <is>
          <t>Disclosure of provision matrix [line items]</t>
        </is>
      </c>
    </row>
    <row r="7">
      <c r="A7" s="4" t="inlineStr">
        <is>
          <t>Provisions</t>
        </is>
      </c>
      <c r="B7" s="6" t="n">
        <v>4570</v>
      </c>
      <c r="C7" s="6" t="n">
        <v>5508</v>
      </c>
    </row>
    <row r="8">
      <c r="A8" s="4" t="inlineStr">
        <is>
          <t>Provisions for taxes</t>
        </is>
      </c>
    </row>
    <row r="9">
      <c r="A9" s="3" t="inlineStr">
        <is>
          <t>Disclosure of provision matrix [line items]</t>
        </is>
      </c>
    </row>
    <row r="10">
      <c r="A10" s="4" t="inlineStr">
        <is>
          <t>Provisions</t>
        </is>
      </c>
      <c r="B10" s="6" t="n">
        <v>581</v>
      </c>
      <c r="C10" s="6" t="n">
        <v>759</v>
      </c>
    </row>
    <row r="11">
      <c r="A11" s="4" t="inlineStr">
        <is>
          <t>Provisions for other legal proceedings</t>
        </is>
      </c>
    </row>
    <row r="12">
      <c r="A12" s="3" t="inlineStr">
        <is>
          <t>Disclosure of provision matrix [line items]</t>
        </is>
      </c>
    </row>
    <row r="13">
      <c r="A13" s="4" t="inlineStr">
        <is>
          <t>Provisions</t>
        </is>
      </c>
      <c r="B13" s="6" t="n">
        <v>1169</v>
      </c>
      <c r="C13" s="6" t="n">
        <v>1522</v>
      </c>
    </row>
    <row r="14">
      <c r="A14" s="4" t="inlineStr">
        <is>
          <t>Provision for customer remediation</t>
        </is>
      </c>
    </row>
    <row r="15">
      <c r="A15" s="3" t="inlineStr">
        <is>
          <t>Disclosure of provision matrix [line items]</t>
        </is>
      </c>
    </row>
    <row r="16">
      <c r="A16" s="4" t="inlineStr">
        <is>
          <t>Provisions</t>
        </is>
      </c>
      <c r="B16" s="6" t="n">
        <v>674</v>
      </c>
      <c r="C16" s="6" t="n">
        <v>725</v>
      </c>
    </row>
    <row r="17">
      <c r="A17" s="4" t="inlineStr">
        <is>
          <t>Regulatory Framework-Related Provisions</t>
        </is>
      </c>
    </row>
    <row r="18">
      <c r="A18" s="3" t="inlineStr">
        <is>
          <t>Disclosure of provision matrix [line items]</t>
        </is>
      </c>
    </row>
    <row r="19">
      <c r="A19" s="4" t="inlineStr">
        <is>
          <t>Provisions</t>
        </is>
      </c>
      <c r="B19" s="6" t="n">
        <v>21</v>
      </c>
      <c r="C19" s="6" t="n">
        <v>67</v>
      </c>
    </row>
    <row r="20">
      <c r="A20" s="4" t="inlineStr">
        <is>
          <t>Provision for restructuring</t>
        </is>
      </c>
    </row>
    <row r="21">
      <c r="A21" s="3" t="inlineStr">
        <is>
          <t>Disclosure of provision matrix [line items]</t>
        </is>
      </c>
    </row>
    <row r="22">
      <c r="A22" s="4" t="inlineStr">
        <is>
          <t>Provisions</t>
        </is>
      </c>
      <c r="B22" s="6" t="n">
        <v>638</v>
      </c>
      <c r="C22" s="6" t="n">
        <v>641</v>
      </c>
    </row>
    <row r="23">
      <c r="A23" s="4" t="inlineStr">
        <is>
          <t>Provision for restructuring | Consumer Group</t>
        </is>
      </c>
    </row>
    <row r="24">
      <c r="A24" s="3" t="inlineStr">
        <is>
          <t>Disclosure of provision matrix [line items]</t>
        </is>
      </c>
    </row>
    <row r="25">
      <c r="A25" s="4" t="inlineStr">
        <is>
          <t>Provisions</t>
        </is>
      </c>
      <c r="B25" s="6" t="n">
        <v>21</v>
      </c>
    </row>
    <row r="26">
      <c r="A26" s="4" t="inlineStr">
        <is>
          <t>Other</t>
        </is>
      </c>
    </row>
    <row r="27">
      <c r="A27" s="3" t="inlineStr">
        <is>
          <t>Disclosure of provision matrix [line items]</t>
        </is>
      </c>
    </row>
    <row r="28">
      <c r="A28" s="4" t="inlineStr">
        <is>
          <t>Provisions</t>
        </is>
      </c>
      <c r="B28" s="6" t="n">
        <v>896</v>
      </c>
      <c r="C28" s="6" t="n">
        <v>1018</v>
      </c>
    </row>
    <row r="29">
      <c r="A29" s="4" t="inlineStr">
        <is>
          <t>BRAZIL | Provisions for employment-related proceedings</t>
        </is>
      </c>
    </row>
    <row r="30">
      <c r="A30" s="3" t="inlineStr">
        <is>
          <t>Disclosure of provision matrix [line items]</t>
        </is>
      </c>
    </row>
    <row r="31">
      <c r="A31" s="4" t="inlineStr">
        <is>
          <t>Provisions</t>
        </is>
      </c>
      <c r="B31" s="6" t="n">
        <v>591</v>
      </c>
      <c r="C31" s="5" t="n">
        <v>776</v>
      </c>
    </row>
    <row r="32">
      <c r="A32" s="4" t="inlineStr">
        <is>
          <t>Additional provisions charged to income statement</t>
        </is>
      </c>
      <c r="B32" s="6" t="n">
        <v>104</v>
      </c>
    </row>
    <row r="33">
      <c r="A33" s="4" t="inlineStr">
        <is>
          <t>Use of the available provisions</t>
        </is>
      </c>
      <c r="B33" s="6" t="n">
        <v>82</v>
      </c>
    </row>
    <row r="34">
      <c r="A34" s="4" t="inlineStr">
        <is>
          <t>BRAZIL | Provisions for other legal proceedings</t>
        </is>
      </c>
    </row>
    <row r="35">
      <c r="A35" s="3" t="inlineStr">
        <is>
          <t>Disclosure of provision matrix [line items]</t>
        </is>
      </c>
    </row>
    <row r="36">
      <c r="A36" s="4" t="inlineStr">
        <is>
          <t>Additional provisions charged to income statement</t>
        </is>
      </c>
      <c r="B36" s="6" t="n">
        <v>78</v>
      </c>
    </row>
    <row r="37">
      <c r="A37" s="4" t="inlineStr">
        <is>
          <t>Use of the available provisions</t>
        </is>
      </c>
      <c r="B37" s="6" t="n">
        <v>55</v>
      </c>
    </row>
    <row r="38">
      <c r="A38" s="4" t="inlineStr">
        <is>
          <t>UK | Provision for customer remediation</t>
        </is>
      </c>
    </row>
    <row r="39">
      <c r="A39" s="3" t="inlineStr">
        <is>
          <t>Disclosure of provision matrix [line items]</t>
        </is>
      </c>
    </row>
    <row r="40">
      <c r="A40" s="4" t="inlineStr">
        <is>
          <t>Provisions</t>
        </is>
      </c>
      <c r="B40" s="6" t="n">
        <v>6</v>
      </c>
    </row>
    <row r="41">
      <c r="A41" s="4" t="inlineStr">
        <is>
          <t>Use of the available provisions</t>
        </is>
      </c>
      <c r="B41" s="6" t="n">
        <v>43</v>
      </c>
    </row>
    <row r="42">
      <c r="A42" s="4" t="inlineStr">
        <is>
          <t>UK | Regulatory Framework-Related Provisions</t>
        </is>
      </c>
    </row>
    <row r="43">
      <c r="A43" s="3" t="inlineStr">
        <is>
          <t>Disclosure of provision matrix [line items]</t>
        </is>
      </c>
    </row>
    <row r="44">
      <c r="A44" s="4" t="inlineStr">
        <is>
          <t>Use of the available provisions</t>
        </is>
      </c>
      <c r="B44" s="6" t="n">
        <v>45</v>
      </c>
    </row>
    <row r="45">
      <c r="A45" s="4" t="inlineStr">
        <is>
          <t>UK | Provision for restructuring</t>
        </is>
      </c>
    </row>
    <row r="46">
      <c r="A46" s="3" t="inlineStr">
        <is>
          <t>Disclosure of provision matrix [line items]</t>
        </is>
      </c>
    </row>
    <row r="47">
      <c r="A47" s="4" t="inlineStr">
        <is>
          <t>Provisions</t>
        </is>
      </c>
      <c r="B47" s="6" t="n">
        <v>39</v>
      </c>
    </row>
    <row r="48">
      <c r="A48" s="4" t="inlineStr">
        <is>
          <t>Use of the available provisions</t>
        </is>
      </c>
      <c r="B48" s="6" t="n">
        <v>39</v>
      </c>
    </row>
    <row r="49">
      <c r="A49" s="4" t="inlineStr">
        <is>
          <t>POLAND | Provision for Mortgage Portfolio in CHF</t>
        </is>
      </c>
    </row>
    <row r="50">
      <c r="A50" s="3" t="inlineStr">
        <is>
          <t>Disclosure of provision matrix [line items]</t>
        </is>
      </c>
    </row>
    <row r="51">
      <c r="A51" s="4" t="inlineStr">
        <is>
          <t>Use of the available provisions</t>
        </is>
      </c>
      <c r="B51" s="6" t="n">
        <v>14</v>
      </c>
    </row>
    <row r="52">
      <c r="A52" s="4" t="inlineStr">
        <is>
          <t>POLAND | Regulatory Framework-Related Provisions</t>
        </is>
      </c>
    </row>
    <row r="53">
      <c r="A53" s="3" t="inlineStr">
        <is>
          <t>Disclosure of provision matrix [line items]</t>
        </is>
      </c>
    </row>
    <row r="54">
      <c r="A54" s="4" t="inlineStr">
        <is>
          <t>Additional provisions charged to income statement</t>
        </is>
      </c>
      <c r="B54" s="6" t="n">
        <v>64</v>
      </c>
    </row>
    <row r="55">
      <c r="A55" s="4" t="inlineStr">
        <is>
          <t>POLAND | Provision for restructuring</t>
        </is>
      </c>
    </row>
    <row r="56">
      <c r="A56" s="3" t="inlineStr">
        <is>
          <t>Disclosure of provision matrix [line items]</t>
        </is>
      </c>
    </row>
    <row r="57">
      <c r="A57" s="4" t="inlineStr">
        <is>
          <t>Provisions</t>
        </is>
      </c>
      <c r="B57" s="6" t="n">
        <v>7</v>
      </c>
    </row>
    <row r="58">
      <c r="A58" s="4" t="inlineStr">
        <is>
          <t>Spain | Provisions for employment-related proceedings</t>
        </is>
      </c>
    </row>
    <row r="59">
      <c r="A59" s="3" t="inlineStr">
        <is>
          <t>Disclosure of provision matrix [line items]</t>
        </is>
      </c>
    </row>
    <row r="60">
      <c r="A60" s="4" t="inlineStr">
        <is>
          <t>Additional provisions charged to income statement</t>
        </is>
      </c>
      <c r="B60" s="6" t="n">
        <v>326</v>
      </c>
    </row>
    <row r="61">
      <c r="A61" s="4" t="inlineStr">
        <is>
          <t>Spain | Provision for restructuring</t>
        </is>
      </c>
    </row>
    <row r="62">
      <c r="A62" s="3" t="inlineStr">
        <is>
          <t>Disclosure of provision matrix [line items]</t>
        </is>
      </c>
    </row>
    <row r="63">
      <c r="A63" s="4" t="inlineStr">
        <is>
          <t>Use of the available provisions</t>
        </is>
      </c>
      <c r="B63" s="5" t="n">
        <v>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Provisions - Litigation and other matters (Details) - EUR (€)</t>
        </is>
      </c>
      <c r="B1" s="2" t="inlineStr">
        <is>
          <t>Jun. 30, 2020</t>
        </is>
      </c>
      <c r="C1" s="2" t="inlineStr">
        <is>
          <t>Dec. 31, 2019</t>
        </is>
      </c>
      <c r="D1" s="2" t="inlineStr">
        <is>
          <t>Nov. 30, 2014</t>
        </is>
      </c>
      <c r="E1" s="2" t="inlineStr">
        <is>
          <t>Dec. 31, 2010</t>
        </is>
      </c>
    </row>
    <row r="2">
      <c r="A2" s="3" t="inlineStr">
        <is>
          <t>Disclosure of provision matrix [line items]</t>
        </is>
      </c>
    </row>
    <row r="3">
      <c r="A3" s="4" t="inlineStr">
        <is>
          <t>Provisions</t>
        </is>
      </c>
      <c r="B3" s="5" t="n">
        <v>11948000000</v>
      </c>
      <c r="C3" s="5" t="n">
        <v>13987000000</v>
      </c>
    </row>
    <row r="4">
      <c r="A4" s="4" t="inlineStr">
        <is>
          <t>Banco Santander (Brasil)</t>
        </is>
      </c>
    </row>
    <row r="5">
      <c r="A5" s="3" t="inlineStr">
        <is>
          <t>Disclosure of provision matrix [line items]</t>
        </is>
      </c>
    </row>
    <row r="6">
      <c r="A6" s="4" t="inlineStr">
        <is>
          <t>Tax legal obligations with probable loss risk</t>
        </is>
      </c>
      <c r="B6" s="6" t="n">
        <v>850000000</v>
      </c>
    </row>
    <row r="7">
      <c r="A7" s="4" t="inlineStr">
        <is>
          <t>Tax legal obligations with possible loss risk</t>
        </is>
      </c>
      <c r="B7" s="6" t="n">
        <v>3047000000</v>
      </c>
    </row>
    <row r="8">
      <c r="A8" s="4" t="inlineStr">
        <is>
          <t>Banco Santander (Brasil) | Legal Case Relating to Questionable Deduction of Loan Losses In Income Tax Returns</t>
        </is>
      </c>
    </row>
    <row r="9">
      <c r="A9" s="3" t="inlineStr">
        <is>
          <t>Disclosure of provision matrix [line items]</t>
        </is>
      </c>
    </row>
    <row r="10">
      <c r="A10" s="4" t="inlineStr">
        <is>
          <t>Provisions</t>
        </is>
      </c>
      <c r="B10" s="6" t="n">
        <v>0</v>
      </c>
    </row>
    <row r="11">
      <c r="A11" s="4" t="inlineStr">
        <is>
          <t>Banco Santander (Brasil) | Legal Case Appeal Relating To Deduction Of Expenses In Income Tax (IRPJ and CSLL)</t>
        </is>
      </c>
    </row>
    <row r="12">
      <c r="A12" s="3" t="inlineStr">
        <is>
          <t>Disclosure of provision matrix [line items]</t>
        </is>
      </c>
    </row>
    <row r="13">
      <c r="A13" s="4" t="inlineStr">
        <is>
          <t>Provisions</t>
        </is>
      </c>
      <c r="E13" s="5" t="n">
        <v>0</v>
      </c>
    </row>
    <row r="14">
      <c r="A14" s="4" t="inlineStr">
        <is>
          <t>Banco Santander (Brasil) | Legal Case Relating to Tax Deductibility of Amortization of Goodwill Arising on Acquisition</t>
        </is>
      </c>
    </row>
    <row r="15">
      <c r="A15" s="3" t="inlineStr">
        <is>
          <t>Disclosure of provision matrix [line items]</t>
        </is>
      </c>
    </row>
    <row r="16">
      <c r="A16" s="4" t="inlineStr">
        <is>
          <t>Provisions</t>
        </is>
      </c>
      <c r="D16" s="5" t="n">
        <v>0</v>
      </c>
    </row>
    <row r="17">
      <c r="A17" s="4" t="inlineStr">
        <is>
          <t>Banco Santander (Brasil) | Legal Case Related to Infringement Notices Initiated by Tax Authorities Regarding Offsetting Tax Losses</t>
        </is>
      </c>
    </row>
    <row r="18">
      <c r="A18" s="3" t="inlineStr">
        <is>
          <t>Disclosure of provision matrix [line items]</t>
        </is>
      </c>
    </row>
    <row r="19">
      <c r="A19" s="4" t="inlineStr">
        <is>
          <t>Provisions</t>
        </is>
      </c>
      <c r="B19" s="6" t="n">
        <v>0</v>
      </c>
    </row>
    <row r="20">
      <c r="A20" s="4" t="inlineStr">
        <is>
          <t>Banco Santander (Brasil) S.A. And Other Group Companies In Brazil | Legal Case Related to Brazilian Tax Authorities Not Admitting Compensation with Credits Derived from Other Tax Concepts</t>
        </is>
      </c>
    </row>
    <row r="21">
      <c r="A21" s="3" t="inlineStr">
        <is>
          <t>Disclosure of provision matrix [line items]</t>
        </is>
      </c>
    </row>
    <row r="22">
      <c r="A22" s="4" t="inlineStr">
        <is>
          <t>Provisions</t>
        </is>
      </c>
      <c r="B2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14" customWidth="1" min="5" max="5"/>
    <col width="66" customWidth="1" min="6" max="6"/>
    <col width="67" customWidth="1" min="7" max="7"/>
    <col width="21" customWidth="1" min="8" max="8"/>
    <col width="21" customWidth="1" min="9" max="9"/>
    <col width="21" customWidth="1" min="10" max="10"/>
    <col width="21" customWidth="1" min="11" max="11"/>
    <col width="21" customWidth="1" min="12" max="12"/>
    <col width="21" customWidth="1" min="13" max="13"/>
    <col width="22" customWidth="1" min="14" max="14"/>
    <col width="21" customWidth="1" min="15" max="15"/>
  </cols>
  <sheetData>
    <row r="1">
      <c r="A1" s="1" t="inlineStr">
        <is>
          <t>Provisions - Non-tax-related proceedings (Details) £ in Millions, zł in Millions</t>
        </is>
      </c>
      <c r="B1" s="2" t="inlineStr">
        <is>
          <t>May 29, 2020</t>
        </is>
      </c>
      <c r="C1" s="2" t="inlineStr">
        <is>
          <t>Jun. 30, 2020EUR (€)</t>
        </is>
      </c>
      <c r="D1" s="2" t="inlineStr">
        <is>
          <t>Jun. 30, 2020PLN (zł)</t>
        </is>
      </c>
      <c r="E1" s="2" t="inlineStr">
        <is>
          <t>Nov. 30, 2018</t>
        </is>
      </c>
      <c r="F1" s="2" t="inlineStr">
        <is>
          <t>Jun. 30, 2020EUR (€)numberOfClaimsattorney_generalarbitrationCase</t>
        </is>
      </c>
      <c r="G1" s="2" t="inlineStr">
        <is>
          <t>Jun. 30, 2020PLN (zł)numberOfClaimsattorney_generalarbitrationCase</t>
        </is>
      </c>
      <c r="H1" s="2" t="inlineStr">
        <is>
          <t>Dec. 31, 2019EUR (€)</t>
        </is>
      </c>
      <c r="I1" s="2" t="inlineStr">
        <is>
          <t>Dec. 31, 2018EUR (€)</t>
        </is>
      </c>
      <c r="J1" s="2" t="inlineStr">
        <is>
          <t>Dec. 31, 2017EUR (€)</t>
        </is>
      </c>
      <c r="K1" s="2" t="inlineStr">
        <is>
          <t>Jun. 30, 2020EUR (€)</t>
        </is>
      </c>
      <c r="L1" s="2" t="inlineStr">
        <is>
          <t>Jun. 30, 2020GBP (£)</t>
        </is>
      </c>
      <c r="M1" s="2" t="inlineStr">
        <is>
          <t>Dec. 31, 2019GBP (£)</t>
        </is>
      </c>
      <c r="N1" s="2" t="inlineStr">
        <is>
          <t>Dec. 31, 2019PLN (zł)</t>
        </is>
      </c>
      <c r="O1" s="2" t="inlineStr">
        <is>
          <t>Jun. 07, 2017EUR (€)</t>
        </is>
      </c>
    </row>
    <row r="2">
      <c r="A2" s="3" t="inlineStr">
        <is>
          <t>Disclosure of provision matrix [line items]</t>
        </is>
      </c>
    </row>
    <row r="3">
      <c r="A3" s="4" t="inlineStr">
        <is>
          <t>Provisions</t>
        </is>
      </c>
      <c r="C3" s="5" t="n">
        <v>11948000000</v>
      </c>
      <c r="F3" s="5" t="n">
        <v>11948000000</v>
      </c>
      <c r="H3" s="5" t="n">
        <v>13987000000</v>
      </c>
      <c r="K3" s="5" t="n">
        <v>11948000000</v>
      </c>
    </row>
    <row r="4">
      <c r="A4" s="4" t="inlineStr">
        <is>
          <t>Number of cumulative customer claims received | numberOfClaims</t>
        </is>
      </c>
      <c r="F4" s="6" t="n">
        <v>4500000</v>
      </c>
      <c r="G4" s="6" t="n">
        <v>4500000</v>
      </c>
    </row>
    <row r="5">
      <c r="A5" s="4" t="inlineStr">
        <is>
          <t>Number of customer claims under review | numberOfClaims</t>
        </is>
      </c>
      <c r="F5" s="6" t="n">
        <v>290000</v>
      </c>
      <c r="G5" s="6" t="n">
        <v>290000</v>
      </c>
    </row>
    <row r="6">
      <c r="A6" s="4" t="inlineStr">
        <is>
          <t>Number of future expected customer claims | numberOfClaims</t>
        </is>
      </c>
      <c r="F6" s="6" t="n">
        <v>8000</v>
      </c>
      <c r="G6" s="6" t="n">
        <v>8000</v>
      </c>
    </row>
    <row r="7">
      <c r="A7" s="4" t="inlineStr">
        <is>
          <t>Reserve of equity component of convertible instruments</t>
        </is>
      </c>
      <c r="C7" s="6" t="n">
        <v>611000000</v>
      </c>
      <c r="F7" s="5" t="n">
        <v>611000000</v>
      </c>
      <c r="H7" s="6" t="n">
        <v>598000000</v>
      </c>
      <c r="K7" s="6" t="n">
        <v>611000000</v>
      </c>
    </row>
    <row r="8">
      <c r="A8" s="4" t="inlineStr">
        <is>
          <t>Number of state Attorneys General represented by executive committee | attorney_general</t>
        </is>
      </c>
      <c r="F8" s="6" t="n">
        <v>33</v>
      </c>
      <c r="G8" s="6" t="n">
        <v>33</v>
      </c>
    </row>
    <row r="9">
      <c r="A9" s="4" t="inlineStr">
        <is>
          <t>Arbitration cases received by FINRA | arbitrationCase</t>
        </is>
      </c>
      <c r="F9" s="6" t="n">
        <v>764</v>
      </c>
      <c r="G9" s="6" t="n">
        <v>764</v>
      </c>
    </row>
    <row r="10">
      <c r="A10" s="4" t="inlineStr">
        <is>
          <t>Arbitration cases pending by FINRA | arbitrationCase</t>
        </is>
      </c>
      <c r="F10" s="6" t="n">
        <v>346</v>
      </c>
      <c r="G10" s="6" t="n">
        <v>346</v>
      </c>
    </row>
    <row r="11">
      <c r="A11" s="4" t="inlineStr">
        <is>
          <t>Balance of relevant mortgage loans that could result in an additional charge to provisions</t>
        </is>
      </c>
      <c r="C11" s="6" t="n">
        <v>3254000000</v>
      </c>
      <c r="F11" s="5" t="n">
        <v>3254000000</v>
      </c>
      <c r="K11" s="6" t="n">
        <v>3254000000</v>
      </c>
    </row>
    <row r="12">
      <c r="A12" s="4" t="inlineStr">
        <is>
          <t>Compensation sought in litigation claim</t>
        </is>
      </c>
      <c r="F12" s="6" t="n">
        <v>112000000</v>
      </c>
    </row>
    <row r="13">
      <c r="A13" s="4" t="inlineStr">
        <is>
          <t>Portfolio of mortgage loans denominated or indexed to CHF</t>
        </is>
      </c>
      <c r="F13" s="6" t="n">
        <v>2276000000</v>
      </c>
      <c r="G13" s="12" t="n">
        <v>10114</v>
      </c>
    </row>
    <row r="14">
      <c r="A14" s="4" t="inlineStr">
        <is>
          <t>Banco Popular Espanol SA</t>
        </is>
      </c>
    </row>
    <row r="15">
      <c r="A15" s="3" t="inlineStr">
        <is>
          <t>Disclosure of provision matrix [line items]</t>
        </is>
      </c>
    </row>
    <row r="16">
      <c r="A16" s="4" t="inlineStr">
        <is>
          <t>Estimated cost of compensation to shareholders and bondholders</t>
        </is>
      </c>
      <c r="O16" s="5" t="n">
        <v>680000000</v>
      </c>
    </row>
    <row r="17">
      <c r="A17" s="4" t="inlineStr">
        <is>
          <t>Reserve of equity component of convertible instruments</t>
        </is>
      </c>
      <c r="O17" s="5" t="n">
        <v>535000000</v>
      </c>
    </row>
    <row r="18">
      <c r="A18" s="4" t="inlineStr">
        <is>
          <t>Delforca Case To Request Court Judgment On The Validity Of The Swaps</t>
        </is>
      </c>
    </row>
    <row r="19">
      <c r="A19" s="3" t="inlineStr">
        <is>
          <t>Disclosure of provision matrix [line items]</t>
        </is>
      </c>
    </row>
    <row r="20">
      <c r="A20" s="4" t="inlineStr">
        <is>
          <t>Arbitration matter, amount claimed by entity</t>
        </is>
      </c>
      <c r="F20" s="6" t="n">
        <v>66000000</v>
      </c>
    </row>
    <row r="21">
      <c r="A21" s="4" t="inlineStr">
        <is>
          <t>Arbitration matter, amount claimed by counterparty</t>
        </is>
      </c>
      <c r="F21" s="6" t="n">
        <v>56800000</v>
      </c>
    </row>
    <row r="22">
      <c r="A22" s="4" t="inlineStr">
        <is>
          <t>"Planos Econmicos"</t>
        </is>
      </c>
    </row>
    <row r="23">
      <c r="A23" s="3" t="inlineStr">
        <is>
          <t>Disclosure of provision matrix [line items]</t>
        </is>
      </c>
    </row>
    <row r="24">
      <c r="A24" s="4" t="inlineStr">
        <is>
          <t>Period of suspension of economic plan processes</t>
        </is>
      </c>
      <c r="E24" s="4" t="inlineStr">
        <is>
          <t>2 years</t>
        </is>
      </c>
    </row>
    <row r="25">
      <c r="A25" s="4" t="inlineStr">
        <is>
          <t>Extended agreement term period</t>
        </is>
      </c>
      <c r="B25" s="4" t="inlineStr">
        <is>
          <t>5 years</t>
        </is>
      </c>
    </row>
    <row r="26">
      <c r="A26" s="4" t="inlineStr">
        <is>
          <t>Floor Clauses</t>
        </is>
      </c>
    </row>
    <row r="27">
      <c r="A27" s="3" t="inlineStr">
        <is>
          <t>Disclosure of provision matrix [line items]</t>
        </is>
      </c>
    </row>
    <row r="28">
      <c r="A28" s="4" t="inlineStr">
        <is>
          <t>Provisions</t>
        </is>
      </c>
      <c r="C28" s="6" t="n">
        <v>80000000</v>
      </c>
      <c r="F28" s="6" t="n">
        <v>80000000</v>
      </c>
      <c r="H28" s="6" t="n">
        <v>80000000</v>
      </c>
      <c r="K28" s="6" t="n">
        <v>80000000</v>
      </c>
    </row>
    <row r="29">
      <c r="A29" s="4" t="inlineStr">
        <is>
          <t>Maximum risk</t>
        </is>
      </c>
      <c r="F29" s="6" t="n">
        <v>900000000</v>
      </c>
    </row>
    <row r="30">
      <c r="A30" s="4" t="inlineStr">
        <is>
          <t>Use of the available provisions</t>
        </is>
      </c>
      <c r="H30" s="6" t="n">
        <v>45000000</v>
      </c>
      <c r="I30" s="5" t="n">
        <v>119000000</v>
      </c>
      <c r="J30" s="5" t="n">
        <v>238000000</v>
      </c>
      <c r="K30" s="6" t="n">
        <v>402000000</v>
      </c>
    </row>
    <row r="31">
      <c r="A31" s="4" t="inlineStr">
        <is>
          <t>Provision for CHF Polish Mortgage Loans</t>
        </is>
      </c>
    </row>
    <row r="32">
      <c r="A32" s="3" t="inlineStr">
        <is>
          <t>Disclosure of provision matrix [line items]</t>
        </is>
      </c>
    </row>
    <row r="33">
      <c r="A33" s="4" t="inlineStr">
        <is>
          <t>Provisions</t>
        </is>
      </c>
      <c r="H33" s="6" t="n">
        <v>40900000</v>
      </c>
      <c r="N33" s="12" t="n">
        <v>173</v>
      </c>
    </row>
    <row r="34">
      <c r="A34" s="4" t="inlineStr">
        <is>
          <t>Additional provisions charged to income statement</t>
        </is>
      </c>
      <c r="C34" s="6" t="n">
        <v>14200000</v>
      </c>
      <c r="D34" s="13" t="n">
        <v>63.2</v>
      </c>
    </row>
    <row r="35">
      <c r="A35" s="4" t="inlineStr">
        <is>
          <t>Provisions for PPI</t>
        </is>
      </c>
    </row>
    <row r="36">
      <c r="A36" s="3" t="inlineStr">
        <is>
          <t>Disclosure of provision matrix [line items]</t>
        </is>
      </c>
    </row>
    <row r="37">
      <c r="A37" s="4" t="inlineStr">
        <is>
          <t>Provisions</t>
        </is>
      </c>
      <c r="C37" s="5" t="n">
        <v>166000000</v>
      </c>
      <c r="F37" s="6" t="n">
        <v>166000000</v>
      </c>
      <c r="H37" s="5" t="n">
        <v>222000000</v>
      </c>
      <c r="K37" s="5" t="n">
        <v>166000000</v>
      </c>
      <c r="L37" s="8" t="n">
        <v>151</v>
      </c>
      <c r="M37" s="8" t="n">
        <v>189</v>
      </c>
    </row>
    <row r="38">
      <c r="A38" s="4" t="inlineStr">
        <is>
          <t>Additional provisions charged to income statement</t>
        </is>
      </c>
      <c r="F3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Capital (Details) - EUR (€) € in Millions</t>
        </is>
      </c>
      <c r="B1" s="2" t="inlineStr">
        <is>
          <t>Jun. 30, 2020</t>
        </is>
      </c>
      <c r="C1" s="2" t="inlineStr">
        <is>
          <t>Dec. 31, 2019</t>
        </is>
      </c>
    </row>
    <row r="2">
      <c r="A2" s="3" t="inlineStr">
        <is>
          <t>Equity [abstract]</t>
        </is>
      </c>
    </row>
    <row r="3">
      <c r="A3" s="4" t="inlineStr">
        <is>
          <t>Number of shares outstanding (in shares)</t>
        </is>
      </c>
      <c r="B3" s="6" t="n">
        <v>16618114582</v>
      </c>
      <c r="C3" s="6" t="n">
        <v>16618114582</v>
      </c>
    </row>
    <row r="4">
      <c r="A4" s="4" t="inlineStr">
        <is>
          <t>Notional amount</t>
        </is>
      </c>
      <c r="B4" s="5" t="n">
        <v>8309</v>
      </c>
      <c r="C4" s="5" t="n">
        <v>83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AOCI components (Details) - EUR (€) € in Millions</t>
        </is>
      </c>
      <c r="B1" s="2" t="inlineStr">
        <is>
          <t>Jun. 30, 2020</t>
        </is>
      </c>
      <c r="C1" s="2" t="inlineStr">
        <is>
          <t>Dec. 31, 2019</t>
        </is>
      </c>
    </row>
    <row r="2">
      <c r="A2" s="3" t="inlineStr">
        <is>
          <t>Equity [abstract]</t>
        </is>
      </c>
    </row>
    <row r="3">
      <c r="A3" s="4" t="inlineStr">
        <is>
          <t>OTHER ACCUMULATED COMPREHENSIVE INCOME</t>
        </is>
      </c>
      <c r="B3" s="5" t="n">
        <v>-30637</v>
      </c>
      <c r="C3" s="5" t="n">
        <v>-24168</v>
      </c>
    </row>
    <row r="4">
      <c r="A4" s="4" t="inlineStr">
        <is>
          <t>ITEMS NOT RECLASSIFIED TO PROFIT OR LOSS</t>
        </is>
      </c>
      <c r="B4" s="6" t="n">
        <v>-5010</v>
      </c>
      <c r="C4" s="6" t="n">
        <v>-4288</v>
      </c>
    </row>
    <row r="5">
      <c r="A5" s="4" t="inlineStr">
        <is>
          <t>Actuarial gains or losses on defined benefit pension plans</t>
        </is>
      </c>
      <c r="B5" s="6" t="n">
        <v>-4756</v>
      </c>
      <c r="C5" s="6" t="n">
        <v>-4764</v>
      </c>
    </row>
    <row r="6">
      <c r="A6" s="4" t="inlineStr">
        <is>
          <t>Non-current assets held for sale</t>
        </is>
      </c>
      <c r="B6" s="6" t="n">
        <v>0</v>
      </c>
      <c r="C6" s="6" t="n">
        <v>0</v>
      </c>
    </row>
    <row r="7">
      <c r="A7" s="4" t="inlineStr">
        <is>
          <t>Share in other income and expenses recognised in investments, joint ventures and associates</t>
        </is>
      </c>
      <c r="B7" s="6" t="n">
        <v>-6</v>
      </c>
      <c r="C7" s="6" t="n">
        <v>1</v>
      </c>
    </row>
    <row r="8">
      <c r="A8" s="4" t="inlineStr">
        <is>
          <t>Other valuation adjustments</t>
        </is>
      </c>
      <c r="B8" s="6" t="n">
        <v>0</v>
      </c>
      <c r="C8" s="6" t="n">
        <v>0</v>
      </c>
    </row>
    <row r="9">
      <c r="A9" s="4" t="inlineStr">
        <is>
          <t>Changes in the fair value of equity instruments measured at fair value with changes in other comprehensive income</t>
        </is>
      </c>
      <c r="B9" s="6" t="n">
        <v>-257</v>
      </c>
      <c r="C9" s="6" t="n">
        <v>514</v>
      </c>
    </row>
    <row r="10">
      <c r="A10" s="4" t="inlineStr">
        <is>
          <t>Inefficacy of fair value hedges of equity instruments measured at fair value with changes in other comprehensive income</t>
        </is>
      </c>
      <c r="B10" s="6" t="n">
        <v>0</v>
      </c>
      <c r="C10" s="6" t="n">
        <v>0</v>
      </c>
    </row>
    <row r="11">
      <c r="A11" s="4" t="inlineStr">
        <is>
          <t>Changes in the fair value of equity instruments measured at fair value with changes in other comprehensive income (hedged item)</t>
        </is>
      </c>
      <c r="B11" s="6" t="n">
        <v>166</v>
      </c>
      <c r="C11" s="6" t="n">
        <v>44</v>
      </c>
    </row>
    <row r="12">
      <c r="A12" s="4" t="inlineStr">
        <is>
          <t>Changes in the fair value of equity instruments measured at fair value with changes in other comprehensive income (hedging instrument)</t>
        </is>
      </c>
      <c r="B12" s="6" t="n">
        <v>-166</v>
      </c>
      <c r="C12" s="6" t="n">
        <v>-44</v>
      </c>
    </row>
    <row r="13">
      <c r="A13" s="4" t="inlineStr">
        <is>
          <t>Changes in the fair value of financial liabilities at fair value through profit or loss attributable to changes in credit risk</t>
        </is>
      </c>
      <c r="B13" s="6" t="n">
        <v>9</v>
      </c>
      <c r="C13" s="6" t="n">
        <v>-39</v>
      </c>
    </row>
    <row r="14">
      <c r="A14" s="4" t="inlineStr">
        <is>
          <t>ITEMS THAT MAY BE RECLASSIFIED TO PROFIT OR LOSS:</t>
        </is>
      </c>
      <c r="B14" s="6" t="n">
        <v>-25627</v>
      </c>
      <c r="C14" s="6" t="n">
        <v>-19880</v>
      </c>
    </row>
    <row r="15">
      <c r="A15" s="4" t="inlineStr">
        <is>
          <t>Hedge of net investments in foreign operations (effective portion)</t>
        </is>
      </c>
      <c r="B15" s="6" t="n">
        <v>-2940</v>
      </c>
      <c r="C15" s="6" t="n">
        <v>-5464</v>
      </c>
    </row>
    <row r="16">
      <c r="A16" s="4" t="inlineStr">
        <is>
          <t>Exchange differences</t>
        </is>
      </c>
      <c r="B16" s="6" t="n">
        <v>-25450</v>
      </c>
      <c r="C16" s="6" t="n">
        <v>-16701</v>
      </c>
    </row>
    <row r="17">
      <c r="A17" s="4" t="inlineStr">
        <is>
          <t>Hedging derivatives (effective portion)</t>
        </is>
      </c>
      <c r="B17" s="6" t="n">
        <v>846</v>
      </c>
      <c r="C17" s="6" t="n">
        <v>300</v>
      </c>
    </row>
    <row r="18">
      <c r="A18" s="4" t="inlineStr">
        <is>
          <t>Changes in the fair value of debt instruments measured at fair value with changes in other comprehensive income</t>
        </is>
      </c>
      <c r="B18" s="6" t="n">
        <v>2465</v>
      </c>
      <c r="C18" s="6" t="n">
        <v>2321</v>
      </c>
    </row>
    <row r="19">
      <c r="A19" s="4" t="inlineStr">
        <is>
          <t>Hedging instruments (items not designated)</t>
        </is>
      </c>
      <c r="B19" s="6" t="n">
        <v>0</v>
      </c>
      <c r="C19" s="6" t="n">
        <v>0</v>
      </c>
    </row>
    <row r="20">
      <c r="A20" s="4" t="inlineStr">
        <is>
          <t>Non-current assets held for sale</t>
        </is>
      </c>
      <c r="B20" s="6" t="n">
        <v>0</v>
      </c>
      <c r="C20" s="6" t="n">
        <v>0</v>
      </c>
    </row>
    <row r="21">
      <c r="A21" s="4" t="inlineStr">
        <is>
          <t>Share in other income and expenses recognised in investments, joint ventures and associates</t>
        </is>
      </c>
      <c r="B21" s="5" t="n">
        <v>-548</v>
      </c>
      <c r="C21" s="5" t="n">
        <v>-3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OCI items not reclassified: benefit plans (Details) - EUR (€) € in Millions</t>
        </is>
      </c>
      <c r="B1" s="2" t="inlineStr">
        <is>
          <t>6 Months Ended</t>
        </is>
      </c>
    </row>
    <row r="2">
      <c r="B2" s="2" t="inlineStr">
        <is>
          <t>Jun. 30, 2020</t>
        </is>
      </c>
      <c r="C2" s="2" t="inlineStr">
        <is>
          <t>Dec. 31, 2019</t>
        </is>
      </c>
    </row>
    <row r="3">
      <c r="A3" s="3" t="inlineStr">
        <is>
          <t>Items not reclassified to profit or loss</t>
        </is>
      </c>
    </row>
    <row r="4">
      <c r="A4" s="4" t="inlineStr">
        <is>
          <t>Gain (loss) on remeasurement, net defined benefit liability (asset)</t>
        </is>
      </c>
      <c r="B4" s="5" t="n">
        <v>204</v>
      </c>
    </row>
    <row r="5">
      <c r="A5" s="4" t="inlineStr">
        <is>
          <t>UK</t>
        </is>
      </c>
    </row>
    <row r="6">
      <c r="A6" s="3" t="inlineStr">
        <is>
          <t>Items not reclassified to profit or loss</t>
        </is>
      </c>
    </row>
    <row r="7">
      <c r="A7" s="4" t="inlineStr">
        <is>
          <t>Increase (decrease) in accumulated actuarial losses/profits</t>
        </is>
      </c>
      <c r="B7" s="5" t="n">
        <v>437</v>
      </c>
    </row>
    <row r="8">
      <c r="A8" s="4" t="inlineStr">
        <is>
          <t>Discount rates</t>
        </is>
      </c>
      <c r="B8" s="4" t="inlineStr">
        <is>
          <t>1.44%</t>
        </is>
      </c>
      <c r="C8" s="4" t="inlineStr">
        <is>
          <t>2.11%</t>
        </is>
      </c>
    </row>
    <row r="9">
      <c r="A9" s="4" t="inlineStr">
        <is>
          <t>BRAZIL | Pension defined benefit plans</t>
        </is>
      </c>
    </row>
    <row r="10">
      <c r="A10" s="3" t="inlineStr">
        <is>
          <t>Items not reclassified to profit or loss</t>
        </is>
      </c>
    </row>
    <row r="11">
      <c r="A11" s="4" t="inlineStr">
        <is>
          <t>Discount rates</t>
        </is>
      </c>
      <c r="B11" s="4" t="inlineStr">
        <is>
          <t>7.46%</t>
        </is>
      </c>
      <c r="C11" s="4" t="inlineStr">
        <is>
          <t>7.05%</t>
        </is>
      </c>
    </row>
    <row r="12">
      <c r="A12" s="4" t="inlineStr">
        <is>
          <t>BRAZIL | Post-employment medical defined benefit plans</t>
        </is>
      </c>
    </row>
    <row r="13">
      <c r="A13" s="3" t="inlineStr">
        <is>
          <t>Items not reclassified to profit or loss</t>
        </is>
      </c>
    </row>
    <row r="14">
      <c r="A14" s="4" t="inlineStr">
        <is>
          <t>Discount rates</t>
        </is>
      </c>
      <c r="B14" s="4" t="inlineStr">
        <is>
          <t>7.78%</t>
        </is>
      </c>
      <c r="C14" s="4" t="inlineStr">
        <is>
          <t>7.22%</t>
        </is>
      </c>
    </row>
    <row r="15">
      <c r="A15" s="4" t="inlineStr">
        <is>
          <t>Discount rate actuarial assumptions | BRAZIL</t>
        </is>
      </c>
    </row>
    <row r="16">
      <c r="A16" s="3" t="inlineStr">
        <is>
          <t>Items not reclassified to profit or loss</t>
        </is>
      </c>
    </row>
    <row r="17">
      <c r="A17" s="4" t="inlineStr">
        <is>
          <t>Increase (decrease) in accumulated actuarial losses/profits</t>
        </is>
      </c>
      <c r="B17" s="5" t="n">
        <v>-267</v>
      </c>
    </row>
    <row r="18">
      <c r="A18" s="4" t="inlineStr">
        <is>
          <t>Discount rate actuarial assumptions | GERMANY</t>
        </is>
      </c>
    </row>
    <row r="19">
      <c r="A19" s="3" t="inlineStr">
        <is>
          <t>Items not reclassified to profit or loss</t>
        </is>
      </c>
    </row>
    <row r="20">
      <c r="A20" s="4" t="inlineStr">
        <is>
          <t>Increase (decrease) in accumulated actuarial losses/profits</t>
        </is>
      </c>
      <c r="B20" s="6" t="n">
        <v>43</v>
      </c>
    </row>
    <row r="21">
      <c r="A21" s="4" t="inlineStr">
        <is>
          <t>Discount rate actuarial assumptions | Other Regions</t>
        </is>
      </c>
    </row>
    <row r="22">
      <c r="A22" s="3" t="inlineStr">
        <is>
          <t>Items not reclassified to profit or loss</t>
        </is>
      </c>
    </row>
    <row r="23">
      <c r="A23" s="4" t="inlineStr">
        <is>
          <t>Increase (decrease) in accumulated actuarial losses/profits</t>
        </is>
      </c>
      <c r="B23" s="5" t="n">
        <v>-4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OCI items not reclassified: equity instruments and net investment hedges (Details) - EUR (€) € in Millions</t>
        </is>
      </c>
      <c r="B1" s="2" t="inlineStr">
        <is>
          <t>Jun. 30, 2020</t>
        </is>
      </c>
      <c r="C1" s="2" t="inlineStr">
        <is>
          <t>Dec. 31, 2019</t>
        </is>
      </c>
    </row>
    <row r="2">
      <c r="A2" s="3" t="inlineStr">
        <is>
          <t>Items not reclassified to profit or loss</t>
        </is>
      </c>
    </row>
    <row r="3">
      <c r="A3" s="4" t="inlineStr">
        <is>
          <t>Net revaluation gains (losses)</t>
        </is>
      </c>
      <c r="B3" s="5" t="n">
        <v>-257</v>
      </c>
      <c r="C3" s="5" t="n">
        <v>514</v>
      </c>
    </row>
    <row r="4">
      <c r="A4" s="4" t="inlineStr">
        <is>
          <t>Equity instruments</t>
        </is>
      </c>
    </row>
    <row r="5">
      <c r="A5" s="3" t="inlineStr">
        <is>
          <t>Items not reclassified to profit or loss</t>
        </is>
      </c>
    </row>
    <row r="6">
      <c r="A6" s="4" t="inlineStr">
        <is>
          <t>Revaluation gains</t>
        </is>
      </c>
      <c r="B6" s="6" t="n">
        <v>621</v>
      </c>
      <c r="C6" s="6" t="n">
        <v>1038</v>
      </c>
    </row>
    <row r="7">
      <c r="A7" s="4" t="inlineStr">
        <is>
          <t>Revaluation losses</t>
        </is>
      </c>
      <c r="B7" s="6" t="n">
        <v>-878</v>
      </c>
      <c r="C7" s="6" t="n">
        <v>-524</v>
      </c>
    </row>
    <row r="8">
      <c r="A8" s="4" t="inlineStr">
        <is>
          <t>Net revaluation gains (losses)</t>
        </is>
      </c>
      <c r="B8" s="6" t="n">
        <v>-257</v>
      </c>
      <c r="C8" s="6" t="n">
        <v>514</v>
      </c>
    </row>
    <row r="9">
      <c r="A9" s="4" t="inlineStr">
        <is>
          <t>Fair value</t>
        </is>
      </c>
      <c r="B9" s="6" t="n">
        <v>2228</v>
      </c>
      <c r="C9" s="6" t="n">
        <v>2863</v>
      </c>
    </row>
    <row r="10">
      <c r="A10" s="4" t="inlineStr">
        <is>
          <t>Domestic | Spain</t>
        </is>
      </c>
    </row>
    <row r="11">
      <c r="A11" s="3" t="inlineStr">
        <is>
          <t>Items not reclassified to profit or loss</t>
        </is>
      </c>
    </row>
    <row r="12">
      <c r="A12" s="4" t="inlineStr">
        <is>
          <t>Revaluation gains</t>
        </is>
      </c>
      <c r="B12" s="6" t="n">
        <v>20</v>
      </c>
      <c r="C12" s="6" t="n">
        <v>21</v>
      </c>
    </row>
    <row r="13">
      <c r="A13" s="4" t="inlineStr">
        <is>
          <t>Revaluation losses</t>
        </is>
      </c>
      <c r="B13" s="6" t="n">
        <v>-794</v>
      </c>
      <c r="C13" s="6" t="n">
        <v>-445</v>
      </c>
    </row>
    <row r="14">
      <c r="A14" s="4" t="inlineStr">
        <is>
          <t>Net revaluation gains (losses)</t>
        </is>
      </c>
      <c r="B14" s="6" t="n">
        <v>-774</v>
      </c>
      <c r="C14" s="6" t="n">
        <v>-424</v>
      </c>
    </row>
    <row r="15">
      <c r="A15" s="4" t="inlineStr">
        <is>
          <t>Fair value</t>
        </is>
      </c>
      <c r="B15" s="6" t="n">
        <v>141</v>
      </c>
      <c r="C15" s="6" t="n">
        <v>184</v>
      </c>
    </row>
    <row r="16">
      <c r="A16" s="4" t="inlineStr">
        <is>
          <t>International | Rest of Europe</t>
        </is>
      </c>
    </row>
    <row r="17">
      <c r="A17" s="3" t="inlineStr">
        <is>
          <t>Items not reclassified to profit or loss</t>
        </is>
      </c>
    </row>
    <row r="18">
      <c r="A18" s="4" t="inlineStr">
        <is>
          <t>Revaluation gains</t>
        </is>
      </c>
      <c r="B18" s="6" t="n">
        <v>62</v>
      </c>
      <c r="C18" s="6" t="n">
        <v>68</v>
      </c>
    </row>
    <row r="19">
      <c r="A19" s="4" t="inlineStr">
        <is>
          <t>Revaluation losses</t>
        </is>
      </c>
      <c r="B19" s="6" t="n">
        <v>-74</v>
      </c>
      <c r="C19" s="6" t="n">
        <v>-72</v>
      </c>
    </row>
    <row r="20">
      <c r="A20" s="4" t="inlineStr">
        <is>
          <t>Net revaluation gains (losses)</t>
        </is>
      </c>
      <c r="B20" s="6" t="n">
        <v>-12</v>
      </c>
      <c r="C20" s="6" t="n">
        <v>-4</v>
      </c>
    </row>
    <row r="21">
      <c r="A21" s="4" t="inlineStr">
        <is>
          <t>Fair value</t>
        </is>
      </c>
      <c r="B21" s="6" t="n">
        <v>308</v>
      </c>
      <c r="C21" s="6" t="n">
        <v>379</v>
      </c>
    </row>
    <row r="22">
      <c r="A22" s="4" t="inlineStr">
        <is>
          <t>International | UNITED STATES</t>
        </is>
      </c>
    </row>
    <row r="23">
      <c r="A23" s="3" t="inlineStr">
        <is>
          <t>Items not reclassified to profit or loss</t>
        </is>
      </c>
    </row>
    <row r="24">
      <c r="A24" s="4" t="inlineStr">
        <is>
          <t>Revaluation gains</t>
        </is>
      </c>
      <c r="B24" s="6" t="n">
        <v>15</v>
      </c>
      <c r="C24" s="6" t="n">
        <v>15</v>
      </c>
    </row>
    <row r="25">
      <c r="A25" s="4" t="inlineStr">
        <is>
          <t>Revaluation losses</t>
        </is>
      </c>
      <c r="B25" s="6" t="n">
        <v>-3</v>
      </c>
      <c r="C25" s="6" t="n">
        <v>-3</v>
      </c>
    </row>
    <row r="26">
      <c r="A26" s="4" t="inlineStr">
        <is>
          <t>Net revaluation gains (losses)</t>
        </is>
      </c>
      <c r="B26" s="6" t="n">
        <v>12</v>
      </c>
      <c r="C26" s="6" t="n">
        <v>12</v>
      </c>
    </row>
    <row r="27">
      <c r="A27" s="4" t="inlineStr">
        <is>
          <t>Fair value</t>
        </is>
      </c>
      <c r="B27" s="6" t="n">
        <v>43</v>
      </c>
      <c r="C27" s="6" t="n">
        <v>44</v>
      </c>
    </row>
    <row r="28">
      <c r="A28" s="4" t="inlineStr">
        <is>
          <t>International | Latin America and rest of the world</t>
        </is>
      </c>
    </row>
    <row r="29">
      <c r="A29" s="3" t="inlineStr">
        <is>
          <t>Items not reclassified to profit or loss</t>
        </is>
      </c>
    </row>
    <row r="30">
      <c r="A30" s="4" t="inlineStr">
        <is>
          <t>Revaluation gains</t>
        </is>
      </c>
      <c r="B30" s="6" t="n">
        <v>524</v>
      </c>
      <c r="C30" s="6" t="n">
        <v>934</v>
      </c>
    </row>
    <row r="31">
      <c r="A31" s="4" t="inlineStr">
        <is>
          <t>Revaluation losses</t>
        </is>
      </c>
      <c r="B31" s="6" t="n">
        <v>-7</v>
      </c>
      <c r="C31" s="6" t="n">
        <v>-4</v>
      </c>
    </row>
    <row r="32">
      <c r="A32" s="4" t="inlineStr">
        <is>
          <t>Net revaluation gains (losses)</t>
        </is>
      </c>
      <c r="B32" s="6" t="n">
        <v>517</v>
      </c>
      <c r="C32" s="6" t="n">
        <v>930</v>
      </c>
    </row>
    <row r="33">
      <c r="A33" s="4" t="inlineStr">
        <is>
          <t>Fair value</t>
        </is>
      </c>
      <c r="B33" s="6" t="n">
        <v>1736</v>
      </c>
      <c r="C33" s="6" t="n">
        <v>2256</v>
      </c>
    </row>
    <row r="34">
      <c r="A34" s="4" t="inlineStr">
        <is>
          <t>Listed</t>
        </is>
      </c>
    </row>
    <row r="35">
      <c r="A35" s="3" t="inlineStr">
        <is>
          <t>Items not reclassified to profit or loss</t>
        </is>
      </c>
    </row>
    <row r="36">
      <c r="A36" s="4" t="inlineStr">
        <is>
          <t>Revaluation gains</t>
        </is>
      </c>
      <c r="B36" s="6" t="n">
        <v>525</v>
      </c>
      <c r="C36" s="6" t="n">
        <v>936</v>
      </c>
    </row>
    <row r="37">
      <c r="A37" s="4" t="inlineStr">
        <is>
          <t>Revaluation losses</t>
        </is>
      </c>
      <c r="B37" s="6" t="n">
        <v>-42</v>
      </c>
      <c r="C37" s="6" t="n">
        <v>-14</v>
      </c>
    </row>
    <row r="38">
      <c r="A38" s="4" t="inlineStr">
        <is>
          <t>Net revaluation gains (losses)</t>
        </is>
      </c>
      <c r="B38" s="6" t="n">
        <v>483</v>
      </c>
      <c r="C38" s="6" t="n">
        <v>922</v>
      </c>
    </row>
    <row r="39">
      <c r="A39" s="4" t="inlineStr">
        <is>
          <t>Fair value</t>
        </is>
      </c>
      <c r="B39" s="6" t="n">
        <v>1756</v>
      </c>
      <c r="C39" s="6" t="n">
        <v>2283</v>
      </c>
    </row>
    <row r="40">
      <c r="A40" s="4" t="inlineStr">
        <is>
          <t>Unlisted</t>
        </is>
      </c>
    </row>
    <row r="41">
      <c r="A41" s="3" t="inlineStr">
        <is>
          <t>Items not reclassified to profit or loss</t>
        </is>
      </c>
    </row>
    <row r="42">
      <c r="A42" s="4" t="inlineStr">
        <is>
          <t>Revaluation gains</t>
        </is>
      </c>
      <c r="B42" s="6" t="n">
        <v>96</v>
      </c>
      <c r="C42" s="6" t="n">
        <v>102</v>
      </c>
    </row>
    <row r="43">
      <c r="A43" s="4" t="inlineStr">
        <is>
          <t>Revaluation losses</t>
        </is>
      </c>
      <c r="B43" s="6" t="n">
        <v>-836</v>
      </c>
      <c r="C43" s="6" t="n">
        <v>-510</v>
      </c>
    </row>
    <row r="44">
      <c r="A44" s="4" t="inlineStr">
        <is>
          <t>Net revaluation gains (losses)</t>
        </is>
      </c>
      <c r="B44" s="6" t="n">
        <v>-740</v>
      </c>
      <c r="C44" s="6" t="n">
        <v>-408</v>
      </c>
    </row>
    <row r="45">
      <c r="A45" s="4" t="inlineStr">
        <is>
          <t>Fair value</t>
        </is>
      </c>
      <c r="B45" s="5" t="n">
        <v>472</v>
      </c>
      <c r="C45" s="5" t="n">
        <v>5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interim condensed consolidated financial statements and other information</t>
        </is>
      </c>
      <c r="B1" s="2" t="inlineStr">
        <is>
          <t>6 Months Ended</t>
        </is>
      </c>
    </row>
    <row r="2">
      <c r="B2" s="2" t="inlineStr">
        <is>
          <t>Jun. 30, 2020</t>
        </is>
      </c>
    </row>
    <row r="3">
      <c r="A3" s="3" t="inlineStr">
        <is>
          <t>Disclosure of reclassifications or changes in presentation [abstract]</t>
        </is>
      </c>
    </row>
    <row r="4">
      <c r="A4" s="4" t="inlineStr">
        <is>
          <t>Introduction, basis of presentation of the interim condensed consolidated financial statements and other information</t>
        </is>
      </c>
      <c r="B4" s="4" t="inlineStr">
        <is>
          <t>Introduction, basis of presentation of the interim condensed consolidated financial statements and other information a) Introduction Banco Santander, S.A. (“Bank” or “Banco Santander”) is a private-law entity subject to the rules and regulations applicable to banks operating in Spain. The Bylaws and other public information of the Bank can be consulted at its registered office at Paseo de Pereda 9-12, Santander. In addition to the operations carried on directly by it, the Bank is the head of a group of subsidiaries that engage in various business activities and which compose, together with it, Santander Group (“Group” or “Santander Group”). b) Basis of presentation of the interim financial statements Under Regulation (EC) no. 1606/2002 of the European Parliament and of the Council of 19 July 2002, all companies governed by the law of an EU Member State and whose securities are admitted to trading on a regulated market of any Member State must prepare their consolidated annual accounts for the years beginning on or after 1 January 2005 in accordance with the International Financial Reporting Standards (“IFRSs”) as previously adopted by the European Union (“EU-IFRSs”). In order to adapt the accounting system of Spanish credit institutions to these standards, the Bank of Spain issued Circular 4/2004, of 22 December, on Public and Confidential Financial Reporting Rules and Formats, which was repealed on 1 January 2018 by Bank of Spain Circular 4/2017, of 27 November 2017, and subsequent modifications. The consolidated annual accounts for 2019 were approved at the board of directors meeting on 27 February 2020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the Group’s consolidated equity and consolidated financial position at 31 December 2019 and the consolidated results of its operations, and the consolidated cash flows in 2019. The aforementioned consolidated annual accounts, which are included in the Group’s Form 20-F filed with the U.S. Securities and Exchange Commission on 6 March 2020,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condensed financial statements, in conformity with Article 12 of Royal Decree 1362/2007, and taking into account the requirements of Circular 3/2018, of 28 June, of the Spanish National Securities Market Commission (“CNMV”). The aforementioned interim financial statements were included in the half-year financial report for the first six months of 2020 to be presented by the Group in accordance with the Circular 3/2018. In accordance with IAS 34, the interim financial statements are intended only to provide an update on the content of the latest consolidated annual accounts authorised for issue, focusing on new activities, events and circumstances occurring during the first six months,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s and, accordingly, for a proper comprehension of the information included in these interim financial statements, they should be read together with the Group’s consolidated annual accounts for the year ended 31 December 2019. Santander Group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19.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the Group. The accounting policies and methods used in preparing these interim financial statements are the same as those applied in the consolidated annual accounts for 2019, taking into account the standards and interpretations that became applicable during the first six months of 2020, which are detailed below: - Modification of IFRS conceptual framework: The IFRS Framework, which sets out the fundamental concepts of financial reporting, is amended. The revised Framework includes: a new chapter about measurement; guidance on financial reporting; improved definitions, in particular the definition of liabilities; and clarifications such as management functions, prudence and measurement uncertainty in financial reporting. - Modification of IAS 1 Presentation of financial statements and IAS 8 Accounting policies, changes in accounting estimates and errors, which use a consistent definition of materiality, for the purpose of making material judgements and deciding on the information to be included in the financial statements. - Modification of IFRS 3 Business combinations - amendments are introduced. The amendments are intended to assist entities to determine whether a transaction should be accounted for as a business combination or as an asset acquisition. IFRS 3 continues to adopt a market participant’s perspective to determine whether an acquired set of activities and assets is a business. The amendments are mainly due to: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The aforementioned amendments to accounting standards and interpretations have not had a significant effect on the Group’s financial statements. All accounting policies and measurement bases with a material effect on the interim financial statements for 30 June 2020 were applied in their preparation. By the time of the preparation and authorisation of these interim financial statements, there was the following standard to be adopted by the European Union whose effective date of implementation by the IASB is 1 January 2020. - Modification of IFRS 16 Leases - amendments are introduced. The amendment provides a practical expedient that permits leases not to assess whether rent concessions that occur as a direct consequence of the COVID-19 pandemic and meet specific conditions are lease modifications and, instead, to account for those rent concessions as if they were not lease modifications. The effective date of entry into force of this amendment is 1 June 2020, allowing early implementation. No significant effects on the Group's interim financial statements are expected from the future application of the aforementioned amendments to the accounting standard. c) Use of critical estimates The consolidated results and the determination of the consolidated equity are sensitive to the accounting principles and policies, valuation criteria and estimates used by the directors of the Bank in preparing the interim financial statements. The main accounting principles, policies, and valuation criteria are indicated in Note 2 of the consolidated annual accounts of the year 2019, except for those indicated in these interim financial statements due to the rules that have come into effect during the first six months of the year 2020. The interim financial statements contain estimates made by the senior management of the Bank and of the consolidated entities in order to quantify certain of the assets, liabilities, income, expenses and obligations reported herein. These estimates, which were made on the basis of the best information available, relate mainly to the following: 1. The income tax expense, which, in accordance with IAS 34, is recognised in interim periods based on the best estimate of the weighted average tax rate expected by the Group for the full financial year; 2. The impairment losses on certain assets – Financial assets at fair value through other comprehensive income, financial assets at amortised cost, non-current assets held for sale, investments in subsidiaries, joint ventures and associates, tangible assets and intangible assets; 3. The assumptions used in the calculation of the post-employment benefit liabilities and commitments and other obligations; 4. The useful life of the tangible and intangible assets; 5. The measurement of goodwill impairment arising on consolidation; 6. The calculation of provisions and the consideration of contingent liabilities; 7. The fair value of certain unquoted assets and liabilities; 8. The recoverability of deferred tax assets; and 9. The fair value of the identifiable assets acquired and the liabilities assumed in business combinations in accordance with IFRS3. To update the above estimates, the Group's management has considered that since March 2020, COVID-19, a new strain of Coronavirus, has spread to many countries, including Spain. This event has resulted the viral outbreak to be classified as a pandemic by the World Health Organization, which significantly affects economic activity worldwide and, as a result, the Group's operations and financial results. While there has been a worsening of the macroeconomic outlook to date, the extent to which COVID-19 will ultimately impact the Group's results will depend on future developments, including actions to contain or treat the disease and mitigate its impact on the economies of the affected countries, which generate uncertainties in the Group’s estimates. For this reason, the Group's management has assessed the current situation according to the best information available, then developing the potential impacts of COVID-19 on the estimates made during the first six months ended 30 June 2020. From the results of this evaluation, the following aspects stand out: - Estimation of expected credit losses: Context The COVID-19 health crisis has been unexpected, unpredictable and severe, but it is estimated to be of a limited temporary nature. The Group's priority in these circumstances has been to look after the health of its employees, customers and shareholders, but also to help reduce the economic impact that the coronavirus pandemic may have. This includes trying to offer the best solutions to help individual customers and businesses. Conceptually, the phases in managing the effects of COVID-19 have been: – Identification of customers or groups affected or potentially affected by the pandemic. – Early relief of temporary financial difficulties caused by COVID-19 through measures promoted by governments, central banks, and financial institutions. – Monitoring the evolution of customers, to ensure that they continue to be provided with the best solution for their situation, and also to guarantee that their potential impairment is correctly reflected in the Group's risk management and accounting. – Monitoring is accompanied by recovery management activities when necessary. These conceptual phases do not occur sequentially but overlap in time. Additionally, the continuous interaction and coordination between the different local units of the Group is proving to be a fundamental asset in the management of this crisis. The experience obtained in the fight against the health crisis and its financial consequences in our different geographies, and the different speeds at which it has been developing in each of them, allow us to share the best practices identified and to implement in an agile and efficient manner those strategies and concrete actions that have been most successful, always adapted to the local reality of each market. Measures to support the economy In accordance with the comments made earlier regarding the relief of our clients' temporary financial difficulties caused by the pandemic, the Group has adopted measures to foster the economic resilience of our clients during the crisis in all regions. The most outstanding of these include the following: – Providing liquidity and credit facilities to companies facing difficulties. – Facilitate grace periods or moratoriums in many of their markets. – Temporary option to increase the limit on credit cards and overdrafts. – Support vulnerable customers (elderly, SMEs, etc.) by being proactive and trying to cover their needs. – Temporary reduction or suspension of commissions (when withdrawing money from ATMs, on interest-free online purchases, on bank transfers...). – Guaranteeing COVID-19 coverage in health insurance. – Specialized teams to advise clients in financial difficulties. Regarding specific liquidity measures, shortages or moratoriums, the Group has implemented a series of support programmes in accordance with the guidelines set by regulatory and supervisory authorities, as well as by governments, central banks and supranational entities. The main objective is to mitigate the temporary impact on the activity of our customers, since the absence of appropriate measures and their adequate prudential and accounting treatment could worsen the economic consequences of the crisis, generating procyclical effects that would lengthen its duration and impact. The different measures offered can be grouped into the following categories: – Government liquidity measures: Generally speaking, these are lending facilities provided by the bank to legal entities, which have government guarantees on a specific percentage of the exposure generated in the event of default. Examples of this type of measure include ICO ( Instituto de Crédito Oficial ) loans in Spain or the Paycheck Protection Program (PPP) in the United States. – Government moratorium measures: In this case, the government authorities define a series of requirements, which, in the event that they are met by the beneficiary, involve the granting of moratoriums by the bank on the payment of capital and/or interest on the various credit operations that customers may have contracted. The specific characteristics of these programs vary depending on how they are defined by the national governments of the – Internal/sectoral moratorium measures: This is, broadly speaking, the granting of moratoriums by the bank on the payment of capital and/or interest on the various credit operations that customers may have contracted. In this case, the specific characteristics of these measures, in terms of terms, amounts, etc., vary according to each geography, product or customer segment in order to adapt them as best as possible to the reality of the local market and its regulation, as well as to the needs of the customer and the product contracted. In many cases, the general conditions of application have been agreed on a sectoral basis, for example through the national banking associations. – Other internal measures: This category includes all those measures not included in the previous sections. The Group has helped customers through the various liquidity programmes, government guarantees, moratoriums and others. The details and magnitude of these measures and their main characteristics can be consulted in section "COVID-19 pandemic implications" . Estimation of expected loss In the context described in the previous sections, many regulators and supervisors have highlighted the uncertainties surrounding the economic impacts of the health crisis. This is also evident in the frequent updates of macroeconomic forecasts, with different perspectives and views on the depth and duration of the crisis. Thus, the guidance (including IASB, ESMA, EBA and ECB) does not set a mechanistic approach to estimating expected credit losses under IFRS 9, in order to prevent this variability in economic conditions from translating into undesired volatility in results, with its potential pro-cyclical effects on the economy. Thus, the Group analyses losses under IFRS 9 on the basis of three types of elements: 1. Continuous monitoring of customers Monitoring the credit quality of customers may be more complex in the current circumstances, in the absence of certain contractual payments on transactions subject to a moratorium. To this end, and in addition to the application of internal customer monitoring policies, all available information should be used. The availability of information and its relevance is different in the various portfolios of the different countries in which the Group operates, but it may include, but is not limited to the following: – The payment of interest in the case of principal-only shortfalls. – The payment of other operations of the same client in the institution (not subject to moratorium). – Information on payment of loans in other entities (through credit bureaus). – Customer financial information: average balances in current accounts, availability/use of limits, etc. – Available behavioural elements (variables that feed the behavioural scores, etc.) – Information gathered from customer contacts (surveys, calls, questionnaires, etc.). This may include: customers who have taken up furlough programs, direct government aid, etc. 2. Forward-looking vision As reflected by the IASB, macroeconomic uncertainty makes the usual application of IFRS9 expected loss calculation models difficult but does not exempt the incorporation of the prospective feature of the standard. To this end, the European Central Bank has recommended the use of a stable, long-term view (long-run) of the macroeconomic forecasts, which takes into account in the assessment the multiple support measures explained above. Santander Group uses macroeconomic scenarios in its strategic and budgetary processes. For the purposes of estimating provisions under IFRS9, in accordance with the regulatory recommendations, the long-run view consistent with these scenarios was used. This long-run vision is generated through a stable long-term perspective, reflecting the structural impairment caused by the pandemic. For this propuse, the movement when the macro, represented by the GDP, recovers its average trend is analysed for each geography, taking into account seasonal factors applicable to each economy. 3. Additional elements Additional elements will be required when necessary because they have not been captured under the two previous elements. This includes, among others, the analysis of sectors most affected by the pandemic if their impacts are not sufficiently captured by the macroeconomic scenarios. Also collective analysis techniques, when the potential impairment in a group of clients cannot be identified individually. With the elements indicated above, the Group evaluates in each of the geographical areas the evolution of the credit quality of its customers, for the purposes of their classification in the Group's financial statements. In terms of classification, the Group has generally maintained the criteria and thresholds for classification during the pandemic, incorporating the regulatory interpretations of the effect of moratoria on classification (in particular, the European Banking Authority's 'Guidelines on legislative and non-legislative moratoria on loan repayments applied in COVID-19 crisis'). In this way, moratoriums that meet the specifications of these guidelines are not considered as automatic indicators for identifying these contractual changes as forbearances or classifying them in stage 2. However, this does not exempt the rigorous application of IFRS9 in the monitoring of costumer credit quality and, using individual or collective analysis techniques, the timely detection of significant increases in risk in certain transactions or groups of transactions. Details of the exposure by stage can be found in Note 5 in this interim condensed consolidated financial statement. This note shows the levels of provisions for the first six months, which amount to EUR 7,027 million, including the provisions to cover the impact to date on expected losses resulting from the pandemic. - Liabilities and commitments for post-employment compensation and other obligations: considering the long-term nature of these commitments, the valuation and main hypothesis-setting criteria are maintained for recording and accounting for post-employment and long-term commitments except for Spain, which has updated its estimates with new mortality tables. On the other hand, eligible assets are quantified at market value and the reference discount rate to determine the value of the obligation continues to be the interest rate of corporate bonds with high credit ratings at the accounting reference date consistent with the duration of the obligations, although the high volatility of the spreads corresponding to said bonds in the last days of the first six months has been taken into account. - Useful life of tangible and intangible assets: based on the type of Group's assets, there have been no significant changes in the estimates of useful life made at the end of 2019 due to COVID-19. - Goodwill: The accounting standard (IAS 36) requires that a cash‑generating unit (“CGU”) to which goodwill has been allocated is tested for impairment annually, and whenever there is an indication that the goodwill may be impaired. The Group’s impairment test in respect of goodwill allocated to each CGU is performed annually. Nevertheless, a review for indicators of impairment is undertaken at each quarter-end. Having considered the reasons explained below, an interim impairment test has been performed at 30 June 2020 for all certain CGUs. The standard establishes a minimum of indicators in assessing whether there is any indication, so even though there is still high uncertainty about how the crisis is going to impact the economies of some of our subsidiaries, the Group considers the circumstances described below as indications of impairment: • Current changes in the economic environment where a decrease of the GDP is expected in most countries and its recovery will take 2 or 3 years. The evolution forecasted by the different national and international organisms for 2020 magnitudes such as GDP, unemployment rate, credit portfolios growth, etc. are negative and the recovery of these economies, will be less steep and at a slower pace than its fall. • The uncertainty in the macroeconomic situation also causes higher expected returns, and market premiums increase significantly. As a result of the higher cost of capital, the discount rates applied to the cash flows are higher (rates reflect the risk associated to the current environment), which result in a lower value in use. • Additionally, the Group is already observing budget deviations in some of the subsidiaries due to the current macroeconomic outlook, which also negatively affect the future cash flows. Considering these trigger events, as of 30 June 2020 the Group has performed its impairment test. In relation with goodwill assessment (i.e. a potential reduction in its recoverable value to below its carrying amount), during the first six months of 2020 the Group recognised goodwill impairment losses amounting to EUR 10,100 million under the heading Impairment on non-financial assets, net - Intangible assets of the condensed consolidated income statement (see Note 8.a). - Provisions and contingent liabilities: the Group's management, after its analysis, has concluded that there have been no significant changes in the estimates made at the end of the 2019 fiscal year in relation to the probability of the obligations that the Group has to meet at 30 June 2020 due to the situation produced to date by COVID-19. - Market risk: the pressures observed in the financial markets during the first semester of 2020 did not have a significant impact in terms of valuation, impairment or allocation of levels for the Group's portfolios, considering, the typology of the Group's products, the low complexity of the portfolios, the decrease in volatility and credit spreads in the second quarter and the observability of the price sources used. There is currently no significant reduction in observables price from sources used for the valuation of financial instruments, although there is still some widening of the price ranges and some dispersion among the various contributors. Therefore, it has meant that no significant worsening of the observable conditions has been detected in the inputs used for the valuation of portfolio financial instruments, nor less access to price contributors and real market operations. Consequently, considering the composition of the Group's portfolios, the impact on the fair value hierarchy has been reduced and most markets and terms have maintained their classifications according to our observability and significance criteria. Given the low market complexity as a general rule of our portfolios, and despite certain increases in valuation adjustments to adequately reflect their fair value in a still volatile environment, there have been no significant reclassifications between levels. The Group continues to monitor the evolution of the markets, their liquidity and the observability conditions of the valuation inputs in order to apply the criteria established in the Group for the levelling of assets and liabilities measured at fair value. The risk levels measured in terms of VaR for all Group's units are at historically low levels. During the first quarter of the year, and despite a general reduction in positions in a context of high volatility, there was a certain one-off increase in VaR as a result of the use of the Weighted VaR methodology, which assigns greater weight to the most recent market scenarios. However, the return to normal market conditions in recent months and the maintenance of reduced positions in most trading portfolios has enabled that at the end of the second quarter risk exposure is at historically low levels of approximately EUR 10 million (VaR 1d 99%). - Deferred tax assets: the Group has reassessed the ability to generate future taxable income in relation to the recoverability of deferred tax assets recorded in the main Group companies. Management considers that the recovery period of these assets would not be affected and that it is not necessary to make adjustments to the deferred tax assets recognised in the Group on the basis of the results of the analyses performed, except in Spain, where the Group considers that the changes in the key assumptions on which the projected results of its tax group are based, arising from the impact of COVID-19 according to the circumstances described in the previous section related to goodwill, have resulted in the recognition of an impairment of EUR 2,500 million of deferred tax assets under tax income in the income statement, maintaining a maximum 15 year period of recoverability of the deferred tax assets recognised at 30 June 2020. During the first six months ended 30 June 2020, there have been no additional significant changes in the estimates made at the end of 2019, other than those indicated in this interim financial information. d) Contingent assets and liabilities Note 2.o to the Group's consolidated annual accounts for the year ended 31 December 2019 includes information on the contingent assets and liabilities at that date. There were no significant changes in the Group’s contingent assets and liabilities from 31 December 2019 to the date of formal preparation of these interim financial statements. e) Comparative information Based on the meeting held on 3 March 2020 by the International Financial Reporting Interpretations Committee (IFRIC), the Group changed its accounting policy in relation to the presentation of exchange differences and the effects of hyperinflation of operations generated in Argentina, what has led to a reclassification of EUR -1,984 million at 1 January 2019 from “Other reserves” to “Other comprehensive income”, relating to the accrued amount of exchange rate differences arising from foreign operations in a hyperinflationary economy and the amount relating to the adjustment of the Argentine companies’ carrying costs reflecting the changes in the purchasing power of the currency due to inflation. For the purpose of its comparability, the Group has restated at 30 June 2020 and 31 December 2019, EUR -1,952 million and EUR -2,136 million, respectively. This change on its accounting policy and its consequent restatement between different equity items has no impact on the Group's total equity. In order to interpret the changes in the balances with respect to 31 December 2019, it is necessary to take into consideration the exc hange rate effect arising from the volume of foreign currency balances held by the Group in view of its geographic diversity (Note 51.b to the consolidated annual accounts for the year ended 31 December 2019) and the impact of the appreciation/depreciation of the various currencies against the euro in the first six months of 2020: Mexican peso (-18.26%), US dollar (-0.20%), Brazilian real (-26.70%), Argentine peso (-15.19%), Pound sterling (-6.47%), Chilean peso (-8.38%) and Polish zloty (-4.20%); as well as the evolution of the average exchange rates between comparable periods: Mexican peso (-7.45%), US dollar (2.11%), Brazilian real (-16.29%), Argentine peso (-13.66%), Pound sterling (1.25%), Chilean peso (-12.83%) and Polish zloty (-2.34%). f) Seasonality of the Group’s transactions The business activities carried on by the Group entities, and their transactions are not cyclical or seasonal in nature. Therefore, no specific disclosures are included in these explanatory notes to the interim financial statements for the first six months ended 30 June 2020. g) Materiality In determining the note disclosures to be made on the various items in the interim financial statements or other matters, the Group, in accordance with IAS 34, took into account their materiality in relation to the interim financial statements for the first six months ended 30 June 2020. h) Events after the reporting period From 1 July 2020 until the approval date of the interim financial statements for the first six months ended 30 June 2020, no significant events other than those indicated in the interim financial statements have occurred. i) Other information United Kingdom Referendum 31 January 2020 the United Kingdom ceased to be a member of the European Union . The UK and the European Union agreed withdrawal terms which establish a transition period until 31 December 2020. During the transition period (i) the United Kingdom will be treated as if it were still a member of the European Union for trading purposes, (ii) European Union legislation will continue to apply in the United Kingdom and (iii) negotiations on a trade agreement will be conducted, as well as on the extent of legislative and regulatory convergence and regulatory cooperation. The European Union will also carry out regulatory equivalence assessments for financial services. Such assessments, even if positive, do not guarantee that equivalence will be granted. Although the withdrawal agreement foresees the possibility to extend the transition period for two more years after the 31 January 2020, this is not automatic and the United Kingdom has enshrined the 31 December 2020 date in local legislation passing the withdrawal agreement as the end of the transition period, signalling a current desire not to extend it. Uncertainty remains around the terms of the United Kingdom´s relationship with the European Union at the end of the transition period. If the transition period were to end without a comprehensive trade agreement, the United Kingdom’s and Europe´s economic growth may be negatively impacted. At the end of the transition period, even if a trade agreement is entered into force and/or if equivalence is granted to certain areas of the United Kingdom’s financial services, cont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OCI items may be reclassified: debt instruments (Details) - EUR (€) € in Millions</t>
        </is>
      </c>
      <c r="B1" s="2" t="inlineStr">
        <is>
          <t>Jun. 30, 2020</t>
        </is>
      </c>
      <c r="C1" s="2" t="inlineStr">
        <is>
          <t>Dec. 31, 2019</t>
        </is>
      </c>
    </row>
    <row r="2">
      <c r="A2" s="3" t="inlineStr">
        <is>
          <t>Financial assets at fair value through other comprehensive income [abstract]</t>
        </is>
      </c>
    </row>
    <row r="3">
      <c r="A3" s="4" t="inlineStr">
        <is>
          <t>Net revaluation gains/(losses)</t>
        </is>
      </c>
      <c r="B3" s="5" t="n">
        <v>2465</v>
      </c>
      <c r="C3" s="5" t="n">
        <v>2321</v>
      </c>
    </row>
    <row r="4">
      <c r="A4" s="4" t="inlineStr">
        <is>
          <t>Financial assets at fair value through comprehensive income</t>
        </is>
      </c>
      <c r="B4" s="6" t="n">
        <v>122560</v>
      </c>
      <c r="C4" s="6" t="n">
        <v>125708</v>
      </c>
    </row>
    <row r="5">
      <c r="A5" s="4" t="inlineStr">
        <is>
          <t>Debt Securities Plus Loans And Advances [Member]</t>
        </is>
      </c>
    </row>
    <row r="6">
      <c r="A6" s="3" t="inlineStr">
        <is>
          <t>Financial assets at fair value through other comprehensive income [abstract]</t>
        </is>
      </c>
    </row>
    <row r="7">
      <c r="A7" s="4" t="inlineStr">
        <is>
          <t>Revaluation gains</t>
        </is>
      </c>
      <c r="B7" s="6" t="n">
        <v>2703</v>
      </c>
      <c r="C7" s="6" t="n">
        <v>2531</v>
      </c>
    </row>
    <row r="8">
      <c r="A8" s="4" t="inlineStr">
        <is>
          <t>Revaluation losses</t>
        </is>
      </c>
      <c r="B8" s="6" t="n">
        <v>-238</v>
      </c>
      <c r="C8" s="6" t="n">
        <v>-210</v>
      </c>
    </row>
    <row r="9">
      <c r="A9" s="4" t="inlineStr">
        <is>
          <t>Net revaluation gains/(losses)</t>
        </is>
      </c>
      <c r="B9" s="6" t="n">
        <v>2465</v>
      </c>
      <c r="C9" s="6" t="n">
        <v>2321</v>
      </c>
    </row>
    <row r="10">
      <c r="A10" s="4" t="inlineStr">
        <is>
          <t>Financial assets at fair value through comprehensive income</t>
        </is>
      </c>
      <c r="B10" s="6" t="n">
        <v>120332</v>
      </c>
      <c r="C10" s="6" t="n">
        <v>122845</v>
      </c>
    </row>
    <row r="11">
      <c r="A11" s="4" t="inlineStr">
        <is>
          <t>Government debt securities and debt instruments issued by central banks | Spain</t>
        </is>
      </c>
    </row>
    <row r="12">
      <c r="A12" s="3" t="inlineStr">
        <is>
          <t>Financial assets at fair value through other comprehensive income [abstract]</t>
        </is>
      </c>
    </row>
    <row r="13">
      <c r="A13" s="4" t="inlineStr">
        <is>
          <t>Revaluation gains</t>
        </is>
      </c>
      <c r="B13" s="6" t="n">
        <v>862</v>
      </c>
      <c r="C13" s="6" t="n">
        <v>947</v>
      </c>
    </row>
    <row r="14">
      <c r="A14" s="4" t="inlineStr">
        <is>
          <t>Revaluation losses</t>
        </is>
      </c>
      <c r="B14" s="6" t="n">
        <v>0</v>
      </c>
      <c r="C14" s="6" t="n">
        <v>-2</v>
      </c>
    </row>
    <row r="15">
      <c r="A15" s="4" t="inlineStr">
        <is>
          <t>Net revaluation gains/(losses)</t>
        </is>
      </c>
      <c r="B15" s="6" t="n">
        <v>862</v>
      </c>
      <c r="C15" s="6" t="n">
        <v>945</v>
      </c>
    </row>
    <row r="16">
      <c r="A16" s="4" t="inlineStr">
        <is>
          <t>Financial assets at fair value through comprehensive income</t>
        </is>
      </c>
      <c r="B16" s="6" t="n">
        <v>23167</v>
      </c>
      <c r="C16" s="6" t="n">
        <v>32413</v>
      </c>
    </row>
    <row r="17">
      <c r="A17" s="4" t="inlineStr">
        <is>
          <t>Government debt securities and debt instruments issued by central banks | Rest of Europe</t>
        </is>
      </c>
    </row>
    <row r="18">
      <c r="A18" s="3" t="inlineStr">
        <is>
          <t>Financial assets at fair value through other comprehensive income [abstract]</t>
        </is>
      </c>
    </row>
    <row r="19">
      <c r="A19" s="4" t="inlineStr">
        <is>
          <t>Revaluation gains</t>
        </is>
      </c>
      <c r="B19" s="6" t="n">
        <v>792</v>
      </c>
      <c r="C19" s="6" t="n">
        <v>664</v>
      </c>
    </row>
    <row r="20">
      <c r="A20" s="4" t="inlineStr">
        <is>
          <t>Revaluation losses</t>
        </is>
      </c>
      <c r="B20" s="6" t="n">
        <v>-69</v>
      </c>
      <c r="C20" s="6" t="n">
        <v>-38</v>
      </c>
    </row>
    <row r="21">
      <c r="A21" s="4" t="inlineStr">
        <is>
          <t>Net revaluation gains/(losses)</t>
        </is>
      </c>
      <c r="B21" s="6" t="n">
        <v>723</v>
      </c>
      <c r="C21" s="6" t="n">
        <v>626</v>
      </c>
    </row>
    <row r="22">
      <c r="A22" s="4" t="inlineStr">
        <is>
          <t>Financial assets at fair value through comprehensive income</t>
        </is>
      </c>
      <c r="B22" s="6" t="n">
        <v>17993</v>
      </c>
      <c r="C22" s="6" t="n">
        <v>19052</v>
      </c>
    </row>
    <row r="23">
      <c r="A23" s="4" t="inlineStr">
        <is>
          <t>Government debt securities and debt instruments issued by central banks | Latin America and rest of the world</t>
        </is>
      </c>
    </row>
    <row r="24">
      <c r="A24" s="3" t="inlineStr">
        <is>
          <t>Financial assets at fair value through other comprehensive income [abstract]</t>
        </is>
      </c>
    </row>
    <row r="25">
      <c r="A25" s="4" t="inlineStr">
        <is>
          <t>Revaluation gains</t>
        </is>
      </c>
      <c r="B25" s="6" t="n">
        <v>893</v>
      </c>
      <c r="C25" s="6" t="n">
        <v>839</v>
      </c>
    </row>
    <row r="26">
      <c r="A26" s="4" t="inlineStr">
        <is>
          <t>Revaluation losses</t>
        </is>
      </c>
      <c r="B26" s="6" t="n">
        <v>-119</v>
      </c>
      <c r="C26" s="6" t="n">
        <v>-121</v>
      </c>
    </row>
    <row r="27">
      <c r="A27" s="4" t="inlineStr">
        <is>
          <t>Net revaluation gains/(losses)</t>
        </is>
      </c>
      <c r="B27" s="6" t="n">
        <v>774</v>
      </c>
      <c r="C27" s="6" t="n">
        <v>718</v>
      </c>
    </row>
    <row r="28">
      <c r="A28" s="4" t="inlineStr">
        <is>
          <t>Financial assets at fair value through comprehensive income</t>
        </is>
      </c>
      <c r="B28" s="6" t="n">
        <v>51697</v>
      </c>
      <c r="C28" s="6" t="n">
        <v>51284</v>
      </c>
    </row>
    <row r="29">
      <c r="A29" s="4" t="inlineStr">
        <is>
          <t>Private-sector debt securities</t>
        </is>
      </c>
    </row>
    <row r="30">
      <c r="A30" s="3" t="inlineStr">
        <is>
          <t>Financial assets at fair value through other comprehensive income [abstract]</t>
        </is>
      </c>
    </row>
    <row r="31">
      <c r="A31" s="4" t="inlineStr">
        <is>
          <t>Revaluation gains</t>
        </is>
      </c>
      <c r="B31" s="6" t="n">
        <v>156</v>
      </c>
      <c r="C31" s="6" t="n">
        <v>81</v>
      </c>
    </row>
    <row r="32">
      <c r="A32" s="4" t="inlineStr">
        <is>
          <t>Revaluation losses</t>
        </is>
      </c>
      <c r="B32" s="6" t="n">
        <v>-50</v>
      </c>
      <c r="C32" s="6" t="n">
        <v>-49</v>
      </c>
    </row>
    <row r="33">
      <c r="A33" s="4" t="inlineStr">
        <is>
          <t>Net revaluation gains/(losses)</t>
        </is>
      </c>
      <c r="B33" s="6" t="n">
        <v>106</v>
      </c>
      <c r="C33" s="6" t="n">
        <v>32</v>
      </c>
    </row>
    <row r="34">
      <c r="A34" s="4" t="inlineStr">
        <is>
          <t>Financial assets at fair value through comprehensive income</t>
        </is>
      </c>
      <c r="B34" s="5" t="n">
        <v>27475</v>
      </c>
      <c r="C34" s="5" t="n">
        <v>200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Segment information (Primary segment) (Details) € in Millions</t>
        </is>
      </c>
      <c r="B1" s="2" t="inlineStr">
        <is>
          <t>6 Months Ended</t>
        </is>
      </c>
    </row>
    <row r="2">
      <c r="B2" s="2" t="inlineStr">
        <is>
          <t>Jun. 30, 2020EUR (€)segmentoperating_area</t>
        </is>
      </c>
      <c r="C2" s="2" t="inlineStr">
        <is>
          <t>Jun. 30, 2019EUR (€)</t>
        </is>
      </c>
    </row>
    <row r="3">
      <c r="A3" s="3" t="inlineStr">
        <is>
          <t>Operating segments</t>
        </is>
      </c>
    </row>
    <row r="4">
      <c r="A4" s="4" t="inlineStr">
        <is>
          <t>Number of operating segments | segment</t>
        </is>
      </c>
      <c r="B4" s="6" t="n">
        <v>5</v>
      </c>
    </row>
    <row r="5">
      <c r="A5" s="4" t="inlineStr">
        <is>
          <t>Number of operating areas | operating_area</t>
        </is>
      </c>
      <c r="B5" s="6" t="n">
        <v>4</v>
      </c>
    </row>
    <row r="6">
      <c r="A6" s="4" t="inlineStr">
        <is>
          <t>Revenue</t>
        </is>
      </c>
      <c r="B6" s="5" t="n">
        <v>35368</v>
      </c>
      <c r="C6" s="5" t="n">
        <v>39338</v>
      </c>
    </row>
    <row r="7">
      <c r="A7" s="4" t="inlineStr">
        <is>
          <t>Profit attributable to the parent</t>
        </is>
      </c>
      <c r="B7" s="6" t="n">
        <v>-10798</v>
      </c>
      <c r="C7" s="6" t="n">
        <v>3231</v>
      </c>
    </row>
    <row r="8">
      <c r="A8" s="4" t="inlineStr">
        <is>
          <t>Operating profit/(loss) before tax</t>
        </is>
      </c>
      <c r="B8" s="6" t="n">
        <v>-6410</v>
      </c>
      <c r="C8" s="6" t="n">
        <v>6531</v>
      </c>
    </row>
    <row r="9">
      <c r="A9" s="4" t="inlineStr">
        <is>
          <t>Adjustments for impairment loss recognised in profit or loss, goodwill</t>
        </is>
      </c>
      <c r="B9" s="6" t="n">
        <v>-10100</v>
      </c>
    </row>
    <row r="10">
      <c r="A10" s="4" t="inlineStr">
        <is>
          <t>Impairment of deferred tax assets</t>
        </is>
      </c>
      <c r="B10" s="6" t="n">
        <v>-2500</v>
      </c>
    </row>
    <row r="11">
      <c r="A11" s="4" t="inlineStr">
        <is>
          <t>Provisions or reversal of provisions, net</t>
        </is>
      </c>
      <c r="B11" s="6" t="n">
        <v>614</v>
      </c>
      <c r="C11" s="6" t="n">
        <v>1916</v>
      </c>
    </row>
    <row r="12">
      <c r="A12" s="4" t="inlineStr">
        <is>
          <t>Losses on non-current assets held for sale not classified as discontinued operations</t>
        </is>
      </c>
      <c r="B12" s="6" t="n">
        <v>119</v>
      </c>
      <c r="C12" s="5" t="n">
        <v>257</v>
      </c>
    </row>
    <row r="13">
      <c r="A13" s="4" t="inlineStr">
        <is>
          <t>Prisma Medios</t>
        </is>
      </c>
    </row>
    <row r="14">
      <c r="A14" s="3" t="inlineStr">
        <is>
          <t>Operating segments</t>
        </is>
      </c>
    </row>
    <row r="15">
      <c r="A15" s="4" t="inlineStr">
        <is>
          <t>Percentage of voting equity interest disposed</t>
        </is>
      </c>
      <c r="C15" s="4" t="inlineStr">
        <is>
          <t>51.00%</t>
        </is>
      </c>
    </row>
    <row r="16">
      <c r="A16" s="4" t="inlineStr">
        <is>
          <t>Prisma Medios</t>
        </is>
      </c>
    </row>
    <row r="17">
      <c r="A17" s="3" t="inlineStr">
        <is>
          <t>Operating segments</t>
        </is>
      </c>
    </row>
    <row r="18">
      <c r="A18" s="4" t="inlineStr">
        <is>
          <t>Percentage of voting equity interests remaining after sale</t>
        </is>
      </c>
      <c r="C18" s="4" t="inlineStr">
        <is>
          <t>49.00%</t>
        </is>
      </c>
    </row>
    <row r="19">
      <c r="A19" s="4" t="inlineStr">
        <is>
          <t>Operating segment</t>
        </is>
      </c>
    </row>
    <row r="20">
      <c r="A20" s="3" t="inlineStr">
        <is>
          <t>Operating segments</t>
        </is>
      </c>
    </row>
    <row r="21">
      <c r="A21" s="4" t="inlineStr">
        <is>
          <t>Revenue</t>
        </is>
      </c>
      <c r="B21" s="6" t="n">
        <v>35368</v>
      </c>
      <c r="C21" s="5" t="n">
        <v>39338</v>
      </c>
    </row>
    <row r="22">
      <c r="A22" s="4" t="inlineStr">
        <is>
          <t>Profit attributable to the parent</t>
        </is>
      </c>
      <c r="B22" s="6" t="n">
        <v>1908</v>
      </c>
      <c r="C22" s="6" t="n">
        <v>4045</v>
      </c>
    </row>
    <row r="23">
      <c r="A23" s="4" t="inlineStr">
        <is>
          <t>Operating profit/(loss) before tax</t>
        </is>
      </c>
      <c r="B23" s="6" t="n">
        <v>3841</v>
      </c>
      <c r="C23" s="6" t="n">
        <v>7579</v>
      </c>
    </row>
    <row r="24">
      <c r="A24" s="4" t="inlineStr">
        <is>
          <t>Adjustments</t>
        </is>
      </c>
    </row>
    <row r="25">
      <c r="A25" s="3" t="inlineStr">
        <is>
          <t>Operating segments</t>
        </is>
      </c>
    </row>
    <row r="26">
      <c r="A26" s="4" t="inlineStr">
        <is>
          <t>Revenue</t>
        </is>
      </c>
      <c r="B26" s="6" t="n">
        <v>0</v>
      </c>
      <c r="C26" s="6" t="n">
        <v>0</v>
      </c>
    </row>
    <row r="27">
      <c r="A27" s="4" t="inlineStr">
        <is>
          <t>Profit attributable to the parent</t>
        </is>
      </c>
      <c r="B27" s="6" t="n">
        <v>-12706</v>
      </c>
      <c r="C27" s="6" t="n">
        <v>-814</v>
      </c>
    </row>
    <row r="28">
      <c r="A28" s="4" t="inlineStr">
        <is>
          <t>Operating profit/(loss) before tax</t>
        </is>
      </c>
      <c r="B28" s="6" t="n">
        <v>-10251</v>
      </c>
      <c r="C28" s="6" t="n">
        <v>-1048</v>
      </c>
    </row>
    <row r="29">
      <c r="A29" s="4" t="inlineStr">
        <is>
          <t>Gains (losses) on disposals of investments</t>
        </is>
      </c>
      <c r="C29" s="6" t="n">
        <v>150</v>
      </c>
    </row>
    <row r="30">
      <c r="A30" s="4" t="inlineStr">
        <is>
          <t>Losses on non-current assets held for sale not classified as discontinued operations</t>
        </is>
      </c>
      <c r="C30" s="6" t="n">
        <v>-180</v>
      </c>
    </row>
    <row r="31">
      <c r="A31" s="4" t="inlineStr">
        <is>
          <t>Adjustments | Provision for restructuring</t>
        </is>
      </c>
    </row>
    <row r="32">
      <c r="A32" s="3" t="inlineStr">
        <is>
          <t>Operating segments</t>
        </is>
      </c>
    </row>
    <row r="33">
      <c r="A33" s="4" t="inlineStr">
        <is>
          <t>Provisions or reversal of provisions, net</t>
        </is>
      </c>
      <c r="B33" s="6" t="n">
        <v>-106</v>
      </c>
      <c r="C33" s="6" t="n">
        <v>-704</v>
      </c>
    </row>
    <row r="34">
      <c r="A34" s="4" t="inlineStr">
        <is>
          <t>UK | Adjustments | Provision for restructuring</t>
        </is>
      </c>
    </row>
    <row r="35">
      <c r="A35" s="3" t="inlineStr">
        <is>
          <t>Operating segments</t>
        </is>
      </c>
    </row>
    <row r="36">
      <c r="A36" s="4" t="inlineStr">
        <is>
          <t>Provisions or reversal of provisions, net</t>
        </is>
      </c>
      <c r="B36" s="6" t="n">
        <v>-55</v>
      </c>
    </row>
    <row r="37">
      <c r="A37" s="4" t="inlineStr">
        <is>
          <t>UK | Adjustments | Provisions for PPI</t>
        </is>
      </c>
    </row>
    <row r="38">
      <c r="A38" s="3" t="inlineStr">
        <is>
          <t>Operating segments</t>
        </is>
      </c>
    </row>
    <row r="39">
      <c r="A39" s="4" t="inlineStr">
        <is>
          <t>Provisions or reversal of provisions, net</t>
        </is>
      </c>
      <c r="C39" s="6" t="n">
        <v>-80</v>
      </c>
    </row>
    <row r="40">
      <c r="A40" s="4" t="inlineStr">
        <is>
          <t>POLAND | Adjustments | Provision for restructuring</t>
        </is>
      </c>
    </row>
    <row r="41">
      <c r="A41" s="3" t="inlineStr">
        <is>
          <t>Operating segments</t>
        </is>
      </c>
    </row>
    <row r="42">
      <c r="A42" s="4" t="inlineStr">
        <is>
          <t>Provisions or reversal of provisions, net</t>
        </is>
      </c>
      <c r="B42" s="6" t="n">
        <v>-10</v>
      </c>
    </row>
    <row r="43">
      <c r="A43" s="4" t="inlineStr">
        <is>
          <t>Rest of Europe | Adjustments | Provision for restructuring</t>
        </is>
      </c>
    </row>
    <row r="44">
      <c r="A44" s="3" t="inlineStr">
        <is>
          <t>Operating segments</t>
        </is>
      </c>
    </row>
    <row r="45">
      <c r="A45" s="4" t="inlineStr">
        <is>
          <t>Provisions or reversal of provisions, net</t>
        </is>
      </c>
      <c r="B45" s="6" t="n">
        <v>-13</v>
      </c>
    </row>
    <row r="46">
      <c r="A46" s="4" t="inlineStr">
        <is>
          <t>Europe | Operating segment</t>
        </is>
      </c>
    </row>
    <row r="47">
      <c r="A47" s="3" t="inlineStr">
        <is>
          <t>Operating segments</t>
        </is>
      </c>
    </row>
    <row r="48">
      <c r="A48" s="4" t="inlineStr">
        <is>
          <t>Revenue</t>
        </is>
      </c>
      <c r="B48" s="6" t="n">
        <v>13912</v>
      </c>
      <c r="C48" s="6" t="n">
        <v>16190</v>
      </c>
    </row>
    <row r="49">
      <c r="A49" s="4" t="inlineStr">
        <is>
          <t>Profit attributable to the parent</t>
        </is>
      </c>
      <c r="B49" s="6" t="n">
        <v>1075</v>
      </c>
      <c r="C49" s="6" t="n">
        <v>2354</v>
      </c>
    </row>
    <row r="50">
      <c r="A50" s="4" t="inlineStr">
        <is>
          <t>Operating profit/(loss) before tax</t>
        </is>
      </c>
      <c r="B50" s="6" t="n">
        <v>1748</v>
      </c>
      <c r="C50" s="6" t="n">
        <v>3549</v>
      </c>
    </row>
    <row r="51">
      <c r="A51" s="4" t="inlineStr">
        <is>
          <t>North America | Operating segment</t>
        </is>
      </c>
    </row>
    <row r="52">
      <c r="A52" s="3" t="inlineStr">
        <is>
          <t>Operating segments</t>
        </is>
      </c>
    </row>
    <row r="53">
      <c r="A53" s="4" t="inlineStr">
        <is>
          <t>Revenue</t>
        </is>
      </c>
      <c r="B53" s="6" t="n">
        <v>8293</v>
      </c>
      <c r="C53" s="6" t="n">
        <v>8768</v>
      </c>
    </row>
    <row r="54">
      <c r="A54" s="4" t="inlineStr">
        <is>
          <t>Profit attributable to the parent</t>
        </is>
      </c>
      <c r="B54" s="6" t="n">
        <v>617</v>
      </c>
      <c r="C54" s="6" t="n">
        <v>889</v>
      </c>
    </row>
    <row r="55">
      <c r="A55" s="4" t="inlineStr">
        <is>
          <t>Operating profit/(loss) before tax</t>
        </is>
      </c>
      <c r="B55" s="6" t="n">
        <v>883</v>
      </c>
      <c r="C55" s="6" t="n">
        <v>1594</v>
      </c>
    </row>
    <row r="56">
      <c r="A56" s="4" t="inlineStr">
        <is>
          <t>South America | Operating segment</t>
        </is>
      </c>
    </row>
    <row r="57">
      <c r="A57" s="3" t="inlineStr">
        <is>
          <t>Operating segments</t>
        </is>
      </c>
    </row>
    <row r="58">
      <c r="A58" s="4" t="inlineStr">
        <is>
          <t>Revenue</t>
        </is>
      </c>
      <c r="B58" s="6" t="n">
        <v>12893</v>
      </c>
      <c r="C58" s="6" t="n">
        <v>14420</v>
      </c>
    </row>
    <row r="59">
      <c r="A59" s="4" t="inlineStr">
        <is>
          <t>Profit attributable to the parent</t>
        </is>
      </c>
      <c r="B59" s="6" t="n">
        <v>1383</v>
      </c>
      <c r="C59" s="6" t="n">
        <v>1961</v>
      </c>
    </row>
    <row r="60">
      <c r="A60" s="4" t="inlineStr">
        <is>
          <t>Operating profit/(loss) before tax</t>
        </is>
      </c>
      <c r="B60" s="6" t="n">
        <v>2465</v>
      </c>
      <c r="C60" s="6" t="n">
        <v>3661</v>
      </c>
    </row>
    <row r="61">
      <c r="A61" s="4" t="inlineStr">
        <is>
          <t>Santander Global Platform Segment | Operating segment</t>
        </is>
      </c>
    </row>
    <row r="62">
      <c r="A62" s="3" t="inlineStr">
        <is>
          <t>Operating segments</t>
        </is>
      </c>
    </row>
    <row r="63">
      <c r="A63" s="4" t="inlineStr">
        <is>
          <t>Revenue</t>
        </is>
      </c>
      <c r="B63" s="6" t="n">
        <v>95</v>
      </c>
      <c r="C63" s="6" t="n">
        <v>61</v>
      </c>
    </row>
    <row r="64">
      <c r="A64" s="4" t="inlineStr">
        <is>
          <t>Profit attributable to the parent</t>
        </is>
      </c>
      <c r="B64" s="6" t="n">
        <v>-41</v>
      </c>
      <c r="C64" s="6" t="n">
        <v>-51</v>
      </c>
    </row>
    <row r="65">
      <c r="A65" s="4" t="inlineStr">
        <is>
          <t>Operating profit/(loss) before tax</t>
        </is>
      </c>
      <c r="B65" s="6" t="n">
        <v>-67</v>
      </c>
      <c r="C65" s="6" t="n">
        <v>-70</v>
      </c>
    </row>
    <row r="66">
      <c r="A66" s="4" t="inlineStr">
        <is>
          <t>Corporate Centre | Operating segment</t>
        </is>
      </c>
    </row>
    <row r="67">
      <c r="A67" s="3" t="inlineStr">
        <is>
          <t>Operating segments</t>
        </is>
      </c>
    </row>
    <row r="68">
      <c r="A68" s="4" t="inlineStr">
        <is>
          <t>Revenue</t>
        </is>
      </c>
      <c r="B68" s="6" t="n">
        <v>175</v>
      </c>
      <c r="C68" s="6" t="n">
        <v>-101</v>
      </c>
    </row>
    <row r="69">
      <c r="A69" s="4" t="inlineStr">
        <is>
          <t>Profit attributable to the parent</t>
        </is>
      </c>
      <c r="B69" s="6" t="n">
        <v>-1126</v>
      </c>
      <c r="C69" s="6" t="n">
        <v>-1108</v>
      </c>
    </row>
    <row r="70">
      <c r="A70" s="4" t="inlineStr">
        <is>
          <t>Operating profit/(loss) before tax</t>
        </is>
      </c>
      <c r="B70" s="6" t="n">
        <v>-1188</v>
      </c>
      <c r="C70" s="5" t="n">
        <v>-1155</v>
      </c>
    </row>
    <row r="71">
      <c r="A71" s="4" t="inlineStr">
        <is>
          <t>Santander Consumer Finance | Adjustments | Provision for restructuring</t>
        </is>
      </c>
    </row>
    <row r="72">
      <c r="A72" s="3" t="inlineStr">
        <is>
          <t>Operating segments</t>
        </is>
      </c>
    </row>
    <row r="73">
      <c r="A73" s="4" t="inlineStr">
        <is>
          <t>Provisions or reversal of provisions, net</t>
        </is>
      </c>
      <c r="B73" s="5" t="n">
        <v>-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ies (Details) - EUR (€) € in Millions</t>
        </is>
      </c>
      <c r="B1" s="2" t="inlineStr">
        <is>
          <t>6 Months Ended</t>
        </is>
      </c>
    </row>
    <row r="2">
      <c r="B2" s="2" t="inlineStr">
        <is>
          <t>Jun. 30, 2020</t>
        </is>
      </c>
      <c r="C2" s="2" t="inlineStr">
        <is>
          <t>Jun. 30, 2019</t>
        </is>
      </c>
      <c r="D2" s="2" t="inlineStr">
        <is>
          <t>Dec. 31, 2019</t>
        </is>
      </c>
    </row>
    <row r="3">
      <c r="A3" s="3" t="inlineStr">
        <is>
          <t>Expenses:</t>
        </is>
      </c>
    </row>
    <row r="4">
      <c r="A4" s="4" t="inlineStr">
        <is>
          <t>Finance costs</t>
        </is>
      </c>
      <c r="B4" s="5" t="n">
        <v>4</v>
      </c>
      <c r="C4" s="5" t="n">
        <v>1</v>
      </c>
    </row>
    <row r="5">
      <c r="A5" s="4" t="inlineStr">
        <is>
          <t>Leases</t>
        </is>
      </c>
      <c r="B5" s="6" t="n">
        <v>0</v>
      </c>
      <c r="C5" s="6" t="n">
        <v>0</v>
      </c>
    </row>
    <row r="6">
      <c r="A6" s="4" t="inlineStr">
        <is>
          <t>Services received</t>
        </is>
      </c>
      <c r="B6" s="6" t="n">
        <v>0</v>
      </c>
      <c r="C6" s="6" t="n">
        <v>0</v>
      </c>
    </row>
    <row r="7">
      <c r="A7" s="4" t="inlineStr">
        <is>
          <t>Purchase of stocks</t>
        </is>
      </c>
      <c r="B7" s="6" t="n">
        <v>0</v>
      </c>
      <c r="C7" s="6" t="n">
        <v>0</v>
      </c>
    </row>
    <row r="8">
      <c r="A8" s="4" t="inlineStr">
        <is>
          <t>Other expenses</t>
        </is>
      </c>
      <c r="B8" s="6" t="n">
        <v>15</v>
      </c>
      <c r="C8" s="6" t="n">
        <v>13</v>
      </c>
    </row>
    <row r="9">
      <c r="A9" s="4" t="inlineStr">
        <is>
          <t>Total expenses</t>
        </is>
      </c>
      <c r="B9" s="6" t="n">
        <v>19</v>
      </c>
      <c r="C9" s="6" t="n">
        <v>14</v>
      </c>
    </row>
    <row r="10">
      <c r="A10" s="3" t="inlineStr">
        <is>
          <t>Income:</t>
        </is>
      </c>
    </row>
    <row r="11">
      <c r="A11" s="4" t="inlineStr">
        <is>
          <t>Finance income</t>
        </is>
      </c>
      <c r="B11" s="6" t="n">
        <v>58</v>
      </c>
      <c r="C11" s="6" t="n">
        <v>46</v>
      </c>
    </row>
    <row r="12">
      <c r="A12" s="4" t="inlineStr">
        <is>
          <t>Dividends received</t>
        </is>
      </c>
      <c r="B12" s="6" t="n">
        <v>0</v>
      </c>
      <c r="C12" s="6" t="n">
        <v>0</v>
      </c>
    </row>
    <row r="13">
      <c r="A13" s="4" t="inlineStr">
        <is>
          <t>Services rendered</t>
        </is>
      </c>
      <c r="B13" s="6" t="n">
        <v>0</v>
      </c>
      <c r="C13" s="6" t="n">
        <v>0</v>
      </c>
    </row>
    <row r="14">
      <c r="A14" s="4" t="inlineStr">
        <is>
          <t>Sale of stocks</t>
        </is>
      </c>
      <c r="B14" s="6" t="n">
        <v>0</v>
      </c>
      <c r="C14" s="6" t="n">
        <v>0</v>
      </c>
    </row>
    <row r="15">
      <c r="A15" s="4" t="inlineStr">
        <is>
          <t>Other income</t>
        </is>
      </c>
      <c r="B15" s="6" t="n">
        <v>548</v>
      </c>
      <c r="C15" s="6" t="n">
        <v>490</v>
      </c>
    </row>
    <row r="16">
      <c r="A16" s="4" t="inlineStr">
        <is>
          <t>Total income</t>
        </is>
      </c>
      <c r="B16" s="6" t="n">
        <v>606</v>
      </c>
      <c r="C16" s="6" t="n">
        <v>536</v>
      </c>
    </row>
    <row r="17">
      <c r="A17" s="3" t="inlineStr">
        <is>
          <t>Other transactions</t>
        </is>
      </c>
    </row>
    <row r="18">
      <c r="A18" s="4" t="inlineStr">
        <is>
          <t>Financing agreements: loans and capital contributions (lender)</t>
        </is>
      </c>
      <c r="B18" s="6" t="n">
        <v>-333</v>
      </c>
      <c r="C18" s="6" t="n">
        <v>611</v>
      </c>
    </row>
    <row r="19">
      <c r="A19" s="4" t="inlineStr">
        <is>
          <t>Financing agreements: loans and capital contributions (borrower)</t>
        </is>
      </c>
      <c r="B19" s="6" t="n">
        <v>164</v>
      </c>
      <c r="C19" s="6" t="n">
        <v>301</v>
      </c>
    </row>
    <row r="20">
      <c r="A20" s="4" t="inlineStr">
        <is>
          <t>Guarantees provided</t>
        </is>
      </c>
      <c r="B20" s="6" t="n">
        <v>-1</v>
      </c>
      <c r="C20" s="6" t="n">
        <v>-21</v>
      </c>
    </row>
    <row r="21">
      <c r="A21" s="4" t="inlineStr">
        <is>
          <t>Guarantees received</t>
        </is>
      </c>
      <c r="B21" s="6" t="n">
        <v>0</v>
      </c>
      <c r="C21" s="6" t="n">
        <v>0</v>
      </c>
    </row>
    <row r="22">
      <c r="A22" s="4" t="inlineStr">
        <is>
          <t>Commitments acquired</t>
        </is>
      </c>
      <c r="B22" s="6" t="n">
        <v>-79</v>
      </c>
      <c r="C22" s="6" t="n">
        <v>51</v>
      </c>
    </row>
    <row r="23">
      <c r="A23" s="4" t="inlineStr">
        <is>
          <t>Dividends and other distributed profit</t>
        </is>
      </c>
      <c r="B23" s="6" t="n">
        <v>0</v>
      </c>
      <c r="C23" s="6" t="n">
        <v>25</v>
      </c>
    </row>
    <row r="24">
      <c r="A24" s="4" t="inlineStr">
        <is>
          <t>Other transactions</t>
        </is>
      </c>
      <c r="B24" s="6" t="n">
        <v>-1010</v>
      </c>
      <c r="C24" s="6" t="n">
        <v>0</v>
      </c>
    </row>
    <row r="25">
      <c r="A25" s="3" t="inlineStr">
        <is>
          <t>Balance closing period</t>
        </is>
      </c>
    </row>
    <row r="26">
      <c r="A26" s="4" t="inlineStr">
        <is>
          <t>Customers and commercial debtors</t>
        </is>
      </c>
      <c r="B26" s="6" t="n">
        <v>0</v>
      </c>
      <c r="D26" s="5" t="n">
        <v>0</v>
      </c>
    </row>
    <row r="27">
      <c r="A27" s="4" t="inlineStr">
        <is>
          <t>Loans and credits granted</t>
        </is>
      </c>
      <c r="B27" s="6" t="n">
        <v>7709</v>
      </c>
      <c r="D27" s="6" t="n">
        <v>8041</v>
      </c>
    </row>
    <row r="28">
      <c r="A28" s="4" t="inlineStr">
        <is>
          <t>Other collection rights</t>
        </is>
      </c>
      <c r="B28" s="6" t="n">
        <v>769</v>
      </c>
      <c r="D28" s="6" t="n">
        <v>1747</v>
      </c>
    </row>
    <row r="29">
      <c r="A29" s="4" t="inlineStr">
        <is>
          <t>Debit balances</t>
        </is>
      </c>
      <c r="B29" s="6" t="n">
        <v>8478</v>
      </c>
      <c r="D29" s="6" t="n">
        <v>9788</v>
      </c>
    </row>
    <row r="30">
      <c r="A30" s="4" t="inlineStr">
        <is>
          <t>Suppliers and creditors granted</t>
        </is>
      </c>
      <c r="B30" s="6" t="n">
        <v>0</v>
      </c>
      <c r="D30" s="6" t="n">
        <v>0</v>
      </c>
    </row>
    <row r="31">
      <c r="A31" s="4" t="inlineStr">
        <is>
          <t>Loans and credits received</t>
        </is>
      </c>
      <c r="B31" s="6" t="n">
        <v>2885</v>
      </c>
      <c r="D31" s="6" t="n">
        <v>2738</v>
      </c>
    </row>
    <row r="32">
      <c r="A32" s="4" t="inlineStr">
        <is>
          <t>Other payment obligations</t>
        </is>
      </c>
      <c r="B32" s="6" t="n">
        <v>93</v>
      </c>
      <c r="D32" s="6" t="n">
        <v>61</v>
      </c>
    </row>
    <row r="33">
      <c r="A33" s="4" t="inlineStr">
        <is>
          <t>Credit balances</t>
        </is>
      </c>
      <c r="B33" s="6" t="n">
        <v>2978</v>
      </c>
      <c r="D33" s="6" t="n">
        <v>2799</v>
      </c>
    </row>
    <row r="34">
      <c r="A34" s="4" t="inlineStr">
        <is>
          <t>Significant shareholders</t>
        </is>
      </c>
    </row>
    <row r="35">
      <c r="A35" s="3" t="inlineStr">
        <is>
          <t>Expenses:</t>
        </is>
      </c>
    </row>
    <row r="36">
      <c r="A36" s="4" t="inlineStr">
        <is>
          <t>Finance costs</t>
        </is>
      </c>
      <c r="B36" s="6" t="n">
        <v>0</v>
      </c>
      <c r="C36" s="6" t="n">
        <v>0</v>
      </c>
    </row>
    <row r="37">
      <c r="A37" s="4" t="inlineStr">
        <is>
          <t>Leases</t>
        </is>
      </c>
      <c r="B37" s="6" t="n">
        <v>0</v>
      </c>
      <c r="C37" s="6" t="n">
        <v>0</v>
      </c>
    </row>
    <row r="38">
      <c r="A38" s="4" t="inlineStr">
        <is>
          <t>Services received</t>
        </is>
      </c>
      <c r="B38" s="6" t="n">
        <v>0</v>
      </c>
      <c r="C38" s="6" t="n">
        <v>0</v>
      </c>
    </row>
    <row r="39">
      <c r="A39" s="4" t="inlineStr">
        <is>
          <t>Purchase of stocks</t>
        </is>
      </c>
      <c r="B39" s="6" t="n">
        <v>0</v>
      </c>
      <c r="C39" s="6" t="n">
        <v>0</v>
      </c>
    </row>
    <row r="40">
      <c r="A40" s="4" t="inlineStr">
        <is>
          <t>Other expenses</t>
        </is>
      </c>
      <c r="B40" s="6" t="n">
        <v>0</v>
      </c>
      <c r="C40" s="6" t="n">
        <v>0</v>
      </c>
    </row>
    <row r="41">
      <c r="A41" s="4" t="inlineStr">
        <is>
          <t>Total expenses</t>
        </is>
      </c>
      <c r="B41" s="6" t="n">
        <v>0</v>
      </c>
      <c r="C41" s="6" t="n">
        <v>0</v>
      </c>
    </row>
    <row r="42">
      <c r="A42" s="3" t="inlineStr">
        <is>
          <t>Income:</t>
        </is>
      </c>
    </row>
    <row r="43">
      <c r="A43" s="4" t="inlineStr">
        <is>
          <t>Finance income</t>
        </is>
      </c>
      <c r="B43" s="6" t="n">
        <v>0</v>
      </c>
      <c r="C43" s="6" t="n">
        <v>0</v>
      </c>
    </row>
    <row r="44">
      <c r="A44" s="4" t="inlineStr">
        <is>
          <t>Dividends received</t>
        </is>
      </c>
      <c r="B44" s="6" t="n">
        <v>0</v>
      </c>
      <c r="C44" s="6" t="n">
        <v>0</v>
      </c>
    </row>
    <row r="45">
      <c r="A45" s="4" t="inlineStr">
        <is>
          <t>Services rendered</t>
        </is>
      </c>
      <c r="B45" s="6" t="n">
        <v>0</v>
      </c>
      <c r="C45" s="6" t="n">
        <v>0</v>
      </c>
    </row>
    <row r="46">
      <c r="A46" s="4" t="inlineStr">
        <is>
          <t>Sale of stocks</t>
        </is>
      </c>
      <c r="B46" s="6" t="n">
        <v>0</v>
      </c>
      <c r="C46" s="6" t="n">
        <v>0</v>
      </c>
    </row>
    <row r="47">
      <c r="A47" s="4" t="inlineStr">
        <is>
          <t>Other income</t>
        </is>
      </c>
      <c r="B47" s="6" t="n">
        <v>0</v>
      </c>
      <c r="C47" s="6" t="n">
        <v>0</v>
      </c>
    </row>
    <row r="48">
      <c r="A48" s="4" t="inlineStr">
        <is>
          <t>Total income</t>
        </is>
      </c>
      <c r="B48" s="6" t="n">
        <v>0</v>
      </c>
      <c r="C48" s="6" t="n">
        <v>0</v>
      </c>
    </row>
    <row r="49">
      <c r="A49" s="3" t="inlineStr">
        <is>
          <t>Other transactions</t>
        </is>
      </c>
    </row>
    <row r="50">
      <c r="A50" s="4" t="inlineStr">
        <is>
          <t>Financing agreements: loans and capital contributions (lender)</t>
        </is>
      </c>
      <c r="B50" s="6" t="n">
        <v>0</v>
      </c>
      <c r="C50" s="6" t="n">
        <v>0</v>
      </c>
    </row>
    <row r="51">
      <c r="A51" s="4" t="inlineStr">
        <is>
          <t>Financing agreements: loans and capital contributions (borrower)</t>
        </is>
      </c>
      <c r="B51" s="6" t="n">
        <v>0</v>
      </c>
      <c r="C51" s="6" t="n">
        <v>0</v>
      </c>
    </row>
    <row r="52">
      <c r="A52" s="4" t="inlineStr">
        <is>
          <t>Guarantees provided</t>
        </is>
      </c>
      <c r="B52" s="6" t="n">
        <v>0</v>
      </c>
      <c r="C52" s="6" t="n">
        <v>0</v>
      </c>
    </row>
    <row r="53">
      <c r="A53" s="4" t="inlineStr">
        <is>
          <t>Guarantees received</t>
        </is>
      </c>
      <c r="B53" s="6" t="n">
        <v>0</v>
      </c>
      <c r="C53" s="6" t="n">
        <v>0</v>
      </c>
    </row>
    <row r="54">
      <c r="A54" s="4" t="inlineStr">
        <is>
          <t>Commitments acquired</t>
        </is>
      </c>
      <c r="B54" s="6" t="n">
        <v>0</v>
      </c>
      <c r="C54" s="6" t="n">
        <v>0</v>
      </c>
    </row>
    <row r="55">
      <c r="A55" s="4" t="inlineStr">
        <is>
          <t>Dividends and other distributed profit</t>
        </is>
      </c>
      <c r="B55" s="6" t="n">
        <v>0</v>
      </c>
      <c r="C55" s="6" t="n">
        <v>0</v>
      </c>
    </row>
    <row r="56">
      <c r="A56" s="4" t="inlineStr">
        <is>
          <t>Other transactions</t>
        </is>
      </c>
      <c r="B56" s="6" t="n">
        <v>0</v>
      </c>
      <c r="C56" s="6" t="n">
        <v>0</v>
      </c>
    </row>
    <row r="57">
      <c r="A57" s="3" t="inlineStr">
        <is>
          <t>Balance closing period</t>
        </is>
      </c>
    </row>
    <row r="58">
      <c r="A58" s="4" t="inlineStr">
        <is>
          <t>Customers and commercial debtors</t>
        </is>
      </c>
      <c r="B58" s="6" t="n">
        <v>0</v>
      </c>
      <c r="D58" s="6" t="n">
        <v>0</v>
      </c>
    </row>
    <row r="59">
      <c r="A59" s="4" t="inlineStr">
        <is>
          <t>Loans and credits granted</t>
        </is>
      </c>
      <c r="B59" s="6" t="n">
        <v>0</v>
      </c>
      <c r="D59" s="6" t="n">
        <v>0</v>
      </c>
    </row>
    <row r="60">
      <c r="A60" s="4" t="inlineStr">
        <is>
          <t>Other collection rights</t>
        </is>
      </c>
      <c r="B60" s="6" t="n">
        <v>0</v>
      </c>
      <c r="D60" s="6" t="n">
        <v>0</v>
      </c>
    </row>
    <row r="61">
      <c r="A61" s="4" t="inlineStr">
        <is>
          <t>Debit balances</t>
        </is>
      </c>
      <c r="B61" s="6" t="n">
        <v>0</v>
      </c>
      <c r="D61" s="6" t="n">
        <v>0</v>
      </c>
    </row>
    <row r="62">
      <c r="A62" s="4" t="inlineStr">
        <is>
          <t>Suppliers and creditors granted</t>
        </is>
      </c>
      <c r="B62" s="6" t="n">
        <v>0</v>
      </c>
      <c r="D62" s="6" t="n">
        <v>0</v>
      </c>
    </row>
    <row r="63">
      <c r="A63" s="4" t="inlineStr">
        <is>
          <t>Loans and credits received</t>
        </is>
      </c>
      <c r="B63" s="6" t="n">
        <v>0</v>
      </c>
      <c r="D63" s="6" t="n">
        <v>0</v>
      </c>
    </row>
    <row r="64">
      <c r="A64" s="4" t="inlineStr">
        <is>
          <t>Other payment obligations</t>
        </is>
      </c>
      <c r="B64" s="6" t="n">
        <v>0</v>
      </c>
      <c r="D64" s="6" t="n">
        <v>0</v>
      </c>
    </row>
    <row r="65">
      <c r="A65" s="4" t="inlineStr">
        <is>
          <t>Credit balances</t>
        </is>
      </c>
      <c r="B65" s="6" t="n">
        <v>0</v>
      </c>
      <c r="D65" s="6" t="n">
        <v>0</v>
      </c>
    </row>
    <row r="66">
      <c r="A66" s="4" t="inlineStr">
        <is>
          <t>Directors and executives</t>
        </is>
      </c>
    </row>
    <row r="67">
      <c r="A67" s="3" t="inlineStr">
        <is>
          <t>Expenses:</t>
        </is>
      </c>
    </row>
    <row r="68">
      <c r="A68" s="4" t="inlineStr">
        <is>
          <t>Finance costs</t>
        </is>
      </c>
      <c r="B68" s="6" t="n">
        <v>0</v>
      </c>
      <c r="C68" s="6" t="n">
        <v>0</v>
      </c>
    </row>
    <row r="69">
      <c r="A69" s="4" t="inlineStr">
        <is>
          <t>Leases</t>
        </is>
      </c>
      <c r="B69" s="6" t="n">
        <v>0</v>
      </c>
      <c r="C69" s="6" t="n">
        <v>0</v>
      </c>
    </row>
    <row r="70">
      <c r="A70" s="4" t="inlineStr">
        <is>
          <t>Services received</t>
        </is>
      </c>
      <c r="B70" s="6" t="n">
        <v>0</v>
      </c>
      <c r="C70" s="6" t="n">
        <v>0</v>
      </c>
    </row>
    <row r="71">
      <c r="A71" s="4" t="inlineStr">
        <is>
          <t>Purchase of stocks</t>
        </is>
      </c>
      <c r="B71" s="6" t="n">
        <v>0</v>
      </c>
      <c r="C71" s="6" t="n">
        <v>0</v>
      </c>
    </row>
    <row r="72">
      <c r="A72" s="4" t="inlineStr">
        <is>
          <t>Other expenses</t>
        </is>
      </c>
      <c r="B72" s="6" t="n">
        <v>0</v>
      </c>
      <c r="C72" s="6" t="n">
        <v>0</v>
      </c>
    </row>
    <row r="73">
      <c r="A73" s="4" t="inlineStr">
        <is>
          <t>Total expenses</t>
        </is>
      </c>
      <c r="B73" s="6" t="n">
        <v>0</v>
      </c>
      <c r="C73" s="6" t="n">
        <v>0</v>
      </c>
    </row>
    <row r="74">
      <c r="A74" s="3" t="inlineStr">
        <is>
          <t>Income:</t>
        </is>
      </c>
    </row>
    <row r="75">
      <c r="A75" s="4" t="inlineStr">
        <is>
          <t>Finance income</t>
        </is>
      </c>
      <c r="B75" s="6" t="n">
        <v>0</v>
      </c>
      <c r="C75" s="6" t="n">
        <v>0</v>
      </c>
    </row>
    <row r="76">
      <c r="A76" s="4" t="inlineStr">
        <is>
          <t>Dividends received</t>
        </is>
      </c>
      <c r="B76" s="6" t="n">
        <v>0</v>
      </c>
      <c r="C76" s="6" t="n">
        <v>0</v>
      </c>
    </row>
    <row r="77">
      <c r="A77" s="4" t="inlineStr">
        <is>
          <t>Services rendered</t>
        </is>
      </c>
      <c r="B77" s="6" t="n">
        <v>0</v>
      </c>
      <c r="C77" s="6" t="n">
        <v>0</v>
      </c>
    </row>
    <row r="78">
      <c r="A78" s="4" t="inlineStr">
        <is>
          <t>Sale of stocks</t>
        </is>
      </c>
      <c r="B78" s="6" t="n">
        <v>0</v>
      </c>
      <c r="C78" s="6" t="n">
        <v>0</v>
      </c>
    </row>
    <row r="79">
      <c r="A79" s="4" t="inlineStr">
        <is>
          <t>Other income</t>
        </is>
      </c>
      <c r="B79" s="6" t="n">
        <v>0</v>
      </c>
      <c r="C79" s="6" t="n">
        <v>0</v>
      </c>
    </row>
    <row r="80">
      <c r="A80" s="4" t="inlineStr">
        <is>
          <t>Total income</t>
        </is>
      </c>
      <c r="B80" s="6" t="n">
        <v>0</v>
      </c>
      <c r="C80" s="6" t="n">
        <v>0</v>
      </c>
    </row>
    <row r="81">
      <c r="A81" s="3" t="inlineStr">
        <is>
          <t>Other transactions</t>
        </is>
      </c>
    </row>
    <row r="82">
      <c r="A82" s="4" t="inlineStr">
        <is>
          <t>Financing agreements: loans and capital contributions (lender)</t>
        </is>
      </c>
      <c r="B82" s="6" t="n">
        <v>-1</v>
      </c>
      <c r="C82" s="6" t="n">
        <v>0</v>
      </c>
    </row>
    <row r="83">
      <c r="A83" s="4" t="inlineStr">
        <is>
          <t>Financing agreements: loans and capital contributions (borrower)</t>
        </is>
      </c>
      <c r="B83" s="6" t="n">
        <v>-14</v>
      </c>
      <c r="C83" s="6" t="n">
        <v>0</v>
      </c>
    </row>
    <row r="84">
      <c r="A84" s="4" t="inlineStr">
        <is>
          <t>Guarantees provided</t>
        </is>
      </c>
      <c r="B84" s="6" t="n">
        <v>0</v>
      </c>
      <c r="C84" s="6" t="n">
        <v>0</v>
      </c>
    </row>
    <row r="85">
      <c r="A85" s="4" t="inlineStr">
        <is>
          <t>Guarantees received</t>
        </is>
      </c>
      <c r="B85" s="6" t="n">
        <v>0</v>
      </c>
      <c r="C85" s="6" t="n">
        <v>0</v>
      </c>
    </row>
    <row r="86">
      <c r="A86" s="4" t="inlineStr">
        <is>
          <t>Commitments acquired</t>
        </is>
      </c>
      <c r="B86" s="6" t="n">
        <v>-1</v>
      </c>
      <c r="C86" s="6" t="n">
        <v>0</v>
      </c>
    </row>
    <row r="87">
      <c r="A87" s="4" t="inlineStr">
        <is>
          <t>Dividends and other distributed profit</t>
        </is>
      </c>
      <c r="B87" s="6" t="n">
        <v>0</v>
      </c>
      <c r="C87" s="6" t="n">
        <v>5</v>
      </c>
    </row>
    <row r="88">
      <c r="A88" s="4" t="inlineStr">
        <is>
          <t>Other transactions</t>
        </is>
      </c>
      <c r="B88" s="6" t="n">
        <v>0</v>
      </c>
      <c r="C88" s="6" t="n">
        <v>0</v>
      </c>
    </row>
    <row r="89">
      <c r="A89" s="3" t="inlineStr">
        <is>
          <t>Balance closing period</t>
        </is>
      </c>
    </row>
    <row r="90">
      <c r="A90" s="4" t="inlineStr">
        <is>
          <t>Customers and commercial debtors</t>
        </is>
      </c>
      <c r="B90" s="6" t="n">
        <v>0</v>
      </c>
      <c r="D90" s="6" t="n">
        <v>0</v>
      </c>
    </row>
    <row r="91">
      <c r="A91" s="4" t="inlineStr">
        <is>
          <t>Loans and credits granted</t>
        </is>
      </c>
      <c r="B91" s="6" t="n">
        <v>25</v>
      </c>
      <c r="D91" s="6" t="n">
        <v>26</v>
      </c>
    </row>
    <row r="92">
      <c r="A92" s="4" t="inlineStr">
        <is>
          <t>Other collection rights</t>
        </is>
      </c>
      <c r="B92" s="6" t="n">
        <v>0</v>
      </c>
      <c r="D92" s="6" t="n">
        <v>0</v>
      </c>
    </row>
    <row r="93">
      <c r="A93" s="4" t="inlineStr">
        <is>
          <t>Debit balances</t>
        </is>
      </c>
      <c r="B93" s="6" t="n">
        <v>25</v>
      </c>
      <c r="D93" s="6" t="n">
        <v>26</v>
      </c>
    </row>
    <row r="94">
      <c r="A94" s="4" t="inlineStr">
        <is>
          <t>Suppliers and creditors granted</t>
        </is>
      </c>
      <c r="B94" s="6" t="n">
        <v>0</v>
      </c>
      <c r="D94" s="6" t="n">
        <v>0</v>
      </c>
    </row>
    <row r="95">
      <c r="A95" s="4" t="inlineStr">
        <is>
          <t>Loans and credits received</t>
        </is>
      </c>
      <c r="B95" s="6" t="n">
        <v>24</v>
      </c>
      <c r="D95" s="6" t="n">
        <v>53</v>
      </c>
    </row>
    <row r="96">
      <c r="A96" s="4" t="inlineStr">
        <is>
          <t>Other payment obligations</t>
        </is>
      </c>
      <c r="B96" s="6" t="n">
        <v>0</v>
      </c>
      <c r="D96" s="6" t="n">
        <v>0</v>
      </c>
    </row>
    <row r="97">
      <c r="A97" s="4" t="inlineStr">
        <is>
          <t>Credit balances</t>
        </is>
      </c>
      <c r="B97" s="6" t="n">
        <v>24</v>
      </c>
      <c r="D97" s="6" t="n">
        <v>53</v>
      </c>
    </row>
    <row r="98">
      <c r="A98" s="4" t="inlineStr">
        <is>
          <t>Group companies or entities</t>
        </is>
      </c>
    </row>
    <row r="99">
      <c r="A99" s="3" t="inlineStr">
        <is>
          <t>Expenses:</t>
        </is>
      </c>
    </row>
    <row r="100">
      <c r="A100" s="4" t="inlineStr">
        <is>
          <t>Finance costs</t>
        </is>
      </c>
      <c r="B100" s="6" t="n">
        <v>4</v>
      </c>
      <c r="C100" s="6" t="n">
        <v>1</v>
      </c>
    </row>
    <row r="101">
      <c r="A101" s="4" t="inlineStr">
        <is>
          <t>Leases</t>
        </is>
      </c>
      <c r="B101" s="6" t="n">
        <v>0</v>
      </c>
      <c r="C101" s="6" t="n">
        <v>0</v>
      </c>
    </row>
    <row r="102">
      <c r="A102" s="4" t="inlineStr">
        <is>
          <t>Services received</t>
        </is>
      </c>
      <c r="B102" s="6" t="n">
        <v>0</v>
      </c>
      <c r="C102" s="6" t="n">
        <v>0</v>
      </c>
    </row>
    <row r="103">
      <c r="A103" s="4" t="inlineStr">
        <is>
          <t>Purchase of stocks</t>
        </is>
      </c>
      <c r="B103" s="6" t="n">
        <v>0</v>
      </c>
      <c r="C103" s="6" t="n">
        <v>0</v>
      </c>
    </row>
    <row r="104">
      <c r="A104" s="4" t="inlineStr">
        <is>
          <t>Other expenses</t>
        </is>
      </c>
      <c r="B104" s="6" t="n">
        <v>15</v>
      </c>
      <c r="C104" s="6" t="n">
        <v>13</v>
      </c>
    </row>
    <row r="105">
      <c r="A105" s="4" t="inlineStr">
        <is>
          <t>Total expenses</t>
        </is>
      </c>
      <c r="B105" s="6" t="n">
        <v>19</v>
      </c>
      <c r="C105" s="6" t="n">
        <v>14</v>
      </c>
    </row>
    <row r="106">
      <c r="A106" s="3" t="inlineStr">
        <is>
          <t>Income:</t>
        </is>
      </c>
    </row>
    <row r="107">
      <c r="A107" s="4" t="inlineStr">
        <is>
          <t>Finance income</t>
        </is>
      </c>
      <c r="B107" s="6" t="n">
        <v>58</v>
      </c>
      <c r="C107" s="6" t="n">
        <v>46</v>
      </c>
    </row>
    <row r="108">
      <c r="A108" s="4" t="inlineStr">
        <is>
          <t>Dividends received</t>
        </is>
      </c>
      <c r="B108" s="6" t="n">
        <v>0</v>
      </c>
      <c r="C108" s="6" t="n">
        <v>0</v>
      </c>
    </row>
    <row r="109">
      <c r="A109" s="4" t="inlineStr">
        <is>
          <t>Services rendered</t>
        </is>
      </c>
      <c r="B109" s="6" t="n">
        <v>0</v>
      </c>
      <c r="C109" s="6" t="n">
        <v>0</v>
      </c>
    </row>
    <row r="110">
      <c r="A110" s="4" t="inlineStr">
        <is>
          <t>Sale of stocks</t>
        </is>
      </c>
      <c r="B110" s="6" t="n">
        <v>0</v>
      </c>
      <c r="C110" s="6" t="n">
        <v>0</v>
      </c>
    </row>
    <row r="111">
      <c r="A111" s="4" t="inlineStr">
        <is>
          <t>Other income</t>
        </is>
      </c>
      <c r="B111" s="6" t="n">
        <v>548</v>
      </c>
      <c r="C111" s="6" t="n">
        <v>490</v>
      </c>
    </row>
    <row r="112">
      <c r="A112" s="4" t="inlineStr">
        <is>
          <t>Total income</t>
        </is>
      </c>
      <c r="B112" s="6" t="n">
        <v>606</v>
      </c>
      <c r="C112" s="6" t="n">
        <v>536</v>
      </c>
    </row>
    <row r="113">
      <c r="A113" s="3" t="inlineStr">
        <is>
          <t>Other transactions</t>
        </is>
      </c>
    </row>
    <row r="114">
      <c r="A114" s="4" t="inlineStr">
        <is>
          <t>Financing agreements: loans and capital contributions (lender)</t>
        </is>
      </c>
      <c r="B114" s="6" t="n">
        <v>-324</v>
      </c>
      <c r="C114" s="6" t="n">
        <v>617</v>
      </c>
    </row>
    <row r="115">
      <c r="A115" s="4" t="inlineStr">
        <is>
          <t>Financing agreements: loans and capital contributions (borrower)</t>
        </is>
      </c>
      <c r="B115" s="6" t="n">
        <v>148</v>
      </c>
      <c r="C115" s="6" t="n">
        <v>289</v>
      </c>
    </row>
    <row r="116">
      <c r="A116" s="4" t="inlineStr">
        <is>
          <t>Guarantees provided</t>
        </is>
      </c>
      <c r="B116" s="6" t="n">
        <v>-1</v>
      </c>
      <c r="C116" s="6" t="n">
        <v>-21</v>
      </c>
    </row>
    <row r="117">
      <c r="A117" s="4" t="inlineStr">
        <is>
          <t>Guarantees received</t>
        </is>
      </c>
      <c r="B117" s="6" t="n">
        <v>0</v>
      </c>
      <c r="C117" s="6" t="n">
        <v>0</v>
      </c>
    </row>
    <row r="118">
      <c r="A118" s="4" t="inlineStr">
        <is>
          <t>Commitments acquired</t>
        </is>
      </c>
      <c r="B118" s="6" t="n">
        <v>-83</v>
      </c>
      <c r="C118" s="6" t="n">
        <v>75</v>
      </c>
    </row>
    <row r="119">
      <c r="A119" s="4" t="inlineStr">
        <is>
          <t>Dividends and other distributed profit</t>
        </is>
      </c>
      <c r="B119" s="6" t="n">
        <v>0</v>
      </c>
      <c r="C119" s="6" t="n">
        <v>0</v>
      </c>
    </row>
    <row r="120">
      <c r="A120" s="4" t="inlineStr">
        <is>
          <t>Other transactions</t>
        </is>
      </c>
      <c r="B120" s="6" t="n">
        <v>-1010</v>
      </c>
      <c r="C120" s="6" t="n">
        <v>0</v>
      </c>
    </row>
    <row r="121">
      <c r="A121" s="3" t="inlineStr">
        <is>
          <t>Balance closing period</t>
        </is>
      </c>
    </row>
    <row r="122">
      <c r="A122" s="4" t="inlineStr">
        <is>
          <t>Customers and commercial debtors</t>
        </is>
      </c>
      <c r="B122" s="6" t="n">
        <v>0</v>
      </c>
      <c r="D122" s="6" t="n">
        <v>0</v>
      </c>
    </row>
    <row r="123">
      <c r="A123" s="4" t="inlineStr">
        <is>
          <t>Loans and credits granted</t>
        </is>
      </c>
      <c r="B123" s="6" t="n">
        <v>7588</v>
      </c>
      <c r="D123" s="6" t="n">
        <v>7911</v>
      </c>
    </row>
    <row r="124">
      <c r="A124" s="4" t="inlineStr">
        <is>
          <t>Other collection rights</t>
        </is>
      </c>
      <c r="B124" s="6" t="n">
        <v>769</v>
      </c>
      <c r="D124" s="6" t="n">
        <v>1747</v>
      </c>
    </row>
    <row r="125">
      <c r="A125" s="4" t="inlineStr">
        <is>
          <t>Debit balances</t>
        </is>
      </c>
      <c r="B125" s="6" t="n">
        <v>8357</v>
      </c>
      <c r="D125" s="6" t="n">
        <v>9658</v>
      </c>
    </row>
    <row r="126">
      <c r="A126" s="4" t="inlineStr">
        <is>
          <t>Suppliers and creditors granted</t>
        </is>
      </c>
      <c r="B126" s="6" t="n">
        <v>0</v>
      </c>
      <c r="D126" s="6" t="n">
        <v>0</v>
      </c>
    </row>
    <row r="127">
      <c r="A127" s="4" t="inlineStr">
        <is>
          <t>Loans and credits received</t>
        </is>
      </c>
      <c r="B127" s="6" t="n">
        <v>2776</v>
      </c>
      <c r="D127" s="6" t="n">
        <v>2628</v>
      </c>
    </row>
    <row r="128">
      <c r="A128" s="4" t="inlineStr">
        <is>
          <t>Other payment obligations</t>
        </is>
      </c>
      <c r="B128" s="6" t="n">
        <v>93</v>
      </c>
      <c r="D128" s="6" t="n">
        <v>61</v>
      </c>
    </row>
    <row r="129">
      <c r="A129" s="4" t="inlineStr">
        <is>
          <t>Credit balances</t>
        </is>
      </c>
      <c r="B129" s="6" t="n">
        <v>2869</v>
      </c>
      <c r="D129" s="6" t="n">
        <v>2689</v>
      </c>
    </row>
    <row r="130">
      <c r="A130" s="4" t="inlineStr">
        <is>
          <t>Other related parties</t>
        </is>
      </c>
    </row>
    <row r="131">
      <c r="A131" s="3" t="inlineStr">
        <is>
          <t>Expenses:</t>
        </is>
      </c>
    </row>
    <row r="132">
      <c r="A132" s="4" t="inlineStr">
        <is>
          <t>Finance costs</t>
        </is>
      </c>
      <c r="B132" s="6" t="n">
        <v>0</v>
      </c>
      <c r="C132" s="6" t="n">
        <v>0</v>
      </c>
    </row>
    <row r="133">
      <c r="A133" s="4" t="inlineStr">
        <is>
          <t>Leases</t>
        </is>
      </c>
      <c r="B133" s="6" t="n">
        <v>0</v>
      </c>
      <c r="C133" s="6" t="n">
        <v>0</v>
      </c>
    </row>
    <row r="134">
      <c r="A134" s="4" t="inlineStr">
        <is>
          <t>Services received</t>
        </is>
      </c>
      <c r="B134" s="6" t="n">
        <v>0</v>
      </c>
      <c r="C134" s="6" t="n">
        <v>0</v>
      </c>
    </row>
    <row r="135">
      <c r="A135" s="4" t="inlineStr">
        <is>
          <t>Purchase of stocks</t>
        </is>
      </c>
      <c r="B135" s="6" t="n">
        <v>0</v>
      </c>
      <c r="C135" s="6" t="n">
        <v>0</v>
      </c>
    </row>
    <row r="136">
      <c r="A136" s="4" t="inlineStr">
        <is>
          <t>Other expenses</t>
        </is>
      </c>
      <c r="B136" s="6" t="n">
        <v>0</v>
      </c>
      <c r="C136" s="6" t="n">
        <v>0</v>
      </c>
    </row>
    <row r="137">
      <c r="A137" s="4" t="inlineStr">
        <is>
          <t>Total expenses</t>
        </is>
      </c>
      <c r="B137" s="6" t="n">
        <v>0</v>
      </c>
      <c r="C137" s="6" t="n">
        <v>0</v>
      </c>
    </row>
    <row r="138">
      <c r="A138" s="3" t="inlineStr">
        <is>
          <t>Income:</t>
        </is>
      </c>
    </row>
    <row r="139">
      <c r="A139" s="4" t="inlineStr">
        <is>
          <t>Finance income</t>
        </is>
      </c>
      <c r="B139" s="6" t="n">
        <v>0</v>
      </c>
      <c r="C139" s="6" t="n">
        <v>0</v>
      </c>
    </row>
    <row r="140">
      <c r="A140" s="4" t="inlineStr">
        <is>
          <t>Dividends received</t>
        </is>
      </c>
      <c r="B140" s="6" t="n">
        <v>0</v>
      </c>
      <c r="C140" s="6" t="n">
        <v>0</v>
      </c>
    </row>
    <row r="141">
      <c r="A141" s="4" t="inlineStr">
        <is>
          <t>Services rendered</t>
        </is>
      </c>
      <c r="B141" s="6" t="n">
        <v>0</v>
      </c>
      <c r="C141" s="6" t="n">
        <v>0</v>
      </c>
    </row>
    <row r="142">
      <c r="A142" s="4" t="inlineStr">
        <is>
          <t>Sale of stocks</t>
        </is>
      </c>
      <c r="B142" s="6" t="n">
        <v>0</v>
      </c>
      <c r="C142" s="6" t="n">
        <v>0</v>
      </c>
    </row>
    <row r="143">
      <c r="A143" s="4" t="inlineStr">
        <is>
          <t>Other income</t>
        </is>
      </c>
      <c r="B143" s="6" t="n">
        <v>0</v>
      </c>
      <c r="C143" s="6" t="n">
        <v>0</v>
      </c>
    </row>
    <row r="144">
      <c r="A144" s="4" t="inlineStr">
        <is>
          <t>Total income</t>
        </is>
      </c>
      <c r="B144" s="6" t="n">
        <v>0</v>
      </c>
      <c r="C144" s="6" t="n">
        <v>0</v>
      </c>
    </row>
    <row r="145">
      <c r="A145" s="3" t="inlineStr">
        <is>
          <t>Other transactions</t>
        </is>
      </c>
    </row>
    <row r="146">
      <c r="A146" s="4" t="inlineStr">
        <is>
          <t>Financing agreements: loans and capital contributions (lender)</t>
        </is>
      </c>
      <c r="B146" s="6" t="n">
        <v>-8</v>
      </c>
      <c r="C146" s="6" t="n">
        <v>-6</v>
      </c>
    </row>
    <row r="147">
      <c r="A147" s="4" t="inlineStr">
        <is>
          <t>Financing agreements: loans and capital contributions (borrower)</t>
        </is>
      </c>
      <c r="B147" s="6" t="n">
        <v>30</v>
      </c>
      <c r="C147" s="6" t="n">
        <v>12</v>
      </c>
    </row>
    <row r="148">
      <c r="A148" s="4" t="inlineStr">
        <is>
          <t>Guarantees provided</t>
        </is>
      </c>
      <c r="B148" s="6" t="n">
        <v>0</v>
      </c>
      <c r="C148" s="6" t="n">
        <v>0</v>
      </c>
    </row>
    <row r="149">
      <c r="A149" s="4" t="inlineStr">
        <is>
          <t>Guarantees received</t>
        </is>
      </c>
      <c r="B149" s="6" t="n">
        <v>0</v>
      </c>
      <c r="C149" s="6" t="n">
        <v>0</v>
      </c>
    </row>
    <row r="150">
      <c r="A150" s="4" t="inlineStr">
        <is>
          <t>Commitments acquired</t>
        </is>
      </c>
      <c r="B150" s="6" t="n">
        <v>5</v>
      </c>
      <c r="C150" s="6" t="n">
        <v>-24</v>
      </c>
    </row>
    <row r="151">
      <c r="A151" s="4" t="inlineStr">
        <is>
          <t>Dividends and other distributed profit</t>
        </is>
      </c>
      <c r="B151" s="6" t="n">
        <v>0</v>
      </c>
      <c r="C151" s="6" t="n">
        <v>20</v>
      </c>
    </row>
    <row r="152">
      <c r="A152" s="4" t="inlineStr">
        <is>
          <t>Other transactions</t>
        </is>
      </c>
      <c r="B152" s="6" t="n">
        <v>0</v>
      </c>
      <c r="C152" s="5" t="n">
        <v>0</v>
      </c>
    </row>
    <row r="153">
      <c r="A153" s="3" t="inlineStr">
        <is>
          <t>Balance closing period</t>
        </is>
      </c>
    </row>
    <row r="154">
      <c r="A154" s="4" t="inlineStr">
        <is>
          <t>Customers and commercial debtors</t>
        </is>
      </c>
      <c r="B154" s="6" t="n">
        <v>0</v>
      </c>
      <c r="D154" s="6" t="n">
        <v>0</v>
      </c>
    </row>
    <row r="155">
      <c r="A155" s="4" t="inlineStr">
        <is>
          <t>Loans and credits granted</t>
        </is>
      </c>
      <c r="B155" s="6" t="n">
        <v>96</v>
      </c>
      <c r="D155" s="6" t="n">
        <v>104</v>
      </c>
    </row>
    <row r="156">
      <c r="A156" s="4" t="inlineStr">
        <is>
          <t>Other collection rights</t>
        </is>
      </c>
      <c r="B156" s="6" t="n">
        <v>0</v>
      </c>
      <c r="D156" s="6" t="n">
        <v>0</v>
      </c>
    </row>
    <row r="157">
      <c r="A157" s="4" t="inlineStr">
        <is>
          <t>Debit balances</t>
        </is>
      </c>
      <c r="B157" s="6" t="n">
        <v>96</v>
      </c>
      <c r="D157" s="6" t="n">
        <v>104</v>
      </c>
    </row>
    <row r="158">
      <c r="A158" s="4" t="inlineStr">
        <is>
          <t>Suppliers and creditors granted</t>
        </is>
      </c>
      <c r="B158" s="6" t="n">
        <v>0</v>
      </c>
      <c r="D158" s="6" t="n">
        <v>0</v>
      </c>
    </row>
    <row r="159">
      <c r="A159" s="4" t="inlineStr">
        <is>
          <t>Loans and credits received</t>
        </is>
      </c>
      <c r="B159" s="6" t="n">
        <v>85</v>
      </c>
      <c r="D159" s="6" t="n">
        <v>57</v>
      </c>
    </row>
    <row r="160">
      <c r="A160" s="4" t="inlineStr">
        <is>
          <t>Other payment obligations</t>
        </is>
      </c>
      <c r="B160" s="6" t="n">
        <v>0</v>
      </c>
      <c r="D160" s="6" t="n">
        <v>0</v>
      </c>
    </row>
    <row r="161">
      <c r="A161" s="4" t="inlineStr">
        <is>
          <t>Credit balances</t>
        </is>
      </c>
      <c r="B161" s="5" t="n">
        <v>85</v>
      </c>
      <c r="D161" s="5" t="n">
        <v>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exposures (Details) - EUR (€) € in Millions</t>
        </is>
      </c>
      <c r="B1" s="2" t="inlineStr">
        <is>
          <t>Jun. 30, 2020</t>
        </is>
      </c>
      <c r="C1" s="2" t="inlineStr">
        <is>
          <t>Dec. 31, 2019</t>
        </is>
      </c>
    </row>
    <row r="2">
      <c r="A2" s="4" t="inlineStr">
        <is>
          <t>Loan commitments</t>
        </is>
      </c>
    </row>
    <row r="3">
      <c r="A3" s="3" t="inlineStr">
        <is>
          <t>Disclosure of contingent liabilities [line items]</t>
        </is>
      </c>
    </row>
    <row r="4">
      <c r="A4" s="4" t="inlineStr">
        <is>
          <t>Exposure to credit risk on loan commitments and financial guarantee contracts</t>
        </is>
      </c>
      <c r="B4" s="5" t="n">
        <v>228767</v>
      </c>
      <c r="C4" s="5" t="n">
        <v>241179</v>
      </c>
    </row>
    <row r="5">
      <c r="A5" s="4" t="inlineStr">
        <is>
          <t>Financial Guarantees</t>
        </is>
      </c>
    </row>
    <row r="6">
      <c r="A6" s="3" t="inlineStr">
        <is>
          <t>Disclosure of contingent liabilities [line items]</t>
        </is>
      </c>
    </row>
    <row r="7">
      <c r="A7" s="4" t="inlineStr">
        <is>
          <t>Exposure to credit risk on loan commitments and financial guarantee contracts</t>
        </is>
      </c>
      <c r="B7" s="6" t="n">
        <v>12166</v>
      </c>
      <c r="C7" s="6" t="n">
        <v>13650</v>
      </c>
    </row>
    <row r="8">
      <c r="A8" s="4" t="inlineStr">
        <is>
          <t>Bank sureties</t>
        </is>
      </c>
    </row>
    <row r="9">
      <c r="A9" s="3" t="inlineStr">
        <is>
          <t>Disclosure of contingent liabilities [line items]</t>
        </is>
      </c>
    </row>
    <row r="10">
      <c r="A10" s="4" t="inlineStr">
        <is>
          <t>Exposure to credit risk on loan commitments and financial guarantee contracts</t>
        </is>
      </c>
      <c r="B10" s="6" t="n">
        <v>12144</v>
      </c>
      <c r="C10" s="6" t="n">
        <v>13620</v>
      </c>
    </row>
    <row r="11">
      <c r="A11" s="4" t="inlineStr">
        <is>
          <t>Credit derivatives sold</t>
        </is>
      </c>
    </row>
    <row r="12">
      <c r="A12" s="3" t="inlineStr">
        <is>
          <t>Disclosure of contingent liabilities [line items]</t>
        </is>
      </c>
    </row>
    <row r="13">
      <c r="A13" s="4" t="inlineStr">
        <is>
          <t>Exposure to credit risk on loan commitments and financial guarantee contracts</t>
        </is>
      </c>
      <c r="B13" s="6" t="n">
        <v>22</v>
      </c>
      <c r="C13" s="6" t="n">
        <v>30</v>
      </c>
    </row>
    <row r="14">
      <c r="A14" s="4" t="inlineStr">
        <is>
          <t>Other commitments granted</t>
        </is>
      </c>
    </row>
    <row r="15">
      <c r="A15" s="3" t="inlineStr">
        <is>
          <t>Disclosure of contingent liabilities [line items]</t>
        </is>
      </c>
    </row>
    <row r="16">
      <c r="A16" s="4" t="inlineStr">
        <is>
          <t>Exposure to credit risk on loan commitments and financial guarantee contracts</t>
        </is>
      </c>
      <c r="B16" s="6" t="n">
        <v>78654</v>
      </c>
      <c r="C16" s="6" t="n">
        <v>68895</v>
      </c>
    </row>
    <row r="17">
      <c r="A17" s="4" t="inlineStr">
        <is>
          <t>Other granted guarantees</t>
        </is>
      </c>
    </row>
    <row r="18">
      <c r="A18" s="3" t="inlineStr">
        <is>
          <t>Disclosure of contingent liabilities [line items]</t>
        </is>
      </c>
    </row>
    <row r="19">
      <c r="A19" s="4" t="inlineStr">
        <is>
          <t>Exposure to credit risk on loan commitments and financial guarantee contracts</t>
        </is>
      </c>
      <c r="B19" s="6" t="n">
        <v>33412</v>
      </c>
      <c r="C19" s="6" t="n">
        <v>33890</v>
      </c>
    </row>
    <row r="20">
      <c r="A20" s="4" t="inlineStr">
        <is>
          <t>Other contingent commitments</t>
        </is>
      </c>
    </row>
    <row r="21">
      <c r="A21" s="3" t="inlineStr">
        <is>
          <t>Disclosure of contingent liabilities [line items]</t>
        </is>
      </c>
    </row>
    <row r="22">
      <c r="A22" s="4" t="inlineStr">
        <is>
          <t>Exposure to credit risk on loan commitments and financial guarantee contracts</t>
        </is>
      </c>
      <c r="B22" s="6" t="n">
        <v>45242</v>
      </c>
      <c r="C22" s="6" t="n">
        <v>35005</v>
      </c>
    </row>
    <row r="23">
      <c r="A23" s="4" t="inlineStr">
        <is>
          <t>Financial instruments credit-impaired | Loan commitments</t>
        </is>
      </c>
    </row>
    <row r="24">
      <c r="A24" s="3" t="inlineStr">
        <is>
          <t>Disclosure of contingent liabilities [line items]</t>
        </is>
      </c>
    </row>
    <row r="25">
      <c r="A25" s="4" t="inlineStr">
        <is>
          <t>Exposure to credit risk on loan commitments and financial guarantee contracts</t>
        </is>
      </c>
      <c r="B25" s="6" t="n">
        <v>280</v>
      </c>
      <c r="C25" s="6" t="n">
        <v>352</v>
      </c>
    </row>
    <row r="26">
      <c r="A26" s="4" t="inlineStr">
        <is>
          <t>Financial instruments credit-impaired | Financial Guarantees</t>
        </is>
      </c>
    </row>
    <row r="27">
      <c r="A27" s="3" t="inlineStr">
        <is>
          <t>Disclosure of contingent liabilities [line items]</t>
        </is>
      </c>
    </row>
    <row r="28">
      <c r="A28" s="4" t="inlineStr">
        <is>
          <t>Exposure to credit risk on loan commitments and financial guarantee contracts</t>
        </is>
      </c>
      <c r="B28" s="6" t="n">
        <v>141</v>
      </c>
      <c r="C28" s="6" t="n">
        <v>154</v>
      </c>
    </row>
    <row r="29">
      <c r="A29" s="4" t="inlineStr">
        <is>
          <t>Financial instruments credit-impaired | Other granted guarantees</t>
        </is>
      </c>
    </row>
    <row r="30">
      <c r="A30" s="3" t="inlineStr">
        <is>
          <t>Disclosure of contingent liabilities [line items]</t>
        </is>
      </c>
    </row>
    <row r="31">
      <c r="A31" s="4" t="inlineStr">
        <is>
          <t>Exposure to credit risk on loan commitments and financial guarantee contracts</t>
        </is>
      </c>
      <c r="B31" s="6" t="n">
        <v>611</v>
      </c>
      <c r="C31" s="6" t="n">
        <v>747</v>
      </c>
    </row>
    <row r="32">
      <c r="A32" s="4" t="inlineStr">
        <is>
          <t>Provision for contingent liabilities and commitments | Financial instruments credit-impaired | Lifetime Expected Credit Losses</t>
        </is>
      </c>
    </row>
    <row r="33">
      <c r="A33" s="3" t="inlineStr">
        <is>
          <t>Disclosure of contingent liabilities [line items]</t>
        </is>
      </c>
    </row>
    <row r="34">
      <c r="A34" s="4" t="inlineStr">
        <is>
          <t>Exposure to credit risk on loan commitments and financial guarantee contracts</t>
        </is>
      </c>
      <c r="B34" s="6" t="n">
        <v>1032</v>
      </c>
      <c r="C34" s="6" t="n">
        <v>1253</v>
      </c>
    </row>
    <row r="35">
      <c r="A35" s="4" t="inlineStr">
        <is>
          <t>Other provisions</t>
        </is>
      </c>
      <c r="B35" s="6" t="n">
        <v>154</v>
      </c>
      <c r="C35" s="6" t="n">
        <v>177</v>
      </c>
    </row>
    <row r="36">
      <c r="A36" s="4" t="inlineStr">
        <is>
          <t>Provision for contingent liabilities and commitments | Financial instruments not credit-impaired | Next 12 months</t>
        </is>
      </c>
    </row>
    <row r="37">
      <c r="A37" s="3" t="inlineStr">
        <is>
          <t>Disclosure of contingent liabilities [line items]</t>
        </is>
      </c>
    </row>
    <row r="38">
      <c r="A38" s="4" t="inlineStr">
        <is>
          <t>Exposure to credit risk on loan commitments and financial guarantee contracts</t>
        </is>
      </c>
      <c r="B38" s="6" t="n">
        <v>311447</v>
      </c>
      <c r="C38" s="6" t="n">
        <v>316116</v>
      </c>
    </row>
    <row r="39">
      <c r="A39" s="4" t="inlineStr">
        <is>
          <t>Other provisions</t>
        </is>
      </c>
      <c r="B39" s="6" t="n">
        <v>378</v>
      </c>
      <c r="C39" s="6" t="n">
        <v>417</v>
      </c>
    </row>
    <row r="40">
      <c r="A40" s="4" t="inlineStr">
        <is>
          <t>Provision for contingent liabilities and commitments | Financial instruments not credit-impaired | Lifetime Expected Credit Losses</t>
        </is>
      </c>
    </row>
    <row r="41">
      <c r="A41" s="3" t="inlineStr">
        <is>
          <t>Disclosure of contingent liabilities [line items]</t>
        </is>
      </c>
    </row>
    <row r="42">
      <c r="A42" s="4" t="inlineStr">
        <is>
          <t>Exposure to credit risk on loan commitments and financial guarantee contracts</t>
        </is>
      </c>
      <c r="B42" s="6" t="n">
        <v>7108</v>
      </c>
      <c r="C42" s="6" t="n">
        <v>6355</v>
      </c>
    </row>
    <row r="43">
      <c r="A43" s="4" t="inlineStr">
        <is>
          <t>Other provisions</t>
        </is>
      </c>
      <c r="B43" s="5" t="n">
        <v>134</v>
      </c>
      <c r="C43" s="5" t="n">
        <v>1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Average headcount and number of branches - Headcount (Details)</t>
        </is>
      </c>
      <c r="B1" s="2" t="inlineStr">
        <is>
          <t>Jun. 30, 2020employeeemployees</t>
        </is>
      </c>
      <c r="C1" s="2" t="inlineStr">
        <is>
          <t>Jun. 30, 2019employeeemployees</t>
        </is>
      </c>
    </row>
    <row r="2">
      <c r="A2" s="3" t="inlineStr">
        <is>
          <t>Number of employees</t>
        </is>
      </c>
    </row>
    <row r="3">
      <c r="A3" s="4" t="inlineStr">
        <is>
          <t>Number of employees - Men</t>
        </is>
      </c>
      <c r="B3" s="6" t="n">
        <v>88763</v>
      </c>
      <c r="C3" s="6" t="n">
        <v>91609</v>
      </c>
    </row>
    <row r="4">
      <c r="A4" s="4" t="inlineStr">
        <is>
          <t>Number of employees - Women</t>
        </is>
      </c>
      <c r="B4" s="6" t="n">
        <v>106398</v>
      </c>
      <c r="C4" s="6" t="n">
        <v>110789</v>
      </c>
    </row>
    <row r="5">
      <c r="A5" s="4" t="inlineStr">
        <is>
          <t>Number of persons | employee</t>
        </is>
      </c>
      <c r="B5" s="6" t="n">
        <v>195161</v>
      </c>
      <c r="C5" s="6" t="n">
        <v>202398</v>
      </c>
    </row>
    <row r="6">
      <c r="A6" s="4" t="inlineStr">
        <is>
          <t>The Bank Personnel</t>
        </is>
      </c>
    </row>
    <row r="7">
      <c r="A7" s="3" t="inlineStr">
        <is>
          <t>Number of employees</t>
        </is>
      </c>
    </row>
    <row r="8">
      <c r="A8" s="4" t="inlineStr">
        <is>
          <t>Number of employees - Men</t>
        </is>
      </c>
      <c r="B8" s="6" t="n">
        <v>13942</v>
      </c>
      <c r="C8" s="6" t="n">
        <v>16240</v>
      </c>
    </row>
    <row r="9">
      <c r="A9" s="4" t="inlineStr">
        <is>
          <t>Number of employees - Women</t>
        </is>
      </c>
      <c r="B9" s="6" t="n">
        <v>12681</v>
      </c>
      <c r="C9" s="6" t="n">
        <v>13739</v>
      </c>
    </row>
    <row r="10">
      <c r="A10" s="4" t="inlineStr">
        <is>
          <t>Number of persons | employee</t>
        </is>
      </c>
      <c r="B10" s="6" t="n">
        <v>26623</v>
      </c>
      <c r="C10" s="6" t="n">
        <v>299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erage headcount and number of branches - Number of offices (Details) - Office</t>
        </is>
      </c>
      <c r="B1" s="2" t="inlineStr">
        <is>
          <t>Jun. 30, 2020</t>
        </is>
      </c>
      <c r="C1" s="2" t="inlineStr">
        <is>
          <t>Dec. 31, 2019</t>
        </is>
      </c>
    </row>
    <row r="2">
      <c r="A2" s="3" t="inlineStr">
        <is>
          <t>Disclosure of geographical areas [line items]</t>
        </is>
      </c>
    </row>
    <row r="3">
      <c r="A3" s="4" t="inlineStr">
        <is>
          <t>Number of offices</t>
        </is>
      </c>
      <c r="B3" s="6" t="n">
        <v>11847</v>
      </c>
      <c r="C3" s="6" t="n">
        <v>11952</v>
      </c>
    </row>
    <row r="4">
      <c r="A4" s="4" t="inlineStr">
        <is>
          <t>Spain</t>
        </is>
      </c>
    </row>
    <row r="5">
      <c r="A5" s="3" t="inlineStr">
        <is>
          <t>Disclosure of geographical areas [line items]</t>
        </is>
      </c>
    </row>
    <row r="6">
      <c r="A6" s="4" t="inlineStr">
        <is>
          <t>Number of offices</t>
        </is>
      </c>
      <c r="B6" s="6" t="n">
        <v>3272</v>
      </c>
      <c r="C6" s="6" t="n">
        <v>3286</v>
      </c>
    </row>
    <row r="7">
      <c r="A7" s="4" t="inlineStr">
        <is>
          <t>Foreign</t>
        </is>
      </c>
    </row>
    <row r="8">
      <c r="A8" s="3" t="inlineStr">
        <is>
          <t>Disclosure of geographical areas [line items]</t>
        </is>
      </c>
    </row>
    <row r="9">
      <c r="A9" s="4" t="inlineStr">
        <is>
          <t>Number of offices</t>
        </is>
      </c>
      <c r="B9" s="6" t="n">
        <v>8575</v>
      </c>
      <c r="C9" s="6" t="n">
        <v>86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Valuation techniques (Details) - EUR (€) € in Millions</t>
        </is>
      </c>
      <c r="B1" s="2" t="inlineStr">
        <is>
          <t>Jun. 30, 2020</t>
        </is>
      </c>
      <c r="C1" s="2" t="inlineStr">
        <is>
          <t>Jan. 01, 2020</t>
        </is>
      </c>
      <c r="D1" s="2" t="inlineStr">
        <is>
          <t>Dec. 31, 2019</t>
        </is>
      </c>
    </row>
    <row r="2">
      <c r="A2" s="3" t="inlineStr">
        <is>
          <t>Disclosure of detailed information about financial instruments [line items]</t>
        </is>
      </c>
    </row>
    <row r="3">
      <c r="A3" s="4" t="inlineStr">
        <is>
          <t>Financial liabilities, at fair value</t>
        </is>
      </c>
      <c r="B3" s="5" t="n">
        <v>921</v>
      </c>
      <c r="C3" s="5" t="n">
        <v>1074</v>
      </c>
    </row>
    <row r="4">
      <c r="A4" s="4" t="inlineStr">
        <is>
          <t>Financial Assets and Liabilities Category | Financial liabilities held for trading</t>
        </is>
      </c>
    </row>
    <row r="5">
      <c r="A5" s="3" t="inlineStr">
        <is>
          <t>Disclosure of detailed information about financial instruments [line items]</t>
        </is>
      </c>
    </row>
    <row r="6">
      <c r="A6" s="4" t="inlineStr">
        <is>
          <t>Financial liabilities, at fair value</t>
        </is>
      </c>
      <c r="B6" s="6" t="n">
        <v>97700</v>
      </c>
      <c r="D6" s="5" t="n">
        <v>77139</v>
      </c>
    </row>
    <row r="7">
      <c r="A7" s="4" t="inlineStr">
        <is>
          <t>Financial Assets and Liabilities Category | Financial liabilities held for trading | Level 1</t>
        </is>
      </c>
    </row>
    <row r="8">
      <c r="A8" s="3" t="inlineStr">
        <is>
          <t>Disclosure of detailed information about financial instruments [line items]</t>
        </is>
      </c>
    </row>
    <row r="9">
      <c r="A9" s="4" t="inlineStr">
        <is>
          <t>Financial liabilities, at fair value</t>
        </is>
      </c>
      <c r="B9" s="6" t="n">
        <v>11707</v>
      </c>
      <c r="D9" s="6" t="n">
        <v>9781</v>
      </c>
    </row>
    <row r="10">
      <c r="A10" s="4" t="inlineStr">
        <is>
          <t>Financial Assets and Liabilities Category | Financial liabilities held for trading | Level 2 and 3</t>
        </is>
      </c>
    </row>
    <row r="11">
      <c r="A11" s="3" t="inlineStr">
        <is>
          <t>Disclosure of detailed information about financial instruments [line items]</t>
        </is>
      </c>
    </row>
    <row r="12">
      <c r="A12" s="4" t="inlineStr">
        <is>
          <t>Financial liabilities, at fair value</t>
        </is>
      </c>
      <c r="B12" s="6" t="n">
        <v>85993</v>
      </c>
      <c r="D12" s="6" t="n">
        <v>67358</v>
      </c>
    </row>
    <row r="13">
      <c r="A13" s="4" t="inlineStr">
        <is>
          <t>Financial Assets and Liabilities Category | Financial liabilities designated at fair value through profit or loss</t>
        </is>
      </c>
    </row>
    <row r="14">
      <c r="A14" s="3" t="inlineStr">
        <is>
          <t>Disclosure of detailed information about financial instruments [line items]</t>
        </is>
      </c>
    </row>
    <row r="15">
      <c r="A15" s="4" t="inlineStr">
        <is>
          <t>Financial liabilities, at fair value</t>
        </is>
      </c>
      <c r="B15" s="6" t="n">
        <v>59619</v>
      </c>
      <c r="D15" s="6" t="n">
        <v>60995</v>
      </c>
    </row>
    <row r="16">
      <c r="A16" s="4" t="inlineStr">
        <is>
          <t>Financial Assets and Liabilities Category | Financial liabilities designated at fair value through profit or loss | Level 1</t>
        </is>
      </c>
    </row>
    <row r="17">
      <c r="A17" s="3" t="inlineStr">
        <is>
          <t>Disclosure of detailed information about financial instruments [line items]</t>
        </is>
      </c>
    </row>
    <row r="18">
      <c r="A18" s="4" t="inlineStr">
        <is>
          <t>Financial liabilities, at fair value</t>
        </is>
      </c>
      <c r="B18" s="6" t="n">
        <v>2129</v>
      </c>
      <c r="D18" s="6" t="n">
        <v>1484</v>
      </c>
    </row>
    <row r="19">
      <c r="A19" s="4" t="inlineStr">
        <is>
          <t>Financial Assets and Liabilities Category | Financial liabilities designated at fair value through profit or loss | Level 2 and 3</t>
        </is>
      </c>
    </row>
    <row r="20">
      <c r="A20" s="3" t="inlineStr">
        <is>
          <t>Disclosure of detailed information about financial instruments [line items]</t>
        </is>
      </c>
    </row>
    <row r="21">
      <c r="A21" s="4" t="inlineStr">
        <is>
          <t>Financial liabilities, at fair value</t>
        </is>
      </c>
      <c r="B21" s="6" t="n">
        <v>57490</v>
      </c>
      <c r="D21" s="6" t="n">
        <v>59511</v>
      </c>
    </row>
    <row r="22">
      <c r="A22" s="4" t="inlineStr">
        <is>
          <t>Financial Assets and Liabilities Category | Hedging derivatives, category</t>
        </is>
      </c>
    </row>
    <row r="23">
      <c r="A23" s="3" t="inlineStr">
        <is>
          <t>Disclosure of detailed information about financial instruments [line items]</t>
        </is>
      </c>
    </row>
    <row r="24">
      <c r="A24" s="4" t="inlineStr">
        <is>
          <t>Financial liabilities, at fair value</t>
        </is>
      </c>
      <c r="B24" s="6" t="n">
        <v>6583</v>
      </c>
      <c r="D24" s="6" t="n">
        <v>6048</v>
      </c>
    </row>
    <row r="25">
      <c r="A25" s="4" t="inlineStr">
        <is>
          <t>Financial Assets and Liabilities Category | Hedging derivatives, category | Level 1</t>
        </is>
      </c>
    </row>
    <row r="26">
      <c r="A26" s="3" t="inlineStr">
        <is>
          <t>Disclosure of detailed information about financial instruments [line items]</t>
        </is>
      </c>
    </row>
    <row r="27">
      <c r="A27" s="4" t="inlineStr">
        <is>
          <t>Financial liabilities, at fair value</t>
        </is>
      </c>
      <c r="B27" s="6" t="n">
        <v>0</v>
      </c>
      <c r="D27" s="6" t="n">
        <v>0</v>
      </c>
    </row>
    <row r="28">
      <c r="A28" s="4" t="inlineStr">
        <is>
          <t>Financial Assets and Liabilities Category | Hedging derivatives, category | Level 2 and 3</t>
        </is>
      </c>
    </row>
    <row r="29">
      <c r="A29" s="3" t="inlineStr">
        <is>
          <t>Disclosure of detailed information about financial instruments [line items]</t>
        </is>
      </c>
    </row>
    <row r="30">
      <c r="A30" s="4" t="inlineStr">
        <is>
          <t>Financial liabilities, at fair value</t>
        </is>
      </c>
      <c r="B30" s="6" t="n">
        <v>6583</v>
      </c>
      <c r="D30" s="6" t="n">
        <v>6048</v>
      </c>
    </row>
    <row r="31">
      <c r="A31" s="4" t="inlineStr">
        <is>
          <t>Financial Assets and Liabilities Category | Financial assets held for trading, category</t>
        </is>
      </c>
    </row>
    <row r="32">
      <c r="A32" s="3" t="inlineStr">
        <is>
          <t>Disclosure of detailed information about financial instruments [line items]</t>
        </is>
      </c>
    </row>
    <row r="33">
      <c r="A33" s="4" t="inlineStr">
        <is>
          <t>Financial assets, at fair value</t>
        </is>
      </c>
      <c r="B33" s="6" t="n">
        <v>124145</v>
      </c>
      <c r="D33" s="6" t="n">
        <v>108230</v>
      </c>
    </row>
    <row r="34">
      <c r="A34" s="4" t="inlineStr">
        <is>
          <t>Financial Assets and Liabilities Category | Financial assets held for trading, category | Level 1</t>
        </is>
      </c>
    </row>
    <row r="35">
      <c r="A35" s="3" t="inlineStr">
        <is>
          <t>Disclosure of detailed information about financial instruments [line items]</t>
        </is>
      </c>
    </row>
    <row r="36">
      <c r="A36" s="4" t="inlineStr">
        <is>
          <t>Financial assets, at fair value</t>
        </is>
      </c>
      <c r="B36" s="6" t="n">
        <v>40627</v>
      </c>
      <c r="D36" s="6" t="n">
        <v>44581</v>
      </c>
    </row>
    <row r="37">
      <c r="A37" s="4" t="inlineStr">
        <is>
          <t>Financial Assets and Liabilities Category | Financial assets held for trading, category | Level 2 and 3</t>
        </is>
      </c>
    </row>
    <row r="38">
      <c r="A38" s="3" t="inlineStr">
        <is>
          <t>Disclosure of detailed information about financial instruments [line items]</t>
        </is>
      </c>
    </row>
    <row r="39">
      <c r="A39" s="4" t="inlineStr">
        <is>
          <t>Financial assets, at fair value</t>
        </is>
      </c>
      <c r="B39" s="6" t="n">
        <v>83518</v>
      </c>
      <c r="D39" s="6" t="n">
        <v>63649</v>
      </c>
    </row>
    <row r="40">
      <c r="A40" s="4" t="inlineStr">
        <is>
          <t>Financial Assets and Liabilities Category | Non-trading financial assets mandatorily at fair value through profit or loss</t>
        </is>
      </c>
    </row>
    <row r="41">
      <c r="A41" s="3" t="inlineStr">
        <is>
          <t>Disclosure of detailed information about financial instruments [line items]</t>
        </is>
      </c>
    </row>
    <row r="42">
      <c r="A42" s="4" t="inlineStr">
        <is>
          <t>Financial assets, at fair value</t>
        </is>
      </c>
      <c r="B42" s="6" t="n">
        <v>5902</v>
      </c>
      <c r="D42" s="6" t="n">
        <v>4911</v>
      </c>
    </row>
    <row r="43">
      <c r="A43" s="4" t="inlineStr">
        <is>
          <t>Financial Assets and Liabilities Category | Non-trading financial assets mandatorily at fair value through profit or loss | Level 1</t>
        </is>
      </c>
    </row>
    <row r="44">
      <c r="A44" s="3" t="inlineStr">
        <is>
          <t>Disclosure of detailed information about financial instruments [line items]</t>
        </is>
      </c>
    </row>
    <row r="45">
      <c r="A45" s="4" t="inlineStr">
        <is>
          <t>Financial assets, at fair value</t>
        </is>
      </c>
      <c r="B45" s="6" t="n">
        <v>1528</v>
      </c>
      <c r="D45" s="6" t="n">
        <v>1530</v>
      </c>
    </row>
    <row r="46">
      <c r="A46" s="4" t="inlineStr">
        <is>
          <t>Financial Assets and Liabilities Category | Non-trading financial assets mandatorily at fair value through profit or loss | Level 2 and 3</t>
        </is>
      </c>
    </row>
    <row r="47">
      <c r="A47" s="3" t="inlineStr">
        <is>
          <t>Disclosure of detailed information about financial instruments [line items]</t>
        </is>
      </c>
    </row>
    <row r="48">
      <c r="A48" s="4" t="inlineStr">
        <is>
          <t>Financial assets, at fair value</t>
        </is>
      </c>
      <c r="B48" s="6" t="n">
        <v>4374</v>
      </c>
      <c r="D48" s="6" t="n">
        <v>3381</v>
      </c>
    </row>
    <row r="49">
      <c r="A49" s="4" t="inlineStr">
        <is>
          <t>Financial Assets and Liabilities Category | Financial assets designated at fair value through profit or loss, category</t>
        </is>
      </c>
    </row>
    <row r="50">
      <c r="A50" s="3" t="inlineStr">
        <is>
          <t>Disclosure of detailed information about financial instruments [line items]</t>
        </is>
      </c>
    </row>
    <row r="51">
      <c r="A51" s="4" t="inlineStr">
        <is>
          <t>Financial assets, at fair value</t>
        </is>
      </c>
      <c r="B51" s="6" t="n">
        <v>91368</v>
      </c>
      <c r="D51" s="6" t="n">
        <v>62069</v>
      </c>
    </row>
    <row r="52">
      <c r="A52" s="4" t="inlineStr">
        <is>
          <t>Financial Assets and Liabilities Category | Financial assets designated at fair value through profit or loss, category | Level 1</t>
        </is>
      </c>
    </row>
    <row r="53">
      <c r="A53" s="3" t="inlineStr">
        <is>
          <t>Disclosure of detailed information about financial instruments [line items]</t>
        </is>
      </c>
    </row>
    <row r="54">
      <c r="A54" s="4" t="inlineStr">
        <is>
          <t>Financial assets, at fair value</t>
        </is>
      </c>
      <c r="B54" s="6" t="n">
        <v>2374</v>
      </c>
      <c r="D54" s="6" t="n">
        <v>2572</v>
      </c>
    </row>
    <row r="55">
      <c r="A55" s="4" t="inlineStr">
        <is>
          <t>Financial Assets and Liabilities Category | Financial assets designated at fair value through profit or loss, category | Level 2 and 3</t>
        </is>
      </c>
    </row>
    <row r="56">
      <c r="A56" s="3" t="inlineStr">
        <is>
          <t>Disclosure of detailed information about financial instruments [line items]</t>
        </is>
      </c>
    </row>
    <row r="57">
      <c r="A57" s="4" t="inlineStr">
        <is>
          <t>Financial assets, at fair value</t>
        </is>
      </c>
      <c r="B57" s="6" t="n">
        <v>88994</v>
      </c>
      <c r="D57" s="6" t="n">
        <v>59497</v>
      </c>
    </row>
    <row r="58">
      <c r="A58" s="4" t="inlineStr">
        <is>
          <t>Financial Assets and Liabilities Category | Financial assets at fair value through other comprehensive income, category</t>
        </is>
      </c>
    </row>
    <row r="59">
      <c r="A59" s="3" t="inlineStr">
        <is>
          <t>Disclosure of detailed information about financial instruments [line items]</t>
        </is>
      </c>
    </row>
    <row r="60">
      <c r="A60" s="4" t="inlineStr">
        <is>
          <t>Financial assets, at fair value</t>
        </is>
      </c>
      <c r="B60" s="6" t="n">
        <v>122560</v>
      </c>
      <c r="D60" s="6" t="n">
        <v>125708</v>
      </c>
    </row>
    <row r="61">
      <c r="A61" s="4" t="inlineStr">
        <is>
          <t>Financial Assets and Liabilities Category | Financial assets at fair value through other comprehensive income, category | Level 1</t>
        </is>
      </c>
    </row>
    <row r="62">
      <c r="A62" s="3" t="inlineStr">
        <is>
          <t>Disclosure of detailed information about financial instruments [line items]</t>
        </is>
      </c>
    </row>
    <row r="63">
      <c r="A63" s="4" t="inlineStr">
        <is>
          <t>Financial assets, at fair value</t>
        </is>
      </c>
      <c r="B63" s="6" t="n">
        <v>94646</v>
      </c>
      <c r="D63" s="6" t="n">
        <v>103089</v>
      </c>
    </row>
    <row r="64">
      <c r="A64" s="4" t="inlineStr">
        <is>
          <t>Financial Assets and Liabilities Category | Financial assets at fair value through other comprehensive income, category | Level 2 and 3</t>
        </is>
      </c>
    </row>
    <row r="65">
      <c r="A65" s="3" t="inlineStr">
        <is>
          <t>Disclosure of detailed information about financial instruments [line items]</t>
        </is>
      </c>
    </row>
    <row r="66">
      <c r="A66" s="4" t="inlineStr">
        <is>
          <t>Financial assets, at fair value</t>
        </is>
      </c>
      <c r="B66" s="6" t="n">
        <v>27914</v>
      </c>
      <c r="D66" s="6" t="n">
        <v>22619</v>
      </c>
    </row>
    <row r="67">
      <c r="A67" s="4" t="inlineStr">
        <is>
          <t>Financial Assets and Liabilities Category | Hedging derivatives, category</t>
        </is>
      </c>
    </row>
    <row r="68">
      <c r="A68" s="3" t="inlineStr">
        <is>
          <t>Disclosure of detailed information about financial instruments [line items]</t>
        </is>
      </c>
    </row>
    <row r="69">
      <c r="A69" s="4" t="inlineStr">
        <is>
          <t>Financial assets, at fair value</t>
        </is>
      </c>
      <c r="B69" s="6" t="n">
        <v>11999</v>
      </c>
      <c r="D69" s="6" t="n">
        <v>7216</v>
      </c>
    </row>
    <row r="70">
      <c r="A70" s="4" t="inlineStr">
        <is>
          <t>Financial Assets and Liabilities Category | Hedging derivatives, category | Level 1</t>
        </is>
      </c>
    </row>
    <row r="71">
      <c r="A71" s="3" t="inlineStr">
        <is>
          <t>Disclosure of detailed information about financial instruments [line items]</t>
        </is>
      </c>
    </row>
    <row r="72">
      <c r="A72" s="4" t="inlineStr">
        <is>
          <t>Financial assets, at fair value</t>
        </is>
      </c>
      <c r="B72" s="6" t="n">
        <v>0</v>
      </c>
      <c r="D72" s="6" t="n">
        <v>0</v>
      </c>
    </row>
    <row r="73">
      <c r="A73" s="4" t="inlineStr">
        <is>
          <t>Financial Assets and Liabilities Category | Hedging derivatives, category | Level 2 and 3</t>
        </is>
      </c>
    </row>
    <row r="74">
      <c r="A74" s="3" t="inlineStr">
        <is>
          <t>Disclosure of detailed information about financial instruments [line items]</t>
        </is>
      </c>
    </row>
    <row r="75">
      <c r="A75" s="4" t="inlineStr">
        <is>
          <t>Financial assets, at fair value</t>
        </is>
      </c>
      <c r="B75" s="6" t="n">
        <v>11999</v>
      </c>
      <c r="D75" s="6" t="n">
        <v>7216</v>
      </c>
    </row>
    <row r="76">
      <c r="A76" s="4" t="inlineStr">
        <is>
          <t>Liabilities Under Insurance Contracts</t>
        </is>
      </c>
    </row>
    <row r="77">
      <c r="A77" s="3" t="inlineStr">
        <is>
          <t>Disclosure of detailed information about financial instruments [line items]</t>
        </is>
      </c>
    </row>
    <row r="78">
      <c r="A78" s="4" t="inlineStr">
        <is>
          <t>Financial liabilities, at fair value</t>
        </is>
      </c>
      <c r="B78" s="6" t="n">
        <v>2246</v>
      </c>
      <c r="D78" s="6" t="n">
        <v>739</v>
      </c>
    </row>
    <row r="79">
      <c r="A79" s="4" t="inlineStr">
        <is>
          <t>Liabilities Under Insurance Contracts | Level 1</t>
        </is>
      </c>
    </row>
    <row r="80">
      <c r="A80" s="3" t="inlineStr">
        <is>
          <t>Disclosure of detailed information about financial instruments [line items]</t>
        </is>
      </c>
    </row>
    <row r="81">
      <c r="A81" s="4" t="inlineStr">
        <is>
          <t>Financial liabilities, at fair value</t>
        </is>
      </c>
      <c r="B81" s="6" t="n">
        <v>0</v>
      </c>
      <c r="D81" s="6" t="n">
        <v>0</v>
      </c>
    </row>
    <row r="82">
      <c r="A82" s="4" t="inlineStr">
        <is>
          <t>Liabilities Under Insurance Contracts | Level 2 and 3</t>
        </is>
      </c>
    </row>
    <row r="83">
      <c r="A83" s="3" t="inlineStr">
        <is>
          <t>Disclosure of detailed information about financial instruments [line items]</t>
        </is>
      </c>
    </row>
    <row r="84">
      <c r="A84" s="4" t="inlineStr">
        <is>
          <t>Financial liabilities, at fair value</t>
        </is>
      </c>
      <c r="B84" s="5" t="n">
        <v>2246</v>
      </c>
      <c r="D84" s="5" t="n">
        <v>7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disclosures - Credit and debt valuation adjustments (CVA, DVA) (Details) € in Millions</t>
        </is>
      </c>
      <c r="B1" s="2" t="inlineStr">
        <is>
          <t>6 Months Ended</t>
        </is>
      </c>
    </row>
    <row r="2">
      <c r="B2" s="2" t="inlineStr">
        <is>
          <t>Jun. 30, 2020EUR (€)</t>
        </is>
      </c>
    </row>
    <row r="3">
      <c r="A3" s="3" t="inlineStr">
        <is>
          <t>Disclosure of detailed information about financial instruments [line items]</t>
        </is>
      </c>
    </row>
    <row r="4">
      <c r="A4" s="4" t="inlineStr">
        <is>
          <t>Amount of CVA</t>
        </is>
      </c>
      <c r="B4" s="14" t="n">
        <v>477.4</v>
      </c>
    </row>
    <row r="5">
      <c r="A5" s="4" t="inlineStr">
        <is>
          <t>Change in CVA (as a percent)</t>
        </is>
      </c>
      <c r="B5" s="4" t="inlineStr">
        <is>
          <t>75.50%</t>
        </is>
      </c>
    </row>
    <row r="6">
      <c r="A6" s="4" t="inlineStr">
        <is>
          <t>Amount of DVA</t>
        </is>
      </c>
      <c r="B6" s="14" t="n">
        <v>250.1</v>
      </c>
    </row>
    <row r="7">
      <c r="A7" s="4" t="inlineStr">
        <is>
          <t>Change in DVA (as a percent)</t>
        </is>
      </c>
      <c r="B7" s="4" t="inlineStr">
        <is>
          <t>46.20%</t>
        </is>
      </c>
    </row>
    <row r="8">
      <c r="A8" s="4" t="inlineStr">
        <is>
          <t>Minimum</t>
        </is>
      </c>
    </row>
    <row r="9">
      <c r="A9" s="3" t="inlineStr">
        <is>
          <t>Disclosure of detailed information about financial instruments [line items]</t>
        </is>
      </c>
    </row>
    <row r="10">
      <c r="A10" s="4" t="inlineStr">
        <is>
          <t>Credit spread change (as a percent)</t>
        </is>
      </c>
      <c r="B10" s="4" t="inlineStr">
        <is>
          <t>3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Valuation adjustments due to model risk (Details) - EUR (€) € in Millions</t>
        </is>
      </c>
      <c r="B1" s="2" t="inlineStr">
        <is>
          <t>Jun. 30, 2020</t>
        </is>
      </c>
      <c r="C1" s="2" t="inlineStr">
        <is>
          <t>Jan. 01, 2020</t>
        </is>
      </c>
      <c r="D1" s="2" t="inlineStr">
        <is>
          <t>Dec. 31, 2019</t>
        </is>
      </c>
    </row>
    <row r="2">
      <c r="A2" s="3" t="inlineStr">
        <is>
          <t>Measurement of financial assets and liabilities and recognition of fair value changes</t>
        </is>
      </c>
    </row>
    <row r="3">
      <c r="A3" s="4" t="inlineStr">
        <is>
          <t>Financial liabilities, at fair value</t>
        </is>
      </c>
      <c r="B3" s="5" t="n">
        <v>921</v>
      </c>
      <c r="C3" s="5" t="n">
        <v>1074</v>
      </c>
    </row>
    <row r="4">
      <c r="A4" s="4" t="inlineStr">
        <is>
          <t>Level 2</t>
        </is>
      </c>
    </row>
    <row r="5">
      <c r="A5" s="3" t="inlineStr">
        <is>
          <t>Measurement of financial assets and liabilities and recognition of fair value changes</t>
        </is>
      </c>
    </row>
    <row r="6">
      <c r="A6" s="4" t="inlineStr">
        <is>
          <t>Financial assets, at fair value</t>
        </is>
      </c>
      <c r="B6" s="6" t="n">
        <v>207898</v>
      </c>
      <c r="D6" s="5" t="n">
        <v>149711</v>
      </c>
    </row>
    <row r="7">
      <c r="A7" s="4" t="inlineStr">
        <is>
          <t>Financial liabilities, at fair value</t>
        </is>
      </c>
      <c r="B7" s="6" t="n">
        <v>151391</v>
      </c>
      <c r="D7" s="6" t="n">
        <v>132582</v>
      </c>
    </row>
    <row r="8">
      <c r="A8" s="4" t="inlineStr">
        <is>
          <t>Level 3</t>
        </is>
      </c>
    </row>
    <row r="9">
      <c r="A9" s="3" t="inlineStr">
        <is>
          <t>Measurement of financial assets and liabilities and recognition of fair value changes</t>
        </is>
      </c>
    </row>
    <row r="10">
      <c r="A10" s="4" t="inlineStr">
        <is>
          <t>Financial assets, at fair value</t>
        </is>
      </c>
      <c r="B10" s="6" t="n">
        <v>8901</v>
      </c>
      <c r="C10" s="6" t="n">
        <v>6651</v>
      </c>
      <c r="D10" s="6" t="n">
        <v>6651</v>
      </c>
    </row>
    <row r="11">
      <c r="A11" s="4" t="inlineStr">
        <is>
          <t>Financial liabilities, at fair value</t>
        </is>
      </c>
      <c r="B11" s="6" t="n">
        <v>921</v>
      </c>
      <c r="D11" s="6" t="n">
        <v>1074</v>
      </c>
    </row>
    <row r="12">
      <c r="A12" s="4" t="inlineStr">
        <is>
          <t>Financial liabilities held for trading | Level 3</t>
        </is>
      </c>
    </row>
    <row r="13">
      <c r="A13" s="3" t="inlineStr">
        <is>
          <t>Measurement of financial assets and liabilities and recognition of fair value changes</t>
        </is>
      </c>
    </row>
    <row r="14">
      <c r="A14" s="4" t="inlineStr">
        <is>
          <t>Financial liabilities, at fair value</t>
        </is>
      </c>
      <c r="B14" s="6" t="n">
        <v>276</v>
      </c>
      <c r="C14" s="6" t="n">
        <v>290</v>
      </c>
    </row>
    <row r="15">
      <c r="A15" s="4" t="inlineStr">
        <is>
          <t>Financial liabilities held for trading | Exchange rate options | Level 3</t>
        </is>
      </c>
    </row>
    <row r="16">
      <c r="A16" s="3" t="inlineStr">
        <is>
          <t>Measurement of financial assets and liabilities and recognition of fair value changes</t>
        </is>
      </c>
    </row>
    <row r="17">
      <c r="A17" s="4" t="inlineStr">
        <is>
          <t>Financial liabilities, at fair value</t>
        </is>
      </c>
      <c r="B17" s="6" t="n">
        <v>1</v>
      </c>
      <c r="C17" s="6" t="n">
        <v>1</v>
      </c>
    </row>
    <row r="18">
      <c r="A18" s="4" t="inlineStr">
        <is>
          <t>Financial liabilities held for trading | Interest rate options | Level 3</t>
        </is>
      </c>
    </row>
    <row r="19">
      <c r="A19" s="3" t="inlineStr">
        <is>
          <t>Measurement of financial assets and liabilities and recognition of fair value changes</t>
        </is>
      </c>
    </row>
    <row r="20">
      <c r="A20" s="4" t="inlineStr">
        <is>
          <t>Financial liabilities, at fair value</t>
        </is>
      </c>
      <c r="B20" s="6" t="n">
        <v>53</v>
      </c>
      <c r="C20" s="6" t="n">
        <v>34</v>
      </c>
    </row>
    <row r="21">
      <c r="A21" s="4" t="inlineStr">
        <is>
          <t>Financial liabilities held for trading | Index and securities options | Level 3</t>
        </is>
      </c>
    </row>
    <row r="22">
      <c r="A22" s="3" t="inlineStr">
        <is>
          <t>Measurement of financial assets and liabilities and recognition of fair value changes</t>
        </is>
      </c>
    </row>
    <row r="23">
      <c r="A23" s="4" t="inlineStr">
        <is>
          <t>Financial liabilities, at fair value</t>
        </is>
      </c>
      <c r="B23" s="6" t="n">
        <v>95</v>
      </c>
      <c r="C23" s="6" t="n">
        <v>88</v>
      </c>
    </row>
    <row r="24">
      <c r="A24" s="4" t="inlineStr">
        <is>
          <t>Financial liabilities held for trading | Interest rate and equity futures | Level 3</t>
        </is>
      </c>
    </row>
    <row r="25">
      <c r="A25" s="3" t="inlineStr">
        <is>
          <t>Measurement of financial assets and liabilities and recognition of fair value changes</t>
        </is>
      </c>
    </row>
    <row r="26">
      <c r="A26" s="4" t="inlineStr">
        <is>
          <t>Financial liabilities, at fair value</t>
        </is>
      </c>
      <c r="B26" s="6" t="n">
        <v>4</v>
      </c>
      <c r="C26" s="6" t="n">
        <v>2</v>
      </c>
    </row>
    <row r="27">
      <c r="A27" s="4" t="inlineStr">
        <is>
          <t>Financial liabilities held for trading | Other | Level 3</t>
        </is>
      </c>
    </row>
    <row r="28">
      <c r="A28" s="3" t="inlineStr">
        <is>
          <t>Measurement of financial assets and liabilities and recognition of fair value changes</t>
        </is>
      </c>
    </row>
    <row r="29">
      <c r="A29" s="4" t="inlineStr">
        <is>
          <t>Financial liabilities, at fair value</t>
        </is>
      </c>
      <c r="B29" s="6" t="n">
        <v>12</v>
      </c>
      <c r="C29" s="6" t="n">
        <v>50</v>
      </c>
    </row>
    <row r="30">
      <c r="A30" s="4" t="inlineStr">
        <is>
          <t>Hedging derivatives, category | Level 3</t>
        </is>
      </c>
    </row>
    <row r="31">
      <c r="A31" s="3" t="inlineStr">
        <is>
          <t>Measurement of financial assets and liabilities and recognition of fair value changes</t>
        </is>
      </c>
    </row>
    <row r="32">
      <c r="A32" s="4" t="inlineStr">
        <is>
          <t>Financial liabilities, at fair value</t>
        </is>
      </c>
      <c r="B32" s="6" t="n">
        <v>0</v>
      </c>
      <c r="C32" s="6" t="n">
        <v>0</v>
      </c>
    </row>
    <row r="33">
      <c r="A33" s="4" t="inlineStr">
        <is>
          <t>Financial liabilities designated at fair value through profit or loss | Level 3</t>
        </is>
      </c>
    </row>
    <row r="34">
      <c r="A34" s="3" t="inlineStr">
        <is>
          <t>Measurement of financial assets and liabilities and recognition of fair value changes</t>
        </is>
      </c>
    </row>
    <row r="35">
      <c r="A35" s="4" t="inlineStr">
        <is>
          <t>Financial liabilities, at fair value</t>
        </is>
      </c>
      <c r="B35" s="6" t="n">
        <v>645</v>
      </c>
      <c r="C35" s="6" t="n">
        <v>784</v>
      </c>
    </row>
    <row r="36">
      <c r="A36" s="4" t="inlineStr">
        <is>
          <t>Financial assets held for trading, category | Level 3</t>
        </is>
      </c>
    </row>
    <row r="37">
      <c r="A37" s="3" t="inlineStr">
        <is>
          <t>Measurement of financial assets and liabilities and recognition of fair value changes</t>
        </is>
      </c>
    </row>
    <row r="38">
      <c r="A38" s="4" t="inlineStr">
        <is>
          <t>Financial assets, at fair value</t>
        </is>
      </c>
      <c r="B38" s="6" t="n">
        <v>667</v>
      </c>
      <c r="C38" s="6" t="n">
        <v>598</v>
      </c>
    </row>
    <row r="39">
      <c r="A39" s="4" t="inlineStr">
        <is>
          <t>Financial assets held for trading, category | Debt instruments asset | Level 3</t>
        </is>
      </c>
    </row>
    <row r="40">
      <c r="A40" s="3" t="inlineStr">
        <is>
          <t>Measurement of financial assets and liabilities and recognition of fair value changes</t>
        </is>
      </c>
    </row>
    <row r="41">
      <c r="A41" s="4" t="inlineStr">
        <is>
          <t>Financial assets, at fair value</t>
        </is>
      </c>
      <c r="B41" s="6" t="n">
        <v>42</v>
      </c>
      <c r="C41" s="6" t="n">
        <v>65</v>
      </c>
    </row>
    <row r="42">
      <c r="A42" s="4" t="inlineStr">
        <is>
          <t>Financial assets held for trading, category | Derivatives | Level 3</t>
        </is>
      </c>
    </row>
    <row r="43">
      <c r="A43" s="3" t="inlineStr">
        <is>
          <t>Measurement of financial assets and liabilities and recognition of fair value changes</t>
        </is>
      </c>
    </row>
    <row r="44">
      <c r="A44" s="4" t="inlineStr">
        <is>
          <t>Financial assets, at fair value</t>
        </is>
      </c>
      <c r="B44" s="6" t="n">
        <v>625</v>
      </c>
      <c r="C44" s="6" t="n">
        <v>533</v>
      </c>
    </row>
    <row r="45">
      <c r="A45" s="4" t="inlineStr">
        <is>
          <t>Financial assets held for trading, category | Swaps | Level 3</t>
        </is>
      </c>
    </row>
    <row r="46">
      <c r="A46" s="3" t="inlineStr">
        <is>
          <t>Measurement of financial assets and liabilities and recognition of fair value changes</t>
        </is>
      </c>
    </row>
    <row r="47">
      <c r="A47" s="4" t="inlineStr">
        <is>
          <t>Financial assets, at fair value</t>
        </is>
      </c>
      <c r="B47" s="6" t="n">
        <v>164</v>
      </c>
      <c r="C47" s="6" t="n">
        <v>182</v>
      </c>
    </row>
    <row r="48">
      <c r="A48" s="4" t="inlineStr">
        <is>
          <t>Financial assets held for trading, category | Exchange rate options | Level 3</t>
        </is>
      </c>
    </row>
    <row r="49">
      <c r="A49" s="3" t="inlineStr">
        <is>
          <t>Measurement of financial assets and liabilities and recognition of fair value changes</t>
        </is>
      </c>
    </row>
    <row r="50">
      <c r="A50" s="4" t="inlineStr">
        <is>
          <t>Financial assets, at fair value</t>
        </is>
      </c>
      <c r="B50" s="6" t="n">
        <v>8</v>
      </c>
      <c r="C50" s="6" t="n">
        <v>8</v>
      </c>
    </row>
    <row r="51">
      <c r="A51" s="4" t="inlineStr">
        <is>
          <t>Financial assets held for trading, category | Interest rate options | Level 3</t>
        </is>
      </c>
    </row>
    <row r="52">
      <c r="A52" s="3" t="inlineStr">
        <is>
          <t>Measurement of financial assets and liabilities and recognition of fair value changes</t>
        </is>
      </c>
    </row>
    <row r="53">
      <c r="A53" s="4" t="inlineStr">
        <is>
          <t>Financial assets, at fair value</t>
        </is>
      </c>
      <c r="B53" s="6" t="n">
        <v>264</v>
      </c>
      <c r="C53" s="6" t="n">
        <v>177</v>
      </c>
    </row>
    <row r="54">
      <c r="A54" s="4" t="inlineStr">
        <is>
          <t>Financial assets held for trading, category | Index and securities options | Level 3</t>
        </is>
      </c>
    </row>
    <row r="55">
      <c r="A55" s="3" t="inlineStr">
        <is>
          <t>Measurement of financial assets and liabilities and recognition of fair value changes</t>
        </is>
      </c>
    </row>
    <row r="56">
      <c r="A56" s="4" t="inlineStr">
        <is>
          <t>Financial assets, at fair value</t>
        </is>
      </c>
      <c r="B56" s="6" t="n">
        <v>142</v>
      </c>
      <c r="C56" s="6" t="n">
        <v>95</v>
      </c>
    </row>
    <row r="57">
      <c r="A57" s="4" t="inlineStr">
        <is>
          <t>Financial assets held for trading, category | Other | Level 3</t>
        </is>
      </c>
    </row>
    <row r="58">
      <c r="A58" s="3" t="inlineStr">
        <is>
          <t>Measurement of financial assets and liabilities and recognition of fair value changes</t>
        </is>
      </c>
    </row>
    <row r="59">
      <c r="A59" s="4" t="inlineStr">
        <is>
          <t>Financial assets, at fair value</t>
        </is>
      </c>
      <c r="B59" s="6" t="n">
        <v>47</v>
      </c>
      <c r="C59" s="6" t="n">
        <v>71</v>
      </c>
    </row>
    <row r="60">
      <c r="A60" s="4" t="inlineStr">
        <is>
          <t>Hedging derivatives, category | Level 3</t>
        </is>
      </c>
    </row>
    <row r="61">
      <c r="A61" s="3" t="inlineStr">
        <is>
          <t>Measurement of financial assets and liabilities and recognition of fair value changes</t>
        </is>
      </c>
    </row>
    <row r="62">
      <c r="A62" s="4" t="inlineStr">
        <is>
          <t>Financial assets, at fair value</t>
        </is>
      </c>
      <c r="B62" s="6" t="n">
        <v>0</v>
      </c>
      <c r="C62" s="6" t="n">
        <v>0</v>
      </c>
    </row>
    <row r="63">
      <c r="A63" s="4" t="inlineStr">
        <is>
          <t>Non-trading financial assets mandatorily at fair value through profit or loss | Level 3</t>
        </is>
      </c>
    </row>
    <row r="64">
      <c r="A64" s="3" t="inlineStr">
        <is>
          <t>Measurement of financial assets and liabilities and recognition of fair value changes</t>
        </is>
      </c>
    </row>
    <row r="65">
      <c r="A65" s="4" t="inlineStr">
        <is>
          <t>Financial assets, at fair value</t>
        </is>
      </c>
      <c r="B65" s="6" t="n">
        <v>2488</v>
      </c>
      <c r="C65" s="6" t="n">
        <v>1601</v>
      </c>
    </row>
    <row r="66">
      <c r="A66" s="4" t="inlineStr">
        <is>
          <t>Non-trading financial assets mandatorily at fair value through profit or loss | Loans and advances - Customers | Level 3</t>
        </is>
      </c>
    </row>
    <row r="67">
      <c r="A67" s="3" t="inlineStr">
        <is>
          <t>Measurement of financial assets and liabilities and recognition of fair value changes</t>
        </is>
      </c>
    </row>
    <row r="68">
      <c r="A68" s="4" t="inlineStr">
        <is>
          <t>Financial assets, at fair value</t>
        </is>
      </c>
      <c r="B68" s="6" t="n">
        <v>1788</v>
      </c>
      <c r="C68" s="6" t="n">
        <v>376</v>
      </c>
    </row>
    <row r="69">
      <c r="A69" s="4" t="inlineStr">
        <is>
          <t>Non-trading financial assets mandatorily at fair value through profit or loss | Equity instruments | Level 3</t>
        </is>
      </c>
    </row>
    <row r="70">
      <c r="A70" s="3" t="inlineStr">
        <is>
          <t>Measurement of financial assets and liabilities and recognition of fair value changes</t>
        </is>
      </c>
    </row>
    <row r="71">
      <c r="A71" s="4" t="inlineStr">
        <is>
          <t>Financial assets, at fair value</t>
        </is>
      </c>
      <c r="B71" s="6" t="n">
        <v>555</v>
      </c>
      <c r="C71" s="6" t="n">
        <v>550</v>
      </c>
    </row>
    <row r="72">
      <c r="A72" s="4" t="inlineStr">
        <is>
          <t>Non-trading financial assets mandatorily at fair value through profit or loss | Debt instruments asset | Level 3</t>
        </is>
      </c>
    </row>
    <row r="73">
      <c r="A73" s="3" t="inlineStr">
        <is>
          <t>Measurement of financial assets and liabilities and recognition of fair value changes</t>
        </is>
      </c>
    </row>
    <row r="74">
      <c r="A74" s="4" t="inlineStr">
        <is>
          <t>Financial assets, at fair value</t>
        </is>
      </c>
      <c r="B74" s="6" t="n">
        <v>145</v>
      </c>
      <c r="C74" s="6" t="n">
        <v>675</v>
      </c>
    </row>
    <row r="75">
      <c r="A75" s="4" t="inlineStr">
        <is>
          <t>Financial assets designated at fair value through profit or loss, category | Level 3</t>
        </is>
      </c>
    </row>
    <row r="76">
      <c r="A76" s="3" t="inlineStr">
        <is>
          <t>Measurement of financial assets and liabilities and recognition of fair value changes</t>
        </is>
      </c>
    </row>
    <row r="77">
      <c r="A77" s="4" t="inlineStr">
        <is>
          <t>Financial assets, at fair value</t>
        </is>
      </c>
      <c r="B77" s="6" t="n">
        <v>538</v>
      </c>
      <c r="C77" s="6" t="n">
        <v>664</v>
      </c>
    </row>
    <row r="78">
      <c r="A78" s="4" t="inlineStr">
        <is>
          <t>Financial assets designated at fair value through profit or loss, category | Loans and advances - Credit institutions | Level 3</t>
        </is>
      </c>
    </row>
    <row r="79">
      <c r="A79" s="3" t="inlineStr">
        <is>
          <t>Measurement of financial assets and liabilities and recognition of fair value changes</t>
        </is>
      </c>
    </row>
    <row r="80">
      <c r="A80" s="4" t="inlineStr">
        <is>
          <t>Financial assets, at fair value</t>
        </is>
      </c>
      <c r="B80" s="6" t="n">
        <v>162</v>
      </c>
      <c r="C80" s="6" t="n">
        <v>50</v>
      </c>
    </row>
    <row r="81">
      <c r="A81" s="4" t="inlineStr">
        <is>
          <t>Financial assets designated at fair value through profit or loss, category | Loans and advances - Customers | Level 3</t>
        </is>
      </c>
    </row>
    <row r="82">
      <c r="A82" s="3" t="inlineStr">
        <is>
          <t>Measurement of financial assets and liabilities and recognition of fair value changes</t>
        </is>
      </c>
    </row>
    <row r="83">
      <c r="A83" s="4" t="inlineStr">
        <is>
          <t>Financial assets, at fair value</t>
        </is>
      </c>
      <c r="B83" s="6" t="n">
        <v>23</v>
      </c>
      <c r="C83" s="6" t="n">
        <v>32</v>
      </c>
    </row>
    <row r="84">
      <c r="A84" s="4" t="inlineStr">
        <is>
          <t>Financial assets designated at fair value through profit or loss, category | Debt instruments asset | Level 3</t>
        </is>
      </c>
    </row>
    <row r="85">
      <c r="A85" s="3" t="inlineStr">
        <is>
          <t>Measurement of financial assets and liabilities and recognition of fair value changes</t>
        </is>
      </c>
    </row>
    <row r="86">
      <c r="A86" s="4" t="inlineStr">
        <is>
          <t>Financial assets, at fair value</t>
        </is>
      </c>
      <c r="B86" s="6" t="n">
        <v>353</v>
      </c>
      <c r="C86" s="6" t="n">
        <v>582</v>
      </c>
    </row>
    <row r="87">
      <c r="A87" s="4" t="inlineStr">
        <is>
          <t>Financial assets at fair value through other comprehensive income, category | Level 3</t>
        </is>
      </c>
    </row>
    <row r="88">
      <c r="A88" s="3" t="inlineStr">
        <is>
          <t>Measurement of financial assets and liabilities and recognition of fair value changes</t>
        </is>
      </c>
    </row>
    <row r="89">
      <c r="A89" s="4" t="inlineStr">
        <is>
          <t>Financial assets, at fair value</t>
        </is>
      </c>
      <c r="B89" s="6" t="n">
        <v>5208</v>
      </c>
      <c r="C89" s="5" t="n">
        <v>3788</v>
      </c>
    </row>
    <row r="90">
      <c r="A90" s="4" t="inlineStr">
        <is>
          <t>Financial Assets and Liabilities Category | Financial liabilities held for trading</t>
        </is>
      </c>
    </row>
    <row r="91">
      <c r="A91" s="3" t="inlineStr">
        <is>
          <t>Measurement of financial assets and liabilities and recognition of fair value changes</t>
        </is>
      </c>
    </row>
    <row r="92">
      <c r="A92" s="4" t="inlineStr">
        <is>
          <t>Financial liabilities, at fair value</t>
        </is>
      </c>
      <c r="B92" s="6" t="n">
        <v>97700</v>
      </c>
      <c r="D92" s="6" t="n">
        <v>77139</v>
      </c>
    </row>
    <row r="93">
      <c r="A93" s="4" t="inlineStr">
        <is>
          <t>Financial Assets and Liabilities Category | Financial liabilities held for trading | Level 2</t>
        </is>
      </c>
    </row>
    <row r="94">
      <c r="A94" s="3" t="inlineStr">
        <is>
          <t>Measurement of financial assets and liabilities and recognition of fair value changes</t>
        </is>
      </c>
    </row>
    <row r="95">
      <c r="A95" s="4" t="inlineStr">
        <is>
          <t>Financial liabilities, at fair value</t>
        </is>
      </c>
      <c r="B95" s="6" t="n">
        <v>85717</v>
      </c>
      <c r="D95" s="6" t="n">
        <v>67068</v>
      </c>
    </row>
    <row r="96">
      <c r="A96" s="4" t="inlineStr">
        <is>
          <t>Financial Assets and Liabilities Category | Financial liabilities held for trading | Level 3</t>
        </is>
      </c>
    </row>
    <row r="97">
      <c r="A97" s="3" t="inlineStr">
        <is>
          <t>Measurement of financial assets and liabilities and recognition of fair value changes</t>
        </is>
      </c>
    </row>
    <row r="98">
      <c r="A98" s="4" t="inlineStr">
        <is>
          <t>Financial liabilities, at fair value</t>
        </is>
      </c>
      <c r="B98" s="6" t="n">
        <v>276</v>
      </c>
      <c r="D98" s="6" t="n">
        <v>290</v>
      </c>
    </row>
    <row r="99">
      <c r="A99" s="4" t="inlineStr">
        <is>
          <t>Financial Assets and Liabilities Category | Financial liabilities held for trading | Deposits - Central banks | Level 2</t>
        </is>
      </c>
    </row>
    <row r="100">
      <c r="A100" s="3" t="inlineStr">
        <is>
          <t>Measurement of financial assets and liabilities and recognition of fair value changes</t>
        </is>
      </c>
    </row>
    <row r="101">
      <c r="A101" s="4" t="inlineStr">
        <is>
          <t>Financial liabilities, at fair value</t>
        </is>
      </c>
      <c r="B101" s="6" t="n">
        <v>0</v>
      </c>
      <c r="D101" s="6" t="n">
        <v>0</v>
      </c>
    </row>
    <row r="102">
      <c r="A102" s="4" t="inlineStr">
        <is>
          <t>Financial Assets and Liabilities Category | Financial liabilities held for trading | Deposits - Central banks | Level 3</t>
        </is>
      </c>
    </row>
    <row r="103">
      <c r="A103" s="3" t="inlineStr">
        <is>
          <t>Measurement of financial assets and liabilities and recognition of fair value changes</t>
        </is>
      </c>
    </row>
    <row r="104">
      <c r="A104" s="4" t="inlineStr">
        <is>
          <t>Financial liabilities, at fair value</t>
        </is>
      </c>
      <c r="B104" s="6" t="n">
        <v>0</v>
      </c>
      <c r="D104" s="6" t="n">
        <v>0</v>
      </c>
    </row>
    <row r="105">
      <c r="A105" s="4" t="inlineStr">
        <is>
          <t>Financial Assets and Liabilities Category | Financial liabilities held for trading | Deposits - Credit institutions | Level 2</t>
        </is>
      </c>
    </row>
    <row r="106">
      <c r="A106" s="3" t="inlineStr">
        <is>
          <t>Measurement of financial assets and liabilities and recognition of fair value changes</t>
        </is>
      </c>
    </row>
    <row r="107">
      <c r="A107" s="4" t="inlineStr">
        <is>
          <t>Financial liabilities, at fair value</t>
        </is>
      </c>
      <c r="B107" s="6" t="n">
        <v>0</v>
      </c>
      <c r="D107" s="6" t="n">
        <v>0</v>
      </c>
    </row>
    <row r="108">
      <c r="A108" s="4" t="inlineStr">
        <is>
          <t>Financial Assets and Liabilities Category | Financial liabilities held for trading | Deposits - Credit institutions | Level 3</t>
        </is>
      </c>
    </row>
    <row r="109">
      <c r="A109" s="3" t="inlineStr">
        <is>
          <t>Measurement of financial assets and liabilities and recognition of fair value changes</t>
        </is>
      </c>
    </row>
    <row r="110">
      <c r="A110" s="4" t="inlineStr">
        <is>
          <t>Financial liabilities, at fair value</t>
        </is>
      </c>
      <c r="B110" s="6" t="n">
        <v>0</v>
      </c>
      <c r="D110" s="6" t="n">
        <v>0</v>
      </c>
    </row>
    <row r="111">
      <c r="A111" s="4" t="inlineStr">
        <is>
          <t>Financial Assets and Liabilities Category | Financial liabilities held for trading | Deposits - Customers | Level 2</t>
        </is>
      </c>
    </row>
    <row r="112">
      <c r="A112" s="3" t="inlineStr">
        <is>
          <t>Measurement of financial assets and liabilities and recognition of fair value changes</t>
        </is>
      </c>
    </row>
    <row r="113">
      <c r="A113" s="4" t="inlineStr">
        <is>
          <t>Financial liabilities, at fair value</t>
        </is>
      </c>
      <c r="B113" s="6" t="n">
        <v>0</v>
      </c>
      <c r="D113" s="6" t="n">
        <v>0</v>
      </c>
    </row>
    <row r="114">
      <c r="A114" s="4" t="inlineStr">
        <is>
          <t>Financial Assets and Liabilities Category | Financial liabilities held for trading | Deposits - Customers | Level 3</t>
        </is>
      </c>
    </row>
    <row r="115">
      <c r="A115" s="3" t="inlineStr">
        <is>
          <t>Measurement of financial assets and liabilities and recognition of fair value changes</t>
        </is>
      </c>
    </row>
    <row r="116">
      <c r="A116" s="4" t="inlineStr">
        <is>
          <t>Financial liabilities, at fair value</t>
        </is>
      </c>
      <c r="B116" s="6" t="n">
        <v>0</v>
      </c>
      <c r="D116" s="6" t="n">
        <v>0</v>
      </c>
    </row>
    <row r="117">
      <c r="A117" s="4" t="inlineStr">
        <is>
          <t>Financial Assets and Liabilities Category | Financial liabilities held for trading | Derivatives | Level 2</t>
        </is>
      </c>
    </row>
    <row r="118">
      <c r="A118" s="3" t="inlineStr">
        <is>
          <t>Measurement of financial assets and liabilities and recognition of fair value changes</t>
        </is>
      </c>
    </row>
    <row r="119">
      <c r="A119" s="4" t="inlineStr">
        <is>
          <t>Financial liabilities, at fair value</t>
        </is>
      </c>
      <c r="B119" s="6" t="n">
        <v>82360</v>
      </c>
      <c r="D119" s="6" t="n">
        <v>61789</v>
      </c>
    </row>
    <row r="120">
      <c r="A120" s="4" t="inlineStr">
        <is>
          <t>Financial Assets and Liabilities Category | Financial liabilities held for trading | Derivatives | Level 3</t>
        </is>
      </c>
    </row>
    <row r="121">
      <c r="A121" s="3" t="inlineStr">
        <is>
          <t>Measurement of financial assets and liabilities and recognition of fair value changes</t>
        </is>
      </c>
    </row>
    <row r="122">
      <c r="A122" s="4" t="inlineStr">
        <is>
          <t>Financial liabilities, at fair value</t>
        </is>
      </c>
      <c r="B122" s="6" t="n">
        <v>276</v>
      </c>
      <c r="D122" s="6" t="n">
        <v>290</v>
      </c>
    </row>
    <row r="123">
      <c r="A123" s="4" t="inlineStr">
        <is>
          <t>Financial Assets and Liabilities Category | Financial liabilities held for trading | Swaps | Level 2</t>
        </is>
      </c>
    </row>
    <row r="124">
      <c r="A124" s="3" t="inlineStr">
        <is>
          <t>Measurement of financial assets and liabilities and recognition of fair value changes</t>
        </is>
      </c>
    </row>
    <row r="125">
      <c r="A125" s="4" t="inlineStr">
        <is>
          <t>Financial liabilities, at fair value</t>
        </is>
      </c>
      <c r="B125" s="6" t="n">
        <v>66566</v>
      </c>
      <c r="D125" s="6" t="n">
        <v>49927</v>
      </c>
    </row>
    <row r="126">
      <c r="A126" s="4" t="inlineStr">
        <is>
          <t>Financial Assets and Liabilities Category | Financial liabilities held for trading | Swaps | Level 3</t>
        </is>
      </c>
    </row>
    <row r="127">
      <c r="A127" s="3" t="inlineStr">
        <is>
          <t>Measurement of financial assets and liabilities and recognition of fair value changes</t>
        </is>
      </c>
    </row>
    <row r="128">
      <c r="A128" s="4" t="inlineStr">
        <is>
          <t>Financial liabilities, at fair value</t>
        </is>
      </c>
      <c r="B128" s="6" t="n">
        <v>111</v>
      </c>
      <c r="D128" s="6" t="n">
        <v>115</v>
      </c>
    </row>
    <row r="129">
      <c r="A129" s="4" t="inlineStr">
        <is>
          <t>Financial Assets and Liabilities Category | Financial liabilities held for trading | Exchange rate options | Level 2</t>
        </is>
      </c>
    </row>
    <row r="130">
      <c r="A130" s="3" t="inlineStr">
        <is>
          <t>Measurement of financial assets and liabilities and recognition of fair value changes</t>
        </is>
      </c>
    </row>
    <row r="131">
      <c r="A131" s="4" t="inlineStr">
        <is>
          <t>Financial liabilities, at fair value</t>
        </is>
      </c>
      <c r="B131" s="6" t="n">
        <v>1134</v>
      </c>
      <c r="D131" s="6" t="n">
        <v>658</v>
      </c>
    </row>
    <row r="132">
      <c r="A132" s="4" t="inlineStr">
        <is>
          <t>Financial Assets and Liabilities Category | Financial liabilities held for trading | Exchange rate options | Level 3</t>
        </is>
      </c>
    </row>
    <row r="133">
      <c r="A133" s="3" t="inlineStr">
        <is>
          <t>Measurement of financial assets and liabilities and recognition of fair value changes</t>
        </is>
      </c>
    </row>
    <row r="134">
      <c r="A134" s="4" t="inlineStr">
        <is>
          <t>Financial liabilities, at fair value</t>
        </is>
      </c>
      <c r="B134" s="6" t="n">
        <v>1</v>
      </c>
      <c r="D134" s="6" t="n">
        <v>1</v>
      </c>
    </row>
    <row r="135">
      <c r="A135" s="4" t="inlineStr">
        <is>
          <t>Financial Assets and Liabilities Category | Financial liabilities held for trading | Interest rate options | Level 2</t>
        </is>
      </c>
    </row>
    <row r="136">
      <c r="A136" s="3" t="inlineStr">
        <is>
          <t>Measurement of financial assets and liabilities and recognition of fair value changes</t>
        </is>
      </c>
    </row>
    <row r="137">
      <c r="A137" s="4" t="inlineStr">
        <is>
          <t>Financial liabilities, at fair value</t>
        </is>
      </c>
      <c r="B137" s="6" t="n">
        <v>4831</v>
      </c>
      <c r="D137" s="6" t="n">
        <v>4291</v>
      </c>
    </row>
    <row r="138">
      <c r="A138" s="4" t="inlineStr">
        <is>
          <t>Financial Assets and Liabilities Category | Financial liabilities held for trading | Interest rate options | Level 3</t>
        </is>
      </c>
    </row>
    <row r="139">
      <c r="A139" s="3" t="inlineStr">
        <is>
          <t>Measurement of financial assets and liabilities and recognition of fair value changes</t>
        </is>
      </c>
    </row>
    <row r="140">
      <c r="A140" s="4" t="inlineStr">
        <is>
          <t>Financial liabilities, at fair value</t>
        </is>
      </c>
      <c r="B140" s="6" t="n">
        <v>53</v>
      </c>
      <c r="D140" s="6" t="n">
        <v>34</v>
      </c>
    </row>
    <row r="141">
      <c r="A141" s="4" t="inlineStr">
        <is>
          <t>Financial Assets and Liabilities Category | Financial liabilities held for trading | Index and securities options | Level 2</t>
        </is>
      </c>
    </row>
    <row r="142">
      <c r="A142" s="3" t="inlineStr">
        <is>
          <t>Measurement of financial assets and liabilities and recognition of fair value changes</t>
        </is>
      </c>
    </row>
    <row r="143">
      <c r="A143" s="4" t="inlineStr">
        <is>
          <t>Financial liabilities, at fair value</t>
        </is>
      </c>
      <c r="B143" s="6" t="n">
        <v>1990</v>
      </c>
      <c r="D143" s="6" t="n">
        <v>1309</v>
      </c>
    </row>
    <row r="144">
      <c r="A144" s="4" t="inlineStr">
        <is>
          <t>Financial Assets and Liabilities Category | Financial liabilities held for trading | Index and securities options | Level 3</t>
        </is>
      </c>
    </row>
    <row r="145">
      <c r="A145" s="3" t="inlineStr">
        <is>
          <t>Measurement of financial assets and liabilities and recognition of fair value changes</t>
        </is>
      </c>
    </row>
    <row r="146">
      <c r="A146" s="4" t="inlineStr">
        <is>
          <t>Financial liabilities, at fair value</t>
        </is>
      </c>
      <c r="B146" s="6" t="n">
        <v>95</v>
      </c>
      <c r="D146" s="6" t="n">
        <v>88</v>
      </c>
    </row>
    <row r="147">
      <c r="A147" s="4" t="inlineStr">
        <is>
          <t>Financial Assets and Liabilities Category | Financial liabilities held for trading | Interest rate and equity futures | Level 2</t>
        </is>
      </c>
    </row>
    <row r="148">
      <c r="A148" s="3" t="inlineStr">
        <is>
          <t>Measurement of financial assets and liabilities and recognition of fair value changes</t>
        </is>
      </c>
    </row>
    <row r="149">
      <c r="A149" s="4" t="inlineStr">
        <is>
          <t>Financial liabilities, at fair value</t>
        </is>
      </c>
      <c r="B149" s="6" t="n">
        <v>936</v>
      </c>
      <c r="D149" s="6" t="n">
        <v>20</v>
      </c>
    </row>
    <row r="150">
      <c r="A150" s="4" t="inlineStr">
        <is>
          <t>Financial Assets and Liabilities Category | Financial liabilities held for trading | Interest rate and equity futures | Level 3</t>
        </is>
      </c>
    </row>
    <row r="151">
      <c r="A151" s="3" t="inlineStr">
        <is>
          <t>Measurement of financial assets and liabilities and recognition of fair value changes</t>
        </is>
      </c>
    </row>
    <row r="152">
      <c r="A152" s="4" t="inlineStr">
        <is>
          <t>Financial liabilities, at fair value</t>
        </is>
      </c>
      <c r="B152" s="6" t="n">
        <v>4</v>
      </c>
      <c r="D152" s="6" t="n">
        <v>2</v>
      </c>
    </row>
    <row r="153">
      <c r="A153" s="4" t="inlineStr">
        <is>
          <t>Financial Assets and Liabilities Category | Financial liabilities held for trading | Other | Level 2</t>
        </is>
      </c>
    </row>
    <row r="154">
      <c r="A154" s="3" t="inlineStr">
        <is>
          <t>Measurement of financial assets and liabilities and recognition of fair value changes</t>
        </is>
      </c>
    </row>
    <row r="155">
      <c r="A155" s="4" t="inlineStr">
        <is>
          <t>Financial liabilities, at fair value</t>
        </is>
      </c>
      <c r="B155" s="6" t="n">
        <v>6903</v>
      </c>
      <c r="D155" s="6" t="n">
        <v>5584</v>
      </c>
    </row>
    <row r="156">
      <c r="A156" s="4" t="inlineStr">
        <is>
          <t>Financial Assets and Liabilities Category | Financial liabilities held for trading | Other | Level 3</t>
        </is>
      </c>
    </row>
    <row r="157">
      <c r="A157" s="3" t="inlineStr">
        <is>
          <t>Measurement of financial assets and liabilities and recognition of fair value changes</t>
        </is>
      </c>
    </row>
    <row r="158">
      <c r="A158" s="4" t="inlineStr">
        <is>
          <t>Financial liabilities, at fair value</t>
        </is>
      </c>
      <c r="B158" s="6" t="n">
        <v>12</v>
      </c>
      <c r="D158" s="6" t="n">
        <v>50</v>
      </c>
    </row>
    <row r="159">
      <c r="A159" s="4" t="inlineStr">
        <is>
          <t>Financial Assets and Liabilities Category | Financial liabilities held for trading | Short positions | Level 2</t>
        </is>
      </c>
    </row>
    <row r="160">
      <c r="A160" s="3" t="inlineStr">
        <is>
          <t>Measurement of financial assets and liabilities and recognition of fair value changes</t>
        </is>
      </c>
    </row>
    <row r="161">
      <c r="A161" s="4" t="inlineStr">
        <is>
          <t>Financial liabilities, at fair value</t>
        </is>
      </c>
      <c r="B161" s="6" t="n">
        <v>3357</v>
      </c>
      <c r="D161" s="6" t="n">
        <v>5279</v>
      </c>
    </row>
    <row r="162">
      <c r="A162" s="4" t="inlineStr">
        <is>
          <t>Financial Assets and Liabilities Category | Financial liabilities held for trading | Short positions | Level 3</t>
        </is>
      </c>
    </row>
    <row r="163">
      <c r="A163" s="3" t="inlineStr">
        <is>
          <t>Measurement of financial assets and liabilities and recognition of fair value changes</t>
        </is>
      </c>
    </row>
    <row r="164">
      <c r="A164" s="4" t="inlineStr">
        <is>
          <t>Financial liabilities, at fair value</t>
        </is>
      </c>
      <c r="B164" s="6" t="n">
        <v>0</v>
      </c>
      <c r="D164" s="6" t="n">
        <v>0</v>
      </c>
    </row>
    <row r="165">
      <c r="A165" s="4" t="inlineStr">
        <is>
          <t>Financial Assets and Liabilities Category | Financial liabilities held for trading | Credit risk derivatives | Level 2</t>
        </is>
      </c>
    </row>
    <row r="166">
      <c r="A166" s="3" t="inlineStr">
        <is>
          <t>Measurement of financial assets and liabilities and recognition of fair value changes</t>
        </is>
      </c>
    </row>
    <row r="167">
      <c r="A167" s="4" t="inlineStr">
        <is>
          <t>Financial liabilities, at fair value</t>
        </is>
      </c>
      <c r="B167" s="6" t="n">
        <v>0</v>
      </c>
      <c r="D167" s="6" t="n">
        <v>6</v>
      </c>
    </row>
    <row r="168">
      <c r="A168" s="4" t="inlineStr">
        <is>
          <t>Financial Assets and Liabilities Category | Hedging derivatives, category</t>
        </is>
      </c>
    </row>
    <row r="169">
      <c r="A169" s="3" t="inlineStr">
        <is>
          <t>Measurement of financial assets and liabilities and recognition of fair value changes</t>
        </is>
      </c>
    </row>
    <row r="170">
      <c r="A170" s="4" t="inlineStr">
        <is>
          <t>Financial liabilities, at fair value</t>
        </is>
      </c>
      <c r="B170" s="6" t="n">
        <v>6583</v>
      </c>
      <c r="D170" s="6" t="n">
        <v>6048</v>
      </c>
    </row>
    <row r="171">
      <c r="A171" s="4" t="inlineStr">
        <is>
          <t>Financial Assets and Liabilities Category | Hedging derivatives, category | Level 2</t>
        </is>
      </c>
    </row>
    <row r="172">
      <c r="A172" s="3" t="inlineStr">
        <is>
          <t>Measurement of financial assets and liabilities and recognition of fair value changes</t>
        </is>
      </c>
    </row>
    <row r="173">
      <c r="A173" s="4" t="inlineStr">
        <is>
          <t>Financial liabilities, at fair value</t>
        </is>
      </c>
      <c r="B173" s="6" t="n">
        <v>6583</v>
      </c>
      <c r="D173" s="6" t="n">
        <v>6048</v>
      </c>
    </row>
    <row r="174">
      <c r="A174" s="4" t="inlineStr">
        <is>
          <t>Financial Assets and Liabilities Category | Hedging derivatives, category | Level 3</t>
        </is>
      </c>
    </row>
    <row r="175">
      <c r="A175" s="3" t="inlineStr">
        <is>
          <t>Measurement of financial assets and liabilities and recognition of fair value changes</t>
        </is>
      </c>
    </row>
    <row r="176">
      <c r="A176" s="4" t="inlineStr">
        <is>
          <t>Financial liabilities, at fair value</t>
        </is>
      </c>
      <c r="B176" s="6" t="n">
        <v>0</v>
      </c>
      <c r="D176" s="6" t="n">
        <v>0</v>
      </c>
    </row>
    <row r="177">
      <c r="A177" s="4" t="inlineStr">
        <is>
          <t>Financial Assets and Liabilities Category | Hedging derivatives, category | Swaps | Level 2</t>
        </is>
      </c>
    </row>
    <row r="178">
      <c r="A178" s="3" t="inlineStr">
        <is>
          <t>Measurement of financial assets and liabilities and recognition of fair value changes</t>
        </is>
      </c>
    </row>
    <row r="179">
      <c r="A179" s="4" t="inlineStr">
        <is>
          <t>Financial liabilities, at fair value</t>
        </is>
      </c>
      <c r="B179" s="6" t="n">
        <v>5887</v>
      </c>
      <c r="D179" s="6" t="n">
        <v>4737</v>
      </c>
    </row>
    <row r="180">
      <c r="A180" s="4" t="inlineStr">
        <is>
          <t>Financial Assets and Liabilities Category | Hedging derivatives, category | Swaps | Level 3</t>
        </is>
      </c>
    </row>
    <row r="181">
      <c r="A181" s="3" t="inlineStr">
        <is>
          <t>Measurement of financial assets and liabilities and recognition of fair value changes</t>
        </is>
      </c>
    </row>
    <row r="182">
      <c r="A182" s="4" t="inlineStr">
        <is>
          <t>Financial liabilities, at fair value</t>
        </is>
      </c>
      <c r="B182" s="6" t="n">
        <v>0</v>
      </c>
      <c r="D182" s="6" t="n">
        <v>0</v>
      </c>
    </row>
    <row r="183">
      <c r="A183" s="4" t="inlineStr">
        <is>
          <t>Financial Assets and Liabilities Category | Hedging derivatives, category | Interest rate options | Level 2</t>
        </is>
      </c>
    </row>
    <row r="184">
      <c r="A184" s="3" t="inlineStr">
        <is>
          <t>Measurement of financial assets and liabilities and recognition of fair value changes</t>
        </is>
      </c>
    </row>
    <row r="185">
      <c r="A185" s="4" t="inlineStr">
        <is>
          <t>Financial liabilities, at fair value</t>
        </is>
      </c>
      <c r="B185" s="6" t="n">
        <v>12</v>
      </c>
      <c r="D185" s="6" t="n">
        <v>10</v>
      </c>
    </row>
    <row r="186">
      <c r="A186" s="4" t="inlineStr">
        <is>
          <t>Financial Assets and Liabilities Category | Hedging derivatives, category | Interest rate options | Level 3</t>
        </is>
      </c>
    </row>
    <row r="187">
      <c r="A187" s="3" t="inlineStr">
        <is>
          <t>Measurement of financial assets and liabilities and recognition of fair value changes</t>
        </is>
      </c>
    </row>
    <row r="188">
      <c r="A188" s="4" t="inlineStr">
        <is>
          <t>Financial liabilities, at fair value</t>
        </is>
      </c>
      <c r="B188" s="6" t="n">
        <v>0</v>
      </c>
      <c r="D188" s="6" t="n">
        <v>0</v>
      </c>
    </row>
    <row r="189">
      <c r="A189" s="4" t="inlineStr">
        <is>
          <t>Financial Assets and Liabilities Category | Hedging derivatives, category | Other | Level 2</t>
        </is>
      </c>
    </row>
    <row r="190">
      <c r="A190" s="3" t="inlineStr">
        <is>
          <t>Measurement of financial assets and liabilities and recognition of fair value changes</t>
        </is>
      </c>
    </row>
    <row r="191">
      <c r="A191" s="4" t="inlineStr">
        <is>
          <t>Financial liabilities, at fair value</t>
        </is>
      </c>
      <c r="B191" s="6" t="n">
        <v>684</v>
      </c>
      <c r="D191" s="6" t="n">
        <v>1301</v>
      </c>
    </row>
    <row r="192">
      <c r="A192" s="4" t="inlineStr">
        <is>
          <t>Financial Assets and Liabilities Category | Hedging derivatives, category | Other | Level 3</t>
        </is>
      </c>
    </row>
    <row r="193">
      <c r="A193" s="3" t="inlineStr">
        <is>
          <t>Measurement of financial assets and liabilities and recognition of fair value changes</t>
        </is>
      </c>
    </row>
    <row r="194">
      <c r="A194" s="4" t="inlineStr">
        <is>
          <t>Financial liabilities, at fair value</t>
        </is>
      </c>
      <c r="B194" s="6" t="n">
        <v>0</v>
      </c>
      <c r="D194" s="6" t="n">
        <v>0</v>
      </c>
    </row>
    <row r="195">
      <c r="A195" s="4" t="inlineStr">
        <is>
          <t>Financial Assets and Liabilities Category | Financial liabilities designated at fair value through profit or loss</t>
        </is>
      </c>
    </row>
    <row r="196">
      <c r="A196" s="3" t="inlineStr">
        <is>
          <t>Measurement of financial assets and liabilities and recognition of fair value changes</t>
        </is>
      </c>
    </row>
    <row r="197">
      <c r="A197" s="4" t="inlineStr">
        <is>
          <t>Financial liabilities, at fair value</t>
        </is>
      </c>
      <c r="B197" s="6" t="n">
        <v>59619</v>
      </c>
      <c r="D197" s="6" t="n">
        <v>60995</v>
      </c>
    </row>
    <row r="198">
      <c r="A198" s="4" t="inlineStr">
        <is>
          <t>Financial Assets and Liabilities Category | Financial liabilities designated at fair value through profit or loss | Level 2</t>
        </is>
      </c>
    </row>
    <row r="199">
      <c r="A199" s="3" t="inlineStr">
        <is>
          <t>Measurement of financial assets and liabilities and recognition of fair value changes</t>
        </is>
      </c>
    </row>
    <row r="200">
      <c r="A200" s="4" t="inlineStr">
        <is>
          <t>Financial liabilities, at fair value</t>
        </is>
      </c>
      <c r="B200" s="6" t="n">
        <v>56845</v>
      </c>
      <c r="D200" s="6" t="n">
        <v>58727</v>
      </c>
    </row>
    <row r="201">
      <c r="A201" s="4" t="inlineStr">
        <is>
          <t>Financial Assets and Liabilities Category | Financial liabilities designated at fair value through profit or loss | Level 3</t>
        </is>
      </c>
    </row>
    <row r="202">
      <c r="A202" s="3" t="inlineStr">
        <is>
          <t>Measurement of financial assets and liabilities and recognition of fair value changes</t>
        </is>
      </c>
    </row>
    <row r="203">
      <c r="A203" s="4" t="inlineStr">
        <is>
          <t>Financial liabilities, at fair value</t>
        </is>
      </c>
      <c r="B203" s="6" t="n">
        <v>645</v>
      </c>
      <c r="D203" s="6" t="n">
        <v>784</v>
      </c>
    </row>
    <row r="204">
      <c r="A204" s="4" t="inlineStr">
        <is>
          <t>Financial Assets and Liabilities Category | Financial assets held for trading, category</t>
        </is>
      </c>
    </row>
    <row r="205">
      <c r="A205" s="3" t="inlineStr">
        <is>
          <t>Measurement of financial assets and liabilities and recognition of fair value changes</t>
        </is>
      </c>
    </row>
    <row r="206">
      <c r="A206" s="4" t="inlineStr">
        <is>
          <t>Financial assets, at fair value</t>
        </is>
      </c>
      <c r="B206" s="6" t="n">
        <v>124145</v>
      </c>
      <c r="D206" s="6" t="n">
        <v>108230</v>
      </c>
    </row>
    <row r="207">
      <c r="A207" s="4" t="inlineStr">
        <is>
          <t>Financial Assets and Liabilities Category | Financial assets held for trading, category | Level 2</t>
        </is>
      </c>
    </row>
    <row r="208">
      <c r="A208" s="3" t="inlineStr">
        <is>
          <t>Measurement of financial assets and liabilities and recognition of fair value changes</t>
        </is>
      </c>
    </row>
    <row r="209">
      <c r="A209" s="4" t="inlineStr">
        <is>
          <t>Financial assets, at fair value</t>
        </is>
      </c>
      <c r="B209" s="6" t="n">
        <v>82851</v>
      </c>
      <c r="D209" s="6" t="n">
        <v>63051</v>
      </c>
    </row>
    <row r="210">
      <c r="A210" s="4" t="inlineStr">
        <is>
          <t>Financial Assets and Liabilities Category | Financial assets held for trading, category | Level 3</t>
        </is>
      </c>
    </row>
    <row r="211">
      <c r="A211" s="3" t="inlineStr">
        <is>
          <t>Measurement of financial assets and liabilities and recognition of fair value changes</t>
        </is>
      </c>
    </row>
    <row r="212">
      <c r="A212" s="4" t="inlineStr">
        <is>
          <t>Financial assets, at fair value</t>
        </is>
      </c>
      <c r="B212" s="6" t="n">
        <v>667</v>
      </c>
      <c r="D212" s="6" t="n">
        <v>598</v>
      </c>
    </row>
    <row r="213">
      <c r="A213" s="4" t="inlineStr">
        <is>
          <t>Financial Assets and Liabilities Category | Financial assets held for trading, category | Interest rate futures | Level 2</t>
        </is>
      </c>
    </row>
    <row r="214">
      <c r="A214" s="3" t="inlineStr">
        <is>
          <t>Measurement of financial assets and liabilities and recognition of fair value changes</t>
        </is>
      </c>
    </row>
    <row r="215">
      <c r="A215" s="4" t="inlineStr">
        <is>
          <t>Financial assets, at fair value</t>
        </is>
      </c>
      <c r="B215" s="6" t="n">
        <v>760</v>
      </c>
      <c r="D215" s="6" t="n">
        <v>190</v>
      </c>
    </row>
    <row r="216">
      <c r="A216" s="4" t="inlineStr">
        <is>
          <t>Financial Assets and Liabilities Category | Financial assets held for trading, category | Interest rate futures | Level 3</t>
        </is>
      </c>
    </row>
    <row r="217">
      <c r="A217" s="3" t="inlineStr">
        <is>
          <t>Measurement of financial assets and liabilities and recognition of fair value changes</t>
        </is>
      </c>
    </row>
    <row r="218">
      <c r="A218" s="4" t="inlineStr">
        <is>
          <t>Financial assets, at fair value</t>
        </is>
      </c>
      <c r="B218" s="6" t="n">
        <v>0</v>
      </c>
      <c r="D218" s="6" t="n">
        <v>0</v>
      </c>
    </row>
    <row r="219">
      <c r="A219" s="4" t="inlineStr">
        <is>
          <t>Financial Assets and Liabilities Category | Financial assets held for trading, category | Loans and advances - Credit institutions | Level 2</t>
        </is>
      </c>
    </row>
    <row r="220">
      <c r="A220" s="3" t="inlineStr">
        <is>
          <t>Measurement of financial assets and liabilities and recognition of fair value changes</t>
        </is>
      </c>
    </row>
    <row r="221">
      <c r="A221" s="4" t="inlineStr">
        <is>
          <t>Financial assets, at fair value</t>
        </is>
      </c>
      <c r="B221" s="6" t="n">
        <v>6</v>
      </c>
      <c r="D221" s="6" t="n">
        <v>0</v>
      </c>
    </row>
    <row r="222">
      <c r="A222" s="4" t="inlineStr">
        <is>
          <t>Financial Assets and Liabilities Category | Financial assets held for trading, category | Loans and advances - Credit institutions | Level 3</t>
        </is>
      </c>
    </row>
    <row r="223">
      <c r="A223" s="3" t="inlineStr">
        <is>
          <t>Measurement of financial assets and liabilities and recognition of fair value changes</t>
        </is>
      </c>
    </row>
    <row r="224">
      <c r="A224" s="4" t="inlineStr">
        <is>
          <t>Financial assets, at fair value</t>
        </is>
      </c>
      <c r="B224" s="6" t="n">
        <v>0</v>
      </c>
      <c r="D224" s="6" t="n">
        <v>0</v>
      </c>
    </row>
    <row r="225">
      <c r="A225" s="4" t="inlineStr">
        <is>
          <t>Financial Assets and Liabilities Category | Financial assets held for trading, category | Loans and advances - Customers | Level 2</t>
        </is>
      </c>
    </row>
    <row r="226">
      <c r="A226" s="3" t="inlineStr">
        <is>
          <t>Measurement of financial assets and liabilities and recognition of fair value changes</t>
        </is>
      </c>
    </row>
    <row r="227">
      <c r="A227" s="4" t="inlineStr">
        <is>
          <t>Financial assets, at fair value</t>
        </is>
      </c>
      <c r="B227" s="6" t="n">
        <v>289</v>
      </c>
      <c r="D227" s="6" t="n">
        <v>355</v>
      </c>
    </row>
    <row r="228">
      <c r="A228" s="4" t="inlineStr">
        <is>
          <t>Financial Assets and Liabilities Category | Financial assets held for trading, category | Loans and advances - Customers | Level 3</t>
        </is>
      </c>
    </row>
    <row r="229">
      <c r="A229" s="3" t="inlineStr">
        <is>
          <t>Measurement of financial assets and liabilities and recognition of fair value changes</t>
        </is>
      </c>
    </row>
    <row r="230">
      <c r="A230" s="4" t="inlineStr">
        <is>
          <t>Financial assets, at fair value</t>
        </is>
      </c>
      <c r="B230" s="6" t="n">
        <v>0</v>
      </c>
      <c r="D230" s="6" t="n">
        <v>0</v>
      </c>
    </row>
    <row r="231">
      <c r="A231" s="4" t="inlineStr">
        <is>
          <t>Financial Assets and Liabilities Category | Financial assets held for trading, category | Debt and equity instruments | Level 2</t>
        </is>
      </c>
    </row>
    <row r="232">
      <c r="A232" s="3" t="inlineStr">
        <is>
          <t>Measurement of financial assets and liabilities and recognition of fair value changes</t>
        </is>
      </c>
    </row>
    <row r="233">
      <c r="A233" s="4" t="inlineStr">
        <is>
          <t>Financial assets, at fair value</t>
        </is>
      </c>
      <c r="B233" s="6" t="n">
        <v>692</v>
      </c>
      <c r="D233" s="6" t="n">
        <v>760</v>
      </c>
    </row>
    <row r="234">
      <c r="A234" s="4" t="inlineStr">
        <is>
          <t>Financial Assets and Liabilities Category | Financial assets held for trading, category | Debt and equity instruments | Level 3</t>
        </is>
      </c>
    </row>
    <row r="235">
      <c r="A235" s="3" t="inlineStr">
        <is>
          <t>Measurement of financial assets and liabilities and recognition of fair value changes</t>
        </is>
      </c>
    </row>
    <row r="236">
      <c r="A236" s="4" t="inlineStr">
        <is>
          <t>Financial assets, at fair value</t>
        </is>
      </c>
      <c r="B236" s="6" t="n">
        <v>42</v>
      </c>
      <c r="D236" s="6" t="n">
        <v>65</v>
      </c>
    </row>
    <row r="237">
      <c r="A237" s="4" t="inlineStr">
        <is>
          <t>Financial Assets and Liabilities Category | Financial assets held for trading, category | Derivatives | Level 2</t>
        </is>
      </c>
    </row>
    <row r="238">
      <c r="A238" s="3" t="inlineStr">
        <is>
          <t>Measurement of financial assets and liabilities and recognition of fair value changes</t>
        </is>
      </c>
    </row>
    <row r="239">
      <c r="A239" s="4" t="inlineStr">
        <is>
          <t>Financial assets, at fair value</t>
        </is>
      </c>
      <c r="B239" s="6" t="n">
        <v>81864</v>
      </c>
      <c r="D239" s="6" t="n">
        <v>61936</v>
      </c>
    </row>
    <row r="240">
      <c r="A240" s="4" t="inlineStr">
        <is>
          <t>Financial Assets and Liabilities Category | Financial assets held for trading, category | Derivatives | Level 3</t>
        </is>
      </c>
    </row>
    <row r="241">
      <c r="A241" s="3" t="inlineStr">
        <is>
          <t>Measurement of financial assets and liabilities and recognition of fair value changes</t>
        </is>
      </c>
    </row>
    <row r="242">
      <c r="A242" s="4" t="inlineStr">
        <is>
          <t>Financial assets, at fair value</t>
        </is>
      </c>
      <c r="B242" s="6" t="n">
        <v>625</v>
      </c>
      <c r="D242" s="6" t="n">
        <v>533</v>
      </c>
    </row>
    <row r="243">
      <c r="A243" s="4" t="inlineStr">
        <is>
          <t>Financial Assets and Liabilities Category | Financial assets held for trading, category | Swaps | Level 2</t>
        </is>
      </c>
    </row>
    <row r="244">
      <c r="A244" s="3" t="inlineStr">
        <is>
          <t>Measurement of financial assets and liabilities and recognition of fair value changes</t>
        </is>
      </c>
    </row>
    <row r="245">
      <c r="A245" s="4" t="inlineStr">
        <is>
          <t>Financial assets, at fair value</t>
        </is>
      </c>
      <c r="B245" s="6" t="n">
        <v>67644</v>
      </c>
      <c r="D245" s="6" t="n">
        <v>51594</v>
      </c>
    </row>
    <row r="246">
      <c r="A246" s="4" t="inlineStr">
        <is>
          <t>Financial Assets and Liabilities Category | Financial assets held for trading, category | Swaps | Level 3</t>
        </is>
      </c>
    </row>
    <row r="247">
      <c r="A247" s="3" t="inlineStr">
        <is>
          <t>Measurement of financial assets and liabilities and recognition of fair value changes</t>
        </is>
      </c>
    </row>
    <row r="248">
      <c r="A248" s="4" t="inlineStr">
        <is>
          <t>Financial assets, at fair value</t>
        </is>
      </c>
      <c r="B248" s="6" t="n">
        <v>164</v>
      </c>
      <c r="D248" s="6" t="n">
        <v>182</v>
      </c>
    </row>
    <row r="249">
      <c r="A249" s="4" t="inlineStr">
        <is>
          <t>Financial Assets and Liabilities Category | Financial assets held for trading, category | Exchange rate options | Level 2</t>
        </is>
      </c>
    </row>
    <row r="250">
      <c r="A250" s="3" t="inlineStr">
        <is>
          <t>Measurement of financial assets and liabilities and recognition of fair value changes</t>
        </is>
      </c>
    </row>
    <row r="251">
      <c r="A251" s="4" t="inlineStr">
        <is>
          <t>Financial assets, at fair value</t>
        </is>
      </c>
      <c r="B251" s="6" t="n">
        <v>1157</v>
      </c>
      <c r="D251" s="6" t="n">
        <v>469</v>
      </c>
    </row>
    <row r="252">
      <c r="A252" s="4" t="inlineStr">
        <is>
          <t>Financial Assets and Liabilities Category | Financial assets held for trading, category | Exchange rate options | Level 3</t>
        </is>
      </c>
    </row>
    <row r="253">
      <c r="A253" s="3" t="inlineStr">
        <is>
          <t>Measurement of financial assets and liabilities and recognition of fair value changes</t>
        </is>
      </c>
    </row>
    <row r="254">
      <c r="A254" s="4" t="inlineStr">
        <is>
          <t>Financial assets, at fair value</t>
        </is>
      </c>
      <c r="B254" s="6" t="n">
        <v>8</v>
      </c>
      <c r="D254" s="6" t="n">
        <v>8</v>
      </c>
    </row>
    <row r="255">
      <c r="A255" s="4" t="inlineStr">
        <is>
          <t>Financial Assets and Liabilities Category | Financial assets held for trading, category | Interest rate options | Level 2</t>
        </is>
      </c>
    </row>
    <row r="256">
      <c r="A256" s="3" t="inlineStr">
        <is>
          <t>Measurement of financial assets and liabilities and recognition of fair value changes</t>
        </is>
      </c>
    </row>
    <row r="257">
      <c r="A257" s="4" t="inlineStr">
        <is>
          <t>Financial assets, at fair value</t>
        </is>
      </c>
      <c r="B257" s="6" t="n">
        <v>3443</v>
      </c>
      <c r="D257" s="6" t="n">
        <v>3073</v>
      </c>
    </row>
    <row r="258">
      <c r="A258" s="4" t="inlineStr">
        <is>
          <t>Financial Assets and Liabilities Category | Financial assets held for trading, category | Interest rate options | Level 3</t>
        </is>
      </c>
    </row>
    <row r="259">
      <c r="A259" s="3" t="inlineStr">
        <is>
          <t>Measurement of financial assets and liabilities and recognition of fair value changes</t>
        </is>
      </c>
    </row>
    <row r="260">
      <c r="A260" s="4" t="inlineStr">
        <is>
          <t>Financial assets, at fair value</t>
        </is>
      </c>
      <c r="B260" s="6" t="n">
        <v>264</v>
      </c>
      <c r="D260" s="6" t="n">
        <v>177</v>
      </c>
    </row>
    <row r="261">
      <c r="A261" s="4" t="inlineStr">
        <is>
          <t>Financial Assets and Liabilities Category | Financial assets held for trading, category | Index and securities options | Level 2</t>
        </is>
      </c>
    </row>
    <row r="262">
      <c r="A262" s="3" t="inlineStr">
        <is>
          <t>Measurement of financial assets and liabilities and recognition of fair value changes</t>
        </is>
      </c>
    </row>
    <row r="263">
      <c r="A263" s="4" t="inlineStr">
        <is>
          <t>Financial assets, at fair value</t>
        </is>
      </c>
      <c r="B263" s="6" t="n">
        <v>1781</v>
      </c>
      <c r="D263" s="6" t="n">
        <v>1164</v>
      </c>
    </row>
    <row r="264">
      <c r="A264" s="4" t="inlineStr">
        <is>
          <t>Financial Assets and Liabilities Category | Financial assets held for trading, category | Index and securities options | Level 3</t>
        </is>
      </c>
    </row>
    <row r="265">
      <c r="A265" s="3" t="inlineStr">
        <is>
          <t>Measurement of financial assets and liabilities and recognition of fair value changes</t>
        </is>
      </c>
    </row>
    <row r="266">
      <c r="A266" s="4" t="inlineStr">
        <is>
          <t>Financial assets, at fair value</t>
        </is>
      </c>
      <c r="B266" s="6" t="n">
        <v>142</v>
      </c>
      <c r="D266" s="6" t="n">
        <v>95</v>
      </c>
    </row>
    <row r="267">
      <c r="A267" s="4" t="inlineStr">
        <is>
          <t>Financial Assets and Liabilities Category | Financial assets held for trading, category | Other | Level 2</t>
        </is>
      </c>
    </row>
    <row r="268">
      <c r="A268" s="3" t="inlineStr">
        <is>
          <t>Measurement of financial assets and liabilities and recognition of fair value changes</t>
        </is>
      </c>
    </row>
    <row r="269">
      <c r="A269" s="4" t="inlineStr">
        <is>
          <t>Financial assets, at fair value</t>
        </is>
      </c>
      <c r="B269" s="6" t="n">
        <v>7079</v>
      </c>
      <c r="D269" s="6" t="n">
        <v>5446</v>
      </c>
    </row>
    <row r="270">
      <c r="A270" s="4" t="inlineStr">
        <is>
          <t>Financial Assets and Liabilities Category | Financial assets held for trading, category | Other | Level 3</t>
        </is>
      </c>
    </row>
    <row r="271">
      <c r="A271" s="3" t="inlineStr">
        <is>
          <t>Measurement of financial assets and liabilities and recognition of fair value changes</t>
        </is>
      </c>
    </row>
    <row r="272">
      <c r="A272" s="4" t="inlineStr">
        <is>
          <t>Financial assets, at fair value</t>
        </is>
      </c>
      <c r="B272" s="6" t="n">
        <v>47</v>
      </c>
      <c r="D272" s="6" t="n">
        <v>71</v>
      </c>
    </row>
    <row r="273">
      <c r="A273" s="4" t="inlineStr">
        <is>
          <t>Financial Assets and Liabilities Category | Hedging derivatives, category</t>
        </is>
      </c>
    </row>
    <row r="274">
      <c r="A274" s="3" t="inlineStr">
        <is>
          <t>Measurement of financial assets and liabilities and recognition of fair value changes</t>
        </is>
      </c>
    </row>
    <row r="275">
      <c r="A275" s="4" t="inlineStr">
        <is>
          <t>Financial assets, at fair value</t>
        </is>
      </c>
      <c r="B275" s="6" t="n">
        <v>11999</v>
      </c>
      <c r="D275" s="6" t="n">
        <v>7216</v>
      </c>
    </row>
    <row r="276">
      <c r="A276" s="4" t="inlineStr">
        <is>
          <t>Financial Assets and Liabilities Category | Hedging derivatives, category | Level 2</t>
        </is>
      </c>
    </row>
    <row r="277">
      <c r="A277" s="3" t="inlineStr">
        <is>
          <t>Measurement of financial assets and liabilities and recognition of fair value changes</t>
        </is>
      </c>
    </row>
    <row r="278">
      <c r="A278" s="4" t="inlineStr">
        <is>
          <t>Financial assets, at fair value</t>
        </is>
      </c>
      <c r="B278" s="6" t="n">
        <v>11999</v>
      </c>
      <c r="D278" s="6" t="n">
        <v>7216</v>
      </c>
    </row>
    <row r="279">
      <c r="A279" s="4" t="inlineStr">
        <is>
          <t>Financial Assets and Liabilities Category | Hedging derivatives, category | Level 3</t>
        </is>
      </c>
    </row>
    <row r="280">
      <c r="A280" s="3" t="inlineStr">
        <is>
          <t>Measurement of financial assets and liabilities and recognition of fair value changes</t>
        </is>
      </c>
    </row>
    <row r="281">
      <c r="A281" s="4" t="inlineStr">
        <is>
          <t>Financial assets, at fair value</t>
        </is>
      </c>
      <c r="B281" s="6" t="n">
        <v>0</v>
      </c>
      <c r="D281" s="6" t="n">
        <v>0</v>
      </c>
    </row>
    <row r="282">
      <c r="A282" s="4" t="inlineStr">
        <is>
          <t>Financial Assets and Liabilities Category | Hedging derivatives, category | Swaps | Level 2</t>
        </is>
      </c>
    </row>
    <row r="283">
      <c r="A283" s="3" t="inlineStr">
        <is>
          <t>Measurement of financial assets and liabilities and recognition of fair value changes</t>
        </is>
      </c>
    </row>
    <row r="284">
      <c r="A284" s="4" t="inlineStr">
        <is>
          <t>Financial assets, at fair value</t>
        </is>
      </c>
      <c r="B284" s="6" t="n">
        <v>9305</v>
      </c>
      <c r="D284" s="6" t="n">
        <v>6485</v>
      </c>
    </row>
    <row r="285">
      <c r="A285" s="4" t="inlineStr">
        <is>
          <t>Financial Assets and Liabilities Category | Hedging derivatives, category | Swaps | Level 3</t>
        </is>
      </c>
    </row>
    <row r="286">
      <c r="A286" s="3" t="inlineStr">
        <is>
          <t>Measurement of financial assets and liabilities and recognition of fair value changes</t>
        </is>
      </c>
    </row>
    <row r="287">
      <c r="A287" s="4" t="inlineStr">
        <is>
          <t>Financial assets, at fair value</t>
        </is>
      </c>
      <c r="B287" s="6" t="n">
        <v>0</v>
      </c>
      <c r="D287" s="6" t="n">
        <v>0</v>
      </c>
    </row>
    <row r="288">
      <c r="A288" s="4" t="inlineStr">
        <is>
          <t>Financial Assets and Liabilities Category | Hedging derivatives, category | Interest rate options | Level 2</t>
        </is>
      </c>
    </row>
    <row r="289">
      <c r="A289" s="3" t="inlineStr">
        <is>
          <t>Measurement of financial assets and liabilities and recognition of fair value changes</t>
        </is>
      </c>
    </row>
    <row r="290">
      <c r="A290" s="4" t="inlineStr">
        <is>
          <t>Financial assets, at fair value</t>
        </is>
      </c>
      <c r="B290" s="6" t="n">
        <v>27</v>
      </c>
      <c r="D290" s="6" t="n">
        <v>25</v>
      </c>
    </row>
    <row r="291">
      <c r="A291" s="4" t="inlineStr">
        <is>
          <t>Financial Assets and Liabilities Category | Hedging derivatives, category | Interest rate options | Level 3</t>
        </is>
      </c>
    </row>
    <row r="292">
      <c r="A292" s="3" t="inlineStr">
        <is>
          <t>Measurement of financial assets and liabilities and recognition of fair value changes</t>
        </is>
      </c>
    </row>
    <row r="293">
      <c r="A293" s="4" t="inlineStr">
        <is>
          <t>Financial assets, at fair value</t>
        </is>
      </c>
      <c r="B293" s="6" t="n">
        <v>0</v>
      </c>
      <c r="D293" s="6" t="n">
        <v>0</v>
      </c>
    </row>
    <row r="294">
      <c r="A294" s="4" t="inlineStr">
        <is>
          <t>Financial Assets and Liabilities Category | Hedging derivatives, category | Other | Level 2</t>
        </is>
      </c>
    </row>
    <row r="295">
      <c r="A295" s="3" t="inlineStr">
        <is>
          <t>Measurement of financial assets and liabilities and recognition of fair value changes</t>
        </is>
      </c>
    </row>
    <row r="296">
      <c r="A296" s="4" t="inlineStr">
        <is>
          <t>Financial assets, at fair value</t>
        </is>
      </c>
      <c r="B296" s="6" t="n">
        <v>2667</v>
      </c>
      <c r="D296" s="6" t="n">
        <v>706</v>
      </c>
    </row>
    <row r="297">
      <c r="A297" s="4" t="inlineStr">
        <is>
          <t>Financial Assets and Liabilities Category | Hedging derivatives, category | Other | Level 3</t>
        </is>
      </c>
    </row>
    <row r="298">
      <c r="A298" s="3" t="inlineStr">
        <is>
          <t>Measurement of financial assets and liabilities and recognition of fair value changes</t>
        </is>
      </c>
    </row>
    <row r="299">
      <c r="A299" s="4" t="inlineStr">
        <is>
          <t>Financial assets, at fair value</t>
        </is>
      </c>
      <c r="B299" s="6" t="n">
        <v>0</v>
      </c>
      <c r="D299" s="6" t="n">
        <v>0</v>
      </c>
    </row>
    <row r="300">
      <c r="A300" s="4" t="inlineStr">
        <is>
          <t>Financial Assets and Liabilities Category | Non-trading financial assets mandatorily at fair value through profit or loss</t>
        </is>
      </c>
    </row>
    <row r="301">
      <c r="A301" s="3" t="inlineStr">
        <is>
          <t>Measurement of financial assets and liabilities and recognition of fair value changes</t>
        </is>
      </c>
    </row>
    <row r="302">
      <c r="A302" s="4" t="inlineStr">
        <is>
          <t>Financial assets, at fair value</t>
        </is>
      </c>
      <c r="B302" s="6" t="n">
        <v>5902</v>
      </c>
      <c r="D302" s="6" t="n">
        <v>4911</v>
      </c>
    </row>
    <row r="303">
      <c r="A303" s="4" t="inlineStr">
        <is>
          <t>Financial Assets and Liabilities Category | Non-trading financial assets mandatorily at fair value through profit or loss | Level 2</t>
        </is>
      </c>
    </row>
    <row r="304">
      <c r="A304" s="3" t="inlineStr">
        <is>
          <t>Measurement of financial assets and liabilities and recognition of fair value changes</t>
        </is>
      </c>
    </row>
    <row r="305">
      <c r="A305" s="4" t="inlineStr">
        <is>
          <t>Financial assets, at fair value</t>
        </is>
      </c>
      <c r="B305" s="6" t="n">
        <v>1886</v>
      </c>
      <c r="D305" s="6" t="n">
        <v>1780</v>
      </c>
    </row>
    <row r="306">
      <c r="A306" s="4" t="inlineStr">
        <is>
          <t>Financial Assets and Liabilities Category | Non-trading financial assets mandatorily at fair value through profit or loss | Level 3</t>
        </is>
      </c>
    </row>
    <row r="307">
      <c r="A307" s="3" t="inlineStr">
        <is>
          <t>Measurement of financial assets and liabilities and recognition of fair value changes</t>
        </is>
      </c>
    </row>
    <row r="308">
      <c r="A308" s="4" t="inlineStr">
        <is>
          <t>Financial assets, at fair value</t>
        </is>
      </c>
      <c r="B308" s="6" t="n">
        <v>2488</v>
      </c>
      <c r="D308" s="6" t="n">
        <v>1601</v>
      </c>
    </row>
    <row r="309">
      <c r="A309" s="4" t="inlineStr">
        <is>
          <t>Financial Assets and Liabilities Category | Non-trading financial assets mandatorily at fair value through profit or loss | Loans and advances | Level 2</t>
        </is>
      </c>
    </row>
    <row r="310">
      <c r="A310" s="3" t="inlineStr">
        <is>
          <t>Measurement of financial assets and liabilities and recognition of fair value changes</t>
        </is>
      </c>
    </row>
    <row r="311">
      <c r="A311" s="4" t="inlineStr">
        <is>
          <t>Financial assets, at fair value</t>
        </is>
      </c>
      <c r="B311" s="6" t="n">
        <v>13</v>
      </c>
      <c r="D311" s="6" t="n">
        <v>10</v>
      </c>
    </row>
    <row r="312">
      <c r="A312" s="4" t="inlineStr">
        <is>
          <t>Financial Assets and Liabilities Category | Non-trading financial assets mandatorily at fair value through profit or loss | Loans and advances | Level 3</t>
        </is>
      </c>
    </row>
    <row r="313">
      <c r="A313" s="3" t="inlineStr">
        <is>
          <t>Measurement of financial assets and liabilities and recognition of fair value changes</t>
        </is>
      </c>
    </row>
    <row r="314">
      <c r="A314" s="4" t="inlineStr">
        <is>
          <t>Financial assets, at fair value</t>
        </is>
      </c>
      <c r="B314" s="6" t="n">
        <v>1788</v>
      </c>
      <c r="D314" s="6" t="n">
        <v>376</v>
      </c>
    </row>
    <row r="315">
      <c r="A315" s="4" t="inlineStr">
        <is>
          <t>Financial Assets and Liabilities Category | Non-trading financial assets mandatorily at fair value through profit or loss | Equity instruments | Level 2</t>
        </is>
      </c>
    </row>
    <row r="316">
      <c r="A316" s="3" t="inlineStr">
        <is>
          <t>Measurement of financial assets and liabilities and recognition of fair value changes</t>
        </is>
      </c>
    </row>
    <row r="317">
      <c r="A317" s="4" t="inlineStr">
        <is>
          <t>Financial assets, at fair value</t>
        </is>
      </c>
      <c r="B317" s="6" t="n">
        <v>1235</v>
      </c>
      <c r="D317" s="6" t="n">
        <v>1272</v>
      </c>
    </row>
    <row r="318">
      <c r="A318" s="4" t="inlineStr">
        <is>
          <t>Financial Assets and Liabilities Category | Non-trading financial assets mandatorily at fair value through profit or loss | Equity instruments | Level 3</t>
        </is>
      </c>
    </row>
    <row r="319">
      <c r="A319" s="3" t="inlineStr">
        <is>
          <t>Measurement of financial assets and liabilities and recognition of fair value changes</t>
        </is>
      </c>
    </row>
    <row r="320">
      <c r="A320" s="4" t="inlineStr">
        <is>
          <t>Financial assets, at fair value</t>
        </is>
      </c>
      <c r="B320" s="6" t="n">
        <v>555</v>
      </c>
      <c r="D320" s="6" t="n">
        <v>550</v>
      </c>
    </row>
    <row r="321">
      <c r="A321" s="4" t="inlineStr">
        <is>
          <t>Financial Assets and Liabilities Category | Non-trading financial assets mandatorily at fair value through profit or loss | Debt instruments asset | Level 2</t>
        </is>
      </c>
    </row>
    <row r="322">
      <c r="A322" s="3" t="inlineStr">
        <is>
          <t>Measurement of financial assets and liabilities and recognition of fair value changes</t>
        </is>
      </c>
    </row>
    <row r="323">
      <c r="A323" s="4" t="inlineStr">
        <is>
          <t>Financial assets, at fair value</t>
        </is>
      </c>
      <c r="B323" s="6" t="n">
        <v>638</v>
      </c>
      <c r="D323" s="6" t="n">
        <v>498</v>
      </c>
    </row>
    <row r="324">
      <c r="A324" s="4" t="inlineStr">
        <is>
          <t>Financial Assets and Liabilities Category | Non-trading financial assets mandatorily at fair value through profit or loss | Debt instruments asset | Level 3</t>
        </is>
      </c>
    </row>
    <row r="325">
      <c r="A325" s="3" t="inlineStr">
        <is>
          <t>Measurement of financial assets and liabilities and recognition of fair value changes</t>
        </is>
      </c>
    </row>
    <row r="326">
      <c r="A326" s="4" t="inlineStr">
        <is>
          <t>Financial assets, at fair value</t>
        </is>
      </c>
      <c r="B326" s="6" t="n">
        <v>145</v>
      </c>
      <c r="D326" s="6" t="n">
        <v>675</v>
      </c>
    </row>
    <row r="327">
      <c r="A327" s="4" t="inlineStr">
        <is>
          <t>Financial Assets and Liabilities Category | Financial assets designated at fair value through profit or loss, category</t>
        </is>
      </c>
    </row>
    <row r="328">
      <c r="A328" s="3" t="inlineStr">
        <is>
          <t>Measurement of financial assets and liabilities and recognition of fair value changes</t>
        </is>
      </c>
    </row>
    <row r="329">
      <c r="A329" s="4" t="inlineStr">
        <is>
          <t>Financial assets, at fair value</t>
        </is>
      </c>
      <c r="B329" s="6" t="n">
        <v>91368</v>
      </c>
      <c r="D329" s="6" t="n">
        <v>62069</v>
      </c>
    </row>
    <row r="330">
      <c r="A330" s="4" t="inlineStr">
        <is>
          <t>Financial Assets and Liabilities Category | Financial assets designated at fair value through profit or loss, category | Level 2</t>
        </is>
      </c>
    </row>
    <row r="331">
      <c r="A331" s="3" t="inlineStr">
        <is>
          <t>Measurement of financial assets and liabilities and recognition of fair value changes</t>
        </is>
      </c>
    </row>
    <row r="332">
      <c r="A332" s="4" t="inlineStr">
        <is>
          <t>Financial assets, at fair value</t>
        </is>
      </c>
      <c r="B332" s="6" t="n">
        <v>88456</v>
      </c>
      <c r="D332" s="6" t="n">
        <v>58833</v>
      </c>
    </row>
    <row r="333">
      <c r="A333" s="4" t="inlineStr">
        <is>
          <t>Financial Assets and Liabilities Category | Financial assets designated at fair value through profit or loss, category | Level 3</t>
        </is>
      </c>
    </row>
    <row r="334">
      <c r="A334" s="3" t="inlineStr">
        <is>
          <t>Measurement of financial assets and liabilities and recognition of fair value changes</t>
        </is>
      </c>
    </row>
    <row r="335">
      <c r="A335" s="4" t="inlineStr">
        <is>
          <t>Financial assets, at fair value</t>
        </is>
      </c>
      <c r="B335" s="6" t="n">
        <v>538</v>
      </c>
      <c r="D335" s="6" t="n">
        <v>664</v>
      </c>
    </row>
    <row r="336">
      <c r="A336" s="4" t="inlineStr">
        <is>
          <t>Financial Assets and Liabilities Category | Financial assets designated at fair value through profit or loss, category | Loans and advances - Credit institutions | Level 2</t>
        </is>
      </c>
    </row>
    <row r="337">
      <c r="A337" s="3" t="inlineStr">
        <is>
          <t>Measurement of financial assets and liabilities and recognition of fair value changes</t>
        </is>
      </c>
    </row>
    <row r="338">
      <c r="A338" s="4" t="inlineStr">
        <is>
          <t>Financial assets, at fair value</t>
        </is>
      </c>
      <c r="B338" s="6" t="n">
        <v>49791</v>
      </c>
      <c r="D338" s="6" t="n">
        <v>21598</v>
      </c>
    </row>
    <row r="339">
      <c r="A339" s="4" t="inlineStr">
        <is>
          <t>Financial Assets and Liabilities Category | Financial assets designated at fair value through profit or loss, category | Loans and advances - Credit institutions | Level 3</t>
        </is>
      </c>
    </row>
    <row r="340">
      <c r="A340" s="3" t="inlineStr">
        <is>
          <t>Measurement of financial assets and liabilities and recognition of fair value changes</t>
        </is>
      </c>
    </row>
    <row r="341">
      <c r="A341" s="4" t="inlineStr">
        <is>
          <t>Financial assets, at fair value</t>
        </is>
      </c>
      <c r="B341" s="6" t="n">
        <v>162</v>
      </c>
      <c r="D341" s="6" t="n">
        <v>50</v>
      </c>
    </row>
    <row r="342">
      <c r="A342" s="4" t="inlineStr">
        <is>
          <t>Financial Assets and Liabilities Category | Financial assets designated at fair value through profit or loss, category | Loans and advances - Central banks | Level 2</t>
        </is>
      </c>
    </row>
    <row r="343">
      <c r="A343" s="3" t="inlineStr">
        <is>
          <t>Measurement of financial assets and liabilities and recognition of fair value changes</t>
        </is>
      </c>
    </row>
    <row r="344">
      <c r="A344" s="4" t="inlineStr">
        <is>
          <t>Financial assets, at fair value</t>
        </is>
      </c>
      <c r="B344" s="6" t="n">
        <v>4862</v>
      </c>
      <c r="D344" s="6" t="n">
        <v>6474</v>
      </c>
    </row>
    <row r="345">
      <c r="A345" s="4" t="inlineStr">
        <is>
          <t>Financial Assets and Liabilities Category | Financial assets designated at fair value through profit or loss, category | Loans and advances - Central banks | Level 3</t>
        </is>
      </c>
    </row>
    <row r="346">
      <c r="A346" s="3" t="inlineStr">
        <is>
          <t>Measurement of financial assets and liabilities and recognition of fair value changes</t>
        </is>
      </c>
    </row>
    <row r="347">
      <c r="A347" s="4" t="inlineStr">
        <is>
          <t>Financial assets, at fair value</t>
        </is>
      </c>
      <c r="B347" s="6" t="n">
        <v>0</v>
      </c>
      <c r="D347" s="6" t="n">
        <v>0</v>
      </c>
    </row>
    <row r="348">
      <c r="A348" s="4" t="inlineStr">
        <is>
          <t>Financial Assets and Liabilities Category | Financial assets designated at fair value through profit or loss, category | Loans and advances - Customers | Level 2</t>
        </is>
      </c>
    </row>
    <row r="349">
      <c r="A349" s="3" t="inlineStr">
        <is>
          <t>Measurement of financial assets and liabilities and recognition of fair value changes</t>
        </is>
      </c>
    </row>
    <row r="350">
      <c r="A350" s="4" t="inlineStr">
        <is>
          <t>Financial assets, at fair value</t>
        </is>
      </c>
      <c r="B350" s="6" t="n">
        <v>33598</v>
      </c>
      <c r="D350" s="6" t="n">
        <v>30729</v>
      </c>
    </row>
    <row r="351">
      <c r="A351" s="4" t="inlineStr">
        <is>
          <t>Financial Assets and Liabilities Category | Financial assets designated at fair value through profit or loss, category | Loans and advances - Customers | Level 3</t>
        </is>
      </c>
    </row>
    <row r="352">
      <c r="A352" s="3" t="inlineStr">
        <is>
          <t>Measurement of financial assets and liabilities and recognition of fair value changes</t>
        </is>
      </c>
    </row>
    <row r="353">
      <c r="A353" s="4" t="inlineStr">
        <is>
          <t>Financial assets, at fair value</t>
        </is>
      </c>
      <c r="B353" s="6" t="n">
        <v>23</v>
      </c>
      <c r="D353" s="6" t="n">
        <v>32</v>
      </c>
    </row>
    <row r="354">
      <c r="A354" s="4" t="inlineStr">
        <is>
          <t>Financial Assets and Liabilities Category | Financial assets designated at fair value through profit or loss, category | Debt and equity instruments | Level 2</t>
        </is>
      </c>
    </row>
    <row r="355">
      <c r="A355" s="3" t="inlineStr">
        <is>
          <t>Measurement of financial assets and liabilities and recognition of fair value changes</t>
        </is>
      </c>
    </row>
    <row r="356">
      <c r="A356" s="4" t="inlineStr">
        <is>
          <t>Financial assets, at fair value</t>
        </is>
      </c>
      <c r="B356" s="6" t="n">
        <v>205</v>
      </c>
      <c r="D356" s="6" t="n">
        <v>32</v>
      </c>
    </row>
    <row r="357">
      <c r="A357" s="4" t="inlineStr">
        <is>
          <t>Financial Assets and Liabilities Category | Financial assets designated at fair value through profit or loss, category | Debt and equity instruments | Level 3</t>
        </is>
      </c>
    </row>
    <row r="358">
      <c r="A358" s="3" t="inlineStr">
        <is>
          <t>Measurement of financial assets and liabilities and recognition of fair value changes</t>
        </is>
      </c>
    </row>
    <row r="359">
      <c r="A359" s="4" t="inlineStr">
        <is>
          <t>Financial assets, at fair value</t>
        </is>
      </c>
      <c r="B359" s="6" t="n">
        <v>353</v>
      </c>
      <c r="D359" s="6" t="n">
        <v>582</v>
      </c>
    </row>
    <row r="360">
      <c r="A360" s="4" t="inlineStr">
        <is>
          <t>Financial Assets and Liabilities Category | Financial assets at fair value through other comprehensive income, category</t>
        </is>
      </c>
    </row>
    <row r="361">
      <c r="A361" s="3" t="inlineStr">
        <is>
          <t>Measurement of financial assets and liabilities and recognition of fair value changes</t>
        </is>
      </c>
    </row>
    <row r="362">
      <c r="A362" s="4" t="inlineStr">
        <is>
          <t>Financial assets, at fair value</t>
        </is>
      </c>
      <c r="B362" s="6" t="n">
        <v>122560</v>
      </c>
      <c r="D362" s="6" t="n">
        <v>125708</v>
      </c>
    </row>
    <row r="363">
      <c r="A363" s="4" t="inlineStr">
        <is>
          <t>Financial Assets and Liabilities Category | Financial assets at fair value through other comprehensive income, category | Level 2</t>
        </is>
      </c>
    </row>
    <row r="364">
      <c r="A364" s="3" t="inlineStr">
        <is>
          <t>Measurement of financial assets and liabilities and recognition of fair value changes</t>
        </is>
      </c>
    </row>
    <row r="365">
      <c r="A365" s="4" t="inlineStr">
        <is>
          <t>Financial assets, at fair value</t>
        </is>
      </c>
      <c r="B365" s="6" t="n">
        <v>22706</v>
      </c>
      <c r="D365" s="6" t="n">
        <v>18831</v>
      </c>
    </row>
    <row r="366">
      <c r="A366" s="4" t="inlineStr">
        <is>
          <t>Financial Assets and Liabilities Category | Financial assets at fair value through other comprehensive income, category | Level 3</t>
        </is>
      </c>
    </row>
    <row r="367">
      <c r="A367" s="3" t="inlineStr">
        <is>
          <t>Measurement of financial assets and liabilities and recognition of fair value changes</t>
        </is>
      </c>
    </row>
    <row r="368">
      <c r="A368" s="4" t="inlineStr">
        <is>
          <t>Financial assets, at fair value</t>
        </is>
      </c>
      <c r="B368" s="6" t="n">
        <v>5208</v>
      </c>
      <c r="D368" s="6" t="n">
        <v>3788</v>
      </c>
    </row>
    <row r="369">
      <c r="A369" s="4" t="inlineStr">
        <is>
          <t>Financial Assets and Liabilities Category | Financial assets at fair value through other comprehensive income, category | Loans and advances | Level 2</t>
        </is>
      </c>
    </row>
    <row r="370">
      <c r="A370" s="3" t="inlineStr">
        <is>
          <t>Measurement of financial assets and liabilities and recognition of fair value changes</t>
        </is>
      </c>
    </row>
    <row r="371">
      <c r="A371" s="4" t="inlineStr">
        <is>
          <t>Financial assets, at fair value</t>
        </is>
      </c>
      <c r="B371" s="6" t="n">
        <v>3520</v>
      </c>
      <c r="D371" s="6" t="n">
        <v>1247</v>
      </c>
    </row>
    <row r="372">
      <c r="A372" s="4" t="inlineStr">
        <is>
          <t>Financial Assets and Liabilities Category | Financial assets at fair value through other comprehensive income, category | Loans and advances | Level 3</t>
        </is>
      </c>
    </row>
    <row r="373">
      <c r="A373" s="3" t="inlineStr">
        <is>
          <t>Measurement of financial assets and liabilities and recognition of fair value changes</t>
        </is>
      </c>
    </row>
    <row r="374">
      <c r="A374" s="4" t="inlineStr">
        <is>
          <t>Financial assets, at fair value</t>
        </is>
      </c>
      <c r="B374" s="6" t="n">
        <v>4771</v>
      </c>
      <c r="D374" s="6" t="n">
        <v>3193</v>
      </c>
    </row>
    <row r="375">
      <c r="A375" s="4" t="inlineStr">
        <is>
          <t>Financial Assets and Liabilities Category | Financial assets at fair value through other comprehensive income, category | Equity instruments | Level 2</t>
        </is>
      </c>
    </row>
    <row r="376">
      <c r="A376" s="3" t="inlineStr">
        <is>
          <t>Measurement of financial assets and liabilities and recognition of fair value changes</t>
        </is>
      </c>
    </row>
    <row r="377">
      <c r="A377" s="4" t="inlineStr">
        <is>
          <t>Financial assets, at fair value</t>
        </is>
      </c>
      <c r="B377" s="6" t="n">
        <v>102</v>
      </c>
      <c r="D377" s="6" t="n">
        <v>98</v>
      </c>
    </row>
    <row r="378">
      <c r="A378" s="4" t="inlineStr">
        <is>
          <t>Financial Assets and Liabilities Category | Financial assets at fair value through other comprehensive income, category | Equity instruments | Level 3</t>
        </is>
      </c>
    </row>
    <row r="379">
      <c r="A379" s="3" t="inlineStr">
        <is>
          <t>Measurement of financial assets and liabilities and recognition of fair value changes</t>
        </is>
      </c>
    </row>
    <row r="380">
      <c r="A380" s="4" t="inlineStr">
        <is>
          <t>Financial assets, at fair value</t>
        </is>
      </c>
      <c r="B380" s="6" t="n">
        <v>295</v>
      </c>
      <c r="D380" s="6" t="n">
        <v>407</v>
      </c>
    </row>
    <row r="381">
      <c r="A381" s="4" t="inlineStr">
        <is>
          <t>Financial Assets and Liabilities Category | Financial assets at fair value through other comprehensive income, category | Debt instruments asset | Level 2</t>
        </is>
      </c>
    </row>
    <row r="382">
      <c r="A382" s="3" t="inlineStr">
        <is>
          <t>Measurement of financial assets and liabilities and recognition of fair value changes</t>
        </is>
      </c>
    </row>
    <row r="383">
      <c r="A383" s="4" t="inlineStr">
        <is>
          <t>Financial assets, at fair value</t>
        </is>
      </c>
      <c r="B383" s="6" t="n">
        <v>19084</v>
      </c>
      <c r="D383" s="6" t="n">
        <v>17486</v>
      </c>
    </row>
    <row r="384">
      <c r="A384" s="4" t="inlineStr">
        <is>
          <t>Financial Assets and Liabilities Category | Financial assets at fair value through other comprehensive income, category | Debt instruments asset | Level 3</t>
        </is>
      </c>
    </row>
    <row r="385">
      <c r="A385" s="3" t="inlineStr">
        <is>
          <t>Measurement of financial assets and liabilities and recognition of fair value changes</t>
        </is>
      </c>
    </row>
    <row r="386">
      <c r="A386" s="4" t="inlineStr">
        <is>
          <t>Financial assets, at fair value</t>
        </is>
      </c>
      <c r="B386" s="6" t="n">
        <v>142</v>
      </c>
      <c r="D386" s="6" t="n">
        <v>188</v>
      </c>
    </row>
    <row r="387">
      <c r="A387" s="4" t="inlineStr">
        <is>
          <t>Liabilities Under Insurance Contracts</t>
        </is>
      </c>
    </row>
    <row r="388">
      <c r="A388" s="3" t="inlineStr">
        <is>
          <t>Measurement of financial assets and liabilities and recognition of fair value changes</t>
        </is>
      </c>
    </row>
    <row r="389">
      <c r="A389" s="4" t="inlineStr">
        <is>
          <t>Financial liabilities, at fair value</t>
        </is>
      </c>
      <c r="B389" s="6" t="n">
        <v>2246</v>
      </c>
      <c r="D389" s="6" t="n">
        <v>739</v>
      </c>
    </row>
    <row r="390">
      <c r="A390" s="4" t="inlineStr">
        <is>
          <t>Liabilities Under Insurance Contracts | Level 2</t>
        </is>
      </c>
    </row>
    <row r="391">
      <c r="A391" s="3" t="inlineStr">
        <is>
          <t>Measurement of financial assets and liabilities and recognition of fair value changes</t>
        </is>
      </c>
    </row>
    <row r="392">
      <c r="A392" s="4" t="inlineStr">
        <is>
          <t>Financial liabilities, at fair value</t>
        </is>
      </c>
      <c r="B392" s="6" t="n">
        <v>2246</v>
      </c>
      <c r="D392" s="6" t="n">
        <v>739</v>
      </c>
    </row>
    <row r="393">
      <c r="A393" s="4" t="inlineStr">
        <is>
          <t>Liabilities Under Insurance Contracts | Level 3</t>
        </is>
      </c>
    </row>
    <row r="394">
      <c r="A394" s="3" t="inlineStr">
        <is>
          <t>Measurement of financial assets and liabilities and recognition of fair value changes</t>
        </is>
      </c>
    </row>
    <row r="395">
      <c r="A395" s="4" t="inlineStr">
        <is>
          <t>Financial liabilities, at fair value</t>
        </is>
      </c>
      <c r="B395" s="5" t="n">
        <v>0</v>
      </c>
      <c r="D39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Level 3 Financial Instruments (Details) - EUR (€) € in Thousands</t>
        </is>
      </c>
      <c r="B1" s="2" t="inlineStr">
        <is>
          <t>6 Months Ended</t>
        </is>
      </c>
    </row>
    <row r="2">
      <c r="B2" s="2" t="inlineStr">
        <is>
          <t>Jun. 30, 2020</t>
        </is>
      </c>
      <c r="C2" s="2" t="inlineStr">
        <is>
          <t>Jun. 30, 2019</t>
        </is>
      </c>
    </row>
    <row r="3">
      <c r="A3" s="3" t="inlineStr">
        <is>
          <t>Disclosure of detailed information about financial instruments [line items]</t>
        </is>
      </c>
    </row>
    <row r="4">
      <c r="A4" s="4" t="inlineStr">
        <is>
          <t>Projected shift in HPI spot rate, Liabilities (as a percent)</t>
        </is>
      </c>
      <c r="B4" s="4" t="inlineStr">
        <is>
          <t>10.00%</t>
        </is>
      </c>
    </row>
    <row r="5">
      <c r="A5" s="4" t="inlineStr">
        <is>
          <t>Change of plus or (minus) basis points, Liabilities (as a percent)</t>
        </is>
      </c>
      <c r="B5" s="4" t="inlineStr">
        <is>
          <t>1.00%</t>
        </is>
      </c>
    </row>
    <row r="6">
      <c r="A6" s="4" t="inlineStr">
        <is>
          <t>Change of plus or (minus) basis points, Assets (as a percent)</t>
        </is>
      </c>
      <c r="B6" s="4" t="inlineStr">
        <is>
          <t>1.00%</t>
        </is>
      </c>
    </row>
    <row r="7">
      <c r="A7" s="4" t="inlineStr">
        <is>
          <t>Minimum</t>
        </is>
      </c>
    </row>
    <row r="8">
      <c r="A8" s="3" t="inlineStr">
        <is>
          <t>Disclosure of detailed information about financial instruments [line items]</t>
        </is>
      </c>
    </row>
    <row r="9">
      <c r="A9" s="4" t="inlineStr">
        <is>
          <t>Potential downward movement from current parameter of mean reversion of interest rates, Liabilities (as a percent)</t>
        </is>
      </c>
      <c r="B9" s="4" t="inlineStr">
        <is>
          <t>0.01%</t>
        </is>
      </c>
    </row>
    <row r="10">
      <c r="A10" s="4" t="inlineStr">
        <is>
          <t>Maximum</t>
        </is>
      </c>
    </row>
    <row r="11">
      <c r="A11" s="3" t="inlineStr">
        <is>
          <t>Disclosure of detailed information about financial instruments [line items]</t>
        </is>
      </c>
    </row>
    <row r="12">
      <c r="A12" s="4" t="inlineStr">
        <is>
          <t>Potential downward movement from current parameter of mean reversion of interest rates, Liabilities (as a percent)</t>
        </is>
      </c>
      <c r="B12" s="4" t="inlineStr">
        <is>
          <t>3.00%</t>
        </is>
      </c>
    </row>
    <row r="13">
      <c r="A13" s="4" t="inlineStr">
        <is>
          <t>Level 3</t>
        </is>
      </c>
    </row>
    <row r="14">
      <c r="A14" s="3" t="inlineStr">
        <is>
          <t>Disclosure of detailed information about financial instruments [line items]</t>
        </is>
      </c>
    </row>
    <row r="15">
      <c r="A15" s="4" t="inlineStr">
        <is>
          <t>Net (loss) gain recognized in profit or loss arising from models whose significant inputs are unobservable market data</t>
        </is>
      </c>
      <c r="B15" s="5" t="n">
        <v>-56000</v>
      </c>
      <c r="C15" s="5" t="n">
        <v>-68000</v>
      </c>
    </row>
    <row r="16">
      <c r="A16" s="4" t="inlineStr">
        <is>
          <t>Financial liabilities held for trading | Derivatives | Present Value Method, Modified Black-Scholes Model, HPI forward growth rate | Minimum</t>
        </is>
      </c>
    </row>
    <row r="17">
      <c r="A17" s="3" t="inlineStr">
        <is>
          <t>Disclosure of detailed information about financial instruments [line items]</t>
        </is>
      </c>
    </row>
    <row r="18">
      <c r="A18" s="4" t="inlineStr">
        <is>
          <t>HPI forward growth rate, liabilities (as a percent)</t>
        </is>
      </c>
      <c r="B18" s="4" t="inlineStr">
        <is>
          <t>0.00%</t>
        </is>
      </c>
    </row>
    <row r="19">
      <c r="A19" s="4" t="inlineStr">
        <is>
          <t>Financial liabilities held for trading | Derivatives | Present Value Method, Modified Black-Scholes Model, HPI forward growth rate | Maximum</t>
        </is>
      </c>
    </row>
    <row r="20">
      <c r="A20" s="3" t="inlineStr">
        <is>
          <t>Disclosure of detailed information about financial instruments [line items]</t>
        </is>
      </c>
    </row>
    <row r="21">
      <c r="A21" s="4" t="inlineStr">
        <is>
          <t>HPI forward growth rate, liabilities (as a percent)</t>
        </is>
      </c>
      <c r="B21" s="4" t="inlineStr">
        <is>
          <t>5.00%</t>
        </is>
      </c>
    </row>
    <row r="22">
      <c r="A22" s="4" t="inlineStr">
        <is>
          <t>Financial liabilities held for trading | Derivatives | Present Value Method, Modified Black-Scholes Model, HPI forward growth rate | Weighted average</t>
        </is>
      </c>
    </row>
    <row r="23">
      <c r="A23" s="3" t="inlineStr">
        <is>
          <t>Disclosure of detailed information about financial instruments [line items]</t>
        </is>
      </c>
    </row>
    <row r="24">
      <c r="A24" s="4" t="inlineStr">
        <is>
          <t>HPI forward growth rate, liabilities (as a percent)</t>
        </is>
      </c>
      <c r="B24" s="4" t="inlineStr">
        <is>
          <t>2.39%</t>
        </is>
      </c>
    </row>
    <row r="25">
      <c r="A25" s="4" t="inlineStr">
        <is>
          <t>Financial liabilities held for trading | Derivatives | Present Value Method, Modified Black-Scholes Model, HPI forward growth rate | Unfavourable Scenario</t>
        </is>
      </c>
    </row>
    <row r="26">
      <c r="A26" s="3" t="inlineStr">
        <is>
          <t>Disclosure of detailed information about financial instruments [line items]</t>
        </is>
      </c>
    </row>
    <row r="27">
      <c r="A27" s="4" t="inlineStr">
        <is>
          <t>Increase in fair value of liabilities due to change in inputs</t>
        </is>
      </c>
      <c r="B27" s="5" t="n">
        <v>-6900</v>
      </c>
    </row>
    <row r="28">
      <c r="A28" s="4" t="inlineStr">
        <is>
          <t>Financial liabilities held for trading | Derivatives | Present Value Method, Modified Black-Scholes Model, HPI forward growth rate | Favourable Scenario</t>
        </is>
      </c>
    </row>
    <row r="29">
      <c r="A29" s="3" t="inlineStr">
        <is>
          <t>Disclosure of detailed information about financial instruments [line items]</t>
        </is>
      </c>
    </row>
    <row r="30">
      <c r="A30" s="4" t="inlineStr">
        <is>
          <t>Decrease in fair value of liabilities due to change in inputs</t>
        </is>
      </c>
      <c r="B30" s="5" t="n">
        <v>6300</v>
      </c>
    </row>
    <row r="31">
      <c r="A31" s="4" t="inlineStr">
        <is>
          <t>Financial liabilities held for trading | Derivatives | Present Value Method, Modified Black-Scholes Model, HPI spot rate | Weighted average</t>
        </is>
      </c>
    </row>
    <row r="32">
      <c r="A32" s="3" t="inlineStr">
        <is>
          <t>Disclosure of detailed information about financial instruments [line items]</t>
        </is>
      </c>
    </row>
    <row r="33">
      <c r="A33" s="4" t="inlineStr">
        <is>
          <t>HPI spot rate, liabities</t>
        </is>
      </c>
      <c r="B33" s="15" t="n">
        <v>0.041419</v>
      </c>
    </row>
    <row r="34">
      <c r="A34" s="4" t="inlineStr">
        <is>
          <t>Financial liabilities held for trading | Derivatives | Present Value Method, Modified Black-Scholes Model, HPI spot rate | Unfavourable Scenario</t>
        </is>
      </c>
    </row>
    <row r="35">
      <c r="A35" s="3" t="inlineStr">
        <is>
          <t>Disclosure of detailed information about financial instruments [line items]</t>
        </is>
      </c>
    </row>
    <row r="36">
      <c r="A36" s="4" t="inlineStr">
        <is>
          <t>Increase in fair value of liabilities due to change in inputs</t>
        </is>
      </c>
      <c r="B36" s="5" t="n">
        <v>-3900</v>
      </c>
    </row>
    <row r="37">
      <c r="A37" s="4" t="inlineStr">
        <is>
          <t>Financial liabilities held for trading | Derivatives | Present Value Method, Modified Black-Scholes Model, HPI spot rate | Favourable Scenario</t>
        </is>
      </c>
    </row>
    <row r="38">
      <c r="A38" s="3" t="inlineStr">
        <is>
          <t>Disclosure of detailed information about financial instruments [line items]</t>
        </is>
      </c>
    </row>
    <row r="39">
      <c r="A39" s="4" t="inlineStr">
        <is>
          <t>Decrease in fair value of liabilities due to change in inputs</t>
        </is>
      </c>
      <c r="B39" s="5" t="n">
        <v>4400</v>
      </c>
    </row>
    <row r="40">
      <c r="A40" s="4" t="inlineStr">
        <is>
          <t>Financial liabilities held for trading | Derivatives | Discounted Flows Denominated In Different Currencies | Minimum</t>
        </is>
      </c>
    </row>
    <row r="41">
      <c r="A41" s="3" t="inlineStr">
        <is>
          <t>Disclosure of detailed information about financial instruments [line items]</t>
        </is>
      </c>
    </row>
    <row r="42">
      <c r="A42" s="4" t="inlineStr">
        <is>
          <t>MXN TIIE 28 rate, liabilities (basis points)</t>
        </is>
      </c>
      <c r="B42" s="4" t="inlineStr">
        <is>
          <t>(0.20%)</t>
        </is>
      </c>
    </row>
    <row r="43">
      <c r="A43" s="4" t="inlineStr">
        <is>
          <t>Financial liabilities held for trading | Derivatives | Discounted Flows Denominated In Different Currencies | Maximum</t>
        </is>
      </c>
    </row>
    <row r="44">
      <c r="A44" s="3" t="inlineStr">
        <is>
          <t>Disclosure of detailed information about financial instruments [line items]</t>
        </is>
      </c>
    </row>
    <row r="45">
      <c r="A45" s="4" t="inlineStr">
        <is>
          <t>MXN TIIE 28 rate, liabilities (basis points)</t>
        </is>
      </c>
      <c r="B45" s="4" t="inlineStr">
        <is>
          <t>0.095%</t>
        </is>
      </c>
    </row>
    <row r="46">
      <c r="A46" s="4" t="inlineStr">
        <is>
          <t>Financial liabilities held for trading | Derivatives | Discounted Flows Denominated In Different Currencies | Weighted average</t>
        </is>
      </c>
    </row>
    <row r="47">
      <c r="A47" s="3" t="inlineStr">
        <is>
          <t>Disclosure of detailed information about financial instruments [line items]</t>
        </is>
      </c>
    </row>
    <row r="48">
      <c r="A48" s="4" t="inlineStr">
        <is>
          <t>MXN TIIE 28 rate, liabilities (basis points)</t>
        </is>
      </c>
      <c r="B48" s="4" t="inlineStr">
        <is>
          <t>(0.05%)</t>
        </is>
      </c>
    </row>
    <row r="49">
      <c r="A49" s="4" t="inlineStr">
        <is>
          <t>Financial liabilities held for trading | Derivatives | Discounted Flows Denominated In Different Currencies | Unfavourable Scenario</t>
        </is>
      </c>
    </row>
    <row r="50">
      <c r="A50" s="3" t="inlineStr">
        <is>
          <t>Disclosure of detailed information about financial instruments [line items]</t>
        </is>
      </c>
    </row>
    <row r="51">
      <c r="A51" s="4" t="inlineStr">
        <is>
          <t>Increase in fair value of liabilities due to change in inputs</t>
        </is>
      </c>
      <c r="B51" s="5" t="n">
        <v>-39</v>
      </c>
    </row>
    <row r="52">
      <c r="A52" s="4" t="inlineStr">
        <is>
          <t>Financial liabilities held for trading | Derivatives | Discounted Flows Denominated In Different Currencies | Favourable Scenario</t>
        </is>
      </c>
    </row>
    <row r="53">
      <c r="A53" s="3" t="inlineStr">
        <is>
          <t>Disclosure of detailed information about financial instruments [line items]</t>
        </is>
      </c>
    </row>
    <row r="54">
      <c r="A54" s="4" t="inlineStr">
        <is>
          <t>Decrease in fair value of liabilities due to change in inputs</t>
        </is>
      </c>
      <c r="B54" s="5" t="n">
        <v>82</v>
      </c>
    </row>
    <row r="55">
      <c r="A55" s="4" t="inlineStr">
        <is>
          <t>Hedging derivatives, category | Derivatives | Advanced local and stochastic volatility model, correlation between share prices | Minimum</t>
        </is>
      </c>
    </row>
    <row r="56">
      <c r="A56" s="3" t="inlineStr">
        <is>
          <t>Disclosure of detailed information about financial instruments [line items]</t>
        </is>
      </c>
    </row>
    <row r="57">
      <c r="A57" s="4" t="inlineStr">
        <is>
          <t>Correlation between share prices, liabilities (as a percent)</t>
        </is>
      </c>
      <c r="B57" s="4" t="inlineStr">
        <is>
          <t>55.00%</t>
        </is>
      </c>
    </row>
    <row r="58">
      <c r="A58" s="4" t="inlineStr">
        <is>
          <t>Hedging derivatives, category | Derivatives | Advanced local and stochastic volatility model, correlation between share prices | Maximum</t>
        </is>
      </c>
    </row>
    <row r="59">
      <c r="A59" s="3" t="inlineStr">
        <is>
          <t>Disclosure of detailed information about financial instruments [line items]</t>
        </is>
      </c>
    </row>
    <row r="60">
      <c r="A60" s="4" t="inlineStr">
        <is>
          <t>Correlation between share prices, liabilities (as a percent)</t>
        </is>
      </c>
      <c r="B60" s="4" t="inlineStr">
        <is>
          <t>75.00%</t>
        </is>
      </c>
    </row>
    <row r="61">
      <c r="A61" s="4" t="inlineStr">
        <is>
          <t>Hedging derivatives, category | Derivatives | Advanced local and stochastic volatility model, correlation between share prices | Weighted average</t>
        </is>
      </c>
    </row>
    <row r="62">
      <c r="A62" s="3" t="inlineStr">
        <is>
          <t>Disclosure of detailed information about financial instruments [line items]</t>
        </is>
      </c>
    </row>
    <row r="63">
      <c r="A63" s="4" t="inlineStr">
        <is>
          <t>Correlation between share prices, liabilities (as a percent)</t>
        </is>
      </c>
      <c r="B63" s="4" t="inlineStr">
        <is>
          <t>65.00%</t>
        </is>
      </c>
    </row>
    <row r="64">
      <c r="A64" s="4" t="inlineStr">
        <is>
          <t>Hedging derivatives, category | Derivatives | Advanced multi-factor interest rate models | Minimum</t>
        </is>
      </c>
    </row>
    <row r="65">
      <c r="A65" s="3" t="inlineStr">
        <is>
          <t>Disclosure of detailed information about financial instruments [line items]</t>
        </is>
      </c>
    </row>
    <row r="66">
      <c r="A66" s="4" t="inlineStr">
        <is>
          <t>Mean reversion of interest rates, liabilities (as a percent)</t>
        </is>
      </c>
      <c r="B66" s="4" t="inlineStr">
        <is>
          <t>0.00%</t>
        </is>
      </c>
    </row>
    <row r="67">
      <c r="A67" s="4" t="inlineStr">
        <is>
          <t>Hedging derivatives, category | Derivatives | Advanced multi-factor interest rate models | Maximum</t>
        </is>
      </c>
    </row>
    <row r="68">
      <c r="A68" s="3" t="inlineStr">
        <is>
          <t>Disclosure of detailed information about financial instruments [line items]</t>
        </is>
      </c>
    </row>
    <row r="69">
      <c r="A69" s="4" t="inlineStr">
        <is>
          <t>Mean reversion of interest rates, liabilities (as a percent)</t>
        </is>
      </c>
      <c r="B69" s="4" t="inlineStr">
        <is>
          <t>0.0003%</t>
        </is>
      </c>
    </row>
    <row r="70">
      <c r="A70" s="4" t="inlineStr">
        <is>
          <t>Hedging derivatives, category | Derivatives | Advanced multi-factor interest rate models | Weighted average</t>
        </is>
      </c>
    </row>
    <row r="71">
      <c r="A71" s="3" t="inlineStr">
        <is>
          <t>Disclosure of detailed information about financial instruments [line items]</t>
        </is>
      </c>
    </row>
    <row r="72">
      <c r="A72" s="4" t="inlineStr">
        <is>
          <t>Mean reversion of interest rates, liabilities (as a percent)</t>
        </is>
      </c>
      <c r="B72" s="4" t="inlineStr">
        <is>
          <t>0.0001%</t>
        </is>
      </c>
    </row>
    <row r="73">
      <c r="A73" s="4" t="inlineStr">
        <is>
          <t>Financial liabilities designated at fair value through profit or loss | Deposits - Customers | Flow Discounting Method | Minimum</t>
        </is>
      </c>
    </row>
    <row r="74">
      <c r="A74" s="3" t="inlineStr">
        <is>
          <t>Disclosure of detailed information about financial instruments [line items]</t>
        </is>
      </c>
    </row>
    <row r="75">
      <c r="A75" s="4" t="inlineStr">
        <is>
          <t>Curve IGPM, liabilities (basis points)</t>
        </is>
      </c>
      <c r="B75" s="16" t="n">
        <v>0.06</v>
      </c>
    </row>
    <row r="76">
      <c r="A76" s="4" t="inlineStr">
        <is>
          <t>Financial liabilities designated at fair value through profit or loss | Deposits - Customers | Flow Discounting Method | Maximum</t>
        </is>
      </c>
    </row>
    <row r="77">
      <c r="A77" s="3" t="inlineStr">
        <is>
          <t>Disclosure of detailed information about financial instruments [line items]</t>
        </is>
      </c>
    </row>
    <row r="78">
      <c r="A78" s="4" t="inlineStr">
        <is>
          <t>Curve IGPM, liabilities (basis points)</t>
        </is>
      </c>
      <c r="B78" s="17" t="n">
        <v>0.01</v>
      </c>
    </row>
    <row r="79">
      <c r="A79" s="4" t="inlineStr">
        <is>
          <t>Financial liabilities designated at fair value through profit or loss | Deposits - Customers | Flow Discounting Method | Unfavourable Scenario</t>
        </is>
      </c>
    </row>
    <row r="80">
      <c r="A80" s="3" t="inlineStr">
        <is>
          <t>Disclosure of detailed information about financial instruments [line items]</t>
        </is>
      </c>
    </row>
    <row r="81">
      <c r="A81" s="4" t="inlineStr">
        <is>
          <t>Increase in fair value of liabilities due to change in inputs</t>
        </is>
      </c>
      <c r="B81" s="5" t="n">
        <v>-30000</v>
      </c>
    </row>
    <row r="82">
      <c r="A82" s="4" t="inlineStr">
        <is>
          <t>Financial liabilities designated at fair value through profit or loss | Deposits - Customers | Flow Discounting Method | Favourable Scenario</t>
        </is>
      </c>
    </row>
    <row r="83">
      <c r="A83" s="3" t="inlineStr">
        <is>
          <t>Disclosure of detailed information about financial instruments [line items]</t>
        </is>
      </c>
    </row>
    <row r="84">
      <c r="A84" s="4" t="inlineStr">
        <is>
          <t>Decrease in fair value of liabilities due to change in inputs</t>
        </is>
      </c>
      <c r="B84" s="5" t="n">
        <v>30000</v>
      </c>
    </row>
    <row r="85">
      <c r="A85" s="4" t="inlineStr">
        <is>
          <t>Financial assets at fair value through other comprehensive income, category | Loans and advances - Customers | Local Volatility Valuation Technique | Weighted average</t>
        </is>
      </c>
    </row>
    <row r="86">
      <c r="A86" s="3" t="inlineStr">
        <is>
          <t>Disclosure of detailed information about financial instruments [line items]</t>
        </is>
      </c>
    </row>
    <row r="87">
      <c r="A87" s="4" t="inlineStr">
        <is>
          <t>Long-term volatility, assets (as a percent)</t>
        </is>
      </c>
      <c r="B87" s="4" t="inlineStr">
        <is>
          <t>34.00%</t>
        </is>
      </c>
    </row>
    <row r="88">
      <c r="A88" s="4" t="inlineStr">
        <is>
          <t>Financial assets at fair value through other comprehensive income, category | Loans and advances - Customers | Local Volatility Valuation Technique | Unfavourable Scenario</t>
        </is>
      </c>
    </row>
    <row r="89">
      <c r="A89" s="3" t="inlineStr">
        <is>
          <t>Disclosure of detailed information about financial instruments [line items]</t>
        </is>
      </c>
    </row>
    <row r="90">
      <c r="A90" s="4" t="inlineStr">
        <is>
          <t>Increase in fair value of assets due to change in inputs</t>
        </is>
      </c>
      <c r="B90" s="5" t="n">
        <v>244900</v>
      </c>
    </row>
    <row r="91">
      <c r="A91" s="4" t="inlineStr">
        <is>
          <t>Financial assets at fair value through other comprehensive income, category | Loans and advances - Customers | Local Volatility Valuation Technique | Favourable Scenario</t>
        </is>
      </c>
    </row>
    <row r="92">
      <c r="A92" s="3" t="inlineStr">
        <is>
          <t>Disclosure of detailed information about financial instruments [line items]</t>
        </is>
      </c>
    </row>
    <row r="93">
      <c r="A93" s="4" t="inlineStr">
        <is>
          <t>Decrease in fair value of assets due to change in inputs</t>
        </is>
      </c>
      <c r="B93" s="5" t="n">
        <v>-313800</v>
      </c>
    </row>
    <row r="94">
      <c r="A94" s="4" t="inlineStr">
        <is>
          <t>Financial assets at fair value through other comprehensive income, category | Debt and equity instruments | Present Value Method And Other Valuation, Litigation Contingencies | Minimum</t>
        </is>
      </c>
    </row>
    <row r="95">
      <c r="A95" s="3" t="inlineStr">
        <is>
          <t>Disclosure of detailed information about financial instruments [line items]</t>
        </is>
      </c>
    </row>
    <row r="96">
      <c r="A96" s="4" t="inlineStr">
        <is>
          <t>Litigation contingencies, assets (as a percent)</t>
        </is>
      </c>
      <c r="B96" s="4" t="inlineStr">
        <is>
          <t>0.00%</t>
        </is>
      </c>
    </row>
    <row r="97">
      <c r="A97" s="4" t="inlineStr">
        <is>
          <t>Financial assets at fair value through other comprehensive income, category | Debt and equity instruments | Present Value Method And Other Valuation, Litigation Contingencies | Maximum</t>
        </is>
      </c>
    </row>
    <row r="98">
      <c r="A98" s="3" t="inlineStr">
        <is>
          <t>Disclosure of detailed information about financial instruments [line items]</t>
        </is>
      </c>
    </row>
    <row r="99">
      <c r="A99" s="4" t="inlineStr">
        <is>
          <t>Litigation contingencies, assets (as a percent)</t>
        </is>
      </c>
      <c r="B99" s="4" t="inlineStr">
        <is>
          <t>100.00%</t>
        </is>
      </c>
    </row>
    <row r="100">
      <c r="A100" s="4" t="inlineStr">
        <is>
          <t>Financial assets at fair value through other comprehensive income, category | Debt and equity instruments | Present Value Method And Other Valuation, Litigation Contingencies | Weighted average</t>
        </is>
      </c>
    </row>
    <row r="101">
      <c r="A101" s="3" t="inlineStr">
        <is>
          <t>Disclosure of detailed information about financial instruments [line items]</t>
        </is>
      </c>
    </row>
    <row r="102">
      <c r="A102" s="4" t="inlineStr">
        <is>
          <t>Litigation contingencies, assets (as a percent)</t>
        </is>
      </c>
      <c r="B102" s="4" t="inlineStr">
        <is>
          <t>26.00%</t>
        </is>
      </c>
    </row>
    <row r="103">
      <c r="A103" s="4" t="inlineStr">
        <is>
          <t>Financial assets at fair value through other comprehensive income, category | Debt and equity instruments | Present Value Method And Other Valuation, Litigation Contingencies | Unfavourable Scenario</t>
        </is>
      </c>
    </row>
    <row r="104">
      <c r="A104" s="3" t="inlineStr">
        <is>
          <t>Disclosure of detailed information about financial instruments [line items]</t>
        </is>
      </c>
    </row>
    <row r="105">
      <c r="A105" s="4" t="inlineStr">
        <is>
          <t>Decrease in fair value of assets due to change in inputs</t>
        </is>
      </c>
      <c r="B105" s="5" t="n">
        <v>-32400</v>
      </c>
    </row>
    <row r="106">
      <c r="A106" s="4" t="inlineStr">
        <is>
          <t>Financial assets at fair value through other comprehensive income, category | Debt and equity instruments | Present Value Method And Other Valuation, Litigation Contingencies | Favourable Scenario</t>
        </is>
      </c>
    </row>
    <row r="107">
      <c r="A107" s="3" t="inlineStr">
        <is>
          <t>Disclosure of detailed information about financial instruments [line items]</t>
        </is>
      </c>
    </row>
    <row r="108">
      <c r="A108" s="4" t="inlineStr">
        <is>
          <t>Increase in fair value of assets due to change in inputs</t>
        </is>
      </c>
      <c r="B108" s="6" t="n">
        <v>11400</v>
      </c>
    </row>
    <row r="109">
      <c r="A109" s="4" t="inlineStr">
        <is>
          <t>Financial assets at fair value through other comprehensive income, category | Debt and equity instruments | Present Value Method And Other Valuation, Late Payment and Prepayment Rate, Capital Cost, and Long-term Profit Rate | Unfavourable Scenario</t>
        </is>
      </c>
    </row>
    <row r="110">
      <c r="A110" s="3" t="inlineStr">
        <is>
          <t>Disclosure of detailed information about financial instruments [line items]</t>
        </is>
      </c>
    </row>
    <row r="111">
      <c r="A111" s="4" t="inlineStr">
        <is>
          <t>Decrease in fair value of assets due to change in inputs</t>
        </is>
      </c>
      <c r="B111" s="6" t="n">
        <v>-15900</v>
      </c>
    </row>
    <row r="112">
      <c r="A112" s="4" t="inlineStr">
        <is>
          <t>Financial assets at fair value through other comprehensive income, category | Debt and equity instruments | Present Value Method And Other Valuation, Late Payment and Prepayment Rate, Capital Cost, and Long-term Profit Rate | Favourable Scenario</t>
        </is>
      </c>
    </row>
    <row r="113">
      <c r="A113" s="3" t="inlineStr">
        <is>
          <t>Disclosure of detailed information about financial instruments [line items]</t>
        </is>
      </c>
    </row>
    <row r="114">
      <c r="A114" s="4" t="inlineStr">
        <is>
          <t>Increase in fair value of assets due to change in inputs</t>
        </is>
      </c>
      <c r="B114" s="6" t="n">
        <v>15900</v>
      </c>
    </row>
    <row r="115">
      <c r="A115" s="4" t="inlineStr">
        <is>
          <t>Financial assets at fair value through other comprehensive income, category | Debt and equity instruments | Present Value Method snd Other Valuation, Interest Curves, FX Market Prices And Credit Curves | Unfavourable Scenario</t>
        </is>
      </c>
    </row>
    <row r="116">
      <c r="A116" s="3" t="inlineStr">
        <is>
          <t>Disclosure of detailed information about financial instruments [line items]</t>
        </is>
      </c>
    </row>
    <row r="117">
      <c r="A117" s="4" t="inlineStr">
        <is>
          <t>Decrease in fair value of assets due to change in inputs</t>
        </is>
      </c>
      <c r="B117" s="6" t="n">
        <v>-31900</v>
      </c>
    </row>
    <row r="118">
      <c r="A118" s="4" t="inlineStr">
        <is>
          <t>Financial assets at fair value through other comprehensive income, category | Debt and equity instruments | Present Value Method snd Other Valuation, Interest Curves, FX Market Prices And Credit Curves | Favourable Scenario</t>
        </is>
      </c>
    </row>
    <row r="119">
      <c r="A119" s="3" t="inlineStr">
        <is>
          <t>Disclosure of detailed information about financial instruments [line items]</t>
        </is>
      </c>
    </row>
    <row r="120">
      <c r="A120" s="4" t="inlineStr">
        <is>
          <t>Increase in fair value of assets due to change in inputs</t>
        </is>
      </c>
      <c r="B120" s="6" t="n">
        <v>31900</v>
      </c>
    </row>
    <row r="121">
      <c r="A121" s="4" t="inlineStr">
        <is>
          <t>Financial assets held for trading, category | Derivatives | Present Value Method | Unfavourable Scenario</t>
        </is>
      </c>
    </row>
    <row r="122">
      <c r="A122" s="3" t="inlineStr">
        <is>
          <t>Disclosure of detailed information about financial instruments [line items]</t>
        </is>
      </c>
    </row>
    <row r="123">
      <c r="A123" s="4" t="inlineStr">
        <is>
          <t>Decrease in fair value of assets due to change in inputs</t>
        </is>
      </c>
      <c r="B123" s="6" t="n">
        <v>-200</v>
      </c>
    </row>
    <row r="124">
      <c r="A124" s="4" t="inlineStr">
        <is>
          <t>Financial assets held for trading, category | Derivatives | Present Value Method | Favourable Scenario</t>
        </is>
      </c>
    </row>
    <row r="125">
      <c r="A125" s="3" t="inlineStr">
        <is>
          <t>Disclosure of detailed information about financial instruments [line items]</t>
        </is>
      </c>
    </row>
    <row r="126">
      <c r="A126" s="4" t="inlineStr">
        <is>
          <t>Increase in fair value of assets due to change in inputs</t>
        </is>
      </c>
      <c r="B126" s="5" t="n">
        <v>200</v>
      </c>
    </row>
    <row r="127">
      <c r="A127" s="4" t="inlineStr">
        <is>
          <t>Financial assets held for trading, category | Derivatives | Present Value Method, Modified Black-Scholes Model, HPI forward growth rate | Minimum</t>
        </is>
      </c>
    </row>
    <row r="128">
      <c r="A128" s="3" t="inlineStr">
        <is>
          <t>Disclosure of detailed information about financial instruments [line items]</t>
        </is>
      </c>
    </row>
    <row r="129">
      <c r="A129" s="4" t="inlineStr">
        <is>
          <t>HPI forward growth rate, assets (as a percent)</t>
        </is>
      </c>
      <c r="B129" s="4" t="inlineStr">
        <is>
          <t>0.00%</t>
        </is>
      </c>
    </row>
    <row r="130">
      <c r="A130" s="4" t="inlineStr">
        <is>
          <t>Financial assets held for trading, category | Derivatives | Present Value Method, Modified Black-Scholes Model, HPI forward growth rate | Maximum</t>
        </is>
      </c>
    </row>
    <row r="131">
      <c r="A131" s="3" t="inlineStr">
        <is>
          <t>Disclosure of detailed information about financial instruments [line items]</t>
        </is>
      </c>
    </row>
    <row r="132">
      <c r="A132" s="4" t="inlineStr">
        <is>
          <t>HPI forward growth rate, assets (as a percent)</t>
        </is>
      </c>
      <c r="B132" s="4" t="inlineStr">
        <is>
          <t>5.00%</t>
        </is>
      </c>
    </row>
    <row r="133">
      <c r="A133" s="4" t="inlineStr">
        <is>
          <t>Financial assets held for trading, category | Derivatives | Present Value Method, Modified Black-Scholes Model, HPI forward growth rate | Weighted average</t>
        </is>
      </c>
    </row>
    <row r="134">
      <c r="A134" s="3" t="inlineStr">
        <is>
          <t>Disclosure of detailed information about financial instruments [line items]</t>
        </is>
      </c>
    </row>
    <row r="135">
      <c r="A135" s="4" t="inlineStr">
        <is>
          <t>HPI forward growth rate, assets (as a percent)</t>
        </is>
      </c>
      <c r="B135" s="4" t="inlineStr">
        <is>
          <t>2.53%</t>
        </is>
      </c>
    </row>
    <row r="136">
      <c r="A136" s="4" t="inlineStr">
        <is>
          <t>Financial assets held for trading, category | Derivatives | Present Value Method, Modified Black-Scholes Model, HPI forward growth rate | Unfavourable Scenario</t>
        </is>
      </c>
    </row>
    <row r="137">
      <c r="A137" s="3" t="inlineStr">
        <is>
          <t>Disclosure of detailed information about financial instruments [line items]</t>
        </is>
      </c>
    </row>
    <row r="138">
      <c r="A138" s="4" t="inlineStr">
        <is>
          <t>Decrease in fair value of assets due to change in inputs</t>
        </is>
      </c>
      <c r="B138" s="5" t="n">
        <v>-22800</v>
      </c>
    </row>
    <row r="139">
      <c r="A139" s="4" t="inlineStr">
        <is>
          <t>Financial assets held for trading, category | Derivatives | Present Value Method, Modified Black-Scholes Model, HPI forward growth rate | Favourable Scenario</t>
        </is>
      </c>
    </row>
    <row r="140">
      <c r="A140" s="3" t="inlineStr">
        <is>
          <t>Disclosure of detailed information about financial instruments [line items]</t>
        </is>
      </c>
    </row>
    <row r="141">
      <c r="A141" s="4" t="inlineStr">
        <is>
          <t>Increase in fair value of assets due to change in inputs</t>
        </is>
      </c>
      <c r="B141" s="5" t="n">
        <v>22200</v>
      </c>
    </row>
    <row r="142">
      <c r="A142" s="4" t="inlineStr">
        <is>
          <t>Financial assets held for trading, category | Derivatives | Present Value Method, Modified Black-Scholes Model, HPI spot rate</t>
        </is>
      </c>
    </row>
    <row r="143">
      <c r="A143" s="3" t="inlineStr">
        <is>
          <t>Disclosure of detailed information about financial instruments [line items]</t>
        </is>
      </c>
    </row>
    <row r="144">
      <c r="A144" s="4" t="inlineStr">
        <is>
          <t>HPI spot rate, assets</t>
        </is>
      </c>
      <c r="B144" s="15" t="n">
        <v>0.042773</v>
      </c>
    </row>
    <row r="145">
      <c r="A145" s="4" t="inlineStr">
        <is>
          <t>Financial assets held for trading, category | Derivatives | Present Value Method, Modified Black-Scholes Model, HPI spot rate | Unfavourable Scenario</t>
        </is>
      </c>
    </row>
    <row r="146">
      <c r="A146" s="3" t="inlineStr">
        <is>
          <t>Disclosure of detailed information about financial instruments [line items]</t>
        </is>
      </c>
    </row>
    <row r="147">
      <c r="A147" s="4" t="inlineStr">
        <is>
          <t>Decrease in fair value of assets due to change in inputs</t>
        </is>
      </c>
      <c r="B147" s="5" t="n">
        <v>-8300</v>
      </c>
    </row>
    <row r="148">
      <c r="A148" s="4" t="inlineStr">
        <is>
          <t>Financial assets held for trading, category | Derivatives | Present Value Method, Modified Black-Scholes Model, HPI spot rate | Favourable Scenario</t>
        </is>
      </c>
    </row>
    <row r="149">
      <c r="A149" s="3" t="inlineStr">
        <is>
          <t>Disclosure of detailed information about financial instruments [line items]</t>
        </is>
      </c>
    </row>
    <row r="150">
      <c r="A150" s="4" t="inlineStr">
        <is>
          <t>Increase in fair value of assets due to change in inputs</t>
        </is>
      </c>
      <c r="B150" s="5" t="n">
        <v>8300</v>
      </c>
    </row>
    <row r="151">
      <c r="A151" s="4" t="inlineStr">
        <is>
          <t>Financial assets held for trading, category | Caps/Floors | Black Model | Minimum</t>
        </is>
      </c>
    </row>
    <row r="152">
      <c r="A152" s="3" t="inlineStr">
        <is>
          <t>Disclosure of detailed information about financial instruments [line items]</t>
        </is>
      </c>
    </row>
    <row r="153">
      <c r="A153" s="4" t="inlineStr">
        <is>
          <t>MXN TIIE 28 Rate, assets (basis points)</t>
        </is>
      </c>
      <c r="B153" s="17" t="n">
        <v>-0.0025</v>
      </c>
    </row>
    <row r="154">
      <c r="A154" s="4" t="inlineStr">
        <is>
          <t>Financial assets held for trading, category | Caps/Floors | Black Model | Maximum</t>
        </is>
      </c>
    </row>
    <row r="155">
      <c r="A155" s="3" t="inlineStr">
        <is>
          <t>Disclosure of detailed information about financial instruments [line items]</t>
        </is>
      </c>
    </row>
    <row r="156">
      <c r="A156" s="4" t="inlineStr">
        <is>
          <t>MXN TIIE 28 Rate, assets (basis points)</t>
        </is>
      </c>
      <c r="B156" s="17" t="n">
        <v>-0.0003</v>
      </c>
    </row>
    <row r="157">
      <c r="A157" s="4" t="inlineStr">
        <is>
          <t>Financial assets held for trading, category | Caps/Floors | Black Model | Weighted average</t>
        </is>
      </c>
    </row>
    <row r="158">
      <c r="A158" s="3" t="inlineStr">
        <is>
          <t>Disclosure of detailed information about financial instruments [line items]</t>
        </is>
      </c>
    </row>
    <row r="159">
      <c r="A159" s="4" t="inlineStr">
        <is>
          <t>MXN TIIE 28 Rate, assets (basis points)</t>
        </is>
      </c>
      <c r="B159" s="17" t="n">
        <v>-0.0014</v>
      </c>
    </row>
    <row r="160">
      <c r="A160" s="4" t="inlineStr">
        <is>
          <t>Financial assets held for trading, category | Caps/Floors | Black Model | Unfavourable Scenario</t>
        </is>
      </c>
    </row>
    <row r="161">
      <c r="A161" s="3" t="inlineStr">
        <is>
          <t>Disclosure of detailed information about financial instruments [line items]</t>
        </is>
      </c>
    </row>
    <row r="162">
      <c r="A162" s="4" t="inlineStr">
        <is>
          <t>Increase in fair value of assets due to change in inputs</t>
        </is>
      </c>
      <c r="B162" s="5" t="n">
        <v>15</v>
      </c>
    </row>
    <row r="163">
      <c r="A163" s="4" t="inlineStr">
        <is>
          <t>Financial assets held for trading, category | Caps/Floors | Black Model | Favourable Scenario</t>
        </is>
      </c>
    </row>
    <row r="164">
      <c r="A164" s="3" t="inlineStr">
        <is>
          <t>Disclosure of detailed information about financial instruments [line items]</t>
        </is>
      </c>
    </row>
    <row r="165">
      <c r="A165" s="4" t="inlineStr">
        <is>
          <t>Increase in fair value of assets due to change in inputs</t>
        </is>
      </c>
      <c r="B165" s="5" t="n">
        <v>2</v>
      </c>
    </row>
    <row r="166">
      <c r="A166" s="4" t="inlineStr">
        <is>
          <t>Financial assets held for trading, category | Currency swaps | Forward Estimation | Minimum</t>
        </is>
      </c>
    </row>
    <row r="167">
      <c r="A167" s="3" t="inlineStr">
        <is>
          <t>Disclosure of detailed information about financial instruments [line items]</t>
        </is>
      </c>
    </row>
    <row r="168">
      <c r="A168" s="4" t="inlineStr">
        <is>
          <t>Bid offer spread IRS TIIE rate, assets (basis points)</t>
        </is>
      </c>
      <c r="B168" s="6" t="n">
        <v>0</v>
      </c>
    </row>
    <row r="169">
      <c r="A169" s="4" t="inlineStr">
        <is>
          <t>X-CCY USD/MXN rate, assets (basis points)</t>
        </is>
      </c>
      <c r="B169" s="17" t="n">
        <v>0.0003</v>
      </c>
    </row>
    <row r="170">
      <c r="A170" s="4" t="inlineStr">
        <is>
          <t>Swaps UDI/MXN rate, assets (basis points)</t>
        </is>
      </c>
      <c r="B170" s="17" t="n">
        <v>0.0005</v>
      </c>
    </row>
    <row r="171">
      <c r="A171" s="4" t="inlineStr">
        <is>
          <t>Financial assets held for trading, category | Currency swaps | Forward Estimation | Maximum</t>
        </is>
      </c>
    </row>
    <row r="172">
      <c r="A172" s="3" t="inlineStr">
        <is>
          <t>Disclosure of detailed information about financial instruments [line items]</t>
        </is>
      </c>
    </row>
    <row r="173">
      <c r="A173" s="4" t="inlineStr">
        <is>
          <t>Bid offer spread IRS TIIE rate, assets (basis points)</t>
        </is>
      </c>
      <c r="B173" s="17" t="n">
        <v>0.0018</v>
      </c>
    </row>
    <row r="174">
      <c r="A174" s="4" t="inlineStr">
        <is>
          <t>X-CCY USD/MXN rate, assets (basis points)</t>
        </is>
      </c>
      <c r="B174" s="17" t="n">
        <v>0.001</v>
      </c>
    </row>
    <row r="175">
      <c r="A175" s="4" t="inlineStr">
        <is>
          <t>Swaps UDI/MXN rate, assets (basis points)</t>
        </is>
      </c>
      <c r="B175" s="17" t="n">
        <v>0.002</v>
      </c>
    </row>
    <row r="176">
      <c r="A176" s="4" t="inlineStr">
        <is>
          <t>Financial assets held for trading, category | Currency swaps | Forward Estimation | Weighted average</t>
        </is>
      </c>
    </row>
    <row r="177">
      <c r="A177" s="3" t="inlineStr">
        <is>
          <t>Disclosure of detailed information about financial instruments [line items]</t>
        </is>
      </c>
    </row>
    <row r="178">
      <c r="A178" s="4" t="inlineStr">
        <is>
          <t>Bid offer spread IRS TIIE rate, assets (basis points)</t>
        </is>
      </c>
      <c r="B178" s="17" t="n">
        <v>0.0008</v>
      </c>
    </row>
    <row r="179">
      <c r="A179" s="4" t="inlineStr">
        <is>
          <t>X-CCY USD/MXN rate, assets (basis points)</t>
        </is>
      </c>
      <c r="B179" s="17" t="n">
        <v>0.0007</v>
      </c>
    </row>
    <row r="180">
      <c r="A180" s="4" t="inlineStr">
        <is>
          <t>Swaps UDI/MXN rate, assets (basis points)</t>
        </is>
      </c>
      <c r="B180" s="17" t="n">
        <v>0.0013</v>
      </c>
    </row>
    <row r="181">
      <c r="A181" s="4" t="inlineStr">
        <is>
          <t>Financial assets held for trading, category | Currency swaps | Forward Estimation | Unfavourable Scenario</t>
        </is>
      </c>
    </row>
    <row r="182">
      <c r="A182" s="3" t="inlineStr">
        <is>
          <t>Disclosure of detailed information about financial instruments [line items]</t>
        </is>
      </c>
    </row>
    <row r="183">
      <c r="A183" s="4" t="inlineStr">
        <is>
          <t>Decrease in fair value of assets due to change in inputs</t>
        </is>
      </c>
      <c r="B183" s="5" t="n">
        <v>-326</v>
      </c>
    </row>
    <row r="184">
      <c r="A184" s="4" t="inlineStr">
        <is>
          <t>Financial assets held for trading, category | Currency swaps | Forward Estimation | Favourable Scenario</t>
        </is>
      </c>
    </row>
    <row r="185">
      <c r="A185" s="3" t="inlineStr">
        <is>
          <t>Disclosure of detailed information about financial instruments [line items]</t>
        </is>
      </c>
    </row>
    <row r="186">
      <c r="A186" s="4" t="inlineStr">
        <is>
          <t>Increase in fair value of assets due to change in inputs</t>
        </is>
      </c>
      <c r="B186" s="5" t="n">
        <v>339</v>
      </c>
    </row>
    <row r="187">
      <c r="A187" s="4" t="inlineStr">
        <is>
          <t>Financial assets held for trading, category | Interest rate swap | Forward Estimation | Minimum</t>
        </is>
      </c>
    </row>
    <row r="188">
      <c r="A188" s="3" t="inlineStr">
        <is>
          <t>Disclosure of detailed information about financial instruments [line items]</t>
        </is>
      </c>
    </row>
    <row r="189">
      <c r="A189" s="4" t="inlineStr">
        <is>
          <t>MXN TIIE 28 Rate, assets (basis points)</t>
        </is>
      </c>
      <c r="B189" s="17" t="n">
        <v>-0.0025</v>
      </c>
    </row>
    <row r="190">
      <c r="A190" s="4" t="inlineStr">
        <is>
          <t>Bid offer spread IRS TIIE rate, assets (basis points)</t>
        </is>
      </c>
      <c r="B190" s="6" t="n">
        <v>0</v>
      </c>
    </row>
    <row r="191">
      <c r="A191" s="4" t="inlineStr">
        <is>
          <t>X-CCY USD/MXN rate, assets (basis points)</t>
        </is>
      </c>
      <c r="B191" s="17" t="n">
        <v>0.0003</v>
      </c>
    </row>
    <row r="192">
      <c r="A192" s="4" t="inlineStr">
        <is>
          <t>Swaps UDI/MXN rate, assets (basis points)</t>
        </is>
      </c>
      <c r="B192" s="17" t="n">
        <v>0.0005</v>
      </c>
    </row>
    <row r="193">
      <c r="A193" s="4" t="inlineStr">
        <is>
          <t>Balance guaranteed swap, assets (as a percent)</t>
        </is>
      </c>
      <c r="B193" s="4" t="inlineStr">
        <is>
          <t>6.00%</t>
        </is>
      </c>
    </row>
    <row r="194">
      <c r="A194" s="4" t="inlineStr">
        <is>
          <t>Financial assets held for trading, category | Interest rate swap | Forward Estimation | Maximum</t>
        </is>
      </c>
    </row>
    <row r="195">
      <c r="A195" s="3" t="inlineStr">
        <is>
          <t>Disclosure of detailed information about financial instruments [line items]</t>
        </is>
      </c>
    </row>
    <row r="196">
      <c r="A196" s="4" t="inlineStr">
        <is>
          <t>MXN TIIE 28 Rate, assets (basis points)</t>
        </is>
      </c>
      <c r="B196" s="17" t="n">
        <v>-0.0003</v>
      </c>
    </row>
    <row r="197">
      <c r="A197" s="4" t="inlineStr">
        <is>
          <t>Bid offer spread IRS TIIE rate, assets (basis points)</t>
        </is>
      </c>
      <c r="B197" s="17" t="n">
        <v>0.0018</v>
      </c>
    </row>
    <row r="198">
      <c r="A198" s="4" t="inlineStr">
        <is>
          <t>X-CCY USD/MXN rate, assets (basis points)</t>
        </is>
      </c>
      <c r="B198" s="17" t="n">
        <v>0.001</v>
      </c>
    </row>
    <row r="199">
      <c r="A199" s="4" t="inlineStr">
        <is>
          <t>Swaps UDI/MXN rate, assets (basis points)</t>
        </is>
      </c>
      <c r="B199" s="17" t="n">
        <v>0.002</v>
      </c>
    </row>
    <row r="200">
      <c r="A200" s="4" t="inlineStr">
        <is>
          <t>Balance guaranteed swap, assets (as a percent)</t>
        </is>
      </c>
      <c r="B200" s="4" t="inlineStr">
        <is>
          <t>12.00%</t>
        </is>
      </c>
    </row>
    <row r="201">
      <c r="A201" s="4" t="inlineStr">
        <is>
          <t>Financial assets held for trading, category | Interest rate swap | Forward Estimation | Weighted average</t>
        </is>
      </c>
    </row>
    <row r="202">
      <c r="A202" s="3" t="inlineStr">
        <is>
          <t>Disclosure of detailed information about financial instruments [line items]</t>
        </is>
      </c>
    </row>
    <row r="203">
      <c r="A203" s="4" t="inlineStr">
        <is>
          <t>MXN TIIE 28 Rate, assets (basis points)</t>
        </is>
      </c>
      <c r="B203" s="17" t="n">
        <v>-0.0014</v>
      </c>
    </row>
    <row r="204">
      <c r="A204" s="4" t="inlineStr">
        <is>
          <t>Bid offer spread IRS TIIE rate, assets (basis points)</t>
        </is>
      </c>
      <c r="B204" s="17" t="n">
        <v>0.0008</v>
      </c>
    </row>
    <row r="205">
      <c r="A205" s="4" t="inlineStr">
        <is>
          <t>X-CCY USD/MXN rate, assets (basis points)</t>
        </is>
      </c>
      <c r="B205" s="17" t="n">
        <v>0.0007</v>
      </c>
    </row>
    <row r="206">
      <c r="A206" s="4" t="inlineStr">
        <is>
          <t>Swaps UDI/MXN rate, assets (basis points)</t>
        </is>
      </c>
      <c r="B206" s="17" t="n">
        <v>0.0013</v>
      </c>
    </row>
    <row r="207">
      <c r="A207" s="4" t="inlineStr">
        <is>
          <t>Balance guaranteed swap, assets (as a percent)</t>
        </is>
      </c>
      <c r="B207" s="4" t="inlineStr">
        <is>
          <t>7.00%</t>
        </is>
      </c>
    </row>
    <row r="208">
      <c r="A208" s="4" t="inlineStr">
        <is>
          <t>Financial assets held for trading, category | Interest rate swap | Forward Estimation | Unfavourable Scenario</t>
        </is>
      </c>
    </row>
    <row r="209">
      <c r="A209" s="3" t="inlineStr">
        <is>
          <t>Disclosure of detailed information about financial instruments [line items]</t>
        </is>
      </c>
    </row>
    <row r="210">
      <c r="A210" s="4" t="inlineStr">
        <is>
          <t>Increase in fair value of assets due to change in inputs</t>
        </is>
      </c>
      <c r="B210" s="5" t="n">
        <v>888</v>
      </c>
    </row>
    <row r="211">
      <c r="A211" s="4" t="inlineStr">
        <is>
          <t>Financial assets held for trading, category | Interest rate swap | Forward Estimation | Favourable Scenario</t>
        </is>
      </c>
    </row>
    <row r="212">
      <c r="A212" s="3" t="inlineStr">
        <is>
          <t>Disclosure of detailed information about financial instruments [line items]</t>
        </is>
      </c>
    </row>
    <row r="213">
      <c r="A213" s="4" t="inlineStr">
        <is>
          <t>Increase in fair value of assets due to change in inputs</t>
        </is>
      </c>
      <c r="B213" s="5" t="n">
        <v>242</v>
      </c>
    </row>
    <row r="214">
      <c r="A214" s="4" t="inlineStr">
        <is>
          <t>Non-trading financial assets mandatorily at fair value through profit or loss | Loans and advances - Customers | Probability-weighted set (per forecast mortality rates) of European HPI Options using Black-Scholes model | Minimum</t>
        </is>
      </c>
    </row>
    <row r="215">
      <c r="A215" s="3" t="inlineStr">
        <is>
          <t>Disclosure of detailed information about financial instruments [line items]</t>
        </is>
      </c>
    </row>
    <row r="216">
      <c r="A216" s="4" t="inlineStr">
        <is>
          <t>HPI forward growth rate, assets (as a percent)</t>
        </is>
      </c>
      <c r="B216" s="4" t="inlineStr">
        <is>
          <t>0.00%</t>
        </is>
      </c>
    </row>
    <row r="217">
      <c r="A217" s="4" t="inlineStr">
        <is>
          <t>Non-trading financial assets mandatorily at fair value through profit or loss | Loans and advances - Customers | Probability-weighted set (per forecast mortality rates) of European HPI Options using Black-Scholes model | Maximum</t>
        </is>
      </c>
    </row>
    <row r="218">
      <c r="A218" s="3" t="inlineStr">
        <is>
          <t>Disclosure of detailed information about financial instruments [line items]</t>
        </is>
      </c>
    </row>
    <row r="219">
      <c r="A219" s="4" t="inlineStr">
        <is>
          <t>HPI forward growth rate, assets (as a percent)</t>
        </is>
      </c>
      <c r="B219" s="4" t="inlineStr">
        <is>
          <t>5.00%</t>
        </is>
      </c>
    </row>
    <row r="220">
      <c r="A220" s="4" t="inlineStr">
        <is>
          <t>Non-trading financial assets mandatorily at fair value through profit or loss | Loans and advances - Customers | Probability-weighted set (per forecast mortality rates) of European HPI Options using Black-Scholes model | Weighted average</t>
        </is>
      </c>
    </row>
    <row r="221">
      <c r="A221" s="3" t="inlineStr">
        <is>
          <t>Disclosure of detailed information about financial instruments [line items]</t>
        </is>
      </c>
    </row>
    <row r="222">
      <c r="A222" s="4" t="inlineStr">
        <is>
          <t>HPI forward growth rate, assets (as a percent)</t>
        </is>
      </c>
      <c r="B222" s="4" t="inlineStr">
        <is>
          <t>2.66%</t>
        </is>
      </c>
    </row>
    <row r="223">
      <c r="A223" s="4" t="inlineStr">
        <is>
          <t>Non-trading financial assets mandatorily at fair value through profit or loss | Loans and advances - Customers | Probability-weighted set (per forecast mortality rates) of European HPI Options using Black-Scholes model | Unfavourable Scenario</t>
        </is>
      </c>
    </row>
    <row r="224">
      <c r="A224" s="3" t="inlineStr">
        <is>
          <t>Disclosure of detailed information about financial instruments [line items]</t>
        </is>
      </c>
    </row>
    <row r="225">
      <c r="A225" s="4" t="inlineStr">
        <is>
          <t>Decrease in fair value of assets due to change in inputs</t>
        </is>
      </c>
      <c r="B225" s="5" t="n">
        <v>-6700</v>
      </c>
    </row>
    <row r="226">
      <c r="A226" s="4" t="inlineStr">
        <is>
          <t>Non-trading financial assets mandatorily at fair value through profit or loss | Loans and advances - Customers | Probability-weighted set (per forecast mortality rates) of European HPI Options using Black-Scholes model | Favourable Scenario</t>
        </is>
      </c>
    </row>
    <row r="227">
      <c r="A227" s="3" t="inlineStr">
        <is>
          <t>Disclosure of detailed information about financial instruments [line items]</t>
        </is>
      </c>
    </row>
    <row r="228">
      <c r="A228" s="4" t="inlineStr">
        <is>
          <t>Increase in fair value of assets due to change in inputs</t>
        </is>
      </c>
      <c r="B228" s="5" t="n">
        <v>5900</v>
      </c>
    </row>
    <row r="229">
      <c r="A229" s="4" t="inlineStr">
        <is>
          <t>Non-trading financial assets mandatorily at fair value through profit or loss | Debt and equity instruments | Probability-weighted set (per forecast mortality rates) of HPI forwards, using the present value model, HIP forward growth rate | Weighted average</t>
        </is>
      </c>
    </row>
    <row r="230">
      <c r="A230" s="3" t="inlineStr">
        <is>
          <t>Disclosure of detailed information about financial instruments [line items]</t>
        </is>
      </c>
    </row>
    <row r="231">
      <c r="A231" s="4" t="inlineStr">
        <is>
          <t>HPI spot rate, assets</t>
        </is>
      </c>
      <c r="B231" s="15" t="n">
        <v>0.042773</v>
      </c>
    </row>
    <row r="232">
      <c r="A232" s="4" t="inlineStr">
        <is>
          <t>Non-trading financial assets mandatorily at fair value through profit or loss | Debt and equity instruments | Probability-weighted set (per forecast mortality rates) of HPI forwards, using the present value model, HIP forward growth rate | Unfavourable Scenario</t>
        </is>
      </c>
    </row>
    <row r="233">
      <c r="A233" s="3" t="inlineStr">
        <is>
          <t>Disclosure of detailed information about financial instruments [line items]</t>
        </is>
      </c>
    </row>
    <row r="234">
      <c r="A234" s="4" t="inlineStr">
        <is>
          <t>Decrease in fair value of assets due to change in inputs</t>
        </is>
      </c>
      <c r="B234" s="5" t="n">
        <v>-6400</v>
      </c>
    </row>
    <row r="235">
      <c r="A235" s="4" t="inlineStr">
        <is>
          <t>Non-trading financial assets mandatorily at fair value through profit or loss | Debt and equity instruments | Probability-weighted set (per forecast mortality rates) of HPI forwards, using the present value model, HIP forward growth rate | Favourable Scenario</t>
        </is>
      </c>
    </row>
    <row r="236">
      <c r="A236" s="3" t="inlineStr">
        <is>
          <t>Disclosure of detailed information about financial instruments [line items]</t>
        </is>
      </c>
    </row>
    <row r="237">
      <c r="A237" s="4" t="inlineStr">
        <is>
          <t>Increase in fair value of assets due to change in inputs</t>
        </is>
      </c>
      <c r="B237" s="5" t="n">
        <v>6400</v>
      </c>
    </row>
    <row r="238">
      <c r="A238" s="4" t="inlineStr">
        <is>
          <t>Non-trading financial assets mandatorily at fair value through profit or loss | Debt and equity instruments | TD Black Valuation Method | Weighted average</t>
        </is>
      </c>
    </row>
    <row r="239">
      <c r="A239" s="3" t="inlineStr">
        <is>
          <t>Disclosure of detailed information about financial instruments [line items]</t>
        </is>
      </c>
    </row>
    <row r="240">
      <c r="A240" s="4" t="inlineStr">
        <is>
          <t>FX Volatility in long-term, assets (as a percent)</t>
        </is>
      </c>
      <c r="B240" s="4" t="inlineStr">
        <is>
          <t>4.70%</t>
        </is>
      </c>
    </row>
    <row r="241">
      <c r="A241" s="4" t="inlineStr">
        <is>
          <t>Non-trading financial assets mandatorily at fair value through profit or loss | Debt and equity instruments | TD Black Valuation Method | Unfavourable Scenario</t>
        </is>
      </c>
    </row>
    <row r="242">
      <c r="A242" s="3" t="inlineStr">
        <is>
          <t>Disclosure of detailed information about financial instruments [line items]</t>
        </is>
      </c>
    </row>
    <row r="243">
      <c r="A243" s="4" t="inlineStr">
        <is>
          <t>Increase in fair value of assets due to change in inputs</t>
        </is>
      </c>
      <c r="B243" s="5" t="n">
        <v>2200</v>
      </c>
    </row>
    <row r="244">
      <c r="A244" s="4" t="inlineStr">
        <is>
          <t>Non-trading financial assets mandatorily at fair value through profit or loss | Debt and equity instruments | TD Black Valuation Method | Favourable Scenario</t>
        </is>
      </c>
    </row>
    <row r="245">
      <c r="A245" s="3" t="inlineStr">
        <is>
          <t>Disclosure of detailed information about financial instruments [line items]</t>
        </is>
      </c>
    </row>
    <row r="246">
      <c r="A246" s="4" t="inlineStr">
        <is>
          <t>Decrease in fair value of assets due to change in inputs</t>
        </is>
      </c>
      <c r="B246" s="5" t="n">
        <v>-11500</v>
      </c>
    </row>
    <row r="247">
      <c r="A247" s="4" t="inlineStr">
        <is>
          <t>Non-trading financial assets mandatorily at fair value through profit or loss | Debt and equity instruments | Model Asset Swap And CDS | Weighted average</t>
        </is>
      </c>
    </row>
    <row r="248">
      <c r="A248" s="3" t="inlineStr">
        <is>
          <t>Disclosure of detailed information about financial instruments [line items]</t>
        </is>
      </c>
    </row>
    <row r="249">
      <c r="A249" s="4" t="inlineStr">
        <is>
          <t>Model interest rate curves and credit, assets (as a percent)</t>
        </is>
      </c>
      <c r="B249" s="4" t="inlineStr">
        <is>
          <t>7.70%</t>
        </is>
      </c>
    </row>
    <row r="250">
      <c r="A250" s="4" t="inlineStr">
        <is>
          <t>Non-trading financial assets mandatorily at fair value through profit or loss | Debt and equity instruments | Model Asset Swap And CDS | Unfavourable Scenario</t>
        </is>
      </c>
    </row>
    <row r="251">
      <c r="A251" s="3" t="inlineStr">
        <is>
          <t>Disclosure of detailed information about financial instruments [line items]</t>
        </is>
      </c>
    </row>
    <row r="252">
      <c r="A252" s="4" t="inlineStr">
        <is>
          <t>Decrease in fair value of assets due to change in inputs</t>
        </is>
      </c>
      <c r="B252" s="5" t="n">
        <v>-19800</v>
      </c>
    </row>
    <row r="253">
      <c r="A253" s="4" t="inlineStr">
        <is>
          <t>Non-trading financial assets mandatorily at fair value through profit or loss | Debt and equity instruments | Model Asset Swap And CDS | Favourable Scenario</t>
        </is>
      </c>
    </row>
    <row r="254">
      <c r="A254" s="3" t="inlineStr">
        <is>
          <t>Disclosure of detailed information about financial instruments [line items]</t>
        </is>
      </c>
    </row>
    <row r="255">
      <c r="A255" s="4" t="inlineStr">
        <is>
          <t>Increase in fair value of assets due to change in inputs</t>
        </is>
      </c>
      <c r="B255" s="5" t="n">
        <v>4400</v>
      </c>
    </row>
    <row r="256">
      <c r="A256" s="4" t="inlineStr">
        <is>
          <t>Non-trading financial assets mandatorily at fair value through profit or loss | Debt and equity instruments | Cvx Adjustment SLN Valuation Technique | Weighted average</t>
        </is>
      </c>
    </row>
    <row r="257">
      <c r="A257" s="3" t="inlineStr">
        <is>
          <t>Disclosure of detailed information about financial instruments [line items]</t>
        </is>
      </c>
    </row>
    <row r="258">
      <c r="A258" s="4" t="inlineStr">
        <is>
          <t>Long-term volatility, assets (as a percent)</t>
        </is>
      </c>
      <c r="B258" s="4" t="inlineStr">
        <is>
          <t>8.00%</t>
        </is>
      </c>
    </row>
    <row r="259">
      <c r="A259" s="4" t="inlineStr">
        <is>
          <t>Non-trading financial assets mandatorily at fair value through profit or loss | Debt and equity instruments | Cvx Adjustment SLN Valuation Technique | Unfavourable Scenario</t>
        </is>
      </c>
    </row>
    <row r="260">
      <c r="A260" s="3" t="inlineStr">
        <is>
          <t>Disclosure of detailed information about financial instruments [line items]</t>
        </is>
      </c>
    </row>
    <row r="261">
      <c r="A261" s="4" t="inlineStr">
        <is>
          <t>Decrease in fair value of assets due to change in inputs</t>
        </is>
      </c>
      <c r="B261" s="5" t="n">
        <v>-121200</v>
      </c>
    </row>
    <row r="262">
      <c r="A262" s="4" t="inlineStr">
        <is>
          <t>Non-trading financial assets mandatorily at fair value through profit or loss | Debt and equity instruments | Cvx Adjustment SLN Valuation Technique | Favourable Scenario</t>
        </is>
      </c>
    </row>
    <row r="263">
      <c r="A263" s="3" t="inlineStr">
        <is>
          <t>Disclosure of detailed information about financial instruments [line items]</t>
        </is>
      </c>
    </row>
    <row r="264">
      <c r="A264" s="4" t="inlineStr">
        <is>
          <t>Increase in fair value of assets due to change in inputs</t>
        </is>
      </c>
      <c r="B264" s="5" t="n">
        <v>105100</v>
      </c>
    </row>
    <row r="265">
      <c r="A265" s="4" t="inlineStr">
        <is>
          <t>Non-trading financial assets mandatorily at fair value through profit or loss | Debt and equity instruments | Present Value Method, Other | Minimum</t>
        </is>
      </c>
    </row>
    <row r="266">
      <c r="A266" s="3" t="inlineStr">
        <is>
          <t>Disclosure of detailed information about financial instruments [line items]</t>
        </is>
      </c>
    </row>
    <row r="267">
      <c r="A267" s="4" t="inlineStr">
        <is>
          <t>Credit spreads, assets (as a percent)</t>
        </is>
      </c>
      <c r="B267" s="4" t="inlineStr">
        <is>
          <t>0.12%</t>
        </is>
      </c>
    </row>
    <row r="268">
      <c r="A268" s="4" t="inlineStr">
        <is>
          <t>Non-trading financial assets mandatorily at fair value through profit or loss | Debt and equity instruments | Present Value Method, Other | Maximum</t>
        </is>
      </c>
    </row>
    <row r="269">
      <c r="A269" s="3" t="inlineStr">
        <is>
          <t>Disclosure of detailed information about financial instruments [line items]</t>
        </is>
      </c>
    </row>
    <row r="270">
      <c r="A270" s="4" t="inlineStr">
        <is>
          <t>Credit spreads, assets (as a percent)</t>
        </is>
      </c>
      <c r="B270" s="4" t="inlineStr">
        <is>
          <t>0.39%</t>
        </is>
      </c>
    </row>
    <row r="271">
      <c r="A271" s="4" t="inlineStr">
        <is>
          <t>Non-trading financial assets mandatorily at fair value through profit or loss | Debt and equity instruments | Present Value Method, Other | Weighted average</t>
        </is>
      </c>
    </row>
    <row r="272">
      <c r="A272" s="3" t="inlineStr">
        <is>
          <t>Disclosure of detailed information about financial instruments [line items]</t>
        </is>
      </c>
    </row>
    <row r="273">
      <c r="A273" s="4" t="inlineStr">
        <is>
          <t>Credit spreads, assets (as a percent)</t>
        </is>
      </c>
      <c r="B273" s="4" t="inlineStr">
        <is>
          <t>0.20%</t>
        </is>
      </c>
    </row>
    <row r="274">
      <c r="A274" s="4" t="inlineStr">
        <is>
          <t>Non-trading financial assets mandatorily at fair value through profit or loss | Debt and equity instruments | Present Value Method, Other | Unfavourable Scenario</t>
        </is>
      </c>
    </row>
    <row r="275">
      <c r="A275" s="3" t="inlineStr">
        <is>
          <t>Disclosure of detailed information about financial instruments [line items]</t>
        </is>
      </c>
    </row>
    <row r="276">
      <c r="A276" s="4" t="inlineStr">
        <is>
          <t>Increase in fair value of assets due to change in inputs</t>
        </is>
      </c>
      <c r="B276" s="5" t="n">
        <v>0</v>
      </c>
    </row>
    <row r="277">
      <c r="A277" s="4" t="inlineStr">
        <is>
          <t>Non-trading financial assets mandatorily at fair value through profit or loss | Debt and equity instruments | Present Value Method, Other | Favourable Scenario</t>
        </is>
      </c>
    </row>
    <row r="278">
      <c r="A278" s="3" t="inlineStr">
        <is>
          <t>Disclosure of detailed information about financial instruments [line items]</t>
        </is>
      </c>
    </row>
    <row r="279">
      <c r="A279" s="4" t="inlineStr">
        <is>
          <t>Decrease in fair value of assets due to change in inputs</t>
        </is>
      </c>
      <c r="B27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ntander Group</t>
        </is>
      </c>
      <c r="B1" s="2" t="inlineStr">
        <is>
          <t>6 Months Ended</t>
        </is>
      </c>
    </row>
    <row r="2">
      <c r="B2" s="2" t="inlineStr">
        <is>
          <t>Jun. 30, 2020</t>
        </is>
      </c>
    </row>
    <row r="3">
      <c r="A3" s="3" t="inlineStr">
        <is>
          <t>Disclosure of detailed information about business combination [abstract]</t>
        </is>
      </c>
    </row>
    <row r="4">
      <c r="A4" s="4" t="inlineStr">
        <is>
          <t>Santander Group</t>
        </is>
      </c>
      <c r="B4" s="4" t="inlineStr">
        <is>
          <t>Santander GroupAppendices I, II and III to the consolidated annual accounts for the year ended 31 December 2019 provide relevant information on the Group companies at that date and on the companies accounted for under the equity method. Also, Note 3 to the aforementioned consolidated annual accounts includes a description of the most significant acquisitions and disposals of companies performed by the Group in 2019, 2018 and 2017. The most significant transactions taking place during the first six months of 2020 or pending at 30 June 2020 are as follows: Agreement for the acquisition of a significant stake in Ebury On 28 April 2020, the investment in Ebury, one of the best payment and currency platforms for SMEs, announced on 4 November 2019, was completed. The transaction involved a total outlay of GBP 367 million (approximately EUR 410 million) of which GBP 70 million (approximately EUR 80 million) was for new shares to support the company's plans to enter new markets in Latin America and Asia. At 2019 year-end the Group had already acquired 6.4% of the company for GBP 40 million (approximately EUR 45 million). Following the disbursement made in April 2020, the Group is entitled to receive 50.38% of the dividends distributed by the company. This interest is recognised under "Investments in Joint Ventures and Associates - Associates" in the consolidated balance sheet. Reorganizatio n of the banking insurance business, asset management and pension plans in Spain On 24 June 2019, Banco Santander, S.A. reached an agreement with the Allianz Group to terminate the agreement that Banco Popular Español, S.A.U. (“Banco Popular”) held in Spain with the Allianz Group for the exclusive distribution of certain life insurance products, non-life insurance products, collective investment institutions, and pension plans through the Banco Popular network (the “Agreement”) whereby the Group held a 40% stake in the capital of Allianz Popular, S.L., classified as investments in joint ventures and associated entities for an overall amount of EUR 409 million on 31 December 2019. The Agreement was executed on 15 January 2020 for the non-life business and on 31 January 2020 for the remaining businesses, once the regulatory authorisations were obtained in the first quarter of 2020. The execution of the Termination Agreement entailed the payment by Banco Santander of a total consideration of EUR 859 million (after deducting the dividends paid until the end of the operation) and the acquisition of the remaining 60% of the capital of Allianz Popular, S.L. On July 10, 51% of the life-risk insurance business held by Banco Santander and 51% of the new General Insurance business from Banco Popular's network not transferred to Mapfre (in accordance with the agreement indicated below) was acquired by Aegon, valuing these businesses at a total of approximately EUR 557 million. The total amount of the life-savings business, collective investment institutions and pension plans is EUR 711 million and has resulted in the recognition of EUR 271 million of goodwill. In addition, under the agreement reached between Banco Santander and Mapfre on 21 January 2019, 50.01% of the car, commercial multi-risk, SME multi-risk and corporate liability insurance business in the whole of Banco Santander's network in Spain was acquired by Mapfre on 25 June 2019 for EUR 82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9"/>
  <sheetViews>
    <sheetView workbookViewId="0">
      <selection activeCell="A1" sqref="A1"/>
    </sheetView>
  </sheetViews>
  <sheetFormatPr baseColWidth="8" defaultRowHeight="15"/>
  <cols>
    <col width="80" customWidth="1" min="1" max="1"/>
    <col width="21" customWidth="1" min="2" max="2"/>
  </cols>
  <sheetData>
    <row r="1">
      <c r="A1" s="1" t="inlineStr">
        <is>
          <t>Other disclosures - Changes in the financial instruments classified as Level 3 (Details) € in Millions</t>
        </is>
      </c>
      <c r="B1" s="2" t="inlineStr">
        <is>
          <t>6 Months Ended</t>
        </is>
      </c>
    </row>
    <row r="2">
      <c r="B2" s="2" t="inlineStr">
        <is>
          <t>Jun. 30, 2020EUR (€)</t>
        </is>
      </c>
    </row>
    <row r="3">
      <c r="A3" s="3" t="inlineStr">
        <is>
          <t>Changes in financial instruments, Liabilities</t>
        </is>
      </c>
    </row>
    <row r="4">
      <c r="A4" s="4" t="inlineStr">
        <is>
          <t>Purchases/Settlements</t>
        </is>
      </c>
      <c r="B4" s="5" t="n">
        <v>21</v>
      </c>
    </row>
    <row r="5">
      <c r="A5" s="4" t="inlineStr">
        <is>
          <t>Sales/Amortisation</t>
        </is>
      </c>
      <c r="B5" s="6" t="n">
        <v>-7</v>
      </c>
    </row>
    <row r="6">
      <c r="A6" s="4" t="inlineStr">
        <is>
          <t>Changes in fair value recognized in profit or loss</t>
        </is>
      </c>
      <c r="B6" s="6" t="n">
        <v>67</v>
      </c>
    </row>
    <row r="7">
      <c r="A7" s="4" t="inlineStr">
        <is>
          <t>Changes in fair value recognised in equity</t>
        </is>
      </c>
      <c r="B7" s="6" t="n">
        <v>0</v>
      </c>
    </row>
    <row r="8">
      <c r="A8" s="4" t="inlineStr">
        <is>
          <t>Level reclassifications (out of) Level 3</t>
        </is>
      </c>
      <c r="B8" s="6" t="n">
        <v>-71</v>
      </c>
    </row>
    <row r="9">
      <c r="A9" s="4" t="inlineStr">
        <is>
          <t>Other</t>
        </is>
      </c>
      <c r="B9" s="6" t="n">
        <v>-163</v>
      </c>
    </row>
    <row r="10">
      <c r="A10" s="4" t="inlineStr">
        <is>
          <t>Liabilities at end of period</t>
        </is>
      </c>
      <c r="B10" s="6" t="n">
        <v>921</v>
      </c>
    </row>
    <row r="11">
      <c r="A11" s="4" t="inlineStr">
        <is>
          <t>Level 2</t>
        </is>
      </c>
    </row>
    <row r="12">
      <c r="A12" s="3" t="inlineStr">
        <is>
          <t>Changes in financial instruments, Assets</t>
        </is>
      </c>
    </row>
    <row r="13">
      <c r="A13" s="4" t="inlineStr">
        <is>
          <t>Assets at beginning of period</t>
        </is>
      </c>
      <c r="B13" s="6" t="n">
        <v>149711</v>
      </c>
    </row>
    <row r="14">
      <c r="A14" s="4" t="inlineStr">
        <is>
          <t>Assets at end of period</t>
        </is>
      </c>
      <c r="B14" s="6" t="n">
        <v>207898</v>
      </c>
    </row>
    <row r="15">
      <c r="A15" s="3" t="inlineStr">
        <is>
          <t>Changes in financial instruments, Liabilities</t>
        </is>
      </c>
    </row>
    <row r="16">
      <c r="A16" s="4" t="inlineStr">
        <is>
          <t>Liabilities at beginning of period</t>
        </is>
      </c>
      <c r="B16" s="6" t="n">
        <v>132582</v>
      </c>
    </row>
    <row r="17">
      <c r="A17" s="4" t="inlineStr">
        <is>
          <t>Liabilities at end of period</t>
        </is>
      </c>
      <c r="B17" s="6" t="n">
        <v>151391</v>
      </c>
    </row>
    <row r="18">
      <c r="A18" s="4" t="inlineStr">
        <is>
          <t>Level 3</t>
        </is>
      </c>
    </row>
    <row r="19">
      <c r="A19" s="3" t="inlineStr">
        <is>
          <t>Changes in financial instruments, Assets</t>
        </is>
      </c>
    </row>
    <row r="20">
      <c r="A20" s="4" t="inlineStr">
        <is>
          <t>Assets at beginning of period</t>
        </is>
      </c>
      <c r="B20" s="6" t="n">
        <v>6651</v>
      </c>
    </row>
    <row r="21">
      <c r="A21" s="4" t="inlineStr">
        <is>
          <t>Purchases/Issuances</t>
        </is>
      </c>
      <c r="B21" s="6" t="n">
        <v>6128</v>
      </c>
    </row>
    <row r="22">
      <c r="A22" s="4" t="inlineStr">
        <is>
          <t>Sales/Settlements</t>
        </is>
      </c>
      <c r="B22" s="6" t="n">
        <v>-3454</v>
      </c>
    </row>
    <row r="23">
      <c r="A23" s="4" t="inlineStr">
        <is>
          <t>Changes in fair value recognized in profit or loss</t>
        </is>
      </c>
      <c r="B23" s="6" t="n">
        <v>123</v>
      </c>
    </row>
    <row r="24">
      <c r="A24" s="4" t="inlineStr">
        <is>
          <t>Changes in fair value recognized in equity</t>
        </is>
      </c>
      <c r="B24" s="6" t="n">
        <v>-355</v>
      </c>
    </row>
    <row r="25">
      <c r="A25" s="4" t="inlineStr">
        <is>
          <t>Level reclassifications into Level 3</t>
        </is>
      </c>
      <c r="B25" s="6" t="n">
        <v>260</v>
      </c>
    </row>
    <row r="26">
      <c r="A26" s="4" t="inlineStr">
        <is>
          <t>Other</t>
        </is>
      </c>
      <c r="B26" s="6" t="n">
        <v>-452</v>
      </c>
    </row>
    <row r="27">
      <c r="A27" s="4" t="inlineStr">
        <is>
          <t>Assets at end of period</t>
        </is>
      </c>
      <c r="B27" s="6" t="n">
        <v>8901</v>
      </c>
    </row>
    <row r="28">
      <c r="A28" s="3" t="inlineStr">
        <is>
          <t>Changes in financial instruments, Liabilities</t>
        </is>
      </c>
    </row>
    <row r="29">
      <c r="A29" s="4" t="inlineStr">
        <is>
          <t>Liabilities at beginning of period</t>
        </is>
      </c>
      <c r="B29" s="6" t="n">
        <v>1074</v>
      </c>
    </row>
    <row r="30">
      <c r="A30" s="4" t="inlineStr">
        <is>
          <t>Level reclassifications into Level 3</t>
        </is>
      </c>
      <c r="B30" s="6" t="n">
        <v>260</v>
      </c>
    </row>
    <row r="31">
      <c r="A31" s="4" t="inlineStr">
        <is>
          <t>Liabilities at end of period</t>
        </is>
      </c>
      <c r="B31" s="6" t="n">
        <v>921</v>
      </c>
    </row>
    <row r="32">
      <c r="A32" s="4" t="inlineStr">
        <is>
          <t>Hedging derivatives, category | Level 3</t>
        </is>
      </c>
    </row>
    <row r="33">
      <c r="A33" s="3" t="inlineStr">
        <is>
          <t>Changes in financial instruments, Liabilities</t>
        </is>
      </c>
    </row>
    <row r="34">
      <c r="A34" s="4" t="inlineStr">
        <is>
          <t>Purchases/Settlements</t>
        </is>
      </c>
      <c r="B34" s="6" t="n">
        <v>0</v>
      </c>
    </row>
    <row r="35">
      <c r="A35" s="4" t="inlineStr">
        <is>
          <t>Sales/Amortisation</t>
        </is>
      </c>
      <c r="B35" s="6" t="n">
        <v>0</v>
      </c>
    </row>
    <row r="36">
      <c r="A36" s="4" t="inlineStr">
        <is>
          <t>Changes in fair value recognized in profit or loss</t>
        </is>
      </c>
      <c r="B36" s="6" t="n">
        <v>0</v>
      </c>
    </row>
    <row r="37">
      <c r="A37" s="4" t="inlineStr">
        <is>
          <t>Changes in fair value recognised in equity</t>
        </is>
      </c>
      <c r="B37" s="6" t="n">
        <v>0</v>
      </c>
    </row>
    <row r="38">
      <c r="A38" s="4" t="inlineStr">
        <is>
          <t>Other</t>
        </is>
      </c>
      <c r="B38" s="6" t="n">
        <v>0</v>
      </c>
    </row>
    <row r="39">
      <c r="A39" s="4" t="inlineStr">
        <is>
          <t>Liabilities at end of period</t>
        </is>
      </c>
      <c r="B39" s="6" t="n">
        <v>0</v>
      </c>
    </row>
    <row r="40">
      <c r="A40" s="4" t="inlineStr">
        <is>
          <t>Financial liabilities held for trading | Level 3</t>
        </is>
      </c>
    </row>
    <row r="41">
      <c r="A41" s="3" t="inlineStr">
        <is>
          <t>Changes in financial instruments, Liabilities</t>
        </is>
      </c>
    </row>
    <row r="42">
      <c r="A42" s="4" t="inlineStr">
        <is>
          <t>Purchases/Settlements</t>
        </is>
      </c>
      <c r="B42" s="6" t="n">
        <v>17</v>
      </c>
    </row>
    <row r="43">
      <c r="A43" s="4" t="inlineStr">
        <is>
          <t>Sales/Amortisation</t>
        </is>
      </c>
      <c r="B43" s="6" t="n">
        <v>-6</v>
      </c>
    </row>
    <row r="44">
      <c r="A44" s="4" t="inlineStr">
        <is>
          <t>Changes in fair value recognized in profit or loss</t>
        </is>
      </c>
      <c r="B44" s="6" t="n">
        <v>91</v>
      </c>
    </row>
    <row r="45">
      <c r="A45" s="4" t="inlineStr">
        <is>
          <t>Changes in fair value recognised in equity</t>
        </is>
      </c>
      <c r="B45" s="6" t="n">
        <v>0</v>
      </c>
    </row>
    <row r="46">
      <c r="A46" s="4" t="inlineStr">
        <is>
          <t>Level reclassifications (out of) Level 3</t>
        </is>
      </c>
      <c r="B46" s="6" t="n">
        <v>-71</v>
      </c>
    </row>
    <row r="47">
      <c r="A47" s="4" t="inlineStr">
        <is>
          <t>Other</t>
        </is>
      </c>
      <c r="B47" s="6" t="n">
        <v>-45</v>
      </c>
    </row>
    <row r="48">
      <c r="A48" s="4" t="inlineStr">
        <is>
          <t>Liabilities at end of period</t>
        </is>
      </c>
      <c r="B48" s="6" t="n">
        <v>276</v>
      </c>
    </row>
    <row r="49">
      <c r="A49" s="4" t="inlineStr">
        <is>
          <t>Financial liabilities held for trading | Derivatives | Level 3</t>
        </is>
      </c>
    </row>
    <row r="50">
      <c r="A50" s="3" t="inlineStr">
        <is>
          <t>Changes in financial instruments, Liabilities</t>
        </is>
      </c>
    </row>
    <row r="51">
      <c r="A51" s="4" t="inlineStr">
        <is>
          <t>Purchases/Settlements</t>
        </is>
      </c>
      <c r="B51" s="6" t="n">
        <v>17</v>
      </c>
    </row>
    <row r="52">
      <c r="A52" s="4" t="inlineStr">
        <is>
          <t>Sales/Amortisation</t>
        </is>
      </c>
      <c r="B52" s="6" t="n">
        <v>-6</v>
      </c>
    </row>
    <row r="53">
      <c r="A53" s="4" t="inlineStr">
        <is>
          <t>Changes in fair value recognized in profit or loss</t>
        </is>
      </c>
      <c r="B53" s="6" t="n">
        <v>91</v>
      </c>
    </row>
    <row r="54">
      <c r="A54" s="4" t="inlineStr">
        <is>
          <t>Changes in fair value recognised in equity</t>
        </is>
      </c>
      <c r="B54" s="6" t="n">
        <v>0</v>
      </c>
    </row>
    <row r="55">
      <c r="A55" s="4" t="inlineStr">
        <is>
          <t>Level reclassifications (out of) Level 3</t>
        </is>
      </c>
      <c r="B55" s="6" t="n">
        <v>-71</v>
      </c>
    </row>
    <row r="56">
      <c r="A56" s="4" t="inlineStr">
        <is>
          <t>Other</t>
        </is>
      </c>
      <c r="B56" s="6" t="n">
        <v>-45</v>
      </c>
    </row>
    <row r="57">
      <c r="A57" s="4" t="inlineStr">
        <is>
          <t>Liabilities at end of period</t>
        </is>
      </c>
      <c r="B57" s="6" t="n">
        <v>276</v>
      </c>
    </row>
    <row r="58">
      <c r="A58" s="4" t="inlineStr">
        <is>
          <t>Financial liabilities held for trading | Swaps | Level 3</t>
        </is>
      </c>
    </row>
    <row r="59">
      <c r="A59" s="3" t="inlineStr">
        <is>
          <t>Changes in financial instruments, Liabilities</t>
        </is>
      </c>
    </row>
    <row r="60">
      <c r="A60" s="4" t="inlineStr">
        <is>
          <t>Purchases/Settlements</t>
        </is>
      </c>
      <c r="B60" s="6" t="n">
        <v>0</v>
      </c>
    </row>
    <row r="61">
      <c r="A61" s="4" t="inlineStr">
        <is>
          <t>Sales/Amortisation</t>
        </is>
      </c>
      <c r="B61" s="6" t="n">
        <v>5</v>
      </c>
    </row>
    <row r="62">
      <c r="A62" s="4" t="inlineStr">
        <is>
          <t>Changes in fair value recognized in profit or loss</t>
        </is>
      </c>
      <c r="B62" s="6" t="n">
        <v>25</v>
      </c>
    </row>
    <row r="63">
      <c r="A63" s="4" t="inlineStr">
        <is>
          <t>Changes in fair value recognised in equity</t>
        </is>
      </c>
      <c r="B63" s="6" t="n">
        <v>0</v>
      </c>
    </row>
    <row r="64">
      <c r="A64" s="4" t="inlineStr">
        <is>
          <t>Level reclassifications (out of) Level 3</t>
        </is>
      </c>
      <c r="B64" s="6" t="n">
        <v>-27</v>
      </c>
    </row>
    <row r="65">
      <c r="A65" s="4" t="inlineStr">
        <is>
          <t>Other</t>
        </is>
      </c>
      <c r="B65" s="6" t="n">
        <v>-7</v>
      </c>
    </row>
    <row r="66">
      <c r="A66" s="4" t="inlineStr">
        <is>
          <t>Liabilities at end of period</t>
        </is>
      </c>
      <c r="B66" s="6" t="n">
        <v>111</v>
      </c>
    </row>
    <row r="67">
      <c r="A67" s="4" t="inlineStr">
        <is>
          <t>Financial liabilities held for trading | Exchange rate options | Level 3</t>
        </is>
      </c>
    </row>
    <row r="68">
      <c r="A68" s="3" t="inlineStr">
        <is>
          <t>Changes in financial instruments, Liabilities</t>
        </is>
      </c>
    </row>
    <row r="69">
      <c r="A69" s="4" t="inlineStr">
        <is>
          <t>Purchases/Settlements</t>
        </is>
      </c>
      <c r="B69" s="6" t="n">
        <v>0</v>
      </c>
    </row>
    <row r="70">
      <c r="A70" s="4" t="inlineStr">
        <is>
          <t>Sales/Amortisation</t>
        </is>
      </c>
      <c r="B70" s="6" t="n">
        <v>0</v>
      </c>
    </row>
    <row r="71">
      <c r="A71" s="4" t="inlineStr">
        <is>
          <t>Changes in fair value recognized in profit or loss</t>
        </is>
      </c>
      <c r="B71" s="6" t="n">
        <v>1</v>
      </c>
    </row>
    <row r="72">
      <c r="A72" s="4" t="inlineStr">
        <is>
          <t>Changes in fair value recognised in equity</t>
        </is>
      </c>
      <c r="B72" s="6" t="n">
        <v>0</v>
      </c>
    </row>
    <row r="73">
      <c r="A73" s="4" t="inlineStr">
        <is>
          <t>Other</t>
        </is>
      </c>
      <c r="B73" s="6" t="n">
        <v>-1</v>
      </c>
    </row>
    <row r="74">
      <c r="A74" s="4" t="inlineStr">
        <is>
          <t>Liabilities at end of period</t>
        </is>
      </c>
      <c r="B74" s="6" t="n">
        <v>1</v>
      </c>
    </row>
    <row r="75">
      <c r="A75" s="4" t="inlineStr">
        <is>
          <t>Financial liabilities held for trading | Interest rate options | Level 3</t>
        </is>
      </c>
    </row>
    <row r="76">
      <c r="A76" s="3" t="inlineStr">
        <is>
          <t>Changes in financial instruments, Liabilities</t>
        </is>
      </c>
    </row>
    <row r="77">
      <c r="A77" s="4" t="inlineStr">
        <is>
          <t>Purchases/Settlements</t>
        </is>
      </c>
      <c r="B77" s="6" t="n">
        <v>0</v>
      </c>
    </row>
    <row r="78">
      <c r="A78" s="4" t="inlineStr">
        <is>
          <t>Sales/Amortisation</t>
        </is>
      </c>
      <c r="B78" s="6" t="n">
        <v>-2</v>
      </c>
    </row>
    <row r="79">
      <c r="A79" s="4" t="inlineStr">
        <is>
          <t>Changes in fair value recognized in profit or loss</t>
        </is>
      </c>
      <c r="B79" s="6" t="n">
        <v>21</v>
      </c>
    </row>
    <row r="80">
      <c r="A80" s="4" t="inlineStr">
        <is>
          <t>Changes in fair value recognised in equity</t>
        </is>
      </c>
      <c r="B80" s="6" t="n">
        <v>0</v>
      </c>
    </row>
    <row r="81">
      <c r="A81" s="4" t="inlineStr">
        <is>
          <t>Other</t>
        </is>
      </c>
      <c r="B81" s="6" t="n">
        <v>0</v>
      </c>
    </row>
    <row r="82">
      <c r="A82" s="4" t="inlineStr">
        <is>
          <t>Liabilities at end of period</t>
        </is>
      </c>
      <c r="B82" s="6" t="n">
        <v>53</v>
      </c>
    </row>
    <row r="83">
      <c r="A83" s="4" t="inlineStr">
        <is>
          <t>Financial liabilities held for trading | Index and securities options | Level 3</t>
        </is>
      </c>
    </row>
    <row r="84">
      <c r="A84" s="3" t="inlineStr">
        <is>
          <t>Changes in financial instruments, Liabilities</t>
        </is>
      </c>
    </row>
    <row r="85">
      <c r="A85" s="4" t="inlineStr">
        <is>
          <t>Purchases/Settlements</t>
        </is>
      </c>
      <c r="B85" s="6" t="n">
        <v>14</v>
      </c>
    </row>
    <row r="86">
      <c r="A86" s="4" t="inlineStr">
        <is>
          <t>Sales/Amortisation</t>
        </is>
      </c>
      <c r="B86" s="6" t="n">
        <v>-3</v>
      </c>
    </row>
    <row r="87">
      <c r="A87" s="4" t="inlineStr">
        <is>
          <t>Changes in fair value recognized in profit or loss</t>
        </is>
      </c>
      <c r="B87" s="6" t="n">
        <v>69</v>
      </c>
    </row>
    <row r="88">
      <c r="A88" s="4" t="inlineStr">
        <is>
          <t>Changes in fair value recognised in equity</t>
        </is>
      </c>
      <c r="B88" s="6" t="n">
        <v>0</v>
      </c>
    </row>
    <row r="89">
      <c r="A89" s="4" t="inlineStr">
        <is>
          <t>Level reclassifications (out of) Level 3</t>
        </is>
      </c>
      <c r="B89" s="6" t="n">
        <v>-44</v>
      </c>
    </row>
    <row r="90">
      <c r="A90" s="4" t="inlineStr">
        <is>
          <t>Other</t>
        </is>
      </c>
      <c r="B90" s="6" t="n">
        <v>-29</v>
      </c>
    </row>
    <row r="91">
      <c r="A91" s="4" t="inlineStr">
        <is>
          <t>Liabilities at end of period</t>
        </is>
      </c>
      <c r="B91" s="6" t="n">
        <v>95</v>
      </c>
    </row>
    <row r="92">
      <c r="A92" s="4" t="inlineStr">
        <is>
          <t>Financial liabilities held for trading | Interest rate and equity futures | Level 3</t>
        </is>
      </c>
    </row>
    <row r="93">
      <c r="A93" s="3" t="inlineStr">
        <is>
          <t>Changes in financial instruments, Liabilities</t>
        </is>
      </c>
    </row>
    <row r="94">
      <c r="A94" s="4" t="inlineStr">
        <is>
          <t>Purchases/Settlements</t>
        </is>
      </c>
      <c r="B94" s="6" t="n">
        <v>3</v>
      </c>
    </row>
    <row r="95">
      <c r="A95" s="4" t="inlineStr">
        <is>
          <t>Sales/Amortisation</t>
        </is>
      </c>
      <c r="B95" s="6" t="n">
        <v>0</v>
      </c>
    </row>
    <row r="96">
      <c r="A96" s="4" t="inlineStr">
        <is>
          <t>Changes in fair value recognized in profit or loss</t>
        </is>
      </c>
      <c r="B96" s="6" t="n">
        <v>0</v>
      </c>
    </row>
    <row r="97">
      <c r="A97" s="4" t="inlineStr">
        <is>
          <t>Changes in fair value recognised in equity</t>
        </is>
      </c>
      <c r="B97" s="6" t="n">
        <v>0</v>
      </c>
    </row>
    <row r="98">
      <c r="A98" s="4" t="inlineStr">
        <is>
          <t>Other</t>
        </is>
      </c>
      <c r="B98" s="6" t="n">
        <v>-1</v>
      </c>
    </row>
    <row r="99">
      <c r="A99" s="4" t="inlineStr">
        <is>
          <t>Liabilities at end of period</t>
        </is>
      </c>
      <c r="B99" s="6" t="n">
        <v>4</v>
      </c>
    </row>
    <row r="100">
      <c r="A100" s="4" t="inlineStr">
        <is>
          <t>Financial liabilities held for trading | Other | Level 3</t>
        </is>
      </c>
    </row>
    <row r="101">
      <c r="A101" s="3" t="inlineStr">
        <is>
          <t>Changes in financial instruments, Liabilities</t>
        </is>
      </c>
    </row>
    <row r="102">
      <c r="A102" s="4" t="inlineStr">
        <is>
          <t>Purchases/Settlements</t>
        </is>
      </c>
      <c r="B102" s="6" t="n">
        <v>0</v>
      </c>
    </row>
    <row r="103">
      <c r="A103" s="4" t="inlineStr">
        <is>
          <t>Sales/Amortisation</t>
        </is>
      </c>
      <c r="B103" s="6" t="n">
        <v>-6</v>
      </c>
    </row>
    <row r="104">
      <c r="A104" s="4" t="inlineStr">
        <is>
          <t>Changes in fair value recognized in profit or loss</t>
        </is>
      </c>
      <c r="B104" s="6" t="n">
        <v>-25</v>
      </c>
    </row>
    <row r="105">
      <c r="A105" s="4" t="inlineStr">
        <is>
          <t>Changes in fair value recognised in equity</t>
        </is>
      </c>
      <c r="B105" s="6" t="n">
        <v>0</v>
      </c>
    </row>
    <row r="106">
      <c r="A106" s="4" t="inlineStr">
        <is>
          <t>Other</t>
        </is>
      </c>
      <c r="B106" s="6" t="n">
        <v>-7</v>
      </c>
    </row>
    <row r="107">
      <c r="A107" s="4" t="inlineStr">
        <is>
          <t>Liabilities at end of period</t>
        </is>
      </c>
      <c r="B107" s="6" t="n">
        <v>12</v>
      </c>
    </row>
    <row r="108">
      <c r="A108" s="4" t="inlineStr">
        <is>
          <t>Financial liabilities designated at fair value through profit or loss | Level 3</t>
        </is>
      </c>
    </row>
    <row r="109">
      <c r="A109" s="3" t="inlineStr">
        <is>
          <t>Changes in financial instruments, Liabilities</t>
        </is>
      </c>
    </row>
    <row r="110">
      <c r="A110" s="4" t="inlineStr">
        <is>
          <t>Purchases/Settlements</t>
        </is>
      </c>
      <c r="B110" s="6" t="n">
        <v>4</v>
      </c>
    </row>
    <row r="111">
      <c r="A111" s="4" t="inlineStr">
        <is>
          <t>Sales/Amortisation</t>
        </is>
      </c>
      <c r="B111" s="6" t="n">
        <v>-1</v>
      </c>
    </row>
    <row r="112">
      <c r="A112" s="4" t="inlineStr">
        <is>
          <t>Changes in fair value recognized in profit or loss</t>
        </is>
      </c>
      <c r="B112" s="6" t="n">
        <v>-24</v>
      </c>
    </row>
    <row r="113">
      <c r="A113" s="4" t="inlineStr">
        <is>
          <t>Changes in fair value recognised in equity</t>
        </is>
      </c>
      <c r="B113" s="6" t="n">
        <v>0</v>
      </c>
    </row>
    <row r="114">
      <c r="A114" s="4" t="inlineStr">
        <is>
          <t>Other</t>
        </is>
      </c>
      <c r="B114" s="6" t="n">
        <v>-118</v>
      </c>
    </row>
    <row r="115">
      <c r="A115" s="4" t="inlineStr">
        <is>
          <t>Liabilities at end of period</t>
        </is>
      </c>
      <c r="B115" s="6" t="n">
        <v>645</v>
      </c>
    </row>
    <row r="116">
      <c r="A116" s="4" t="inlineStr">
        <is>
          <t>Hedging derivatives, category | Level 3</t>
        </is>
      </c>
    </row>
    <row r="117">
      <c r="A117" s="3" t="inlineStr">
        <is>
          <t>Changes in financial instruments, Assets</t>
        </is>
      </c>
    </row>
    <row r="118">
      <c r="A118" s="4" t="inlineStr">
        <is>
          <t>Purchases/Issuances</t>
        </is>
      </c>
      <c r="B118" s="6" t="n">
        <v>0</v>
      </c>
    </row>
    <row r="119">
      <c r="A119" s="4" t="inlineStr">
        <is>
          <t>Sales/Settlements</t>
        </is>
      </c>
      <c r="B119" s="6" t="n">
        <v>0</v>
      </c>
    </row>
    <row r="120">
      <c r="A120" s="4" t="inlineStr">
        <is>
          <t>Changes in fair value recognized in profit or loss</t>
        </is>
      </c>
      <c r="B120" s="6" t="n">
        <v>0</v>
      </c>
    </row>
    <row r="121">
      <c r="A121" s="4" t="inlineStr">
        <is>
          <t>Changes in fair value recognized in equity</t>
        </is>
      </c>
      <c r="B121" s="6" t="n">
        <v>0</v>
      </c>
    </row>
    <row r="122">
      <c r="A122" s="4" t="inlineStr">
        <is>
          <t>Other</t>
        </is>
      </c>
      <c r="B122" s="6" t="n">
        <v>0</v>
      </c>
    </row>
    <row r="123">
      <c r="A123" s="4" t="inlineStr">
        <is>
          <t>Assets at end of period</t>
        </is>
      </c>
      <c r="B123" s="6" t="n">
        <v>0</v>
      </c>
    </row>
    <row r="124">
      <c r="A124" s="4" t="inlineStr">
        <is>
          <t>Financial assets held for trading, category | Level 3</t>
        </is>
      </c>
    </row>
    <row r="125">
      <c r="A125" s="3" t="inlineStr">
        <is>
          <t>Changes in financial instruments, Assets</t>
        </is>
      </c>
    </row>
    <row r="126">
      <c r="A126" s="4" t="inlineStr">
        <is>
          <t>Purchases/Issuances</t>
        </is>
      </c>
      <c r="B126" s="6" t="n">
        <v>33</v>
      </c>
    </row>
    <row r="127">
      <c r="A127" s="4" t="inlineStr">
        <is>
          <t>Sales/Settlements</t>
        </is>
      </c>
      <c r="B127" s="6" t="n">
        <v>-43</v>
      </c>
    </row>
    <row r="128">
      <c r="A128" s="4" t="inlineStr">
        <is>
          <t>Changes in fair value recognized in profit or loss</t>
        </is>
      </c>
      <c r="B128" s="6" t="n">
        <v>163</v>
      </c>
    </row>
    <row r="129">
      <c r="A129" s="4" t="inlineStr">
        <is>
          <t>Changes in fair value recognized in equity</t>
        </is>
      </c>
      <c r="B129" s="6" t="n">
        <v>0</v>
      </c>
    </row>
    <row r="130">
      <c r="A130" s="4" t="inlineStr">
        <is>
          <t>Level reclassifications (out of) Level 3</t>
        </is>
      </c>
      <c r="B130" s="6" t="n">
        <v>-18</v>
      </c>
    </row>
    <row r="131">
      <c r="A131" s="4" t="inlineStr">
        <is>
          <t>Other</t>
        </is>
      </c>
      <c r="B131" s="6" t="n">
        <v>-66</v>
      </c>
    </row>
    <row r="132">
      <c r="A132" s="4" t="inlineStr">
        <is>
          <t>Assets at end of period</t>
        </is>
      </c>
      <c r="B132" s="6" t="n">
        <v>667</v>
      </c>
    </row>
    <row r="133">
      <c r="A133" s="4" t="inlineStr">
        <is>
          <t>Financial assets held for trading, category | Debt instruments asset | Level 3</t>
        </is>
      </c>
    </row>
    <row r="134">
      <c r="A134" s="3" t="inlineStr">
        <is>
          <t>Changes in financial instruments, Assets</t>
        </is>
      </c>
    </row>
    <row r="135">
      <c r="A135" s="4" t="inlineStr">
        <is>
          <t>Purchases/Issuances</t>
        </is>
      </c>
      <c r="B135" s="6" t="n">
        <v>1</v>
      </c>
    </row>
    <row r="136">
      <c r="A136" s="4" t="inlineStr">
        <is>
          <t>Sales/Settlements</t>
        </is>
      </c>
      <c r="B136" s="6" t="n">
        <v>-20</v>
      </c>
    </row>
    <row r="137">
      <c r="A137" s="4" t="inlineStr">
        <is>
          <t>Changes in fair value recognized in profit or loss</t>
        </is>
      </c>
      <c r="B137" s="6" t="n">
        <v>2</v>
      </c>
    </row>
    <row r="138">
      <c r="A138" s="4" t="inlineStr">
        <is>
          <t>Changes in fair value recognized in equity</t>
        </is>
      </c>
      <c r="B138" s="6" t="n">
        <v>0</v>
      </c>
    </row>
    <row r="139">
      <c r="A139" s="4" t="inlineStr">
        <is>
          <t>Other</t>
        </is>
      </c>
      <c r="B139" s="6" t="n">
        <v>-6</v>
      </c>
    </row>
    <row r="140">
      <c r="A140" s="4" t="inlineStr">
        <is>
          <t>Assets at end of period</t>
        </is>
      </c>
      <c r="B140" s="6" t="n">
        <v>42</v>
      </c>
    </row>
    <row r="141">
      <c r="A141" s="4" t="inlineStr">
        <is>
          <t>Financial assets held for trading, category | Derivatives | Level 3</t>
        </is>
      </c>
    </row>
    <row r="142">
      <c r="A142" s="3" t="inlineStr">
        <is>
          <t>Changes in financial instruments, Assets</t>
        </is>
      </c>
    </row>
    <row r="143">
      <c r="A143" s="4" t="inlineStr">
        <is>
          <t>Purchases/Issuances</t>
        </is>
      </c>
      <c r="B143" s="6" t="n">
        <v>32</v>
      </c>
    </row>
    <row r="144">
      <c r="A144" s="4" t="inlineStr">
        <is>
          <t>Sales/Settlements</t>
        </is>
      </c>
      <c r="B144" s="6" t="n">
        <v>-23</v>
      </c>
    </row>
    <row r="145">
      <c r="A145" s="4" t="inlineStr">
        <is>
          <t>Changes in fair value recognized in profit or loss</t>
        </is>
      </c>
      <c r="B145" s="6" t="n">
        <v>161</v>
      </c>
    </row>
    <row r="146">
      <c r="A146" s="4" t="inlineStr">
        <is>
          <t>Changes in fair value recognized in equity</t>
        </is>
      </c>
      <c r="B146" s="6" t="n">
        <v>0</v>
      </c>
    </row>
    <row r="147">
      <c r="A147" s="4" t="inlineStr">
        <is>
          <t>Level reclassifications (out of) Level 3</t>
        </is>
      </c>
      <c r="B147" s="6" t="n">
        <v>-18</v>
      </c>
    </row>
    <row r="148">
      <c r="A148" s="4" t="inlineStr">
        <is>
          <t>Other</t>
        </is>
      </c>
      <c r="B148" s="6" t="n">
        <v>-60</v>
      </c>
    </row>
    <row r="149">
      <c r="A149" s="4" t="inlineStr">
        <is>
          <t>Assets at end of period</t>
        </is>
      </c>
      <c r="B149" s="6" t="n">
        <v>625</v>
      </c>
    </row>
    <row r="150">
      <c r="A150" s="4" t="inlineStr">
        <is>
          <t>Financial assets held for trading, category | Swaps | Level 3</t>
        </is>
      </c>
    </row>
    <row r="151">
      <c r="A151" s="3" t="inlineStr">
        <is>
          <t>Changes in financial instruments, Assets</t>
        </is>
      </c>
    </row>
    <row r="152">
      <c r="A152" s="4" t="inlineStr">
        <is>
          <t>Purchases/Issuances</t>
        </is>
      </c>
      <c r="B152" s="6" t="n">
        <v>0</v>
      </c>
    </row>
    <row r="153">
      <c r="A153" s="4" t="inlineStr">
        <is>
          <t>Sales/Settlements</t>
        </is>
      </c>
      <c r="B153" s="6" t="n">
        <v>-7</v>
      </c>
    </row>
    <row r="154">
      <c r="A154" s="4" t="inlineStr">
        <is>
          <t>Changes in fair value recognized in profit or loss</t>
        </is>
      </c>
      <c r="B154" s="6" t="n">
        <v>10</v>
      </c>
    </row>
    <row r="155">
      <c r="A155" s="4" t="inlineStr">
        <is>
          <t>Changes in fair value recognized in equity</t>
        </is>
      </c>
      <c r="B155" s="6" t="n">
        <v>0</v>
      </c>
    </row>
    <row r="156">
      <c r="A156" s="4" t="inlineStr">
        <is>
          <t>Level reclassifications (out of) Level 3</t>
        </is>
      </c>
      <c r="B156" s="6" t="n">
        <v>-8</v>
      </c>
    </row>
    <row r="157">
      <c r="A157" s="4" t="inlineStr">
        <is>
          <t>Other</t>
        </is>
      </c>
      <c r="B157" s="6" t="n">
        <v>-13</v>
      </c>
    </row>
    <row r="158">
      <c r="A158" s="4" t="inlineStr">
        <is>
          <t>Assets at end of period</t>
        </is>
      </c>
      <c r="B158" s="6" t="n">
        <v>164</v>
      </c>
    </row>
    <row r="159">
      <c r="A159" s="4" t="inlineStr">
        <is>
          <t>Financial assets held for trading, category | Exchange rate options | Level 3</t>
        </is>
      </c>
    </row>
    <row r="160">
      <c r="A160" s="3" t="inlineStr">
        <is>
          <t>Changes in financial instruments, Assets</t>
        </is>
      </c>
    </row>
    <row r="161">
      <c r="A161" s="4" t="inlineStr">
        <is>
          <t>Purchases/Issuances</t>
        </is>
      </c>
      <c r="B161" s="6" t="n">
        <v>0</v>
      </c>
    </row>
    <row r="162">
      <c r="A162" s="4" t="inlineStr">
        <is>
          <t>Sales/Settlements</t>
        </is>
      </c>
      <c r="B162" s="6" t="n">
        <v>0</v>
      </c>
    </row>
    <row r="163">
      <c r="A163" s="4" t="inlineStr">
        <is>
          <t>Changes in fair value recognized in profit or loss</t>
        </is>
      </c>
      <c r="B163" s="6" t="n">
        <v>1</v>
      </c>
    </row>
    <row r="164">
      <c r="A164" s="4" t="inlineStr">
        <is>
          <t>Changes in fair value recognized in equity</t>
        </is>
      </c>
      <c r="B164" s="6" t="n">
        <v>0</v>
      </c>
    </row>
    <row r="165">
      <c r="A165" s="4" t="inlineStr">
        <is>
          <t>Other</t>
        </is>
      </c>
      <c r="B165" s="6" t="n">
        <v>-1</v>
      </c>
    </row>
    <row r="166">
      <c r="A166" s="4" t="inlineStr">
        <is>
          <t>Assets at end of period</t>
        </is>
      </c>
      <c r="B166" s="6" t="n">
        <v>8</v>
      </c>
    </row>
    <row r="167">
      <c r="A167" s="4" t="inlineStr">
        <is>
          <t>Financial assets held for trading, category | Interest rate options | Level 3</t>
        </is>
      </c>
    </row>
    <row r="168">
      <c r="A168" s="3" t="inlineStr">
        <is>
          <t>Changes in financial instruments, Assets</t>
        </is>
      </c>
    </row>
    <row r="169">
      <c r="A169" s="4" t="inlineStr">
        <is>
          <t>Purchases/Issuances</t>
        </is>
      </c>
      <c r="B169" s="6" t="n">
        <v>14</v>
      </c>
    </row>
    <row r="170">
      <c r="A170" s="4" t="inlineStr">
        <is>
          <t>Sales/Settlements</t>
        </is>
      </c>
      <c r="B170" s="6" t="n">
        <v>-11</v>
      </c>
    </row>
    <row r="171">
      <c r="A171" s="4" t="inlineStr">
        <is>
          <t>Changes in fair value recognized in profit or loss</t>
        </is>
      </c>
      <c r="B171" s="6" t="n">
        <v>84</v>
      </c>
    </row>
    <row r="172">
      <c r="A172" s="4" t="inlineStr">
        <is>
          <t>Changes in fair value recognized in equity</t>
        </is>
      </c>
      <c r="B172" s="6" t="n">
        <v>0</v>
      </c>
    </row>
    <row r="173">
      <c r="A173" s="4" t="inlineStr">
        <is>
          <t>Other</t>
        </is>
      </c>
      <c r="B173" s="6" t="n">
        <v>0</v>
      </c>
    </row>
    <row r="174">
      <c r="A174" s="4" t="inlineStr">
        <is>
          <t>Assets at end of period</t>
        </is>
      </c>
      <c r="B174" s="6" t="n">
        <v>264</v>
      </c>
    </row>
    <row r="175">
      <c r="A175" s="4" t="inlineStr">
        <is>
          <t>Financial assets held for trading, category | Index and securities options | Level 3</t>
        </is>
      </c>
    </row>
    <row r="176">
      <c r="A176" s="3" t="inlineStr">
        <is>
          <t>Changes in financial instruments, Assets</t>
        </is>
      </c>
    </row>
    <row r="177">
      <c r="A177" s="4" t="inlineStr">
        <is>
          <t>Purchases/Issuances</t>
        </is>
      </c>
      <c r="B177" s="6" t="n">
        <v>18</v>
      </c>
    </row>
    <row r="178">
      <c r="A178" s="4" t="inlineStr">
        <is>
          <t>Sales/Settlements</t>
        </is>
      </c>
      <c r="B178" s="6" t="n">
        <v>-3</v>
      </c>
    </row>
    <row r="179">
      <c r="A179" s="4" t="inlineStr">
        <is>
          <t>Changes in fair value recognized in profit or loss</t>
        </is>
      </c>
      <c r="B179" s="6" t="n">
        <v>79</v>
      </c>
    </row>
    <row r="180">
      <c r="A180" s="4" t="inlineStr">
        <is>
          <t>Changes in fair value recognized in equity</t>
        </is>
      </c>
      <c r="B180" s="6" t="n">
        <v>0</v>
      </c>
    </row>
    <row r="181">
      <c r="A181" s="4" t="inlineStr">
        <is>
          <t>Level reclassifications (out of) Level 3</t>
        </is>
      </c>
      <c r="B181" s="6" t="n">
        <v>-10</v>
      </c>
    </row>
    <row r="182">
      <c r="A182" s="4" t="inlineStr">
        <is>
          <t>Other</t>
        </is>
      </c>
      <c r="B182" s="6" t="n">
        <v>-37</v>
      </c>
    </row>
    <row r="183">
      <c r="A183" s="4" t="inlineStr">
        <is>
          <t>Assets at end of period</t>
        </is>
      </c>
      <c r="B183" s="6" t="n">
        <v>142</v>
      </c>
    </row>
    <row r="184">
      <c r="A184" s="4" t="inlineStr">
        <is>
          <t>Financial assets held for trading, category | Other | Level 3</t>
        </is>
      </c>
    </row>
    <row r="185">
      <c r="A185" s="3" t="inlineStr">
        <is>
          <t>Changes in financial instruments, Assets</t>
        </is>
      </c>
    </row>
    <row r="186">
      <c r="A186" s="4" t="inlineStr">
        <is>
          <t>Purchases/Issuances</t>
        </is>
      </c>
      <c r="B186" s="6" t="n">
        <v>0</v>
      </c>
    </row>
    <row r="187">
      <c r="A187" s="4" t="inlineStr">
        <is>
          <t>Sales/Settlements</t>
        </is>
      </c>
      <c r="B187" s="6" t="n">
        <v>-2</v>
      </c>
    </row>
    <row r="188">
      <c r="A188" s="4" t="inlineStr">
        <is>
          <t>Changes in fair value recognized in profit or loss</t>
        </is>
      </c>
      <c r="B188" s="6" t="n">
        <v>-13</v>
      </c>
    </row>
    <row r="189">
      <c r="A189" s="4" t="inlineStr">
        <is>
          <t>Changes in fair value recognized in equity</t>
        </is>
      </c>
      <c r="B189" s="6" t="n">
        <v>0</v>
      </c>
    </row>
    <row r="190">
      <c r="A190" s="4" t="inlineStr">
        <is>
          <t>Other</t>
        </is>
      </c>
      <c r="B190" s="6" t="n">
        <v>-9</v>
      </c>
    </row>
    <row r="191">
      <c r="A191" s="4" t="inlineStr">
        <is>
          <t>Assets at end of period</t>
        </is>
      </c>
      <c r="B191" s="6" t="n">
        <v>47</v>
      </c>
    </row>
    <row r="192">
      <c r="A192" s="4" t="inlineStr">
        <is>
          <t>Non-trading financial assets mandatorily at fair value through profit or loss | Level 3</t>
        </is>
      </c>
    </row>
    <row r="193">
      <c r="A193" s="3" t="inlineStr">
        <is>
          <t>Changes in financial instruments, Assets</t>
        </is>
      </c>
    </row>
    <row r="194">
      <c r="A194" s="4" t="inlineStr">
        <is>
          <t>Purchases/Issuances</t>
        </is>
      </c>
      <c r="B194" s="6" t="n">
        <v>1543</v>
      </c>
    </row>
    <row r="195">
      <c r="A195" s="4" t="inlineStr">
        <is>
          <t>Sales/Settlements</t>
        </is>
      </c>
      <c r="B195" s="6" t="n">
        <v>-238</v>
      </c>
    </row>
    <row r="196">
      <c r="A196" s="4" t="inlineStr">
        <is>
          <t>Changes in fair value recognized in profit or loss</t>
        </is>
      </c>
      <c r="B196" s="6" t="n">
        <v>-38</v>
      </c>
    </row>
    <row r="197">
      <c r="A197" s="4" t="inlineStr">
        <is>
          <t>Changes in fair value recognized in equity</t>
        </is>
      </c>
      <c r="B197" s="6" t="n">
        <v>0</v>
      </c>
    </row>
    <row r="198">
      <c r="A198" s="4" t="inlineStr">
        <is>
          <t>Other</t>
        </is>
      </c>
      <c r="B198" s="6" t="n">
        <v>-380</v>
      </c>
    </row>
    <row r="199">
      <c r="A199" s="4" t="inlineStr">
        <is>
          <t>Assets at end of period</t>
        </is>
      </c>
      <c r="B199" s="6" t="n">
        <v>2488</v>
      </c>
    </row>
    <row r="200">
      <c r="A200" s="4" t="inlineStr">
        <is>
          <t>Non-trading financial assets mandatorily at fair value through profit or loss | Debt instruments asset | Level 3</t>
        </is>
      </c>
    </row>
    <row r="201">
      <c r="A201" s="3" t="inlineStr">
        <is>
          <t>Changes in financial instruments, Assets</t>
        </is>
      </c>
    </row>
    <row r="202">
      <c r="A202" s="4" t="inlineStr">
        <is>
          <t>Purchases/Issuances</t>
        </is>
      </c>
      <c r="B202" s="6" t="n">
        <v>0</v>
      </c>
    </row>
    <row r="203">
      <c r="A203" s="4" t="inlineStr">
        <is>
          <t>Sales/Settlements</t>
        </is>
      </c>
      <c r="B203" s="6" t="n">
        <v>-139</v>
      </c>
    </row>
    <row r="204">
      <c r="A204" s="4" t="inlineStr">
        <is>
          <t>Changes in fair value recognized in profit or loss</t>
        </is>
      </c>
      <c r="B204" s="6" t="n">
        <v>-56</v>
      </c>
    </row>
    <row r="205">
      <c r="A205" s="4" t="inlineStr">
        <is>
          <t>Changes in fair value recognized in equity</t>
        </is>
      </c>
      <c r="B205" s="6" t="n">
        <v>0</v>
      </c>
    </row>
    <row r="206">
      <c r="A206" s="4" t="inlineStr">
        <is>
          <t>Other</t>
        </is>
      </c>
      <c r="B206" s="6" t="n">
        <v>-335</v>
      </c>
    </row>
    <row r="207">
      <c r="A207" s="4" t="inlineStr">
        <is>
          <t>Assets at end of period</t>
        </is>
      </c>
      <c r="B207" s="6" t="n">
        <v>145</v>
      </c>
    </row>
    <row r="208">
      <c r="A208" s="4" t="inlineStr">
        <is>
          <t>Non-trading financial assets mandatorily at fair value through profit or loss | Loans and advances - Customers | Level 3</t>
        </is>
      </c>
    </row>
    <row r="209">
      <c r="A209" s="3" t="inlineStr">
        <is>
          <t>Changes in financial instruments, Assets</t>
        </is>
      </c>
    </row>
    <row r="210">
      <c r="A210" s="4" t="inlineStr">
        <is>
          <t>Purchases/Issuances</t>
        </is>
      </c>
      <c r="B210" s="6" t="n">
        <v>1531</v>
      </c>
    </row>
    <row r="211">
      <c r="A211" s="4" t="inlineStr">
        <is>
          <t>Sales/Settlements</t>
        </is>
      </c>
      <c r="B211" s="6" t="n">
        <v>-80</v>
      </c>
    </row>
    <row r="212">
      <c r="A212" s="4" t="inlineStr">
        <is>
          <t>Changes in fair value recognized in profit or loss</t>
        </is>
      </c>
      <c r="B212" s="6" t="n">
        <v>10</v>
      </c>
    </row>
    <row r="213">
      <c r="A213" s="4" t="inlineStr">
        <is>
          <t>Changes in fair value recognized in equity</t>
        </is>
      </c>
      <c r="B213" s="6" t="n">
        <v>0</v>
      </c>
    </row>
    <row r="214">
      <c r="A214" s="4" t="inlineStr">
        <is>
          <t>Other</t>
        </is>
      </c>
      <c r="B214" s="6" t="n">
        <v>-49</v>
      </c>
    </row>
    <row r="215">
      <c r="A215" s="4" t="inlineStr">
        <is>
          <t>Assets at end of period</t>
        </is>
      </c>
      <c r="B215" s="6" t="n">
        <v>1788</v>
      </c>
    </row>
    <row r="216">
      <c r="A216" s="4" t="inlineStr">
        <is>
          <t>Non-trading financial assets mandatorily at fair value through profit or loss | Equity instruments | Level 3</t>
        </is>
      </c>
    </row>
    <row r="217">
      <c r="A217" s="3" t="inlineStr">
        <is>
          <t>Changes in financial instruments, Assets</t>
        </is>
      </c>
    </row>
    <row r="218">
      <c r="A218" s="4" t="inlineStr">
        <is>
          <t>Purchases/Issuances</t>
        </is>
      </c>
      <c r="B218" s="6" t="n">
        <v>12</v>
      </c>
    </row>
    <row r="219">
      <c r="A219" s="4" t="inlineStr">
        <is>
          <t>Sales/Settlements</t>
        </is>
      </c>
      <c r="B219" s="6" t="n">
        <v>-19</v>
      </c>
    </row>
    <row r="220">
      <c r="A220" s="4" t="inlineStr">
        <is>
          <t>Changes in fair value recognized in profit or loss</t>
        </is>
      </c>
      <c r="B220" s="6" t="n">
        <v>8</v>
      </c>
    </row>
    <row r="221">
      <c r="A221" s="4" t="inlineStr">
        <is>
          <t>Changes in fair value recognized in equity</t>
        </is>
      </c>
      <c r="B221" s="6" t="n">
        <v>0</v>
      </c>
    </row>
    <row r="222">
      <c r="A222" s="4" t="inlineStr">
        <is>
          <t>Other</t>
        </is>
      </c>
      <c r="B222" s="6" t="n">
        <v>4</v>
      </c>
    </row>
    <row r="223">
      <c r="A223" s="4" t="inlineStr">
        <is>
          <t>Assets at end of period</t>
        </is>
      </c>
      <c r="B223" s="6" t="n">
        <v>555</v>
      </c>
    </row>
    <row r="224">
      <c r="A224" s="4" t="inlineStr">
        <is>
          <t>Financial assets designated at fair value through profit or loss, category | Level 3</t>
        </is>
      </c>
    </row>
    <row r="225">
      <c r="A225" s="3" t="inlineStr">
        <is>
          <t>Changes in financial instruments, Assets</t>
        </is>
      </c>
    </row>
    <row r="226">
      <c r="A226" s="4" t="inlineStr">
        <is>
          <t>Purchases/Issuances</t>
        </is>
      </c>
      <c r="B226" s="6" t="n">
        <v>191</v>
      </c>
    </row>
    <row r="227">
      <c r="A227" s="4" t="inlineStr">
        <is>
          <t>Sales/Settlements</t>
        </is>
      </c>
      <c r="B227" s="6" t="n">
        <v>-11</v>
      </c>
    </row>
    <row r="228">
      <c r="A228" s="4" t="inlineStr">
        <is>
          <t>Changes in fair value recognized in profit or loss</t>
        </is>
      </c>
      <c r="B228" s="6" t="n">
        <v>-2</v>
      </c>
    </row>
    <row r="229">
      <c r="A229" s="4" t="inlineStr">
        <is>
          <t>Changes in fair value recognized in equity</t>
        </is>
      </c>
      <c r="B229" s="6" t="n">
        <v>0</v>
      </c>
    </row>
    <row r="230">
      <c r="A230" s="4" t="inlineStr">
        <is>
          <t>Level reclassifications (out of) Level 3</t>
        </is>
      </c>
      <c r="B230" s="6" t="n">
        <v>-160</v>
      </c>
    </row>
    <row r="231">
      <c r="A231" s="4" t="inlineStr">
        <is>
          <t>Other</t>
        </is>
      </c>
      <c r="B231" s="6" t="n">
        <v>-144</v>
      </c>
    </row>
    <row r="232">
      <c r="A232" s="4" t="inlineStr">
        <is>
          <t>Assets at end of period</t>
        </is>
      </c>
      <c r="B232" s="6" t="n">
        <v>538</v>
      </c>
    </row>
    <row r="233">
      <c r="A233" s="4" t="inlineStr">
        <is>
          <t>Financial assets designated at fair value through profit or loss, category | Debt instruments asset | Level 3</t>
        </is>
      </c>
    </row>
    <row r="234">
      <c r="A234" s="3" t="inlineStr">
        <is>
          <t>Changes in financial instruments, Assets</t>
        </is>
      </c>
    </row>
    <row r="235">
      <c r="A235" s="4" t="inlineStr">
        <is>
          <t>Purchases/Issuances</t>
        </is>
      </c>
      <c r="B235" s="6" t="n">
        <v>27</v>
      </c>
    </row>
    <row r="236">
      <c r="A236" s="4" t="inlineStr">
        <is>
          <t>Sales/Settlements</t>
        </is>
      </c>
      <c r="B236" s="6" t="n">
        <v>0</v>
      </c>
    </row>
    <row r="237">
      <c r="A237" s="4" t="inlineStr">
        <is>
          <t>Changes in fair value recognized in profit or loss</t>
        </is>
      </c>
      <c r="B237" s="6" t="n">
        <v>-2</v>
      </c>
    </row>
    <row r="238">
      <c r="A238" s="4" t="inlineStr">
        <is>
          <t>Changes in fair value recognized in equity</t>
        </is>
      </c>
      <c r="B238" s="6" t="n">
        <v>0</v>
      </c>
    </row>
    <row r="239">
      <c r="A239" s="4" t="inlineStr">
        <is>
          <t>Level reclassifications (out of) Level 3</t>
        </is>
      </c>
      <c r="B239" s="6" t="n">
        <v>-110</v>
      </c>
    </row>
    <row r="240">
      <c r="A240" s="4" t="inlineStr">
        <is>
          <t>Other</t>
        </is>
      </c>
      <c r="B240" s="6" t="n">
        <v>-144</v>
      </c>
    </row>
    <row r="241">
      <c r="A241" s="4" t="inlineStr">
        <is>
          <t>Assets at end of period</t>
        </is>
      </c>
      <c r="B241" s="6" t="n">
        <v>353</v>
      </c>
    </row>
    <row r="242">
      <c r="A242" s="4" t="inlineStr">
        <is>
          <t>Financial assets designated at fair value through profit or loss, category | Loans and advances - Credit institutions | Level 3</t>
        </is>
      </c>
    </row>
    <row r="243">
      <c r="A243" s="3" t="inlineStr">
        <is>
          <t>Changes in financial instruments, Assets</t>
        </is>
      </c>
    </row>
    <row r="244">
      <c r="A244" s="4" t="inlineStr">
        <is>
          <t>Purchases/Issuances</t>
        </is>
      </c>
      <c r="B244" s="6" t="n">
        <v>164</v>
      </c>
    </row>
    <row r="245">
      <c r="A245" s="4" t="inlineStr">
        <is>
          <t>Sales/Settlements</t>
        </is>
      </c>
      <c r="B245" s="6" t="n">
        <v>0</v>
      </c>
    </row>
    <row r="246">
      <c r="A246" s="4" t="inlineStr">
        <is>
          <t>Changes in fair value recognized in profit or loss</t>
        </is>
      </c>
      <c r="B246" s="6" t="n">
        <v>-2</v>
      </c>
    </row>
    <row r="247">
      <c r="A247" s="4" t="inlineStr">
        <is>
          <t>Changes in fair value recognized in equity</t>
        </is>
      </c>
      <c r="B247" s="6" t="n">
        <v>0</v>
      </c>
    </row>
    <row r="248">
      <c r="A248" s="4" t="inlineStr">
        <is>
          <t>Level reclassifications (out of) Level 3</t>
        </is>
      </c>
      <c r="B248" s="6" t="n">
        <v>-50</v>
      </c>
    </row>
    <row r="249">
      <c r="A249" s="4" t="inlineStr">
        <is>
          <t>Other</t>
        </is>
      </c>
      <c r="B249" s="6" t="n">
        <v>0</v>
      </c>
    </row>
    <row r="250">
      <c r="A250" s="4" t="inlineStr">
        <is>
          <t>Assets at end of period</t>
        </is>
      </c>
      <c r="B250" s="6" t="n">
        <v>162</v>
      </c>
    </row>
    <row r="251">
      <c r="A251" s="4" t="inlineStr">
        <is>
          <t>Financial assets designated at fair value through profit or loss, category | Loans and advances - Customers | Level 3</t>
        </is>
      </c>
    </row>
    <row r="252">
      <c r="A252" s="3" t="inlineStr">
        <is>
          <t>Changes in financial instruments, Assets</t>
        </is>
      </c>
    </row>
    <row r="253">
      <c r="A253" s="4" t="inlineStr">
        <is>
          <t>Purchases/Issuances</t>
        </is>
      </c>
      <c r="B253" s="6" t="n">
        <v>0</v>
      </c>
    </row>
    <row r="254">
      <c r="A254" s="4" t="inlineStr">
        <is>
          <t>Sales/Settlements</t>
        </is>
      </c>
      <c r="B254" s="6" t="n">
        <v>-11</v>
      </c>
    </row>
    <row r="255">
      <c r="A255" s="4" t="inlineStr">
        <is>
          <t>Changes in fair value recognized in profit or loss</t>
        </is>
      </c>
      <c r="B255" s="6" t="n">
        <v>2</v>
      </c>
    </row>
    <row r="256">
      <c r="A256" s="4" t="inlineStr">
        <is>
          <t>Changes in fair value recognized in equity</t>
        </is>
      </c>
      <c r="B256" s="6" t="n">
        <v>0</v>
      </c>
    </row>
    <row r="257">
      <c r="A257" s="4" t="inlineStr">
        <is>
          <t>Other</t>
        </is>
      </c>
      <c r="B257" s="6" t="n">
        <v>0</v>
      </c>
    </row>
    <row r="258">
      <c r="A258" s="4" t="inlineStr">
        <is>
          <t>Assets at end of period</t>
        </is>
      </c>
      <c r="B258" s="6" t="n">
        <v>23</v>
      </c>
    </row>
    <row r="259">
      <c r="A259" s="4" t="inlineStr">
        <is>
          <t>Financial assets at fair value through other comprehensive income, category | Level 3</t>
        </is>
      </c>
    </row>
    <row r="260">
      <c r="A260" s="3" t="inlineStr">
        <is>
          <t>Changes in financial instruments, Assets</t>
        </is>
      </c>
    </row>
    <row r="261">
      <c r="A261" s="4" t="inlineStr">
        <is>
          <t>Purchases/Issuances</t>
        </is>
      </c>
      <c r="B261" s="6" t="n">
        <v>4361</v>
      </c>
    </row>
    <row r="262">
      <c r="A262" s="4" t="inlineStr">
        <is>
          <t>Sales/Settlements</t>
        </is>
      </c>
      <c r="B262" s="6" t="n">
        <v>-3162</v>
      </c>
    </row>
    <row r="263">
      <c r="A263" s="4" t="inlineStr">
        <is>
          <t>Changes in fair value recognized in profit or loss</t>
        </is>
      </c>
      <c r="B263" s="6" t="n">
        <v>0</v>
      </c>
    </row>
    <row r="264">
      <c r="A264" s="4" t="inlineStr">
        <is>
          <t>Changes in fair value recognized in equity</t>
        </is>
      </c>
      <c r="B264" s="6" t="n">
        <v>-355</v>
      </c>
    </row>
    <row r="265">
      <c r="A265" s="4" t="inlineStr">
        <is>
          <t>Level reclassifications into Level 3</t>
        </is>
      </c>
      <c r="B265" s="6" t="n">
        <v>438</v>
      </c>
    </row>
    <row r="266">
      <c r="A266" s="4" t="inlineStr">
        <is>
          <t>Other</t>
        </is>
      </c>
      <c r="B266" s="6" t="n">
        <v>138</v>
      </c>
    </row>
    <row r="267">
      <c r="A267" s="4" t="inlineStr">
        <is>
          <t>Assets at end of period</t>
        </is>
      </c>
      <c r="B267" s="6" t="n">
        <v>5208</v>
      </c>
    </row>
    <row r="268">
      <c r="A268" s="3" t="inlineStr">
        <is>
          <t>Changes in financial instruments, Liabilities</t>
        </is>
      </c>
    </row>
    <row r="269">
      <c r="A269" s="4" t="inlineStr">
        <is>
          <t>Level reclassifications into Level 3</t>
        </is>
      </c>
      <c r="B269" s="5" t="n">
        <v>4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disclosures - Exposure to Europe's peripheral countries (Details) - Sovereign Risk - EUR (€) € in Millions</t>
        </is>
      </c>
      <c r="B1" s="2" t="inlineStr">
        <is>
          <t>6 Months Ended</t>
        </is>
      </c>
      <c r="C1" s="2" t="inlineStr">
        <is>
          <t>12 Months Ended</t>
        </is>
      </c>
    </row>
    <row r="2">
      <c r="B2" s="2" t="inlineStr">
        <is>
          <t>Jun. 30, 2020</t>
        </is>
      </c>
      <c r="C2" s="2" t="inlineStr">
        <is>
          <t>Dec. 31, 2019</t>
        </is>
      </c>
    </row>
    <row r="3">
      <c r="A3" s="3" t="inlineStr">
        <is>
          <t>Debt Instruments</t>
        </is>
      </c>
    </row>
    <row r="4">
      <c r="A4" s="4" t="inlineStr">
        <is>
          <t>Off-balance-sheet government debt securities</t>
        </is>
      </c>
      <c r="B4" s="5" t="n">
        <v>14926</v>
      </c>
      <c r="C4" s="5" t="n">
        <v>14517</v>
      </c>
    </row>
    <row r="5">
      <c r="A5" s="4" t="inlineStr">
        <is>
          <t>Off-balance-sheet other than derivatives contingent liabilities and commitments</t>
        </is>
      </c>
      <c r="B5" s="6" t="n">
        <v>4526</v>
      </c>
      <c r="C5" s="6" t="n">
        <v>6299</v>
      </c>
    </row>
    <row r="6">
      <c r="A6" s="4" t="inlineStr">
        <is>
          <t>Spain</t>
        </is>
      </c>
    </row>
    <row r="7">
      <c r="A7" s="3" t="inlineStr">
        <is>
          <t>Debt Instruments</t>
        </is>
      </c>
    </row>
    <row r="8">
      <c r="A8" s="4" t="inlineStr">
        <is>
          <t>Risk exposure</t>
        </is>
      </c>
      <c r="B8" s="6" t="n">
        <v>25217</v>
      </c>
      <c r="C8" s="6" t="n">
        <v>35366</v>
      </c>
    </row>
    <row r="9">
      <c r="A9" s="4" t="inlineStr">
        <is>
          <t>Off-balance-sheet government debt securities</t>
        </is>
      </c>
      <c r="B9" s="6" t="n">
        <v>13132</v>
      </c>
      <c r="C9" s="6" t="n">
        <v>12756</v>
      </c>
    </row>
    <row r="10">
      <c r="A10" s="4" t="inlineStr">
        <is>
          <t>Off-balance-sheet other than derivatives contingent liabilities and commitments</t>
        </is>
      </c>
      <c r="B10" s="6" t="n">
        <v>3996</v>
      </c>
      <c r="C10" s="6" t="n">
        <v>5808</v>
      </c>
    </row>
    <row r="11">
      <c r="A11" s="4" t="inlineStr">
        <is>
          <t>PORTUGAL</t>
        </is>
      </c>
    </row>
    <row r="12">
      <c r="A12" s="3" t="inlineStr">
        <is>
          <t>Debt Instruments</t>
        </is>
      </c>
    </row>
    <row r="13">
      <c r="A13" s="4" t="inlineStr">
        <is>
          <t>Risk exposure</t>
        </is>
      </c>
      <c r="B13" s="6" t="n">
        <v>8649</v>
      </c>
      <c r="C13" s="6" t="n">
        <v>8689</v>
      </c>
    </row>
    <row r="14">
      <c r="A14" s="4" t="inlineStr">
        <is>
          <t>Off-balance-sheet government debt securities</t>
        </is>
      </c>
      <c r="B14" s="6" t="n">
        <v>1300</v>
      </c>
      <c r="C14" s="6" t="n">
        <v>1306</v>
      </c>
    </row>
    <row r="15">
      <c r="A15" s="4" t="inlineStr">
        <is>
          <t>Off-balance-sheet other than derivatives contingent liabilities and commitments</t>
        </is>
      </c>
      <c r="B15" s="6" t="n">
        <v>242</v>
      </c>
      <c r="C15" s="6" t="n">
        <v>224</v>
      </c>
    </row>
    <row r="16">
      <c r="A16" s="4" t="inlineStr">
        <is>
          <t>ITALY</t>
        </is>
      </c>
    </row>
    <row r="17">
      <c r="A17" s="3" t="inlineStr">
        <is>
          <t>Debt Instruments</t>
        </is>
      </c>
    </row>
    <row r="18">
      <c r="A18" s="4" t="inlineStr">
        <is>
          <t>Risk exposure</t>
        </is>
      </c>
      <c r="B18" s="6" t="n">
        <v>2422</v>
      </c>
      <c r="C18" s="6" t="n">
        <v>2735</v>
      </c>
    </row>
    <row r="19">
      <c r="A19" s="4" t="inlineStr">
        <is>
          <t>Off-balance-sheet government debt securities</t>
        </is>
      </c>
      <c r="B19" s="6" t="n">
        <v>482</v>
      </c>
      <c r="C19" s="6" t="n">
        <v>453</v>
      </c>
    </row>
    <row r="20">
      <c r="A20" s="4" t="inlineStr">
        <is>
          <t>Off-balance-sheet other than derivatives contingent liabilities and commitments</t>
        </is>
      </c>
      <c r="B20" s="6" t="n">
        <v>288</v>
      </c>
      <c r="C20" s="6" t="n">
        <v>267</v>
      </c>
    </row>
    <row r="21">
      <c r="A21" s="4" t="inlineStr">
        <is>
          <t>IRELAND</t>
        </is>
      </c>
    </row>
    <row r="22">
      <c r="A22" s="3" t="inlineStr">
        <is>
          <t>Debt Instruments</t>
        </is>
      </c>
    </row>
    <row r="23">
      <c r="A23" s="4" t="inlineStr">
        <is>
          <t>Risk exposure</t>
        </is>
      </c>
      <c r="B23" s="6" t="n">
        <v>0</v>
      </c>
      <c r="C23" s="6" t="n">
        <v>0</v>
      </c>
    </row>
    <row r="24">
      <c r="A24" s="4" t="inlineStr">
        <is>
          <t>Off-balance-sheet government debt securities</t>
        </is>
      </c>
      <c r="B24" s="6" t="n">
        <v>12</v>
      </c>
      <c r="C24" s="6" t="n">
        <v>2</v>
      </c>
    </row>
    <row r="25">
      <c r="A25" s="4" t="inlineStr">
        <is>
          <t>Debt instruments asset | Spain</t>
        </is>
      </c>
    </row>
    <row r="26">
      <c r="A26" s="3" t="inlineStr">
        <is>
          <t>Debt Instruments</t>
        </is>
      </c>
    </row>
    <row r="27">
      <c r="A27" s="4" t="inlineStr">
        <is>
          <t>Risk exposure effect of short positions</t>
        </is>
      </c>
      <c r="B27" s="6" t="n">
        <v>-3659</v>
      </c>
      <c r="C27" s="6" t="n">
        <v>-3886</v>
      </c>
    </row>
    <row r="28">
      <c r="A28" s="4" t="inlineStr">
        <is>
          <t>Debt instruments asset | PORTUGAL</t>
        </is>
      </c>
    </row>
    <row r="29">
      <c r="A29" s="3" t="inlineStr">
        <is>
          <t>Debt Instruments</t>
        </is>
      </c>
    </row>
    <row r="30">
      <c r="A30" s="4" t="inlineStr">
        <is>
          <t>Risk exposure effect of short positions</t>
        </is>
      </c>
      <c r="B30" s="6" t="n">
        <v>-485</v>
      </c>
      <c r="C30" s="6" t="n">
        <v>-777</v>
      </c>
    </row>
    <row r="31">
      <c r="A31" s="4" t="inlineStr">
        <is>
          <t>Debt instruments asset | ITALY</t>
        </is>
      </c>
    </row>
    <row r="32">
      <c r="A32" s="3" t="inlineStr">
        <is>
          <t>Debt Instruments</t>
        </is>
      </c>
    </row>
    <row r="33">
      <c r="A33" s="4" t="inlineStr">
        <is>
          <t>Risk exposure effect of short positions</t>
        </is>
      </c>
      <c r="B33" s="6" t="n">
        <v>-192</v>
      </c>
      <c r="C33" s="6" t="n">
        <v>-452</v>
      </c>
    </row>
    <row r="34">
      <c r="A34" s="4" t="inlineStr">
        <is>
          <t>Debt instruments asset | IRELAND</t>
        </is>
      </c>
    </row>
    <row r="35">
      <c r="A35" s="3" t="inlineStr">
        <is>
          <t>Debt Instruments</t>
        </is>
      </c>
    </row>
    <row r="36">
      <c r="A36" s="4" t="inlineStr">
        <is>
          <t>Risk exposure effect of short positions</t>
        </is>
      </c>
      <c r="B36" s="6" t="n">
        <v>0</v>
      </c>
      <c r="C36" s="6" t="n">
        <v>0</v>
      </c>
    </row>
    <row r="37">
      <c r="A37" s="4" t="inlineStr">
        <is>
          <t>Loans and advances - Customers</t>
        </is>
      </c>
    </row>
    <row r="38">
      <c r="A38" s="3" t="inlineStr">
        <is>
          <t>Debt Instruments</t>
        </is>
      </c>
    </row>
    <row r="39">
      <c r="A39" s="4" t="inlineStr">
        <is>
          <t>Valuation adjustment</t>
        </is>
      </c>
      <c r="B39" s="6" t="n">
        <v>16</v>
      </c>
      <c r="C39" s="6" t="n">
        <v>17</v>
      </c>
    </row>
    <row r="40">
      <c r="A40" s="4" t="inlineStr">
        <is>
          <t>Loans and advances - Customers | Spain</t>
        </is>
      </c>
    </row>
    <row r="41">
      <c r="A41" s="3" t="inlineStr">
        <is>
          <t>Debt Instruments</t>
        </is>
      </c>
    </row>
    <row r="42">
      <c r="A42" s="4" t="inlineStr">
        <is>
          <t>Risk exposure</t>
        </is>
      </c>
      <c r="B42" s="6" t="n">
        <v>10374</v>
      </c>
      <c r="C42" s="6" t="n">
        <v>9993</v>
      </c>
    </row>
    <row r="43">
      <c r="A43" s="4" t="inlineStr">
        <is>
          <t>Loans and advances - Customers | PORTUGAL</t>
        </is>
      </c>
    </row>
    <row r="44">
      <c r="A44" s="3" t="inlineStr">
        <is>
          <t>Debt Instruments</t>
        </is>
      </c>
    </row>
    <row r="45">
      <c r="A45" s="4" t="inlineStr">
        <is>
          <t>Risk exposure</t>
        </is>
      </c>
      <c r="B45" s="6" t="n">
        <v>4078</v>
      </c>
      <c r="C45" s="6" t="n">
        <v>3408</v>
      </c>
    </row>
    <row r="46">
      <c r="A46" s="4" t="inlineStr">
        <is>
          <t>Loans and advances - Customers | ITALY</t>
        </is>
      </c>
    </row>
    <row r="47">
      <c r="A47" s="3" t="inlineStr">
        <is>
          <t>Debt Instruments</t>
        </is>
      </c>
    </row>
    <row r="48">
      <c r="A48" s="4" t="inlineStr">
        <is>
          <t>Risk exposure</t>
        </is>
      </c>
      <c r="B48" s="6" t="n">
        <v>19</v>
      </c>
      <c r="C48" s="6" t="n">
        <v>19</v>
      </c>
    </row>
    <row r="49">
      <c r="A49" s="4" t="inlineStr">
        <is>
          <t>Loans and advances - Customers | IRELAND</t>
        </is>
      </c>
    </row>
    <row r="50">
      <c r="A50" s="3" t="inlineStr">
        <is>
          <t>Debt Instruments</t>
        </is>
      </c>
    </row>
    <row r="51">
      <c r="A51" s="4" t="inlineStr">
        <is>
          <t>Risk exposure</t>
        </is>
      </c>
      <c r="B51" s="6" t="n">
        <v>0</v>
      </c>
      <c r="C51" s="6" t="n">
        <v>0</v>
      </c>
    </row>
    <row r="52">
      <c r="A52" s="4" t="inlineStr">
        <is>
          <t>Financial assets held for trading and financial assets designated at fair value through profit or loss | Debt instruments asset | Spain</t>
        </is>
      </c>
    </row>
    <row r="53">
      <c r="A53" s="3" t="inlineStr">
        <is>
          <t>Debt Instruments</t>
        </is>
      </c>
    </row>
    <row r="54">
      <c r="A54" s="4" t="inlineStr">
        <is>
          <t>Risk exposure - long positions</t>
        </is>
      </c>
      <c r="B54" s="6" t="n">
        <v>7180</v>
      </c>
      <c r="C54" s="6" t="n">
        <v>9090</v>
      </c>
    </row>
    <row r="55">
      <c r="A55" s="4" t="inlineStr">
        <is>
          <t>Financial assets held for trading and financial assets designated at fair value through profit or loss | Debt instruments asset | PORTUGAL</t>
        </is>
      </c>
    </row>
    <row r="56">
      <c r="A56" s="3" t="inlineStr">
        <is>
          <t>Debt Instruments</t>
        </is>
      </c>
    </row>
    <row r="57">
      <c r="A57" s="4" t="inlineStr">
        <is>
          <t>Risk exposure - long positions</t>
        </is>
      </c>
      <c r="B57" s="6" t="n">
        <v>224</v>
      </c>
      <c r="C57" s="6" t="n">
        <v>31</v>
      </c>
    </row>
    <row r="58">
      <c r="A58" s="4" t="inlineStr">
        <is>
          <t>Financial assets held for trading and financial assets designated at fair value through profit or loss | Debt instruments asset | ITALY</t>
        </is>
      </c>
    </row>
    <row r="59">
      <c r="A59" s="3" t="inlineStr">
        <is>
          <t>Debt Instruments</t>
        </is>
      </c>
    </row>
    <row r="60">
      <c r="A60" s="4" t="inlineStr">
        <is>
          <t>Risk exposure - long positions</t>
        </is>
      </c>
      <c r="B60" s="6" t="n">
        <v>220</v>
      </c>
      <c r="C60" s="6" t="n">
        <v>1095</v>
      </c>
    </row>
    <row r="61">
      <c r="A61" s="4" t="inlineStr">
        <is>
          <t>Financial assets held for trading and financial assets designated at fair value through profit or loss | Debt instruments asset | IRELAND</t>
        </is>
      </c>
    </row>
    <row r="62">
      <c r="A62" s="3" t="inlineStr">
        <is>
          <t>Debt Instruments</t>
        </is>
      </c>
    </row>
    <row r="63">
      <c r="A63" s="4" t="inlineStr">
        <is>
          <t>Risk exposure - long positions</t>
        </is>
      </c>
      <c r="B63" s="6" t="n">
        <v>0</v>
      </c>
      <c r="C63" s="6" t="n">
        <v>0</v>
      </c>
    </row>
    <row r="64">
      <c r="A64" s="4" t="inlineStr">
        <is>
          <t>Financial assets at fair value through other comprehensive income, category | Debt instruments asset | Spain</t>
        </is>
      </c>
    </row>
    <row r="65">
      <c r="A65" s="3" t="inlineStr">
        <is>
          <t>Debt Instruments</t>
        </is>
      </c>
    </row>
    <row r="66">
      <c r="A66" s="4" t="inlineStr">
        <is>
          <t>Risk exposure</t>
        </is>
      </c>
      <c r="B66" s="6" t="n">
        <v>10328</v>
      </c>
      <c r="C66" s="6" t="n">
        <v>19961</v>
      </c>
    </row>
    <row r="67">
      <c r="A67" s="4" t="inlineStr">
        <is>
          <t>Financial assets at fair value through other comprehensive income, category | Debt instruments asset | PORTUGAL</t>
        </is>
      </c>
    </row>
    <row r="68">
      <c r="A68" s="3" t="inlineStr">
        <is>
          <t>Debt Instruments</t>
        </is>
      </c>
    </row>
    <row r="69">
      <c r="A69" s="4" t="inlineStr">
        <is>
          <t>Risk exposure</t>
        </is>
      </c>
      <c r="B69" s="6" t="n">
        <v>4184</v>
      </c>
      <c r="C69" s="6" t="n">
        <v>5450</v>
      </c>
    </row>
    <row r="70">
      <c r="A70" s="4" t="inlineStr">
        <is>
          <t>Financial assets at fair value through other comprehensive income, category | Debt instruments asset | ITALY</t>
        </is>
      </c>
    </row>
    <row r="71">
      <c r="A71" s="3" t="inlineStr">
        <is>
          <t>Debt Instruments</t>
        </is>
      </c>
    </row>
    <row r="72">
      <c r="A72" s="4" t="inlineStr">
        <is>
          <t>Risk exposure</t>
        </is>
      </c>
      <c r="B72" s="6" t="n">
        <v>920</v>
      </c>
      <c r="C72" s="6" t="n">
        <v>1631</v>
      </c>
    </row>
    <row r="73">
      <c r="A73" s="4" t="inlineStr">
        <is>
          <t>Financial assets at fair value through other comprehensive income, category | Debt instruments asset | IRELAND</t>
        </is>
      </c>
    </row>
    <row r="74">
      <c r="A74" s="3" t="inlineStr">
        <is>
          <t>Debt Instruments</t>
        </is>
      </c>
    </row>
    <row r="75">
      <c r="A75" s="4" t="inlineStr">
        <is>
          <t>Risk exposure</t>
        </is>
      </c>
      <c r="B75" s="6" t="n">
        <v>0</v>
      </c>
      <c r="C75" s="6" t="n">
        <v>0</v>
      </c>
    </row>
    <row r="76">
      <c r="A76" s="4" t="inlineStr">
        <is>
          <t>Non-trading financial assets mandatorily at fair value through profit or loss | Debt instruments asset | Spain</t>
        </is>
      </c>
    </row>
    <row r="77">
      <c r="A77" s="3" t="inlineStr">
        <is>
          <t>Debt Instruments</t>
        </is>
      </c>
    </row>
    <row r="78">
      <c r="A78" s="4" t="inlineStr">
        <is>
          <t>Risk exposure</t>
        </is>
      </c>
      <c r="B78" s="6" t="n">
        <v>0</v>
      </c>
      <c r="C78" s="6" t="n">
        <v>0</v>
      </c>
    </row>
    <row r="79">
      <c r="A79" s="4" t="inlineStr">
        <is>
          <t>Non-trading financial assets mandatorily at fair value through profit or loss | Debt instruments asset | PORTUGAL</t>
        </is>
      </c>
    </row>
    <row r="80">
      <c r="A80" s="3" t="inlineStr">
        <is>
          <t>Debt Instruments</t>
        </is>
      </c>
    </row>
    <row r="81">
      <c r="A81" s="4" t="inlineStr">
        <is>
          <t>Risk exposure</t>
        </is>
      </c>
      <c r="B81" s="6" t="n">
        <v>0</v>
      </c>
      <c r="C81" s="6" t="n">
        <v>0</v>
      </c>
    </row>
    <row r="82">
      <c r="A82" s="4" t="inlineStr">
        <is>
          <t>Non-trading financial assets mandatorily at fair value through profit or loss | Debt instruments asset | ITALY</t>
        </is>
      </c>
    </row>
    <row r="83">
      <c r="A83" s="3" t="inlineStr">
        <is>
          <t>Debt Instruments</t>
        </is>
      </c>
    </row>
    <row r="84">
      <c r="A84" s="4" t="inlineStr">
        <is>
          <t>Risk exposure</t>
        </is>
      </c>
      <c r="B84" s="6" t="n">
        <v>0</v>
      </c>
      <c r="C84" s="6" t="n">
        <v>0</v>
      </c>
    </row>
    <row r="85">
      <c r="A85" s="4" t="inlineStr">
        <is>
          <t>Non-trading financial assets mandatorily at fair value through profit or loss | Debt instruments asset | IRELAND</t>
        </is>
      </c>
    </row>
    <row r="86">
      <c r="A86" s="3" t="inlineStr">
        <is>
          <t>Debt Instruments</t>
        </is>
      </c>
    </row>
    <row r="87">
      <c r="A87" s="4" t="inlineStr">
        <is>
          <t>Risk exposure</t>
        </is>
      </c>
      <c r="B87" s="6" t="n">
        <v>0</v>
      </c>
      <c r="C87" s="6" t="n">
        <v>0</v>
      </c>
    </row>
    <row r="88">
      <c r="A88" s="4" t="inlineStr">
        <is>
          <t>Financial assets at amortised cost, category | Debt instruments asset | Spain</t>
        </is>
      </c>
    </row>
    <row r="89">
      <c r="A89" s="3" t="inlineStr">
        <is>
          <t>Debt Instruments</t>
        </is>
      </c>
    </row>
    <row r="90">
      <c r="A90" s="4" t="inlineStr">
        <is>
          <t>Risk exposure</t>
        </is>
      </c>
      <c r="B90" s="6" t="n">
        <v>994</v>
      </c>
      <c r="C90" s="6" t="n">
        <v>208</v>
      </c>
    </row>
    <row r="91">
      <c r="A91" s="4" t="inlineStr">
        <is>
          <t>Financial assets at amortised cost, category | Debt instruments asset | PORTUGAL</t>
        </is>
      </c>
    </row>
    <row r="92">
      <c r="A92" s="3" t="inlineStr">
        <is>
          <t>Debt Instruments</t>
        </is>
      </c>
    </row>
    <row r="93">
      <c r="A93" s="4" t="inlineStr">
        <is>
          <t>Risk exposure</t>
        </is>
      </c>
      <c r="B93" s="6" t="n">
        <v>648</v>
      </c>
      <c r="C93" s="6" t="n">
        <v>577</v>
      </c>
    </row>
    <row r="94">
      <c r="A94" s="4" t="inlineStr">
        <is>
          <t>Financial assets at amortised cost, category | Debt instruments asset | ITALY</t>
        </is>
      </c>
    </row>
    <row r="95">
      <c r="A95" s="3" t="inlineStr">
        <is>
          <t>Debt Instruments</t>
        </is>
      </c>
    </row>
    <row r="96">
      <c r="A96" s="4" t="inlineStr">
        <is>
          <t>Risk exposure</t>
        </is>
      </c>
      <c r="B96" s="6" t="n">
        <v>1455</v>
      </c>
      <c r="C96" s="6" t="n">
        <v>442</v>
      </c>
    </row>
    <row r="97">
      <c r="A97" s="4" t="inlineStr">
        <is>
          <t>Financial assets at amortised cost, category | Debt instruments asset | IRELAND</t>
        </is>
      </c>
    </row>
    <row r="98">
      <c r="A98" s="3" t="inlineStr">
        <is>
          <t>Debt Instruments</t>
        </is>
      </c>
    </row>
    <row r="99">
      <c r="A99" s="4" t="inlineStr">
        <is>
          <t>Risk exposure</t>
        </is>
      </c>
      <c r="B99" s="6" t="n">
        <v>0</v>
      </c>
      <c r="C99" s="6" t="n">
        <v>0</v>
      </c>
    </row>
    <row r="100">
      <c r="A100" s="4" t="inlineStr">
        <is>
          <t>Hedging derivatives, category | Other Than Credit Default Swaps | Spain</t>
        </is>
      </c>
    </row>
    <row r="101">
      <c r="A101" s="3" t="inlineStr">
        <is>
          <t>Debt Instruments</t>
        </is>
      </c>
    </row>
    <row r="102">
      <c r="A102" s="4" t="inlineStr">
        <is>
          <t>Risk exposure</t>
        </is>
      </c>
      <c r="B102" s="6" t="n">
        <v>565</v>
      </c>
      <c r="C102" s="6" t="n">
        <v>474</v>
      </c>
    </row>
    <row r="103">
      <c r="A103" s="4" t="inlineStr">
        <is>
          <t>Hedging derivatives, category | Other Than Credit Default Swaps | PORTUGAL</t>
        </is>
      </c>
    </row>
    <row r="104">
      <c r="A104" s="3" t="inlineStr">
        <is>
          <t>Debt Instruments</t>
        </is>
      </c>
    </row>
    <row r="105">
      <c r="A105" s="4" t="inlineStr">
        <is>
          <t>Risk exposure</t>
        </is>
      </c>
      <c r="B105" s="6" t="n">
        <v>0</v>
      </c>
      <c r="C105" s="6" t="n">
        <v>0</v>
      </c>
    </row>
    <row r="106">
      <c r="A106" s="4" t="inlineStr">
        <is>
          <t>Hedging derivatives, category | Other Than Credit Default Swaps | ITALY</t>
        </is>
      </c>
    </row>
    <row r="107">
      <c r="A107" s="3" t="inlineStr">
        <is>
          <t>Debt Instruments</t>
        </is>
      </c>
    </row>
    <row r="108">
      <c r="A108" s="4" t="inlineStr">
        <is>
          <t>Risk exposure</t>
        </is>
      </c>
      <c r="B108" s="6" t="n">
        <v>1</v>
      </c>
      <c r="C108" s="6" t="n">
        <v>5</v>
      </c>
    </row>
    <row r="109">
      <c r="A109" s="4" t="inlineStr">
        <is>
          <t>Hedging derivatives, category | Other Than Credit Default Swaps | IRELAND</t>
        </is>
      </c>
    </row>
    <row r="110">
      <c r="A110" s="3" t="inlineStr">
        <is>
          <t>Debt Instruments</t>
        </is>
      </c>
    </row>
    <row r="111">
      <c r="A111" s="4" t="inlineStr">
        <is>
          <t>Risk exposure</t>
        </is>
      </c>
      <c r="B111" s="6" t="n">
        <v>-11</v>
      </c>
      <c r="C111" s="6" t="n">
        <v>0</v>
      </c>
    </row>
    <row r="112">
      <c r="A112" s="4" t="inlineStr">
        <is>
          <t>Hedging derivatives, category | Credit default swap | Spain</t>
        </is>
      </c>
    </row>
    <row r="113">
      <c r="A113" s="3" t="inlineStr">
        <is>
          <t>Debt Instruments</t>
        </is>
      </c>
    </row>
    <row r="114">
      <c r="A114" s="4" t="inlineStr">
        <is>
          <t>Risk exposure effect of short positions</t>
        </is>
      </c>
      <c r="B114" s="6" t="n">
        <v>0</v>
      </c>
      <c r="C114" s="6" t="n">
        <v>0</v>
      </c>
    </row>
    <row r="115">
      <c r="A115" s="4" t="inlineStr">
        <is>
          <t>Hedging derivatives, category | Credit default swap | PORTUGAL</t>
        </is>
      </c>
    </row>
    <row r="116">
      <c r="A116" s="3" t="inlineStr">
        <is>
          <t>Debt Instruments</t>
        </is>
      </c>
    </row>
    <row r="117">
      <c r="A117" s="4" t="inlineStr">
        <is>
          <t>Risk exposure effect of short positions</t>
        </is>
      </c>
      <c r="B117" s="6" t="n">
        <v>0</v>
      </c>
      <c r="C117" s="6" t="n">
        <v>0</v>
      </c>
    </row>
    <row r="118">
      <c r="A118" s="4" t="inlineStr">
        <is>
          <t>Hedging derivatives, category | Credit default swap | ITALY</t>
        </is>
      </c>
    </row>
    <row r="119">
      <c r="A119" s="3" t="inlineStr">
        <is>
          <t>Debt Instruments</t>
        </is>
      </c>
    </row>
    <row r="120">
      <c r="A120" s="4" t="inlineStr">
        <is>
          <t>Risk exposure effect of short positions</t>
        </is>
      </c>
      <c r="B120" s="6" t="n">
        <v>-1</v>
      </c>
      <c r="C120" s="6" t="n">
        <v>-5</v>
      </c>
    </row>
    <row r="121">
      <c r="A121" s="4" t="inlineStr">
        <is>
          <t>Hedging derivatives, category | Credit default swap | IRELAND</t>
        </is>
      </c>
    </row>
    <row r="122">
      <c r="A122" s="3" t="inlineStr">
        <is>
          <t>Debt Instruments</t>
        </is>
      </c>
    </row>
    <row r="123">
      <c r="A123" s="4" t="inlineStr">
        <is>
          <t>Risk exposure effect of short positions</t>
        </is>
      </c>
      <c r="B123" s="5" t="n">
        <v>0</v>
      </c>
      <c r="C123"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disclosures - Other exposure to other counterparties (Details) - Other Counterparties Risk - EUR (€) € in Millions</t>
        </is>
      </c>
      <c r="B1" s="2" t="inlineStr">
        <is>
          <t>6 Months Ended</t>
        </is>
      </c>
      <c r="C1" s="2" t="inlineStr">
        <is>
          <t>12 Months Ended</t>
        </is>
      </c>
    </row>
    <row r="2">
      <c r="B2" s="2" t="inlineStr">
        <is>
          <t>Jun. 30, 2020</t>
        </is>
      </c>
      <c r="C2" s="2" t="inlineStr">
        <is>
          <t>Dec. 31, 2019</t>
        </is>
      </c>
    </row>
    <row r="3">
      <c r="A3" s="4" t="inlineStr">
        <is>
          <t>Spain</t>
        </is>
      </c>
    </row>
    <row r="4">
      <c r="A4" s="3" t="inlineStr">
        <is>
          <t>Debt Instruments</t>
        </is>
      </c>
    </row>
    <row r="5">
      <c r="A5" s="4" t="inlineStr">
        <is>
          <t>Risk exposure</t>
        </is>
      </c>
      <c r="B5" s="5" t="n">
        <v>260809</v>
      </c>
      <c r="C5" s="5" t="n">
        <v>227813</v>
      </c>
    </row>
    <row r="6">
      <c r="A6" s="4" t="inlineStr">
        <is>
          <t>Off-balance-sheet other than derivatives contingent liabilities and commitments</t>
        </is>
      </c>
      <c r="B6" s="6" t="n">
        <v>73618</v>
      </c>
      <c r="C6" s="6" t="n">
        <v>77468</v>
      </c>
    </row>
    <row r="7">
      <c r="A7" s="4" t="inlineStr">
        <is>
          <t>PORTUGAL</t>
        </is>
      </c>
    </row>
    <row r="8">
      <c r="A8" s="3" t="inlineStr">
        <is>
          <t>Debt Instruments</t>
        </is>
      </c>
    </row>
    <row r="9">
      <c r="A9" s="4" t="inlineStr">
        <is>
          <t>Risk exposure</t>
        </is>
      </c>
      <c r="B9" s="6" t="n">
        <v>45019</v>
      </c>
      <c r="C9" s="6" t="n">
        <v>39804</v>
      </c>
    </row>
    <row r="10">
      <c r="A10" s="4" t="inlineStr">
        <is>
          <t>Off-balance-sheet other than derivatives contingent liabilities and commitments</t>
        </is>
      </c>
      <c r="B10" s="6" t="n">
        <v>7856</v>
      </c>
      <c r="C10" s="6" t="n">
        <v>7749</v>
      </c>
    </row>
    <row r="11">
      <c r="A11" s="4" t="inlineStr">
        <is>
          <t>ITALY</t>
        </is>
      </c>
    </row>
    <row r="12">
      <c r="A12" s="3" t="inlineStr">
        <is>
          <t>Debt Instruments</t>
        </is>
      </c>
    </row>
    <row r="13">
      <c r="A13" s="4" t="inlineStr">
        <is>
          <t>Risk exposure</t>
        </is>
      </c>
      <c r="B13" s="6" t="n">
        <v>25352</v>
      </c>
      <c r="C13" s="6" t="n">
        <v>20093</v>
      </c>
    </row>
    <row r="14">
      <c r="A14" s="4" t="inlineStr">
        <is>
          <t>Off-balance-sheet other than derivatives contingent liabilities and commitments</t>
        </is>
      </c>
      <c r="B14" s="6" t="n">
        <v>4132</v>
      </c>
      <c r="C14" s="6" t="n">
        <v>4948</v>
      </c>
    </row>
    <row r="15">
      <c r="A15" s="4" t="inlineStr">
        <is>
          <t>GREECE</t>
        </is>
      </c>
    </row>
    <row r="16">
      <c r="A16" s="3" t="inlineStr">
        <is>
          <t>Debt Instruments</t>
        </is>
      </c>
    </row>
    <row r="17">
      <c r="A17" s="4" t="inlineStr">
        <is>
          <t>Risk exposure</t>
        </is>
      </c>
      <c r="B17" s="6" t="n">
        <v>12</v>
      </c>
      <c r="C17" s="6" t="n">
        <v>12</v>
      </c>
    </row>
    <row r="18">
      <c r="A18" s="4" t="inlineStr">
        <is>
          <t>Off-balance-sheet other than derivatives contingent liabilities and commitments</t>
        </is>
      </c>
      <c r="C18" s="6" t="n">
        <v>201</v>
      </c>
    </row>
    <row r="19">
      <c r="A19" s="4" t="inlineStr">
        <is>
          <t>IRELAND</t>
        </is>
      </c>
    </row>
    <row r="20">
      <c r="A20" s="3" t="inlineStr">
        <is>
          <t>Debt Instruments</t>
        </is>
      </c>
    </row>
    <row r="21">
      <c r="A21" s="4" t="inlineStr">
        <is>
          <t>Risk exposure</t>
        </is>
      </c>
      <c r="B21" s="6" t="n">
        <v>14275</v>
      </c>
      <c r="C21" s="6" t="n">
        <v>14262</v>
      </c>
    </row>
    <row r="22">
      <c r="A22" s="4" t="inlineStr">
        <is>
          <t>Off-balance-sheet other than derivatives contingent liabilities and commitments</t>
        </is>
      </c>
      <c r="B22" s="6" t="n">
        <v>782</v>
      </c>
      <c r="C22" s="6" t="n">
        <v>996</v>
      </c>
    </row>
    <row r="23">
      <c r="A23" s="4" t="inlineStr">
        <is>
          <t>Cash, Cash Balance At Central Banks And Other Deposits On Demand | Spain</t>
        </is>
      </c>
    </row>
    <row r="24">
      <c r="A24" s="3" t="inlineStr">
        <is>
          <t>Debt Instruments</t>
        </is>
      </c>
    </row>
    <row r="25">
      <c r="A25" s="4" t="inlineStr">
        <is>
          <t>Risk exposure</t>
        </is>
      </c>
      <c r="B25" s="6" t="n">
        <v>43944</v>
      </c>
      <c r="C25" s="6" t="n">
        <v>21696</v>
      </c>
    </row>
    <row r="26">
      <c r="A26" s="4" t="inlineStr">
        <is>
          <t>Cash, Cash Balance At Central Banks And Other Deposits On Demand | PORTUGAL</t>
        </is>
      </c>
    </row>
    <row r="27">
      <c r="A27" s="3" t="inlineStr">
        <is>
          <t>Debt Instruments</t>
        </is>
      </c>
    </row>
    <row r="28">
      <c r="A28" s="4" t="inlineStr">
        <is>
          <t>Risk exposure</t>
        </is>
      </c>
      <c r="B28" s="6" t="n">
        <v>6784</v>
      </c>
      <c r="C28" s="6" t="n">
        <v>2814</v>
      </c>
    </row>
    <row r="29">
      <c r="A29" s="4" t="inlineStr">
        <is>
          <t>Cash, Cash Balance At Central Banks And Other Deposits On Demand | ITALY</t>
        </is>
      </c>
    </row>
    <row r="30">
      <c r="A30" s="3" t="inlineStr">
        <is>
          <t>Debt Instruments</t>
        </is>
      </c>
    </row>
    <row r="31">
      <c r="A31" s="4" t="inlineStr">
        <is>
          <t>Risk exposure</t>
        </is>
      </c>
      <c r="B31" s="6" t="n">
        <v>188</v>
      </c>
      <c r="C31" s="6" t="n">
        <v>182</v>
      </c>
    </row>
    <row r="32">
      <c r="A32" s="4" t="inlineStr">
        <is>
          <t>Cash, Cash Balance At Central Banks And Other Deposits On Demand | GREECE</t>
        </is>
      </c>
    </row>
    <row r="33">
      <c r="A33" s="3" t="inlineStr">
        <is>
          <t>Debt Instruments</t>
        </is>
      </c>
    </row>
    <row r="34">
      <c r="A34" s="4" t="inlineStr">
        <is>
          <t>Risk exposure</t>
        </is>
      </c>
      <c r="B34" s="6" t="n">
        <v>0</v>
      </c>
      <c r="C34" s="6" t="n">
        <v>0</v>
      </c>
    </row>
    <row r="35">
      <c r="A35" s="4" t="inlineStr">
        <is>
          <t>Cash, Cash Balance At Central Banks And Other Deposits On Demand | IRELAND</t>
        </is>
      </c>
    </row>
    <row r="36">
      <c r="A36" s="3" t="inlineStr">
        <is>
          <t>Debt Instruments</t>
        </is>
      </c>
    </row>
    <row r="37">
      <c r="A37" s="4" t="inlineStr">
        <is>
          <t>Risk exposure</t>
        </is>
      </c>
      <c r="B37" s="6" t="n">
        <v>0</v>
      </c>
      <c r="C37" s="6" t="n">
        <v>0</v>
      </c>
    </row>
    <row r="38">
      <c r="A38" s="4" t="inlineStr">
        <is>
          <t>Reverse repurchase agreements | Spain</t>
        </is>
      </c>
    </row>
    <row r="39">
      <c r="A39" s="3" t="inlineStr">
        <is>
          <t>Debt Instruments</t>
        </is>
      </c>
    </row>
    <row r="40">
      <c r="A40" s="4" t="inlineStr">
        <is>
          <t>Risk exposure</t>
        </is>
      </c>
      <c r="B40" s="6" t="n">
        <v>5978</v>
      </c>
      <c r="C40" s="6" t="n">
        <v>7627</v>
      </c>
    </row>
    <row r="41">
      <c r="A41" s="4" t="inlineStr">
        <is>
          <t>Reverse repurchase agreements | PORTUGAL</t>
        </is>
      </c>
    </row>
    <row r="42">
      <c r="A42" s="3" t="inlineStr">
        <is>
          <t>Debt Instruments</t>
        </is>
      </c>
    </row>
    <row r="43">
      <c r="A43" s="4" t="inlineStr">
        <is>
          <t>Risk exposure</t>
        </is>
      </c>
      <c r="B43" s="6" t="n">
        <v>239</v>
      </c>
      <c r="C43" s="6" t="n">
        <v>409</v>
      </c>
    </row>
    <row r="44">
      <c r="A44" s="4" t="inlineStr">
        <is>
          <t>Reverse repurchase agreements | ITALY</t>
        </is>
      </c>
    </row>
    <row r="45">
      <c r="A45" s="3" t="inlineStr">
        <is>
          <t>Debt Instruments</t>
        </is>
      </c>
    </row>
    <row r="46">
      <c r="A46" s="4" t="inlineStr">
        <is>
          <t>Risk exposure</t>
        </is>
      </c>
      <c r="B46" s="6" t="n">
        <v>11355</v>
      </c>
      <c r="C46" s="6" t="n">
        <v>6243</v>
      </c>
    </row>
    <row r="47">
      <c r="A47" s="4" t="inlineStr">
        <is>
          <t>Reverse repurchase agreements | GREECE</t>
        </is>
      </c>
    </row>
    <row r="48">
      <c r="A48" s="3" t="inlineStr">
        <is>
          <t>Debt Instruments</t>
        </is>
      </c>
    </row>
    <row r="49">
      <c r="A49" s="4" t="inlineStr">
        <is>
          <t>Risk exposure</t>
        </is>
      </c>
      <c r="B49" s="6" t="n">
        <v>0</v>
      </c>
      <c r="C49" s="6" t="n">
        <v>0</v>
      </c>
    </row>
    <row r="50">
      <c r="A50" s="4" t="inlineStr">
        <is>
          <t>Reverse repurchase agreements | IRELAND</t>
        </is>
      </c>
    </row>
    <row r="51">
      <c r="A51" s="3" t="inlineStr">
        <is>
          <t>Debt Instruments</t>
        </is>
      </c>
    </row>
    <row r="52">
      <c r="A52" s="4" t="inlineStr">
        <is>
          <t>Risk exposure</t>
        </is>
      </c>
      <c r="B52" s="6" t="n">
        <v>0</v>
      </c>
      <c r="C52" s="6" t="n">
        <v>0</v>
      </c>
    </row>
    <row r="53">
      <c r="A53" s="4" t="inlineStr">
        <is>
          <t>Loans and advances - Customers</t>
        </is>
      </c>
    </row>
    <row r="54">
      <c r="A54" s="3" t="inlineStr">
        <is>
          <t>Debt Instruments</t>
        </is>
      </c>
    </row>
    <row r="55">
      <c r="A55" s="4" t="inlineStr">
        <is>
          <t>Valuation adjustment</t>
        </is>
      </c>
      <c r="B55" s="6" t="n">
        <v>8023</v>
      </c>
      <c r="C55" s="6" t="n">
        <v>7322</v>
      </c>
    </row>
    <row r="56">
      <c r="A56" s="4" t="inlineStr">
        <is>
          <t>Loans and advances - Customers | Spain</t>
        </is>
      </c>
    </row>
    <row r="57">
      <c r="A57" s="3" t="inlineStr">
        <is>
          <t>Debt Instruments</t>
        </is>
      </c>
    </row>
    <row r="58">
      <c r="A58" s="4" t="inlineStr">
        <is>
          <t>Risk exposure</t>
        </is>
      </c>
      <c r="B58" s="6" t="n">
        <v>208880</v>
      </c>
      <c r="C58" s="6" t="n">
        <v>194817</v>
      </c>
    </row>
    <row r="59">
      <c r="A59" s="4" t="inlineStr">
        <is>
          <t>Loans and advances - Customers | PORTUGAL</t>
        </is>
      </c>
    </row>
    <row r="60">
      <c r="A60" s="3" t="inlineStr">
        <is>
          <t>Debt Instruments</t>
        </is>
      </c>
    </row>
    <row r="61">
      <c r="A61" s="4" t="inlineStr">
        <is>
          <t>Risk exposure</t>
        </is>
      </c>
      <c r="B61" s="6" t="n">
        <v>34259</v>
      </c>
      <c r="C61" s="6" t="n">
        <v>33403</v>
      </c>
    </row>
    <row r="62">
      <c r="A62" s="4" t="inlineStr">
        <is>
          <t>Loans and advances - Customers | ITALY</t>
        </is>
      </c>
    </row>
    <row r="63">
      <c r="A63" s="3" t="inlineStr">
        <is>
          <t>Debt Instruments</t>
        </is>
      </c>
    </row>
    <row r="64">
      <c r="A64" s="4" t="inlineStr">
        <is>
          <t>Risk exposure</t>
        </is>
      </c>
      <c r="B64" s="6" t="n">
        <v>12651</v>
      </c>
      <c r="C64" s="6" t="n">
        <v>12284</v>
      </c>
    </row>
    <row r="65">
      <c r="A65" s="4" t="inlineStr">
        <is>
          <t>Loans and advances - Customers | GREECE</t>
        </is>
      </c>
    </row>
    <row r="66">
      <c r="A66" s="3" t="inlineStr">
        <is>
          <t>Debt Instruments</t>
        </is>
      </c>
    </row>
    <row r="67">
      <c r="A67" s="4" t="inlineStr">
        <is>
          <t>Risk exposure</t>
        </is>
      </c>
      <c r="B67" s="6" t="n">
        <v>12</v>
      </c>
      <c r="C67" s="6" t="n">
        <v>12</v>
      </c>
    </row>
    <row r="68">
      <c r="A68" s="4" t="inlineStr">
        <is>
          <t>Loans and advances - Customers | IRELAND</t>
        </is>
      </c>
    </row>
    <row r="69">
      <c r="A69" s="3" t="inlineStr">
        <is>
          <t>Debt Instruments</t>
        </is>
      </c>
    </row>
    <row r="70">
      <c r="A70" s="4" t="inlineStr">
        <is>
          <t>Risk exposure</t>
        </is>
      </c>
      <c r="B70" s="6" t="n">
        <v>11670</v>
      </c>
      <c r="C70" s="6" t="n">
        <v>11875</v>
      </c>
    </row>
    <row r="71">
      <c r="A71" s="4" t="inlineStr">
        <is>
          <t>Financial assets held for trading and financial assets designated at fair value through profit or loss | Debt instruments asset | Spain</t>
        </is>
      </c>
    </row>
    <row r="72">
      <c r="A72" s="3" t="inlineStr">
        <is>
          <t>Debt Instruments</t>
        </is>
      </c>
    </row>
    <row r="73">
      <c r="A73" s="4" t="inlineStr">
        <is>
          <t>Risk exposure</t>
        </is>
      </c>
      <c r="B73" s="6" t="n">
        <v>569</v>
      </c>
      <c r="C73" s="6" t="n">
        <v>656</v>
      </c>
    </row>
    <row r="74">
      <c r="A74" s="4" t="inlineStr">
        <is>
          <t>Financial assets held for trading and financial assets designated at fair value through profit or loss | Debt instruments asset | PORTUGAL</t>
        </is>
      </c>
    </row>
    <row r="75">
      <c r="A75" s="3" t="inlineStr">
        <is>
          <t>Debt Instruments</t>
        </is>
      </c>
    </row>
    <row r="76">
      <c r="A76" s="4" t="inlineStr">
        <is>
          <t>Risk exposure</t>
        </is>
      </c>
      <c r="B76" s="6" t="n">
        <v>150</v>
      </c>
      <c r="C76" s="6" t="n">
        <v>190</v>
      </c>
    </row>
    <row r="77">
      <c r="A77" s="4" t="inlineStr">
        <is>
          <t>Financial assets held for trading and financial assets designated at fair value through profit or loss | Debt instruments asset | ITALY</t>
        </is>
      </c>
    </row>
    <row r="78">
      <c r="A78" s="3" t="inlineStr">
        <is>
          <t>Debt Instruments</t>
        </is>
      </c>
    </row>
    <row r="79">
      <c r="A79" s="4" t="inlineStr">
        <is>
          <t>Risk exposure</t>
        </is>
      </c>
      <c r="B79" s="6" t="n">
        <v>463</v>
      </c>
      <c r="C79" s="6" t="n">
        <v>625</v>
      </c>
    </row>
    <row r="80">
      <c r="A80" s="4" t="inlineStr">
        <is>
          <t>Financial assets held for trading and financial assets designated at fair value through profit or loss | Debt instruments asset | GREECE</t>
        </is>
      </c>
    </row>
    <row r="81">
      <c r="A81" s="3" t="inlineStr">
        <is>
          <t>Debt Instruments</t>
        </is>
      </c>
    </row>
    <row r="82">
      <c r="A82" s="4" t="inlineStr">
        <is>
          <t>Risk exposure</t>
        </is>
      </c>
      <c r="B82" s="6" t="n">
        <v>0</v>
      </c>
      <c r="C82" s="6" t="n">
        <v>0</v>
      </c>
    </row>
    <row r="83">
      <c r="A83" s="4" t="inlineStr">
        <is>
          <t>Financial assets held for trading and financial assets designated at fair value through profit or loss | Debt instruments asset | IRELAND</t>
        </is>
      </c>
    </row>
    <row r="84">
      <c r="A84" s="3" t="inlineStr">
        <is>
          <t>Debt Instruments</t>
        </is>
      </c>
    </row>
    <row r="85">
      <c r="A85" s="4" t="inlineStr">
        <is>
          <t>Risk exposure</t>
        </is>
      </c>
      <c r="B85" s="6" t="n">
        <v>56</v>
      </c>
      <c r="C85" s="6" t="n">
        <v>55</v>
      </c>
    </row>
    <row r="86">
      <c r="A86" s="4" t="inlineStr">
        <is>
          <t>Financial assets at fair value through other comprehensive income, category | Debt instruments asset | Spain</t>
        </is>
      </c>
    </row>
    <row r="87">
      <c r="A87" s="3" t="inlineStr">
        <is>
          <t>Debt Instruments</t>
        </is>
      </c>
    </row>
    <row r="88">
      <c r="A88" s="4" t="inlineStr">
        <is>
          <t>Risk exposure</t>
        </is>
      </c>
      <c r="B88" s="6" t="n">
        <v>1308</v>
      </c>
      <c r="C88" s="6" t="n">
        <v>1195</v>
      </c>
    </row>
    <row r="89">
      <c r="A89" s="4" t="inlineStr">
        <is>
          <t>Financial assets at fair value through other comprehensive income, category | Debt instruments asset | PORTUGAL</t>
        </is>
      </c>
    </row>
    <row r="90">
      <c r="A90" s="3" t="inlineStr">
        <is>
          <t>Debt Instruments</t>
        </is>
      </c>
    </row>
    <row r="91">
      <c r="A91" s="4" t="inlineStr">
        <is>
          <t>Risk exposure</t>
        </is>
      </c>
      <c r="B91" s="6" t="n">
        <v>18</v>
      </c>
      <c r="C91" s="6" t="n">
        <v>32</v>
      </c>
    </row>
    <row r="92">
      <c r="A92" s="4" t="inlineStr">
        <is>
          <t>Financial assets at fair value through other comprehensive income, category | Debt instruments asset | ITALY</t>
        </is>
      </c>
    </row>
    <row r="93">
      <c r="A93" s="3" t="inlineStr">
        <is>
          <t>Debt Instruments</t>
        </is>
      </c>
    </row>
    <row r="94">
      <c r="A94" s="4" t="inlineStr">
        <is>
          <t>Risk exposure</t>
        </is>
      </c>
      <c r="B94" s="6" t="n">
        <v>581</v>
      </c>
      <c r="C94" s="6" t="n">
        <v>606</v>
      </c>
    </row>
    <row r="95">
      <c r="A95" s="4" t="inlineStr">
        <is>
          <t>Financial assets at fair value through other comprehensive income, category | Debt instruments asset | GREECE</t>
        </is>
      </c>
    </row>
    <row r="96">
      <c r="A96" s="3" t="inlineStr">
        <is>
          <t>Debt Instruments</t>
        </is>
      </c>
    </row>
    <row r="97">
      <c r="A97" s="4" t="inlineStr">
        <is>
          <t>Risk exposure</t>
        </is>
      </c>
      <c r="B97" s="6" t="n">
        <v>0</v>
      </c>
      <c r="C97" s="6" t="n">
        <v>0</v>
      </c>
    </row>
    <row r="98">
      <c r="A98" s="4" t="inlineStr">
        <is>
          <t>Financial assets at fair value through other comprehensive income, category | Debt instruments asset | IRELAND</t>
        </is>
      </c>
    </row>
    <row r="99">
      <c r="A99" s="3" t="inlineStr">
        <is>
          <t>Debt Instruments</t>
        </is>
      </c>
    </row>
    <row r="100">
      <c r="A100" s="4" t="inlineStr">
        <is>
          <t>Risk exposure</t>
        </is>
      </c>
      <c r="B100" s="6" t="n">
        <v>1983</v>
      </c>
      <c r="C100" s="6" t="n">
        <v>1718</v>
      </c>
    </row>
    <row r="101">
      <c r="A101" s="4" t="inlineStr">
        <is>
          <t>Non-trading financial assets mandatorily at fair value through profit or loss | Debt instruments asset | Spain</t>
        </is>
      </c>
    </row>
    <row r="102">
      <c r="A102" s="3" t="inlineStr">
        <is>
          <t>Debt Instruments</t>
        </is>
      </c>
    </row>
    <row r="103">
      <c r="A103" s="4" t="inlineStr">
        <is>
          <t>Risk exposure</t>
        </is>
      </c>
      <c r="B103" s="6" t="n">
        <v>2</v>
      </c>
      <c r="C103" s="6" t="n">
        <v>321</v>
      </c>
    </row>
    <row r="104">
      <c r="A104" s="4" t="inlineStr">
        <is>
          <t>Non-trading financial assets mandatorily at fair value through profit or loss | Debt instruments asset | PORTUGAL</t>
        </is>
      </c>
    </row>
    <row r="105">
      <c r="A105" s="3" t="inlineStr">
        <is>
          <t>Debt Instruments</t>
        </is>
      </c>
    </row>
    <row r="106">
      <c r="A106" s="4" t="inlineStr">
        <is>
          <t>Risk exposure</t>
        </is>
      </c>
      <c r="B106" s="6" t="n">
        <v>0</v>
      </c>
      <c r="C106" s="6" t="n">
        <v>0</v>
      </c>
    </row>
    <row r="107">
      <c r="A107" s="4" t="inlineStr">
        <is>
          <t>Non-trading financial assets mandatorily at fair value through profit or loss | Debt instruments asset | ITALY</t>
        </is>
      </c>
    </row>
    <row r="108">
      <c r="A108" s="3" t="inlineStr">
        <is>
          <t>Debt Instruments</t>
        </is>
      </c>
    </row>
    <row r="109">
      <c r="A109" s="4" t="inlineStr">
        <is>
          <t>Risk exposure</t>
        </is>
      </c>
      <c r="B109" s="6" t="n">
        <v>0</v>
      </c>
      <c r="C109" s="6" t="n">
        <v>0</v>
      </c>
    </row>
    <row r="110">
      <c r="A110" s="4" t="inlineStr">
        <is>
          <t>Non-trading financial assets mandatorily at fair value through profit or loss | Debt instruments asset | GREECE</t>
        </is>
      </c>
    </row>
    <row r="111">
      <c r="A111" s="3" t="inlineStr">
        <is>
          <t>Debt Instruments</t>
        </is>
      </c>
    </row>
    <row r="112">
      <c r="A112" s="4" t="inlineStr">
        <is>
          <t>Risk exposure</t>
        </is>
      </c>
      <c r="B112" s="6" t="n">
        <v>0</v>
      </c>
      <c r="C112" s="6" t="n">
        <v>0</v>
      </c>
    </row>
    <row r="113">
      <c r="A113" s="4" t="inlineStr">
        <is>
          <t>Non-trading financial assets mandatorily at fair value through profit or loss | Debt instruments asset | IRELAND</t>
        </is>
      </c>
    </row>
    <row r="114">
      <c r="A114" s="3" t="inlineStr">
        <is>
          <t>Debt Instruments</t>
        </is>
      </c>
    </row>
    <row r="115">
      <c r="A115" s="4" t="inlineStr">
        <is>
          <t>Risk exposure</t>
        </is>
      </c>
      <c r="B115" s="6" t="n">
        <v>540</v>
      </c>
      <c r="C115" s="6" t="n">
        <v>592</v>
      </c>
    </row>
    <row r="116">
      <c r="A116" s="4" t="inlineStr">
        <is>
          <t>Financial assets at amortised cost, category | Debt instruments asset | Spain</t>
        </is>
      </c>
    </row>
    <row r="117">
      <c r="A117" s="3" t="inlineStr">
        <is>
          <t>Debt Instruments</t>
        </is>
      </c>
    </row>
    <row r="118">
      <c r="A118" s="4" t="inlineStr">
        <is>
          <t>Risk exposure</t>
        </is>
      </c>
      <c r="B118" s="6" t="n">
        <v>128</v>
      </c>
      <c r="C118" s="6" t="n">
        <v>1501</v>
      </c>
    </row>
    <row r="119">
      <c r="A119" s="4" t="inlineStr">
        <is>
          <t>Financial assets at amortised cost, category | Debt instruments asset | PORTUGAL</t>
        </is>
      </c>
    </row>
    <row r="120">
      <c r="A120" s="3" t="inlineStr">
        <is>
          <t>Debt Instruments</t>
        </is>
      </c>
    </row>
    <row r="121">
      <c r="A121" s="4" t="inlineStr">
        <is>
          <t>Risk exposure</t>
        </is>
      </c>
      <c r="B121" s="6" t="n">
        <v>3569</v>
      </c>
      <c r="C121" s="6" t="n">
        <v>2956</v>
      </c>
    </row>
    <row r="122">
      <c r="A122" s="4" t="inlineStr">
        <is>
          <t>Financial assets at amortised cost, category | Debt instruments asset | ITALY</t>
        </is>
      </c>
    </row>
    <row r="123">
      <c r="A123" s="3" t="inlineStr">
        <is>
          <t>Debt Instruments</t>
        </is>
      </c>
    </row>
    <row r="124">
      <c r="A124" s="4" t="inlineStr">
        <is>
          <t>Risk exposure</t>
        </is>
      </c>
      <c r="B124" s="6" t="n">
        <v>114</v>
      </c>
      <c r="C124" s="6" t="n">
        <v>153</v>
      </c>
    </row>
    <row r="125">
      <c r="A125" s="4" t="inlineStr">
        <is>
          <t>Financial assets at amortised cost, category | Debt instruments asset | GREECE</t>
        </is>
      </c>
    </row>
    <row r="126">
      <c r="A126" s="3" t="inlineStr">
        <is>
          <t>Debt Instruments</t>
        </is>
      </c>
    </row>
    <row r="127">
      <c r="A127" s="4" t="inlineStr">
        <is>
          <t>Risk exposure</t>
        </is>
      </c>
      <c r="B127" s="6" t="n">
        <v>0</v>
      </c>
      <c r="C127" s="6" t="n">
        <v>0</v>
      </c>
    </row>
    <row r="128">
      <c r="A128" s="4" t="inlineStr">
        <is>
          <t>Financial assets at amortised cost, category | Debt instruments asset | IRELAND</t>
        </is>
      </c>
    </row>
    <row r="129">
      <c r="A129" s="3" t="inlineStr">
        <is>
          <t>Debt Instruments</t>
        </is>
      </c>
    </row>
    <row r="130">
      <c r="A130" s="4" t="inlineStr">
        <is>
          <t>Risk exposure</t>
        </is>
      </c>
      <c r="B130" s="6" t="n">
        <v>26</v>
      </c>
      <c r="C130" s="6" t="n">
        <v>22</v>
      </c>
    </row>
    <row r="131">
      <c r="A131" s="4" t="inlineStr">
        <is>
          <t>Hedging derivatives, category | Other Than Credit Default Swaps | Spain</t>
        </is>
      </c>
    </row>
    <row r="132">
      <c r="A132" s="3" t="inlineStr">
        <is>
          <t>Debt Instruments</t>
        </is>
      </c>
    </row>
    <row r="133">
      <c r="A133" s="4" t="inlineStr">
        <is>
          <t>Risk exposure</t>
        </is>
      </c>
      <c r="B133" s="6" t="n">
        <v>2961</v>
      </c>
      <c r="C133" s="6" t="n">
        <v>2417</v>
      </c>
    </row>
    <row r="134">
      <c r="A134" s="4" t="inlineStr">
        <is>
          <t>Hedging derivatives, category | Other Than Credit Default Swaps | PORTUGAL</t>
        </is>
      </c>
    </row>
    <row r="135">
      <c r="A135" s="3" t="inlineStr">
        <is>
          <t>Debt Instruments</t>
        </is>
      </c>
    </row>
    <row r="136">
      <c r="A136" s="4" t="inlineStr">
        <is>
          <t>Risk exposure</t>
        </is>
      </c>
      <c r="B136" s="6" t="n">
        <v>824</v>
      </c>
      <c r="C136" s="6" t="n">
        <v>931</v>
      </c>
    </row>
    <row r="137">
      <c r="A137" s="4" t="inlineStr">
        <is>
          <t>Hedging derivatives, category | Other Than Credit Default Swaps | ITALY</t>
        </is>
      </c>
    </row>
    <row r="138">
      <c r="A138" s="3" t="inlineStr">
        <is>
          <t>Debt Instruments</t>
        </is>
      </c>
    </row>
    <row r="139">
      <c r="A139" s="4" t="inlineStr">
        <is>
          <t>Risk exposure</t>
        </is>
      </c>
      <c r="B139" s="6" t="n">
        <v>1163</v>
      </c>
      <c r="C139" s="6" t="n">
        <v>512</v>
      </c>
    </row>
    <row r="140">
      <c r="A140" s="4" t="inlineStr">
        <is>
          <t>Hedging derivatives, category | Other Than Credit Default Swaps | GREECE</t>
        </is>
      </c>
    </row>
    <row r="141">
      <c r="A141" s="3" t="inlineStr">
        <is>
          <t>Debt Instruments</t>
        </is>
      </c>
    </row>
    <row r="142">
      <c r="A142" s="4" t="inlineStr">
        <is>
          <t>Risk exposure</t>
        </is>
      </c>
      <c r="B142" s="6" t="n">
        <v>0</v>
      </c>
      <c r="C142" s="6" t="n">
        <v>0</v>
      </c>
    </row>
    <row r="143">
      <c r="A143" s="4" t="inlineStr">
        <is>
          <t>Hedging derivatives, category | Other Than Credit Default Swaps | IRELAND</t>
        </is>
      </c>
    </row>
    <row r="144">
      <c r="A144" s="3" t="inlineStr">
        <is>
          <t>Debt Instruments</t>
        </is>
      </c>
    </row>
    <row r="145">
      <c r="A145" s="4" t="inlineStr">
        <is>
          <t>Risk exposure</t>
        </is>
      </c>
      <c r="B145" s="6" t="n">
        <v>143</v>
      </c>
      <c r="C145" s="6" t="n">
        <v>232</v>
      </c>
    </row>
    <row r="146">
      <c r="A146" s="4" t="inlineStr">
        <is>
          <t>Hedging derivatives, category | Credit Default Swap | Spain</t>
        </is>
      </c>
    </row>
    <row r="147">
      <c r="A147" s="3" t="inlineStr">
        <is>
          <t>Debt Instruments</t>
        </is>
      </c>
    </row>
    <row r="148">
      <c r="A148" s="4" t="inlineStr">
        <is>
          <t>Risk exposure</t>
        </is>
      </c>
      <c r="B148" s="6" t="n">
        <v>49</v>
      </c>
      <c r="C148" s="6" t="n">
        <v>2</v>
      </c>
    </row>
    <row r="149">
      <c r="A149" s="4" t="inlineStr">
        <is>
          <t>Hedging derivatives, category | Credit Default Swap | PORTUGAL</t>
        </is>
      </c>
    </row>
    <row r="150">
      <c r="A150" s="3" t="inlineStr">
        <is>
          <t>Debt Instruments</t>
        </is>
      </c>
    </row>
    <row r="151">
      <c r="A151" s="4" t="inlineStr">
        <is>
          <t>Risk exposure</t>
        </is>
      </c>
      <c r="B151" s="6" t="n">
        <v>0</v>
      </c>
      <c r="C151" s="6" t="n">
        <v>0</v>
      </c>
    </row>
    <row r="152">
      <c r="A152" s="4" t="inlineStr">
        <is>
          <t>Hedging derivatives, category | Credit Default Swap | ITALY</t>
        </is>
      </c>
    </row>
    <row r="153">
      <c r="A153" s="3" t="inlineStr">
        <is>
          <t>Debt Instruments</t>
        </is>
      </c>
    </row>
    <row r="154">
      <c r="A154" s="4" t="inlineStr">
        <is>
          <t>Risk exposure</t>
        </is>
      </c>
      <c r="B154" s="6" t="n">
        <v>-1</v>
      </c>
      <c r="C154" s="6" t="n">
        <v>0</v>
      </c>
    </row>
    <row r="155">
      <c r="A155" s="4" t="inlineStr">
        <is>
          <t>Hedging derivatives, category | Credit Default Swap | GREECE</t>
        </is>
      </c>
    </row>
    <row r="156">
      <c r="A156" s="3" t="inlineStr">
        <is>
          <t>Debt Instruments</t>
        </is>
      </c>
    </row>
    <row r="157">
      <c r="A157" s="4" t="inlineStr">
        <is>
          <t>Risk exposure</t>
        </is>
      </c>
      <c r="B157" s="6" t="n">
        <v>0</v>
      </c>
      <c r="C157" s="6" t="n">
        <v>0</v>
      </c>
    </row>
    <row r="158">
      <c r="A158" s="4" t="inlineStr">
        <is>
          <t>Hedging derivatives, category | Credit Default Swap | IRELAND</t>
        </is>
      </c>
    </row>
    <row r="159">
      <c r="A159" s="3" t="inlineStr">
        <is>
          <t>Debt Instruments</t>
        </is>
      </c>
    </row>
    <row r="160">
      <c r="A160" s="4" t="inlineStr">
        <is>
          <t>Risk exposure</t>
        </is>
      </c>
      <c r="B160" s="5" t="n">
        <v>0</v>
      </c>
      <c r="C160"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Credit default swaps (Details) - EUR (€) € in Millions</t>
        </is>
      </c>
      <c r="B1" s="2" t="inlineStr">
        <is>
          <t>Jun. 30, 2020</t>
        </is>
      </c>
      <c r="C1" s="2" t="inlineStr">
        <is>
          <t>Jan. 01, 2020</t>
        </is>
      </c>
      <c r="D1" s="2" t="inlineStr">
        <is>
          <t>Dec. 31, 2019</t>
        </is>
      </c>
    </row>
    <row r="2">
      <c r="A2" s="3" t="inlineStr">
        <is>
          <t>Debt Instruments</t>
        </is>
      </c>
    </row>
    <row r="3">
      <c r="A3" s="4" t="inlineStr">
        <is>
          <t>Notional amount</t>
        </is>
      </c>
      <c r="B3" s="5" t="n">
        <v>8309</v>
      </c>
      <c r="D3" s="5" t="n">
        <v>8309</v>
      </c>
    </row>
    <row r="4">
      <c r="A4" s="4" t="inlineStr">
        <is>
          <t>Financial liabilities at fair value</t>
        </is>
      </c>
      <c r="B4" s="6" t="n">
        <v>-921</v>
      </c>
      <c r="C4" s="5" t="n">
        <v>-1074</v>
      </c>
    </row>
    <row r="5">
      <c r="A5" s="4" t="inlineStr">
        <is>
          <t>Hedging derivatives, category | Spain | Sovereign Risk | Credit default swap</t>
        </is>
      </c>
    </row>
    <row r="6">
      <c r="A6" s="3" t="inlineStr">
        <is>
          <t>Debt Instruments</t>
        </is>
      </c>
    </row>
    <row r="7">
      <c r="A7" s="4" t="inlineStr">
        <is>
          <t>Notional amount</t>
        </is>
      </c>
      <c r="B7" s="6" t="n">
        <v>0</v>
      </c>
      <c r="D7" s="6" t="n">
        <v>0</v>
      </c>
    </row>
    <row r="8">
      <c r="A8" s="4" t="inlineStr">
        <is>
          <t>Financial assets, at fair value</t>
        </is>
      </c>
      <c r="B8" s="6" t="n">
        <v>0</v>
      </c>
      <c r="D8" s="6" t="n">
        <v>0</v>
      </c>
    </row>
    <row r="9">
      <c r="A9" s="4" t="inlineStr">
        <is>
          <t>Hedging derivatives, category | Spain | Bought | Sovereign Risk | Credit default swap</t>
        </is>
      </c>
    </row>
    <row r="10">
      <c r="A10" s="3" t="inlineStr">
        <is>
          <t>Debt Instruments</t>
        </is>
      </c>
    </row>
    <row r="11">
      <c r="A11" s="4" t="inlineStr">
        <is>
          <t>Notional amount</t>
        </is>
      </c>
      <c r="B11" s="6" t="n">
        <v>0</v>
      </c>
      <c r="D11" s="6" t="n">
        <v>0</v>
      </c>
    </row>
    <row r="12">
      <c r="A12" s="4" t="inlineStr">
        <is>
          <t>Financial assets, at fair value</t>
        </is>
      </c>
      <c r="B12" s="6" t="n">
        <v>0</v>
      </c>
      <c r="D12" s="6" t="n">
        <v>0</v>
      </c>
    </row>
    <row r="13">
      <c r="A13" s="4" t="inlineStr">
        <is>
          <t>Hedging derivatives, category | Spain | Bought | Other Counterparties Risk | Credit default swap</t>
        </is>
      </c>
    </row>
    <row r="14">
      <c r="A14" s="3" t="inlineStr">
        <is>
          <t>Debt Instruments</t>
        </is>
      </c>
    </row>
    <row r="15">
      <c r="A15" s="4" t="inlineStr">
        <is>
          <t>Notional amount</t>
        </is>
      </c>
      <c r="B15" s="6" t="n">
        <v>914</v>
      </c>
      <c r="D15" s="6" t="n">
        <v>127</v>
      </c>
    </row>
    <row r="16">
      <c r="A16" s="4" t="inlineStr">
        <is>
          <t>Financial assets, at fair value</t>
        </is>
      </c>
      <c r="B16" s="6" t="n">
        <v>42</v>
      </c>
    </row>
    <row r="17">
      <c r="A17" s="4" t="inlineStr">
        <is>
          <t>Financial liabilities at fair value</t>
        </is>
      </c>
      <c r="D17" s="6" t="n">
        <v>-2</v>
      </c>
    </row>
    <row r="18">
      <c r="A18" s="4" t="inlineStr">
        <is>
          <t>Hedging derivatives, category | Spain | Sold | Sovereign Risk | Credit default swap</t>
        </is>
      </c>
    </row>
    <row r="19">
      <c r="A19" s="3" t="inlineStr">
        <is>
          <t>Debt Instruments</t>
        </is>
      </c>
    </row>
    <row r="20">
      <c r="A20" s="4" t="inlineStr">
        <is>
          <t>Notional amount</t>
        </is>
      </c>
      <c r="B20" s="6" t="n">
        <v>0</v>
      </c>
      <c r="D20" s="6" t="n">
        <v>0</v>
      </c>
    </row>
    <row r="21">
      <c r="A21" s="4" t="inlineStr">
        <is>
          <t>Financial assets, at fair value</t>
        </is>
      </c>
      <c r="B21" s="6" t="n">
        <v>0</v>
      </c>
      <c r="D21" s="6" t="n">
        <v>0</v>
      </c>
    </row>
    <row r="22">
      <c r="A22" s="4" t="inlineStr">
        <is>
          <t>Hedging derivatives, category | Spain | Sold | Other Counterparties Risk | Credit default swap</t>
        </is>
      </c>
    </row>
    <row r="23">
      <c r="A23" s="3" t="inlineStr">
        <is>
          <t>Debt Instruments</t>
        </is>
      </c>
    </row>
    <row r="24">
      <c r="A24" s="4" t="inlineStr">
        <is>
          <t>Notional amount</t>
        </is>
      </c>
      <c r="B24" s="6" t="n">
        <v>249</v>
      </c>
      <c r="D24" s="6" t="n">
        <v>340</v>
      </c>
    </row>
    <row r="25">
      <c r="A25" s="4" t="inlineStr">
        <is>
          <t>Financial assets, at fair value</t>
        </is>
      </c>
      <c r="B25" s="6" t="n">
        <v>7</v>
      </c>
      <c r="D25" s="6" t="n">
        <v>4</v>
      </c>
    </row>
    <row r="26">
      <c r="A26" s="4" t="inlineStr">
        <is>
          <t>Hedging derivatives, category | Spain | Net Bought Position | Other Counterparties Risk | Credit default swap</t>
        </is>
      </c>
    </row>
    <row r="27">
      <c r="A27" s="3" t="inlineStr">
        <is>
          <t>Debt Instruments</t>
        </is>
      </c>
    </row>
    <row r="28">
      <c r="A28" s="4" t="inlineStr">
        <is>
          <t>Notional amount</t>
        </is>
      </c>
      <c r="B28" s="6" t="n">
        <v>665</v>
      </c>
    </row>
    <row r="29">
      <c r="A29" s="4" t="inlineStr">
        <is>
          <t>Financial assets, at fair value</t>
        </is>
      </c>
      <c r="B29" s="6" t="n">
        <v>49</v>
      </c>
      <c r="D29" s="6" t="n">
        <v>2</v>
      </c>
    </row>
    <row r="30">
      <c r="A30" s="4" t="inlineStr">
        <is>
          <t>Hedging derivatives, category | Spain | Net Sold Position | Other Counterparties Risk | Credit default swap</t>
        </is>
      </c>
    </row>
    <row r="31">
      <c r="A31" s="3" t="inlineStr">
        <is>
          <t>Debt Instruments</t>
        </is>
      </c>
    </row>
    <row r="32">
      <c r="A32" s="4" t="inlineStr">
        <is>
          <t>Notional amount</t>
        </is>
      </c>
      <c r="D32" s="6" t="n">
        <v>213</v>
      </c>
    </row>
    <row r="33">
      <c r="A33" s="4" t="inlineStr">
        <is>
          <t>Hedging derivatives, category | PORTUGAL | Sovereign Risk | Credit default swap</t>
        </is>
      </c>
    </row>
    <row r="34">
      <c r="A34" s="3" t="inlineStr">
        <is>
          <t>Debt Instruments</t>
        </is>
      </c>
    </row>
    <row r="35">
      <c r="A35" s="4" t="inlineStr">
        <is>
          <t>Notional amount</t>
        </is>
      </c>
      <c r="B35" s="6" t="n">
        <v>0</v>
      </c>
      <c r="D35" s="6" t="n">
        <v>0</v>
      </c>
    </row>
    <row r="36">
      <c r="A36" s="4" t="inlineStr">
        <is>
          <t>Financial assets, at fair value</t>
        </is>
      </c>
      <c r="B36" s="6" t="n">
        <v>0</v>
      </c>
      <c r="D36" s="6" t="n">
        <v>0</v>
      </c>
    </row>
    <row r="37">
      <c r="A37" s="4" t="inlineStr">
        <is>
          <t>Hedging derivatives, category | PORTUGAL | Other Counterparties Risk | Credit default swap</t>
        </is>
      </c>
    </row>
    <row r="38">
      <c r="A38" s="3" t="inlineStr">
        <is>
          <t>Debt Instruments</t>
        </is>
      </c>
    </row>
    <row r="39">
      <c r="A39" s="4" t="inlineStr">
        <is>
          <t>Notional amount</t>
        </is>
      </c>
      <c r="D39" s="6" t="n">
        <v>0</v>
      </c>
    </row>
    <row r="40">
      <c r="A40" s="4" t="inlineStr">
        <is>
          <t>Financial assets, at fair value</t>
        </is>
      </c>
      <c r="B40" s="6" t="n">
        <v>0</v>
      </c>
      <c r="D40" s="6" t="n">
        <v>0</v>
      </c>
    </row>
    <row r="41">
      <c r="A41" s="4" t="inlineStr">
        <is>
          <t>Hedging derivatives, category | PORTUGAL | Bought | Sovereign Risk | Credit default swap</t>
        </is>
      </c>
    </row>
    <row r="42">
      <c r="A42" s="3" t="inlineStr">
        <is>
          <t>Debt Instruments</t>
        </is>
      </c>
    </row>
    <row r="43">
      <c r="A43" s="4" t="inlineStr">
        <is>
          <t>Notional amount</t>
        </is>
      </c>
      <c r="B43" s="6" t="n">
        <v>0</v>
      </c>
      <c r="D43" s="6" t="n">
        <v>27</v>
      </c>
    </row>
    <row r="44">
      <c r="A44" s="4" t="inlineStr">
        <is>
          <t>Financial assets, at fair value</t>
        </is>
      </c>
      <c r="B44" s="6" t="n">
        <v>0</v>
      </c>
      <c r="D44" s="6" t="n">
        <v>0</v>
      </c>
    </row>
    <row r="45">
      <c r="A45" s="4" t="inlineStr">
        <is>
          <t>Hedging derivatives, category | PORTUGAL | Bought | Other Counterparties Risk | Credit default swap</t>
        </is>
      </c>
    </row>
    <row r="46">
      <c r="A46" s="3" t="inlineStr">
        <is>
          <t>Debt Instruments</t>
        </is>
      </c>
    </row>
    <row r="47">
      <c r="A47" s="4" t="inlineStr">
        <is>
          <t>Notional amount</t>
        </is>
      </c>
      <c r="B47" s="6" t="n">
        <v>26</v>
      </c>
      <c r="D47" s="6" t="n">
        <v>0</v>
      </c>
    </row>
    <row r="48">
      <c r="A48" s="4" t="inlineStr">
        <is>
          <t>Financial assets, at fair value</t>
        </is>
      </c>
      <c r="B48" s="6" t="n">
        <v>0</v>
      </c>
      <c r="D48" s="6" t="n">
        <v>0</v>
      </c>
    </row>
    <row r="49">
      <c r="A49" s="4" t="inlineStr">
        <is>
          <t>Hedging derivatives, category | PORTUGAL | Sold | Sovereign Risk | Credit default swap</t>
        </is>
      </c>
    </row>
    <row r="50">
      <c r="A50" s="3" t="inlineStr">
        <is>
          <t>Debt Instruments</t>
        </is>
      </c>
    </row>
    <row r="51">
      <c r="A51" s="4" t="inlineStr">
        <is>
          <t>Notional amount</t>
        </is>
      </c>
      <c r="B51" s="6" t="n">
        <v>0</v>
      </c>
      <c r="D51" s="6" t="n">
        <v>27</v>
      </c>
    </row>
    <row r="52">
      <c r="A52" s="4" t="inlineStr">
        <is>
          <t>Financial assets, at fair value</t>
        </is>
      </c>
      <c r="B52" s="6" t="n">
        <v>0</v>
      </c>
      <c r="D52" s="6" t="n">
        <v>0</v>
      </c>
    </row>
    <row r="53">
      <c r="A53" s="4" t="inlineStr">
        <is>
          <t>Hedging derivatives, category | PORTUGAL | Sold | Other Counterparties Risk | Credit default swap</t>
        </is>
      </c>
    </row>
    <row r="54">
      <c r="A54" s="3" t="inlineStr">
        <is>
          <t>Debt Instruments</t>
        </is>
      </c>
    </row>
    <row r="55">
      <c r="A55" s="4" t="inlineStr">
        <is>
          <t>Notional amount</t>
        </is>
      </c>
      <c r="B55" s="6" t="n">
        <v>0</v>
      </c>
      <c r="D55" s="6" t="n">
        <v>0</v>
      </c>
    </row>
    <row r="56">
      <c r="A56" s="4" t="inlineStr">
        <is>
          <t>Financial assets, at fair value</t>
        </is>
      </c>
      <c r="B56" s="6" t="n">
        <v>0</v>
      </c>
      <c r="D56" s="6" t="n">
        <v>0</v>
      </c>
    </row>
    <row r="57">
      <c r="A57" s="4" t="inlineStr">
        <is>
          <t>Hedging derivatives, category | PORTUGAL | Net Bought Position | Other Counterparties Risk | Credit default swap</t>
        </is>
      </c>
    </row>
    <row r="58">
      <c r="A58" s="3" t="inlineStr">
        <is>
          <t>Debt Instruments</t>
        </is>
      </c>
    </row>
    <row r="59">
      <c r="A59" s="4" t="inlineStr">
        <is>
          <t>Notional amount</t>
        </is>
      </c>
      <c r="B59" s="6" t="n">
        <v>26</v>
      </c>
    </row>
    <row r="60">
      <c r="A60" s="4" t="inlineStr">
        <is>
          <t>Hedging derivatives, category | ITALY | Other Counterparties Risk | Credit default swap</t>
        </is>
      </c>
    </row>
    <row r="61">
      <c r="A61" s="3" t="inlineStr">
        <is>
          <t>Debt Instruments</t>
        </is>
      </c>
    </row>
    <row r="62">
      <c r="A62" s="4" t="inlineStr">
        <is>
          <t>Notional amount</t>
        </is>
      </c>
      <c r="D62" s="6" t="n">
        <v>0</v>
      </c>
    </row>
    <row r="63">
      <c r="A63" s="4" t="inlineStr">
        <is>
          <t>Financial assets, at fair value</t>
        </is>
      </c>
      <c r="D63" s="6" t="n">
        <v>0</v>
      </c>
    </row>
    <row r="64">
      <c r="A64" s="4" t="inlineStr">
        <is>
          <t>Hedging derivatives, category | ITALY | Bought | Sovereign Risk | Credit default swap</t>
        </is>
      </c>
    </row>
    <row r="65">
      <c r="A65" s="3" t="inlineStr">
        <is>
          <t>Debt Instruments</t>
        </is>
      </c>
    </row>
    <row r="66">
      <c r="A66" s="4" t="inlineStr">
        <is>
          <t>Notional amount</t>
        </is>
      </c>
      <c r="B66" s="6" t="n">
        <v>325</v>
      </c>
      <c r="D66" s="6" t="n">
        <v>314</v>
      </c>
    </row>
    <row r="67">
      <c r="A67" s="4" t="inlineStr">
        <is>
          <t>Financial liabilities at fair value</t>
        </is>
      </c>
      <c r="B67" s="6" t="n">
        <v>-2</v>
      </c>
      <c r="D67" s="6" t="n">
        <v>-5</v>
      </c>
    </row>
    <row r="68">
      <c r="A68" s="4" t="inlineStr">
        <is>
          <t>Hedging derivatives, category | ITALY | Bought | Other Counterparties Risk | Credit default swap</t>
        </is>
      </c>
    </row>
    <row r="69">
      <c r="A69" s="3" t="inlineStr">
        <is>
          <t>Debt Instruments</t>
        </is>
      </c>
    </row>
    <row r="70">
      <c r="A70" s="4" t="inlineStr">
        <is>
          <t>Notional amount</t>
        </is>
      </c>
      <c r="B70" s="6" t="n">
        <v>287</v>
      </c>
      <c r="D70" s="6" t="n">
        <v>60</v>
      </c>
    </row>
    <row r="71">
      <c r="A71" s="4" t="inlineStr">
        <is>
          <t>Financial liabilities at fair value</t>
        </is>
      </c>
      <c r="B71" s="6" t="n">
        <v>-1</v>
      </c>
      <c r="D71" s="6" t="n">
        <v>-2</v>
      </c>
    </row>
    <row r="72">
      <c r="A72" s="4" t="inlineStr">
        <is>
          <t>Hedging derivatives, category | ITALY | Sold | Sovereign Risk | Credit default swap</t>
        </is>
      </c>
    </row>
    <row r="73">
      <c r="A73" s="3" t="inlineStr">
        <is>
          <t>Debt Instruments</t>
        </is>
      </c>
    </row>
    <row r="74">
      <c r="A74" s="4" t="inlineStr">
        <is>
          <t>Notional amount</t>
        </is>
      </c>
      <c r="B74" s="6" t="n">
        <v>199</v>
      </c>
      <c r="D74" s="6" t="n">
        <v>9</v>
      </c>
    </row>
    <row r="75">
      <c r="A75" s="4" t="inlineStr">
        <is>
          <t>Financial assets, at fair value</t>
        </is>
      </c>
      <c r="B75" s="6" t="n">
        <v>1</v>
      </c>
      <c r="D75" s="6" t="n">
        <v>0</v>
      </c>
    </row>
    <row r="76">
      <c r="A76" s="4" t="inlineStr">
        <is>
          <t>Hedging derivatives, category | ITALY | Sold | Other Counterparties Risk | Credit default swap</t>
        </is>
      </c>
    </row>
    <row r="77">
      <c r="A77" s="3" t="inlineStr">
        <is>
          <t>Debt Instruments</t>
        </is>
      </c>
    </row>
    <row r="78">
      <c r="A78" s="4" t="inlineStr">
        <is>
          <t>Notional amount</t>
        </is>
      </c>
      <c r="B78" s="6" t="n">
        <v>150</v>
      </c>
      <c r="D78" s="6" t="n">
        <v>60</v>
      </c>
    </row>
    <row r="79">
      <c r="A79" s="4" t="inlineStr">
        <is>
          <t>Financial assets, at fair value</t>
        </is>
      </c>
      <c r="B79" s="6" t="n">
        <v>0</v>
      </c>
      <c r="D79" s="6" t="n">
        <v>2</v>
      </c>
    </row>
    <row r="80">
      <c r="A80" s="4" t="inlineStr">
        <is>
          <t>Hedging derivatives, category | ITALY | Net Bought Position | Sovereign Risk | Credit default swap</t>
        </is>
      </c>
    </row>
    <row r="81">
      <c r="A81" s="3" t="inlineStr">
        <is>
          <t>Debt Instruments</t>
        </is>
      </c>
    </row>
    <row r="82">
      <c r="A82" s="4" t="inlineStr">
        <is>
          <t>Notional amount</t>
        </is>
      </c>
      <c r="B82" s="6" t="n">
        <v>126</v>
      </c>
      <c r="D82" s="6" t="n">
        <v>305</v>
      </c>
    </row>
    <row r="83">
      <c r="A83" s="4" t="inlineStr">
        <is>
          <t>Hedging derivatives, category | ITALY | Net Bought Position | Other Counterparties Risk | Credit default swap</t>
        </is>
      </c>
    </row>
    <row r="84">
      <c r="A84" s="3" t="inlineStr">
        <is>
          <t>Debt Instruments</t>
        </is>
      </c>
    </row>
    <row r="85">
      <c r="A85" s="4" t="inlineStr">
        <is>
          <t>Notional amount</t>
        </is>
      </c>
      <c r="B85" s="6" t="n">
        <v>137</v>
      </c>
    </row>
    <row r="86">
      <c r="A86" s="4" t="inlineStr">
        <is>
          <t>Hedging derivatives, category | ITALY | Net Sold Position | Sovereign Risk | Credit default swap</t>
        </is>
      </c>
    </row>
    <row r="87">
      <c r="A87" s="3" t="inlineStr">
        <is>
          <t>Debt Instruments</t>
        </is>
      </c>
    </row>
    <row r="88">
      <c r="A88" s="4" t="inlineStr">
        <is>
          <t>Financial liabilities at fair value</t>
        </is>
      </c>
      <c r="B88" s="6" t="n">
        <v>-1</v>
      </c>
      <c r="D88" s="5" t="n">
        <v>-5</v>
      </c>
    </row>
    <row r="89">
      <c r="A89" s="4" t="inlineStr">
        <is>
          <t>Hedging derivatives, category | ITALY | Net Sold Position | Other Counterparties Risk | Credit default swap</t>
        </is>
      </c>
    </row>
    <row r="90">
      <c r="A90" s="3" t="inlineStr">
        <is>
          <t>Debt Instruments</t>
        </is>
      </c>
    </row>
    <row r="91">
      <c r="A91" s="4" t="inlineStr">
        <is>
          <t>Financial liabilities at fair value</t>
        </is>
      </c>
      <c r="B91" s="6" t="n">
        <v>-1</v>
      </c>
    </row>
    <row r="92">
      <c r="A92" s="4" t="inlineStr">
        <is>
          <t>Hedging derivatives, category | GREECE | Sovereign Risk | Credit default swap</t>
        </is>
      </c>
    </row>
    <row r="93">
      <c r="A93" s="3" t="inlineStr">
        <is>
          <t>Debt Instruments</t>
        </is>
      </c>
    </row>
    <row r="94">
      <c r="A94" s="4" t="inlineStr">
        <is>
          <t>Notional amount</t>
        </is>
      </c>
      <c r="B94" s="6" t="n">
        <v>0</v>
      </c>
    </row>
    <row r="95">
      <c r="A95" s="4" t="inlineStr">
        <is>
          <t>Financial assets, at fair value</t>
        </is>
      </c>
      <c r="B95" s="6" t="n">
        <v>0</v>
      </c>
    </row>
    <row r="96">
      <c r="A96" s="4" t="inlineStr">
        <is>
          <t>Hedging derivatives, category | GREECE | Other Counterparties Risk | Credit default swap</t>
        </is>
      </c>
    </row>
    <row r="97">
      <c r="A97" s="3" t="inlineStr">
        <is>
          <t>Debt Instruments</t>
        </is>
      </c>
    </row>
    <row r="98">
      <c r="A98" s="4" t="inlineStr">
        <is>
          <t>Notional amount</t>
        </is>
      </c>
      <c r="B98" s="6" t="n">
        <v>0</v>
      </c>
    </row>
    <row r="99">
      <c r="A99" s="4" t="inlineStr">
        <is>
          <t>Financial assets, at fair value</t>
        </is>
      </c>
      <c r="B99" s="6" t="n">
        <v>0</v>
      </c>
    </row>
    <row r="100">
      <c r="A100" s="4" t="inlineStr">
        <is>
          <t>Hedging derivatives, category | GREECE | Bought | Sovereign Risk | Credit default swap</t>
        </is>
      </c>
    </row>
    <row r="101">
      <c r="A101" s="3" t="inlineStr">
        <is>
          <t>Debt Instruments</t>
        </is>
      </c>
    </row>
    <row r="102">
      <c r="A102" s="4" t="inlineStr">
        <is>
          <t>Notional amount</t>
        </is>
      </c>
      <c r="B102" s="6" t="n">
        <v>0</v>
      </c>
    </row>
    <row r="103">
      <c r="A103" s="4" t="inlineStr">
        <is>
          <t>Financial assets, at fair value</t>
        </is>
      </c>
      <c r="B103" s="6" t="n">
        <v>0</v>
      </c>
    </row>
    <row r="104">
      <c r="A104" s="4" t="inlineStr">
        <is>
          <t>Hedging derivatives, category | GREECE | Bought | Other Counterparties Risk | Credit default swap</t>
        </is>
      </c>
    </row>
    <row r="105">
      <c r="A105" s="3" t="inlineStr">
        <is>
          <t>Debt Instruments</t>
        </is>
      </c>
    </row>
    <row r="106">
      <c r="A106" s="4" t="inlineStr">
        <is>
          <t>Notional amount</t>
        </is>
      </c>
      <c r="B106" s="6" t="n">
        <v>0</v>
      </c>
    </row>
    <row r="107">
      <c r="A107" s="4" t="inlineStr">
        <is>
          <t>Financial assets, at fair value</t>
        </is>
      </c>
      <c r="B107" s="6" t="n">
        <v>0</v>
      </c>
    </row>
    <row r="108">
      <c r="A108" s="4" t="inlineStr">
        <is>
          <t>Hedging derivatives, category | GREECE | Sold | Sovereign Risk | Credit default swap</t>
        </is>
      </c>
    </row>
    <row r="109">
      <c r="A109" s="3" t="inlineStr">
        <is>
          <t>Debt Instruments</t>
        </is>
      </c>
    </row>
    <row r="110">
      <c r="A110" s="4" t="inlineStr">
        <is>
          <t>Notional amount</t>
        </is>
      </c>
      <c r="B110" s="6" t="n">
        <v>0</v>
      </c>
    </row>
    <row r="111">
      <c r="A111" s="4" t="inlineStr">
        <is>
          <t>Financial assets, at fair value</t>
        </is>
      </c>
      <c r="B111" s="6" t="n">
        <v>0</v>
      </c>
    </row>
    <row r="112">
      <c r="A112" s="4" t="inlineStr">
        <is>
          <t>Hedging derivatives, category | GREECE | Sold | Other Counterparties Risk | Credit default swap</t>
        </is>
      </c>
    </row>
    <row r="113">
      <c r="A113" s="3" t="inlineStr">
        <is>
          <t>Debt Instruments</t>
        </is>
      </c>
    </row>
    <row r="114">
      <c r="A114" s="4" t="inlineStr">
        <is>
          <t>Notional amount</t>
        </is>
      </c>
      <c r="B114" s="6" t="n">
        <v>0</v>
      </c>
    </row>
    <row r="115">
      <c r="A115" s="4" t="inlineStr">
        <is>
          <t>Financial assets, at fair value</t>
        </is>
      </c>
      <c r="B115" s="6" t="n">
        <v>0</v>
      </c>
    </row>
    <row r="116">
      <c r="A116" s="4" t="inlineStr">
        <is>
          <t>Hedging derivatives, category | IRELAND | Sovereign Risk | Credit default swap</t>
        </is>
      </c>
    </row>
    <row r="117">
      <c r="A117" s="3" t="inlineStr">
        <is>
          <t>Debt Instruments</t>
        </is>
      </c>
    </row>
    <row r="118">
      <c r="A118" s="4" t="inlineStr">
        <is>
          <t>Notional amount</t>
        </is>
      </c>
      <c r="B118" s="6" t="n">
        <v>0</v>
      </c>
    </row>
    <row r="119">
      <c r="A119" s="4" t="inlineStr">
        <is>
          <t>Financial assets, at fair value</t>
        </is>
      </c>
      <c r="B119" s="6" t="n">
        <v>0</v>
      </c>
    </row>
    <row r="120">
      <c r="A120" s="4" t="inlineStr">
        <is>
          <t>Hedging derivatives, category | IRELAND | Other Counterparties Risk | Credit default swap</t>
        </is>
      </c>
    </row>
    <row r="121">
      <c r="A121" s="3" t="inlineStr">
        <is>
          <t>Debt Instruments</t>
        </is>
      </c>
    </row>
    <row r="122">
      <c r="A122" s="4" t="inlineStr">
        <is>
          <t>Financial assets, at fair value</t>
        </is>
      </c>
      <c r="B122" s="6" t="n">
        <v>0</v>
      </c>
    </row>
    <row r="123">
      <c r="A123" s="4" t="inlineStr">
        <is>
          <t>Hedging derivatives, category | IRELAND | Bought | Sovereign Risk | Credit default swap</t>
        </is>
      </c>
    </row>
    <row r="124">
      <c r="A124" s="3" t="inlineStr">
        <is>
          <t>Debt Instruments</t>
        </is>
      </c>
    </row>
    <row r="125">
      <c r="A125" s="4" t="inlineStr">
        <is>
          <t>Notional amount</t>
        </is>
      </c>
      <c r="B125" s="6" t="n">
        <v>0</v>
      </c>
    </row>
    <row r="126">
      <c r="A126" s="4" t="inlineStr">
        <is>
          <t>Financial assets, at fair value</t>
        </is>
      </c>
      <c r="B126" s="6" t="n">
        <v>0</v>
      </c>
    </row>
    <row r="127">
      <c r="A127" s="4" t="inlineStr">
        <is>
          <t>Hedging derivatives, category | IRELAND | Bought | Other Counterparties Risk | Credit default swap</t>
        </is>
      </c>
    </row>
    <row r="128">
      <c r="A128" s="3" t="inlineStr">
        <is>
          <t>Debt Instruments</t>
        </is>
      </c>
    </row>
    <row r="129">
      <c r="A129" s="4" t="inlineStr">
        <is>
          <t>Notional amount</t>
        </is>
      </c>
      <c r="B129" s="6" t="n">
        <v>0</v>
      </c>
    </row>
    <row r="130">
      <c r="A130" s="4" t="inlineStr">
        <is>
          <t>Financial assets, at fair value</t>
        </is>
      </c>
      <c r="B130" s="6" t="n">
        <v>0</v>
      </c>
    </row>
    <row r="131">
      <c r="A131" s="4" t="inlineStr">
        <is>
          <t>Hedging derivatives, category | IRELAND | Sold | Sovereign Risk | Credit default swap</t>
        </is>
      </c>
    </row>
    <row r="132">
      <c r="A132" s="3" t="inlineStr">
        <is>
          <t>Debt Instruments</t>
        </is>
      </c>
    </row>
    <row r="133">
      <c r="A133" s="4" t="inlineStr">
        <is>
          <t>Notional amount</t>
        </is>
      </c>
      <c r="B133" s="6" t="n">
        <v>0</v>
      </c>
    </row>
    <row r="134">
      <c r="A134" s="4" t="inlineStr">
        <is>
          <t>Financial assets, at fair value</t>
        </is>
      </c>
      <c r="B134" s="6" t="n">
        <v>0</v>
      </c>
    </row>
    <row r="135">
      <c r="A135" s="4" t="inlineStr">
        <is>
          <t>Hedging derivatives, category | IRELAND | Sold | Other Counterparties Risk | Credit default swap</t>
        </is>
      </c>
    </row>
    <row r="136">
      <c r="A136" s="3" t="inlineStr">
        <is>
          <t>Debt Instruments</t>
        </is>
      </c>
    </row>
    <row r="137">
      <c r="A137" s="4" t="inlineStr">
        <is>
          <t>Notional amount</t>
        </is>
      </c>
      <c r="B137" s="6" t="n">
        <v>25</v>
      </c>
    </row>
    <row r="138">
      <c r="A138" s="4" t="inlineStr">
        <is>
          <t>Financial assets, at fair value</t>
        </is>
      </c>
      <c r="B138" s="6" t="n">
        <v>0</v>
      </c>
    </row>
    <row r="139">
      <c r="A139" s="4" t="inlineStr">
        <is>
          <t>Hedging derivatives, category | IRELAND | Net Sold Position | Other Counterparties Risk | Credit default swap</t>
        </is>
      </c>
    </row>
    <row r="140">
      <c r="A140" s="3" t="inlineStr">
        <is>
          <t>Debt Instruments</t>
        </is>
      </c>
    </row>
    <row r="141">
      <c r="A141" s="4" t="inlineStr">
        <is>
          <t>Notional amount</t>
        </is>
      </c>
      <c r="B141" s="5"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Other disclosures - Forborne Loans (Details) - Credit risk - Forborne loan portfolio € in Millions</t>
        </is>
      </c>
      <c r="B1" s="2" t="inlineStr">
        <is>
          <t>Jun. 30, 2020EUR (€)contract</t>
        </is>
      </c>
      <c r="C1" s="2" t="inlineStr">
        <is>
          <t>Dec. 31, 2019EUR (€)</t>
        </is>
      </c>
    </row>
    <row r="2">
      <c r="A2" s="3" t="inlineStr">
        <is>
          <t>CURRENT REFINANCING AND RESTRUCTURING BALANCES</t>
        </is>
      </c>
    </row>
    <row r="3">
      <c r="A3" s="4" t="inlineStr">
        <is>
          <t>Loans and receivables</t>
        </is>
      </c>
      <c r="B3" s="5" t="n">
        <v>23221</v>
      </c>
      <c r="C3" s="5" t="n">
        <v>23430</v>
      </c>
    </row>
    <row r="4">
      <c r="A4" s="4" t="inlineStr">
        <is>
          <t>Accumulated impairment</t>
        </is>
      </c>
    </row>
    <row r="5">
      <c r="A5" s="3" t="inlineStr">
        <is>
          <t>CURRENT REFINANCING AND RESTRUCTURING BALANCES</t>
        </is>
      </c>
    </row>
    <row r="6">
      <c r="A6" s="4" t="inlineStr">
        <is>
          <t>Loans and receivables</t>
        </is>
      </c>
      <c r="B6" s="5" t="n">
        <v>-8094</v>
      </c>
    </row>
    <row r="7">
      <c r="A7" s="4" t="inlineStr">
        <is>
          <t>Without collateral</t>
        </is>
      </c>
    </row>
    <row r="8">
      <c r="A8" s="3" t="inlineStr">
        <is>
          <t>CURRENT REFINANCING AND RESTRUCTURING BALANCES</t>
        </is>
      </c>
    </row>
    <row r="9">
      <c r="A9" s="4" t="inlineStr">
        <is>
          <t>Number of transactions | contract</t>
        </is>
      </c>
      <c r="B9" s="6" t="n">
        <v>2815273</v>
      </c>
    </row>
    <row r="10">
      <c r="A10" s="4" t="inlineStr">
        <is>
          <t>Without collateral | Gross carrying amount</t>
        </is>
      </c>
    </row>
    <row r="11">
      <c r="A11" s="3" t="inlineStr">
        <is>
          <t>CURRENT REFINANCING AND RESTRUCTURING BALANCES</t>
        </is>
      </c>
    </row>
    <row r="12">
      <c r="A12" s="4" t="inlineStr">
        <is>
          <t>Loans and receivables</t>
        </is>
      </c>
      <c r="B12" s="5" t="n">
        <v>9286</v>
      </c>
    </row>
    <row r="13">
      <c r="A13" s="4" t="inlineStr">
        <is>
          <t>With property collateral</t>
        </is>
      </c>
    </row>
    <row r="14">
      <c r="A14" s="3" t="inlineStr">
        <is>
          <t>CURRENT REFINANCING AND RESTRUCTURING BALANCES</t>
        </is>
      </c>
    </row>
    <row r="15">
      <c r="A15" s="4" t="inlineStr">
        <is>
          <t>Number of transactions | contract</t>
        </is>
      </c>
      <c r="B15" s="6" t="n">
        <v>1032320</v>
      </c>
    </row>
    <row r="16">
      <c r="A16" s="4" t="inlineStr">
        <is>
          <t>With property collateral | Gross carrying amount</t>
        </is>
      </c>
    </row>
    <row r="17">
      <c r="A17" s="3" t="inlineStr">
        <is>
          <t>CURRENT REFINANCING AND RESTRUCTURING BALANCES</t>
        </is>
      </c>
    </row>
    <row r="18">
      <c r="A18" s="4" t="inlineStr">
        <is>
          <t>Loans and receivables</t>
        </is>
      </c>
      <c r="B18" s="5" t="n">
        <v>22029</v>
      </c>
    </row>
    <row r="19">
      <c r="A19" s="4" t="inlineStr">
        <is>
          <t>Real estate guarantee</t>
        </is>
      </c>
    </row>
    <row r="20">
      <c r="A20" s="3" t="inlineStr">
        <is>
          <t>CURRENT REFINANCING AND RESTRUCTURING BALANCES</t>
        </is>
      </c>
    </row>
    <row r="21">
      <c r="A21" s="4" t="inlineStr">
        <is>
          <t>Maximum amount of the actual collateral that can be considered</t>
        </is>
      </c>
      <c r="B21" s="6" t="n">
        <v>14069</v>
      </c>
    </row>
    <row r="22">
      <c r="A22" s="4" t="inlineStr">
        <is>
          <t>Rest of real guarantees</t>
        </is>
      </c>
    </row>
    <row r="23">
      <c r="A23" s="3" t="inlineStr">
        <is>
          <t>CURRENT REFINANCING AND RESTRUCTURING BALANCES</t>
        </is>
      </c>
    </row>
    <row r="24">
      <c r="A24" s="4" t="inlineStr">
        <is>
          <t>Maximum amount of the actual collateral that can be considered</t>
        </is>
      </c>
      <c r="B24" s="6" t="n">
        <v>2502</v>
      </c>
    </row>
    <row r="25">
      <c r="A25" s="4" t="inlineStr">
        <is>
          <t>Public sector | Accumulated impairment</t>
        </is>
      </c>
    </row>
    <row r="26">
      <c r="A26" s="3" t="inlineStr">
        <is>
          <t>CURRENT REFINANCING AND RESTRUCTURING BALANCES</t>
        </is>
      </c>
    </row>
    <row r="27">
      <c r="A27" s="4" t="inlineStr">
        <is>
          <t>Loans and receivables</t>
        </is>
      </c>
      <c r="B27" s="5" t="n">
        <v>-1</v>
      </c>
    </row>
    <row r="28">
      <c r="A28" s="4" t="inlineStr">
        <is>
          <t>Public sector | Without collateral</t>
        </is>
      </c>
    </row>
    <row r="29">
      <c r="A29" s="3" t="inlineStr">
        <is>
          <t>CURRENT REFINANCING AND RESTRUCTURING BALANCES</t>
        </is>
      </c>
    </row>
    <row r="30">
      <c r="A30" s="4" t="inlineStr">
        <is>
          <t>Number of transactions | contract</t>
        </is>
      </c>
      <c r="B30" s="6" t="n">
        <v>47</v>
      </c>
    </row>
    <row r="31">
      <c r="A31" s="4" t="inlineStr">
        <is>
          <t>Public sector | Without collateral | Gross carrying amount</t>
        </is>
      </c>
    </row>
    <row r="32">
      <c r="A32" s="3" t="inlineStr">
        <is>
          <t>CURRENT REFINANCING AND RESTRUCTURING BALANCES</t>
        </is>
      </c>
    </row>
    <row r="33">
      <c r="A33" s="4" t="inlineStr">
        <is>
          <t>Loans and receivables</t>
        </is>
      </c>
      <c r="B33" s="5" t="n">
        <v>23</v>
      </c>
    </row>
    <row r="34">
      <c r="A34" s="4" t="inlineStr">
        <is>
          <t>Public sector | With property collateral</t>
        </is>
      </c>
    </row>
    <row r="35">
      <c r="A35" s="3" t="inlineStr">
        <is>
          <t>CURRENT REFINANCING AND RESTRUCTURING BALANCES</t>
        </is>
      </c>
    </row>
    <row r="36">
      <c r="A36" s="4" t="inlineStr">
        <is>
          <t>Number of transactions | contract</t>
        </is>
      </c>
      <c r="B36" s="6" t="n">
        <v>16</v>
      </c>
    </row>
    <row r="37">
      <c r="A37" s="4" t="inlineStr">
        <is>
          <t>Public sector | With property collateral | Gross carrying amount</t>
        </is>
      </c>
    </row>
    <row r="38">
      <c r="A38" s="3" t="inlineStr">
        <is>
          <t>CURRENT REFINANCING AND RESTRUCTURING BALANCES</t>
        </is>
      </c>
    </row>
    <row r="39">
      <c r="A39" s="4" t="inlineStr">
        <is>
          <t>Loans and receivables</t>
        </is>
      </c>
      <c r="B39" s="5" t="n">
        <v>10</v>
      </c>
    </row>
    <row r="40">
      <c r="A40" s="4" t="inlineStr">
        <is>
          <t>Public sector | Real estate guarantee</t>
        </is>
      </c>
    </row>
    <row r="41">
      <c r="A41" s="3" t="inlineStr">
        <is>
          <t>CURRENT REFINANCING AND RESTRUCTURING BALANCES</t>
        </is>
      </c>
    </row>
    <row r="42">
      <c r="A42" s="4" t="inlineStr">
        <is>
          <t>Maximum amount of the actual collateral that can be considered</t>
        </is>
      </c>
      <c r="B42" s="6" t="n">
        <v>7</v>
      </c>
    </row>
    <row r="43">
      <c r="A43" s="4" t="inlineStr">
        <is>
          <t>Public sector | Rest of real guarantees</t>
        </is>
      </c>
    </row>
    <row r="44">
      <c r="A44" s="3" t="inlineStr">
        <is>
          <t>CURRENT REFINANCING AND RESTRUCTURING BALANCES</t>
        </is>
      </c>
    </row>
    <row r="45">
      <c r="A45" s="4" t="inlineStr">
        <is>
          <t>Maximum amount of the actual collateral that can be considered</t>
        </is>
      </c>
      <c r="B45" s="6" t="n">
        <v>0</v>
      </c>
    </row>
    <row r="46">
      <c r="A46" s="4" t="inlineStr">
        <is>
          <t>Other financial institutions (Financial business activity) | Accumulated impairment</t>
        </is>
      </c>
    </row>
    <row r="47">
      <c r="A47" s="3" t="inlineStr">
        <is>
          <t>CURRENT REFINANCING AND RESTRUCTURING BALANCES</t>
        </is>
      </c>
    </row>
    <row r="48">
      <c r="A48" s="4" t="inlineStr">
        <is>
          <t>Loans and receivables</t>
        </is>
      </c>
      <c r="B48" s="5" t="n">
        <v>-48</v>
      </c>
    </row>
    <row r="49">
      <c r="A49" s="4" t="inlineStr">
        <is>
          <t>Other financial institutions (Financial business activity) | Without collateral</t>
        </is>
      </c>
    </row>
    <row r="50">
      <c r="A50" s="3" t="inlineStr">
        <is>
          <t>CURRENT REFINANCING AND RESTRUCTURING BALANCES</t>
        </is>
      </c>
    </row>
    <row r="51">
      <c r="A51" s="4" t="inlineStr">
        <is>
          <t>Number of transactions | contract</t>
        </is>
      </c>
      <c r="B51" s="6" t="n">
        <v>744</v>
      </c>
    </row>
    <row r="52">
      <c r="A52" s="4" t="inlineStr">
        <is>
          <t>Other financial institutions (Financial business activity) | Without collateral | Gross carrying amount</t>
        </is>
      </c>
    </row>
    <row r="53">
      <c r="A53" s="3" t="inlineStr">
        <is>
          <t>CURRENT REFINANCING AND RESTRUCTURING BALANCES</t>
        </is>
      </c>
    </row>
    <row r="54">
      <c r="A54" s="4" t="inlineStr">
        <is>
          <t>Loans and receivables</t>
        </is>
      </c>
      <c r="B54" s="5" t="n">
        <v>60</v>
      </c>
    </row>
    <row r="55">
      <c r="A55" s="4" t="inlineStr">
        <is>
          <t>Other financial institutions (Financial business activity) | With property collateral</t>
        </is>
      </c>
    </row>
    <row r="56">
      <c r="A56" s="3" t="inlineStr">
        <is>
          <t>CURRENT REFINANCING AND RESTRUCTURING BALANCES</t>
        </is>
      </c>
    </row>
    <row r="57">
      <c r="A57" s="4" t="inlineStr">
        <is>
          <t>Number of transactions | contract</t>
        </is>
      </c>
      <c r="B57" s="6" t="n">
        <v>522</v>
      </c>
    </row>
    <row r="58">
      <c r="A58" s="4" t="inlineStr">
        <is>
          <t>Other financial institutions (Financial business activity) | With property collateral | Gross carrying amount</t>
        </is>
      </c>
    </row>
    <row r="59">
      <c r="A59" s="3" t="inlineStr">
        <is>
          <t>CURRENT REFINANCING AND RESTRUCTURING BALANCES</t>
        </is>
      </c>
    </row>
    <row r="60">
      <c r="A60" s="4" t="inlineStr">
        <is>
          <t>Loans and receivables</t>
        </is>
      </c>
      <c r="B60" s="5" t="n">
        <v>173</v>
      </c>
    </row>
    <row r="61">
      <c r="A61" s="4" t="inlineStr">
        <is>
          <t>Other financial institutions (Financial business activity) | Real estate guarantee</t>
        </is>
      </c>
    </row>
    <row r="62">
      <c r="A62" s="3" t="inlineStr">
        <is>
          <t>CURRENT REFINANCING AND RESTRUCTURING BALANCES</t>
        </is>
      </c>
    </row>
    <row r="63">
      <c r="A63" s="4" t="inlineStr">
        <is>
          <t>Maximum amount of the actual collateral that can be considered</t>
        </is>
      </c>
      <c r="B63" s="6" t="n">
        <v>43</v>
      </c>
    </row>
    <row r="64">
      <c r="A64" s="4" t="inlineStr">
        <is>
          <t>Other financial institutions (Financial business activity) | Rest of real guarantees</t>
        </is>
      </c>
    </row>
    <row r="65">
      <c r="A65" s="3" t="inlineStr">
        <is>
          <t>CURRENT REFINANCING AND RESTRUCTURING BALANCES</t>
        </is>
      </c>
    </row>
    <row r="66">
      <c r="A66" s="4" t="inlineStr">
        <is>
          <t>Maximum amount of the actual collateral that can be considered</t>
        </is>
      </c>
      <c r="B66" s="6" t="n">
        <v>55</v>
      </c>
    </row>
    <row r="67">
      <c r="A67" s="4" t="inlineStr">
        <is>
          <t>Non-financial corporations and individual entrepreneurs (Non-financial business activity) | Accumulated impairment</t>
        </is>
      </c>
    </row>
    <row r="68">
      <c r="A68" s="3" t="inlineStr">
        <is>
          <t>CURRENT REFINANCING AND RESTRUCTURING BALANCES</t>
        </is>
      </c>
    </row>
    <row r="69">
      <c r="A69" s="4" t="inlineStr">
        <is>
          <t>Loans and receivables</t>
        </is>
      </c>
      <c r="B69" s="5" t="n">
        <v>-4535</v>
      </c>
    </row>
    <row r="70">
      <c r="A70" s="4" t="inlineStr">
        <is>
          <t>Non-financial corporations and individual entrepreneurs (Non-financial business activity) | Without collateral</t>
        </is>
      </c>
    </row>
    <row r="71">
      <c r="A71" s="3" t="inlineStr">
        <is>
          <t>CURRENT REFINANCING AND RESTRUCTURING BALANCES</t>
        </is>
      </c>
    </row>
    <row r="72">
      <c r="A72" s="4" t="inlineStr">
        <is>
          <t>Number of transactions | contract</t>
        </is>
      </c>
      <c r="B72" s="6" t="n">
        <v>197568</v>
      </c>
    </row>
    <row r="73">
      <c r="A73" s="4" t="inlineStr">
        <is>
          <t>Non-financial corporations and individual entrepreneurs (Non-financial business activity) | Without collateral | Gross carrying amount</t>
        </is>
      </c>
    </row>
    <row r="74">
      <c r="A74" s="3" t="inlineStr">
        <is>
          <t>CURRENT REFINANCING AND RESTRUCTURING BALANCES</t>
        </is>
      </c>
    </row>
    <row r="75">
      <c r="A75" s="4" t="inlineStr">
        <is>
          <t>Loans and receivables</t>
        </is>
      </c>
      <c r="B75" s="5" t="n">
        <v>5038</v>
      </c>
    </row>
    <row r="76">
      <c r="A76" s="4" t="inlineStr">
        <is>
          <t>Non-financial corporations and individual entrepreneurs (Non-financial business activity) | With property collateral</t>
        </is>
      </c>
    </row>
    <row r="77">
      <c r="A77" s="3" t="inlineStr">
        <is>
          <t>CURRENT REFINANCING AND RESTRUCTURING BALANCES</t>
        </is>
      </c>
    </row>
    <row r="78">
      <c r="A78" s="4" t="inlineStr">
        <is>
          <t>Number of transactions | contract</t>
        </is>
      </c>
      <c r="B78" s="6" t="n">
        <v>53399</v>
      </c>
    </row>
    <row r="79">
      <c r="A79" s="4" t="inlineStr">
        <is>
          <t>Non-financial corporations and individual entrepreneurs (Non-financial business activity) | With property collateral | Gross carrying amount</t>
        </is>
      </c>
    </row>
    <row r="80">
      <c r="A80" s="3" t="inlineStr">
        <is>
          <t>CURRENT REFINANCING AND RESTRUCTURING BALANCES</t>
        </is>
      </c>
    </row>
    <row r="81">
      <c r="A81" s="4" t="inlineStr">
        <is>
          <t>Loans and receivables</t>
        </is>
      </c>
      <c r="B81" s="5" t="n">
        <v>10715</v>
      </c>
    </row>
    <row r="82">
      <c r="A82" s="4" t="inlineStr">
        <is>
          <t>Non-financial corporations and individual entrepreneurs (Non-financial business activity) | Real estate guarantee</t>
        </is>
      </c>
    </row>
    <row r="83">
      <c r="A83" s="3" t="inlineStr">
        <is>
          <t>CURRENT REFINANCING AND RESTRUCTURING BALANCES</t>
        </is>
      </c>
    </row>
    <row r="84">
      <c r="A84" s="4" t="inlineStr">
        <is>
          <t>Maximum amount of the actual collateral that can be considered</t>
        </is>
      </c>
      <c r="B84" s="6" t="n">
        <v>7249</v>
      </c>
    </row>
    <row r="85">
      <c r="A85" s="4" t="inlineStr">
        <is>
          <t>Non-financial corporations and individual entrepreneurs (Non-financial business activity) | Rest of real guarantees</t>
        </is>
      </c>
    </row>
    <row r="86">
      <c r="A86" s="3" t="inlineStr">
        <is>
          <t>CURRENT REFINANCING AND RESTRUCTURING BALANCES</t>
        </is>
      </c>
    </row>
    <row r="87">
      <c r="A87" s="4" t="inlineStr">
        <is>
          <t>Maximum amount of the actual collateral that can be considered</t>
        </is>
      </c>
      <c r="B87" s="6" t="n">
        <v>769</v>
      </c>
    </row>
    <row r="88">
      <c r="A88" s="4" t="inlineStr">
        <is>
          <t>Construction and property development | Accumulated impairment</t>
        </is>
      </c>
    </row>
    <row r="89">
      <c r="A89" s="3" t="inlineStr">
        <is>
          <t>CURRENT REFINANCING AND RESTRUCTURING BALANCES</t>
        </is>
      </c>
    </row>
    <row r="90">
      <c r="A90" s="4" t="inlineStr">
        <is>
          <t>Loans and receivables</t>
        </is>
      </c>
      <c r="B90" s="5" t="n">
        <v>-336</v>
      </c>
    </row>
    <row r="91">
      <c r="A91" s="4" t="inlineStr">
        <is>
          <t>Construction and property development | Without collateral</t>
        </is>
      </c>
    </row>
    <row r="92">
      <c r="A92" s="3" t="inlineStr">
        <is>
          <t>CURRENT REFINANCING AND RESTRUCTURING BALANCES</t>
        </is>
      </c>
    </row>
    <row r="93">
      <c r="A93" s="4" t="inlineStr">
        <is>
          <t>Number of transactions | contract</t>
        </is>
      </c>
      <c r="B93" s="6" t="n">
        <v>7710</v>
      </c>
    </row>
    <row r="94">
      <c r="A94" s="4" t="inlineStr">
        <is>
          <t>Construction and property development | Without collateral | Gross carrying amount</t>
        </is>
      </c>
    </row>
    <row r="95">
      <c r="A95" s="3" t="inlineStr">
        <is>
          <t>CURRENT REFINANCING AND RESTRUCTURING BALANCES</t>
        </is>
      </c>
    </row>
    <row r="96">
      <c r="A96" s="4" t="inlineStr">
        <is>
          <t>Loans and receivables</t>
        </is>
      </c>
      <c r="B96" s="5" t="n">
        <v>185</v>
      </c>
    </row>
    <row r="97">
      <c r="A97" s="4" t="inlineStr">
        <is>
          <t>Construction and property development | With property collateral</t>
        </is>
      </c>
    </row>
    <row r="98">
      <c r="A98" s="3" t="inlineStr">
        <is>
          <t>CURRENT REFINANCING AND RESTRUCTURING BALANCES</t>
        </is>
      </c>
    </row>
    <row r="99">
      <c r="A99" s="4" t="inlineStr">
        <is>
          <t>Number of transactions | contract</t>
        </is>
      </c>
      <c r="B99" s="6" t="n">
        <v>1282</v>
      </c>
    </row>
    <row r="100">
      <c r="A100" s="4" t="inlineStr">
        <is>
          <t>Construction and property development | With property collateral | Gross carrying amount</t>
        </is>
      </c>
    </row>
    <row r="101">
      <c r="A101" s="3" t="inlineStr">
        <is>
          <t>CURRENT REFINANCING AND RESTRUCTURING BALANCES</t>
        </is>
      </c>
    </row>
    <row r="102">
      <c r="A102" s="4" t="inlineStr">
        <is>
          <t>Loans and receivables</t>
        </is>
      </c>
      <c r="B102" s="5" t="n">
        <v>700</v>
      </c>
    </row>
    <row r="103">
      <c r="A103" s="4" t="inlineStr">
        <is>
          <t>Construction and property development | Real estate guarantee</t>
        </is>
      </c>
    </row>
    <row r="104">
      <c r="A104" s="3" t="inlineStr">
        <is>
          <t>CURRENT REFINANCING AND RESTRUCTURING BALANCES</t>
        </is>
      </c>
    </row>
    <row r="105">
      <c r="A105" s="4" t="inlineStr">
        <is>
          <t>Maximum amount of the actual collateral that can be considered</t>
        </is>
      </c>
      <c r="B105" s="6" t="n">
        <v>523</v>
      </c>
    </row>
    <row r="106">
      <c r="A106" s="4" t="inlineStr">
        <is>
          <t>Construction and property development | Rest of real guarantees</t>
        </is>
      </c>
    </row>
    <row r="107">
      <c r="A107" s="3" t="inlineStr">
        <is>
          <t>CURRENT REFINANCING AND RESTRUCTURING BALANCES</t>
        </is>
      </c>
    </row>
    <row r="108">
      <c r="A108" s="4" t="inlineStr">
        <is>
          <t>Maximum amount of the actual collateral that can be considered</t>
        </is>
      </c>
      <c r="B108" s="6" t="n">
        <v>17</v>
      </c>
    </row>
    <row r="109">
      <c r="A109" s="4" t="inlineStr">
        <is>
          <t>Other warehouses | Accumulated impairment</t>
        </is>
      </c>
    </row>
    <row r="110">
      <c r="A110" s="3" t="inlineStr">
        <is>
          <t>CURRENT REFINANCING AND RESTRUCTURING BALANCES</t>
        </is>
      </c>
    </row>
    <row r="111">
      <c r="A111" s="4" t="inlineStr">
        <is>
          <t>Loans and receivables</t>
        </is>
      </c>
      <c r="B111" s="5" t="n">
        <v>-3510</v>
      </c>
    </row>
    <row r="112">
      <c r="A112" s="4" t="inlineStr">
        <is>
          <t>Other warehouses | Without collateral</t>
        </is>
      </c>
    </row>
    <row r="113">
      <c r="A113" s="3" t="inlineStr">
        <is>
          <t>CURRENT REFINANCING AND RESTRUCTURING BALANCES</t>
        </is>
      </c>
    </row>
    <row r="114">
      <c r="A114" s="4" t="inlineStr">
        <is>
          <t>Number of transactions | contract</t>
        </is>
      </c>
      <c r="B114" s="6" t="n">
        <v>2616914</v>
      </c>
    </row>
    <row r="115">
      <c r="A115" s="4" t="inlineStr">
        <is>
          <t>Other warehouses | Without collateral | Gross carrying amount</t>
        </is>
      </c>
    </row>
    <row r="116">
      <c r="A116" s="3" t="inlineStr">
        <is>
          <t>CURRENT REFINANCING AND RESTRUCTURING BALANCES</t>
        </is>
      </c>
    </row>
    <row r="117">
      <c r="A117" s="4" t="inlineStr">
        <is>
          <t>Loans and receivables</t>
        </is>
      </c>
      <c r="B117" s="5" t="n">
        <v>4165</v>
      </c>
    </row>
    <row r="118">
      <c r="A118" s="4" t="inlineStr">
        <is>
          <t>Other warehouses | With property collateral</t>
        </is>
      </c>
    </row>
    <row r="119">
      <c r="A119" s="3" t="inlineStr">
        <is>
          <t>CURRENT REFINANCING AND RESTRUCTURING BALANCES</t>
        </is>
      </c>
    </row>
    <row r="120">
      <c r="A120" s="4" t="inlineStr">
        <is>
          <t>Number of transactions | contract</t>
        </is>
      </c>
      <c r="B120" s="6" t="n">
        <v>978383</v>
      </c>
    </row>
    <row r="121">
      <c r="A121" s="4" t="inlineStr">
        <is>
          <t>Other warehouses | With property collateral | Gross carrying amount</t>
        </is>
      </c>
    </row>
    <row r="122">
      <c r="A122" s="3" t="inlineStr">
        <is>
          <t>CURRENT REFINANCING AND RESTRUCTURING BALANCES</t>
        </is>
      </c>
    </row>
    <row r="123">
      <c r="A123" s="4" t="inlineStr">
        <is>
          <t>Loans and receivables</t>
        </is>
      </c>
      <c r="B123" s="5" t="n">
        <v>11131</v>
      </c>
    </row>
    <row r="124">
      <c r="A124" s="4" t="inlineStr">
        <is>
          <t>Other warehouses | Real estate guarantee</t>
        </is>
      </c>
    </row>
    <row r="125">
      <c r="A125" s="3" t="inlineStr">
        <is>
          <t>CURRENT REFINANCING AND RESTRUCTURING BALANCES</t>
        </is>
      </c>
    </row>
    <row r="126">
      <c r="A126" s="4" t="inlineStr">
        <is>
          <t>Maximum amount of the actual collateral that can be considered</t>
        </is>
      </c>
      <c r="B126" s="6" t="n">
        <v>6770</v>
      </c>
    </row>
    <row r="127">
      <c r="A127" s="4" t="inlineStr">
        <is>
          <t>Other warehouses | Rest of real guarantees</t>
        </is>
      </c>
    </row>
    <row r="128">
      <c r="A128" s="3" t="inlineStr">
        <is>
          <t>CURRENT REFINANCING AND RESTRUCTURING BALANCES</t>
        </is>
      </c>
    </row>
    <row r="129">
      <c r="A129" s="4" t="inlineStr">
        <is>
          <t>Maximum amount of the actual collateral that can be considered</t>
        </is>
      </c>
      <c r="B129" s="6" t="n">
        <v>1678</v>
      </c>
    </row>
    <row r="130">
      <c r="A130" s="4" t="inlineStr">
        <is>
          <t>Nonperforming | Accumulated impairment</t>
        </is>
      </c>
    </row>
    <row r="131">
      <c r="A131" s="3" t="inlineStr">
        <is>
          <t>CURRENT REFINANCING AND RESTRUCTURING BALANCES</t>
        </is>
      </c>
    </row>
    <row r="132">
      <c r="A132" s="4" t="inlineStr">
        <is>
          <t>Loans and receivables</t>
        </is>
      </c>
      <c r="B132" s="5" t="n">
        <v>-6688</v>
      </c>
    </row>
    <row r="133">
      <c r="A133" s="4" t="inlineStr">
        <is>
          <t>Nonperforming | Without collateral</t>
        </is>
      </c>
    </row>
    <row r="134">
      <c r="A134" s="3" t="inlineStr">
        <is>
          <t>CURRENT REFINANCING AND RESTRUCTURING BALANCES</t>
        </is>
      </c>
    </row>
    <row r="135">
      <c r="A135" s="4" t="inlineStr">
        <is>
          <t>Number of transactions | contract</t>
        </is>
      </c>
      <c r="B135" s="6" t="n">
        <v>1558902</v>
      </c>
    </row>
    <row r="136">
      <c r="A136" s="4" t="inlineStr">
        <is>
          <t>Nonperforming | Without collateral | Gross carrying amount</t>
        </is>
      </c>
    </row>
    <row r="137">
      <c r="A137" s="3" t="inlineStr">
        <is>
          <t>CURRENT REFINANCING AND RESTRUCTURING BALANCES</t>
        </is>
      </c>
    </row>
    <row r="138">
      <c r="A138" s="4" t="inlineStr">
        <is>
          <t>Loans and receivables</t>
        </is>
      </c>
      <c r="B138" s="5" t="n">
        <v>5079</v>
      </c>
    </row>
    <row r="139">
      <c r="A139" s="4" t="inlineStr">
        <is>
          <t>Nonperforming | With property collateral</t>
        </is>
      </c>
    </row>
    <row r="140">
      <c r="A140" s="3" t="inlineStr">
        <is>
          <t>CURRENT REFINANCING AND RESTRUCTURING BALANCES</t>
        </is>
      </c>
    </row>
    <row r="141">
      <c r="A141" s="4" t="inlineStr">
        <is>
          <t>Number of transactions | contract</t>
        </is>
      </c>
      <c r="B141" s="6" t="n">
        <v>176422</v>
      </c>
    </row>
    <row r="142">
      <c r="A142" s="4" t="inlineStr">
        <is>
          <t>Nonperforming | With property collateral | Gross carrying amount</t>
        </is>
      </c>
    </row>
    <row r="143">
      <c r="A143" s="3" t="inlineStr">
        <is>
          <t>CURRENT REFINANCING AND RESTRUCTURING BALANCES</t>
        </is>
      </c>
    </row>
    <row r="144">
      <c r="A144" s="4" t="inlineStr">
        <is>
          <t>Loans and receivables</t>
        </is>
      </c>
      <c r="B144" s="5" t="n">
        <v>11478</v>
      </c>
    </row>
    <row r="145">
      <c r="A145" s="4" t="inlineStr">
        <is>
          <t>Nonperforming | Real estate guarantee</t>
        </is>
      </c>
    </row>
    <row r="146">
      <c r="A146" s="3" t="inlineStr">
        <is>
          <t>CURRENT REFINANCING AND RESTRUCTURING BALANCES</t>
        </is>
      </c>
    </row>
    <row r="147">
      <c r="A147" s="4" t="inlineStr">
        <is>
          <t>Maximum amount of the actual collateral that can be considered</t>
        </is>
      </c>
      <c r="B147" s="6" t="n">
        <v>6643</v>
      </c>
    </row>
    <row r="148">
      <c r="A148" s="4" t="inlineStr">
        <is>
          <t>Nonperforming | Rest of real guarantees</t>
        </is>
      </c>
    </row>
    <row r="149">
      <c r="A149" s="3" t="inlineStr">
        <is>
          <t>CURRENT REFINANCING AND RESTRUCTURING BALANCES</t>
        </is>
      </c>
    </row>
    <row r="150">
      <c r="A150" s="4" t="inlineStr">
        <is>
          <t>Maximum amount of the actual collateral that can be considered</t>
        </is>
      </c>
      <c r="B150" s="6" t="n">
        <v>551</v>
      </c>
    </row>
    <row r="151">
      <c r="A151" s="4" t="inlineStr">
        <is>
          <t>Nonperforming | Public sector | Accumulated impairment</t>
        </is>
      </c>
    </row>
    <row r="152">
      <c r="A152" s="3" t="inlineStr">
        <is>
          <t>CURRENT REFINANCING AND RESTRUCTURING BALANCES</t>
        </is>
      </c>
    </row>
    <row r="153">
      <c r="A153" s="4" t="inlineStr">
        <is>
          <t>Loans and receivables</t>
        </is>
      </c>
      <c r="B153" s="5" t="n">
        <v>-1</v>
      </c>
    </row>
    <row r="154">
      <c r="A154" s="4" t="inlineStr">
        <is>
          <t>Nonperforming | Public sector | Without collateral</t>
        </is>
      </c>
    </row>
    <row r="155">
      <c r="A155" s="3" t="inlineStr">
        <is>
          <t>CURRENT REFINANCING AND RESTRUCTURING BALANCES</t>
        </is>
      </c>
    </row>
    <row r="156">
      <c r="A156" s="4" t="inlineStr">
        <is>
          <t>Number of transactions | contract</t>
        </is>
      </c>
      <c r="B156" s="6" t="n">
        <v>17</v>
      </c>
    </row>
    <row r="157">
      <c r="A157" s="4" t="inlineStr">
        <is>
          <t>Nonperforming | Public sector | Without collateral | Gross carrying amount</t>
        </is>
      </c>
    </row>
    <row r="158">
      <c r="A158" s="3" t="inlineStr">
        <is>
          <t>CURRENT REFINANCING AND RESTRUCTURING BALANCES</t>
        </is>
      </c>
    </row>
    <row r="159">
      <c r="A159" s="4" t="inlineStr">
        <is>
          <t>Loans and receivables</t>
        </is>
      </c>
      <c r="B159" s="5" t="n">
        <v>1</v>
      </c>
    </row>
    <row r="160">
      <c r="A160" s="4" t="inlineStr">
        <is>
          <t>Nonperforming | Public sector | With property collateral</t>
        </is>
      </c>
    </row>
    <row r="161">
      <c r="A161" s="3" t="inlineStr">
        <is>
          <t>CURRENT REFINANCING AND RESTRUCTURING BALANCES</t>
        </is>
      </c>
    </row>
    <row r="162">
      <c r="A162" s="4" t="inlineStr">
        <is>
          <t>Number of transactions | contract</t>
        </is>
      </c>
      <c r="B162" s="6" t="n">
        <v>9</v>
      </c>
    </row>
    <row r="163">
      <c r="A163" s="4" t="inlineStr">
        <is>
          <t>Nonperforming | Public sector | With property collateral | Gross carrying amount</t>
        </is>
      </c>
    </row>
    <row r="164">
      <c r="A164" s="3" t="inlineStr">
        <is>
          <t>CURRENT REFINANCING AND RESTRUCTURING BALANCES</t>
        </is>
      </c>
    </row>
    <row r="165">
      <c r="A165" s="4" t="inlineStr">
        <is>
          <t>Loans and receivables</t>
        </is>
      </c>
      <c r="B165" s="5" t="n">
        <v>3</v>
      </c>
    </row>
    <row r="166">
      <c r="A166" s="4" t="inlineStr">
        <is>
          <t>Nonperforming | Public sector | Real estate guarantee</t>
        </is>
      </c>
    </row>
    <row r="167">
      <c r="A167" s="3" t="inlineStr">
        <is>
          <t>CURRENT REFINANCING AND RESTRUCTURING BALANCES</t>
        </is>
      </c>
    </row>
    <row r="168">
      <c r="A168" s="4" t="inlineStr">
        <is>
          <t>Maximum amount of the actual collateral that can be considered</t>
        </is>
      </c>
      <c r="B168" s="6" t="n">
        <v>3</v>
      </c>
    </row>
    <row r="169">
      <c r="A169" s="4" t="inlineStr">
        <is>
          <t>Nonperforming | Public sector | Rest of real guarantees</t>
        </is>
      </c>
    </row>
    <row r="170">
      <c r="A170" s="3" t="inlineStr">
        <is>
          <t>CURRENT REFINANCING AND RESTRUCTURING BALANCES</t>
        </is>
      </c>
    </row>
    <row r="171">
      <c r="A171" s="4" t="inlineStr">
        <is>
          <t>Maximum amount of the actual collateral that can be considered</t>
        </is>
      </c>
      <c r="B171" s="6" t="n">
        <v>0</v>
      </c>
    </row>
    <row r="172">
      <c r="A172" s="4" t="inlineStr">
        <is>
          <t>Nonperforming | Other financial institutions (Financial business activity) | Accumulated impairment</t>
        </is>
      </c>
    </row>
    <row r="173">
      <c r="A173" s="3" t="inlineStr">
        <is>
          <t>CURRENT REFINANCING AND RESTRUCTURING BALANCES</t>
        </is>
      </c>
    </row>
    <row r="174">
      <c r="A174" s="4" t="inlineStr">
        <is>
          <t>Loans and receivables</t>
        </is>
      </c>
      <c r="B174" s="5" t="n">
        <v>-45</v>
      </c>
    </row>
    <row r="175">
      <c r="A175" s="4" t="inlineStr">
        <is>
          <t>Nonperforming | Other financial institutions (Financial business activity) | Without collateral</t>
        </is>
      </c>
    </row>
    <row r="176">
      <c r="A176" s="3" t="inlineStr">
        <is>
          <t>CURRENT REFINANCING AND RESTRUCTURING BALANCES</t>
        </is>
      </c>
    </row>
    <row r="177">
      <c r="A177" s="4" t="inlineStr">
        <is>
          <t>Number of transactions | contract</t>
        </is>
      </c>
      <c r="B177" s="6" t="n">
        <v>386</v>
      </c>
    </row>
    <row r="178">
      <c r="A178" s="4" t="inlineStr">
        <is>
          <t>Nonperforming | Other financial institutions (Financial business activity) | Without collateral | Gross carrying amount</t>
        </is>
      </c>
    </row>
    <row r="179">
      <c r="A179" s="3" t="inlineStr">
        <is>
          <t>CURRENT REFINANCING AND RESTRUCTURING BALANCES</t>
        </is>
      </c>
    </row>
    <row r="180">
      <c r="A180" s="4" t="inlineStr">
        <is>
          <t>Loans and receivables</t>
        </is>
      </c>
      <c r="B180" s="5" t="n">
        <v>37</v>
      </c>
    </row>
    <row r="181">
      <c r="A181" s="4" t="inlineStr">
        <is>
          <t>Nonperforming | Other financial institutions (Financial business activity) | With property collateral</t>
        </is>
      </c>
    </row>
    <row r="182">
      <c r="A182" s="3" t="inlineStr">
        <is>
          <t>CURRENT REFINANCING AND RESTRUCTURING BALANCES</t>
        </is>
      </c>
    </row>
    <row r="183">
      <c r="A183" s="4" t="inlineStr">
        <is>
          <t>Number of transactions | contract</t>
        </is>
      </c>
      <c r="B183" s="6" t="n">
        <v>400</v>
      </c>
    </row>
    <row r="184">
      <c r="A184" s="4" t="inlineStr">
        <is>
          <t>Nonperforming | Other financial institutions (Financial business activity) | With property collateral | Gross carrying amount</t>
        </is>
      </c>
    </row>
    <row r="185">
      <c r="A185" s="3" t="inlineStr">
        <is>
          <t>CURRENT REFINANCING AND RESTRUCTURING BALANCES</t>
        </is>
      </c>
    </row>
    <row r="186">
      <c r="A186" s="4" t="inlineStr">
        <is>
          <t>Loans and receivables</t>
        </is>
      </c>
      <c r="B186" s="5" t="n">
        <v>104</v>
      </c>
    </row>
    <row r="187">
      <c r="A187" s="4" t="inlineStr">
        <is>
          <t>Nonperforming | Other financial institutions (Financial business activity) | Real estate guarantee</t>
        </is>
      </c>
    </row>
    <row r="188">
      <c r="A188" s="3" t="inlineStr">
        <is>
          <t>CURRENT REFINANCING AND RESTRUCTURING BALANCES</t>
        </is>
      </c>
    </row>
    <row r="189">
      <c r="A189" s="4" t="inlineStr">
        <is>
          <t>Maximum amount of the actual collateral that can be considered</t>
        </is>
      </c>
      <c r="B189" s="6" t="n">
        <v>20</v>
      </c>
    </row>
    <row r="190">
      <c r="A190" s="4" t="inlineStr">
        <is>
          <t>Nonperforming | Other financial institutions (Financial business activity) | Rest of real guarantees</t>
        </is>
      </c>
    </row>
    <row r="191">
      <c r="A191" s="3" t="inlineStr">
        <is>
          <t>CURRENT REFINANCING AND RESTRUCTURING BALANCES</t>
        </is>
      </c>
    </row>
    <row r="192">
      <c r="A192" s="4" t="inlineStr">
        <is>
          <t>Maximum amount of the actual collateral that can be considered</t>
        </is>
      </c>
      <c r="B192" s="6" t="n">
        <v>41</v>
      </c>
    </row>
    <row r="193">
      <c r="A193" s="4" t="inlineStr">
        <is>
          <t>Nonperforming | Non-financial corporations and individual entrepreneurs (Non-financial business activity) | Accumulated impairment</t>
        </is>
      </c>
    </row>
    <row r="194">
      <c r="A194" s="3" t="inlineStr">
        <is>
          <t>CURRENT REFINANCING AND RESTRUCTURING BALANCES</t>
        </is>
      </c>
    </row>
    <row r="195">
      <c r="A195" s="4" t="inlineStr">
        <is>
          <t>Loans and receivables</t>
        </is>
      </c>
      <c r="B195" s="5" t="n">
        <v>-4133</v>
      </c>
    </row>
    <row r="196">
      <c r="A196" s="4" t="inlineStr">
        <is>
          <t>Nonperforming | Non-financial corporations and individual entrepreneurs (Non-financial business activity) | Without collateral</t>
        </is>
      </c>
    </row>
    <row r="197">
      <c r="A197" s="3" t="inlineStr">
        <is>
          <t>CURRENT REFINANCING AND RESTRUCTURING BALANCES</t>
        </is>
      </c>
    </row>
    <row r="198">
      <c r="A198" s="4" t="inlineStr">
        <is>
          <t>Number of transactions | contract</t>
        </is>
      </c>
      <c r="B198" s="6" t="n">
        <v>116293</v>
      </c>
    </row>
    <row r="199">
      <c r="A199" s="4" t="inlineStr">
        <is>
          <t>Nonperforming | Non-financial corporations and individual entrepreneurs (Non-financial business activity) | Without collateral | Gross carrying amount</t>
        </is>
      </c>
    </row>
    <row r="200">
      <c r="A200" s="3" t="inlineStr">
        <is>
          <t>CURRENT REFINANCING AND RESTRUCTURING BALANCES</t>
        </is>
      </c>
    </row>
    <row r="201">
      <c r="A201" s="4" t="inlineStr">
        <is>
          <t>Loans and receivables</t>
        </is>
      </c>
      <c r="B201" s="5" t="n">
        <v>3236</v>
      </c>
    </row>
    <row r="202">
      <c r="A202" s="4" t="inlineStr">
        <is>
          <t>Nonperforming | Non-financial corporations and individual entrepreneurs (Non-financial business activity) | With property collateral</t>
        </is>
      </c>
    </row>
    <row r="203">
      <c r="A203" s="3" t="inlineStr">
        <is>
          <t>CURRENT REFINANCING AND RESTRUCTURING BALANCES</t>
        </is>
      </c>
    </row>
    <row r="204">
      <c r="A204" s="4" t="inlineStr">
        <is>
          <t>Number of transactions | contract</t>
        </is>
      </c>
      <c r="B204" s="6" t="n">
        <v>34798</v>
      </c>
    </row>
    <row r="205">
      <c r="A205" s="4" t="inlineStr">
        <is>
          <t>Nonperforming | Non-financial corporations and individual entrepreneurs (Non-financial business activity) | With property collateral | Gross carrying amount</t>
        </is>
      </c>
    </row>
    <row r="206">
      <c r="A206" s="3" t="inlineStr">
        <is>
          <t>CURRENT REFINANCING AND RESTRUCTURING BALANCES</t>
        </is>
      </c>
    </row>
    <row r="207">
      <c r="A207" s="4" t="inlineStr">
        <is>
          <t>Loans and receivables</t>
        </is>
      </c>
      <c r="B207" s="5" t="n">
        <v>6927</v>
      </c>
    </row>
    <row r="208">
      <c r="A208" s="4" t="inlineStr">
        <is>
          <t>Nonperforming | Non-financial corporations and individual entrepreneurs (Non-financial business activity) | Real estate guarantee</t>
        </is>
      </c>
    </row>
    <row r="209">
      <c r="A209" s="3" t="inlineStr">
        <is>
          <t>CURRENT REFINANCING AND RESTRUCTURING BALANCES</t>
        </is>
      </c>
    </row>
    <row r="210">
      <c r="A210" s="4" t="inlineStr">
        <is>
          <t>Maximum amount of the actual collateral that can be considered</t>
        </is>
      </c>
      <c r="B210" s="6" t="n">
        <v>3812</v>
      </c>
    </row>
    <row r="211">
      <c r="A211" s="4" t="inlineStr">
        <is>
          <t>Nonperforming | Non-financial corporations and individual entrepreneurs (Non-financial business activity) | Rest of real guarantees</t>
        </is>
      </c>
    </row>
    <row r="212">
      <c r="A212" s="3" t="inlineStr">
        <is>
          <t>CURRENT REFINANCING AND RESTRUCTURING BALANCES</t>
        </is>
      </c>
    </row>
    <row r="213">
      <c r="A213" s="4" t="inlineStr">
        <is>
          <t>Maximum amount of the actual collateral that can be considered</t>
        </is>
      </c>
      <c r="B213" s="6" t="n">
        <v>311</v>
      </c>
    </row>
    <row r="214">
      <c r="A214" s="4" t="inlineStr">
        <is>
          <t>Nonperforming | Construction and property development | Accumulated impairment</t>
        </is>
      </c>
    </row>
    <row r="215">
      <c r="A215" s="3" t="inlineStr">
        <is>
          <t>CURRENT REFINANCING AND RESTRUCTURING BALANCES</t>
        </is>
      </c>
    </row>
    <row r="216">
      <c r="A216" s="4" t="inlineStr">
        <is>
          <t>Loans and receivables</t>
        </is>
      </c>
      <c r="B216" s="5" t="n">
        <v>-322</v>
      </c>
    </row>
    <row r="217">
      <c r="A217" s="4" t="inlineStr">
        <is>
          <t>Nonperforming | Construction and property development | Without collateral</t>
        </is>
      </c>
    </row>
    <row r="218">
      <c r="A218" s="3" t="inlineStr">
        <is>
          <t>CURRENT REFINANCING AND RESTRUCTURING BALANCES</t>
        </is>
      </c>
    </row>
    <row r="219">
      <c r="A219" s="4" t="inlineStr">
        <is>
          <t>Number of transactions | contract</t>
        </is>
      </c>
      <c r="B219" s="6" t="n">
        <v>4977</v>
      </c>
    </row>
    <row r="220">
      <c r="A220" s="4" t="inlineStr">
        <is>
          <t>Nonperforming | Construction and property development | Without collateral | Gross carrying amount</t>
        </is>
      </c>
    </row>
    <row r="221">
      <c r="A221" s="3" t="inlineStr">
        <is>
          <t>CURRENT REFINANCING AND RESTRUCTURING BALANCES</t>
        </is>
      </c>
    </row>
    <row r="222">
      <c r="A222" s="4" t="inlineStr">
        <is>
          <t>Loans and receivables</t>
        </is>
      </c>
      <c r="B222" s="5" t="n">
        <v>143</v>
      </c>
    </row>
    <row r="223">
      <c r="A223" s="4" t="inlineStr">
        <is>
          <t>Nonperforming | Construction and property development | With property collateral</t>
        </is>
      </c>
    </row>
    <row r="224">
      <c r="A224" s="3" t="inlineStr">
        <is>
          <t>CURRENT REFINANCING AND RESTRUCTURING BALANCES</t>
        </is>
      </c>
    </row>
    <row r="225">
      <c r="A225" s="4" t="inlineStr">
        <is>
          <t>Number of transactions | contract</t>
        </is>
      </c>
      <c r="B225" s="6" t="n">
        <v>953</v>
      </c>
    </row>
    <row r="226">
      <c r="A226" s="4" t="inlineStr">
        <is>
          <t>Nonperforming | Construction and property development | With property collateral | Gross carrying amount</t>
        </is>
      </c>
    </row>
    <row r="227">
      <c r="A227" s="3" t="inlineStr">
        <is>
          <t>CURRENT REFINANCING AND RESTRUCTURING BALANCES</t>
        </is>
      </c>
    </row>
    <row r="228">
      <c r="A228" s="4" t="inlineStr">
        <is>
          <t>Loans and receivables</t>
        </is>
      </c>
      <c r="B228" s="5" t="n">
        <v>510</v>
      </c>
    </row>
    <row r="229">
      <c r="A229" s="4" t="inlineStr">
        <is>
          <t>Nonperforming | Construction and property development | Real estate guarantee</t>
        </is>
      </c>
    </row>
    <row r="230">
      <c r="A230" s="3" t="inlineStr">
        <is>
          <t>CURRENT REFINANCING AND RESTRUCTURING BALANCES</t>
        </is>
      </c>
    </row>
    <row r="231">
      <c r="A231" s="4" t="inlineStr">
        <is>
          <t>Maximum amount of the actual collateral that can be considered</t>
        </is>
      </c>
      <c r="B231" s="6" t="n">
        <v>290</v>
      </c>
    </row>
    <row r="232">
      <c r="A232" s="4" t="inlineStr">
        <is>
          <t>Nonperforming | Construction and property development | Rest of real guarantees</t>
        </is>
      </c>
    </row>
    <row r="233">
      <c r="A233" s="3" t="inlineStr">
        <is>
          <t>CURRENT REFINANCING AND RESTRUCTURING BALANCES</t>
        </is>
      </c>
    </row>
    <row r="234">
      <c r="A234" s="4" t="inlineStr">
        <is>
          <t>Maximum amount of the actual collateral that can be considered</t>
        </is>
      </c>
      <c r="B234" s="6" t="n">
        <v>8</v>
      </c>
    </row>
    <row r="235">
      <c r="A235" s="4" t="inlineStr">
        <is>
          <t>Nonperforming | Other warehouses | Accumulated impairment</t>
        </is>
      </c>
    </row>
    <row r="236">
      <c r="A236" s="3" t="inlineStr">
        <is>
          <t>CURRENT REFINANCING AND RESTRUCTURING BALANCES</t>
        </is>
      </c>
    </row>
    <row r="237">
      <c r="A237" s="4" t="inlineStr">
        <is>
          <t>Loans and receivables</t>
        </is>
      </c>
      <c r="B237" s="5" t="n">
        <v>-2509</v>
      </c>
    </row>
    <row r="238">
      <c r="A238" s="4" t="inlineStr">
        <is>
          <t>Nonperforming | Other warehouses | Without collateral</t>
        </is>
      </c>
    </row>
    <row r="239">
      <c r="A239" s="3" t="inlineStr">
        <is>
          <t>CURRENT REFINANCING AND RESTRUCTURING BALANCES</t>
        </is>
      </c>
    </row>
    <row r="240">
      <c r="A240" s="4" t="inlineStr">
        <is>
          <t>Number of transactions | contract</t>
        </is>
      </c>
      <c r="B240" s="6" t="n">
        <v>1442206</v>
      </c>
    </row>
    <row r="241">
      <c r="A241" s="4" t="inlineStr">
        <is>
          <t>Nonperforming | Other warehouses | Without collateral | Gross carrying amount</t>
        </is>
      </c>
    </row>
    <row r="242">
      <c r="A242" s="3" t="inlineStr">
        <is>
          <t>CURRENT REFINANCING AND RESTRUCTURING BALANCES</t>
        </is>
      </c>
    </row>
    <row r="243">
      <c r="A243" s="4" t="inlineStr">
        <is>
          <t>Loans and receivables</t>
        </is>
      </c>
      <c r="B243" s="5" t="n">
        <v>1805</v>
      </c>
    </row>
    <row r="244">
      <c r="A244" s="4" t="inlineStr">
        <is>
          <t>Nonperforming | Other warehouses | With property collateral</t>
        </is>
      </c>
    </row>
    <row r="245">
      <c r="A245" s="3" t="inlineStr">
        <is>
          <t>CURRENT REFINANCING AND RESTRUCTURING BALANCES</t>
        </is>
      </c>
    </row>
    <row r="246">
      <c r="A246" s="4" t="inlineStr">
        <is>
          <t>Number of transactions | contract</t>
        </is>
      </c>
      <c r="B246" s="6" t="n">
        <v>141215</v>
      </c>
    </row>
    <row r="247">
      <c r="A247" s="4" t="inlineStr">
        <is>
          <t>Nonperforming | Other warehouses | With property collateral | Gross carrying amount</t>
        </is>
      </c>
    </row>
    <row r="248">
      <c r="A248" s="3" t="inlineStr">
        <is>
          <t>CURRENT REFINANCING AND RESTRUCTURING BALANCES</t>
        </is>
      </c>
    </row>
    <row r="249">
      <c r="A249" s="4" t="inlineStr">
        <is>
          <t>Loans and receivables</t>
        </is>
      </c>
      <c r="B249" s="5" t="n">
        <v>4444</v>
      </c>
    </row>
    <row r="250">
      <c r="A250" s="4" t="inlineStr">
        <is>
          <t>Nonperforming | Other warehouses | Real estate guarantee</t>
        </is>
      </c>
    </row>
    <row r="251">
      <c r="A251" s="3" t="inlineStr">
        <is>
          <t>CURRENT REFINANCING AND RESTRUCTURING BALANCES</t>
        </is>
      </c>
    </row>
    <row r="252">
      <c r="A252" s="4" t="inlineStr">
        <is>
          <t>Maximum amount of the actual collateral that can be considered</t>
        </is>
      </c>
      <c r="B252" s="6" t="n">
        <v>2808</v>
      </c>
    </row>
    <row r="253">
      <c r="A253" s="4" t="inlineStr">
        <is>
          <t>Nonperforming | Other warehouses | Rest of real guarantees</t>
        </is>
      </c>
    </row>
    <row r="254">
      <c r="A254" s="3" t="inlineStr">
        <is>
          <t>CURRENT REFINANCING AND RESTRUCTURING BALANCES</t>
        </is>
      </c>
    </row>
    <row r="255">
      <c r="A255" s="4" t="inlineStr">
        <is>
          <t>Maximum amount of the actual collateral that can be considered</t>
        </is>
      </c>
      <c r="B255" s="5" t="n">
        <v>1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disclosures - Forborne Loans Roll Forward (Details) - Credit risk - Forborne loan portfolio € in Millions</t>
        </is>
      </c>
      <c r="B1" s="2" t="inlineStr">
        <is>
          <t>6 Months Ended</t>
        </is>
      </c>
    </row>
    <row r="2">
      <c r="B2" s="2" t="inlineStr">
        <is>
          <t>Jun. 30, 2020EUR (€)</t>
        </is>
      </c>
    </row>
    <row r="3">
      <c r="A3" s="3" t="inlineStr">
        <is>
          <t>Changes in the portfolio</t>
        </is>
      </c>
    </row>
    <row r="4">
      <c r="A4" s="4" t="inlineStr">
        <is>
          <t>Beginning balance</t>
        </is>
      </c>
      <c r="B4" s="5" t="n">
        <v>23430</v>
      </c>
    </row>
    <row r="5">
      <c r="A5" s="4" t="inlineStr">
        <is>
          <t>Refinancing and restructuring of the period</t>
        </is>
      </c>
      <c r="B5" s="6" t="n">
        <v>5145</v>
      </c>
    </row>
    <row r="6">
      <c r="A6" s="4" t="inlineStr">
        <is>
          <t>Memorandum item: Impact recorded in the income statement for the period</t>
        </is>
      </c>
      <c r="B6" s="6" t="n">
        <v>1294</v>
      </c>
    </row>
    <row r="7">
      <c r="A7" s="4" t="inlineStr">
        <is>
          <t>Debt repayment</t>
        </is>
      </c>
      <c r="B7" s="6" t="n">
        <v>-2733</v>
      </c>
    </row>
    <row r="8">
      <c r="A8" s="4" t="inlineStr">
        <is>
          <t>Foreclosure</t>
        </is>
      </c>
      <c r="B8" s="6" t="n">
        <v>-120</v>
      </c>
    </row>
    <row r="9">
      <c r="A9" s="4" t="inlineStr">
        <is>
          <t>Derecognized from the consolidated balance sheet</t>
        </is>
      </c>
      <c r="B9" s="6" t="n">
        <v>-764</v>
      </c>
    </row>
    <row r="10">
      <c r="A10" s="4" t="inlineStr">
        <is>
          <t>Other changes</t>
        </is>
      </c>
      <c r="B10" s="6" t="n">
        <v>-1737</v>
      </c>
    </row>
    <row r="11">
      <c r="A11" s="4" t="inlineStr">
        <is>
          <t>Balance at end of year</t>
        </is>
      </c>
      <c r="B11" s="5" t="n">
        <v>2322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Other disclosures - Spain Home Purchase Loans (Details) - Home purchase loans - Spain € in Millions</t>
        </is>
      </c>
      <c r="B1" s="2" t="inlineStr">
        <is>
          <t>6 Months Ended</t>
        </is>
      </c>
    </row>
    <row r="2">
      <c r="B2" s="2" t="inlineStr">
        <is>
          <t>Jun. 30, 2020EUR (€)</t>
        </is>
      </c>
    </row>
    <row r="3">
      <c r="A3" s="3" t="inlineStr">
        <is>
          <t>Credit risk</t>
        </is>
      </c>
    </row>
    <row r="4">
      <c r="A4" s="4" t="inlineStr">
        <is>
          <t>Percentage secured by mortgage</t>
        </is>
      </c>
      <c r="B4" s="4" t="inlineStr">
        <is>
          <t>99.40%</t>
        </is>
      </c>
    </row>
    <row r="5">
      <c r="A5" s="4" t="inlineStr">
        <is>
          <t>Gross carrying amount</t>
        </is>
      </c>
    </row>
    <row r="6">
      <c r="A6" s="3" t="inlineStr">
        <is>
          <t>Credit risk</t>
        </is>
      </c>
    </row>
    <row r="7">
      <c r="A7" s="4" t="inlineStr">
        <is>
          <t>Financial assets</t>
        </is>
      </c>
      <c r="B7" s="5" t="n">
        <v>61390</v>
      </c>
    </row>
    <row r="8">
      <c r="A8" s="4" t="inlineStr">
        <is>
          <t>Weighted average</t>
        </is>
      </c>
    </row>
    <row r="9">
      <c r="A9" s="3" t="inlineStr">
        <is>
          <t>Credit risk</t>
        </is>
      </c>
    </row>
    <row r="10">
      <c r="A10" s="4" t="inlineStr">
        <is>
          <t>Affordability Rate</t>
        </is>
      </c>
      <c r="B10" s="4" t="inlineStr">
        <is>
          <t>26.51%</t>
        </is>
      </c>
    </row>
    <row r="11">
      <c r="A11" s="4" t="inlineStr">
        <is>
          <t>Less Than 80 %</t>
        </is>
      </c>
    </row>
    <row r="12">
      <c r="A12" s="3" t="inlineStr">
        <is>
          <t>Credit risk</t>
        </is>
      </c>
    </row>
    <row r="13">
      <c r="A13" s="4" t="inlineStr">
        <is>
          <t>Percentage of portfolio with LTV less than 80%</t>
        </is>
      </c>
      <c r="B13" s="4" t="inlineStr">
        <is>
          <t>86.00%</t>
        </is>
      </c>
    </row>
    <row r="14">
      <c r="A14" s="4" t="inlineStr">
        <is>
          <t>Less Than 80 % | Maximum</t>
        </is>
      </c>
    </row>
    <row r="15">
      <c r="A15" s="3" t="inlineStr">
        <is>
          <t>Credit risk</t>
        </is>
      </c>
    </row>
    <row r="16">
      <c r="A16" s="4" t="inlineStr">
        <is>
          <t>Loan-to-value (LTV) ratio</t>
        </is>
      </c>
      <c r="B16" s="4" t="inlineStr">
        <is>
          <t>80.00%</t>
        </is>
      </c>
    </row>
    <row r="17">
      <c r="A17" s="4" t="inlineStr">
        <is>
          <t>Nonperforming | Gross carrying amount</t>
        </is>
      </c>
    </row>
    <row r="18">
      <c r="A18" s="3" t="inlineStr">
        <is>
          <t>Credit risk</t>
        </is>
      </c>
    </row>
    <row r="19">
      <c r="A19" s="4" t="inlineStr">
        <is>
          <t>Financial assets</t>
        </is>
      </c>
      <c r="B19" s="5" t="n">
        <v>2664</v>
      </c>
    </row>
    <row r="20">
      <c r="A20" s="4" t="inlineStr">
        <is>
          <t>Without collateral | Gross carrying amount</t>
        </is>
      </c>
    </row>
    <row r="21">
      <c r="A21" s="3" t="inlineStr">
        <is>
          <t>Credit risk</t>
        </is>
      </c>
    </row>
    <row r="22">
      <c r="A22" s="4" t="inlineStr">
        <is>
          <t>Financial assets</t>
        </is>
      </c>
      <c r="B22" s="6" t="n">
        <v>369</v>
      </c>
    </row>
    <row r="23">
      <c r="A23" s="4" t="inlineStr">
        <is>
          <t>Without collateral | Nonperforming | Gross carrying amount</t>
        </is>
      </c>
    </row>
    <row r="24">
      <c r="A24" s="3" t="inlineStr">
        <is>
          <t>Credit risk</t>
        </is>
      </c>
    </row>
    <row r="25">
      <c r="A25" s="4" t="inlineStr">
        <is>
          <t>Financial assets</t>
        </is>
      </c>
      <c r="B25" s="6" t="n">
        <v>52</v>
      </c>
    </row>
    <row r="26">
      <c r="A26" s="4" t="inlineStr">
        <is>
          <t>With property collateral | Gross carrying amount</t>
        </is>
      </c>
    </row>
    <row r="27">
      <c r="A27" s="3" t="inlineStr">
        <is>
          <t>Credit risk</t>
        </is>
      </c>
    </row>
    <row r="28">
      <c r="A28" s="4" t="inlineStr">
        <is>
          <t>Financial assets</t>
        </is>
      </c>
      <c r="B28" s="6" t="n">
        <v>61021</v>
      </c>
    </row>
    <row r="29">
      <c r="A29" s="4" t="inlineStr">
        <is>
          <t>With property collateral | Less than or equal to 40% | Gross carrying amount</t>
        </is>
      </c>
    </row>
    <row r="30">
      <c r="A30" s="3" t="inlineStr">
        <is>
          <t>Credit risk</t>
        </is>
      </c>
    </row>
    <row r="31">
      <c r="A31" s="4" t="inlineStr">
        <is>
          <t>Financial assets</t>
        </is>
      </c>
      <c r="B31" s="6" t="n">
        <v>16005</v>
      </c>
    </row>
    <row r="32">
      <c r="A32" s="4" t="inlineStr">
        <is>
          <t>With property collateral | More than 40% and less than or equal to 60% | Gross carrying amount</t>
        </is>
      </c>
    </row>
    <row r="33">
      <c r="A33" s="3" t="inlineStr">
        <is>
          <t>Credit risk</t>
        </is>
      </c>
    </row>
    <row r="34">
      <c r="A34" s="4" t="inlineStr">
        <is>
          <t>Financial assets</t>
        </is>
      </c>
      <c r="B34" s="6" t="n">
        <v>18521</v>
      </c>
    </row>
    <row r="35">
      <c r="A35" s="4" t="inlineStr">
        <is>
          <t>With property collateral | More than 60% and less than or equal to 80% | Gross carrying amount</t>
        </is>
      </c>
    </row>
    <row r="36">
      <c r="A36" s="3" t="inlineStr">
        <is>
          <t>Credit risk</t>
        </is>
      </c>
    </row>
    <row r="37">
      <c r="A37" s="4" t="inlineStr">
        <is>
          <t>Financial assets</t>
        </is>
      </c>
      <c r="B37" s="6" t="n">
        <v>17713</v>
      </c>
    </row>
    <row r="38">
      <c r="A38" s="4" t="inlineStr">
        <is>
          <t>With property collateral | More than 80% and less than or equal to 100% | Gross carrying amount</t>
        </is>
      </c>
    </row>
    <row r="39">
      <c r="A39" s="3" t="inlineStr">
        <is>
          <t>Credit risk</t>
        </is>
      </c>
    </row>
    <row r="40">
      <c r="A40" s="4" t="inlineStr">
        <is>
          <t>Financial assets</t>
        </is>
      </c>
      <c r="B40" s="6" t="n">
        <v>5394</v>
      </c>
    </row>
    <row r="41">
      <c r="A41" s="4" t="inlineStr">
        <is>
          <t>With property collateral | More than 100% | Gross carrying amount</t>
        </is>
      </c>
    </row>
    <row r="42">
      <c r="A42" s="3" t="inlineStr">
        <is>
          <t>Credit risk</t>
        </is>
      </c>
    </row>
    <row r="43">
      <c r="A43" s="4" t="inlineStr">
        <is>
          <t>Financial assets</t>
        </is>
      </c>
      <c r="B43" s="6" t="n">
        <v>3388</v>
      </c>
    </row>
    <row r="44">
      <c r="A44" s="4" t="inlineStr">
        <is>
          <t>With property collateral | Nonperforming | Gross carrying amount</t>
        </is>
      </c>
    </row>
    <row r="45">
      <c r="A45" s="3" t="inlineStr">
        <is>
          <t>Credit risk</t>
        </is>
      </c>
    </row>
    <row r="46">
      <c r="A46" s="4" t="inlineStr">
        <is>
          <t>Financial assets</t>
        </is>
      </c>
      <c r="B46" s="6" t="n">
        <v>2612</v>
      </c>
    </row>
    <row r="47">
      <c r="A47" s="4" t="inlineStr">
        <is>
          <t>With property collateral | Nonperforming | Less than or equal to 40% | Gross carrying amount</t>
        </is>
      </c>
    </row>
    <row r="48">
      <c r="A48" s="3" t="inlineStr">
        <is>
          <t>Credit risk</t>
        </is>
      </c>
    </row>
    <row r="49">
      <c r="A49" s="4" t="inlineStr">
        <is>
          <t>Financial assets</t>
        </is>
      </c>
      <c r="B49" s="6" t="n">
        <v>224</v>
      </c>
    </row>
    <row r="50">
      <c r="A50" s="4" t="inlineStr">
        <is>
          <t>With property collateral | Nonperforming | More than 40% and less than or equal to 60% | Gross carrying amount</t>
        </is>
      </c>
    </row>
    <row r="51">
      <c r="A51" s="3" t="inlineStr">
        <is>
          <t>Credit risk</t>
        </is>
      </c>
    </row>
    <row r="52">
      <c r="A52" s="4" t="inlineStr">
        <is>
          <t>Financial assets</t>
        </is>
      </c>
      <c r="B52" s="6" t="n">
        <v>298</v>
      </c>
    </row>
    <row r="53">
      <c r="A53" s="4" t="inlineStr">
        <is>
          <t>With property collateral | Nonperforming | More than 60% and less than or equal to 80% | Gross carrying amount</t>
        </is>
      </c>
    </row>
    <row r="54">
      <c r="A54" s="3" t="inlineStr">
        <is>
          <t>Credit risk</t>
        </is>
      </c>
    </row>
    <row r="55">
      <c r="A55" s="4" t="inlineStr">
        <is>
          <t>Financial assets</t>
        </is>
      </c>
      <c r="B55" s="6" t="n">
        <v>421</v>
      </c>
    </row>
    <row r="56">
      <c r="A56" s="4" t="inlineStr">
        <is>
          <t>With property collateral | Nonperforming | More than 80% and less than or equal to 100% | Gross carrying amount</t>
        </is>
      </c>
    </row>
    <row r="57">
      <c r="A57" s="3" t="inlineStr">
        <is>
          <t>Credit risk</t>
        </is>
      </c>
    </row>
    <row r="58">
      <c r="A58" s="4" t="inlineStr">
        <is>
          <t>Financial assets</t>
        </is>
      </c>
      <c r="B58" s="6" t="n">
        <v>434</v>
      </c>
    </row>
    <row r="59">
      <c r="A59" s="4" t="inlineStr">
        <is>
          <t>With property collateral | Nonperforming | More than 100% | Gross carrying amount</t>
        </is>
      </c>
    </row>
    <row r="60">
      <c r="A60" s="3" t="inlineStr">
        <is>
          <t>Credit risk</t>
        </is>
      </c>
    </row>
    <row r="61">
      <c r="A61" s="4" t="inlineStr">
        <is>
          <t>Financial assets</t>
        </is>
      </c>
      <c r="B61" s="5" t="n">
        <v>12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Other disclosures - Spain Real Estate Business: gross, collateral, allowance (Details) - Spain € in Millions</t>
        </is>
      </c>
      <c r="B1" s="2" t="inlineStr">
        <is>
          <t>Jun. 30, 2020EUR (€)</t>
        </is>
      </c>
    </row>
    <row r="2">
      <c r="A2" s="4" t="inlineStr">
        <is>
          <t>Accumulated impairment</t>
        </is>
      </c>
    </row>
    <row r="3">
      <c r="A3" s="3" t="inlineStr">
        <is>
          <t>Distribution of portfolio</t>
        </is>
      </c>
    </row>
    <row r="4">
      <c r="A4" s="4" t="inlineStr">
        <is>
          <t>Financial assets</t>
        </is>
      </c>
      <c r="B4" s="5" t="n">
        <v>1727</v>
      </c>
    </row>
    <row r="5">
      <c r="A5" s="4" t="inlineStr">
        <is>
          <t>Construction and property development</t>
        </is>
      </c>
    </row>
    <row r="6">
      <c r="A6" s="3" t="inlineStr">
        <is>
          <t>Distribution of portfolio</t>
        </is>
      </c>
    </row>
    <row r="7">
      <c r="A7" s="4" t="inlineStr">
        <is>
          <t>Financial assets</t>
        </is>
      </c>
      <c r="B7" s="6" t="n">
        <v>2936</v>
      </c>
    </row>
    <row r="8">
      <c r="A8" s="4" t="inlineStr">
        <is>
          <t>Construction and property development | Gross carrying amount</t>
        </is>
      </c>
    </row>
    <row r="9">
      <c r="A9" s="3" t="inlineStr">
        <is>
          <t>Distribution of portfolio</t>
        </is>
      </c>
    </row>
    <row r="10">
      <c r="A10" s="4" t="inlineStr">
        <is>
          <t>Financial assets</t>
        </is>
      </c>
      <c r="B10" s="6" t="n">
        <v>3031</v>
      </c>
    </row>
    <row r="11">
      <c r="A11" s="4" t="inlineStr">
        <is>
          <t>Written-off assets</t>
        </is>
      </c>
      <c r="B11" s="6" t="n">
        <v>924</v>
      </c>
    </row>
    <row r="12">
      <c r="A12" s="4" t="inlineStr">
        <is>
          <t>Construction and property development | Gross carrying amount | Nonperforming</t>
        </is>
      </c>
    </row>
    <row r="13">
      <c r="A13" s="3" t="inlineStr">
        <is>
          <t>Distribution of portfolio</t>
        </is>
      </c>
    </row>
    <row r="14">
      <c r="A14" s="4" t="inlineStr">
        <is>
          <t>Financial assets</t>
        </is>
      </c>
      <c r="B14" s="6" t="n">
        <v>238</v>
      </c>
    </row>
    <row r="15">
      <c r="A15" s="4" t="inlineStr">
        <is>
          <t>Construction and property development | Excess over collateral value</t>
        </is>
      </c>
    </row>
    <row r="16">
      <c r="A16" s="3" t="inlineStr">
        <is>
          <t>Distribution of portfolio</t>
        </is>
      </c>
    </row>
    <row r="17">
      <c r="A17" s="4" t="inlineStr">
        <is>
          <t>Excess over collateral value</t>
        </is>
      </c>
      <c r="B17" s="6" t="n">
        <v>374</v>
      </c>
    </row>
    <row r="18">
      <c r="A18" s="4" t="inlineStr">
        <is>
          <t>Written-off assets</t>
        </is>
      </c>
      <c r="B18" s="4" t="inlineStr">
        <is>
          <t xml:space="preserve"> </t>
        </is>
      </c>
    </row>
    <row r="19">
      <c r="A19" s="4" t="inlineStr">
        <is>
          <t>Construction and property development | Excess over collateral value | Nonperforming</t>
        </is>
      </c>
    </row>
    <row r="20">
      <c r="A20" s="3" t="inlineStr">
        <is>
          <t>Distribution of portfolio</t>
        </is>
      </c>
    </row>
    <row r="21">
      <c r="A21" s="4" t="inlineStr">
        <is>
          <t>Excess over collateral value</t>
        </is>
      </c>
      <c r="B21" s="6" t="n">
        <v>25</v>
      </c>
    </row>
    <row r="22">
      <c r="A22" s="4" t="inlineStr">
        <is>
          <t>Construction and property development | Accumulated impairment</t>
        </is>
      </c>
    </row>
    <row r="23">
      <c r="A23" s="3" t="inlineStr">
        <is>
          <t>Distribution of portfolio</t>
        </is>
      </c>
    </row>
    <row r="24">
      <c r="A24" s="4" t="inlineStr">
        <is>
          <t>Financial assets</t>
        </is>
      </c>
      <c r="B24" s="6" t="n">
        <v>-95</v>
      </c>
    </row>
    <row r="25">
      <c r="A25" s="4" t="inlineStr">
        <is>
          <t>Written-off assets</t>
        </is>
      </c>
      <c r="B25" s="4" t="inlineStr">
        <is>
          <t xml:space="preserve"> </t>
        </is>
      </c>
    </row>
    <row r="26">
      <c r="A26" s="4" t="inlineStr">
        <is>
          <t>Construction and property development | Accumulated impairment | Nonperforming</t>
        </is>
      </c>
    </row>
    <row r="27">
      <c r="A27" s="3" t="inlineStr">
        <is>
          <t>Distribution of portfolio</t>
        </is>
      </c>
    </row>
    <row r="28">
      <c r="A28" s="4" t="inlineStr">
        <is>
          <t>Financial assets</t>
        </is>
      </c>
      <c r="B28" s="5" t="n">
        <v>-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Spain Real Estate Business Segment Information (Details) - EUR (€) € in Millions</t>
        </is>
      </c>
      <c r="B1" s="2" t="inlineStr">
        <is>
          <t>Jun. 30, 2020</t>
        </is>
      </c>
      <c r="C1" s="2" t="inlineStr">
        <is>
          <t>Dec. 31, 2019</t>
        </is>
      </c>
    </row>
    <row r="2">
      <c r="A2" s="3" t="inlineStr">
        <is>
          <t>Memorandum items: Data from the public consolidated balance sheet</t>
        </is>
      </c>
    </row>
    <row r="3">
      <c r="A3" s="4" t="inlineStr">
        <is>
          <t>Total assets</t>
        </is>
      </c>
      <c r="B3" s="5" t="n">
        <v>1572881</v>
      </c>
      <c r="C3" s="5" t="n">
        <v>1522695</v>
      </c>
    </row>
    <row r="4">
      <c r="A4" s="4" t="inlineStr">
        <is>
          <t>Spain</t>
        </is>
      </c>
    </row>
    <row r="5">
      <c r="A5" s="3" t="inlineStr">
        <is>
          <t>Memorandum items: Data from the public consolidated balance sheet</t>
        </is>
      </c>
    </row>
    <row r="6">
      <c r="A6" s="4" t="inlineStr">
        <is>
          <t>Total assets</t>
        </is>
      </c>
      <c r="B6" s="6" t="n">
        <v>1572881</v>
      </c>
    </row>
    <row r="7">
      <c r="A7" s="4" t="inlineStr">
        <is>
          <t>Spain | Accumulated impairment</t>
        </is>
      </c>
    </row>
    <row r="8">
      <c r="A8" s="3" t="inlineStr">
        <is>
          <t>Memorandum items: Data from the public consolidated balance sheet</t>
        </is>
      </c>
    </row>
    <row r="9">
      <c r="A9" s="4" t="inlineStr">
        <is>
          <t>Financial assets</t>
        </is>
      </c>
      <c r="B9" s="6" t="n">
        <v>1727</v>
      </c>
    </row>
    <row r="10">
      <c r="A10" s="4" t="inlineStr">
        <is>
          <t>Spain | Customers excluding the public sector</t>
        </is>
      </c>
    </row>
    <row r="11">
      <c r="A11" s="3" t="inlineStr">
        <is>
          <t>Memorandum items: Data from the public consolidated balance sheet</t>
        </is>
      </c>
    </row>
    <row r="12">
      <c r="A12" s="4" t="inlineStr">
        <is>
          <t>Total loans and advances to customers excluding the public sector (business in Spain)</t>
        </is>
      </c>
      <c r="B12" s="5" t="n">
        <v>2470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Other disclosures - Spain Real Estate Business Concentration Information (Details) - Construction and property development - Spain € in Millions</t>
        </is>
      </c>
      <c r="B1" s="2" t="inlineStr">
        <is>
          <t>Jun. 30, 2020EUR (€)</t>
        </is>
      </c>
    </row>
    <row r="2">
      <c r="A2" s="3" t="inlineStr">
        <is>
          <t>Distribution of portfolio</t>
        </is>
      </c>
    </row>
    <row r="3">
      <c r="A3" s="4" t="inlineStr">
        <is>
          <t>Financial assets</t>
        </is>
      </c>
      <c r="B3" s="5" t="n">
        <v>2936</v>
      </c>
    </row>
    <row r="4">
      <c r="A4" s="4" t="inlineStr">
        <is>
          <t>Gross carrying amount</t>
        </is>
      </c>
    </row>
    <row r="5">
      <c r="A5" s="3" t="inlineStr">
        <is>
          <t>Distribution of portfolio</t>
        </is>
      </c>
    </row>
    <row r="6">
      <c r="A6" s="4" t="inlineStr">
        <is>
          <t>Financial assets</t>
        </is>
      </c>
      <c r="B6" s="6" t="n">
        <v>3031</v>
      </c>
    </row>
    <row r="7">
      <c r="A7" s="4" t="inlineStr">
        <is>
          <t>Gross carrying amount | Without collateral</t>
        </is>
      </c>
    </row>
    <row r="8">
      <c r="A8" s="3" t="inlineStr">
        <is>
          <t>Distribution of portfolio</t>
        </is>
      </c>
    </row>
    <row r="9">
      <c r="A9" s="4" t="inlineStr">
        <is>
          <t>Financial assets</t>
        </is>
      </c>
      <c r="B9" s="6" t="n">
        <v>148</v>
      </c>
    </row>
    <row r="10">
      <c r="A10" s="4" t="inlineStr">
        <is>
          <t>Gross carrying amount | With property collateral</t>
        </is>
      </c>
    </row>
    <row r="11">
      <c r="A11" s="3" t="inlineStr">
        <is>
          <t>Distribution of portfolio</t>
        </is>
      </c>
    </row>
    <row r="12">
      <c r="A12" s="4" t="inlineStr">
        <is>
          <t>Financial assets</t>
        </is>
      </c>
      <c r="B12" s="6" t="n">
        <v>2883</v>
      </c>
    </row>
    <row r="13">
      <c r="A13" s="4" t="inlineStr">
        <is>
          <t>Gross carrying amount | Buildings | With property collateral</t>
        </is>
      </c>
    </row>
    <row r="14">
      <c r="A14" s="3" t="inlineStr">
        <is>
          <t>Distribution of portfolio</t>
        </is>
      </c>
    </row>
    <row r="15">
      <c r="A15" s="4" t="inlineStr">
        <is>
          <t>Financial assets</t>
        </is>
      </c>
      <c r="B15" s="6" t="n">
        <v>1695</v>
      </c>
    </row>
    <row r="16">
      <c r="A16" s="4" t="inlineStr">
        <is>
          <t>Gross carrying amount | Buildings | Residential Property Collateral</t>
        </is>
      </c>
    </row>
    <row r="17">
      <c r="A17" s="3" t="inlineStr">
        <is>
          <t>Distribution of portfolio</t>
        </is>
      </c>
    </row>
    <row r="18">
      <c r="A18" s="4" t="inlineStr">
        <is>
          <t>Financial assets</t>
        </is>
      </c>
      <c r="B18" s="6" t="n">
        <v>1000</v>
      </c>
    </row>
    <row r="19">
      <c r="A19" s="4" t="inlineStr">
        <is>
          <t>Gross carrying amount | Buildings | Non-residential Property Collateral</t>
        </is>
      </c>
    </row>
    <row r="20">
      <c r="A20" s="3" t="inlineStr">
        <is>
          <t>Distribution of portfolio</t>
        </is>
      </c>
    </row>
    <row r="21">
      <c r="A21" s="4" t="inlineStr">
        <is>
          <t>Financial assets</t>
        </is>
      </c>
      <c r="B21" s="6" t="n">
        <v>695</v>
      </c>
    </row>
    <row r="22">
      <c r="A22" s="4" t="inlineStr">
        <is>
          <t>Gross carrying amount | Construction in progress | With property collateral</t>
        </is>
      </c>
    </row>
    <row r="23">
      <c r="A23" s="3" t="inlineStr">
        <is>
          <t>Distribution of portfolio</t>
        </is>
      </c>
    </row>
    <row r="24">
      <c r="A24" s="4" t="inlineStr">
        <is>
          <t>Financial assets</t>
        </is>
      </c>
      <c r="B24" s="6" t="n">
        <v>1082</v>
      </c>
    </row>
    <row r="25">
      <c r="A25" s="4" t="inlineStr">
        <is>
          <t>Gross carrying amount | Construction in progress | Residential Property Collateral</t>
        </is>
      </c>
    </row>
    <row r="26">
      <c r="A26" s="3" t="inlineStr">
        <is>
          <t>Distribution of portfolio</t>
        </is>
      </c>
    </row>
    <row r="27">
      <c r="A27" s="4" t="inlineStr">
        <is>
          <t>Financial assets</t>
        </is>
      </c>
      <c r="B27" s="6" t="n">
        <v>1020</v>
      </c>
    </row>
    <row r="28">
      <c r="A28" s="4" t="inlineStr">
        <is>
          <t>Gross carrying amount | Construction in progress | Non-residential Property Collateral</t>
        </is>
      </c>
    </row>
    <row r="29">
      <c r="A29" s="3" t="inlineStr">
        <is>
          <t>Distribution of portfolio</t>
        </is>
      </c>
    </row>
    <row r="30">
      <c r="A30" s="4" t="inlineStr">
        <is>
          <t>Financial assets</t>
        </is>
      </c>
      <c r="B30" s="6" t="n">
        <v>62</v>
      </c>
    </row>
    <row r="31">
      <c r="A31" s="4" t="inlineStr">
        <is>
          <t>Gross carrying amount | Land [member] | With property collateral</t>
        </is>
      </c>
    </row>
    <row r="32">
      <c r="A32" s="3" t="inlineStr">
        <is>
          <t>Distribution of portfolio</t>
        </is>
      </c>
    </row>
    <row r="33">
      <c r="A33" s="4" t="inlineStr">
        <is>
          <t>Financial assets</t>
        </is>
      </c>
      <c r="B33" s="6" t="n">
        <v>106</v>
      </c>
    </row>
    <row r="34">
      <c r="A34" s="4" t="inlineStr">
        <is>
          <t>Gross carrying amount | Land [member] | Developed Land Collateral</t>
        </is>
      </c>
    </row>
    <row r="35">
      <c r="A35" s="3" t="inlineStr">
        <is>
          <t>Distribution of portfolio</t>
        </is>
      </c>
    </row>
    <row r="36">
      <c r="A36" s="4" t="inlineStr">
        <is>
          <t>Financial assets</t>
        </is>
      </c>
      <c r="B36" s="6" t="n">
        <v>65</v>
      </c>
    </row>
    <row r="37">
      <c r="A37" s="4" t="inlineStr">
        <is>
          <t>Gross carrying amount | Land [member] | Undeveloped Land Collateral</t>
        </is>
      </c>
    </row>
    <row r="38">
      <c r="A38" s="3" t="inlineStr">
        <is>
          <t>Distribution of portfolio</t>
        </is>
      </c>
    </row>
    <row r="39">
      <c r="A39" s="4" t="inlineStr">
        <is>
          <t>Financial assets</t>
        </is>
      </c>
      <c r="B39" s="5" t="n">
        <v>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 remuneration system and earnings per share</t>
        </is>
      </c>
      <c r="B1" s="2" t="inlineStr">
        <is>
          <t>6 Months Ended</t>
        </is>
      </c>
    </row>
    <row r="2">
      <c r="B2" s="2" t="inlineStr">
        <is>
          <t>Jun. 30, 2020</t>
        </is>
      </c>
    </row>
    <row r="3">
      <c r="A3" s="3" t="inlineStr">
        <is>
          <t>Shareholder remuneration system and earnings per share</t>
        </is>
      </c>
    </row>
    <row r="4">
      <c r="A4" s="4" t="inlineStr">
        <is>
          <t>Shareholder remuneration system and earnings per share</t>
        </is>
      </c>
      <c r="B4" s="4" t="inlineStr">
        <is>
          <t xml:space="preserve">Shareholder remuneration system and earnings per share. a) Shareholder remuneration system The cash remuneration paid by the Bank to its shareholders in the first six months of 2020 and 2019 was as follows: 30-06-2020 30-06-2019 % of par Euros per Amount % of par Euros per Amount Ordinary shares — — — 26.00 % 0.130 2,110 Other shares (without vote, redeemable, etc.) — — — — — — Total remuneration paid — — — 26.00 % 0.130 2,110 Dividend paid out of profit — — — 13.00 % 0.065 1,055 Dividend paid with a charge to reserves or share premium — — — 13.00 % 0.065 1,055 Dividend in kind — — — — — — Flexible payment — — — — — — Banco Santander, following the European Central Bank (ECB) recommendation urging financial institutions, given the uncertainty resulting from the COVID-19 emergency, to preserve capital by cancelling the payment of dividends against 2019 and 2020 earnings, decided to cancel the final dividend charged against 2019 earnings and hold a further general shareholders meeting, expected in October 2020, to consider a dividend payment if the uncertainties relating to the COVID-19 crisis are resolved. The Group, even before the ECB’s announcement, had agreed to cancel the interim dividend charged against 2020 and suspend its decision on 2020 dividends until there was more clarity regarding the impact of the crisis. This decision was taken to ensure the Bank has as much flexibility as possible to allow it to maximise lending and support businesses and individuals affected by the COVID-19 pandemic. With the current greater visibility and given the Bank's capital strength and the performance of underlying results, the Board intends to propose to the Shareholders' Meeting the payment of a scrip dividend (payable in new shares) equivalent to EUR 0.10 per share, for a total dividend equivalent to EUR 0.20 charged to 2019 results. In addition, the Bank has accrued 6 basis points of CET1 capital in the quarter to allow the flexibility to pay a cash dividend against 2020 results, as soon as market conditions normalise and subject to regulatory approvals and guidance. b) Earnings per share from continuing and discontinued operations i. Basic earnings per share Basic earnings per share for the period are calculated by dividing the net profit attributable to the Group for the first six months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30-06-2020 30-06-2019 Profit attributable to the Parent (million euros) (10,798) 3,231 Remuneration of contingently convertible preference shares (million euros) (278) (298) (11,076) 2,933 Of which: Profit or Loss from discontinued operations (non controlling interest net) (million euros) — — Profit or Loss from continuing operations (PPC net) (million euros) (11,076) 2,933 Weighted average number of shares outstanding 16,598,649,355 16,231,374,256 Basic earnings per share (euros) (0.67) 0.18 Of which: from discontinued operations (euros) — — from continuing operations (euros) (0.67) 0.18 ii. Diluted earnings per share Diluted earnings per share for the period are calculated by dividing the net profit attributable to the Group for the first six months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30-06-2020 30-06-2019 Profit attributable to the Parent (million euros) (10,798) 3,231 Remuneration of contingently convertible preference shares (million euros) (278) (298) Dilutive effect of changes in profit for the period arising from potential conversion of ordinary shares — — (11,076) 2,933 Of which: Profit or Loss from discontinued operations (non controlling interest net) (million euros) — — Profit or Loss from continuing operations (PPC net) (million euros) (11,076) 2,933 Weighted average number of shares outstanding 16,598,649,355 16,231,374,256 Dilutive effect of options/receipt of shares 40,016,222 41,832,881 Adjusted number of shares 16,638,665,577 16,273,207,137 Diluted earnings per share (euros) (0.67) 0.18 Of which: from discontinued operations (euros) — — from continuing operations (euros) (0.67) 0.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21" customWidth="1" min="2" max="2"/>
  </cols>
  <sheetData>
    <row r="1">
      <c r="A1" s="1" t="inlineStr">
        <is>
          <t>Other disclosures - Foreclosed real estate assets (Details) - Spain € in Millions</t>
        </is>
      </c>
      <c r="B1" s="2" t="inlineStr">
        <is>
          <t>Jun. 30, 2020EUR (€)</t>
        </is>
      </c>
    </row>
    <row r="2">
      <c r="A2" s="3" t="inlineStr">
        <is>
          <t>Distribution of portfolio</t>
        </is>
      </c>
    </row>
    <row r="3">
      <c r="A3" s="4" t="inlineStr">
        <is>
          <t>Foreclosed assets</t>
        </is>
      </c>
      <c r="B3" s="5" t="n">
        <v>4198</v>
      </c>
    </row>
    <row r="4">
      <c r="A4" s="4" t="inlineStr">
        <is>
          <t>Impairment losses since time of foreclosure</t>
        </is>
      </c>
      <c r="B4" s="6" t="n">
        <v>2748</v>
      </c>
    </row>
    <row r="5">
      <c r="A5" s="4" t="inlineStr">
        <is>
          <t>Foreclosed Properties | Project Quasar Investments 2017, S.L.</t>
        </is>
      </c>
    </row>
    <row r="6">
      <c r="A6" s="3" t="inlineStr">
        <is>
          <t>Distribution of portfolio</t>
        </is>
      </c>
    </row>
    <row r="7">
      <c r="A7" s="4" t="inlineStr">
        <is>
          <t>Investments accounted for using equity method</t>
        </is>
      </c>
      <c r="B7" s="6" t="n">
        <v>1074</v>
      </c>
    </row>
    <row r="8">
      <c r="A8" s="4" t="inlineStr">
        <is>
          <t>Foreclosed Equity Instruments</t>
        </is>
      </c>
    </row>
    <row r="9">
      <c r="A9" s="3" t="inlineStr">
        <is>
          <t>Distribution of portfolio</t>
        </is>
      </c>
    </row>
    <row r="10">
      <c r="A10" s="4" t="inlineStr">
        <is>
          <t>Investments accounted for using equity method</t>
        </is>
      </c>
      <c r="B10" s="6" t="n">
        <v>65</v>
      </c>
    </row>
    <row r="11">
      <c r="A11" s="4" t="inlineStr">
        <is>
          <t>Construction and property development</t>
        </is>
      </c>
    </row>
    <row r="12">
      <c r="A12" s="3" t="inlineStr">
        <is>
          <t>Distribution of portfolio</t>
        </is>
      </c>
    </row>
    <row r="13">
      <c r="A13" s="4" t="inlineStr">
        <is>
          <t>Foreclosed assets</t>
        </is>
      </c>
      <c r="B13" s="6" t="n">
        <v>3399</v>
      </c>
    </row>
    <row r="14">
      <c r="A14" s="4" t="inlineStr">
        <is>
          <t>Impairment losses since time of foreclosure</t>
        </is>
      </c>
      <c r="B14" s="6" t="n">
        <v>2511</v>
      </c>
    </row>
    <row r="15">
      <c r="A15" s="4" t="inlineStr">
        <is>
          <t>Construction and property development | Real Estate Assets, Completed Buildings</t>
        </is>
      </c>
    </row>
    <row r="16">
      <c r="A16" s="3" t="inlineStr">
        <is>
          <t>Distribution of portfolio</t>
        </is>
      </c>
    </row>
    <row r="17">
      <c r="A17" s="4" t="inlineStr">
        <is>
          <t>Foreclosed assets</t>
        </is>
      </c>
      <c r="B17" s="6" t="n">
        <v>1431</v>
      </c>
    </row>
    <row r="18">
      <c r="A18" s="4" t="inlineStr">
        <is>
          <t>Impairment losses since time of foreclosure</t>
        </is>
      </c>
      <c r="B18" s="6" t="n">
        <v>545</v>
      </c>
    </row>
    <row r="19">
      <c r="A19" s="4" t="inlineStr">
        <is>
          <t>Construction and property development | Real Estate Assets, Completed Buildings, Residential</t>
        </is>
      </c>
    </row>
    <row r="20">
      <c r="A20" s="3" t="inlineStr">
        <is>
          <t>Distribution of portfolio</t>
        </is>
      </c>
    </row>
    <row r="21">
      <c r="A21" s="4" t="inlineStr">
        <is>
          <t>Foreclosed assets</t>
        </is>
      </c>
      <c r="B21" s="6" t="n">
        <v>415</v>
      </c>
    </row>
    <row r="22">
      <c r="A22" s="4" t="inlineStr">
        <is>
          <t>Impairment losses since time of foreclosure</t>
        </is>
      </c>
      <c r="B22" s="6" t="n">
        <v>99</v>
      </c>
    </row>
    <row r="23">
      <c r="A23" s="4" t="inlineStr">
        <is>
          <t>Construction and property development | Real Estate Assets, Completed Buildings, Non-residential</t>
        </is>
      </c>
    </row>
    <row r="24">
      <c r="A24" s="3" t="inlineStr">
        <is>
          <t>Distribution of portfolio</t>
        </is>
      </c>
    </row>
    <row r="25">
      <c r="A25" s="4" t="inlineStr">
        <is>
          <t>Foreclosed assets</t>
        </is>
      </c>
      <c r="B25" s="6" t="n">
        <v>1016</v>
      </c>
    </row>
    <row r="26">
      <c r="A26" s="4" t="inlineStr">
        <is>
          <t>Impairment losses since time of foreclosure</t>
        </is>
      </c>
      <c r="B26" s="6" t="n">
        <v>446</v>
      </c>
    </row>
    <row r="27">
      <c r="A27" s="4" t="inlineStr">
        <is>
          <t>Construction and property development | Real Estate Assets, Buildings Under Construction</t>
        </is>
      </c>
    </row>
    <row r="28">
      <c r="A28" s="3" t="inlineStr">
        <is>
          <t>Distribution of portfolio</t>
        </is>
      </c>
    </row>
    <row r="29">
      <c r="A29" s="4" t="inlineStr">
        <is>
          <t>Foreclosed assets</t>
        </is>
      </c>
      <c r="B29" s="6" t="n">
        <v>108</v>
      </c>
    </row>
    <row r="30">
      <c r="A30" s="4" t="inlineStr">
        <is>
          <t>Impairment losses since time of foreclosure</t>
        </is>
      </c>
      <c r="B30" s="6" t="n">
        <v>39</v>
      </c>
    </row>
    <row r="31">
      <c r="A31" s="4" t="inlineStr">
        <is>
          <t>Construction and property development | Real Estate Assets, Buildings Under Construction, Residential</t>
        </is>
      </c>
    </row>
    <row r="32">
      <c r="A32" s="3" t="inlineStr">
        <is>
          <t>Distribution of portfolio</t>
        </is>
      </c>
    </row>
    <row r="33">
      <c r="A33" s="4" t="inlineStr">
        <is>
          <t>Foreclosed assets</t>
        </is>
      </c>
      <c r="B33" s="6" t="n">
        <v>108</v>
      </c>
    </row>
    <row r="34">
      <c r="A34" s="4" t="inlineStr">
        <is>
          <t>Impairment losses since time of foreclosure</t>
        </is>
      </c>
      <c r="B34" s="6" t="n">
        <v>39</v>
      </c>
    </row>
    <row r="35">
      <c r="A35" s="4" t="inlineStr">
        <is>
          <t>Construction and property development | Real Estate Assets, Buildings Under Construction, Non-residential</t>
        </is>
      </c>
    </row>
    <row r="36">
      <c r="A36" s="3" t="inlineStr">
        <is>
          <t>Distribution of portfolio</t>
        </is>
      </c>
    </row>
    <row r="37">
      <c r="A37" s="4" t="inlineStr">
        <is>
          <t>Foreclosed assets</t>
        </is>
      </c>
      <c r="B37" s="6" t="n">
        <v>0</v>
      </c>
    </row>
    <row r="38">
      <c r="A38" s="4" t="inlineStr">
        <is>
          <t>Impairment losses since time of foreclosure</t>
        </is>
      </c>
      <c r="B38" s="6" t="n">
        <v>0</v>
      </c>
    </row>
    <row r="39">
      <c r="A39" s="4" t="inlineStr">
        <is>
          <t>Construction and property development | Real Estate Assets, Land</t>
        </is>
      </c>
    </row>
    <row r="40">
      <c r="A40" s="3" t="inlineStr">
        <is>
          <t>Distribution of portfolio</t>
        </is>
      </c>
    </row>
    <row r="41">
      <c r="A41" s="4" t="inlineStr">
        <is>
          <t>Foreclosed assets</t>
        </is>
      </c>
      <c r="B41" s="6" t="n">
        <v>1860</v>
      </c>
    </row>
    <row r="42">
      <c r="A42" s="4" t="inlineStr">
        <is>
          <t>Impairment losses since time of foreclosure</t>
        </is>
      </c>
      <c r="B42" s="6" t="n">
        <v>1927</v>
      </c>
    </row>
    <row r="43">
      <c r="A43" s="4" t="inlineStr">
        <is>
          <t>Construction and property development | Real Estate Assets, Developed Land</t>
        </is>
      </c>
    </row>
    <row r="44">
      <c r="A44" s="3" t="inlineStr">
        <is>
          <t>Distribution of portfolio</t>
        </is>
      </c>
    </row>
    <row r="45">
      <c r="A45" s="4" t="inlineStr">
        <is>
          <t>Foreclosed assets</t>
        </is>
      </c>
      <c r="B45" s="6" t="n">
        <v>730</v>
      </c>
    </row>
    <row r="46">
      <c r="A46" s="4" t="inlineStr">
        <is>
          <t>Impairment losses since time of foreclosure</t>
        </is>
      </c>
      <c r="B46" s="6" t="n">
        <v>530</v>
      </c>
    </row>
    <row r="47">
      <c r="A47" s="4" t="inlineStr">
        <is>
          <t>Construction and property development | Real Estate Assets, Undeveloped Land</t>
        </is>
      </c>
    </row>
    <row r="48">
      <c r="A48" s="3" t="inlineStr">
        <is>
          <t>Distribution of portfolio</t>
        </is>
      </c>
    </row>
    <row r="49">
      <c r="A49" s="4" t="inlineStr">
        <is>
          <t>Foreclosed assets</t>
        </is>
      </c>
      <c r="B49" s="6" t="n">
        <v>1130</v>
      </c>
    </row>
    <row r="50">
      <c r="A50" s="4" t="inlineStr">
        <is>
          <t>Impairment losses since time of foreclosure</t>
        </is>
      </c>
      <c r="B50" s="6" t="n">
        <v>1397</v>
      </c>
    </row>
    <row r="51">
      <c r="A51" s="4" t="inlineStr">
        <is>
          <t>Home purchase loans</t>
        </is>
      </c>
    </row>
    <row r="52">
      <c r="A52" s="3" t="inlineStr">
        <is>
          <t>Distribution of portfolio</t>
        </is>
      </c>
    </row>
    <row r="53">
      <c r="A53" s="4" t="inlineStr">
        <is>
          <t>Foreclosed assets</t>
        </is>
      </c>
      <c r="B53" s="6" t="n">
        <v>637</v>
      </c>
    </row>
    <row r="54">
      <c r="A54" s="4" t="inlineStr">
        <is>
          <t>Impairment losses since time of foreclosure</t>
        </is>
      </c>
      <c r="B54" s="6" t="n">
        <v>181</v>
      </c>
    </row>
    <row r="55">
      <c r="A55" s="4" t="inlineStr">
        <is>
          <t>Other loans</t>
        </is>
      </c>
    </row>
    <row r="56">
      <c r="A56" s="3" t="inlineStr">
        <is>
          <t>Distribution of portfolio</t>
        </is>
      </c>
    </row>
    <row r="57">
      <c r="A57" s="4" t="inlineStr">
        <is>
          <t>Foreclosed assets</t>
        </is>
      </c>
      <c r="B57" s="6" t="n">
        <v>162</v>
      </c>
    </row>
    <row r="58">
      <c r="A58" s="4" t="inlineStr">
        <is>
          <t>Impairment losses since time of foreclosure</t>
        </is>
      </c>
      <c r="B58" s="6" t="n">
        <v>56</v>
      </c>
    </row>
    <row r="59">
      <c r="A59" s="4" t="inlineStr">
        <is>
          <t>Gross carrying amount</t>
        </is>
      </c>
    </row>
    <row r="60">
      <c r="A60" s="3" t="inlineStr">
        <is>
          <t>Distribution of portfolio</t>
        </is>
      </c>
    </row>
    <row r="61">
      <c r="A61" s="4" t="inlineStr">
        <is>
          <t>Foreclosed assets</t>
        </is>
      </c>
      <c r="B61" s="6" t="n">
        <v>8143</v>
      </c>
    </row>
    <row r="62">
      <c r="A62" s="4" t="inlineStr">
        <is>
          <t>Gross carrying amount | Construction and property development</t>
        </is>
      </c>
    </row>
    <row r="63">
      <c r="A63" s="3" t="inlineStr">
        <is>
          <t>Distribution of portfolio</t>
        </is>
      </c>
    </row>
    <row r="64">
      <c r="A64" s="4" t="inlineStr">
        <is>
          <t>Foreclosed assets</t>
        </is>
      </c>
      <c r="B64" s="6" t="n">
        <v>6961</v>
      </c>
    </row>
    <row r="65">
      <c r="A65" s="4" t="inlineStr">
        <is>
          <t>Gross carrying amount | Construction and property development | Real Estate Assets, Completed Buildings</t>
        </is>
      </c>
    </row>
    <row r="66">
      <c r="A66" s="3" t="inlineStr">
        <is>
          <t>Distribution of portfolio</t>
        </is>
      </c>
    </row>
    <row r="67">
      <c r="A67" s="4" t="inlineStr">
        <is>
          <t>Foreclosed assets</t>
        </is>
      </c>
      <c r="B67" s="6" t="n">
        <v>2202</v>
      </c>
    </row>
    <row r="68">
      <c r="A68" s="4" t="inlineStr">
        <is>
          <t>Gross carrying amount | Construction and property development | Real Estate Assets, Completed Buildings, Residential</t>
        </is>
      </c>
    </row>
    <row r="69">
      <c r="A69" s="3" t="inlineStr">
        <is>
          <t>Distribution of portfolio</t>
        </is>
      </c>
    </row>
    <row r="70">
      <c r="A70" s="4" t="inlineStr">
        <is>
          <t>Foreclosed assets</t>
        </is>
      </c>
      <c r="B70" s="6" t="n">
        <v>562</v>
      </c>
    </row>
    <row r="71">
      <c r="A71" s="4" t="inlineStr">
        <is>
          <t>Gross carrying amount | Construction and property development | Real Estate Assets, Completed Buildings, Non-residential</t>
        </is>
      </c>
    </row>
    <row r="72">
      <c r="A72" s="3" t="inlineStr">
        <is>
          <t>Distribution of portfolio</t>
        </is>
      </c>
    </row>
    <row r="73">
      <c r="A73" s="4" t="inlineStr">
        <is>
          <t>Foreclosed assets</t>
        </is>
      </c>
      <c r="B73" s="6" t="n">
        <v>1640</v>
      </c>
    </row>
    <row r="74">
      <c r="A74" s="4" t="inlineStr">
        <is>
          <t>Gross carrying amount | Construction and property development | Real Estate Assets, Buildings Under Construction</t>
        </is>
      </c>
    </row>
    <row r="75">
      <c r="A75" s="3" t="inlineStr">
        <is>
          <t>Distribution of portfolio</t>
        </is>
      </c>
    </row>
    <row r="76">
      <c r="A76" s="4" t="inlineStr">
        <is>
          <t>Foreclosed assets</t>
        </is>
      </c>
      <c r="B76" s="6" t="n">
        <v>184</v>
      </c>
    </row>
    <row r="77">
      <c r="A77" s="4" t="inlineStr">
        <is>
          <t>Gross carrying amount | Construction and property development | Real Estate Assets, Buildings Under Construction, Residential</t>
        </is>
      </c>
    </row>
    <row r="78">
      <c r="A78" s="3" t="inlineStr">
        <is>
          <t>Distribution of portfolio</t>
        </is>
      </c>
    </row>
    <row r="79">
      <c r="A79" s="4" t="inlineStr">
        <is>
          <t>Foreclosed assets</t>
        </is>
      </c>
      <c r="B79" s="6" t="n">
        <v>184</v>
      </c>
    </row>
    <row r="80">
      <c r="A80" s="4" t="inlineStr">
        <is>
          <t>Gross carrying amount | Construction and property development | Real Estate Assets, Buildings Under Construction, Non-residential</t>
        </is>
      </c>
    </row>
    <row r="81">
      <c r="A81" s="3" t="inlineStr">
        <is>
          <t>Distribution of portfolio</t>
        </is>
      </c>
    </row>
    <row r="82">
      <c r="A82" s="4" t="inlineStr">
        <is>
          <t>Foreclosed assets</t>
        </is>
      </c>
      <c r="B82" s="6" t="n">
        <v>0</v>
      </c>
    </row>
    <row r="83">
      <c r="A83" s="4" t="inlineStr">
        <is>
          <t>Gross carrying amount | Construction and property development | Real Estate Assets, Land</t>
        </is>
      </c>
    </row>
    <row r="84">
      <c r="A84" s="3" t="inlineStr">
        <is>
          <t>Distribution of portfolio</t>
        </is>
      </c>
    </row>
    <row r="85">
      <c r="A85" s="4" t="inlineStr">
        <is>
          <t>Foreclosed assets</t>
        </is>
      </c>
      <c r="B85" s="6" t="n">
        <v>4575</v>
      </c>
    </row>
    <row r="86">
      <c r="A86" s="4" t="inlineStr">
        <is>
          <t>Gross carrying amount | Construction and property development | Real Estate Assets, Developed Land</t>
        </is>
      </c>
    </row>
    <row r="87">
      <c r="A87" s="3" t="inlineStr">
        <is>
          <t>Distribution of portfolio</t>
        </is>
      </c>
    </row>
    <row r="88">
      <c r="A88" s="4" t="inlineStr">
        <is>
          <t>Foreclosed assets</t>
        </is>
      </c>
      <c r="B88" s="6" t="n">
        <v>1587</v>
      </c>
    </row>
    <row r="89">
      <c r="A89" s="4" t="inlineStr">
        <is>
          <t>Gross carrying amount | Construction and property development | Real Estate Assets, Undeveloped Land</t>
        </is>
      </c>
    </row>
    <row r="90">
      <c r="A90" s="3" t="inlineStr">
        <is>
          <t>Distribution of portfolio</t>
        </is>
      </c>
    </row>
    <row r="91">
      <c r="A91" s="4" t="inlineStr">
        <is>
          <t>Foreclosed assets</t>
        </is>
      </c>
      <c r="B91" s="6" t="n">
        <v>2988</v>
      </c>
    </row>
    <row r="92">
      <c r="A92" s="4" t="inlineStr">
        <is>
          <t>Gross carrying amount | Home purchase loans</t>
        </is>
      </c>
    </row>
    <row r="93">
      <c r="A93" s="3" t="inlineStr">
        <is>
          <t>Distribution of portfolio</t>
        </is>
      </c>
    </row>
    <row r="94">
      <c r="A94" s="4" t="inlineStr">
        <is>
          <t>Foreclosed assets</t>
        </is>
      </c>
      <c r="B94" s="6" t="n">
        <v>929</v>
      </c>
    </row>
    <row r="95">
      <c r="A95" s="4" t="inlineStr">
        <is>
          <t>Gross carrying amount | Other loans</t>
        </is>
      </c>
    </row>
    <row r="96">
      <c r="A96" s="3" t="inlineStr">
        <is>
          <t>Distribution of portfolio</t>
        </is>
      </c>
    </row>
    <row r="97">
      <c r="A97" s="4" t="inlineStr">
        <is>
          <t>Foreclosed assets</t>
        </is>
      </c>
      <c r="B97" s="6" t="n">
        <v>253</v>
      </c>
    </row>
    <row r="98">
      <c r="A98" s="4" t="inlineStr">
        <is>
          <t>Accumulated impairment</t>
        </is>
      </c>
    </row>
    <row r="99">
      <c r="A99" s="3" t="inlineStr">
        <is>
          <t>Distribution of portfolio</t>
        </is>
      </c>
    </row>
    <row r="100">
      <c r="A100" s="4" t="inlineStr">
        <is>
          <t>Foreclosed assets</t>
        </is>
      </c>
      <c r="B100" s="6" t="n">
        <v>-3945</v>
      </c>
    </row>
    <row r="101">
      <c r="A101" s="4" t="inlineStr">
        <is>
          <t>Accumulated impairment | Construction and property development</t>
        </is>
      </c>
    </row>
    <row r="102">
      <c r="A102" s="3" t="inlineStr">
        <is>
          <t>Distribution of portfolio</t>
        </is>
      </c>
    </row>
    <row r="103">
      <c r="A103" s="4" t="inlineStr">
        <is>
          <t>Foreclosed assets</t>
        </is>
      </c>
      <c r="B103" s="6" t="n">
        <v>-3562</v>
      </c>
    </row>
    <row r="104">
      <c r="A104" s="4" t="inlineStr">
        <is>
          <t>Accumulated impairment | Construction and property development | Real Estate Assets, Completed Buildings</t>
        </is>
      </c>
    </row>
    <row r="105">
      <c r="A105" s="3" t="inlineStr">
        <is>
          <t>Distribution of portfolio</t>
        </is>
      </c>
    </row>
    <row r="106">
      <c r="A106" s="4" t="inlineStr">
        <is>
          <t>Foreclosed assets</t>
        </is>
      </c>
      <c r="B106" s="6" t="n">
        <v>-771</v>
      </c>
    </row>
    <row r="107">
      <c r="A107" s="4" t="inlineStr">
        <is>
          <t>Accumulated impairment | Construction and property development | Real Estate Assets, Completed Buildings, Residential</t>
        </is>
      </c>
    </row>
    <row r="108">
      <c r="A108" s="3" t="inlineStr">
        <is>
          <t>Distribution of portfolio</t>
        </is>
      </c>
    </row>
    <row r="109">
      <c r="A109" s="4" t="inlineStr">
        <is>
          <t>Foreclosed assets</t>
        </is>
      </c>
      <c r="B109" s="6" t="n">
        <v>-147</v>
      </c>
    </row>
    <row r="110">
      <c r="A110" s="4" t="inlineStr">
        <is>
          <t>Accumulated impairment | Construction and property development | Real Estate Assets, Completed Buildings, Non-residential</t>
        </is>
      </c>
    </row>
    <row r="111">
      <c r="A111" s="3" t="inlineStr">
        <is>
          <t>Distribution of portfolio</t>
        </is>
      </c>
    </row>
    <row r="112">
      <c r="A112" s="4" t="inlineStr">
        <is>
          <t>Foreclosed assets</t>
        </is>
      </c>
      <c r="B112" s="6" t="n">
        <v>-624</v>
      </c>
    </row>
    <row r="113">
      <c r="A113" s="4" t="inlineStr">
        <is>
          <t>Accumulated impairment | Construction and property development | Real Estate Assets, Buildings Under Construction</t>
        </is>
      </c>
    </row>
    <row r="114">
      <c r="A114" s="3" t="inlineStr">
        <is>
          <t>Distribution of portfolio</t>
        </is>
      </c>
    </row>
    <row r="115">
      <c r="A115" s="4" t="inlineStr">
        <is>
          <t>Foreclosed assets</t>
        </is>
      </c>
      <c r="B115" s="6" t="n">
        <v>-76</v>
      </c>
    </row>
    <row r="116">
      <c r="A116" s="4" t="inlineStr">
        <is>
          <t>Accumulated impairment | Construction and property development | Real Estate Assets, Buildings Under Construction, Residential</t>
        </is>
      </c>
    </row>
    <row r="117">
      <c r="A117" s="3" t="inlineStr">
        <is>
          <t>Distribution of portfolio</t>
        </is>
      </c>
    </row>
    <row r="118">
      <c r="A118" s="4" t="inlineStr">
        <is>
          <t>Foreclosed assets</t>
        </is>
      </c>
      <c r="B118" s="6" t="n">
        <v>-76</v>
      </c>
    </row>
    <row r="119">
      <c r="A119" s="4" t="inlineStr">
        <is>
          <t>Accumulated impairment | Construction and property development | Real Estate Assets, Buildings Under Construction, Non-residential</t>
        </is>
      </c>
    </row>
    <row r="120">
      <c r="A120" s="3" t="inlineStr">
        <is>
          <t>Distribution of portfolio</t>
        </is>
      </c>
    </row>
    <row r="121">
      <c r="A121" s="4" t="inlineStr">
        <is>
          <t>Foreclosed assets</t>
        </is>
      </c>
      <c r="B121" s="6" t="n">
        <v>0</v>
      </c>
    </row>
    <row r="122">
      <c r="A122" s="4" t="inlineStr">
        <is>
          <t>Accumulated impairment | Construction and property development | Real Estate Assets, Land</t>
        </is>
      </c>
    </row>
    <row r="123">
      <c r="A123" s="3" t="inlineStr">
        <is>
          <t>Distribution of portfolio</t>
        </is>
      </c>
    </row>
    <row r="124">
      <c r="A124" s="4" t="inlineStr">
        <is>
          <t>Foreclosed assets</t>
        </is>
      </c>
      <c r="B124" s="6" t="n">
        <v>-2715</v>
      </c>
    </row>
    <row r="125">
      <c r="A125" s="4" t="inlineStr">
        <is>
          <t>Accumulated impairment | Construction and property development | Real Estate Assets, Developed Land</t>
        </is>
      </c>
    </row>
    <row r="126">
      <c r="A126" s="3" t="inlineStr">
        <is>
          <t>Distribution of portfolio</t>
        </is>
      </c>
    </row>
    <row r="127">
      <c r="A127" s="4" t="inlineStr">
        <is>
          <t>Foreclosed assets</t>
        </is>
      </c>
      <c r="B127" s="6" t="n">
        <v>-857</v>
      </c>
    </row>
    <row r="128">
      <c r="A128" s="4" t="inlineStr">
        <is>
          <t>Accumulated impairment | Construction and property development | Real Estate Assets, Undeveloped Land</t>
        </is>
      </c>
    </row>
    <row r="129">
      <c r="A129" s="3" t="inlineStr">
        <is>
          <t>Distribution of portfolio</t>
        </is>
      </c>
    </row>
    <row r="130">
      <c r="A130" s="4" t="inlineStr">
        <is>
          <t>Foreclosed assets</t>
        </is>
      </c>
      <c r="B130" s="6" t="n">
        <v>-1858</v>
      </c>
    </row>
    <row r="131">
      <c r="A131" s="4" t="inlineStr">
        <is>
          <t>Accumulated impairment | Home purchase loans</t>
        </is>
      </c>
    </row>
    <row r="132">
      <c r="A132" s="3" t="inlineStr">
        <is>
          <t>Distribution of portfolio</t>
        </is>
      </c>
    </row>
    <row r="133">
      <c r="A133" s="4" t="inlineStr">
        <is>
          <t>Foreclosed assets</t>
        </is>
      </c>
      <c r="B133" s="6" t="n">
        <v>-292</v>
      </c>
    </row>
    <row r="134">
      <c r="A134" s="4" t="inlineStr">
        <is>
          <t>Accumulated impairment | Other loans</t>
        </is>
      </c>
    </row>
    <row r="135">
      <c r="A135" s="3" t="inlineStr">
        <is>
          <t>Distribution of portfolio</t>
        </is>
      </c>
    </row>
    <row r="136">
      <c r="A136" s="4" t="inlineStr">
        <is>
          <t>Foreclosed assets</t>
        </is>
      </c>
      <c r="B136" s="5" t="n">
        <v>-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Capital Risk (Details)</t>
        </is>
      </c>
      <c r="B1" s="2" t="inlineStr">
        <is>
          <t>Jun. 30, 2020</t>
        </is>
      </c>
      <c r="C1" s="2" t="inlineStr">
        <is>
          <t>Dec. 31, 2019</t>
        </is>
      </c>
    </row>
    <row r="2">
      <c r="A2" s="3" t="inlineStr">
        <is>
          <t>IFRS Compliance with Regulatory Capital Requirements under Banking Regulations [Line Items]</t>
        </is>
      </c>
    </row>
    <row r="3">
      <c r="A3" s="4" t="inlineStr">
        <is>
          <t>CET1 phase-in percentage</t>
        </is>
      </c>
      <c r="B3" s="4" t="inlineStr">
        <is>
          <t>11.84%</t>
        </is>
      </c>
      <c r="C3" s="4" t="inlineStr">
        <is>
          <t>11.65%</t>
        </is>
      </c>
    </row>
    <row r="4">
      <c r="A4" s="4" t="inlineStr">
        <is>
          <t>Tier 1 phase in capital ratio</t>
        </is>
      </c>
      <c r="B4" s="4" t="inlineStr">
        <is>
          <t>13.48%</t>
        </is>
      </c>
      <c r="C4" s="4" t="inlineStr">
        <is>
          <t>13.14%</t>
        </is>
      </c>
    </row>
    <row r="5">
      <c r="A5" s="4" t="inlineStr">
        <is>
          <t>Total phase-in capital</t>
        </is>
      </c>
      <c r="B5" s="4" t="inlineStr">
        <is>
          <t>15.48%</t>
        </is>
      </c>
      <c r="C5" s="4" t="inlineStr">
        <is>
          <t>15.05%</t>
        </is>
      </c>
    </row>
    <row r="6">
      <c r="A6" s="4" t="inlineStr">
        <is>
          <t>Minimum</t>
        </is>
      </c>
    </row>
    <row r="7">
      <c r="A7" s="3" t="inlineStr">
        <is>
          <t>IFRS Compliance with Regulatory Capital Requirements under Banking Regulations [Line Items]</t>
        </is>
      </c>
    </row>
    <row r="8">
      <c r="A8" s="4" t="inlineStr">
        <is>
          <t>CET1 phase-in percentage</t>
        </is>
      </c>
      <c r="B8" s="4" t="inlineStr">
        <is>
          <t>8.86%</t>
        </is>
      </c>
    </row>
    <row r="9">
      <c r="A9" s="4" t="inlineStr">
        <is>
          <t>Pillar 1 percentage</t>
        </is>
      </c>
      <c r="B9" s="4" t="inlineStr">
        <is>
          <t>4.50%</t>
        </is>
      </c>
    </row>
    <row r="10">
      <c r="A10" s="4" t="inlineStr">
        <is>
          <t>Pillar 2 percentage</t>
        </is>
      </c>
      <c r="B10" s="4" t="inlineStr">
        <is>
          <t>0.84%</t>
        </is>
      </c>
    </row>
    <row r="11">
      <c r="A11" s="4" t="inlineStr">
        <is>
          <t>Capital conservation buffer, percentage</t>
        </is>
      </c>
      <c r="B11" s="4" t="inlineStr">
        <is>
          <t>2.50%</t>
        </is>
      </c>
    </row>
    <row r="12">
      <c r="A12" s="4" t="inlineStr">
        <is>
          <t>Globally Systemically Important Entity percentage</t>
        </is>
      </c>
      <c r="B12" s="4" t="inlineStr">
        <is>
          <t>1.00%</t>
        </is>
      </c>
    </row>
    <row r="13">
      <c r="A13" s="4" t="inlineStr">
        <is>
          <t>Percentage of anti cyclical buffer on common equity Tier1 capital</t>
        </is>
      </c>
      <c r="B13" s="4" t="inlineStr">
        <is>
          <t>0.02%</t>
        </is>
      </c>
    </row>
    <row r="14">
      <c r="A14" s="4" t="inlineStr">
        <is>
          <t>Tier 1 phase in capital ratio</t>
        </is>
      </c>
      <c r="B14" s="4" t="inlineStr">
        <is>
          <t>10.65%</t>
        </is>
      </c>
    </row>
    <row r="15">
      <c r="A15" s="4" t="inlineStr">
        <is>
          <t>Total phase-in capital</t>
        </is>
      </c>
      <c r="B15" s="4" t="inlineStr">
        <is>
          <t>13.0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Other disclosures - Capital Ratio (Details) - EUR (€) € in Millions</t>
        </is>
      </c>
      <c r="B1" s="2" t="inlineStr">
        <is>
          <t>6 Months Ended</t>
        </is>
      </c>
      <c r="C1" s="2" t="inlineStr">
        <is>
          <t>12 Months Ended</t>
        </is>
      </c>
    </row>
    <row r="2">
      <c r="B2" s="2" t="inlineStr">
        <is>
          <t>Jun. 30, 2020</t>
        </is>
      </c>
      <c r="C2" s="2" t="inlineStr">
        <is>
          <t>Dec. 31, 2019</t>
        </is>
      </c>
    </row>
    <row r="3">
      <c r="A3" s="3" t="inlineStr">
        <is>
          <t>Other disclosures</t>
        </is>
      </c>
    </row>
    <row r="4">
      <c r="A4" s="4" t="inlineStr">
        <is>
          <t>Level 1 ordinary eligible capital (millions of euros)</t>
        </is>
      </c>
      <c r="B4" s="5" t="n">
        <v>67192</v>
      </c>
      <c r="C4" s="5" t="n">
        <v>70497</v>
      </c>
    </row>
    <row r="5">
      <c r="A5" s="4" t="inlineStr">
        <is>
          <t>Level 1 additional eligible capital (millions of euros)</t>
        </is>
      </c>
      <c r="B5" s="6" t="n">
        <v>9284</v>
      </c>
      <c r="C5" s="6" t="n">
        <v>9039</v>
      </c>
    </row>
    <row r="6">
      <c r="A6" s="4" t="inlineStr">
        <is>
          <t>Level 2 eligible capital (millions of euros)</t>
        </is>
      </c>
      <c r="B6" s="6" t="n">
        <v>11361</v>
      </c>
      <c r="C6" s="6" t="n">
        <v>11531</v>
      </c>
    </row>
    <row r="7">
      <c r="A7" s="4" t="inlineStr">
        <is>
          <t>Risks (millions of euros)</t>
        </is>
      </c>
      <c r="B7" s="5" t="n">
        <v>567446</v>
      </c>
      <c r="C7" s="5" t="n">
        <v>605244</v>
      </c>
    </row>
    <row r="8">
      <c r="A8" s="4" t="inlineStr">
        <is>
          <t>Level 1 ordinary capital coefficient (CET 1) (as a percent)</t>
        </is>
      </c>
      <c r="B8" s="4" t="inlineStr">
        <is>
          <t>11.84%</t>
        </is>
      </c>
      <c r="C8" s="4" t="inlineStr">
        <is>
          <t>11.65%</t>
        </is>
      </c>
    </row>
    <row r="9">
      <c r="A9" s="4" t="inlineStr">
        <is>
          <t>Level 1 additional capital coefficient (AT1) (as a percent)</t>
        </is>
      </c>
      <c r="B9" s="4" t="inlineStr">
        <is>
          <t>1.64%</t>
        </is>
      </c>
      <c r="C9" s="4" t="inlineStr">
        <is>
          <t>1.49%</t>
        </is>
      </c>
    </row>
    <row r="10">
      <c r="A10" s="4" t="inlineStr">
        <is>
          <t>Level 1 phase in capital ratio (as a percent)</t>
        </is>
      </c>
      <c r="B10" s="4" t="inlineStr">
        <is>
          <t>13.48%</t>
        </is>
      </c>
      <c r="C10" s="4" t="inlineStr">
        <is>
          <t>13.14%</t>
        </is>
      </c>
    </row>
    <row r="11">
      <c r="A11" s="4" t="inlineStr">
        <is>
          <t>Level 2 capital coefficient (TIER 2) (as a percent)</t>
        </is>
      </c>
      <c r="B11" s="4" t="inlineStr">
        <is>
          <t>2.00%</t>
        </is>
      </c>
      <c r="C11" s="4" t="inlineStr">
        <is>
          <t>1.91%</t>
        </is>
      </c>
    </row>
    <row r="12">
      <c r="A12" s="4" t="inlineStr">
        <is>
          <t>Total capital coefficient (as a percent)</t>
        </is>
      </c>
      <c r="B12" s="4" t="inlineStr">
        <is>
          <t>15.48%</t>
        </is>
      </c>
      <c r="C12" s="4" t="inlineStr">
        <is>
          <t>15.0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Other disclosures - Leverage (Details) - EUR (€) € in Millions</t>
        </is>
      </c>
      <c r="B1" s="2" t="inlineStr">
        <is>
          <t>6 Months Ended</t>
        </is>
      </c>
      <c r="C1" s="2" t="inlineStr">
        <is>
          <t>12 Months Ended</t>
        </is>
      </c>
    </row>
    <row r="2">
      <c r="B2" s="2" t="inlineStr">
        <is>
          <t>Jun. 30, 2020</t>
        </is>
      </c>
      <c r="C2" s="2" t="inlineStr">
        <is>
          <t>Dec. 31, 2019</t>
        </is>
      </c>
    </row>
    <row r="3">
      <c r="A3" s="3" t="inlineStr">
        <is>
          <t>IFRS Leverage Ratios [Abstract]</t>
        </is>
      </c>
    </row>
    <row r="4">
      <c r="A4" s="4" t="inlineStr">
        <is>
          <t>Level 1 Capital (millions of euros)</t>
        </is>
      </c>
      <c r="B4" s="5" t="n">
        <v>76476</v>
      </c>
      <c r="C4" s="5" t="n">
        <v>79536</v>
      </c>
    </row>
    <row r="5">
      <c r="A5" s="4" t="inlineStr">
        <is>
          <t>Exposure (millions of euros)</t>
        </is>
      </c>
      <c r="B5" s="5" t="n">
        <v>1588446</v>
      </c>
      <c r="C5" s="5" t="n">
        <v>1544614</v>
      </c>
    </row>
    <row r="6">
      <c r="A6" s="4" t="inlineStr">
        <is>
          <t>Leverage Ratio (as a percent)</t>
        </is>
      </c>
      <c r="B6" s="4" t="inlineStr">
        <is>
          <t>4.81%</t>
        </is>
      </c>
      <c r="C6" s="4" t="inlineStr">
        <is>
          <t>5.1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disclosure requirements - Parent-Only Balance Sheets (Details) - EUR (€) € in Millions</t>
        </is>
      </c>
      <c r="B1" s="2" t="inlineStr">
        <is>
          <t>Jun. 30, 2020</t>
        </is>
      </c>
      <c r="C1" s="2" t="inlineStr">
        <is>
          <t>Jan. 01, 2020</t>
        </is>
      </c>
      <c r="D1" s="2" t="inlineStr">
        <is>
          <t>Dec. 31, 2019</t>
        </is>
      </c>
      <c r="E1" s="2" t="inlineStr">
        <is>
          <t>Jun. 30, 2019</t>
        </is>
      </c>
      <c r="F1" s="2" t="inlineStr">
        <is>
          <t>Jan. 01, 2019</t>
        </is>
      </c>
      <c r="G1" s="2" t="inlineStr">
        <is>
          <t>Dec. 31, 2018</t>
        </is>
      </c>
    </row>
    <row r="2">
      <c r="A2" s="3" t="inlineStr">
        <is>
          <t>ASSETS</t>
        </is>
      </c>
    </row>
    <row r="3">
      <c r="A3" s="4" t="inlineStr">
        <is>
          <t>Cash and bank balances at central banks</t>
        </is>
      </c>
      <c r="B3" s="5" t="n">
        <v>114253</v>
      </c>
      <c r="E3" s="5" t="n">
        <v>80471</v>
      </c>
    </row>
    <row r="4">
      <c r="A4" s="4" t="inlineStr">
        <is>
          <t>Financial assets held for trading</t>
        </is>
      </c>
      <c r="B4" s="6" t="n">
        <v>124145</v>
      </c>
      <c r="D4" s="5" t="n">
        <v>108230</v>
      </c>
    </row>
    <row r="5">
      <c r="A5" s="4" t="inlineStr">
        <is>
          <t>Investments</t>
        </is>
      </c>
      <c r="B5" s="6" t="n">
        <v>8668</v>
      </c>
      <c r="D5" s="6" t="n">
        <v>8772</v>
      </c>
    </row>
    <row r="6">
      <c r="A6" s="4" t="inlineStr">
        <is>
          <t>Premises and equipment, net</t>
        </is>
      </c>
      <c r="B6" s="6" t="n">
        <v>32335</v>
      </c>
      <c r="D6" s="6" t="n">
        <v>34262</v>
      </c>
    </row>
    <row r="7">
      <c r="A7" s="4" t="inlineStr">
        <is>
          <t>Other assets</t>
        </is>
      </c>
      <c r="B7" s="6" t="n">
        <v>10627</v>
      </c>
      <c r="D7" s="6" t="n">
        <v>10138</v>
      </c>
    </row>
    <row r="8">
      <c r="A8" s="4" t="inlineStr">
        <is>
          <t>TOTAL ASSETS</t>
        </is>
      </c>
      <c r="B8" s="6" t="n">
        <v>1572881</v>
      </c>
      <c r="D8" s="6" t="n">
        <v>1522695</v>
      </c>
    </row>
    <row r="9">
      <c r="A9" s="3" t="inlineStr">
        <is>
          <t>LIABILITIES</t>
        </is>
      </c>
    </row>
    <row r="10">
      <c r="A10" s="4" t="inlineStr">
        <is>
          <t>Other liabilities</t>
        </is>
      </c>
      <c r="B10" s="6" t="n">
        <v>10246</v>
      </c>
      <c r="D10" s="6" t="n">
        <v>12792</v>
      </c>
    </row>
    <row r="11">
      <c r="A11" s="4" t="inlineStr">
        <is>
          <t>TOTAL LIABILITIES</t>
        </is>
      </c>
      <c r="B11" s="6" t="n">
        <v>1481022</v>
      </c>
      <c r="D11" s="6" t="n">
        <v>1412036</v>
      </c>
    </row>
    <row r="12">
      <c r="A12" s="3" t="inlineStr">
        <is>
          <t>SHAREHOLDERS´ EQUITY</t>
        </is>
      </c>
    </row>
    <row r="13">
      <c r="A13" s="4" t="inlineStr">
        <is>
          <t>Share capital</t>
        </is>
      </c>
      <c r="B13" s="6" t="n">
        <v>8309</v>
      </c>
      <c r="D13" s="6" t="n">
        <v>8309</v>
      </c>
    </row>
    <row r="14">
      <c r="A14" s="4" t="inlineStr">
        <is>
          <t>TOTAL EQUITY</t>
        </is>
      </c>
      <c r="B14" s="6" t="n">
        <v>91859</v>
      </c>
      <c r="C14" s="5" t="n">
        <v>110659</v>
      </c>
      <c r="D14" s="6" t="n">
        <v>110659</v>
      </c>
      <c r="E14" s="5" t="n">
        <v>109985</v>
      </c>
      <c r="F14" s="5" t="n">
        <v>106970</v>
      </c>
      <c r="G14" s="5" t="n">
        <v>107361</v>
      </c>
    </row>
    <row r="15">
      <c r="A15" s="4" t="inlineStr">
        <is>
          <t>TOTAL LIABILITIES AND EQUITY</t>
        </is>
      </c>
      <c r="B15" s="6" t="n">
        <v>1572881</v>
      </c>
      <c r="D15" s="6" t="n">
        <v>1522695</v>
      </c>
    </row>
    <row r="16">
      <c r="A16" s="4" t="inlineStr">
        <is>
          <t>Banco Santander S.A. | Reportable Legal Entities</t>
        </is>
      </c>
    </row>
    <row r="17">
      <c r="A17" s="3" t="inlineStr">
        <is>
          <t>ASSETS</t>
        </is>
      </c>
    </row>
    <row r="18">
      <c r="A18" s="4" t="inlineStr">
        <is>
          <t>Cash and bank balances at central banks</t>
        </is>
      </c>
      <c r="B18" s="6" t="n">
        <v>143836</v>
      </c>
      <c r="D18" s="6" t="n">
        <v>85922</v>
      </c>
    </row>
    <row r="19">
      <c r="A19" s="4" t="inlineStr">
        <is>
          <t>Financial assets held for trading</t>
        </is>
      </c>
      <c r="B19" s="6" t="n">
        <v>96549</v>
      </c>
      <c r="D19" s="6" t="n">
        <v>86583</v>
      </c>
    </row>
    <row r="20">
      <c r="A20" s="4" t="inlineStr">
        <is>
          <t>Investment securities</t>
        </is>
      </c>
      <c r="B20" s="6" t="n">
        <v>31848</v>
      </c>
      <c r="D20" s="6" t="n">
        <v>44020</v>
      </c>
    </row>
    <row r="21">
      <c r="A21" s="4" t="inlineStr">
        <is>
          <t>Loans and receivables</t>
        </is>
      </c>
      <c r="B21" s="6" t="n">
        <v>303505</v>
      </c>
      <c r="D21" s="6" t="n">
        <v>276330</v>
      </c>
    </row>
    <row r="22">
      <c r="A22" s="4" t="inlineStr">
        <is>
          <t>Investments</t>
        </is>
      </c>
      <c r="B22" s="6" t="n">
        <v>81286</v>
      </c>
      <c r="D22" s="6" t="n">
        <v>87330</v>
      </c>
    </row>
    <row r="23">
      <c r="A23" s="4" t="inlineStr">
        <is>
          <t>Premises and equipment, net</t>
        </is>
      </c>
      <c r="B23" s="6" t="n">
        <v>6753</v>
      </c>
      <c r="D23" s="6" t="n">
        <v>7131</v>
      </c>
    </row>
    <row r="24">
      <c r="A24" s="4" t="inlineStr">
        <is>
          <t>Other assets</t>
        </is>
      </c>
      <c r="B24" s="6" t="n">
        <v>21763</v>
      </c>
      <c r="D24" s="6" t="n">
        <v>22600</v>
      </c>
    </row>
    <row r="25">
      <c r="A25" s="4" t="inlineStr">
        <is>
          <t>TOTAL ASSETS</t>
        </is>
      </c>
      <c r="B25" s="6" t="n">
        <v>685540</v>
      </c>
      <c r="D25" s="6" t="n">
        <v>609916</v>
      </c>
    </row>
    <row r="26">
      <c r="A26" s="3" t="inlineStr">
        <is>
          <t>LIABILITIES</t>
        </is>
      </c>
    </row>
    <row r="27">
      <c r="A27" s="4" t="inlineStr">
        <is>
          <t>Deposits</t>
        </is>
      </c>
      <c r="B27" s="6" t="n">
        <v>394855</v>
      </c>
      <c r="D27" s="6" t="n">
        <v>345975</v>
      </c>
    </row>
    <row r="28">
      <c r="A28" s="4" t="inlineStr">
        <is>
          <t>Short-term debt</t>
        </is>
      </c>
      <c r="B28" s="6" t="n">
        <v>42901</v>
      </c>
      <c r="D28" s="6" t="n">
        <v>20547</v>
      </c>
    </row>
    <row r="29">
      <c r="A29" s="4" t="inlineStr">
        <is>
          <t>Long-term debt</t>
        </is>
      </c>
      <c r="B29" s="6" t="n">
        <v>78771</v>
      </c>
      <c r="D29" s="6" t="n">
        <v>83906</v>
      </c>
    </row>
    <row r="30">
      <c r="A30" s="4" t="inlineStr">
        <is>
          <t>Total borrowings</t>
        </is>
      </c>
      <c r="B30" s="6" t="n">
        <v>121672</v>
      </c>
      <c r="D30" s="6" t="n">
        <v>104453</v>
      </c>
    </row>
    <row r="31">
      <c r="A31" s="4" t="inlineStr">
        <is>
          <t>Other liabilities</t>
        </is>
      </c>
      <c r="B31" s="6" t="n">
        <v>106746</v>
      </c>
      <c r="D31" s="6" t="n">
        <v>89265</v>
      </c>
    </row>
    <row r="32">
      <c r="A32" s="4" t="inlineStr">
        <is>
          <t>TOTAL LIABILITIES</t>
        </is>
      </c>
      <c r="B32" s="6" t="n">
        <v>623273</v>
      </c>
      <c r="D32" s="6" t="n">
        <v>539693</v>
      </c>
    </row>
    <row r="33">
      <c r="A33" s="3" t="inlineStr">
        <is>
          <t>SHAREHOLDERS´ EQUITY</t>
        </is>
      </c>
    </row>
    <row r="34">
      <c r="A34" s="4" t="inlineStr">
        <is>
          <t>Share capital</t>
        </is>
      </c>
      <c r="B34" s="6" t="n">
        <v>8309</v>
      </c>
      <c r="D34" s="6" t="n">
        <v>8309</v>
      </c>
    </row>
    <row r="35">
      <c r="A35" s="4" t="inlineStr">
        <is>
          <t>Retained earnings and other reserves</t>
        </is>
      </c>
      <c r="B35" s="6" t="n">
        <v>53958</v>
      </c>
      <c r="D35" s="6" t="n">
        <v>61914</v>
      </c>
    </row>
    <row r="36">
      <c r="A36" s="4" t="inlineStr">
        <is>
          <t>TOTAL EQUITY</t>
        </is>
      </c>
      <c r="B36" s="6" t="n">
        <v>62267</v>
      </c>
      <c r="D36" s="6" t="n">
        <v>70223</v>
      </c>
    </row>
    <row r="37">
      <c r="A37" s="4" t="inlineStr">
        <is>
          <t>TOTAL LIABILITIES AND EQUITY</t>
        </is>
      </c>
      <c r="B37" s="6" t="n">
        <v>685540</v>
      </c>
      <c r="D37" s="6" t="n">
        <v>609916</v>
      </c>
    </row>
    <row r="38">
      <c r="A38" s="4" t="inlineStr">
        <is>
          <t>Bank Subsidiaries | Banco Santander S.A. | Reportable Legal Entities</t>
        </is>
      </c>
    </row>
    <row r="39">
      <c r="A39" s="3" t="inlineStr">
        <is>
          <t>ASSETS</t>
        </is>
      </c>
    </row>
    <row r="40">
      <c r="A40" s="4" t="inlineStr">
        <is>
          <t>Cash and bank balances at central banks</t>
        </is>
      </c>
      <c r="B40" s="6" t="n">
        <v>13255</v>
      </c>
      <c r="D40" s="6" t="n">
        <v>13875</v>
      </c>
    </row>
    <row r="41">
      <c r="A41" s="4" t="inlineStr">
        <is>
          <t>Investment securities</t>
        </is>
      </c>
      <c r="B41" s="6" t="n">
        <v>9719</v>
      </c>
      <c r="D41" s="6" t="n">
        <v>9504</v>
      </c>
    </row>
    <row r="42">
      <c r="A42" s="4" t="inlineStr">
        <is>
          <t>Investments</t>
        </is>
      </c>
      <c r="B42" s="6" t="n">
        <v>55768</v>
      </c>
      <c r="D42" s="6" t="n">
        <v>59364</v>
      </c>
    </row>
    <row r="43">
      <c r="A43" s="3" t="inlineStr">
        <is>
          <t>LIABILITIES</t>
        </is>
      </c>
    </row>
    <row r="44">
      <c r="A44" s="4" t="inlineStr">
        <is>
          <t>Deposits</t>
        </is>
      </c>
      <c r="B44" s="6" t="n">
        <v>18236</v>
      </c>
      <c r="D44" s="6" t="n">
        <v>14705</v>
      </c>
    </row>
    <row r="45">
      <c r="A45" s="4" t="inlineStr">
        <is>
          <t>Total borrowings</t>
        </is>
      </c>
      <c r="B45" s="6" t="n">
        <v>891</v>
      </c>
      <c r="D45" s="6" t="n">
        <v>0</v>
      </c>
    </row>
    <row r="46">
      <c r="A46" s="4" t="inlineStr">
        <is>
          <t>Non-Bank Subsidiaries | Banco Santander S.A. | Reportable Legal Entities</t>
        </is>
      </c>
    </row>
    <row r="47">
      <c r="A47" s="3" t="inlineStr">
        <is>
          <t>ASSETS</t>
        </is>
      </c>
    </row>
    <row r="48">
      <c r="A48" s="4" t="inlineStr">
        <is>
          <t>Investment securities</t>
        </is>
      </c>
      <c r="B48" s="6" t="n">
        <v>3551</v>
      </c>
      <c r="D48" s="6" t="n">
        <v>3450</v>
      </c>
    </row>
    <row r="49">
      <c r="A49" s="4" t="inlineStr">
        <is>
          <t>Loans and receivables</t>
        </is>
      </c>
      <c r="B49" s="6" t="n">
        <v>27077</v>
      </c>
      <c r="D49" s="6" t="n">
        <v>28690</v>
      </c>
    </row>
    <row r="50">
      <c r="A50" s="4" t="inlineStr">
        <is>
          <t>Investments</t>
        </is>
      </c>
      <c r="B50" s="6" t="n">
        <v>25518</v>
      </c>
      <c r="D50" s="6" t="n">
        <v>27966</v>
      </c>
    </row>
    <row r="51">
      <c r="A51" s="3" t="inlineStr">
        <is>
          <t>LIABILITIES</t>
        </is>
      </c>
    </row>
    <row r="52">
      <c r="A52" s="4" t="inlineStr">
        <is>
          <t>Deposits</t>
        </is>
      </c>
      <c r="B52" s="6" t="n">
        <v>17342</v>
      </c>
      <c r="D52" s="6" t="n">
        <v>15518</v>
      </c>
    </row>
    <row r="53">
      <c r="A53" s="4" t="inlineStr">
        <is>
          <t>Total borrowings</t>
        </is>
      </c>
      <c r="B53" s="5" t="n">
        <v>1203</v>
      </c>
      <c r="D53" s="5" t="n">
        <v>16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Parent-Only Income Statements (Details) - EUR (€) € in Millions</t>
        </is>
      </c>
      <c r="B1" s="2" t="inlineStr">
        <is>
          <t>6 Months Ended</t>
        </is>
      </c>
    </row>
    <row r="2">
      <c r="B2" s="2" t="inlineStr">
        <is>
          <t>Jun. 30, 2020</t>
        </is>
      </c>
      <c r="C2" s="2" t="inlineStr">
        <is>
          <t>Jun. 30, 2019</t>
        </is>
      </c>
    </row>
    <row r="3">
      <c r="A3" s="3" t="inlineStr">
        <is>
          <t>Condensed Income Statements, Captions [Line Items]</t>
        </is>
      </c>
    </row>
    <row r="4">
      <c r="A4" s="4" t="inlineStr">
        <is>
          <t>Dividend income</t>
        </is>
      </c>
      <c r="B4" s="5" t="n">
        <v>265</v>
      </c>
      <c r="C4" s="5" t="n">
        <v>361</v>
      </c>
    </row>
    <row r="5">
      <c r="A5" s="4" t="inlineStr">
        <is>
          <t>Interest expense</t>
        </is>
      </c>
      <c r="B5" s="6" t="n">
        <v>-8297</v>
      </c>
      <c r="C5" s="6" t="n">
        <v>-11033</v>
      </c>
    </row>
    <row r="6">
      <c r="A6" s="4" t="inlineStr">
        <is>
          <t>Non-interest income</t>
        </is>
      </c>
      <c r="B6" s="6" t="n">
        <v>765</v>
      </c>
      <c r="C6" s="6" t="n">
        <v>855</v>
      </c>
    </row>
    <row r="7">
      <c r="A7" s="4" t="inlineStr">
        <is>
          <t>Non-interest expense</t>
        </is>
      </c>
      <c r="B7" s="6" t="n">
        <v>-1122</v>
      </c>
      <c r="C7" s="6" t="n">
        <v>-1136</v>
      </c>
    </row>
    <row r="8">
      <c r="A8" s="4" t="inlineStr">
        <is>
          <t>Operating profit/(loss) before tax</t>
        </is>
      </c>
      <c r="B8" s="6" t="n">
        <v>-6410</v>
      </c>
      <c r="C8" s="6" t="n">
        <v>6531</v>
      </c>
    </row>
    <row r="9">
      <c r="A9" s="4" t="inlineStr">
        <is>
          <t>Tax expense or income from continuing operations</t>
        </is>
      </c>
      <c r="B9" s="6" t="n">
        <v>-3928</v>
      </c>
      <c r="C9" s="6" t="n">
        <v>-2449</v>
      </c>
    </row>
    <row r="10">
      <c r="A10" s="4" t="inlineStr">
        <is>
          <t>Profit for the period</t>
        </is>
      </c>
      <c r="B10" s="6" t="n">
        <v>-10338</v>
      </c>
      <c r="C10" s="6" t="n">
        <v>4082</v>
      </c>
    </row>
    <row r="11">
      <c r="A11" s="4" t="inlineStr">
        <is>
          <t>Banco Santander S.A. | Reportable Legal Entities</t>
        </is>
      </c>
    </row>
    <row r="12">
      <c r="A12" s="3" t="inlineStr">
        <is>
          <t>Condensed Income Statements, Captions [Line Items]</t>
        </is>
      </c>
    </row>
    <row r="13">
      <c r="A13" s="4" t="inlineStr">
        <is>
          <t>Interest income</t>
        </is>
      </c>
      <c r="B13" s="6" t="n">
        <v>3628</v>
      </c>
      <c r="C13" s="6" t="n">
        <v>4148</v>
      </c>
    </row>
    <row r="14">
      <c r="A14" s="4" t="inlineStr">
        <is>
          <t>Dividend income</t>
        </is>
      </c>
      <c r="B14" s="6" t="n">
        <v>654</v>
      </c>
      <c r="C14" s="6" t="n">
        <v>1735</v>
      </c>
    </row>
    <row r="15">
      <c r="A15" s="4" t="inlineStr">
        <is>
          <t>Interest and dividends from affiliates</t>
        </is>
      </c>
      <c r="B15" s="6" t="n">
        <v>4282</v>
      </c>
      <c r="C15" s="6" t="n">
        <v>5883</v>
      </c>
    </row>
    <row r="16">
      <c r="A16" s="4" t="inlineStr">
        <is>
          <t>Interest expense</t>
        </is>
      </c>
      <c r="B16" s="6" t="n">
        <v>-1763</v>
      </c>
      <c r="C16" s="6" t="n">
        <v>-2113</v>
      </c>
    </row>
    <row r="17">
      <c r="A17" s="4" t="inlineStr">
        <is>
          <t>Interest income/(Charges)</t>
        </is>
      </c>
      <c r="B17" s="6" t="n">
        <v>2519</v>
      </c>
      <c r="C17" s="6" t="n">
        <v>3770</v>
      </c>
    </row>
    <row r="18">
      <c r="A18" s="4" t="inlineStr">
        <is>
          <t>Provision for credit losses</t>
        </is>
      </c>
      <c r="B18" s="6" t="n">
        <v>-1070</v>
      </c>
      <c r="C18" s="6" t="n">
        <v>-544</v>
      </c>
    </row>
    <row r="19">
      <c r="A19" s="4" t="inlineStr">
        <is>
          <t>Interest income/ (Charges) after provision for credit losses</t>
        </is>
      </c>
      <c r="B19" s="6" t="n">
        <v>1449</v>
      </c>
      <c r="C19" s="6" t="n">
        <v>3226</v>
      </c>
    </row>
    <row r="20">
      <c r="A20" s="4" t="inlineStr">
        <is>
          <t>Non-interest income</t>
        </is>
      </c>
      <c r="B20" s="6" t="n">
        <v>2058</v>
      </c>
      <c r="C20" s="6" t="n">
        <v>1805</v>
      </c>
    </row>
    <row r="21">
      <c r="A21" s="4" t="inlineStr">
        <is>
          <t>Non-interest expense</t>
        </is>
      </c>
      <c r="B21" s="6" t="n">
        <v>-8571</v>
      </c>
      <c r="C21" s="6" t="n">
        <v>-4633</v>
      </c>
    </row>
    <row r="22">
      <c r="A22" s="4" t="inlineStr">
        <is>
          <t>Operating profit/(loss) before tax</t>
        </is>
      </c>
      <c r="B22" s="6" t="n">
        <v>-5064</v>
      </c>
      <c r="C22" s="6" t="n">
        <v>398</v>
      </c>
    </row>
    <row r="23">
      <c r="A23" s="4" t="inlineStr">
        <is>
          <t>Tax expense or income from continuing operations</t>
        </is>
      </c>
      <c r="B23" s="6" t="n">
        <v>-1747</v>
      </c>
      <c r="C23" s="6" t="n">
        <v>145</v>
      </c>
    </row>
    <row r="24">
      <c r="A24" s="4" t="inlineStr">
        <is>
          <t>Profit for the period</t>
        </is>
      </c>
      <c r="B24" s="6" t="n">
        <v>-6811</v>
      </c>
      <c r="C24" s="6" t="n">
        <v>543</v>
      </c>
    </row>
    <row r="25">
      <c r="A25" s="4" t="inlineStr">
        <is>
          <t>Banco Santander S.A. | Reportable Legal Entities | Bank Subsidiaries</t>
        </is>
      </c>
    </row>
    <row r="26">
      <c r="A26" s="3" t="inlineStr">
        <is>
          <t>Condensed Income Statements, Captions [Line Items]</t>
        </is>
      </c>
    </row>
    <row r="27">
      <c r="A27" s="4" t="inlineStr">
        <is>
          <t>Dividend income</t>
        </is>
      </c>
      <c r="B27" s="6" t="n">
        <v>407</v>
      </c>
      <c r="C27" s="6" t="n">
        <v>1355</v>
      </c>
    </row>
    <row r="28">
      <c r="A28" s="4" t="inlineStr">
        <is>
          <t>Banco Santander S.A. | Reportable Legal Entities | Non-Bank Subsidiaries</t>
        </is>
      </c>
    </row>
    <row r="29">
      <c r="A29" s="3" t="inlineStr">
        <is>
          <t>Condensed Income Statements, Captions [Line Items]</t>
        </is>
      </c>
    </row>
    <row r="30">
      <c r="A30" s="4" t="inlineStr">
        <is>
          <t>Dividend income</t>
        </is>
      </c>
      <c r="B30" s="5" t="n">
        <v>247</v>
      </c>
      <c r="C30" s="5" t="n">
        <v>38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Parent-Only Comprehensive Income Statements (Details) - EUR (€) € in Millions</t>
        </is>
      </c>
      <c r="B1" s="2" t="inlineStr">
        <is>
          <t>6 Months Ended</t>
        </is>
      </c>
    </row>
    <row r="2">
      <c r="B2" s="2" t="inlineStr">
        <is>
          <t>Jun. 30, 2020</t>
        </is>
      </c>
      <c r="C2" s="2" t="inlineStr">
        <is>
          <t>Jun. 30, 2019</t>
        </is>
      </c>
    </row>
    <row r="3">
      <c r="A3" s="3" t="inlineStr">
        <is>
          <t>Condensed Statement of Income Captions [Line Items]</t>
        </is>
      </c>
    </row>
    <row r="4">
      <c r="A4" s="4" t="inlineStr">
        <is>
          <t>NET INCOME</t>
        </is>
      </c>
      <c r="B4" s="5" t="n">
        <v>-10338</v>
      </c>
      <c r="C4" s="5" t="n">
        <v>4082</v>
      </c>
    </row>
    <row r="5">
      <c r="A5" s="4" t="inlineStr">
        <is>
          <t>OTHER COMPREHENSIVE INCOME</t>
        </is>
      </c>
      <c r="B5" s="6" t="n">
        <v>-7184</v>
      </c>
      <c r="C5" s="6" t="n">
        <v>891</v>
      </c>
    </row>
    <row r="6">
      <c r="A6" s="4" t="inlineStr">
        <is>
          <t>Items that may be reclassified subsequently to profit or loss</t>
        </is>
      </c>
      <c r="B6" s="6" t="n">
        <v>-6488</v>
      </c>
      <c r="C6" s="6" t="n">
        <v>1599</v>
      </c>
    </row>
    <row r="7">
      <c r="A7" s="4" t="inlineStr">
        <is>
          <t>Hedging instruments (items not designated)</t>
        </is>
      </c>
      <c r="B7" s="6" t="n">
        <v>0</v>
      </c>
      <c r="C7" s="6" t="n">
        <v>0</v>
      </c>
    </row>
    <row r="8">
      <c r="A8" s="4" t="inlineStr">
        <is>
          <t>Revaluation gains (losses)</t>
        </is>
      </c>
      <c r="B8" s="6" t="n">
        <v>0</v>
      </c>
      <c r="C8" s="6" t="n">
        <v>0</v>
      </c>
    </row>
    <row r="9">
      <c r="A9" s="4" t="inlineStr">
        <is>
          <t>Amounts transferred to income statement</t>
        </is>
      </c>
      <c r="B9" s="6" t="n">
        <v>0</v>
      </c>
      <c r="C9" s="6" t="n">
        <v>0</v>
      </c>
    </row>
    <row r="10">
      <c r="A10" s="4" t="inlineStr">
        <is>
          <t>Other reclassifications</t>
        </is>
      </c>
      <c r="B10" s="6" t="n">
        <v>0</v>
      </c>
      <c r="C10" s="6" t="n">
        <v>0</v>
      </c>
    </row>
    <row r="11">
      <c r="A11" s="4" t="inlineStr">
        <is>
          <t>Debt instruments at fair value with changes in other comprehensive income</t>
        </is>
      </c>
      <c r="B11" s="6" t="n">
        <v>-82</v>
      </c>
      <c r="C11" s="6" t="n">
        <v>1891</v>
      </c>
    </row>
    <row r="12">
      <c r="A12" s="4" t="inlineStr">
        <is>
          <t>Revaluation gains (losses)</t>
        </is>
      </c>
      <c r="B12" s="6" t="n">
        <v>272</v>
      </c>
      <c r="C12" s="6" t="n">
        <v>2131</v>
      </c>
    </row>
    <row r="13">
      <c r="A13" s="4" t="inlineStr">
        <is>
          <t>Amounts transferred to income statement</t>
        </is>
      </c>
      <c r="B13" s="6" t="n">
        <v>-727</v>
      </c>
      <c r="C13" s="6" t="n">
        <v>-240</v>
      </c>
    </row>
    <row r="14">
      <c r="A14" s="4" t="inlineStr">
        <is>
          <t>Other reclassifications</t>
        </is>
      </c>
      <c r="B14" s="6" t="n">
        <v>373</v>
      </c>
      <c r="C14" s="6" t="n">
        <v>0</v>
      </c>
    </row>
    <row r="15">
      <c r="A15" s="4" t="inlineStr">
        <is>
          <t>Cash flow hedges:</t>
        </is>
      </c>
      <c r="B15" s="6" t="n">
        <v>774</v>
      </c>
      <c r="C15" s="6" t="n">
        <v>127</v>
      </c>
    </row>
    <row r="16">
      <c r="A16" s="4" t="inlineStr">
        <is>
          <t>Revaluation gains/(losses)</t>
        </is>
      </c>
      <c r="B16" s="6" t="n">
        <v>3070</v>
      </c>
      <c r="C16" s="6" t="n">
        <v>260</v>
      </c>
    </row>
    <row r="17">
      <c r="A17" s="4" t="inlineStr">
        <is>
          <t>Amounts transferred to income statement</t>
        </is>
      </c>
      <c r="B17" s="6" t="n">
        <v>-2296</v>
      </c>
      <c r="C17" s="6" t="n">
        <v>-133</v>
      </c>
    </row>
    <row r="18">
      <c r="A18" s="4" t="inlineStr">
        <is>
          <t>Other reclassifications</t>
        </is>
      </c>
      <c r="B18" s="6" t="n">
        <v>0</v>
      </c>
      <c r="C18" s="6" t="n">
        <v>0</v>
      </c>
    </row>
    <row r="19">
      <c r="A19" s="4" t="inlineStr">
        <is>
          <t>Hedges of net investments in foreign operations:</t>
        </is>
      </c>
      <c r="B19" s="6" t="n">
        <v>2524</v>
      </c>
      <c r="C19" s="6" t="n">
        <v>-762</v>
      </c>
    </row>
    <row r="20">
      <c r="A20" s="4" t="inlineStr">
        <is>
          <t>Exchange differences</t>
        </is>
      </c>
      <c r="B20" s="6" t="n">
        <v>-9499</v>
      </c>
      <c r="C20" s="6" t="n">
        <v>937</v>
      </c>
    </row>
    <row r="21">
      <c r="A21" s="4" t="inlineStr">
        <is>
          <t>Non-current assets held for sale</t>
        </is>
      </c>
      <c r="B21" s="6" t="n">
        <v>0</v>
      </c>
      <c r="C21" s="6" t="n">
        <v>0</v>
      </c>
    </row>
    <row r="22">
      <c r="A22" s="4" t="inlineStr">
        <is>
          <t>Income tax</t>
        </is>
      </c>
      <c r="B22" s="6" t="n">
        <v>7</v>
      </c>
      <c r="C22" s="6" t="n">
        <v>-636</v>
      </c>
    </row>
    <row r="23">
      <c r="A23" s="4" t="inlineStr">
        <is>
          <t>Items not reclassified to profit or loss</t>
        </is>
      </c>
      <c r="B23" s="6" t="n">
        <v>-696</v>
      </c>
      <c r="C23" s="6" t="n">
        <v>-708</v>
      </c>
    </row>
    <row r="24">
      <c r="A24" s="4" t="inlineStr">
        <is>
          <t>Actuarial gains/(losses) on pension plans</t>
        </is>
      </c>
      <c r="B24" s="6" t="n">
        <v>204</v>
      </c>
      <c r="C24" s="6" t="n">
        <v>-833</v>
      </c>
    </row>
    <row r="25">
      <c r="A25" s="4" t="inlineStr">
        <is>
          <t>Other recognised income and expense of investments in subsidiaries, joint ventures and associates</t>
        </is>
      </c>
      <c r="B25" s="6" t="n">
        <v>-7</v>
      </c>
      <c r="C25" s="6" t="n">
        <v>0</v>
      </c>
    </row>
    <row r="26">
      <c r="A26" s="4" t="inlineStr">
        <is>
          <t>Changes in the fair value of equity instruments measured at fair value through other comprehensive income</t>
        </is>
      </c>
      <c r="B26" s="6" t="n">
        <v>-880</v>
      </c>
      <c r="C26" s="6" t="n">
        <v>-21</v>
      </c>
    </row>
    <row r="27">
      <c r="A27" s="4" t="inlineStr">
        <is>
          <t>Gains or losses resulting from the accounting for hedges of equity instruments measured at fair value through other comprehensive income, net</t>
        </is>
      </c>
      <c r="B27" s="6" t="n">
        <v>0</v>
      </c>
      <c r="C27" s="6" t="n">
        <v>0</v>
      </c>
    </row>
    <row r="28">
      <c r="A28" s="4" t="inlineStr">
        <is>
          <t>Changes in the fair value of equity instruments measured at fair value through other comprehensive income (hedged item)</t>
        </is>
      </c>
      <c r="B28" s="6" t="n">
        <v>12</v>
      </c>
      <c r="C28" s="6" t="n">
        <v>0</v>
      </c>
    </row>
    <row r="29">
      <c r="A29" s="4" t="inlineStr">
        <is>
          <t>Changes in the fair value of equity instruments measured at fair value through other comprehensive income (hedging instrument)</t>
        </is>
      </c>
      <c r="B29" s="6" t="n">
        <v>-12</v>
      </c>
      <c r="C29" s="6" t="n">
        <v>0</v>
      </c>
    </row>
    <row r="30">
      <c r="A30" s="4" t="inlineStr">
        <is>
          <t>Changes in the fair value of financial liabilities at fair value through profit or loss attributable to changes in credit risk</t>
        </is>
      </c>
      <c r="B30" s="6" t="n">
        <v>65</v>
      </c>
      <c r="C30" s="6" t="n">
        <v>-120</v>
      </c>
    </row>
    <row r="31">
      <c r="A31" s="4" t="inlineStr">
        <is>
          <t>Income tax relating to items that will not be reclassified</t>
        </is>
      </c>
      <c r="B31" s="6" t="n">
        <v>-78</v>
      </c>
      <c r="C31" s="6" t="n">
        <v>266</v>
      </c>
    </row>
    <row r="32">
      <c r="A32" s="4" t="inlineStr">
        <is>
          <t>Total comprehensive income</t>
        </is>
      </c>
      <c r="B32" s="6" t="n">
        <v>-17522</v>
      </c>
      <c r="C32" s="6" t="n">
        <v>4973</v>
      </c>
    </row>
    <row r="33">
      <c r="A33" s="4" t="inlineStr">
        <is>
          <t>Banco Santander S.A. | Reportable Legal Entities</t>
        </is>
      </c>
    </row>
    <row r="34">
      <c r="A34" s="3" t="inlineStr">
        <is>
          <t>Condensed Statement of Income Captions [Line Items]</t>
        </is>
      </c>
    </row>
    <row r="35">
      <c r="A35" s="4" t="inlineStr">
        <is>
          <t>NET INCOME</t>
        </is>
      </c>
      <c r="B35" s="6" t="n">
        <v>-6811</v>
      </c>
      <c r="C35" s="6" t="n">
        <v>543</v>
      </c>
    </row>
    <row r="36">
      <c r="A36" s="4" t="inlineStr">
        <is>
          <t>OTHER COMPREHENSIVE INCOME</t>
        </is>
      </c>
      <c r="B36" s="6" t="n">
        <v>-829</v>
      </c>
      <c r="C36" s="6" t="n">
        <v>15</v>
      </c>
    </row>
    <row r="37">
      <c r="A37" s="4" t="inlineStr">
        <is>
          <t>Items that may be reclassified subsequently to profit or loss</t>
        </is>
      </c>
      <c r="B37" s="6" t="n">
        <v>-210</v>
      </c>
      <c r="C37" s="6" t="n">
        <v>179</v>
      </c>
    </row>
    <row r="38">
      <c r="A38" s="4" t="inlineStr">
        <is>
          <t>Hedging instruments (items not designated)</t>
        </is>
      </c>
      <c r="B38" s="6" t="n">
        <v>0</v>
      </c>
      <c r="C38" s="6" t="n">
        <v>0</v>
      </c>
    </row>
    <row r="39">
      <c r="A39" s="4" t="inlineStr">
        <is>
          <t>Revaluation gains (losses)</t>
        </is>
      </c>
      <c r="B39" s="6" t="n">
        <v>0</v>
      </c>
      <c r="C39" s="6" t="n">
        <v>0</v>
      </c>
    </row>
    <row r="40">
      <c r="A40" s="4" t="inlineStr">
        <is>
          <t>Amounts transferred to income statement</t>
        </is>
      </c>
      <c r="B40" s="6" t="n">
        <v>0</v>
      </c>
      <c r="C40" s="6" t="n">
        <v>0</v>
      </c>
    </row>
    <row r="41">
      <c r="A41" s="4" t="inlineStr">
        <is>
          <t>Other reclassifications</t>
        </is>
      </c>
      <c r="B41" s="6" t="n">
        <v>0</v>
      </c>
      <c r="C41" s="6" t="n">
        <v>0</v>
      </c>
    </row>
    <row r="42">
      <c r="A42" s="4" t="inlineStr">
        <is>
          <t>Debt instruments at fair value with changes in other comprehensive income</t>
        </is>
      </c>
      <c r="B42" s="6" t="n">
        <v>-199</v>
      </c>
      <c r="C42" s="6" t="n">
        <v>464</v>
      </c>
    </row>
    <row r="43">
      <c r="A43" s="4" t="inlineStr">
        <is>
          <t>Revaluation gains (losses)</t>
        </is>
      </c>
      <c r="B43" s="6" t="n">
        <v>95</v>
      </c>
      <c r="C43" s="6" t="n">
        <v>622</v>
      </c>
    </row>
    <row r="44">
      <c r="A44" s="4" t="inlineStr">
        <is>
          <t>Amounts transferred to income statement</t>
        </is>
      </c>
      <c r="B44" s="6" t="n">
        <v>-294</v>
      </c>
      <c r="C44" s="6" t="n">
        <v>-158</v>
      </c>
    </row>
    <row r="45">
      <c r="A45" s="4" t="inlineStr">
        <is>
          <t>Other reclassifications</t>
        </is>
      </c>
      <c r="B45" s="6" t="n">
        <v>0</v>
      </c>
      <c r="C45" s="6" t="n">
        <v>0</v>
      </c>
    </row>
    <row r="46">
      <c r="A46" s="4" t="inlineStr">
        <is>
          <t>Cash flow hedges:</t>
        </is>
      </c>
      <c r="B46" s="6" t="n">
        <v>-104</v>
      </c>
      <c r="C46" s="6" t="n">
        <v>-207</v>
      </c>
    </row>
    <row r="47">
      <c r="A47" s="4" t="inlineStr">
        <is>
          <t>Revaluation gains/(losses)</t>
        </is>
      </c>
      <c r="B47" s="6" t="n">
        <v>-126</v>
      </c>
      <c r="C47" s="6" t="n">
        <v>-204</v>
      </c>
    </row>
    <row r="48">
      <c r="A48" s="4" t="inlineStr">
        <is>
          <t>Amounts transferred to income statement</t>
        </is>
      </c>
      <c r="B48" s="6" t="n">
        <v>22</v>
      </c>
      <c r="C48" s="6" t="n">
        <v>-3</v>
      </c>
    </row>
    <row r="49">
      <c r="A49" s="4" t="inlineStr">
        <is>
          <t>Amounts transferred to initial carrying amount of hedged items</t>
        </is>
      </c>
      <c r="B49" s="6" t="n">
        <v>0</v>
      </c>
      <c r="C49" s="6" t="n">
        <v>0</v>
      </c>
    </row>
    <row r="50">
      <c r="A50" s="4" t="inlineStr">
        <is>
          <t>Other reclassifications</t>
        </is>
      </c>
      <c r="B50" s="6" t="n">
        <v>0</v>
      </c>
      <c r="C50" s="6" t="n">
        <v>0</v>
      </c>
    </row>
    <row r="51">
      <c r="A51" s="4" t="inlineStr">
        <is>
          <t>Hedges of net investments in foreign operations:</t>
        </is>
      </c>
      <c r="B51" s="6" t="n">
        <v>0</v>
      </c>
      <c r="C51" s="6" t="n">
        <v>0</v>
      </c>
    </row>
    <row r="52">
      <c r="A52" s="4" t="inlineStr">
        <is>
          <t>Exchange differences</t>
        </is>
      </c>
      <c r="B52" s="6" t="n">
        <v>0</v>
      </c>
      <c r="C52" s="6" t="n">
        <v>0</v>
      </c>
    </row>
    <row r="53">
      <c r="A53" s="4" t="inlineStr">
        <is>
          <t>Non-current assets held for sale</t>
        </is>
      </c>
      <c r="B53" s="6" t="n">
        <v>0</v>
      </c>
      <c r="C53" s="6" t="n">
        <v>0</v>
      </c>
    </row>
    <row r="54">
      <c r="A54" s="4" t="inlineStr">
        <is>
          <t>Income tax</t>
        </is>
      </c>
      <c r="B54" s="6" t="n">
        <v>93</v>
      </c>
      <c r="C54" s="6" t="n">
        <v>-78</v>
      </c>
    </row>
    <row r="55">
      <c r="A55" s="4" t="inlineStr">
        <is>
          <t>Items not reclassified to profit or loss</t>
        </is>
      </c>
      <c r="B55" s="6" t="n">
        <v>-619</v>
      </c>
      <c r="C55" s="6" t="n">
        <v>-164</v>
      </c>
    </row>
    <row r="56">
      <c r="A56" s="4" t="inlineStr">
        <is>
          <t>Actuarial gains/(losses) on pension plans</t>
        </is>
      </c>
      <c r="B56" s="6" t="n">
        <v>-42</v>
      </c>
      <c r="C56" s="6" t="n">
        <v>-98</v>
      </c>
    </row>
    <row r="57">
      <c r="A57" s="4" t="inlineStr">
        <is>
          <t>Other recognised income and expense of investments in subsidiaries, joint ventures and associates</t>
        </is>
      </c>
      <c r="B57" s="6" t="n">
        <v>0</v>
      </c>
      <c r="C57" s="6" t="n">
        <v>0</v>
      </c>
    </row>
    <row r="58">
      <c r="A58" s="4" t="inlineStr">
        <is>
          <t>Changes in the fair value of equity instruments measured at fair value through other comprehensive income</t>
        </is>
      </c>
      <c r="B58" s="6" t="n">
        <v>-688</v>
      </c>
      <c r="C58" s="6" t="n">
        <v>-53</v>
      </c>
    </row>
    <row r="59">
      <c r="A59" s="4" t="inlineStr">
        <is>
          <t>Gains or losses resulting from the accounting for hedges of equity instruments measured at fair value through other comprehensive income, net</t>
        </is>
      </c>
      <c r="B59" s="6" t="n">
        <v>0</v>
      </c>
      <c r="C59" s="6" t="n">
        <v>0</v>
      </c>
    </row>
    <row r="60">
      <c r="A60" s="4" t="inlineStr">
        <is>
          <t>Changes in the fair value of equity instruments measured at fair value through other comprehensive income (hedged item)</t>
        </is>
      </c>
      <c r="B60" s="6" t="n">
        <v>12</v>
      </c>
      <c r="C60" s="6" t="n">
        <v>0</v>
      </c>
    </row>
    <row r="61">
      <c r="A61" s="4" t="inlineStr">
        <is>
          <t>Changes in the fair value of equity instruments measured at fair value through other comprehensive income (hedging instrument)</t>
        </is>
      </c>
      <c r="B61" s="6" t="n">
        <v>-12</v>
      </c>
      <c r="C61" s="6" t="n">
        <v>0</v>
      </c>
    </row>
    <row r="62">
      <c r="A62" s="4" t="inlineStr">
        <is>
          <t>Changes in the fair value of financial liabilities at fair value through profit or loss attributable to changes in credit risk</t>
        </is>
      </c>
      <c r="B62" s="6" t="n">
        <v>5</v>
      </c>
      <c r="C62" s="6" t="n">
        <v>0</v>
      </c>
    </row>
    <row r="63">
      <c r="A63" s="4" t="inlineStr">
        <is>
          <t>Income tax relating to items that will not be reclassified</t>
        </is>
      </c>
      <c r="B63" s="6" t="n">
        <v>106</v>
      </c>
      <c r="C63" s="6" t="n">
        <v>-13</v>
      </c>
    </row>
    <row r="64">
      <c r="A64" s="4" t="inlineStr">
        <is>
          <t>Total comprehensive income</t>
        </is>
      </c>
      <c r="B64" s="5" t="n">
        <v>-7640</v>
      </c>
      <c r="C64" s="5" t="n">
        <v>55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Parent-Only Cash Flow Statements (Details) - EUR (€) € in Millions</t>
        </is>
      </c>
      <c r="B1" s="2" t="inlineStr">
        <is>
          <t>6 Months Ended</t>
        </is>
      </c>
    </row>
    <row r="2">
      <c r="B2" s="2" t="inlineStr">
        <is>
          <t>Jun. 30, 2020</t>
        </is>
      </c>
      <c r="C2" s="2" t="inlineStr">
        <is>
          <t>Jun. 30, 2019</t>
        </is>
      </c>
    </row>
    <row r="3">
      <c r="A3" s="3" t="inlineStr">
        <is>
          <t>Condensed Cash Flow Statements, Captions [Line Items]</t>
        </is>
      </c>
    </row>
    <row r="4">
      <c r="A4" s="4" t="inlineStr">
        <is>
          <t>NET INCOME</t>
        </is>
      </c>
      <c r="B4" s="5" t="n">
        <v>-10338</v>
      </c>
      <c r="C4" s="5" t="n">
        <v>4082</v>
      </c>
    </row>
    <row r="5">
      <c r="A5" s="4" t="inlineStr">
        <is>
          <t>Adjustments to profit</t>
        </is>
      </c>
      <c r="B5" s="6" t="n">
        <v>24498</v>
      </c>
      <c r="C5" s="6" t="n">
        <v>12166</v>
      </c>
    </row>
    <row r="6">
      <c r="A6" s="4" t="inlineStr">
        <is>
          <t>Net increase/(decrease) in operating assets</t>
        </is>
      </c>
      <c r="B6" s="6" t="n">
        <v>-116992</v>
      </c>
      <c r="C6" s="6" t="n">
        <v>-51210</v>
      </c>
    </row>
    <row r="7">
      <c r="A7" s="4" t="inlineStr">
        <is>
          <t>Increase (decrease) in operating liabilities</t>
        </is>
      </c>
      <c r="B7" s="6" t="n">
        <v>148123</v>
      </c>
      <c r="C7" s="6" t="n">
        <v>34238</v>
      </c>
    </row>
    <row r="8">
      <c r="A8" s="4" t="inlineStr">
        <is>
          <t>Income tax recovered/(paid)</t>
        </is>
      </c>
      <c r="B8" s="6" t="n">
        <v>-223</v>
      </c>
      <c r="C8" s="6" t="n">
        <v>-976</v>
      </c>
    </row>
    <row r="9">
      <c r="A9" s="4" t="inlineStr">
        <is>
          <t>CASH FLOWS FROM OPERATING ACTIVITIES</t>
        </is>
      </c>
      <c r="B9" s="6" t="n">
        <v>45068</v>
      </c>
      <c r="C9" s="6" t="n">
        <v>-1700</v>
      </c>
    </row>
    <row r="10">
      <c r="A10" s="4" t="inlineStr">
        <is>
          <t>Investments (-)</t>
        </is>
      </c>
      <c r="B10" s="6" t="n">
        <v>-4664</v>
      </c>
      <c r="C10" s="6" t="n">
        <v>-4617</v>
      </c>
    </row>
    <row r="11">
      <c r="A11" s="4" t="inlineStr">
        <is>
          <t>Divestments (+)</t>
        </is>
      </c>
      <c r="B11" s="6" t="n">
        <v>1819</v>
      </c>
      <c r="C11" s="6" t="n">
        <v>2970</v>
      </c>
    </row>
    <row r="12">
      <c r="A12" s="4" t="inlineStr">
        <is>
          <t>CASH FLOWS FROM INVESTING ACTIVITIES</t>
        </is>
      </c>
      <c r="B12" s="6" t="n">
        <v>-2845</v>
      </c>
      <c r="C12" s="6" t="n">
        <v>-1647</v>
      </c>
    </row>
    <row r="13">
      <c r="A13" s="4" t="inlineStr">
        <is>
          <t>Issuance of own equity instruments</t>
        </is>
      </c>
      <c r="B13" s="6" t="n">
        <v>0</v>
      </c>
      <c r="C13" s="6" t="n">
        <v>0</v>
      </c>
    </row>
    <row r="14">
      <c r="A14" s="4" t="inlineStr">
        <is>
          <t>Proceeds from disposal of own equity instruments</t>
        </is>
      </c>
      <c r="B14" s="6" t="n">
        <v>421</v>
      </c>
      <c r="C14" s="6" t="n">
        <v>560</v>
      </c>
    </row>
    <row r="15">
      <c r="A15" s="4" t="inlineStr">
        <is>
          <t>Payments for acquisition of own equity instrument</t>
        </is>
      </c>
      <c r="B15" s="6" t="n">
        <v>-454</v>
      </c>
      <c r="C15" s="6" t="n">
        <v>-522</v>
      </c>
    </row>
    <row r="16">
      <c r="A16" s="4" t="inlineStr">
        <is>
          <t>Dividends paid</t>
        </is>
      </c>
      <c r="B16" s="6" t="n">
        <v>0</v>
      </c>
      <c r="C16" s="6" t="n">
        <v>-2110</v>
      </c>
    </row>
    <row r="17">
      <c r="A17" s="4" t="inlineStr">
        <is>
          <t>Other collections/payments related to financing activities</t>
        </is>
      </c>
      <c r="B17" s="6" t="n">
        <v>-1667</v>
      </c>
      <c r="C17" s="6" t="n">
        <v>-1146</v>
      </c>
    </row>
    <row r="18">
      <c r="A18" s="4" t="inlineStr">
        <is>
          <t>CASH FLOWS FROM FINANCING ACTIVITIES</t>
        </is>
      </c>
      <c r="B18" s="6" t="n">
        <v>-1858</v>
      </c>
      <c r="C18" s="6" t="n">
        <v>-6299</v>
      </c>
    </row>
    <row r="19">
      <c r="A19" s="4" t="inlineStr">
        <is>
          <t>EFFECT OF FOREIGN EXCHANGE RATE CHANGES</t>
        </is>
      </c>
      <c r="B19" s="6" t="n">
        <v>-3166</v>
      </c>
      <c r="C19" s="6" t="n">
        <v>87</v>
      </c>
    </row>
    <row r="20">
      <c r="A20" s="4" t="inlineStr">
        <is>
          <t>NET INCREASE/(DECREASE) IN CASH AND CASH EQUIVALENTS</t>
        </is>
      </c>
      <c r="B20" s="6" t="n">
        <v>37199</v>
      </c>
      <c r="C20" s="6" t="n">
        <v>-9559</v>
      </c>
    </row>
    <row r="21">
      <c r="A21" s="4" t="inlineStr">
        <is>
          <t>CASH AND CASH EQUIVALENTS AT BEGINNING OF PERIOD</t>
        </is>
      </c>
      <c r="B21" s="6" t="n">
        <v>101067</v>
      </c>
      <c r="C21" s="6" t="n">
        <v>113663</v>
      </c>
    </row>
    <row r="22">
      <c r="A22" s="4" t="inlineStr">
        <is>
          <t>CASH AND CASH EQUIVALENTS AT END OF PERIOD</t>
        </is>
      </c>
      <c r="B22" s="6" t="n">
        <v>138266</v>
      </c>
      <c r="C22" s="6" t="n">
        <v>104104</v>
      </c>
    </row>
    <row r="23">
      <c r="A23" s="4" t="inlineStr">
        <is>
          <t>Banco Santander S.A. | Reportable Legal Entities</t>
        </is>
      </c>
    </row>
    <row r="24">
      <c r="A24" s="3" t="inlineStr">
        <is>
          <t>Condensed Cash Flow Statements, Captions [Line Items]</t>
        </is>
      </c>
    </row>
    <row r="25">
      <c r="A25" s="4" t="inlineStr">
        <is>
          <t>NET INCOME</t>
        </is>
      </c>
      <c r="B25" s="6" t="n">
        <v>-6811</v>
      </c>
      <c r="C25" s="6" t="n">
        <v>543</v>
      </c>
    </row>
    <row r="26">
      <c r="A26" s="4" t="inlineStr">
        <is>
          <t>Adjustments to profit</t>
        </is>
      </c>
      <c r="B26" s="6" t="n">
        <v>11830</v>
      </c>
      <c r="C26" s="6" t="n">
        <v>1237</v>
      </c>
    </row>
    <row r="27">
      <c r="A27" s="4" t="inlineStr">
        <is>
          <t>Net increase/(decrease) in operating assets</t>
        </is>
      </c>
      <c r="B27" s="6" t="n">
        <v>-63984</v>
      </c>
      <c r="C27" s="6" t="n">
        <v>-27955</v>
      </c>
    </row>
    <row r="28">
      <c r="A28" s="4" t="inlineStr">
        <is>
          <t>Increase (decrease) in operating liabilities</t>
        </is>
      </c>
      <c r="B28" s="6" t="n">
        <v>83119</v>
      </c>
      <c r="C28" s="6" t="n">
        <v>16568</v>
      </c>
    </row>
    <row r="29">
      <c r="A29" s="4" t="inlineStr">
        <is>
          <t>Income tax recovered/(paid)</t>
        </is>
      </c>
      <c r="B29" s="6" t="n">
        <v>942</v>
      </c>
      <c r="C29" s="6" t="n">
        <v>882</v>
      </c>
    </row>
    <row r="30">
      <c r="A30" s="4" t="inlineStr">
        <is>
          <t>CASH FLOWS FROM OPERATING ACTIVITIES</t>
        </is>
      </c>
      <c r="B30" s="6" t="n">
        <v>25096</v>
      </c>
      <c r="C30" s="6" t="n">
        <v>-8725</v>
      </c>
    </row>
    <row r="31">
      <c r="A31" s="4" t="inlineStr">
        <is>
          <t>Investments (-)</t>
        </is>
      </c>
      <c r="B31" s="6" t="n">
        <v>-1874</v>
      </c>
      <c r="C31" s="6" t="n">
        <v>-368</v>
      </c>
    </row>
    <row r="32">
      <c r="A32" s="4" t="inlineStr">
        <is>
          <t>Divestments (+)</t>
        </is>
      </c>
      <c r="B32" s="6" t="n">
        <v>497</v>
      </c>
      <c r="C32" s="6" t="n">
        <v>1042</v>
      </c>
    </row>
    <row r="33">
      <c r="A33" s="4" t="inlineStr">
        <is>
          <t>CASH FLOWS FROM INVESTING ACTIVITIES</t>
        </is>
      </c>
      <c r="B33" s="6" t="n">
        <v>-1377</v>
      </c>
      <c r="C33" s="6" t="n">
        <v>674</v>
      </c>
    </row>
    <row r="34">
      <c r="A34" s="4" t="inlineStr">
        <is>
          <t>Issuance of own equity instruments</t>
        </is>
      </c>
      <c r="B34" s="6" t="n">
        <v>0</v>
      </c>
      <c r="C34" s="6" t="n">
        <v>0</v>
      </c>
    </row>
    <row r="35">
      <c r="A35" s="4" t="inlineStr">
        <is>
          <t>Proceeds from disposal of own equity instruments</t>
        </is>
      </c>
      <c r="B35" s="6" t="n">
        <v>327</v>
      </c>
      <c r="C35" s="6" t="n">
        <v>452</v>
      </c>
    </row>
    <row r="36">
      <c r="A36" s="4" t="inlineStr">
        <is>
          <t>Payments for acquisition of own equity instrument</t>
        </is>
      </c>
      <c r="B36" s="6" t="n">
        <v>-327</v>
      </c>
      <c r="C36" s="6" t="n">
        <v>-452</v>
      </c>
    </row>
    <row r="37">
      <c r="A37" s="4" t="inlineStr">
        <is>
          <t>Issuance of debt securities</t>
        </is>
      </c>
      <c r="B37" s="6" t="n">
        <v>1500</v>
      </c>
      <c r="C37" s="6" t="n">
        <v>1056</v>
      </c>
    </row>
    <row r="38">
      <c r="A38" s="4" t="inlineStr">
        <is>
          <t>Redemption of debt securities</t>
        </is>
      </c>
      <c r="B38" s="6" t="n">
        <v>-1914</v>
      </c>
      <c r="C38" s="6" t="n">
        <v>-3471</v>
      </c>
    </row>
    <row r="39">
      <c r="A39" s="4" t="inlineStr">
        <is>
          <t>Dividends paid</t>
        </is>
      </c>
      <c r="B39" s="6" t="n">
        <v>0</v>
      </c>
      <c r="C39" s="6" t="n">
        <v>-2111</v>
      </c>
    </row>
    <row r="40">
      <c r="A40" s="4" t="inlineStr">
        <is>
          <t>Issuance/Redemption of equity instruments</t>
        </is>
      </c>
      <c r="B40" s="6" t="n">
        <v>0</v>
      </c>
      <c r="C40" s="6" t="n">
        <v>0</v>
      </c>
    </row>
    <row r="41">
      <c r="A41" s="4" t="inlineStr">
        <is>
          <t>Other collections/payments related to financing activities</t>
        </is>
      </c>
      <c r="B41" s="6" t="n">
        <v>-162</v>
      </c>
      <c r="C41" s="6" t="n">
        <v>-219</v>
      </c>
    </row>
    <row r="42">
      <c r="A42" s="4" t="inlineStr">
        <is>
          <t>CASH FLOWS FROM FINANCING ACTIVITIES</t>
        </is>
      </c>
      <c r="B42" s="6" t="n">
        <v>-576</v>
      </c>
      <c r="C42" s="6" t="n">
        <v>-4745</v>
      </c>
    </row>
    <row r="43">
      <c r="A43" s="4" t="inlineStr">
        <is>
          <t>EFFECT OF FOREIGN EXCHANGE RATE CHANGES</t>
        </is>
      </c>
      <c r="B43" s="6" t="n">
        <v>-253</v>
      </c>
      <c r="C43" s="6" t="n">
        <v>38</v>
      </c>
    </row>
    <row r="44">
      <c r="A44" s="4" t="inlineStr">
        <is>
          <t>NET INCREASE/(DECREASE) IN CASH AND CASH EQUIVALENTS</t>
        </is>
      </c>
      <c r="B44" s="6" t="n">
        <v>22890</v>
      </c>
      <c r="C44" s="6" t="n">
        <v>-12758</v>
      </c>
    </row>
    <row r="45">
      <c r="A45" s="4" t="inlineStr">
        <is>
          <t>CASH AND CASH EQUIVALENTS AT BEGINNING OF PERIOD</t>
        </is>
      </c>
      <c r="B45" s="6" t="n">
        <v>32471</v>
      </c>
      <c r="C45" s="6" t="n">
        <v>51931</v>
      </c>
    </row>
    <row r="46">
      <c r="A46" s="4" t="inlineStr">
        <is>
          <t>CASH AND CASH EQUIVALENTS AT END OF PERIOD</t>
        </is>
      </c>
      <c r="B46" s="5" t="n">
        <v>55361</v>
      </c>
      <c r="C46" s="5" t="n">
        <v>3917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requirements - Preference Shares and Preferred Securities (Details) - Financial liabilities at amortized cost - EUR (€) € in Millions</t>
        </is>
      </c>
      <c r="B1" s="2" t="inlineStr">
        <is>
          <t>Jun. 30, 2020</t>
        </is>
      </c>
      <c r="C1" s="2" t="inlineStr">
        <is>
          <t>Dec. 31, 2019</t>
        </is>
      </c>
    </row>
    <row r="2">
      <c r="A2" s="3" t="inlineStr">
        <is>
          <t>Disclosure of detailed information about financial instruments [line items]</t>
        </is>
      </c>
    </row>
    <row r="3">
      <c r="A3" s="4" t="inlineStr">
        <is>
          <t>Outstanding issue amount</t>
        </is>
      </c>
      <c r="B3" s="5" t="n">
        <v>20653</v>
      </c>
      <c r="C3" s="5" t="n">
        <v>21062</v>
      </c>
    </row>
    <row r="4">
      <c r="A4" s="4" t="inlineStr">
        <is>
          <t>Subordinated liabilities</t>
        </is>
      </c>
    </row>
    <row r="5">
      <c r="A5" s="3" t="inlineStr">
        <is>
          <t>Disclosure of detailed information about financial instruments [line items]</t>
        </is>
      </c>
    </row>
    <row r="6">
      <c r="A6" s="4" t="inlineStr">
        <is>
          <t>Outstanding issue amount</t>
        </is>
      </c>
      <c r="B6" s="6" t="n">
        <v>7888</v>
      </c>
      <c r="C6" s="6" t="n">
        <v>8030</v>
      </c>
    </row>
    <row r="7">
      <c r="A7" s="4" t="inlineStr">
        <is>
          <t>Preference shares</t>
        </is>
      </c>
    </row>
    <row r="8">
      <c r="A8" s="3" t="inlineStr">
        <is>
          <t>Disclosure of detailed information about financial instruments [line items]</t>
        </is>
      </c>
    </row>
    <row r="9">
      <c r="A9" s="4" t="inlineStr">
        <is>
          <t>Outstanding issue amount</t>
        </is>
      </c>
      <c r="B9" s="6" t="n">
        <v>193</v>
      </c>
      <c r="C9" s="6" t="n">
        <v>321</v>
      </c>
    </row>
    <row r="10">
      <c r="A10" s="4" t="inlineStr">
        <is>
          <t>Preferred securities</t>
        </is>
      </c>
    </row>
    <row r="11">
      <c r="A11" s="3" t="inlineStr">
        <is>
          <t>Disclosure of detailed information about financial instruments [line items]</t>
        </is>
      </c>
    </row>
    <row r="12">
      <c r="A12" s="4" t="inlineStr">
        <is>
          <t>Outstanding issue amount</t>
        </is>
      </c>
      <c r="B12" s="5" t="n">
        <v>7695</v>
      </c>
      <c r="C12" s="5" t="n">
        <v>77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4" customWidth="1" min="7" max="7"/>
  </cols>
  <sheetData>
    <row r="1">
      <c r="A1" s="1" t="inlineStr">
        <is>
          <t>Additional disclosure requirements - Preference Shares and Securities Detail (Details) € in Millions, £ in Millions, $ in Millions</t>
        </is>
      </c>
      <c r="B1" s="2" t="inlineStr">
        <is>
          <t>Feb. 08, 2019</t>
        </is>
      </c>
      <c r="C1" s="2" t="inlineStr">
        <is>
          <t>Jan. 31, 2020</t>
        </is>
      </c>
      <c r="D1" s="2" t="inlineStr">
        <is>
          <t>Jun. 30, 2020EUR (€)</t>
        </is>
      </c>
      <c r="E1" s="2" t="inlineStr">
        <is>
          <t>Jun. 30, 2020USD ($)</t>
        </is>
      </c>
      <c r="F1" s="2" t="inlineStr">
        <is>
          <t>Jun. 30, 2020GBP (£)</t>
        </is>
      </c>
      <c r="G1" s="2" t="inlineStr">
        <is>
          <t>Feb. 28, 2019</t>
        </is>
      </c>
    </row>
    <row r="2">
      <c r="A2" s="4" t="inlineStr">
        <is>
          <t>Issuance By Santander UK PLC In October 1995 | Preference shares</t>
        </is>
      </c>
    </row>
    <row r="3">
      <c r="A3" s="3" t="inlineStr">
        <is>
          <t>Disclosure of detailed information about financial instruments [line items]</t>
        </is>
      </c>
    </row>
    <row r="4">
      <c r="A4" s="4" t="inlineStr">
        <is>
          <t>Outstanding issue amount | £</t>
        </is>
      </c>
      <c r="F4" s="18" t="n">
        <v>80.3</v>
      </c>
    </row>
    <row r="5">
      <c r="A5" s="4" t="inlineStr">
        <is>
          <t>Interest rate (as a percent)</t>
        </is>
      </c>
      <c r="D5" s="4" t="inlineStr">
        <is>
          <t>10.375%</t>
        </is>
      </c>
      <c r="E5" s="4" t="inlineStr">
        <is>
          <t>10.375%</t>
        </is>
      </c>
      <c r="F5" s="4" t="inlineStr">
        <is>
          <t>10.375%</t>
        </is>
      </c>
    </row>
    <row r="6">
      <c r="A6" s="4" t="inlineStr">
        <is>
          <t>Issuance By Santander UK PLC In February 1996 | Preference shares</t>
        </is>
      </c>
    </row>
    <row r="7">
      <c r="A7" s="3" t="inlineStr">
        <is>
          <t>Disclosure of detailed information about financial instruments [line items]</t>
        </is>
      </c>
    </row>
    <row r="8">
      <c r="A8" s="4" t="inlineStr">
        <is>
          <t>Outstanding issue amount | £</t>
        </is>
      </c>
      <c r="F8" s="18" t="n">
        <v>80.3</v>
      </c>
    </row>
    <row r="9">
      <c r="A9" s="4" t="inlineStr">
        <is>
          <t>Interest rate (as a percent)</t>
        </is>
      </c>
      <c r="D9" s="4" t="inlineStr">
        <is>
          <t>10.375%</t>
        </is>
      </c>
      <c r="E9" s="4" t="inlineStr">
        <is>
          <t>10.375%</t>
        </is>
      </c>
      <c r="F9" s="4" t="inlineStr">
        <is>
          <t>10.375%</t>
        </is>
      </c>
    </row>
    <row r="10">
      <c r="A10" s="4" t="inlineStr">
        <is>
          <t>Issuance By Banco Santander S.A. In September 2014</t>
        </is>
      </c>
    </row>
    <row r="11">
      <c r="A11" s="3" t="inlineStr">
        <is>
          <t>Disclosure of detailed information about financial instruments [line items]</t>
        </is>
      </c>
    </row>
    <row r="12">
      <c r="A12" s="4" t="inlineStr">
        <is>
          <t>Initial interest rate term</t>
        </is>
      </c>
      <c r="D12" s="4" t="inlineStr">
        <is>
          <t>5 years</t>
        </is>
      </c>
    </row>
    <row r="13">
      <c r="A13" s="4" t="inlineStr">
        <is>
          <t>Reference rate</t>
        </is>
      </c>
      <c r="D13" s="4" t="inlineStr">
        <is>
          <t>5-year Mid-Swap Rate</t>
        </is>
      </c>
    </row>
    <row r="14">
      <c r="A14" s="4" t="inlineStr">
        <is>
          <t>Issuance By Banco Santander S.A. In September 2014 | Preferred securities</t>
        </is>
      </c>
    </row>
    <row r="15">
      <c r="A15" s="3" t="inlineStr">
        <is>
          <t>Disclosure of detailed information about financial instruments [line items]</t>
        </is>
      </c>
    </row>
    <row r="16">
      <c r="A16" s="4" t="inlineStr">
        <is>
          <t>Outstanding issue amount</t>
        </is>
      </c>
      <c r="D16" s="5" t="n">
        <v>1500</v>
      </c>
    </row>
    <row r="17">
      <c r="A17" s="4" t="inlineStr">
        <is>
          <t>Interest rate (as a percent)</t>
        </is>
      </c>
      <c r="D17" s="4" t="inlineStr">
        <is>
          <t>6.25%</t>
        </is>
      </c>
      <c r="E17" s="4" t="inlineStr">
        <is>
          <t>6.25%</t>
        </is>
      </c>
      <c r="F17" s="4" t="inlineStr">
        <is>
          <t>6.25%</t>
        </is>
      </c>
    </row>
    <row r="18">
      <c r="A18" s="4" t="inlineStr">
        <is>
          <t>Adjustment to reference rate, after initial interest rate period</t>
        </is>
      </c>
      <c r="D18" s="4" t="inlineStr">
        <is>
          <t>5.64%</t>
        </is>
      </c>
      <c r="E18" s="4" t="inlineStr">
        <is>
          <t>5.64%</t>
        </is>
      </c>
      <c r="F18" s="4" t="inlineStr">
        <is>
          <t>5.64%</t>
        </is>
      </c>
    </row>
    <row r="19">
      <c r="A19" s="4" t="inlineStr">
        <is>
          <t>Issuance By Banco Santander In April 2017</t>
        </is>
      </c>
    </row>
    <row r="20">
      <c r="A20" s="3" t="inlineStr">
        <is>
          <t>Disclosure of detailed information about financial instruments [line items]</t>
        </is>
      </c>
    </row>
    <row r="21">
      <c r="A21" s="4" t="inlineStr">
        <is>
          <t>Initial interest rate term</t>
        </is>
      </c>
      <c r="D21" s="4" t="inlineStr">
        <is>
          <t>5 years</t>
        </is>
      </c>
    </row>
    <row r="22">
      <c r="A22" s="4" t="inlineStr">
        <is>
          <t>Reference rate</t>
        </is>
      </c>
      <c r="D22" s="4" t="inlineStr">
        <is>
          <t>5-year Mid-Swap Rate</t>
        </is>
      </c>
    </row>
    <row r="23">
      <c r="A23" s="4" t="inlineStr">
        <is>
          <t>Issuance By Banco Santander In April 2017 | Preferred securities</t>
        </is>
      </c>
    </row>
    <row r="24">
      <c r="A24" s="3" t="inlineStr">
        <is>
          <t>Disclosure of detailed information about financial instruments [line items]</t>
        </is>
      </c>
    </row>
    <row r="25">
      <c r="A25" s="4" t="inlineStr">
        <is>
          <t>Outstanding issue amount</t>
        </is>
      </c>
      <c r="D25" s="5" t="n">
        <v>750</v>
      </c>
    </row>
    <row r="26">
      <c r="A26" s="4" t="inlineStr">
        <is>
          <t>Interest rate (as a percent)</t>
        </is>
      </c>
      <c r="D26" s="4" t="inlineStr">
        <is>
          <t>6.75%</t>
        </is>
      </c>
      <c r="E26" s="4" t="inlineStr">
        <is>
          <t>6.75%</t>
        </is>
      </c>
      <c r="F26" s="4" t="inlineStr">
        <is>
          <t>6.75%</t>
        </is>
      </c>
    </row>
    <row r="27">
      <c r="A27" s="4" t="inlineStr">
        <is>
          <t>Adjustment to reference rate, after initial interest rate period</t>
        </is>
      </c>
      <c r="D27" s="4" t="inlineStr">
        <is>
          <t>6.803%</t>
        </is>
      </c>
      <c r="E27" s="4" t="inlineStr">
        <is>
          <t>6.803%</t>
        </is>
      </c>
      <c r="F27" s="4" t="inlineStr">
        <is>
          <t>6.803%</t>
        </is>
      </c>
    </row>
    <row r="28">
      <c r="A28" s="4" t="inlineStr">
        <is>
          <t>issuance By Banco Santander In September 2017</t>
        </is>
      </c>
    </row>
    <row r="29">
      <c r="A29" s="3" t="inlineStr">
        <is>
          <t>Disclosure of detailed information about financial instruments [line items]</t>
        </is>
      </c>
    </row>
    <row r="30">
      <c r="A30" s="4" t="inlineStr">
        <is>
          <t>Initial interest rate term</t>
        </is>
      </c>
      <c r="D30" s="4" t="inlineStr">
        <is>
          <t>6 years</t>
        </is>
      </c>
    </row>
    <row r="31">
      <c r="A31" s="4" t="inlineStr">
        <is>
          <t>Reference rate</t>
        </is>
      </c>
      <c r="D31" s="4" t="inlineStr">
        <is>
          <t>5-year Mid-Swap Rate</t>
        </is>
      </c>
    </row>
    <row r="32">
      <c r="A32" s="4" t="inlineStr">
        <is>
          <t>issuance By Banco Santander In September 2017 | Preferred securities</t>
        </is>
      </c>
    </row>
    <row r="33">
      <c r="A33" s="3" t="inlineStr">
        <is>
          <t>Disclosure of detailed information about financial instruments [line items]</t>
        </is>
      </c>
    </row>
    <row r="34">
      <c r="A34" s="4" t="inlineStr">
        <is>
          <t>Outstanding issue amount</t>
        </is>
      </c>
      <c r="D34" s="5" t="n">
        <v>1000</v>
      </c>
    </row>
    <row r="35">
      <c r="A35" s="4" t="inlineStr">
        <is>
          <t>Interest rate (as a percent)</t>
        </is>
      </c>
      <c r="D35" s="4" t="inlineStr">
        <is>
          <t>5.25%</t>
        </is>
      </c>
      <c r="E35" s="4" t="inlineStr">
        <is>
          <t>5.25%</t>
        </is>
      </c>
      <c r="F35" s="4" t="inlineStr">
        <is>
          <t>5.25%</t>
        </is>
      </c>
    </row>
    <row r="36">
      <c r="A36" s="4" t="inlineStr">
        <is>
          <t>Adjustment to reference rate, after initial interest rate period</t>
        </is>
      </c>
      <c r="D36" s="4" t="inlineStr">
        <is>
          <t>4.999%</t>
        </is>
      </c>
      <c r="E36" s="4" t="inlineStr">
        <is>
          <t>4.999%</t>
        </is>
      </c>
      <c r="F36" s="4" t="inlineStr">
        <is>
          <t>4.999%</t>
        </is>
      </c>
    </row>
    <row r="37">
      <c r="A37" s="4" t="inlineStr">
        <is>
          <t>Issuance By Banco Santander In March 2018</t>
        </is>
      </c>
    </row>
    <row r="38">
      <c r="A38" s="3" t="inlineStr">
        <is>
          <t>Disclosure of detailed information about financial instruments [line items]</t>
        </is>
      </c>
    </row>
    <row r="39">
      <c r="A39" s="4" t="inlineStr">
        <is>
          <t>Initial interest rate term</t>
        </is>
      </c>
      <c r="D39" s="4" t="inlineStr">
        <is>
          <t>7 years</t>
        </is>
      </c>
    </row>
    <row r="40">
      <c r="A40" s="4" t="inlineStr">
        <is>
          <t>Reprice term</t>
        </is>
      </c>
      <c r="D40" s="4" t="inlineStr">
        <is>
          <t>5 years</t>
        </is>
      </c>
    </row>
    <row r="41">
      <c r="A41" s="4" t="inlineStr">
        <is>
          <t>Reference rate</t>
        </is>
      </c>
      <c r="D41" s="4" t="inlineStr">
        <is>
          <t>5-year Mid-Swap Rate</t>
        </is>
      </c>
    </row>
    <row r="42">
      <c r="A42" s="4" t="inlineStr">
        <is>
          <t>Issuance By Banco Santander In March 2018 | Preferred securities</t>
        </is>
      </c>
    </row>
    <row r="43">
      <c r="A43" s="3" t="inlineStr">
        <is>
          <t>Disclosure of detailed information about financial instruments [line items]</t>
        </is>
      </c>
    </row>
    <row r="44">
      <c r="A44" s="4" t="inlineStr">
        <is>
          <t>Outstanding issue amount</t>
        </is>
      </c>
      <c r="D44" s="5" t="n">
        <v>1500</v>
      </c>
    </row>
    <row r="45">
      <c r="A45" s="4" t="inlineStr">
        <is>
          <t>Interest rate (as a percent)</t>
        </is>
      </c>
      <c r="D45" s="4" t="inlineStr">
        <is>
          <t>4.75%</t>
        </is>
      </c>
      <c r="E45" s="4" t="inlineStr">
        <is>
          <t>4.75%</t>
        </is>
      </c>
      <c r="F45" s="4" t="inlineStr">
        <is>
          <t>4.75%</t>
        </is>
      </c>
    </row>
    <row r="46">
      <c r="A46" s="4" t="inlineStr">
        <is>
          <t>Adjustment to reference rate, after initial interest rate period</t>
        </is>
      </c>
      <c r="D46" s="4" t="inlineStr">
        <is>
          <t>4.097%</t>
        </is>
      </c>
      <c r="E46" s="4" t="inlineStr">
        <is>
          <t>4.097%</t>
        </is>
      </c>
      <c r="F46" s="4" t="inlineStr">
        <is>
          <t>4.097%</t>
        </is>
      </c>
    </row>
    <row r="47">
      <c r="A47" s="4" t="inlineStr">
        <is>
          <t>Issuance By Banco Santander S.A. in February 2019</t>
        </is>
      </c>
    </row>
    <row r="48">
      <c r="A48" s="3" t="inlineStr">
        <is>
          <t>Disclosure of detailed information about financial instruments [line items]</t>
        </is>
      </c>
    </row>
    <row r="49">
      <c r="A49" s="4" t="inlineStr">
        <is>
          <t>Interest rate (as a percent)</t>
        </is>
      </c>
      <c r="G49" s="4" t="inlineStr">
        <is>
          <t>7.50%</t>
        </is>
      </c>
    </row>
    <row r="50">
      <c r="A50" s="4" t="inlineStr">
        <is>
          <t>Reprice term</t>
        </is>
      </c>
      <c r="D50" s="4" t="inlineStr">
        <is>
          <t>5 years</t>
        </is>
      </c>
    </row>
    <row r="51">
      <c r="A51" s="4" t="inlineStr">
        <is>
          <t>Adjustment to reference rate, after initial interest rate period</t>
        </is>
      </c>
      <c r="D51" s="4" t="inlineStr">
        <is>
          <t>4.989%</t>
        </is>
      </c>
      <c r="E51" s="4" t="inlineStr">
        <is>
          <t>4.989%</t>
        </is>
      </c>
      <c r="F51" s="4" t="inlineStr">
        <is>
          <t>4.989%</t>
        </is>
      </c>
    </row>
    <row r="52">
      <c r="A52" s="4" t="inlineStr">
        <is>
          <t>Reference rate</t>
        </is>
      </c>
      <c r="D52" s="4" t="inlineStr">
        <is>
          <t>5-year Mid-Swap Rate</t>
        </is>
      </c>
    </row>
    <row r="53">
      <c r="A53" s="4" t="inlineStr">
        <is>
          <t>Issuance By Banco Santander S.A. in February 2019 | CCPSs</t>
        </is>
      </c>
    </row>
    <row r="54">
      <c r="A54" s="3" t="inlineStr">
        <is>
          <t>Disclosure of detailed information about financial instruments [line items]</t>
        </is>
      </c>
    </row>
    <row r="55">
      <c r="A55" s="4" t="inlineStr">
        <is>
          <t>Interest rate (as a percent)</t>
        </is>
      </c>
      <c r="B55" s="4" t="inlineStr">
        <is>
          <t>7.50%</t>
        </is>
      </c>
    </row>
    <row r="56">
      <c r="A56" s="4" t="inlineStr">
        <is>
          <t>Initial interest rate term</t>
        </is>
      </c>
      <c r="B56" s="4" t="inlineStr">
        <is>
          <t>7 years</t>
        </is>
      </c>
    </row>
    <row r="57">
      <c r="A57" s="4" t="inlineStr">
        <is>
          <t>Adjustment to reference rate, after initial interest rate period</t>
        </is>
      </c>
      <c r="B57" s="4" t="inlineStr">
        <is>
          <t>4.989%</t>
        </is>
      </c>
    </row>
    <row r="58">
      <c r="A58" s="4" t="inlineStr">
        <is>
          <t>Reference rate</t>
        </is>
      </c>
      <c r="B58" s="4" t="inlineStr">
        <is>
          <t>Mid-Swap Rate</t>
        </is>
      </c>
    </row>
    <row r="59">
      <c r="A59" s="4" t="inlineStr">
        <is>
          <t>Issuance By Banco Santander S.A. in February 2019 | Preferred securities</t>
        </is>
      </c>
    </row>
    <row r="60">
      <c r="A60" s="3" t="inlineStr">
        <is>
          <t>Disclosure of detailed information about financial instruments [line items]</t>
        </is>
      </c>
    </row>
    <row r="61">
      <c r="A61" s="4" t="inlineStr">
        <is>
          <t>Outstanding issue amount | $</t>
        </is>
      </c>
      <c r="E61" s="11" t="n">
        <v>1200</v>
      </c>
    </row>
    <row r="62">
      <c r="A62" s="4" t="inlineStr">
        <is>
          <t>Interest rate (as a percent)</t>
        </is>
      </c>
      <c r="D62" s="4" t="inlineStr">
        <is>
          <t>7.50%</t>
        </is>
      </c>
      <c r="E62" s="4" t="inlineStr">
        <is>
          <t>7.50%</t>
        </is>
      </c>
      <c r="F62" s="4" t="inlineStr">
        <is>
          <t>7.50%</t>
        </is>
      </c>
    </row>
    <row r="63">
      <c r="A63" s="4" t="inlineStr">
        <is>
          <t>Issuance By Banco Santander S.A. in January 2020</t>
        </is>
      </c>
    </row>
    <row r="64">
      <c r="A64" s="3" t="inlineStr">
        <is>
          <t>Disclosure of detailed information about financial instruments [line items]</t>
        </is>
      </c>
    </row>
    <row r="65">
      <c r="A65" s="4" t="inlineStr">
        <is>
          <t>Interest rate (as a percent)</t>
        </is>
      </c>
      <c r="G65" s="4" t="inlineStr">
        <is>
          <t>4.375%</t>
        </is>
      </c>
    </row>
    <row r="66">
      <c r="A66" s="4" t="inlineStr">
        <is>
          <t>Reprice term</t>
        </is>
      </c>
      <c r="D66" s="4" t="inlineStr">
        <is>
          <t>5 years</t>
        </is>
      </c>
    </row>
    <row r="67">
      <c r="A67" s="4" t="inlineStr">
        <is>
          <t>Adjustment to reference rate, after initial interest rate period</t>
        </is>
      </c>
      <c r="D67" s="4" t="inlineStr">
        <is>
          <t>4.534%</t>
        </is>
      </c>
      <c r="E67" s="4" t="inlineStr">
        <is>
          <t>4.534%</t>
        </is>
      </c>
      <c r="F67" s="4" t="inlineStr">
        <is>
          <t>4.534%</t>
        </is>
      </c>
    </row>
    <row r="68">
      <c r="A68" s="4" t="inlineStr">
        <is>
          <t>Issuance By Banco Santander S.A. in January 2020 | CCPSs</t>
        </is>
      </c>
    </row>
    <row r="69">
      <c r="A69" s="3" t="inlineStr">
        <is>
          <t>Disclosure of detailed information about financial instruments [line items]</t>
        </is>
      </c>
    </row>
    <row r="70">
      <c r="A70" s="4" t="inlineStr">
        <is>
          <t>Interest rate (as a percent)</t>
        </is>
      </c>
      <c r="C70" s="4" t="inlineStr">
        <is>
          <t>4.375%</t>
        </is>
      </c>
    </row>
    <row r="71">
      <c r="A71" s="4" t="inlineStr">
        <is>
          <t>Initial interest rate term</t>
        </is>
      </c>
      <c r="C71" s="4" t="inlineStr">
        <is>
          <t>6 years</t>
        </is>
      </c>
    </row>
    <row r="72">
      <c r="A72" s="4" t="inlineStr">
        <is>
          <t>Reprice term</t>
        </is>
      </c>
      <c r="C72" s="4" t="inlineStr">
        <is>
          <t>5 years</t>
        </is>
      </c>
    </row>
    <row r="73">
      <c r="A73" s="4" t="inlineStr">
        <is>
          <t>Adjustment to reference rate, after initial interest rate period</t>
        </is>
      </c>
      <c r="C73" s="4" t="inlineStr">
        <is>
          <t>4.534%</t>
        </is>
      </c>
    </row>
    <row r="74">
      <c r="A74" s="4" t="inlineStr">
        <is>
          <t>Reference rate</t>
        </is>
      </c>
      <c r="C74" s="4" t="inlineStr">
        <is>
          <t>5-year Mid-Swap Rate</t>
        </is>
      </c>
    </row>
    <row r="75">
      <c r="A75" s="4" t="inlineStr">
        <is>
          <t>Issuance By Banco Santander S.A. in January 2020 | Preferred securities</t>
        </is>
      </c>
    </row>
    <row r="76">
      <c r="A76" s="3" t="inlineStr">
        <is>
          <t>Disclosure of detailed information about financial instruments [line items]</t>
        </is>
      </c>
    </row>
    <row r="77">
      <c r="A77" s="4" t="inlineStr">
        <is>
          <t>Outstanding issue amount | $</t>
        </is>
      </c>
      <c r="E77" s="11" t="n">
        <v>1500</v>
      </c>
    </row>
    <row r="78">
      <c r="A78" s="4" t="inlineStr">
        <is>
          <t>Interest rate (as a percent)</t>
        </is>
      </c>
      <c r="D78" s="4" t="inlineStr">
        <is>
          <t>4.375%</t>
        </is>
      </c>
      <c r="E78" s="4" t="inlineStr">
        <is>
          <t>4.375%</t>
        </is>
      </c>
      <c r="F78" s="4" t="inlineStr">
        <is>
          <t>4.375%</t>
        </is>
      </c>
    </row>
    <row r="79">
      <c r="A79" s="4" t="inlineStr">
        <is>
          <t>Issuance By Santander Finance Preferred S.A. In September 2004 | Preferred securities</t>
        </is>
      </c>
    </row>
    <row r="80">
      <c r="A80" s="3" t="inlineStr">
        <is>
          <t>Disclosure of detailed information about financial instruments [line items]</t>
        </is>
      </c>
    </row>
    <row r="81">
      <c r="A81" s="4" t="inlineStr">
        <is>
          <t>Outstanding issue amount</t>
        </is>
      </c>
      <c r="D81" s="5" t="n">
        <v>144</v>
      </c>
    </row>
    <row r="82">
      <c r="A82" s="4" t="inlineStr">
        <is>
          <t>Issuance By Santander Finance Preferred S.A. In September 2004 | CMS 10 Interest rate | Preferred securities</t>
        </is>
      </c>
    </row>
    <row r="83">
      <c r="A83" s="3" t="inlineStr">
        <is>
          <t>Disclosure of detailed information about financial instruments [line items]</t>
        </is>
      </c>
    </row>
    <row r="84">
      <c r="A84" s="4" t="inlineStr">
        <is>
          <t>Interest rate (as a percent)</t>
        </is>
      </c>
      <c r="D84" s="4" t="inlineStr">
        <is>
          <t>8.00%</t>
        </is>
      </c>
      <c r="E84" s="4" t="inlineStr">
        <is>
          <t>8.00%</t>
        </is>
      </c>
      <c r="F84" s="4" t="inlineStr">
        <is>
          <t>8.00%</t>
        </is>
      </c>
    </row>
    <row r="85">
      <c r="A85" s="4" t="inlineStr">
        <is>
          <t>Variable interest rate ( as a percent)</t>
        </is>
      </c>
      <c r="D85" s="4" t="inlineStr">
        <is>
          <t>0.05%</t>
        </is>
      </c>
      <c r="E85" s="4" t="inlineStr">
        <is>
          <t>0.05%</t>
        </is>
      </c>
      <c r="F85" s="4" t="inlineStr">
        <is>
          <t>0.05%</t>
        </is>
      </c>
    </row>
    <row r="86">
      <c r="A86" s="4" t="inlineStr">
        <is>
          <t>Issuance By Santander Finance Preferred S.A. In March 2007 | Preferred securities</t>
        </is>
      </c>
    </row>
    <row r="87">
      <c r="A87" s="3" t="inlineStr">
        <is>
          <t>Disclosure of detailed information about financial instruments [line items]</t>
        </is>
      </c>
    </row>
    <row r="88">
      <c r="A88" s="4" t="inlineStr">
        <is>
          <t>Outstanding issue amount | $</t>
        </is>
      </c>
      <c r="E88" s="19" t="n">
        <v>210.4</v>
      </c>
    </row>
    <row r="89">
      <c r="A89" s="4" t="inlineStr">
        <is>
          <t>Issuance By Santander Finance Preferred S.A. In March 2007 | US 3M Interest Rate | Preferred securities</t>
        </is>
      </c>
    </row>
    <row r="90">
      <c r="A90" s="3" t="inlineStr">
        <is>
          <t>Disclosure of detailed information about financial instruments [line items]</t>
        </is>
      </c>
    </row>
    <row r="91">
      <c r="A91" s="4" t="inlineStr">
        <is>
          <t>Variable interest rate ( as a percent)</t>
        </is>
      </c>
      <c r="D91" s="4" t="inlineStr">
        <is>
          <t>0.52%</t>
        </is>
      </c>
      <c r="E91" s="4" t="inlineStr">
        <is>
          <t>0.52%</t>
        </is>
      </c>
      <c r="F91" s="4" t="inlineStr">
        <is>
          <t>0.52%</t>
        </is>
      </c>
    </row>
    <row r="92">
      <c r="A92" s="4" t="inlineStr">
        <is>
          <t>Issuance By Santander Finance Preferred S.A. In July 2007 | Preferred securities</t>
        </is>
      </c>
    </row>
    <row r="93">
      <c r="A93" s="3" t="inlineStr">
        <is>
          <t>Disclosure of detailed information about financial instruments [line items]</t>
        </is>
      </c>
    </row>
    <row r="94">
      <c r="A94" s="4" t="inlineStr">
        <is>
          <t>Outstanding issue amount | £</t>
        </is>
      </c>
      <c r="F94" s="18" t="n">
        <v>4.9</v>
      </c>
    </row>
    <row r="95">
      <c r="A95" s="4" t="inlineStr">
        <is>
          <t>Interest rate (as a percent)</t>
        </is>
      </c>
      <c r="D95" s="4" t="inlineStr">
        <is>
          <t>7.01%</t>
        </is>
      </c>
      <c r="E95" s="4" t="inlineStr">
        <is>
          <t>7.01%</t>
        </is>
      </c>
      <c r="F95" s="4" t="inlineStr">
        <is>
          <t>7.0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45:29Z</dcterms:created>
  <dcterms:modified xmlns:dcterms="http://purl.org/dc/terms/" xmlns:xsi="http://www.w3.org/2001/XMLSchema-instance" xsi:type="dcterms:W3CDTF">2020-07-31T16:45:29Z</dcterms:modified>
</cp:coreProperties>
</file>